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tock-based Compensation" sheetId="11" state="visible" r:id="rId11"/>
    <sheet xmlns:r="http://schemas.openxmlformats.org/officeDocument/2006/relationships" name="Earnings Per Common Share" sheetId="12" state="visible" r:id="rId12"/>
    <sheet xmlns:r="http://schemas.openxmlformats.org/officeDocument/2006/relationships" name="Shareholders' Equity" sheetId="13" state="visible" r:id="rId13"/>
    <sheet xmlns:r="http://schemas.openxmlformats.org/officeDocument/2006/relationships" name="Long-term Debt" sheetId="14" state="visible" r:id="rId14"/>
    <sheet xmlns:r="http://schemas.openxmlformats.org/officeDocument/2006/relationships" name="Notes Payable and Credit Agreem" sheetId="15" state="visible" r:id="rId15"/>
    <sheet xmlns:r="http://schemas.openxmlformats.org/officeDocument/2006/relationships" name="Fair Value of Financial Instrum"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Concentrations of Credit Risk" sheetId="19" state="visible" r:id="rId19"/>
    <sheet xmlns:r="http://schemas.openxmlformats.org/officeDocument/2006/relationships" name="Income Taxes" sheetId="20" state="visible" r:id="rId20"/>
    <sheet xmlns:r="http://schemas.openxmlformats.org/officeDocument/2006/relationships" name="Pension Plans and Other Postret" sheetId="21" state="visible" r:id="rId21"/>
    <sheet xmlns:r="http://schemas.openxmlformats.org/officeDocument/2006/relationships" name="Information by Operating Segmen" sheetId="22" state="visible" r:id="rId22"/>
    <sheet xmlns:r="http://schemas.openxmlformats.org/officeDocument/2006/relationships" name="Regulatory Matter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Earnings Per Common Share (Tabl" sheetId="30" state="visible" r:id="rId30"/>
    <sheet xmlns:r="http://schemas.openxmlformats.org/officeDocument/2006/relationships" name="Shareholders' Equity (Tables)" sheetId="31" state="visible" r:id="rId31"/>
    <sheet xmlns:r="http://schemas.openxmlformats.org/officeDocument/2006/relationships" name="Long-term Debt (Tables)" sheetId="32" state="visible" r:id="rId32"/>
    <sheet xmlns:r="http://schemas.openxmlformats.org/officeDocument/2006/relationships" name="Notes Payable and Credit Agre_2" sheetId="33" state="visible" r:id="rId33"/>
    <sheet xmlns:r="http://schemas.openxmlformats.org/officeDocument/2006/relationships" name="Fair Value of Financial Instr_2" sheetId="34" state="visible" r:id="rId34"/>
    <sheet xmlns:r="http://schemas.openxmlformats.org/officeDocument/2006/relationships" name="Fair Value Measurements (Tables" sheetId="35" state="visible" r:id="rId35"/>
    <sheet xmlns:r="http://schemas.openxmlformats.org/officeDocument/2006/relationships" name="Derivative Instruments and He_2" sheetId="36" state="visible" r:id="rId36"/>
    <sheet xmlns:r="http://schemas.openxmlformats.org/officeDocument/2006/relationships" name="Income Taxes (Tables)" sheetId="37" state="visible" r:id="rId37"/>
    <sheet xmlns:r="http://schemas.openxmlformats.org/officeDocument/2006/relationships" name="Pension Plans and Other Postr_2" sheetId="38" state="visible" r:id="rId38"/>
    <sheet xmlns:r="http://schemas.openxmlformats.org/officeDocument/2006/relationships" name="Information by Operating Segm_2" sheetId="39" state="visible" r:id="rId39"/>
    <sheet xmlns:r="http://schemas.openxmlformats.org/officeDocument/2006/relationships" name="Regulatory Matters (Tables)" sheetId="40" state="visible" r:id="rId40"/>
    <sheet xmlns:r="http://schemas.openxmlformats.org/officeDocument/2006/relationships" name="Leas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nue - Schedule of Revenue D" sheetId="47" state="visible" r:id="rId47"/>
    <sheet xmlns:r="http://schemas.openxmlformats.org/officeDocument/2006/relationships" name="Revenue - Schedule of Operating" sheetId="48" state="visible" r:id="rId48"/>
    <sheet xmlns:r="http://schemas.openxmlformats.org/officeDocument/2006/relationships" name="Revenue - Additional Informatio" sheetId="49" state="visible" r:id="rId49"/>
    <sheet xmlns:r="http://schemas.openxmlformats.org/officeDocument/2006/relationships" name="Revenue - Schedule of Gross Rec" sheetId="50" state="visible" r:id="rId50"/>
    <sheet xmlns:r="http://schemas.openxmlformats.org/officeDocument/2006/relationships" name="Stock-based Compensation - Addi" sheetId="51" state="visible" r:id="rId51"/>
    <sheet xmlns:r="http://schemas.openxmlformats.org/officeDocument/2006/relationships" name="Stock-based Compensation - Rest" sheetId="52" state="visible" r:id="rId52"/>
    <sheet xmlns:r="http://schemas.openxmlformats.org/officeDocument/2006/relationships" name="Stock-based Compensation - Fair" sheetId="53" state="visible" r:id="rId53"/>
    <sheet xmlns:r="http://schemas.openxmlformats.org/officeDocument/2006/relationships" name="Stock-based Compensation - Comp" sheetId="54" state="visible" r:id="rId54"/>
    <sheet xmlns:r="http://schemas.openxmlformats.org/officeDocument/2006/relationships" name="Earnings Per Common Share - Sch" sheetId="55" state="visible" r:id="rId55"/>
    <sheet xmlns:r="http://schemas.openxmlformats.org/officeDocument/2006/relationships" name="Earnings Per Common Share - S_2" sheetId="56" state="visible" r:id="rId56"/>
    <sheet xmlns:r="http://schemas.openxmlformats.org/officeDocument/2006/relationships" name="Shareholders' Equity - Addition" sheetId="57" state="visible" r:id="rId57"/>
    <sheet xmlns:r="http://schemas.openxmlformats.org/officeDocument/2006/relationships" name="Shareholders' Equity - Schedule" sheetId="58" state="visible" r:id="rId58"/>
    <sheet xmlns:r="http://schemas.openxmlformats.org/officeDocument/2006/relationships" name="Shareholders' Equity - Schedu_2" sheetId="59" state="visible" r:id="rId59"/>
    <sheet xmlns:r="http://schemas.openxmlformats.org/officeDocument/2006/relationships" name="Shareholders' Equity - Schedu_3" sheetId="60" state="visible" r:id="rId60"/>
    <sheet xmlns:r="http://schemas.openxmlformats.org/officeDocument/2006/relationships" name="Long-term Debt - Schedule of Co" sheetId="61" state="visible" r:id="rId61"/>
    <sheet xmlns:r="http://schemas.openxmlformats.org/officeDocument/2006/relationships" name="Long-term Debt - Schedule of _2" sheetId="62" state="visible" r:id="rId62"/>
    <sheet xmlns:r="http://schemas.openxmlformats.org/officeDocument/2006/relationships" name="Long-term Debt - Maturities of " sheetId="63" state="visible" r:id="rId63"/>
    <sheet xmlns:r="http://schemas.openxmlformats.org/officeDocument/2006/relationships" name="Long-term Debt - Additional Inf" sheetId="64" state="visible" r:id="rId64"/>
    <sheet xmlns:r="http://schemas.openxmlformats.org/officeDocument/2006/relationships" name="Notes Payable and Credit Agre_3" sheetId="65" state="visible" r:id="rId65"/>
    <sheet xmlns:r="http://schemas.openxmlformats.org/officeDocument/2006/relationships" name="Note Payables and Credit Agreem" sheetId="66" state="visible" r:id="rId66"/>
    <sheet xmlns:r="http://schemas.openxmlformats.org/officeDocument/2006/relationships" name="Fair Value of Financial Instr_3" sheetId="67" state="visible" r:id="rId67"/>
    <sheet xmlns:r="http://schemas.openxmlformats.org/officeDocument/2006/relationships" name="Fair Value Measurements - Sched" sheetId="68" state="visible" r:id="rId68"/>
    <sheet xmlns:r="http://schemas.openxmlformats.org/officeDocument/2006/relationships" name="Fair Value Measurements - Addit"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Derivative Instruments and He_8" sheetId="75" state="visible" r:id="rId75"/>
    <sheet xmlns:r="http://schemas.openxmlformats.org/officeDocument/2006/relationships" name="Derivative Instruments and He_9" sheetId="76" state="visible" r:id="rId76"/>
    <sheet xmlns:r="http://schemas.openxmlformats.org/officeDocument/2006/relationships" name="Derivative Instruments and H_10" sheetId="77" state="visible" r:id="rId77"/>
    <sheet xmlns:r="http://schemas.openxmlformats.org/officeDocument/2006/relationships" name="Concentrations of Credit Risk -" sheetId="78" state="visible" r:id="rId78"/>
    <sheet xmlns:r="http://schemas.openxmlformats.org/officeDocument/2006/relationships" name="Income Taxes - Net Provision (B" sheetId="79" state="visible" r:id="rId79"/>
    <sheet xmlns:r="http://schemas.openxmlformats.org/officeDocument/2006/relationships" name="Income Taxes - Effective Income" sheetId="80" state="visible" r:id="rId80"/>
    <sheet xmlns:r="http://schemas.openxmlformats.org/officeDocument/2006/relationships" name="Income Taxes - Significant Item" sheetId="81" state="visible" r:id="rId81"/>
    <sheet xmlns:r="http://schemas.openxmlformats.org/officeDocument/2006/relationships" name="Income Taxes - Additional Infor" sheetId="82" state="visible" r:id="rId82"/>
    <sheet xmlns:r="http://schemas.openxmlformats.org/officeDocument/2006/relationships" name="Income Taxes - Federal and Stat" sheetId="83" state="visible" r:id="rId83"/>
    <sheet xmlns:r="http://schemas.openxmlformats.org/officeDocument/2006/relationships" name="Income Taxes - Unrecognized Tax" sheetId="84" state="visible" r:id="rId84"/>
    <sheet xmlns:r="http://schemas.openxmlformats.org/officeDocument/2006/relationships" name="Pension Plans and Other Postr_3" sheetId="85" state="visible" r:id="rId85"/>
    <sheet xmlns:r="http://schemas.openxmlformats.org/officeDocument/2006/relationships" name="Pension Plans and Other Postr_4" sheetId="86" state="visible" r:id="rId86"/>
    <sheet xmlns:r="http://schemas.openxmlformats.org/officeDocument/2006/relationships" name="Pension Plans and Other Postr_5" sheetId="87" state="visible" r:id="rId87"/>
    <sheet xmlns:r="http://schemas.openxmlformats.org/officeDocument/2006/relationships" name="Pension Plans and Other Postr_6" sheetId="88" state="visible" r:id="rId88"/>
    <sheet xmlns:r="http://schemas.openxmlformats.org/officeDocument/2006/relationships" name="Pension Plans and Other Postr_7" sheetId="89" state="visible" r:id="rId89"/>
    <sheet xmlns:r="http://schemas.openxmlformats.org/officeDocument/2006/relationships" name="Pension Plans and Other Postr_8" sheetId="90" state="visible" r:id="rId90"/>
    <sheet xmlns:r="http://schemas.openxmlformats.org/officeDocument/2006/relationships" name="Pension Plans and Other Postr_9" sheetId="91" state="visible" r:id="rId91"/>
    <sheet xmlns:r="http://schemas.openxmlformats.org/officeDocument/2006/relationships" name="Pension Plans and Other Post_10" sheetId="92" state="visible" r:id="rId92"/>
    <sheet xmlns:r="http://schemas.openxmlformats.org/officeDocument/2006/relationships" name="Pension Plans and Other Post_11" sheetId="93" state="visible" r:id="rId93"/>
    <sheet xmlns:r="http://schemas.openxmlformats.org/officeDocument/2006/relationships" name="Pension Plans and Other Post_12" sheetId="94" state="visible" r:id="rId94"/>
    <sheet xmlns:r="http://schemas.openxmlformats.org/officeDocument/2006/relationships" name="Pension Plans and Other Post_13" sheetId="95" state="visible" r:id="rId95"/>
    <sheet xmlns:r="http://schemas.openxmlformats.org/officeDocument/2006/relationships" name="Pension Plans and Other Post_14" sheetId="96" state="visible" r:id="rId96"/>
    <sheet xmlns:r="http://schemas.openxmlformats.org/officeDocument/2006/relationships" name="Pension Plans and Other Post_15" sheetId="97" state="visible" r:id="rId97"/>
    <sheet xmlns:r="http://schemas.openxmlformats.org/officeDocument/2006/relationships" name="Information by Operating Segm_3" sheetId="98" state="visible" r:id="rId98"/>
    <sheet xmlns:r="http://schemas.openxmlformats.org/officeDocument/2006/relationships" name="Information by Operating Segm_4" sheetId="99" state="visible" r:id="rId99"/>
    <sheet xmlns:r="http://schemas.openxmlformats.org/officeDocument/2006/relationships" name="Information by Operating Segm_5" sheetId="100" state="visible" r:id="rId100"/>
    <sheet xmlns:r="http://schemas.openxmlformats.org/officeDocument/2006/relationships" name="Regulatory Matters - Schedule o" sheetId="101" state="visible" r:id="rId101"/>
    <sheet xmlns:r="http://schemas.openxmlformats.org/officeDocument/2006/relationships" name="Regulatory Matters - Schedule_2" sheetId="102" state="visible" r:id="rId102"/>
    <sheet xmlns:r="http://schemas.openxmlformats.org/officeDocument/2006/relationships" name="Regulatory Matters - Additional" sheetId="103" state="visible" r:id="rId103"/>
    <sheet xmlns:r="http://schemas.openxmlformats.org/officeDocument/2006/relationships" name="Regulatory Matters - Spire Miss" sheetId="104" state="visible" r:id="rId104"/>
    <sheet xmlns:r="http://schemas.openxmlformats.org/officeDocument/2006/relationships" name="Regulatory Matters - Spire Alab" sheetId="105" state="visible" r:id="rId105"/>
    <sheet xmlns:r="http://schemas.openxmlformats.org/officeDocument/2006/relationships" name="Regulatory Matters - Spire - Ad"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Leases - Additional Information" sheetId="109" state="visible" r:id="rId109"/>
    <sheet xmlns:r="http://schemas.openxmlformats.org/officeDocument/2006/relationships" name="Leases - Operating Lease Cost C" sheetId="110" state="visible" r:id="rId110"/>
    <sheet xmlns:r="http://schemas.openxmlformats.org/officeDocument/2006/relationships" name="Leases - Summary of Balance She" sheetId="111" state="visible" r:id="rId111"/>
    <sheet xmlns:r="http://schemas.openxmlformats.org/officeDocument/2006/relationships" name="Leases - Schedule of Maturity A"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1</t>
        </is>
      </c>
      <c r="C2" s="2" t="inlineStr">
        <is>
          <t>Nov. 12, 2021</t>
        </is>
      </c>
      <c r="D2" s="2" t="inlineStr">
        <is>
          <t>Mar. 31, 2021</t>
        </is>
      </c>
    </row>
    <row r="3">
      <c r="A3" s="3" t="inlineStr">
        <is>
          <t>Entity Information [Line Items]</t>
        </is>
      </c>
    </row>
    <row r="4">
      <c r="A4" s="4" t="inlineStr">
        <is>
          <t>Entity Registrant Name</t>
        </is>
      </c>
      <c r="B4" s="4" t="inlineStr">
        <is>
          <t>Spire Inc</t>
        </is>
      </c>
    </row>
    <row r="5">
      <c r="A5" s="4" t="inlineStr">
        <is>
          <t>Entity Central Index Key</t>
        </is>
      </c>
      <c r="B5" s="4" t="inlineStr">
        <is>
          <t>0001126956</t>
        </is>
      </c>
    </row>
    <row r="6">
      <c r="A6" s="4" t="inlineStr">
        <is>
          <t>Current Fiscal Year End Date</t>
        </is>
      </c>
      <c r="B6" s="4" t="inlineStr">
        <is>
          <t>--09-30</t>
        </is>
      </c>
    </row>
    <row r="7">
      <c r="A7" s="4" t="inlineStr">
        <is>
          <t>Entity Well-known Seasoned Issuer</t>
        </is>
      </c>
      <c r="B7" s="4" t="inlineStr">
        <is>
          <t>Yes</t>
        </is>
      </c>
    </row>
    <row r="8">
      <c r="A8" s="4" t="inlineStr">
        <is>
          <t>Entity Voluntary Filers</t>
        </is>
      </c>
      <c r="B8" s="4" t="inlineStr">
        <is>
          <t>No</t>
        </is>
      </c>
    </row>
    <row r="9">
      <c r="A9" s="4" t="inlineStr">
        <is>
          <t>Entity Current Reporting Status</t>
        </is>
      </c>
      <c r="B9" s="4" t="inlineStr">
        <is>
          <t>Yes</t>
        </is>
      </c>
    </row>
    <row r="10">
      <c r="A10" s="4" t="inlineStr">
        <is>
          <t>Entity Filer Category</t>
        </is>
      </c>
      <c r="B10" s="4" t="inlineStr">
        <is>
          <t>Large Accelerated Filer</t>
        </is>
      </c>
    </row>
    <row r="11">
      <c r="A11" s="4" t="inlineStr">
        <is>
          <t>Entity Public Float</t>
        </is>
      </c>
      <c r="D11" s="5" t="n">
        <v>3704003192</v>
      </c>
    </row>
    <row r="12">
      <c r="A12" s="4" t="inlineStr">
        <is>
          <t>ICFR Auditor Attestation Flag</t>
        </is>
      </c>
      <c r="B12" s="4" t="inlineStr">
        <is>
          <t>true</t>
        </is>
      </c>
    </row>
    <row r="13">
      <c r="A13" s="4" t="inlineStr">
        <is>
          <t>Entity Emerging Growth Company</t>
        </is>
      </c>
      <c r="B13" s="4" t="inlineStr">
        <is>
          <t>false</t>
        </is>
      </c>
    </row>
    <row r="14">
      <c r="A14" s="4" t="inlineStr">
        <is>
          <t>Entity Small Business</t>
        </is>
      </c>
      <c r="B14" s="4" t="inlineStr">
        <is>
          <t>false</t>
        </is>
      </c>
    </row>
    <row r="15">
      <c r="A15" s="4" t="inlineStr">
        <is>
          <t>Entity Shell Company</t>
        </is>
      </c>
      <c r="B15" s="4" t="inlineStr">
        <is>
          <t>false</t>
        </is>
      </c>
    </row>
    <row r="16">
      <c r="A16" s="4" t="inlineStr">
        <is>
          <t>Entity Common Stock, Shares Outstanding (in shares)</t>
        </is>
      </c>
      <c r="C16" s="6" t="n">
        <v>51689433</v>
      </c>
    </row>
    <row r="17">
      <c r="A17" s="4" t="inlineStr">
        <is>
          <t>Document Period End Date</t>
        </is>
      </c>
      <c r="B17" s="4" t="inlineStr">
        <is>
          <t>Sep. 30,
		2021</t>
        </is>
      </c>
    </row>
    <row r="18">
      <c r="A18" s="4" t="inlineStr">
        <is>
          <t>Document Fiscal Year Focus</t>
        </is>
      </c>
      <c r="B18" s="4" t="inlineStr">
        <is>
          <t>2021</t>
        </is>
      </c>
    </row>
    <row r="19">
      <c r="A19" s="4" t="inlineStr">
        <is>
          <t>Document Fiscal Period Focus</t>
        </is>
      </c>
      <c r="B19" s="4" t="inlineStr">
        <is>
          <t>FY</t>
        </is>
      </c>
    </row>
    <row r="20">
      <c r="A20" s="4" t="inlineStr">
        <is>
          <t>Document Type</t>
        </is>
      </c>
      <c r="B20" s="4" t="inlineStr">
        <is>
          <t>10-K</t>
        </is>
      </c>
    </row>
    <row r="21">
      <c r="A21" s="4" t="inlineStr">
        <is>
          <t>Amendment Flag</t>
        </is>
      </c>
      <c r="B21" s="4" t="inlineStr">
        <is>
          <t>false</t>
        </is>
      </c>
    </row>
    <row r="22">
      <c r="A22" s="4" t="inlineStr">
        <is>
          <t>Entity File Number</t>
        </is>
      </c>
      <c r="B22" s="4" t="inlineStr">
        <is>
          <t>1-16681</t>
        </is>
      </c>
    </row>
    <row r="23">
      <c r="A23" s="4" t="inlineStr">
        <is>
          <t>Entity Tax Identification Number</t>
        </is>
      </c>
      <c r="B23" s="4" t="inlineStr">
        <is>
          <t>74-2976504</t>
        </is>
      </c>
    </row>
    <row r="24">
      <c r="A24" s="4" t="inlineStr">
        <is>
          <t>Entity Address, Address Line One</t>
        </is>
      </c>
      <c r="B24" s="4" t="inlineStr">
        <is>
          <t>700 Market Street</t>
        </is>
      </c>
    </row>
    <row r="25">
      <c r="A25" s="4" t="inlineStr">
        <is>
          <t>Entity Address, City or Town</t>
        </is>
      </c>
      <c r="B25" s="4" t="inlineStr">
        <is>
          <t>St. Louis</t>
        </is>
      </c>
    </row>
    <row r="26">
      <c r="A26" s="4" t="inlineStr">
        <is>
          <t>Entity Address, State or Province</t>
        </is>
      </c>
      <c r="B26" s="4" t="inlineStr">
        <is>
          <t>MO</t>
        </is>
      </c>
    </row>
    <row r="27">
      <c r="A27" s="4" t="inlineStr">
        <is>
          <t>Entity Address, Postal Zip Code</t>
        </is>
      </c>
      <c r="B27" s="4" t="inlineStr">
        <is>
          <t>63101</t>
        </is>
      </c>
    </row>
    <row r="28">
      <c r="A28" s="4" t="inlineStr">
        <is>
          <t>City Area Code</t>
        </is>
      </c>
      <c r="B28" s="4" t="inlineStr">
        <is>
          <t>314</t>
        </is>
      </c>
    </row>
    <row r="29">
      <c r="A29" s="4" t="inlineStr">
        <is>
          <t>Local Phone Number</t>
        </is>
      </c>
      <c r="B29" s="4" t="inlineStr">
        <is>
          <t>342-0500</t>
        </is>
      </c>
    </row>
    <row r="30">
      <c r="A30" s="4" t="inlineStr">
        <is>
          <t>Entity Incorporation, State or Country Code</t>
        </is>
      </c>
      <c r="B30" s="4" t="inlineStr">
        <is>
          <t>MO</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Documents Incorporated by Reference</t>
        </is>
      </c>
      <c r="B34" s="4" t="inlineStr">
        <is>
          <t>Portions of proxy statement for Spire Inc. to be filed on or about December 15, 2021 — Part III.
Certain exhibits as indicated in Part IV.</t>
        </is>
      </c>
    </row>
    <row r="35">
      <c r="A35" s="4" t="inlineStr">
        <is>
          <t>Common Stock $1.00 par value</t>
        </is>
      </c>
    </row>
    <row r="36">
      <c r="A36" s="3" t="inlineStr">
        <is>
          <t>Entity Information [Line Items]</t>
        </is>
      </c>
    </row>
    <row r="37">
      <c r="A37" s="4" t="inlineStr">
        <is>
          <t>Trading Symbol</t>
        </is>
      </c>
      <c r="B37" s="4" t="inlineStr">
        <is>
          <t>SR</t>
        </is>
      </c>
    </row>
    <row r="38">
      <c r="A38" s="4" t="inlineStr">
        <is>
          <t>Title of each class</t>
        </is>
      </c>
      <c r="B38" s="4" t="inlineStr">
        <is>
          <t>Common Stock $1.00 par value</t>
        </is>
      </c>
    </row>
    <row r="39">
      <c r="A39" s="4" t="inlineStr">
        <is>
          <t>Name of each exchange on which registered</t>
        </is>
      </c>
      <c r="B39" s="4" t="inlineStr">
        <is>
          <t>NYSE</t>
        </is>
      </c>
    </row>
    <row r="40">
      <c r="A40" s="4" t="inlineStr">
        <is>
          <t>Depositary Shares, each representing a 1/1,000th interest in a share of 5.90% Series A Cumulative Redeemable Perpetual Preferred Stock, par value $25.00 per share</t>
        </is>
      </c>
    </row>
    <row r="41">
      <c r="A41" s="3" t="inlineStr">
        <is>
          <t>Entity Information [Line Items]</t>
        </is>
      </c>
    </row>
    <row r="42">
      <c r="A42" s="4" t="inlineStr">
        <is>
          <t>Trading Symbol</t>
        </is>
      </c>
      <c r="B42" s="4" t="inlineStr">
        <is>
          <t>SR.PRA</t>
        </is>
      </c>
    </row>
    <row r="43">
      <c r="A43" s="4" t="inlineStr">
        <is>
          <t>Title of each class</t>
        </is>
      </c>
      <c r="B43" s="4" t="inlineStr">
        <is>
          <t>Depositary Shares</t>
        </is>
      </c>
    </row>
    <row r="44">
      <c r="A44" s="4" t="inlineStr">
        <is>
          <t>Name of each exchange on which registered</t>
        </is>
      </c>
      <c r="B44" s="4" t="inlineStr">
        <is>
          <t>NYSE</t>
        </is>
      </c>
    </row>
    <row r="45">
      <c r="A45" s="4" t="inlineStr">
        <is>
          <t>Spire Missouri Inc</t>
        </is>
      </c>
    </row>
    <row r="46">
      <c r="A46" s="3" t="inlineStr">
        <is>
          <t>Entity Information [Line Items]</t>
        </is>
      </c>
    </row>
    <row r="47">
      <c r="A47" s="4" t="inlineStr">
        <is>
          <t>Entity Registrant Name</t>
        </is>
      </c>
      <c r="B47" s="4" t="inlineStr">
        <is>
          <t>Spire Missouri Inc</t>
        </is>
      </c>
    </row>
    <row r="48">
      <c r="A48" s="4" t="inlineStr">
        <is>
          <t>Entity Central Index Key</t>
        </is>
      </c>
      <c r="B48" s="4" t="inlineStr">
        <is>
          <t>0000057183</t>
        </is>
      </c>
    </row>
    <row r="49">
      <c r="A49" s="4" t="inlineStr">
        <is>
          <t>Current Fiscal Year End Date</t>
        </is>
      </c>
      <c r="B49" s="4" t="inlineStr">
        <is>
          <t>--09-30</t>
        </is>
      </c>
    </row>
    <row r="50">
      <c r="A50" s="4" t="inlineStr">
        <is>
          <t>Entity Well-known Seasoned Issuer</t>
        </is>
      </c>
      <c r="B50" s="4" t="inlineStr">
        <is>
          <t>No</t>
        </is>
      </c>
    </row>
    <row r="51">
      <c r="A51" s="4" t="inlineStr">
        <is>
          <t>Entity Voluntary Filers</t>
        </is>
      </c>
      <c r="B51" s="4" t="inlineStr">
        <is>
          <t>No</t>
        </is>
      </c>
    </row>
    <row r="52">
      <c r="A52" s="4" t="inlineStr">
        <is>
          <t>Entity Current Reporting Status</t>
        </is>
      </c>
      <c r="B52" s="4" t="inlineStr">
        <is>
          <t>Yes</t>
        </is>
      </c>
    </row>
    <row r="53">
      <c r="A53" s="4" t="inlineStr">
        <is>
          <t>Entity Filer Category</t>
        </is>
      </c>
      <c r="B53" s="4" t="inlineStr">
        <is>
          <t>Non-accelerated Filer</t>
        </is>
      </c>
    </row>
    <row r="54">
      <c r="A54" s="4" t="inlineStr">
        <is>
          <t>Entity Public Float</t>
        </is>
      </c>
      <c r="D54" s="6" t="n">
        <v>0</v>
      </c>
    </row>
    <row r="55">
      <c r="A55" s="4" t="inlineStr">
        <is>
          <t>ICFR Auditor Attestation Flag</t>
        </is>
      </c>
      <c r="B55" s="4" t="inlineStr">
        <is>
          <t>false</t>
        </is>
      </c>
    </row>
    <row r="56">
      <c r="A56" s="4" t="inlineStr">
        <is>
          <t>Entity Emerging Growth Company</t>
        </is>
      </c>
      <c r="B56" s="4" t="inlineStr">
        <is>
          <t>false</t>
        </is>
      </c>
    </row>
    <row r="57">
      <c r="A57" s="4" t="inlineStr">
        <is>
          <t>Entity Small Business</t>
        </is>
      </c>
      <c r="B57" s="4" t="inlineStr">
        <is>
          <t>false</t>
        </is>
      </c>
    </row>
    <row r="58">
      <c r="A58" s="4" t="inlineStr">
        <is>
          <t>Entity Shell Company</t>
        </is>
      </c>
      <c r="B58" s="4" t="inlineStr">
        <is>
          <t>false</t>
        </is>
      </c>
    </row>
    <row r="59">
      <c r="A59" s="4" t="inlineStr">
        <is>
          <t>Entity Common Stock, Shares Outstanding (in shares)</t>
        </is>
      </c>
      <c r="C59" s="6" t="n">
        <v>24577</v>
      </c>
    </row>
    <row r="60">
      <c r="A60" s="4" t="inlineStr">
        <is>
          <t>Document Period End Date</t>
        </is>
      </c>
      <c r="B60" s="4" t="inlineStr">
        <is>
          <t>Sep. 30,
		2021</t>
        </is>
      </c>
    </row>
    <row r="61">
      <c r="A61" s="4" t="inlineStr">
        <is>
          <t>Document Fiscal Year Focus</t>
        </is>
      </c>
      <c r="B61" s="4" t="inlineStr">
        <is>
          <t>2021</t>
        </is>
      </c>
    </row>
    <row r="62">
      <c r="A62" s="4" t="inlineStr">
        <is>
          <t>Document Fiscal Period Focus</t>
        </is>
      </c>
      <c r="B62" s="4" t="inlineStr">
        <is>
          <t>FY</t>
        </is>
      </c>
    </row>
    <row r="63">
      <c r="A63" s="4" t="inlineStr">
        <is>
          <t>Document Type</t>
        </is>
      </c>
      <c r="B63" s="4" t="inlineStr">
        <is>
          <t>10-K</t>
        </is>
      </c>
    </row>
    <row r="64">
      <c r="A64" s="4" t="inlineStr">
        <is>
          <t>Amendment Flag</t>
        </is>
      </c>
      <c r="B64" s="4" t="inlineStr">
        <is>
          <t>false</t>
        </is>
      </c>
    </row>
    <row r="65">
      <c r="A65" s="4" t="inlineStr">
        <is>
          <t>Entity File Number</t>
        </is>
      </c>
      <c r="B65" s="4" t="inlineStr">
        <is>
          <t>1-1822</t>
        </is>
      </c>
    </row>
    <row r="66">
      <c r="A66" s="4" t="inlineStr">
        <is>
          <t>Entity Tax Identification Number</t>
        </is>
      </c>
      <c r="B66" s="4" t="inlineStr">
        <is>
          <t>43-0368139</t>
        </is>
      </c>
    </row>
    <row r="67">
      <c r="A67" s="4" t="inlineStr">
        <is>
          <t>Entity Address, Address Line One</t>
        </is>
      </c>
      <c r="B67" s="4" t="inlineStr">
        <is>
          <t>700 Market Street</t>
        </is>
      </c>
    </row>
    <row r="68">
      <c r="A68" s="4" t="inlineStr">
        <is>
          <t>Entity Address, City or Town</t>
        </is>
      </c>
      <c r="B68" s="4" t="inlineStr">
        <is>
          <t>St. Louis</t>
        </is>
      </c>
    </row>
    <row r="69">
      <c r="A69" s="4" t="inlineStr">
        <is>
          <t>Entity Address, State or Province</t>
        </is>
      </c>
      <c r="B69" s="4" t="inlineStr">
        <is>
          <t>MO</t>
        </is>
      </c>
    </row>
    <row r="70">
      <c r="A70" s="4" t="inlineStr">
        <is>
          <t>Entity Address, Postal Zip Code</t>
        </is>
      </c>
      <c r="B70" s="4" t="inlineStr">
        <is>
          <t>63101</t>
        </is>
      </c>
    </row>
    <row r="71">
      <c r="A71" s="4" t="inlineStr">
        <is>
          <t>City Area Code</t>
        </is>
      </c>
      <c r="B71" s="4" t="inlineStr">
        <is>
          <t>314</t>
        </is>
      </c>
    </row>
    <row r="72">
      <c r="A72" s="4" t="inlineStr">
        <is>
          <t>Local Phone Number</t>
        </is>
      </c>
      <c r="B72" s="4" t="inlineStr">
        <is>
          <t>342-0500</t>
        </is>
      </c>
    </row>
    <row r="73">
      <c r="A73" s="4" t="inlineStr">
        <is>
          <t>Entity Incorporation, State or Country Code</t>
        </is>
      </c>
      <c r="B73" s="4" t="inlineStr">
        <is>
          <t>MO</t>
        </is>
      </c>
    </row>
    <row r="74">
      <c r="A74" s="4" t="inlineStr">
        <is>
          <t>Entity Interactive Data Current</t>
        </is>
      </c>
      <c r="B74" s="4" t="inlineStr">
        <is>
          <t>Yes</t>
        </is>
      </c>
    </row>
    <row r="75">
      <c r="A75" s="4" t="inlineStr">
        <is>
          <t>Spire Alabama Inc</t>
        </is>
      </c>
    </row>
    <row r="76">
      <c r="A76" s="3" t="inlineStr">
        <is>
          <t>Entity Information [Line Items]</t>
        </is>
      </c>
    </row>
    <row r="77">
      <c r="A77" s="4" t="inlineStr">
        <is>
          <t>Entity Registrant Name</t>
        </is>
      </c>
      <c r="B77" s="4" t="inlineStr">
        <is>
          <t>Spire Alabama Inc</t>
        </is>
      </c>
    </row>
    <row r="78">
      <c r="A78" s="4" t="inlineStr">
        <is>
          <t>Entity Central Index Key</t>
        </is>
      </c>
      <c r="B78" s="4" t="inlineStr">
        <is>
          <t>0000003146</t>
        </is>
      </c>
    </row>
    <row r="79">
      <c r="A79" s="4" t="inlineStr">
        <is>
          <t>Current Fiscal Year End Date</t>
        </is>
      </c>
      <c r="B79" s="4" t="inlineStr">
        <is>
          <t>--09-30</t>
        </is>
      </c>
    </row>
    <row r="80">
      <c r="A80" s="4" t="inlineStr">
        <is>
          <t>Entity Well-known Seasoned Issuer</t>
        </is>
      </c>
      <c r="B80" s="4" t="inlineStr">
        <is>
          <t>No</t>
        </is>
      </c>
    </row>
    <row r="81">
      <c r="A81" s="4" t="inlineStr">
        <is>
          <t>Entity Voluntary Filers</t>
        </is>
      </c>
      <c r="B81" s="4" t="inlineStr">
        <is>
          <t>No</t>
        </is>
      </c>
    </row>
    <row r="82">
      <c r="A82" s="4" t="inlineStr">
        <is>
          <t>Entity Current Reporting Status</t>
        </is>
      </c>
      <c r="B82" s="4" t="inlineStr">
        <is>
          <t>Yes</t>
        </is>
      </c>
    </row>
    <row r="83">
      <c r="A83" s="4" t="inlineStr">
        <is>
          <t>Entity Filer Category</t>
        </is>
      </c>
      <c r="B83" s="4" t="inlineStr">
        <is>
          <t>Non-accelerated Filer</t>
        </is>
      </c>
    </row>
    <row r="84">
      <c r="A84" s="4" t="inlineStr">
        <is>
          <t>Entity Public Float</t>
        </is>
      </c>
      <c r="D84" s="5" t="n">
        <v>0</v>
      </c>
    </row>
    <row r="85">
      <c r="A85" s="4" t="inlineStr">
        <is>
          <t>ICFR Auditor Attestation Flag</t>
        </is>
      </c>
      <c r="B85" s="4" t="inlineStr">
        <is>
          <t>false</t>
        </is>
      </c>
    </row>
    <row r="86">
      <c r="A86" s="4" t="inlineStr">
        <is>
          <t>Entity Emerging Growth Company</t>
        </is>
      </c>
      <c r="B86" s="4" t="inlineStr">
        <is>
          <t>false</t>
        </is>
      </c>
    </row>
    <row r="87">
      <c r="A87" s="4" t="inlineStr">
        <is>
          <t>Entity Small Business</t>
        </is>
      </c>
      <c r="B87" s="4" t="inlineStr">
        <is>
          <t>false</t>
        </is>
      </c>
    </row>
    <row r="88">
      <c r="A88" s="4" t="inlineStr">
        <is>
          <t>Entity Shell Company</t>
        </is>
      </c>
      <c r="B88" s="4" t="inlineStr">
        <is>
          <t>false</t>
        </is>
      </c>
    </row>
    <row r="89">
      <c r="A89" s="4" t="inlineStr">
        <is>
          <t>Entity Common Stock, Shares Outstanding (in shares)</t>
        </is>
      </c>
      <c r="C89" s="6" t="n">
        <v>1972052</v>
      </c>
    </row>
    <row r="90">
      <c r="A90" s="4" t="inlineStr">
        <is>
          <t>Document Period End Date</t>
        </is>
      </c>
      <c r="B90" s="4" t="inlineStr">
        <is>
          <t>Sep. 30,
		2021</t>
        </is>
      </c>
    </row>
    <row r="91">
      <c r="A91" s="4" t="inlineStr">
        <is>
          <t>Document Fiscal Year Focus</t>
        </is>
      </c>
      <c r="B91" s="4" t="inlineStr">
        <is>
          <t>2021</t>
        </is>
      </c>
    </row>
    <row r="92">
      <c r="A92" s="4" t="inlineStr">
        <is>
          <t>Document Fiscal Period Focus</t>
        </is>
      </c>
      <c r="B92" s="4" t="inlineStr">
        <is>
          <t>FY</t>
        </is>
      </c>
    </row>
    <row r="93">
      <c r="A93" s="4" t="inlineStr">
        <is>
          <t>Document Type</t>
        </is>
      </c>
      <c r="B93" s="4" t="inlineStr">
        <is>
          <t>10-K</t>
        </is>
      </c>
    </row>
    <row r="94">
      <c r="A94" s="4" t="inlineStr">
        <is>
          <t>Amendment Flag</t>
        </is>
      </c>
      <c r="B94" s="4" t="inlineStr">
        <is>
          <t>false</t>
        </is>
      </c>
    </row>
    <row r="95">
      <c r="A95" s="4" t="inlineStr">
        <is>
          <t>Entity File Number</t>
        </is>
      </c>
      <c r="B95" s="4" t="inlineStr">
        <is>
          <t>2-38960</t>
        </is>
      </c>
    </row>
    <row r="96">
      <c r="A96" s="4" t="inlineStr">
        <is>
          <t>Entity Tax Identification Number</t>
        </is>
      </c>
      <c r="B96" s="4" t="inlineStr">
        <is>
          <t>63-0022000</t>
        </is>
      </c>
    </row>
    <row r="97">
      <c r="A97" s="4" t="inlineStr">
        <is>
          <t>Entity Address, Address Line One</t>
        </is>
      </c>
      <c r="B97" s="4" t="inlineStr">
        <is>
          <t>605 Richard Arrington Blvd N</t>
        </is>
      </c>
    </row>
    <row r="98">
      <c r="A98" s="4" t="inlineStr">
        <is>
          <t>Entity Address, City or Town</t>
        </is>
      </c>
      <c r="B98" s="4" t="inlineStr">
        <is>
          <t>Birmingham</t>
        </is>
      </c>
    </row>
    <row r="99">
      <c r="A99" s="4" t="inlineStr">
        <is>
          <t>Entity Address, State or Province</t>
        </is>
      </c>
      <c r="B99" s="4" t="inlineStr">
        <is>
          <t>AL</t>
        </is>
      </c>
    </row>
    <row r="100">
      <c r="A100" s="4" t="inlineStr">
        <is>
          <t>Entity Address, Postal Zip Code</t>
        </is>
      </c>
      <c r="B100" s="4" t="inlineStr">
        <is>
          <t>35203</t>
        </is>
      </c>
    </row>
    <row r="101">
      <c r="A101" s="4" t="inlineStr">
        <is>
          <t>City Area Code</t>
        </is>
      </c>
      <c r="B101" s="4" t="inlineStr">
        <is>
          <t>205</t>
        </is>
      </c>
    </row>
    <row r="102">
      <c r="A102" s="4" t="inlineStr">
        <is>
          <t>Local Phone Number</t>
        </is>
      </c>
      <c r="B102" s="4" t="inlineStr">
        <is>
          <t>326-8100</t>
        </is>
      </c>
    </row>
    <row r="103">
      <c r="A103" s="4" t="inlineStr">
        <is>
          <t>Entity Incorporation, State or Country Code</t>
        </is>
      </c>
      <c r="B103" s="4" t="inlineStr">
        <is>
          <t>AL</t>
        </is>
      </c>
    </row>
    <row r="104">
      <c r="A104" s="4" t="inlineStr">
        <is>
          <t>Entity Interactive Data Current</t>
        </is>
      </c>
      <c r="B10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t>
        </is>
      </c>
      <c r="B4" s="4" t="inlineStr">
        <is>
          <t>2. REVENUE The following tables show revenue disaggregated by source and customer type.
2021
2020
2019
Spire
Gas Utility:
Residential
$
1,234.0
$
1,184.3
$
1,267.3
Commercial &amp; industrial
586.0
383.0
433.9
Transportation
122.9
115.8
112.1
Off-system &amp; other incentive
152.7
38.4
41.9
Other customer revenue
22.2
26.2
22.5
Total revenue from contracts with customers
2,117.8
1,747.7
1,877.7
Changes in accrued revenue under alternative revenue programs
1.5
4.3
(16.9
)
Total Gas Utility operating revenues
2,119.3
1,752.0
1,860.8
Gas Marketing
96.5
87.9
83.7
Other
67.7
57.8
21.5
Total before eliminations
2,283.5
1,897.7
1,966.0
Intersegment eliminations (see Note 14, Information by Operating Segment)
(48.0
)
(42.3
)
(13.6
)
Total Operating Revenues
$
2,235.5
$
1,855.4
$
1,952.4
Spire Missouri
Residential
$
882.1
$
859.6
$
945.9
Commercial &amp; industrial
436.1
241.4
283.8
Transportation
33.5
32.9
33.1
Off-system &amp; other incentive
145.6
35.1
41.9
Other customer revenue
16.3
22.3
—
Total revenue from contracts with customers
1,513.6
1,191.3
1,304.7
Changes in accrued revenue under alternative revenue programs
3.0
2.3
(12.9
)
Total Operating Revenues
$
1,516.6
$
1,193.6
$
1,291.8
Spire Alabama
Residential
$
288.0
$
267.8
$
265.3
Commercial &amp; industrial
114.9
109.4
113.5
Transportation
78.7
72.9
69.5
Off-system &amp; other incentive
7.1
3.2
—
Other customer revenue
1.9
1.9
20.7
Total revenue from contracts with customers
490.6
455.2
469.0
Changes in accrued revenue under alternative revenue programs
3.4
(0.2
)
(3.5
)
Total Operating Revenues
$
494.0
$
455.0
$
465.5
The Utilities sell natural gas to residential and other customers. The sale of natural gas is governed by the various state utility commissions, which set rates, charges, and terms and conditions of service, collectively included in a “tariff.” The performance obligation, which relates to the promise to provide natural gas, is satisfied over time as the customer simultaneously receives and consumes the natural gas, and revenue is recognized accordingly. The Utilities’ transportation revenue relates to the promise to transport the specified quantities of natural gas at tariff rates. This performance obligation is satisfied over time as the gas is transported, and revenue is recognized as invoiced monthly. The Utilities have alternative revenue programs (ARPs), which represent an agreement between the utility and its regulator, currently consisting of decoupling mechanisms (also known as weather normalization adjustments) and incentive programs (primarily Alabama’s Cost Control Measure). When the criteria to recognize additional (or reduced) revenue from ARPs have been met, the Utilities establish a regulatory asset (or liability). When amounts previously recognized for ARPs are billed, the Utilities reduce the regulatory asset (or liability) and increase (or decrease) accounts receivable. Billed amounts, which are part of the overall tariff paid by customers, are included in revenue from contracts with customers, while the change in the related regulatory asset or liability is presented as revenue from ARPs. Depending on whether the beginning accrued ARP balance was a regulatory asset or liability and depending on the size and direction of the current period accrual, the amount presented as revenue from ARPs could be negative. The Utilities read meters and bill customers on monthly cycles. Spire Missouri, Spire Gulf and Spire Mississippi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Spire Alabama records natural gas distribution revenues in accordance with the tariff established by the APSC. Unbilled revenue is accrued in an amount equal to the related gas cost, as profit margin is not considered earned until billed. Spire’s other subsidiaries, including Spire Marketing, record revenues when earned, as the product is delivered or as services are performed. Gas Marketing’s contracts are derivatives. Wholesale contracts (with producers, municipalities, and utility companies) are subject to derivative accounting. Retail contracts (with large commercial and industrial customers) are designated as “normal purchase, normal sale” arrangements and are therefore accounted for as revenue from contracts with customers. The performance obligation is satisfied over time by the transfer of control of natural gas to the customer, and revenue is recognized as invoiced monthly. Payments are generally required within 30 days of billing, and contracts generally do not have a significant financing component. Spire’s revenues are not subject to significant returns, refunds, or warranty obligations. Spire, Spire Missouri, and Spire Alabama have elected to apply a “right to invoice” practical expedient, recognizing revenue for volumes delivered for which they have a right to invoice, as long as that amount corresponds with the value to the customer. Disclosures about remaining performance obligations are not required because either contracts have an original expected duration of one year or less, or revenue is recognized under the right to invoice practical expedient, or both. Sales taxes imposed on applicable Spire Alabama and Spire Missouri sales are billed to customers. These amounts are not recorded in the statements of income but are recorded as tax collections payable and included in the “Other” line of the Current Liabilities section of the balance sheets. Gross receipts taxes associated with the Company’s natural gas utility services are imposed on the Company, Spire Missouri, and Spire Alabama and billed to its customers. The expense amounts (shown in the table below) are reported gross in the “Taxes, other than income taxes” line in the statements of income, and corresponding revenues are reported in “Operating Revenues.”
2021
2020
2019
Spire
$
94.0
$
91.5
$
99.3
Spire Missouri
64.3
63.5
71.1
Spire Alabama
25.1
23.3
23.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Operating Segment - Reconciliation of Consolidated Net Economic Earnings to Consolidated Net Income (Details) - USD ($) $ in Millions</t>
        </is>
      </c>
      <c r="B1" s="2" t="inlineStr">
        <is>
          <t>12 Months Ended</t>
        </is>
      </c>
    </row>
    <row r="2">
      <c r="B2" s="2" t="inlineStr">
        <is>
          <t>Sep. 30, 2021</t>
        </is>
      </c>
      <c r="C2" s="2" t="inlineStr">
        <is>
          <t>Sep. 30, 2020</t>
        </is>
      </c>
      <c r="D2" s="2" t="inlineStr">
        <is>
          <t>Sep. 30, 2019</t>
        </is>
      </c>
    </row>
    <row r="3">
      <c r="A3" s="3" t="inlineStr">
        <is>
          <t>Segment Reporting [Abstract]</t>
        </is>
      </c>
    </row>
    <row r="4">
      <c r="A4" s="4" t="inlineStr">
        <is>
          <t>Net Income</t>
        </is>
      </c>
      <c r="B4" s="7" t="n">
        <v>271.7</v>
      </c>
      <c r="C4" s="7" t="n">
        <v>88.59999999999999</v>
      </c>
      <c r="D4" s="7" t="n">
        <v>184.6</v>
      </c>
    </row>
    <row r="5">
      <c r="A5" s="4" t="inlineStr">
        <is>
          <t>Impairments</t>
        </is>
      </c>
      <c r="B5" s="6" t="n">
        <v>0</v>
      </c>
      <c r="C5" s="8" t="n">
        <v>148.6</v>
      </c>
      <c r="D5" s="6" t="n">
        <v>0</v>
      </c>
    </row>
    <row r="6">
      <c r="A6" s="4" t="inlineStr">
        <is>
          <t>Provision for ISRS rulings</t>
        </is>
      </c>
      <c r="B6" s="6" t="n">
        <v>0</v>
      </c>
      <c r="C6" s="6" t="n">
        <v>0</v>
      </c>
      <c r="D6" s="8" t="n">
        <v>12.2</v>
      </c>
    </row>
    <row r="7">
      <c r="A7" s="4" t="inlineStr">
        <is>
          <t>Missouri regulatory adjustments</t>
        </is>
      </c>
      <c r="B7" s="6" t="n">
        <v>-9</v>
      </c>
      <c r="C7" s="6" t="n">
        <v>0</v>
      </c>
      <c r="D7" s="6" t="n">
        <v>0</v>
      </c>
    </row>
    <row r="8">
      <c r="A8" s="4" t="inlineStr">
        <is>
          <t>Fair value and timing adjustments</t>
        </is>
      </c>
      <c r="B8" s="8" t="n">
        <v>3.3</v>
      </c>
      <c r="C8" s="8" t="n">
        <v>2.5</v>
      </c>
      <c r="D8" s="8" t="n">
        <v>1.2</v>
      </c>
    </row>
    <row r="9">
      <c r="A9" s="4" t="inlineStr">
        <is>
          <t>Acquisition, divestiture and restructuring activities</t>
        </is>
      </c>
      <c r="B9" s="8" t="n">
        <v>-1.3</v>
      </c>
      <c r="C9" s="6" t="n">
        <v>0</v>
      </c>
      <c r="D9" s="8" t="n">
        <v>0.4</v>
      </c>
    </row>
    <row r="10">
      <c r="A10" s="4" t="inlineStr">
        <is>
          <t>Income tax effect of adjustments</t>
        </is>
      </c>
      <c r="B10" s="8" t="n">
        <v>1.6</v>
      </c>
      <c r="C10" s="8" t="n">
        <v>-31.9</v>
      </c>
      <c r="D10" s="8" t="n">
        <v>-3.3</v>
      </c>
    </row>
    <row r="11">
      <c r="A11" s="4" t="inlineStr">
        <is>
          <t>Net Economic Earnings</t>
        </is>
      </c>
      <c r="B11" s="7" t="n">
        <v>266.3</v>
      </c>
      <c r="C11" s="7" t="n">
        <v>207.8</v>
      </c>
      <c r="D11" s="7" t="n">
        <v>19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and Liabilities, Reflected in Balance Sheets (Details) - USD ($) $ in Millions</t>
        </is>
      </c>
      <c r="B1" s="2" t="inlineStr">
        <is>
          <t>Sep. 30, 2021</t>
        </is>
      </c>
      <c r="C1" s="2" t="inlineStr">
        <is>
          <t>Sep. 30, 2020</t>
        </is>
      </c>
    </row>
    <row r="2">
      <c r="A2" s="3" t="inlineStr">
        <is>
          <t>Regulatory Asset And Liabilities [Line Items]</t>
        </is>
      </c>
    </row>
    <row r="3">
      <c r="A3" s="4" t="inlineStr">
        <is>
          <t>Regulatory assets</t>
        </is>
      </c>
      <c r="B3" s="7" t="n">
        <v>306.5</v>
      </c>
      <c r="C3" s="7" t="n">
        <v>69.5</v>
      </c>
    </row>
    <row r="4">
      <c r="A4" s="4" t="inlineStr">
        <is>
          <t>Regulatory assets, non current</t>
        </is>
      </c>
      <c r="B4" s="8" t="n">
        <v>993.5</v>
      </c>
      <c r="C4" s="8" t="n">
        <v>1069.4</v>
      </c>
    </row>
    <row r="5">
      <c r="A5" s="4" t="inlineStr">
        <is>
          <t>Total Regulatory Assets</t>
        </is>
      </c>
      <c r="B5" s="6" t="n">
        <v>1300</v>
      </c>
      <c r="C5" s="8" t="n">
        <v>1138.9</v>
      </c>
    </row>
    <row r="6">
      <c r="A6" s="4" t="inlineStr">
        <is>
          <t>Regulatory liabilities</t>
        </is>
      </c>
      <c r="B6" s="8" t="n">
        <v>34.6</v>
      </c>
      <c r="C6" s="6" t="n">
        <v>113</v>
      </c>
    </row>
    <row r="7">
      <c r="A7" s="4" t="inlineStr">
        <is>
          <t>Regulatory liabilities, non current</t>
        </is>
      </c>
      <c r="B7" s="8" t="n">
        <v>620.9</v>
      </c>
      <c r="C7" s="8" t="n">
        <v>343.7</v>
      </c>
    </row>
    <row r="8">
      <c r="A8" s="4" t="inlineStr">
        <is>
          <t>Total Regulatory Liabilities</t>
        </is>
      </c>
      <c r="B8" s="8" t="n">
        <v>655.5</v>
      </c>
      <c r="C8" s="8" t="n">
        <v>456.7</v>
      </c>
    </row>
    <row r="9">
      <c r="A9" s="4" t="inlineStr">
        <is>
          <t>Pension and Other Postretirement Benefits</t>
        </is>
      </c>
    </row>
    <row r="10">
      <c r="A10" s="3" t="inlineStr">
        <is>
          <t>Regulatory Asset And Liabilities [Line Items]</t>
        </is>
      </c>
    </row>
    <row r="11">
      <c r="A11" s="4" t="inlineStr">
        <is>
          <t>Regulatory assets</t>
        </is>
      </c>
      <c r="B11" s="8" t="n">
        <v>31.1</v>
      </c>
      <c r="C11" s="8" t="n">
        <v>30.6</v>
      </c>
    </row>
    <row r="12">
      <c r="A12" s="4" t="inlineStr">
        <is>
          <t>Regulatory assets, non current</t>
        </is>
      </c>
      <c r="B12" s="8" t="n">
        <v>313.8</v>
      </c>
      <c r="C12" s="8" t="n">
        <v>439.3</v>
      </c>
    </row>
    <row r="13">
      <c r="A13" s="4" t="inlineStr">
        <is>
          <t>Unamortized Purchased Gas Adjustments</t>
        </is>
      </c>
    </row>
    <row r="14">
      <c r="A14" s="3" t="inlineStr">
        <is>
          <t>Regulatory Asset And Liabilities [Line Items]</t>
        </is>
      </c>
    </row>
    <row r="15">
      <c r="A15" s="4" t="inlineStr">
        <is>
          <t>Regulatory assets</t>
        </is>
      </c>
      <c r="B15" s="8" t="n">
        <v>243.5</v>
      </c>
      <c r="C15" s="8" t="n">
        <v>5.5</v>
      </c>
    </row>
    <row r="16">
      <c r="A16" s="4" t="inlineStr">
        <is>
          <t>Regulatory assets, non current</t>
        </is>
      </c>
      <c r="B16" s="6" t="n">
        <v>0</v>
      </c>
      <c r="C16" s="8" t="n">
        <v>12.1</v>
      </c>
    </row>
    <row r="17">
      <c r="A17" s="4" t="inlineStr">
        <is>
          <t>Other</t>
        </is>
      </c>
    </row>
    <row r="18">
      <c r="A18" s="3" t="inlineStr">
        <is>
          <t>Regulatory Asset And Liabilities [Line Items]</t>
        </is>
      </c>
    </row>
    <row r="19">
      <c r="A19" s="4" t="inlineStr">
        <is>
          <t>Regulatory assets</t>
        </is>
      </c>
      <c r="B19" s="8" t="n">
        <v>31.9</v>
      </c>
      <c r="C19" s="8" t="n">
        <v>33.4</v>
      </c>
    </row>
    <row r="20">
      <c r="A20" s="4" t="inlineStr">
        <is>
          <t>Regulatory assets, non current</t>
        </is>
      </c>
      <c r="B20" s="8" t="n">
        <v>67.3</v>
      </c>
      <c r="C20" s="8" t="n">
        <v>59.3</v>
      </c>
    </row>
    <row r="21">
      <c r="A21" s="4" t="inlineStr">
        <is>
          <t>Future Income Taxes Due from Customers</t>
        </is>
      </c>
    </row>
    <row r="22">
      <c r="A22" s="3" t="inlineStr">
        <is>
          <t>Regulatory Asset And Liabilities [Line Items]</t>
        </is>
      </c>
    </row>
    <row r="23">
      <c r="A23" s="4" t="inlineStr">
        <is>
          <t>Regulatory assets, non current</t>
        </is>
      </c>
      <c r="B23" s="8" t="n">
        <v>132.9</v>
      </c>
      <c r="C23" s="8" t="n">
        <v>123.5</v>
      </c>
    </row>
    <row r="24">
      <c r="A24" s="4" t="inlineStr">
        <is>
          <t>Accrued Cost of Removal</t>
        </is>
      </c>
    </row>
    <row r="25">
      <c r="A25" s="3" t="inlineStr">
        <is>
          <t>Regulatory Asset And Liabilities [Line Items]</t>
        </is>
      </c>
    </row>
    <row r="26">
      <c r="A26" s="4" t="inlineStr">
        <is>
          <t>Regulatory assets, non current</t>
        </is>
      </c>
      <c r="B26" s="8" t="n">
        <v>431.9</v>
      </c>
      <c r="C26" s="8" t="n">
        <v>395.6</v>
      </c>
    </row>
    <row r="27">
      <c r="A27" s="4" t="inlineStr">
        <is>
          <t>Energy Efficiency</t>
        </is>
      </c>
    </row>
    <row r="28">
      <c r="A28" s="3" t="inlineStr">
        <is>
          <t>Regulatory Asset And Liabilities [Line Items]</t>
        </is>
      </c>
    </row>
    <row r="29">
      <c r="A29" s="4" t="inlineStr">
        <is>
          <t>Regulatory assets, non current</t>
        </is>
      </c>
      <c r="B29" s="8" t="n">
        <v>47.6</v>
      </c>
      <c r="C29" s="8" t="n">
        <v>39.6</v>
      </c>
    </row>
    <row r="30">
      <c r="A30" s="4" t="inlineStr">
        <is>
          <t>Spire Missouri</t>
        </is>
      </c>
    </row>
    <row r="31">
      <c r="A31" s="3" t="inlineStr">
        <is>
          <t>Regulatory Asset And Liabilities [Line Items]</t>
        </is>
      </c>
    </row>
    <row r="32">
      <c r="A32" s="4" t="inlineStr">
        <is>
          <t>Regulatory assets</t>
        </is>
      </c>
      <c r="B32" s="8" t="n">
        <v>276.3</v>
      </c>
      <c r="C32" s="8" t="n">
        <v>32.1</v>
      </c>
    </row>
    <row r="33">
      <c r="A33" s="4" t="inlineStr">
        <is>
          <t>Regulatory assets, non current</t>
        </is>
      </c>
      <c r="B33" s="8" t="n">
        <v>483.1</v>
      </c>
      <c r="C33" s="8" t="n">
        <v>548.7</v>
      </c>
    </row>
    <row r="34">
      <c r="A34" s="4" t="inlineStr">
        <is>
          <t>Total Regulatory Assets</t>
        </is>
      </c>
      <c r="B34" s="8" t="n">
        <v>759.4</v>
      </c>
      <c r="C34" s="8" t="n">
        <v>580.8</v>
      </c>
    </row>
    <row r="35">
      <c r="A35" s="4" t="inlineStr">
        <is>
          <t>Regulatory liabilities</t>
        </is>
      </c>
      <c r="B35" s="8" t="n">
        <v>17.1</v>
      </c>
      <c r="C35" s="8" t="n">
        <v>103.2</v>
      </c>
    </row>
    <row r="36">
      <c r="A36" s="4" t="inlineStr">
        <is>
          <t>Regulatory liabilities, non current</t>
        </is>
      </c>
      <c r="B36" s="8" t="n">
        <v>538.8</v>
      </c>
      <c r="C36" s="8" t="n">
        <v>274.8</v>
      </c>
    </row>
    <row r="37">
      <c r="A37" s="4" t="inlineStr">
        <is>
          <t>Total Regulatory Liabilities</t>
        </is>
      </c>
      <c r="B37" s="8" t="n">
        <v>555.9</v>
      </c>
      <c r="C37" s="6" t="n">
        <v>378</v>
      </c>
    </row>
    <row r="38">
      <c r="A38" s="4" t="inlineStr">
        <is>
          <t>Spire Missouri | Pension and Other Postretirement Benefits</t>
        </is>
      </c>
    </row>
    <row r="39">
      <c r="A39" s="3" t="inlineStr">
        <is>
          <t>Regulatory Asset And Liabilities [Line Items]</t>
        </is>
      </c>
    </row>
    <row r="40">
      <c r="A40" s="4" t="inlineStr">
        <is>
          <t>Regulatory assets</t>
        </is>
      </c>
      <c r="B40" s="8" t="n">
        <v>21.9</v>
      </c>
      <c r="C40" s="8" t="n">
        <v>21.9</v>
      </c>
    </row>
    <row r="41">
      <c r="A41" s="4" t="inlineStr">
        <is>
          <t>Regulatory assets, non current</t>
        </is>
      </c>
      <c r="B41" s="6" t="n">
        <v>226</v>
      </c>
      <c r="C41" s="8" t="n">
        <v>332.6</v>
      </c>
    </row>
    <row r="42">
      <c r="A42" s="4" t="inlineStr">
        <is>
          <t>Spire Missouri | Unamortized Purchased Gas Adjustments</t>
        </is>
      </c>
    </row>
    <row r="43">
      <c r="A43" s="3" t="inlineStr">
        <is>
          <t>Regulatory Asset And Liabilities [Line Items]</t>
        </is>
      </c>
    </row>
    <row r="44">
      <c r="A44" s="4" t="inlineStr">
        <is>
          <t>Regulatory assets</t>
        </is>
      </c>
      <c r="B44" s="8" t="n">
        <v>242.8</v>
      </c>
      <c r="C44" s="6" t="n">
        <v>0</v>
      </c>
    </row>
    <row r="45">
      <c r="A45" s="4" t="inlineStr">
        <is>
          <t>Regulatory assets, non current</t>
        </is>
      </c>
      <c r="B45" s="6" t="n">
        <v>0</v>
      </c>
      <c r="C45" s="8" t="n">
        <v>12.1</v>
      </c>
    </row>
    <row r="46">
      <c r="A46" s="4" t="inlineStr">
        <is>
          <t>Spire Missouri | Other</t>
        </is>
      </c>
    </row>
    <row r="47">
      <c r="A47" s="3" t="inlineStr">
        <is>
          <t>Regulatory Asset And Liabilities [Line Items]</t>
        </is>
      </c>
    </row>
    <row r="48">
      <c r="A48" s="4" t="inlineStr">
        <is>
          <t>Regulatory assets</t>
        </is>
      </c>
      <c r="B48" s="8" t="n">
        <v>11.6</v>
      </c>
      <c r="C48" s="8" t="n">
        <v>10.2</v>
      </c>
    </row>
    <row r="49">
      <c r="A49" s="4" t="inlineStr">
        <is>
          <t>Regulatory assets, non current</t>
        </is>
      </c>
      <c r="B49" s="8" t="n">
        <v>50.4</v>
      </c>
      <c r="C49" s="8" t="n">
        <v>42.7</v>
      </c>
    </row>
    <row r="50">
      <c r="A50" s="4" t="inlineStr">
        <is>
          <t>Spire Missouri | Future Income Taxes Due from Customers</t>
        </is>
      </c>
    </row>
    <row r="51">
      <c r="A51" s="3" t="inlineStr">
        <is>
          <t>Regulatory Asset And Liabilities [Line Items]</t>
        </is>
      </c>
    </row>
    <row r="52">
      <c r="A52" s="4" t="inlineStr">
        <is>
          <t>Regulatory assets, non current</t>
        </is>
      </c>
      <c r="B52" s="8" t="n">
        <v>124.2</v>
      </c>
      <c r="C52" s="8" t="n">
        <v>114.6</v>
      </c>
    </row>
    <row r="53">
      <c r="A53" s="4" t="inlineStr">
        <is>
          <t>Spire Missouri | Accrued Cost of Removal</t>
        </is>
      </c>
    </row>
    <row r="54">
      <c r="A54" s="3" t="inlineStr">
        <is>
          <t>Regulatory Asset And Liabilities [Line Items]</t>
        </is>
      </c>
    </row>
    <row r="55">
      <c r="A55" s="4" t="inlineStr">
        <is>
          <t>Regulatory assets, non current</t>
        </is>
      </c>
      <c r="B55" s="8" t="n">
        <v>34.9</v>
      </c>
      <c r="C55" s="8" t="n">
        <v>7.1</v>
      </c>
    </row>
    <row r="56">
      <c r="A56" s="4" t="inlineStr">
        <is>
          <t>Spire Missouri | Energy Efficiency</t>
        </is>
      </c>
    </row>
    <row r="57">
      <c r="A57" s="3" t="inlineStr">
        <is>
          <t>Regulatory Asset And Liabilities [Line Items]</t>
        </is>
      </c>
    </row>
    <row r="58">
      <c r="A58" s="4" t="inlineStr">
        <is>
          <t>Regulatory assets, non current</t>
        </is>
      </c>
      <c r="B58" s="8" t="n">
        <v>47.6</v>
      </c>
      <c r="C58" s="8" t="n">
        <v>39.6</v>
      </c>
    </row>
    <row r="59">
      <c r="A59" s="4" t="inlineStr">
        <is>
          <t>Spire Alabama</t>
        </is>
      </c>
    </row>
    <row r="60">
      <c r="A60" s="3" t="inlineStr">
        <is>
          <t>Regulatory Asset And Liabilities [Line Items]</t>
        </is>
      </c>
    </row>
    <row r="61">
      <c r="A61" s="4" t="inlineStr">
        <is>
          <t>Regulatory assets</t>
        </is>
      </c>
      <c r="B61" s="8" t="n">
        <v>18.8</v>
      </c>
      <c r="C61" s="8" t="n">
        <v>20.4</v>
      </c>
    </row>
    <row r="62">
      <c r="A62" s="4" t="inlineStr">
        <is>
          <t>Regulatory assets, non current</t>
        </is>
      </c>
      <c r="B62" s="8" t="n">
        <v>483.3</v>
      </c>
      <c r="C62" s="8" t="n">
        <v>489.9</v>
      </c>
    </row>
    <row r="63">
      <c r="A63" s="4" t="inlineStr">
        <is>
          <t>Total Regulatory Assets</t>
        </is>
      </c>
      <c r="B63" s="8" t="n">
        <v>502.1</v>
      </c>
      <c r="C63" s="8" t="n">
        <v>510.3</v>
      </c>
    </row>
    <row r="64">
      <c r="A64" s="4" t="inlineStr">
        <is>
          <t>Regulatory liabilities</t>
        </is>
      </c>
      <c r="B64" s="8" t="n">
        <v>13.4</v>
      </c>
      <c r="C64" s="8" t="n">
        <v>3.9</v>
      </c>
    </row>
    <row r="65">
      <c r="A65" s="4" t="inlineStr">
        <is>
          <t>Regulatory liabilities, non current</t>
        </is>
      </c>
      <c r="B65" s="8" t="n">
        <v>23.4</v>
      </c>
      <c r="C65" s="8" t="n">
        <v>18.5</v>
      </c>
    </row>
    <row r="66">
      <c r="A66" s="4" t="inlineStr">
        <is>
          <t>Total Regulatory Liabilities</t>
        </is>
      </c>
      <c r="B66" s="8" t="n">
        <v>36.8</v>
      </c>
      <c r="C66" s="8" t="n">
        <v>22.4</v>
      </c>
    </row>
    <row r="67">
      <c r="A67" s="4" t="inlineStr">
        <is>
          <t>Spire Alabama | Pension and Other Postretirement Benefits</t>
        </is>
      </c>
    </row>
    <row r="68">
      <c r="A68" s="3" t="inlineStr">
        <is>
          <t>Regulatory Asset And Liabilities [Line Items]</t>
        </is>
      </c>
    </row>
    <row r="69">
      <c r="A69" s="4" t="inlineStr">
        <is>
          <t>Regulatory assets</t>
        </is>
      </c>
      <c r="B69" s="8" t="n">
        <v>8.199999999999999</v>
      </c>
      <c r="C69" s="8" t="n">
        <v>7.7</v>
      </c>
    </row>
    <row r="70">
      <c r="A70" s="4" t="inlineStr">
        <is>
          <t>Regulatory assets, non current</t>
        </is>
      </c>
      <c r="B70" s="8" t="n">
        <v>82.90000000000001</v>
      </c>
      <c r="C70" s="8" t="n">
        <v>98.2</v>
      </c>
    </row>
    <row r="71">
      <c r="A71" s="4" t="inlineStr">
        <is>
          <t>Spire Alabama | Unamortized Purchased Gas Adjustments</t>
        </is>
      </c>
    </row>
    <row r="72">
      <c r="A72" s="3" t="inlineStr">
        <is>
          <t>Regulatory Asset And Liabilities [Line Items]</t>
        </is>
      </c>
    </row>
    <row r="73">
      <c r="A73" s="4" t="inlineStr">
        <is>
          <t>Regulatory assets</t>
        </is>
      </c>
      <c r="B73" s="6" t="n">
        <v>0</v>
      </c>
      <c r="C73" s="8" t="n">
        <v>5.5</v>
      </c>
    </row>
    <row r="74">
      <c r="A74" s="4" t="inlineStr">
        <is>
          <t>Regulatory assets, non current</t>
        </is>
      </c>
      <c r="B74" s="6" t="n">
        <v>0</v>
      </c>
      <c r="C74" s="6" t="n">
        <v>0</v>
      </c>
    </row>
    <row r="75">
      <c r="A75" s="4" t="inlineStr">
        <is>
          <t>Spire Alabama | Other</t>
        </is>
      </c>
    </row>
    <row r="76">
      <c r="A76" s="3" t="inlineStr">
        <is>
          <t>Regulatory Asset And Liabilities [Line Items]</t>
        </is>
      </c>
    </row>
    <row r="77">
      <c r="A77" s="4" t="inlineStr">
        <is>
          <t>Regulatory assets</t>
        </is>
      </c>
      <c r="B77" s="8" t="n">
        <v>10.6</v>
      </c>
      <c r="C77" s="8" t="n">
        <v>7.2</v>
      </c>
    </row>
    <row r="78">
      <c r="A78" s="4" t="inlineStr">
        <is>
          <t>Regulatory assets, non current</t>
        </is>
      </c>
      <c r="B78" s="8" t="n">
        <v>1.2</v>
      </c>
      <c r="C78" s="8" t="n">
        <v>0.9</v>
      </c>
    </row>
    <row r="79">
      <c r="A79" s="4" t="inlineStr">
        <is>
          <t>Spire Alabama | Future Income Taxes Due from Customers</t>
        </is>
      </c>
    </row>
    <row r="80">
      <c r="A80" s="3" t="inlineStr">
        <is>
          <t>Regulatory Asset And Liabilities [Line Items]</t>
        </is>
      </c>
    </row>
    <row r="81">
      <c r="A81" s="4" t="inlineStr">
        <is>
          <t>Regulatory assets, non current</t>
        </is>
      </c>
      <c r="B81" s="8" t="n">
        <v>2.2</v>
      </c>
      <c r="C81" s="8" t="n">
        <v>2.2</v>
      </c>
    </row>
    <row r="82">
      <c r="A82" s="4" t="inlineStr">
        <is>
          <t>Spire Alabama | Accrued Cost of Removal</t>
        </is>
      </c>
    </row>
    <row r="83">
      <c r="A83" s="3" t="inlineStr">
        <is>
          <t>Regulatory Asset And Liabilities [Line Items]</t>
        </is>
      </c>
    </row>
    <row r="84">
      <c r="A84" s="4" t="inlineStr">
        <is>
          <t>Regulatory assets, non current</t>
        </is>
      </c>
      <c r="B84" s="6" t="n">
        <v>397</v>
      </c>
      <c r="C84" s="8" t="n">
        <v>388.6</v>
      </c>
    </row>
    <row r="85">
      <c r="A85" s="4" t="inlineStr">
        <is>
          <t>Spire Alabama | Energy Efficiency</t>
        </is>
      </c>
    </row>
    <row r="86">
      <c r="A86" s="3" t="inlineStr">
        <is>
          <t>Regulatory Asset And Liabilities [Line Items]</t>
        </is>
      </c>
    </row>
    <row r="87">
      <c r="A87" s="4" t="inlineStr">
        <is>
          <t>Regulatory assets, non current</t>
        </is>
      </c>
      <c r="B87" s="6" t="n">
        <v>0</v>
      </c>
      <c r="C87" s="6" t="n">
        <v>0</v>
      </c>
    </row>
    <row r="88">
      <c r="A88" s="4" t="inlineStr">
        <is>
          <t>Pension and Other Postretirement Benefits</t>
        </is>
      </c>
    </row>
    <row r="89">
      <c r="A89" s="3" t="inlineStr">
        <is>
          <t>Regulatory Asset And Liabilities [Line Items]</t>
        </is>
      </c>
    </row>
    <row r="90">
      <c r="A90" s="4" t="inlineStr">
        <is>
          <t>Regulatory liabilities</t>
        </is>
      </c>
      <c r="B90" s="8" t="n">
        <v>5.8</v>
      </c>
      <c r="C90" s="8" t="n">
        <v>5.8</v>
      </c>
    </row>
    <row r="91">
      <c r="A91" s="4" t="inlineStr">
        <is>
          <t>Regulatory liabilities, non current</t>
        </is>
      </c>
      <c r="B91" s="8" t="n">
        <v>159.3</v>
      </c>
      <c r="C91" s="8" t="n">
        <v>157.6</v>
      </c>
    </row>
    <row r="92">
      <c r="A92" s="4" t="inlineStr">
        <is>
          <t>Pension and Other Postretirement Benefits | Spire Missouri</t>
        </is>
      </c>
    </row>
    <row r="93">
      <c r="A93" s="3" t="inlineStr">
        <is>
          <t>Regulatory Asset And Liabilities [Line Items]</t>
        </is>
      </c>
    </row>
    <row r="94">
      <c r="A94" s="4" t="inlineStr">
        <is>
          <t>Regulatory liabilities</t>
        </is>
      </c>
      <c r="B94" s="8" t="n">
        <v>3.6</v>
      </c>
      <c r="C94" s="8" t="n">
        <v>3.6</v>
      </c>
    </row>
    <row r="95">
      <c r="A95" s="4" t="inlineStr">
        <is>
          <t>Regulatory liabilities, non current</t>
        </is>
      </c>
      <c r="B95" s="8" t="n">
        <v>131.4</v>
      </c>
      <c r="C95" s="8" t="n">
        <v>140.4</v>
      </c>
    </row>
    <row r="96">
      <c r="A96" s="4" t="inlineStr">
        <is>
          <t>Pension and Other Postretirement Benefits | Spire Alabama</t>
        </is>
      </c>
    </row>
    <row r="97">
      <c r="A97" s="3" t="inlineStr">
        <is>
          <t>Regulatory Asset And Liabilities [Line Items]</t>
        </is>
      </c>
    </row>
    <row r="98">
      <c r="A98" s="4" t="inlineStr">
        <is>
          <t>Regulatory liabilities</t>
        </is>
      </c>
      <c r="B98" s="8" t="n">
        <v>2.2</v>
      </c>
      <c r="C98" s="8" t="n">
        <v>2.2</v>
      </c>
    </row>
    <row r="99">
      <c r="A99" s="4" t="inlineStr">
        <is>
          <t>Regulatory liabilities, non current</t>
        </is>
      </c>
      <c r="B99" s="8" t="n">
        <v>19.8</v>
      </c>
      <c r="C99" s="8" t="n">
        <v>14.8</v>
      </c>
    </row>
    <row r="100">
      <c r="A100" s="4" t="inlineStr">
        <is>
          <t>Unamortized Purchased Gas Adjustments</t>
        </is>
      </c>
    </row>
    <row r="101">
      <c r="A101" s="3" t="inlineStr">
        <is>
          <t>Regulatory Asset And Liabilities [Line Items]</t>
        </is>
      </c>
    </row>
    <row r="102">
      <c r="A102" s="4" t="inlineStr">
        <is>
          <t>Regulatory liabilities</t>
        </is>
      </c>
      <c r="B102" s="6" t="n">
        <v>11</v>
      </c>
      <c r="C102" s="8" t="n">
        <v>73.09999999999999</v>
      </c>
    </row>
    <row r="103">
      <c r="A103" s="4" t="inlineStr">
        <is>
          <t>Regulatory liabilities, non current</t>
        </is>
      </c>
      <c r="B103" s="8" t="n">
        <v>284.3</v>
      </c>
      <c r="C103" s="8" t="n">
        <v>4.4</v>
      </c>
    </row>
    <row r="104">
      <c r="A104" s="4" t="inlineStr">
        <is>
          <t>Unamortized Purchased Gas Adjustments | Spire Missouri</t>
        </is>
      </c>
    </row>
    <row r="105">
      <c r="A105" s="3" t="inlineStr">
        <is>
          <t>Regulatory Asset And Liabilities [Line Items]</t>
        </is>
      </c>
    </row>
    <row r="106">
      <c r="A106" s="4" t="inlineStr">
        <is>
          <t>Regulatory liabilities</t>
        </is>
      </c>
      <c r="B106" s="6" t="n">
        <v>0</v>
      </c>
      <c r="C106" s="8" t="n">
        <v>72.3</v>
      </c>
    </row>
    <row r="107">
      <c r="A107" s="4" t="inlineStr">
        <is>
          <t>Regulatory liabilities, non current</t>
        </is>
      </c>
      <c r="B107" s="8" t="n">
        <v>284.3</v>
      </c>
      <c r="C107" s="8" t="n">
        <v>4.4</v>
      </c>
    </row>
    <row r="108">
      <c r="A108" s="4" t="inlineStr">
        <is>
          <t>Unamortized Purchased Gas Adjustments | Spire Alabama</t>
        </is>
      </c>
    </row>
    <row r="109">
      <c r="A109" s="3" t="inlineStr">
        <is>
          <t>Regulatory Asset And Liabilities [Line Items]</t>
        </is>
      </c>
    </row>
    <row r="110">
      <c r="A110" s="4" t="inlineStr">
        <is>
          <t>Regulatory liabilities</t>
        </is>
      </c>
      <c r="B110" s="8" t="n">
        <v>10.2</v>
      </c>
      <c r="C110" s="6" t="n">
        <v>0</v>
      </c>
    </row>
    <row r="111">
      <c r="A111" s="4" t="inlineStr">
        <is>
          <t>Regulatory liabilities, non current</t>
        </is>
      </c>
      <c r="B111" s="6" t="n">
        <v>0</v>
      </c>
      <c r="C111" s="6" t="n">
        <v>0</v>
      </c>
    </row>
    <row r="112">
      <c r="A112" s="4" t="inlineStr">
        <is>
          <t>Other</t>
        </is>
      </c>
    </row>
    <row r="113">
      <c r="A113" s="3" t="inlineStr">
        <is>
          <t>Regulatory Asset And Liabilities [Line Items]</t>
        </is>
      </c>
    </row>
    <row r="114">
      <c r="A114" s="4" t="inlineStr">
        <is>
          <t>Regulatory liabilities</t>
        </is>
      </c>
      <c r="B114" s="8" t="n">
        <v>17.8</v>
      </c>
      <c r="C114" s="8" t="n">
        <v>34.1</v>
      </c>
    </row>
    <row r="115">
      <c r="A115" s="4" t="inlineStr">
        <is>
          <t>Regulatory liabilities, non current</t>
        </is>
      </c>
      <c r="B115" s="8" t="n">
        <v>13.6</v>
      </c>
      <c r="C115" s="8" t="n">
        <v>14.3</v>
      </c>
    </row>
    <row r="116">
      <c r="A116" s="4" t="inlineStr">
        <is>
          <t>Other | Spire Missouri</t>
        </is>
      </c>
    </row>
    <row r="117">
      <c r="A117" s="3" t="inlineStr">
        <is>
          <t>Regulatory Asset And Liabilities [Line Items]</t>
        </is>
      </c>
    </row>
    <row r="118">
      <c r="A118" s="4" t="inlineStr">
        <is>
          <t>Regulatory liabilities</t>
        </is>
      </c>
      <c r="B118" s="8" t="n">
        <v>13.5</v>
      </c>
      <c r="C118" s="8" t="n">
        <v>27.3</v>
      </c>
    </row>
    <row r="119">
      <c r="A119" s="4" t="inlineStr">
        <is>
          <t>Regulatory liabilities, non current</t>
        </is>
      </c>
      <c r="B119" s="6" t="n">
        <v>8</v>
      </c>
      <c r="C119" s="8" t="n">
        <v>8.6</v>
      </c>
    </row>
    <row r="120">
      <c r="A120" s="4" t="inlineStr">
        <is>
          <t>Other | Spire Alabama</t>
        </is>
      </c>
    </row>
    <row r="121">
      <c r="A121" s="3" t="inlineStr">
        <is>
          <t>Regulatory Asset And Liabilities [Line Items]</t>
        </is>
      </c>
    </row>
    <row r="122">
      <c r="A122" s="4" t="inlineStr">
        <is>
          <t>Regulatory liabilities</t>
        </is>
      </c>
      <c r="B122" s="6" t="n">
        <v>1</v>
      </c>
      <c r="C122" s="8" t="n">
        <v>1.7</v>
      </c>
    </row>
    <row r="123">
      <c r="A123" s="4" t="inlineStr">
        <is>
          <t>Regulatory liabilities, non current</t>
        </is>
      </c>
      <c r="B123" s="8" t="n">
        <v>3.6</v>
      </c>
      <c r="C123" s="8" t="n">
        <v>3.7</v>
      </c>
    </row>
    <row r="124">
      <c r="A124" s="4" t="inlineStr">
        <is>
          <t>Deferred Taxes Due to Customers</t>
        </is>
      </c>
    </row>
    <row r="125">
      <c r="A125" s="3" t="inlineStr">
        <is>
          <t>Regulatory Asset And Liabilities [Line Items]</t>
        </is>
      </c>
    </row>
    <row r="126">
      <c r="A126" s="4" t="inlineStr">
        <is>
          <t>Regulatory liabilities, non current</t>
        </is>
      </c>
      <c r="B126" s="8" t="n">
        <v>127.5</v>
      </c>
      <c r="C126" s="8" t="n">
        <v>138.8</v>
      </c>
    </row>
    <row r="127">
      <c r="A127" s="4" t="inlineStr">
        <is>
          <t>Deferred Taxes Due to Customers | Spire Missouri</t>
        </is>
      </c>
    </row>
    <row r="128">
      <c r="A128" s="3" t="inlineStr">
        <is>
          <t>Regulatory Asset And Liabilities [Line Items]</t>
        </is>
      </c>
    </row>
    <row r="129">
      <c r="A129" s="4" t="inlineStr">
        <is>
          <t>Regulatory liabilities, non current</t>
        </is>
      </c>
      <c r="B129" s="8" t="n">
        <v>110.2</v>
      </c>
      <c r="C129" s="8" t="n">
        <v>121.4</v>
      </c>
    </row>
    <row r="130">
      <c r="A130" s="4" t="inlineStr">
        <is>
          <t>Deferred Taxes Due to Customers | Spire Alabama</t>
        </is>
      </c>
    </row>
    <row r="131">
      <c r="A131" s="3" t="inlineStr">
        <is>
          <t>Regulatory Asset And Liabilities [Line Items]</t>
        </is>
      </c>
    </row>
    <row r="132">
      <c r="A132" s="4" t="inlineStr">
        <is>
          <t>Regulatory liabilities, non current</t>
        </is>
      </c>
      <c r="B132" s="6" t="n">
        <v>0</v>
      </c>
      <c r="C132" s="6" t="n">
        <v>0</v>
      </c>
    </row>
    <row r="133">
      <c r="A133" s="4" t="inlineStr">
        <is>
          <t>Accrued Cost of Removal</t>
        </is>
      </c>
    </row>
    <row r="134">
      <c r="A134" s="3" t="inlineStr">
        <is>
          <t>Regulatory Asset And Liabilities [Line Items]</t>
        </is>
      </c>
    </row>
    <row r="135">
      <c r="A135" s="4" t="inlineStr">
        <is>
          <t>Regulatory liabilities, non current</t>
        </is>
      </c>
      <c r="B135" s="8" t="n">
        <v>36.2</v>
      </c>
      <c r="C135" s="8" t="n">
        <v>28.6</v>
      </c>
    </row>
    <row r="136">
      <c r="A136" s="4" t="inlineStr">
        <is>
          <t>Accrued Cost of Removal | Spire Missouri</t>
        </is>
      </c>
    </row>
    <row r="137">
      <c r="A137" s="3" t="inlineStr">
        <is>
          <t>Regulatory Asset And Liabilities [Line Items]</t>
        </is>
      </c>
    </row>
    <row r="138">
      <c r="A138" s="4" t="inlineStr">
        <is>
          <t>Regulatory liabilities, non current</t>
        </is>
      </c>
      <c r="B138" s="8" t="n">
        <v>4.9</v>
      </c>
      <c r="C138" s="6" t="n">
        <v>0</v>
      </c>
    </row>
    <row r="139">
      <c r="A139" s="4" t="inlineStr">
        <is>
          <t>Accrued Cost of Removal | Spire Alabama</t>
        </is>
      </c>
    </row>
    <row r="140">
      <c r="A140" s="3" t="inlineStr">
        <is>
          <t>Regulatory Asset And Liabilities [Line Items]</t>
        </is>
      </c>
    </row>
    <row r="141">
      <c r="A141" s="4" t="inlineStr">
        <is>
          <t>Regulatory liabilities, non current</t>
        </is>
      </c>
      <c r="B141" s="5" t="n">
        <v>0</v>
      </c>
      <c r="C141"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Not Earning a Return (Details) - USD ($) $ in Millions</t>
        </is>
      </c>
      <c r="B1" s="2" t="inlineStr">
        <is>
          <t>Sep. 30, 2021</t>
        </is>
      </c>
      <c r="C1" s="2" t="inlineStr">
        <is>
          <t>Sep. 30, 2020</t>
        </is>
      </c>
    </row>
    <row r="2">
      <c r="A2" s="3" t="inlineStr">
        <is>
          <t>Regulatory Assets [Line Items]</t>
        </is>
      </c>
    </row>
    <row r="3">
      <c r="A3" s="4" t="inlineStr">
        <is>
          <t>Total Regulatory Assets Not Earning a Return</t>
        </is>
      </c>
      <c r="B3" s="7" t="n">
        <v>625.2</v>
      </c>
      <c r="C3" s="7" t="n">
        <v>366.5</v>
      </c>
    </row>
    <row r="4">
      <c r="A4" s="4" t="inlineStr">
        <is>
          <t>Spire Missouri</t>
        </is>
      </c>
    </row>
    <row r="5">
      <c r="A5" s="3" t="inlineStr">
        <is>
          <t>Regulatory Assets [Line Items]</t>
        </is>
      </c>
    </row>
    <row r="6">
      <c r="A6" s="4" t="inlineStr">
        <is>
          <t>Total Regulatory Assets Not Earning a Return</t>
        </is>
      </c>
      <c r="B6" s="8" t="n">
        <v>618.7</v>
      </c>
      <c r="C6" s="8" t="n">
        <v>359.8</v>
      </c>
    </row>
    <row r="7">
      <c r="A7" s="4" t="inlineStr">
        <is>
          <t>Pension and Other Postretirement Benefits</t>
        </is>
      </c>
    </row>
    <row r="8">
      <c r="A8" s="3" t="inlineStr">
        <is>
          <t>Regulatory Assets [Line Items]</t>
        </is>
      </c>
    </row>
    <row r="9">
      <c r="A9" s="4" t="inlineStr">
        <is>
          <t>Total Regulatory Assets Not Earning a Return</t>
        </is>
      </c>
      <c r="B9" s="8" t="n">
        <v>165.7</v>
      </c>
      <c r="C9" s="8" t="n">
        <v>232.3</v>
      </c>
    </row>
    <row r="10">
      <c r="A10" s="4" t="inlineStr">
        <is>
          <t>Pension and Other Postretirement Benefits | Spire Missouri</t>
        </is>
      </c>
    </row>
    <row r="11">
      <c r="A11" s="3" t="inlineStr">
        <is>
          <t>Regulatory Assets [Line Items]</t>
        </is>
      </c>
    </row>
    <row r="12">
      <c r="A12" s="4" t="inlineStr">
        <is>
          <t>Total Regulatory Assets Not Earning a Return</t>
        </is>
      </c>
      <c r="B12" s="8" t="n">
        <v>165.7</v>
      </c>
      <c r="C12" s="8" t="n">
        <v>232.3</v>
      </c>
    </row>
    <row r="13">
      <c r="A13" s="4" t="inlineStr">
        <is>
          <t>Future Income Taxes Due from Customers</t>
        </is>
      </c>
    </row>
    <row r="14">
      <c r="A14" s="3" t="inlineStr">
        <is>
          <t>Regulatory Assets [Line Items]</t>
        </is>
      </c>
    </row>
    <row r="15">
      <c r="A15" s="4" t="inlineStr">
        <is>
          <t>Total Regulatory Assets Not Earning a Return</t>
        </is>
      </c>
      <c r="B15" s="8" t="n">
        <v>130.7</v>
      </c>
      <c r="C15" s="8" t="n">
        <v>121.3</v>
      </c>
    </row>
    <row r="16">
      <c r="A16" s="4" t="inlineStr">
        <is>
          <t>Future Income Taxes Due from Customers | Spire Missouri</t>
        </is>
      </c>
    </row>
    <row r="17">
      <c r="A17" s="3" t="inlineStr">
        <is>
          <t>Regulatory Assets [Line Items]</t>
        </is>
      </c>
    </row>
    <row r="18">
      <c r="A18" s="4" t="inlineStr">
        <is>
          <t>Total Regulatory Assets Not Earning a Return</t>
        </is>
      </c>
      <c r="B18" s="8" t="n">
        <v>124.2</v>
      </c>
      <c r="C18" s="8" t="n">
        <v>114.6</v>
      </c>
    </row>
    <row r="19">
      <c r="A19" s="4" t="inlineStr">
        <is>
          <t>Unamortized Purchased Gas Adjustments</t>
        </is>
      </c>
    </row>
    <row r="20">
      <c r="A20" s="3" t="inlineStr">
        <is>
          <t>Regulatory Assets [Line Items]</t>
        </is>
      </c>
    </row>
    <row r="21">
      <c r="A21" s="4" t="inlineStr">
        <is>
          <t>Total Regulatory Assets Not Earning a Return</t>
        </is>
      </c>
      <c r="B21" s="8" t="n">
        <v>242.8</v>
      </c>
    </row>
    <row r="22">
      <c r="A22" s="4" t="inlineStr">
        <is>
          <t>Unamortized Purchased Gas Adjustments | Spire Missouri</t>
        </is>
      </c>
    </row>
    <row r="23">
      <c r="A23" s="3" t="inlineStr">
        <is>
          <t>Regulatory Assets [Line Items]</t>
        </is>
      </c>
    </row>
    <row r="24">
      <c r="A24" s="4" t="inlineStr">
        <is>
          <t>Total Regulatory Assets Not Earning a Return</t>
        </is>
      </c>
      <c r="B24" s="8" t="n">
        <v>242.8</v>
      </c>
    </row>
    <row r="25">
      <c r="A25" s="4" t="inlineStr">
        <is>
          <t>Other</t>
        </is>
      </c>
    </row>
    <row r="26">
      <c r="A26" s="3" t="inlineStr">
        <is>
          <t>Regulatory Assets [Line Items]</t>
        </is>
      </c>
    </row>
    <row r="27">
      <c r="A27" s="4" t="inlineStr">
        <is>
          <t>Total Regulatory Assets Not Earning a Return</t>
        </is>
      </c>
      <c r="B27" s="6" t="n">
        <v>86</v>
      </c>
      <c r="C27" s="8" t="n">
        <v>12.9</v>
      </c>
    </row>
    <row r="28">
      <c r="A28" s="4" t="inlineStr">
        <is>
          <t>Other | Spire Missouri</t>
        </is>
      </c>
    </row>
    <row r="29">
      <c r="A29" s="3" t="inlineStr">
        <is>
          <t>Regulatory Assets [Line Items]</t>
        </is>
      </c>
    </row>
    <row r="30">
      <c r="A30" s="4" t="inlineStr">
        <is>
          <t>Total Regulatory Assets Not Earning a Return</t>
        </is>
      </c>
      <c r="B30" s="5" t="n">
        <v>86</v>
      </c>
      <c r="C30" s="7" t="n">
        <v>1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gulatory Matters - Additional Information (Details)</t>
        </is>
      </c>
      <c r="B1" s="2" t="inlineStr">
        <is>
          <t>12 Months Ended</t>
        </is>
      </c>
    </row>
    <row r="2">
      <c r="B2" s="2" t="inlineStr">
        <is>
          <t>Sep. 30, 2021</t>
        </is>
      </c>
    </row>
    <row r="3">
      <c r="A3" s="3" t="inlineStr">
        <is>
          <t>Regulated Operations [Abstract]</t>
        </is>
      </c>
    </row>
    <row r="4">
      <c r="A4" s="4" t="inlineStr">
        <is>
          <t>Remaining recovery period for certain regulatory assets for which no return on investment during recovery period is provided (in years)</t>
        </is>
      </c>
      <c r="B4" s="4" t="inlineStr">
        <is>
          <t>20 years</t>
        </is>
      </c>
    </row>
    <row r="5">
      <c r="A5" s="4" t="inlineStr">
        <is>
          <t>Remaining recovery period for regulatory assets for which no return on investment during recovery period is provided (in years)</t>
        </is>
      </c>
      <c r="B5" s="4" t="inlineStr">
        <is>
          <t>1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8" customWidth="1" min="5" max="5"/>
    <col width="21" customWidth="1" min="6" max="6"/>
    <col width="21" customWidth="1" min="7" max="7"/>
  </cols>
  <sheetData>
    <row r="1">
      <c r="A1" s="1" t="inlineStr">
        <is>
          <t>Regulatory Matters - Spire Missouri - Additional Information (Details) $ in Millions</t>
        </is>
      </c>
      <c r="B1" s="2" t="inlineStr">
        <is>
          <t>Dec. 11, 2020USD ($)</t>
        </is>
      </c>
      <c r="C1" s="2" t="inlineStr">
        <is>
          <t>Feb. 28, 2021USD ($)</t>
        </is>
      </c>
      <c r="D1" s="2" t="inlineStr">
        <is>
          <t>Mar. 31, 2021USD ($)</t>
        </is>
      </c>
      <c r="E1" s="2" t="inlineStr">
        <is>
          <t>Sep. 30, 2021USD ($)operating-segment</t>
        </is>
      </c>
      <c r="F1" s="2" t="inlineStr">
        <is>
          <t>Sep. 30, 2020USD ($)</t>
        </is>
      </c>
      <c r="G1" s="2" t="inlineStr">
        <is>
          <t>Sep. 30, 2019USD ($)</t>
        </is>
      </c>
    </row>
    <row r="2">
      <c r="A2" s="3" t="inlineStr">
        <is>
          <t>Public Utilities, General Disclosures [Line Items]</t>
        </is>
      </c>
    </row>
    <row r="3">
      <c r="A3" s="4" t="inlineStr">
        <is>
          <t>Customer Share</t>
        </is>
      </c>
      <c r="E3" s="4" t="inlineStr">
        <is>
          <t>75.00%</t>
        </is>
      </c>
    </row>
    <row r="4">
      <c r="A4" s="4" t="inlineStr">
        <is>
          <t>Other liabilities, noncurrent</t>
        </is>
      </c>
      <c r="E4" s="5" t="n">
        <v>192</v>
      </c>
    </row>
    <row r="5">
      <c r="A5" s="4" t="inlineStr">
        <is>
          <t>Provision for ISRS rulings</t>
        </is>
      </c>
      <c r="E5" s="6" t="n">
        <v>0</v>
      </c>
      <c r="F5" s="5" t="n">
        <v>0</v>
      </c>
      <c r="G5" s="7" t="n">
        <v>12.2</v>
      </c>
    </row>
    <row r="6">
      <c r="A6" s="4" t="inlineStr">
        <is>
          <t>Related regulatory asset</t>
        </is>
      </c>
      <c r="E6" s="8" t="n">
        <v>306.5</v>
      </c>
      <c r="F6" s="8" t="n">
        <v>69.5</v>
      </c>
    </row>
    <row r="7">
      <c r="A7" s="4" t="inlineStr">
        <is>
          <t>Natural gas</t>
        </is>
      </c>
      <c r="C7" s="7" t="n">
        <v>195.8</v>
      </c>
      <c r="E7" s="8" t="n">
        <v>946.3</v>
      </c>
      <c r="F7" s="8" t="n">
        <v>696.1</v>
      </c>
      <c r="G7" s="8" t="n">
        <v>840.3</v>
      </c>
    </row>
    <row r="8">
      <c r="A8" s="4" t="inlineStr">
        <is>
          <t>Incremental gross revenue</t>
        </is>
      </c>
      <c r="C8" s="8" t="n">
        <v>3.2</v>
      </c>
    </row>
    <row r="9">
      <c r="A9" s="4" t="inlineStr">
        <is>
          <t>MoPSC</t>
        </is>
      </c>
    </row>
    <row r="10">
      <c r="A10" s="3" t="inlineStr">
        <is>
          <t>Public Utilities, General Disclosures [Line Items]</t>
        </is>
      </c>
    </row>
    <row r="11">
      <c r="A11" s="4" t="inlineStr">
        <is>
          <t>Pension assets accrued to the company prepaid assets</t>
        </is>
      </c>
      <c r="E11" s="5" t="n">
        <v>9</v>
      </c>
    </row>
    <row r="12">
      <c r="A12" s="4" t="inlineStr">
        <is>
          <t>Approved rate increase (decrease) amount</t>
        </is>
      </c>
      <c r="B12" s="7" t="n">
        <v>72.2</v>
      </c>
    </row>
    <row r="13">
      <c r="A13" s="4" t="inlineStr">
        <is>
          <t>Requested rate increase</t>
        </is>
      </c>
      <c r="B13" s="8" t="n">
        <v>111.5</v>
      </c>
    </row>
    <row r="14">
      <c r="A14" s="4" t="inlineStr">
        <is>
          <t>MoPSC | Minimum [Member]</t>
        </is>
      </c>
    </row>
    <row r="15">
      <c r="A15" s="3" t="inlineStr">
        <is>
          <t>Public Utilities, General Disclosures [Line Items]</t>
        </is>
      </c>
    </row>
    <row r="16">
      <c r="A16" s="4" t="inlineStr">
        <is>
          <t>Estimated pre-tax impact, annually</t>
        </is>
      </c>
      <c r="B16" s="6" t="n">
        <v>20</v>
      </c>
    </row>
    <row r="17">
      <c r="A17" s="4" t="inlineStr">
        <is>
          <t>MoPSC | Maximum</t>
        </is>
      </c>
    </row>
    <row r="18">
      <c r="A18" s="3" t="inlineStr">
        <is>
          <t>Public Utilities, General Disclosures [Line Items]</t>
        </is>
      </c>
    </row>
    <row r="19">
      <c r="A19" s="4" t="inlineStr">
        <is>
          <t>Estimated pre-tax impact, annually</t>
        </is>
      </c>
      <c r="B19" s="6" t="n">
        <v>30</v>
      </c>
    </row>
    <row r="20">
      <c r="A20" s="4" t="inlineStr">
        <is>
          <t>MoPSC | Infrastructure System Replacement Surcharge</t>
        </is>
      </c>
    </row>
    <row r="21">
      <c r="A21" s="3" t="inlineStr">
        <is>
          <t>Public Utilities, General Disclosures [Line Items]</t>
        </is>
      </c>
    </row>
    <row r="22">
      <c r="A22" s="4" t="inlineStr">
        <is>
          <t>Requested rate increase</t>
        </is>
      </c>
      <c r="B22" s="7" t="n">
        <v>47.3</v>
      </c>
    </row>
    <row r="23">
      <c r="A23" s="4" t="inlineStr">
        <is>
          <t>Spire Missouri</t>
        </is>
      </c>
    </row>
    <row r="24">
      <c r="A24" s="3" t="inlineStr">
        <is>
          <t>Public Utilities, General Disclosures [Line Items]</t>
        </is>
      </c>
    </row>
    <row r="25">
      <c r="A25" s="4" t="inlineStr">
        <is>
          <t>Number of PGA Discretionary Changes | operating-segment</t>
        </is>
      </c>
      <c r="E25" s="6" t="n">
        <v>3</v>
      </c>
    </row>
    <row r="26">
      <c r="A26" s="4" t="inlineStr">
        <is>
          <t>Months between PGA Discretionary Changes</t>
        </is>
      </c>
      <c r="E26" s="4" t="inlineStr">
        <is>
          <t>2 months</t>
        </is>
      </c>
    </row>
    <row r="27">
      <c r="A27" s="4" t="inlineStr">
        <is>
          <t>Customer Share</t>
        </is>
      </c>
      <c r="E27" s="4" t="inlineStr">
        <is>
          <t>25.00%</t>
        </is>
      </c>
    </row>
    <row r="28">
      <c r="A28" s="4" t="inlineStr">
        <is>
          <t>Related regulatory asset</t>
        </is>
      </c>
      <c r="E28" s="7" t="n">
        <v>276.3</v>
      </c>
      <c r="F28" s="8" t="n">
        <v>32.1</v>
      </c>
    </row>
    <row r="29">
      <c r="A29" s="4" t="inlineStr">
        <is>
          <t>Natural gas</t>
        </is>
      </c>
      <c r="E29" s="7" t="n">
        <v>786.8</v>
      </c>
      <c r="F29" s="7" t="n">
        <v>515.8</v>
      </c>
      <c r="G29" s="8" t="n">
        <v>629.8</v>
      </c>
    </row>
    <row r="30">
      <c r="A30" s="4" t="inlineStr">
        <is>
          <t>Incremental gross revenue</t>
        </is>
      </c>
      <c r="C30" s="5" t="n">
        <v>100</v>
      </c>
    </row>
    <row r="31">
      <c r="A31" s="4" t="inlineStr">
        <is>
          <t>Change in net deferred gas costs and average inventory costs</t>
        </is>
      </c>
      <c r="D31" s="5" t="n">
        <v>110</v>
      </c>
    </row>
    <row r="32">
      <c r="A32" s="4" t="inlineStr">
        <is>
          <t>Approved percentage of excess natural gas supply and capacity retain</t>
        </is>
      </c>
      <c r="C32" s="4" t="inlineStr">
        <is>
          <t>25.00%</t>
        </is>
      </c>
    </row>
    <row r="33">
      <c r="A33" s="4" t="inlineStr">
        <is>
          <t>Approved percentage of excess natural gas supply and capacity to customers</t>
        </is>
      </c>
      <c r="C33" s="4" t="inlineStr">
        <is>
          <t>75.00%</t>
        </is>
      </c>
    </row>
    <row r="34">
      <c r="A34" s="4" t="inlineStr">
        <is>
          <t>Spire Missouri | Infrastructure System Replacement Surcharge</t>
        </is>
      </c>
    </row>
    <row r="35">
      <c r="A35" s="3" t="inlineStr">
        <is>
          <t>Public Utilities, General Disclosures [Line Items]</t>
        </is>
      </c>
    </row>
    <row r="36">
      <c r="A36" s="4" t="inlineStr">
        <is>
          <t>Provision for ISRS rulings</t>
        </is>
      </c>
      <c r="G36" s="7" t="n">
        <v>12.2</v>
      </c>
    </row>
    <row r="37">
      <c r="A37" s="4" t="inlineStr">
        <is>
          <t>Spire Missouri | MoPSC</t>
        </is>
      </c>
    </row>
    <row r="38">
      <c r="A38" s="3" t="inlineStr">
        <is>
          <t>Public Utilities, General Disclosures [Line Items]</t>
        </is>
      </c>
    </row>
    <row r="39">
      <c r="A39" s="4" t="inlineStr">
        <is>
          <t>Cost savings retention percentage</t>
        </is>
      </c>
      <c r="E39" s="4" t="inlineStr">
        <is>
          <t>10.00%</t>
        </is>
      </c>
    </row>
    <row r="40">
      <c r="A40" s="4" t="inlineStr">
        <is>
          <t>Maximum amount of cost savings allowable</t>
        </is>
      </c>
      <c r="E40" s="5" t="n">
        <v>3</v>
      </c>
    </row>
    <row r="41">
      <c r="A41" s="4" t="inlineStr">
        <is>
          <t>Spire Missouri | MoPSC | Accounting Authority Order</t>
        </is>
      </c>
    </row>
    <row r="42">
      <c r="A42" s="3" t="inlineStr">
        <is>
          <t>Public Utilities, General Disclosures [Line Items]</t>
        </is>
      </c>
    </row>
    <row r="43">
      <c r="A43" s="4" t="inlineStr">
        <is>
          <t>Related regulatory asset</t>
        </is>
      </c>
      <c r="E43" s="7" t="n">
        <v>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 width="15" customWidth="1" min="9" max="9"/>
  </cols>
  <sheetData>
    <row r="1">
      <c r="A1" s="1" t="inlineStr">
        <is>
          <t>Regulatory Matters - Spire Alabama - Additional Information (Details) - USD ($)</t>
        </is>
      </c>
      <c r="B1" s="2" t="inlineStr">
        <is>
          <t>Dec. 01, 2020</t>
        </is>
      </c>
      <c r="C1" s="2" t="inlineStr">
        <is>
          <t>Oct. 01, 2018</t>
        </is>
      </c>
      <c r="D1" s="2" t="inlineStr">
        <is>
          <t>Nov. 30, 2019</t>
        </is>
      </c>
      <c r="E1" s="2" t="inlineStr">
        <is>
          <t>Sep. 30, 2021</t>
        </is>
      </c>
      <c r="F1" s="2" t="inlineStr">
        <is>
          <t>Sep. 30, 2020</t>
        </is>
      </c>
      <c r="G1" s="2" t="inlineStr">
        <is>
          <t>Sep. 30, 2019</t>
        </is>
      </c>
      <c r="H1" s="2" t="inlineStr">
        <is>
          <t>Dec. 02, 2019</t>
        </is>
      </c>
      <c r="I1" s="2" t="inlineStr">
        <is>
          <t>Jan. 15, 2019</t>
        </is>
      </c>
    </row>
    <row r="2">
      <c r="A2" s="4" t="inlineStr">
        <is>
          <t>Spire Alabama</t>
        </is>
      </c>
    </row>
    <row r="3">
      <c r="A3" s="3" t="inlineStr">
        <is>
          <t>Public Utilities, General Disclosures [Line Items]</t>
        </is>
      </c>
    </row>
    <row r="4">
      <c r="A4" s="4" t="inlineStr">
        <is>
          <t>Approved point of test giveback</t>
        </is>
      </c>
      <c r="E4" s="5" t="n">
        <v>2200000</v>
      </c>
    </row>
    <row r="5">
      <c r="A5" s="4" t="inlineStr">
        <is>
          <t>Rate increase (decrease), margin of index range</t>
        </is>
      </c>
      <c r="E5" s="4" t="inlineStr">
        <is>
          <t>1.50%</t>
        </is>
      </c>
    </row>
    <row r="6">
      <c r="A6" s="4" t="inlineStr">
        <is>
          <t>APSC | ESR</t>
        </is>
      </c>
    </row>
    <row r="7">
      <c r="A7" s="3" t="inlineStr">
        <is>
          <t>Public Utilities, General Disclosures [Line Items]</t>
        </is>
      </c>
    </row>
    <row r="8">
      <c r="A8" s="4" t="inlineStr">
        <is>
          <t>Extraordinary O&amp;M expenses in excess of</t>
        </is>
      </c>
      <c r="E8" s="5" t="n">
        <v>1000000</v>
      </c>
    </row>
    <row r="9">
      <c r="A9" s="4" t="inlineStr">
        <is>
          <t>Single force majeure</t>
        </is>
      </c>
      <c r="E9" s="6" t="n">
        <v>300000</v>
      </c>
    </row>
    <row r="10">
      <c r="A10" s="4" t="inlineStr">
        <is>
          <t>Multiple force majeures</t>
        </is>
      </c>
      <c r="E10" s="6" t="n">
        <v>400000</v>
      </c>
    </row>
    <row r="11">
      <c r="A11" s="4" t="inlineStr">
        <is>
          <t>Revenue variances</t>
        </is>
      </c>
      <c r="E11" s="5" t="n">
        <v>400000</v>
      </c>
    </row>
    <row r="12">
      <c r="A12" s="4" t="inlineStr">
        <is>
          <t>ESR term</t>
        </is>
      </c>
      <c r="E12" s="4" t="inlineStr">
        <is>
          <t>9 years</t>
        </is>
      </c>
    </row>
    <row r="13">
      <c r="A13" s="4" t="inlineStr">
        <is>
          <t>Underfunded ESR balances amortization term</t>
        </is>
      </c>
      <c r="E13" s="4" t="inlineStr">
        <is>
          <t>5 years</t>
        </is>
      </c>
    </row>
    <row r="14">
      <c r="A14" s="4" t="inlineStr">
        <is>
          <t>ESR annual limitation</t>
        </is>
      </c>
      <c r="E14" s="5" t="n">
        <v>700000</v>
      </c>
    </row>
    <row r="15">
      <c r="A15" s="4" t="inlineStr">
        <is>
          <t>APSC | Spire Alabama</t>
        </is>
      </c>
    </row>
    <row r="16">
      <c r="A16" s="3" t="inlineStr">
        <is>
          <t>Public Utilities, General Disclosures [Line Items]</t>
        </is>
      </c>
    </row>
    <row r="17">
      <c r="A17" s="4" t="inlineStr">
        <is>
          <t>Maximum return on equity, percentage of prior year revenues</t>
        </is>
      </c>
      <c r="E17" s="4" t="inlineStr">
        <is>
          <t>4.00%</t>
        </is>
      </c>
    </row>
    <row r="18">
      <c r="A18" s="4" t="inlineStr">
        <is>
          <t>Approved return rate on equity</t>
        </is>
      </c>
      <c r="C18" s="4" t="inlineStr">
        <is>
          <t>10.40%</t>
        </is>
      </c>
    </row>
    <row r="19">
      <c r="A19" s="4" t="inlineStr">
        <is>
          <t>Requested rate increase</t>
        </is>
      </c>
      <c r="B19" s="5" t="n">
        <v>8300000</v>
      </c>
    </row>
    <row r="20">
      <c r="A20" s="4" t="inlineStr">
        <is>
          <t>Approved percentage of excess natural gas supply and capacity retain</t>
        </is>
      </c>
      <c r="D20" s="4" t="inlineStr">
        <is>
          <t>25.00%</t>
        </is>
      </c>
    </row>
    <row r="21">
      <c r="A21" s="4" t="inlineStr">
        <is>
          <t>Approved percentage of excess natural gas supply and capacity to customers</t>
        </is>
      </c>
      <c r="D21" s="4" t="inlineStr">
        <is>
          <t>75.00%</t>
        </is>
      </c>
    </row>
    <row r="22">
      <c r="A22" s="4" t="inlineStr">
        <is>
          <t>Approved rate increase (decrease) amount</t>
        </is>
      </c>
      <c r="E22" s="5" t="n">
        <v>8800000</v>
      </c>
      <c r="F22" s="5" t="n">
        <v>5200000</v>
      </c>
      <c r="G22" s="5" t="n">
        <v>5900000</v>
      </c>
    </row>
    <row r="23">
      <c r="A23" s="4" t="inlineStr">
        <is>
          <t>Line of credit facility borrowing capacity</t>
        </is>
      </c>
      <c r="E23" s="6" t="n">
        <v>200000000</v>
      </c>
    </row>
    <row r="24">
      <c r="A24" s="4" t="inlineStr">
        <is>
          <t>Principal amount outstanding</t>
        </is>
      </c>
      <c r="E24" s="6" t="n">
        <v>25000000</v>
      </c>
    </row>
    <row r="25">
      <c r="A25" s="4" t="inlineStr">
        <is>
          <t>Regulatory preferred stock and debt securities issuance, amount authorized</t>
        </is>
      </c>
      <c r="E25" s="5" t="n">
        <v>150000000</v>
      </c>
      <c r="H25" s="5" t="n">
        <v>100000000</v>
      </c>
      <c r="I25" s="5" t="n">
        <v>90000000</v>
      </c>
    </row>
    <row r="26">
      <c r="A26" s="4" t="inlineStr">
        <is>
          <t>Minimum [Member] | APSC | Spire Alabama</t>
        </is>
      </c>
    </row>
    <row r="27">
      <c r="A27" s="3" t="inlineStr">
        <is>
          <t>Public Utilities, General Disclosures [Line Items]</t>
        </is>
      </c>
    </row>
    <row r="28">
      <c r="A28" s="4" t="inlineStr">
        <is>
          <t>Approved return rate on equity</t>
        </is>
      </c>
      <c r="C28" s="4" t="inlineStr">
        <is>
          <t>10.15%</t>
        </is>
      </c>
    </row>
    <row r="29">
      <c r="A29" s="4" t="inlineStr">
        <is>
          <t>Equity limitation as percent of capitalization</t>
        </is>
      </c>
      <c r="C29" s="4" t="inlineStr">
        <is>
          <t>55.50%</t>
        </is>
      </c>
    </row>
    <row r="30">
      <c r="A30" s="4" t="inlineStr">
        <is>
          <t>Maximum | APSC | Spire Alabama</t>
        </is>
      </c>
    </row>
    <row r="31">
      <c r="A31" s="3" t="inlineStr">
        <is>
          <t>Public Utilities, General Disclosures [Line Items]</t>
        </is>
      </c>
    </row>
    <row r="32">
      <c r="A32" s="4" t="inlineStr">
        <is>
          <t>Approved return rate on equity</t>
        </is>
      </c>
      <c r="C32" s="4" t="inlineStr">
        <is>
          <t>10.65%</t>
        </is>
      </c>
    </row>
    <row r="33">
      <c r="A33" s="4" t="inlineStr">
        <is>
          <t>Equity limitation as percent of capitalization</t>
        </is>
      </c>
      <c r="C33" s="4" t="inlineStr">
        <is>
          <t>56.5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gulatory Matters - Spire - Additional Information (Details) - USD ($) $ in Thousands</t>
        </is>
      </c>
      <c r="B1" s="2" t="inlineStr">
        <is>
          <t>Sep. 14, 2021</t>
        </is>
      </c>
      <c r="C1" s="2" t="inlineStr">
        <is>
          <t>Aug. 23, 2021</t>
        </is>
      </c>
      <c r="D1" s="2" t="inlineStr">
        <is>
          <t>Dec. 11, 2020</t>
        </is>
      </c>
      <c r="E1" s="2" t="inlineStr">
        <is>
          <t>Oct. 23, 2020</t>
        </is>
      </c>
      <c r="F1" s="2" t="inlineStr">
        <is>
          <t>Aug. 28, 2020</t>
        </is>
      </c>
      <c r="G1" s="2" t="inlineStr">
        <is>
          <t>Aug. 30, 2019</t>
        </is>
      </c>
      <c r="H1" s="2" t="inlineStr">
        <is>
          <t>Sep. 30, 2022</t>
        </is>
      </c>
      <c r="I1" s="2" t="inlineStr">
        <is>
          <t>Sep. 30, 2021</t>
        </is>
      </c>
    </row>
    <row r="2">
      <c r="A2" s="4" t="inlineStr">
        <is>
          <t>Spire STL Pipeline LLC</t>
        </is>
      </c>
    </row>
    <row r="3">
      <c r="A3" s="3" t="inlineStr">
        <is>
          <t>Public Utilities, General Disclosures [Line Items]</t>
        </is>
      </c>
    </row>
    <row r="4">
      <c r="A4" s="4" t="inlineStr">
        <is>
          <t>Impairment of assets</t>
        </is>
      </c>
      <c r="B4" s="5" t="n">
        <v>270000</v>
      </c>
    </row>
    <row r="5">
      <c r="A5" s="4" t="inlineStr">
        <is>
          <t>Spire Gulf</t>
        </is>
      </c>
    </row>
    <row r="6">
      <c r="A6" s="3" t="inlineStr">
        <is>
          <t>Public Utilities, General Disclosures [Line Items]</t>
        </is>
      </c>
    </row>
    <row r="7">
      <c r="A7" s="4" t="inlineStr">
        <is>
          <t>Approved return rate on equity</t>
        </is>
      </c>
      <c r="E7" s="4" t="inlineStr">
        <is>
          <t>9.95%</t>
        </is>
      </c>
      <c r="I7" s="4" t="inlineStr">
        <is>
          <t>10.70%</t>
        </is>
      </c>
    </row>
    <row r="8">
      <c r="A8" s="4" t="inlineStr">
        <is>
          <t>Rate increase (decrease), margin of index range</t>
        </is>
      </c>
      <c r="I8" s="4" t="inlineStr">
        <is>
          <t>1.50%</t>
        </is>
      </c>
    </row>
    <row r="9">
      <c r="A9" s="4" t="inlineStr">
        <is>
          <t>Pro-rate rating for equity content</t>
        </is>
      </c>
      <c r="I9" s="4" t="inlineStr">
        <is>
          <t>75.00%</t>
        </is>
      </c>
    </row>
    <row r="10">
      <c r="A10" s="4" t="inlineStr">
        <is>
          <t>Revenue variances</t>
        </is>
      </c>
      <c r="I10" s="5" t="n">
        <v>100</v>
      </c>
    </row>
    <row r="11">
      <c r="A11" s="4" t="inlineStr">
        <is>
          <t>Single force majeure</t>
        </is>
      </c>
      <c r="I11" s="6" t="n">
        <v>100</v>
      </c>
    </row>
    <row r="12">
      <c r="A12" s="4" t="inlineStr">
        <is>
          <t>Multiple force majeures</t>
        </is>
      </c>
      <c r="I12" s="5" t="n">
        <v>150</v>
      </c>
    </row>
    <row r="13">
      <c r="A13" s="4" t="inlineStr">
        <is>
          <t>Recovery percentage of incurred costs</t>
        </is>
      </c>
      <c r="I13" s="4" t="inlineStr">
        <is>
          <t>90.00%</t>
        </is>
      </c>
    </row>
    <row r="14">
      <c r="A14" s="4" t="inlineStr">
        <is>
          <t>Approved rate increase (decrease) amount</t>
        </is>
      </c>
      <c r="I14" s="5" t="n">
        <v>2300</v>
      </c>
    </row>
    <row r="15">
      <c r="A15" s="4" t="inlineStr">
        <is>
          <t>Public utilities, approved rate net income benefit</t>
        </is>
      </c>
      <c r="I15" s="5" t="n">
        <v>1600</v>
      </c>
    </row>
    <row r="16">
      <c r="A16" s="4" t="inlineStr">
        <is>
          <t>Approved rate increase (decrease), annualized revenue</t>
        </is>
      </c>
      <c r="E16" s="5" t="n">
        <v>2000</v>
      </c>
    </row>
    <row r="17">
      <c r="A17" s="4" t="inlineStr">
        <is>
          <t>Spire Gulf | Scenario Forecast</t>
        </is>
      </c>
    </row>
    <row r="18">
      <c r="A18" s="3" t="inlineStr">
        <is>
          <t>Public Utilities, General Disclosures [Line Items]</t>
        </is>
      </c>
    </row>
    <row r="19">
      <c r="A19" s="4" t="inlineStr">
        <is>
          <t>Approved return rate on equity</t>
        </is>
      </c>
      <c r="H19" s="4" t="inlineStr">
        <is>
          <t>9.95%</t>
        </is>
      </c>
    </row>
    <row r="20">
      <c r="A20" s="4" t="inlineStr">
        <is>
          <t>Spire Mississippi</t>
        </is>
      </c>
    </row>
    <row r="21">
      <c r="A21" s="3" t="inlineStr">
        <is>
          <t>Public Utilities, General Disclosures [Line Items]</t>
        </is>
      </c>
    </row>
    <row r="22">
      <c r="A22" s="4" t="inlineStr">
        <is>
          <t>Approved return rate on equity</t>
        </is>
      </c>
      <c r="I22" s="4" t="inlineStr">
        <is>
          <t>10.03%</t>
        </is>
      </c>
    </row>
    <row r="23">
      <c r="A23" s="4" t="inlineStr">
        <is>
          <t>Excess of allowed return on equity</t>
        </is>
      </c>
      <c r="I23" s="4" t="inlineStr">
        <is>
          <t>1.00%</t>
        </is>
      </c>
    </row>
    <row r="24">
      <c r="A24" s="4" t="inlineStr">
        <is>
          <t>Return on equity shortfall</t>
        </is>
      </c>
      <c r="I24" s="4" t="inlineStr">
        <is>
          <t>75.00%</t>
        </is>
      </c>
    </row>
    <row r="25">
      <c r="A25" s="4" t="inlineStr">
        <is>
          <t>Excess return on equity</t>
        </is>
      </c>
      <c r="I25" s="4" t="inlineStr">
        <is>
          <t>50.00%</t>
        </is>
      </c>
    </row>
    <row r="26">
      <c r="A26" s="4" t="inlineStr">
        <is>
          <t>APSC | Spire</t>
        </is>
      </c>
    </row>
    <row r="27">
      <c r="A27" s="3" t="inlineStr">
        <is>
          <t>Public Utilities, General Disclosures [Line Items]</t>
        </is>
      </c>
    </row>
    <row r="28">
      <c r="A28" s="4" t="inlineStr">
        <is>
          <t>Line of credit facility borrowing capacity</t>
        </is>
      </c>
      <c r="I28" s="5" t="n">
        <v>50000</v>
      </c>
    </row>
    <row r="29">
      <c r="A29" s="4" t="inlineStr">
        <is>
          <t>Principal amount outstanding</t>
        </is>
      </c>
      <c r="I29" s="5" t="n">
        <v>25000</v>
      </c>
    </row>
    <row r="30">
      <c r="A30" s="4" t="inlineStr">
        <is>
          <t>MoPSC</t>
        </is>
      </c>
    </row>
    <row r="31">
      <c r="A31" s="3" t="inlineStr">
        <is>
          <t>Public Utilities, General Disclosures [Line Items]</t>
        </is>
      </c>
    </row>
    <row r="32">
      <c r="A32" s="4" t="inlineStr">
        <is>
          <t>Approved rate increase (decrease) amount</t>
        </is>
      </c>
      <c r="D32" s="5" t="n">
        <v>72200</v>
      </c>
    </row>
    <row r="33">
      <c r="A33" s="4" t="inlineStr">
        <is>
          <t>Approved rate increase (decrease), annualized revenue</t>
        </is>
      </c>
      <c r="C33" s="5" t="n">
        <v>1100</v>
      </c>
      <c r="F33" s="5" t="n">
        <v>300</v>
      </c>
      <c r="G33" s="5" t="n">
        <v>300</v>
      </c>
    </row>
    <row r="34">
      <c r="A34" s="4" t="inlineStr">
        <is>
          <t>Minimum [Member] | Spire Gulf</t>
        </is>
      </c>
    </row>
    <row r="35">
      <c r="A35" s="3" t="inlineStr">
        <is>
          <t>Public Utilities, General Disclosures [Line Items]</t>
        </is>
      </c>
    </row>
    <row r="36">
      <c r="A36" s="4" t="inlineStr">
        <is>
          <t>Approved return rate on equity</t>
        </is>
      </c>
      <c r="I36" s="4" t="inlineStr">
        <is>
          <t>10.45%</t>
        </is>
      </c>
    </row>
    <row r="37">
      <c r="A37" s="4" t="inlineStr">
        <is>
          <t>Minimum [Member] | Spire Gulf | Scenario Forecast</t>
        </is>
      </c>
    </row>
    <row r="38">
      <c r="A38" s="3" t="inlineStr">
        <is>
          <t>Public Utilities, General Disclosures [Line Items]</t>
        </is>
      </c>
    </row>
    <row r="39">
      <c r="A39" s="4" t="inlineStr">
        <is>
          <t>Approved return rate on equity</t>
        </is>
      </c>
      <c r="H39" s="4" t="inlineStr">
        <is>
          <t>9.70%</t>
        </is>
      </c>
    </row>
    <row r="40">
      <c r="A40" s="4" t="inlineStr">
        <is>
          <t>Maximum | Spire Gulf</t>
        </is>
      </c>
    </row>
    <row r="41">
      <c r="A41" s="3" t="inlineStr">
        <is>
          <t>Public Utilities, General Disclosures [Line Items]</t>
        </is>
      </c>
    </row>
    <row r="42">
      <c r="A42" s="4" t="inlineStr">
        <is>
          <t>Approved return rate on equity</t>
        </is>
      </c>
      <c r="I42" s="4" t="inlineStr">
        <is>
          <t>10.95%</t>
        </is>
      </c>
    </row>
    <row r="43">
      <c r="A43" s="4" t="inlineStr">
        <is>
          <t>Maximum | Spire Gulf | Scenario Forecast</t>
        </is>
      </c>
    </row>
    <row r="44">
      <c r="A44" s="3" t="inlineStr">
        <is>
          <t>Public Utilities, General Disclosures [Line Items]</t>
        </is>
      </c>
    </row>
    <row r="45">
      <c r="A45" s="4" t="inlineStr">
        <is>
          <t>Approved return rate on equity</t>
        </is>
      </c>
      <c r="H45" s="4" t="inlineStr">
        <is>
          <t>10.3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 Commitments (Details) $ in Millions</t>
        </is>
      </c>
      <c r="B1" s="2" t="inlineStr">
        <is>
          <t>12 Months Ended</t>
        </is>
      </c>
    </row>
    <row r="2">
      <c r="B2" s="2" t="inlineStr">
        <is>
          <t>Sep. 30, 2021USD ($)</t>
        </is>
      </c>
    </row>
    <row r="3">
      <c r="A3" s="3" t="inlineStr">
        <is>
          <t>Long-term Purchase Commitment [Line Items]</t>
        </is>
      </c>
    </row>
    <row r="4">
      <c r="A4" s="4" t="inlineStr">
        <is>
          <t>Minimum total payments required for natural gas contracts</t>
        </is>
      </c>
      <c r="B4" s="5" t="n">
        <v>1889</v>
      </c>
    </row>
    <row r="5">
      <c r="A5" s="4" t="inlineStr">
        <is>
          <t>Committed Capital to Contribute</t>
        </is>
      </c>
      <c r="B5" s="6" t="n">
        <v>10</v>
      </c>
    </row>
    <row r="6">
      <c r="A6" s="4" t="inlineStr">
        <is>
          <t>Contributed Capital</t>
        </is>
      </c>
      <c r="B6" s="8" t="n">
        <v>0.3</v>
      </c>
    </row>
    <row r="7">
      <c r="A7" s="4" t="inlineStr">
        <is>
          <t>Outstanding mortgage loans incurred in connection with various real estate ventures with general partners</t>
        </is>
      </c>
      <c r="B7" s="8" t="n">
        <v>1.2</v>
      </c>
    </row>
    <row r="8">
      <c r="A8" s="4" t="inlineStr">
        <is>
          <t>Spire Missouri</t>
        </is>
      </c>
    </row>
    <row r="9">
      <c r="A9" s="3" t="inlineStr">
        <is>
          <t>Long-term Purchase Commitment [Line Items]</t>
        </is>
      </c>
    </row>
    <row r="10">
      <c r="A10" s="4" t="inlineStr">
        <is>
          <t>Minimum total payments required for natural gas contracts</t>
        </is>
      </c>
      <c r="B10" s="8" t="n">
        <v>1414.2</v>
      </c>
    </row>
    <row r="11">
      <c r="A11" s="4" t="inlineStr">
        <is>
          <t>Spire Alabama</t>
        </is>
      </c>
    </row>
    <row r="12">
      <c r="A12" s="3" t="inlineStr">
        <is>
          <t>Long-term Purchase Commitment [Line Items]</t>
        </is>
      </c>
    </row>
    <row r="13">
      <c r="A13" s="4" t="inlineStr">
        <is>
          <t>Minimum total payments required for natural gas contracts</t>
        </is>
      </c>
      <c r="B13" s="5" t="n">
        <v>36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Additional Information - Contingencies (Details)</t>
        </is>
      </c>
      <c r="B1" s="2" t="inlineStr">
        <is>
          <t>Sep. 30, 2021site</t>
        </is>
      </c>
    </row>
    <row r="2">
      <c r="A2" s="4" t="inlineStr">
        <is>
          <t>Spire Missouri East</t>
        </is>
      </c>
    </row>
    <row r="3">
      <c r="A3" s="3" t="inlineStr">
        <is>
          <t>Site Contingency [Line Items]</t>
        </is>
      </c>
    </row>
    <row r="4">
      <c r="A4" s="4" t="inlineStr">
        <is>
          <t>Number of former manufactured gas plant (MGP) sites in Missouri</t>
        </is>
      </c>
      <c r="B4" s="6" t="n">
        <v>3</v>
      </c>
    </row>
    <row r="5">
      <c r="A5" s="4" t="inlineStr">
        <is>
          <t>Number of sites enrolled in Brownfields/Voluntary clean up program</t>
        </is>
      </c>
      <c r="B5" s="6" t="n">
        <v>2</v>
      </c>
    </row>
    <row r="6">
      <c r="A6" s="4" t="inlineStr">
        <is>
          <t>Spire Missouri West | Previous Ownership</t>
        </is>
      </c>
    </row>
    <row r="7">
      <c r="A7" s="3" t="inlineStr">
        <is>
          <t>Site Contingency [Line Items]</t>
        </is>
      </c>
    </row>
    <row r="8">
      <c r="A8" s="4" t="inlineStr">
        <is>
          <t>Number of former manufactured gas plant (MGP)</t>
        </is>
      </c>
      <c r="B8" s="6" t="n">
        <v>6</v>
      </c>
    </row>
    <row r="9">
      <c r="A9" s="4" t="inlineStr">
        <is>
          <t>Spire Alabama</t>
        </is>
      </c>
    </row>
    <row r="10">
      <c r="A10" s="3" t="inlineStr">
        <is>
          <t>Site Contingency [Line Items]</t>
        </is>
      </c>
    </row>
    <row r="11">
      <c r="A11" s="4" t="inlineStr">
        <is>
          <t>Number of former manufactured gas plant (MGP)</t>
        </is>
      </c>
      <c r="B11" s="6" t="n">
        <v>9</v>
      </c>
    </row>
    <row r="12">
      <c r="A12" s="4" t="inlineStr">
        <is>
          <t>Number of former manufactured gas distribution</t>
        </is>
      </c>
      <c r="B12" s="6" t="n">
        <v>5</v>
      </c>
    </row>
    <row r="13">
      <c r="A13" s="4" t="inlineStr">
        <is>
          <t>Spire Alabama | Current Ownership</t>
        </is>
      </c>
    </row>
    <row r="14">
      <c r="A14" s="3" t="inlineStr">
        <is>
          <t>Site Contingency [Line Items]</t>
        </is>
      </c>
    </row>
    <row r="15">
      <c r="A15" s="4" t="inlineStr">
        <is>
          <t>Number of former manufactured gas plant (MGP)</t>
        </is>
      </c>
      <c r="B15" s="6" t="n">
        <v>4</v>
      </c>
    </row>
    <row r="16">
      <c r="A16" s="4" t="inlineStr">
        <is>
          <t>Number of former manufactured gas distribution</t>
        </is>
      </c>
      <c r="B16" s="6"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s) - USD ($) $ in Millions</t>
        </is>
      </c>
      <c r="B1" s="2" t="inlineStr">
        <is>
          <t>12 Months Ended</t>
        </is>
      </c>
    </row>
    <row r="2">
      <c r="B2" s="2" t="inlineStr">
        <is>
          <t>Sep. 30, 2021</t>
        </is>
      </c>
      <c r="C2" s="2" t="inlineStr">
        <is>
          <t>Sep. 30, 2019</t>
        </is>
      </c>
    </row>
    <row r="3">
      <c r="A3" s="3" t="inlineStr">
        <is>
          <t>Lessee Lease Description [Line Items]</t>
        </is>
      </c>
    </row>
    <row r="4">
      <c r="A4" s="4" t="inlineStr">
        <is>
          <t>Operating lease, existence of option to extend</t>
        </is>
      </c>
      <c r="B4" s="4" t="inlineStr">
        <is>
          <t>true</t>
        </is>
      </c>
    </row>
    <row r="5">
      <c r="A5" s="4" t="inlineStr">
        <is>
          <t>Operating lease, option to extend</t>
        </is>
      </c>
      <c r="B5" s="4" t="inlineStr">
        <is>
          <t>The lease agreement covering the Company’s primary office space in St. Louis extends through February 2035, with an option to renew for an additional five years</t>
        </is>
      </c>
    </row>
    <row r="6">
      <c r="A6" s="4" t="inlineStr">
        <is>
          <t>Operating lease extend period</t>
        </is>
      </c>
      <c r="B6" s="4" t="inlineStr">
        <is>
          <t>2028-12</t>
        </is>
      </c>
    </row>
    <row r="7">
      <c r="A7" s="4" t="inlineStr">
        <is>
          <t>Operating lease, renewal term</t>
        </is>
      </c>
      <c r="B7" s="4" t="inlineStr">
        <is>
          <t>5 years</t>
        </is>
      </c>
    </row>
    <row r="8">
      <c r="A8" s="4" t="inlineStr">
        <is>
          <t>Operating lease, existence of option to terminate</t>
        </is>
      </c>
      <c r="B8" s="4" t="inlineStr">
        <is>
          <t>true</t>
        </is>
      </c>
    </row>
    <row r="9">
      <c r="A9" s="4" t="inlineStr">
        <is>
          <t>Operating lease, existence of option to terminate period</t>
        </is>
      </c>
      <c r="B9" s="4" t="inlineStr">
        <is>
          <t>with options to terminate three years</t>
        </is>
      </c>
    </row>
    <row r="10">
      <c r="A10" s="4" t="inlineStr">
        <is>
          <t>Aggregate rental expense</t>
        </is>
      </c>
      <c r="C10" s="7" t="n">
        <v>10.9</v>
      </c>
    </row>
    <row r="11">
      <c r="A11" s="4" t="inlineStr">
        <is>
          <t>Spire Missouri</t>
        </is>
      </c>
    </row>
    <row r="12">
      <c r="A12" s="3" t="inlineStr">
        <is>
          <t>Lessee Lease Description [Line Items]</t>
        </is>
      </c>
    </row>
    <row r="13">
      <c r="A13" s="4" t="inlineStr">
        <is>
          <t>Operating lease, existence of option to extend</t>
        </is>
      </c>
      <c r="B13" s="4" t="inlineStr">
        <is>
          <t>true</t>
        </is>
      </c>
    </row>
    <row r="14">
      <c r="A14" s="4" t="inlineStr">
        <is>
          <t>Operating lease, option to extend</t>
        </is>
      </c>
      <c r="B14" s="4" t="inlineStr">
        <is>
          <t>The lease agreement covering Spire Marketing and Spire Storage office space in Houston extends through December 2028, with options to terminate three years earlier or to renew for an additional five years</t>
        </is>
      </c>
    </row>
    <row r="15">
      <c r="A15" s="4" t="inlineStr">
        <is>
          <t>Operating lease extend period</t>
        </is>
      </c>
      <c r="B15" s="4" t="inlineStr">
        <is>
          <t>2035-02</t>
        </is>
      </c>
    </row>
    <row r="16">
      <c r="A16" s="4" t="inlineStr">
        <is>
          <t>Operating lease, renewal term</t>
        </is>
      </c>
      <c r="B16" s="4" t="inlineStr">
        <is>
          <t>5 years</t>
        </is>
      </c>
    </row>
    <row r="17">
      <c r="A17" s="4" t="inlineStr">
        <is>
          <t>Aggregate rental expense</t>
        </is>
      </c>
      <c r="C17" s="8" t="n">
        <v>3.7</v>
      </c>
    </row>
    <row r="18">
      <c r="A18" s="4" t="inlineStr">
        <is>
          <t>Spire Alabama</t>
        </is>
      </c>
    </row>
    <row r="19">
      <c r="A19" s="3" t="inlineStr">
        <is>
          <t>Lessee Lease Description [Line Items]</t>
        </is>
      </c>
    </row>
    <row r="20">
      <c r="A20" s="4" t="inlineStr">
        <is>
          <t>Operating lease, existence of option to extend</t>
        </is>
      </c>
      <c r="B20" s="4" t="inlineStr">
        <is>
          <t>true</t>
        </is>
      </c>
    </row>
    <row r="21">
      <c r="A21" s="4" t="inlineStr">
        <is>
          <t>Operating lease, option to extend</t>
        </is>
      </c>
      <c r="B21" s="4" t="inlineStr">
        <is>
          <t>Spire Alabama’s lease agreement for office space in Birmingham extends through January 2024.</t>
        </is>
      </c>
    </row>
    <row r="22">
      <c r="A22" s="4" t="inlineStr">
        <is>
          <t>Operating lease extend period</t>
        </is>
      </c>
      <c r="B22" s="4" t="inlineStr">
        <is>
          <t>2024-01</t>
        </is>
      </c>
    </row>
    <row r="23">
      <c r="A23" s="4" t="inlineStr">
        <is>
          <t>Aggregate rental expense</t>
        </is>
      </c>
      <c r="C23" s="7" t="n">
        <v>5.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Sep. 30, 2021</t>
        </is>
      </c>
    </row>
    <row r="3">
      <c r="A3" s="3" t="inlineStr">
        <is>
          <t>Disclosure Of Compensation Related Costs Sharebased Payments [Abstract]</t>
        </is>
      </c>
    </row>
    <row r="4">
      <c r="A4" s="4" t="inlineStr">
        <is>
          <t>Stock-based Compensation</t>
        </is>
      </c>
      <c r="B4" s="4" t="inlineStr">
        <is>
          <t>3. STOCK-BASED COMPENSATION The Spire 2015 Equity Incentive Plan (EIP) was approved by shareholders of Spire on January 29, 2015 and amended on November 9, 2018. The purpose of the EIP is to encourage directors, officers, and key employees of the Company and its subsidiaries to contribute to the Company’s success and align their interests with that of shareholders. To accomplish this purpose, the Compensation Committee (“Committee”) of Spire’s Board of Directors (the “Board”) may grant awards under the EIP that may be earned by achieving performance objectives and/or other criteria as determined by the Committee. Under the terms of the EIP, officers and employees of the Company and its subsidiaries, as determined by the Committee, are eligible to be selected for awards. The EIP provides for restricted stock, restricted stock units, qualified and non-qualified stock options, stock appreciation rights, and performance shares payable in stock, cash, or a combination of both. The EIP generally provides a minimum vesting period of at least three years for each type of award, with pro rata vesting permitted during the minimum three-year vesting period. The maximum number of shares reserved for issuance under the EIP is 1,000,000. The Company issues new shares to satisfy employee restricted stock awards. Restricted Stock Awards During fiscal 2021, the Company granted 133,726 performance-contingent restricted share units to executive officers and key employees at a weighted average grant date fair value of $68.69 per share. This number represents the target shares that can be earned pursuant to the terms of the awards. The share units have a performance period ending September 30, 2024. While the participants have no interim voting rights on these share units, dividends accrue during the performance period and are paid to the participants upon vesting but are subject to forfeiture if the underlying share units do not vest. The number of share units that will ultimately vest is dependent upon the attainment of certain levels of earnings and other strategic goals, as well as the Company’s level of total shareholder return (TSR) during the performance period relative to a comparator group of peer companies. This TSR provision is considered a market condition under GAAP and is discussed further below. The maximum amount of shares that can be earned pursuant to the terms of the awards is 200% of the target units granted. The weighted average grant date fair value of performance-contingent restricted share units granted during fiscal years 2020 and 2019 was $76.19 and $80.72 per share, respectively. Fiscal 2021 activity of restricted stock units subject to performance and/or market conditions is presented below:
Units
Weighted Average Grant Date Fair Value Per Unit
Nonvested at September 30, 2020
259,944
$
78.92
Granted
133,726
$
68.69
Vested
(55,619
)
$
80.06
Forfeited
(25,455
)
$
72.98
Nonvested at September 30, 2021
312,596
$
74.33
For the year ended September 30, 2021, the total number of shares that could be issued if all outstanding award grants attain maximum performance payout is 625,192. During fiscal 20 2 1 , the Company granted 48,340 shares of time-vested restricted stock to executive officers and key employees at a weighted average grant date fair value of $ 64.29 per share. Unless forfeited based on terms of the agreements, these shares will vest in fiscal 202 4 . In the interim, participants receive full voting rights and dividends, which are not subject to forfeiture. The weighted average grant date fair value of time-vested restricted stock and restricted stock units awarded to employees during fiscal years 20 20 and 201 9 was $ and $ per share, respectively. During fiscal 2021, the Company granted 14,080 shares of time-vested restricted stock to non-employee directors at a weighted average grant date fair value of $62.35 per share. These shares vested in fiscal 2021, six months after the grant date. The weighted average grant date fair value of restricted stock awarded to non-employee directors during fiscal years 2020 and 2019 was $84.58 and $78.69 per share, respectively. Time-vested restricted stock and stock unit activity for fiscal 2021 is presented below:
Shares/ Units
Weighted Average Grant Date Fair Value Per Share
Nonvested at September 30, 2020
93,673
$
76.45
Granted
48,340
$
64.29
Vested
(30,313
)
$
77.15
Forfeited
(1,400
)
$
72.70
Nonvested at September 30, 2021
110,300
$
70.98
For restricted stock and stock units (performance-contingent and time-vested) that vested during fiscal years 2021, 2020, and 2019, the Company withheld 16,787 shares, 41,353 shares and 28,731 shares, respectively, at weighted average prices of $65.99, $77.07 and $79.23 per share, respectively, pursuant to elections by employees to satisfy tax withholding obligations. The total fair value of restricted stock (performance-contingent and time-vested) that vested during fiscal years 2021, 2020, and 2019 was $6.5, $9.8, and $7.6, respectively, and the related tax benefit was $2.5, $3.7, and $2.9, respectively. None of the tax benefits have been realized. In fiscal 2019, the Company gave participants in the EIP the ability to defer a portion or all of their award. Participants have elected to defer 88,927, 59,408 and 80,760 shares (at target payout) in fiscal years 2021, 2020 and 2019, respectively. Based on actual performance, these awards will be issued in cash, not shares, once the performance requirements have been achieved, so related amounts are reflected as temporary equity on the consolidated balance sheet. Equity Compensation Costs Compensation cost for performance-contingent restricted stock and stock unit awards is based upon the probable outcome of the performance conditions. For shares or units that do not vest or that are not expected to vest due to the outcome of the performance conditions (excluding market conditions), no compensation cost is recognized and any previously recognized compensation cost is reversed. The fair value of awards of performance-contingent and time-vested restricted stock and restricted stock units, not subject to the TSR provision, are estimated using the closing price of the Company’s stock on the grant date. For those awards that do not pay dividends during the vesting period, the estimate of fair value is reduced by the present value of the dividends expected to be paid on the Company’s common stock during the performance period, discounted using an appropriate U.S. Treasury yield. For shares subject to the TSR provision, the estimated impact of this market condition is reflected in the grant date fair value per share of the awards. Accordingly, compensation cost is not reversed to reflect any actual reductions in the awards that may result from the TSR provision. However, if the Company’s TSR during the performance period ranks below the level specified in the award agreements, relative to a comparator group of companies, and the Committee elects not to reduce the award (or reduce by a lesser amount), this election would be accounted for as a modification of the original award and additional compensation cost would be recognized at that time. The grant date fair value of the awards subject to the TSR provision awarded during fiscal years 2021, 2020 and 2019 was valued by a Monte Carlo simulation model that assessed the probabilities of various TSR outcomes. The significant assumptions used in the Monte Carlo simulations are as follows:
2021
2020
2019
Risk-free interest rate
0.22%
1.57%
2.88%
Expected dividend yield of stock
—
—
—
Expected volatility of stock
31.4%
16.8%
17.0%
Vesting period
3.0 years
3.0 years
3.0 years
The risk-free interest rate was based on the yield on U.S. Treasury securities matching the vesting period. A zero-percent dividend yield was used, which is mathematically equivalent to the assumption that dividends are reinvested as they are paid. The expected volatility is based on the historical volatility of the Company’s stock. Volatility assumptions were also made for each of the companies included in the comparator group. The vesting period is equal to the performance period set forth in the terms of the award. The amounts of compensation cost recognized for share-based compensation arrangements are presented below:
2021
2020
2019
Total compensation cost
$
16.6
$
9.4
$
8.6
Compensation cost capitalized
(2.7
)
(0.6
)
(1.4
)
Compensation cost recognized in net income
13.9
8.8
7.2
Income tax benefit recognized in net income
(3.2
)
(2.1
)
(1.7
)
Compensation cost recognized in net income, net of income tax
$
10.7
$
6.7
$
5.5
As of September 30, 2021, there was $17.4 of total unrecognized compensation cost related to non-vested share-based compensation arrangements, which is expected to be recognized over a weighted average period of 1.8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Cost Cash Flow and Noncash Information (Details) - USD ($) $ in Millions</t>
        </is>
      </c>
      <c r="B1" s="2" t="inlineStr">
        <is>
          <t>12 Months Ended</t>
        </is>
      </c>
    </row>
    <row r="2">
      <c r="B2" s="2" t="inlineStr">
        <is>
          <t>Sep. 30, 2021</t>
        </is>
      </c>
      <c r="C2" s="2" t="inlineStr">
        <is>
          <t>Sep. 30, 2020</t>
        </is>
      </c>
    </row>
    <row r="3">
      <c r="A3" s="3" t="inlineStr">
        <is>
          <t>Lessee Lease Description [Line Items]</t>
        </is>
      </c>
    </row>
    <row r="4">
      <c r="A4" s="4" t="inlineStr">
        <is>
          <t>Operating lease cost, including amounts capitalized</t>
        </is>
      </c>
      <c r="B4" s="7" t="n">
        <v>7.2</v>
      </c>
      <c r="C4" s="7" t="n">
        <v>8.699999999999999</v>
      </c>
    </row>
    <row r="5">
      <c r="A5" s="3" t="inlineStr">
        <is>
          <t>Cash flow and noncash information about operating leases:</t>
        </is>
      </c>
    </row>
    <row r="6">
      <c r="A6" s="4" t="inlineStr">
        <is>
          <t>Operating cash flows representing cash paid for amounts included in the measurement of lease liabilities</t>
        </is>
      </c>
      <c r="B6" s="8" t="n">
        <v>7.2</v>
      </c>
      <c r="C6" s="8" t="n">
        <v>8.5</v>
      </c>
    </row>
    <row r="7">
      <c r="A7" s="4" t="inlineStr">
        <is>
          <t>Right-of-use assets obtained in exchange for lease liabilities</t>
        </is>
      </c>
      <c r="C7" s="8" t="n">
        <v>71.09999999999999</v>
      </c>
    </row>
    <row r="8">
      <c r="A8" s="4" t="inlineStr">
        <is>
          <t>Spire Missouri Inc</t>
        </is>
      </c>
    </row>
    <row r="9">
      <c r="A9" s="3" t="inlineStr">
        <is>
          <t>Lessee Lease Description [Line Items]</t>
        </is>
      </c>
    </row>
    <row r="10">
      <c r="A10" s="4" t="inlineStr">
        <is>
          <t>Operating lease cost, including amounts capitalized</t>
        </is>
      </c>
      <c r="B10" s="8" t="n">
        <v>0.4</v>
      </c>
      <c r="C10" s="8" t="n">
        <v>0.5</v>
      </c>
    </row>
    <row r="11">
      <c r="A11" s="3" t="inlineStr">
        <is>
          <t>Cash flow and noncash information about operating leases:</t>
        </is>
      </c>
    </row>
    <row r="12">
      <c r="A12" s="4" t="inlineStr">
        <is>
          <t>Operating cash flows representing cash paid for amounts included in the measurement of lease liabilities</t>
        </is>
      </c>
      <c r="B12" s="8" t="n">
        <v>0.4</v>
      </c>
      <c r="C12" s="8" t="n">
        <v>0.5</v>
      </c>
    </row>
    <row r="13">
      <c r="A13" s="4" t="inlineStr">
        <is>
          <t>Right-of-use assets obtained in exchange for lease liabilities</t>
        </is>
      </c>
      <c r="C13" s="8" t="n">
        <v>2.1</v>
      </c>
    </row>
    <row r="14">
      <c r="A14" s="4" t="inlineStr">
        <is>
          <t>Spire Alabama</t>
        </is>
      </c>
    </row>
    <row r="15">
      <c r="A15" s="3" t="inlineStr">
        <is>
          <t>Lessee Lease Description [Line Items]</t>
        </is>
      </c>
    </row>
    <row r="16">
      <c r="A16" s="4" t="inlineStr">
        <is>
          <t>Operating lease cost, including amounts capitalized</t>
        </is>
      </c>
      <c r="B16" s="8" t="n">
        <v>2.1</v>
      </c>
      <c r="C16" s="8" t="n">
        <v>3.5</v>
      </c>
    </row>
    <row r="17">
      <c r="A17" s="3" t="inlineStr">
        <is>
          <t>Cash flow and noncash information about operating leases:</t>
        </is>
      </c>
    </row>
    <row r="18">
      <c r="A18" s="4" t="inlineStr">
        <is>
          <t>Operating cash flows representing cash paid for amounts included in the measurement of lease liabilities</t>
        </is>
      </c>
      <c r="B18" s="7" t="n">
        <v>2.1</v>
      </c>
      <c r="C18" s="8" t="n">
        <v>3.3</v>
      </c>
    </row>
    <row r="19">
      <c r="A19" s="4" t="inlineStr">
        <is>
          <t>Right-of-use assets obtained in exchange for lease liabilities</t>
        </is>
      </c>
      <c r="C19" s="5" t="n">
        <v>1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Summary of Balance Sheet and Weighted-Average Information about Operating Leases (Details) - USD ($) $ in Millions</t>
        </is>
      </c>
      <c r="B1" s="2" t="inlineStr">
        <is>
          <t>Sep. 30, 2021</t>
        </is>
      </c>
      <c r="C1" s="2" t="inlineStr">
        <is>
          <t>Sep. 30, 2020</t>
        </is>
      </c>
    </row>
    <row r="2">
      <c r="A2" s="3" t="inlineStr">
        <is>
          <t>Lessee Lease Description [Line Items]</t>
        </is>
      </c>
    </row>
    <row r="3">
      <c r="A3" s="4" t="inlineStr">
        <is>
          <t>Right-of-use assets</t>
        </is>
      </c>
      <c r="B3" s="7" t="n">
        <v>60.4</v>
      </c>
      <c r="C3" s="7" t="n">
        <v>65.09999999999999</v>
      </c>
    </row>
    <row r="4">
      <c r="A4" s="4" t="inlineStr">
        <is>
          <t>Operating Lease, Right-of-Use Asset, Statement of Financial Position [Extensible Enumeration]</t>
        </is>
      </c>
      <c r="B4" s="4" t="inlineStr">
        <is>
          <t>us-gaap:OtherAssets</t>
        </is>
      </c>
      <c r="C4" s="4" t="inlineStr">
        <is>
          <t>us-gaap:OtherAssets</t>
        </is>
      </c>
    </row>
    <row r="5">
      <c r="A5" s="4" t="inlineStr">
        <is>
          <t>Lease liabilities, current</t>
        </is>
      </c>
      <c r="B5" s="7" t="n">
        <v>6.5</v>
      </c>
      <c r="C5" s="7" t="n">
        <v>6.5</v>
      </c>
    </row>
    <row r="6">
      <c r="A6" s="4" t="inlineStr">
        <is>
          <t>Operating Lease, Liability, Current, Statement of Financial Position [Extensible List]</t>
        </is>
      </c>
      <c r="B6" s="4" t="inlineStr">
        <is>
          <t>Other</t>
        </is>
      </c>
      <c r="C6" s="4" t="inlineStr">
        <is>
          <t>Other</t>
        </is>
      </c>
    </row>
    <row r="7">
      <c r="A7" s="4" t="inlineStr">
        <is>
          <t>Lease liabilities, noncurrent</t>
        </is>
      </c>
      <c r="B7" s="7" t="n">
        <v>53.7</v>
      </c>
      <c r="C7" s="7" t="n">
        <v>58.4</v>
      </c>
    </row>
    <row r="8">
      <c r="A8" s="4" t="inlineStr">
        <is>
          <t>Operating Lease, Liability, Noncurrent, Statement of Financial Position [Extensible List]</t>
        </is>
      </c>
      <c r="B8" s="4" t="inlineStr">
        <is>
          <t>Other</t>
        </is>
      </c>
      <c r="C8" s="4" t="inlineStr">
        <is>
          <t>Other</t>
        </is>
      </c>
    </row>
    <row r="9">
      <c r="A9" s="4" t="inlineStr">
        <is>
          <t>Weighted-average remaining lease term</t>
        </is>
      </c>
      <c r="B9" s="4" t="inlineStr">
        <is>
          <t>15 years 3 months 18 days</t>
        </is>
      </c>
      <c r="C9" s="4" t="inlineStr">
        <is>
          <t>15 years 10 months 24 days</t>
        </is>
      </c>
    </row>
    <row r="10">
      <c r="A10" s="4" t="inlineStr">
        <is>
          <t>Weighted-average discount rate</t>
        </is>
      </c>
      <c r="B10" s="4" t="inlineStr">
        <is>
          <t>4.20%</t>
        </is>
      </c>
      <c r="C10" s="4" t="inlineStr">
        <is>
          <t>4.20%</t>
        </is>
      </c>
    </row>
    <row r="11">
      <c r="A11" s="4" t="inlineStr">
        <is>
          <t>Spire Missouri Inc</t>
        </is>
      </c>
    </row>
    <row r="12">
      <c r="A12" s="3" t="inlineStr">
        <is>
          <t>Lessee Lease Description [Line Items]</t>
        </is>
      </c>
    </row>
    <row r="13">
      <c r="A13" s="4" t="inlineStr">
        <is>
          <t>Right-of-use assets</t>
        </is>
      </c>
      <c r="B13" s="7" t="n">
        <v>1.4</v>
      </c>
      <c r="C13" s="7" t="n">
        <v>1.7</v>
      </c>
    </row>
    <row r="14">
      <c r="A14" s="4" t="inlineStr">
        <is>
          <t>Operating Lease, Right-of-Use Asset, Statement of Financial Position [Extensible Enumeration]</t>
        </is>
      </c>
      <c r="B14" s="4" t="inlineStr">
        <is>
          <t>us-gaap:OtherAssets</t>
        </is>
      </c>
      <c r="C14" s="4" t="inlineStr">
        <is>
          <t>us-gaap:OtherAssets</t>
        </is>
      </c>
    </row>
    <row r="15">
      <c r="A15" s="4" t="inlineStr">
        <is>
          <t>Lease liabilities, current</t>
        </is>
      </c>
      <c r="B15" s="7" t="n">
        <v>0.3</v>
      </c>
      <c r="C15" s="7" t="n">
        <v>0.3</v>
      </c>
    </row>
    <row r="16">
      <c r="A16" s="4" t="inlineStr">
        <is>
          <t>Operating Lease, Liability, Current, Statement of Financial Position [Extensible List]</t>
        </is>
      </c>
      <c r="B16" s="4" t="inlineStr">
        <is>
          <t>Other</t>
        </is>
      </c>
      <c r="C16" s="4" t="inlineStr">
        <is>
          <t>Other</t>
        </is>
      </c>
    </row>
    <row r="17">
      <c r="A17" s="4" t="inlineStr">
        <is>
          <t>Lease liabilities, noncurrent</t>
        </is>
      </c>
      <c r="B17" s="5" t="n">
        <v>1</v>
      </c>
      <c r="C17" s="7" t="n">
        <v>1.4</v>
      </c>
    </row>
    <row r="18">
      <c r="A18" s="4" t="inlineStr">
        <is>
          <t>Operating Lease, Liability, Noncurrent, Statement of Financial Position [Extensible List]</t>
        </is>
      </c>
      <c r="B18" s="4" t="inlineStr">
        <is>
          <t>Other</t>
        </is>
      </c>
      <c r="C18" s="4" t="inlineStr">
        <is>
          <t>Other</t>
        </is>
      </c>
    </row>
    <row r="19">
      <c r="A19" s="4" t="inlineStr">
        <is>
          <t>Weighted-average remaining lease term</t>
        </is>
      </c>
      <c r="B19" s="4" t="inlineStr">
        <is>
          <t>4 years 6 months</t>
        </is>
      </c>
      <c r="C19" s="4" t="inlineStr">
        <is>
          <t>5 years 3 months 18 days</t>
        </is>
      </c>
    </row>
    <row r="20">
      <c r="A20" s="4" t="inlineStr">
        <is>
          <t>Weighted-average discount rate</t>
        </is>
      </c>
      <c r="B20" s="4" t="inlineStr">
        <is>
          <t>2.50%</t>
        </is>
      </c>
      <c r="C20" s="4" t="inlineStr">
        <is>
          <t>2.50%</t>
        </is>
      </c>
    </row>
    <row r="21">
      <c r="A21" s="4" t="inlineStr">
        <is>
          <t>Spire Alabama</t>
        </is>
      </c>
    </row>
    <row r="22">
      <c r="A22" s="3" t="inlineStr">
        <is>
          <t>Lessee Lease Description [Line Items]</t>
        </is>
      </c>
    </row>
    <row r="23">
      <c r="A23" s="4" t="inlineStr">
        <is>
          <t>Right-of-use assets</t>
        </is>
      </c>
      <c r="B23" s="7" t="n">
        <v>4.8</v>
      </c>
      <c r="C23" s="7" t="n">
        <v>6.7</v>
      </c>
    </row>
    <row r="24">
      <c r="A24" s="4" t="inlineStr">
        <is>
          <t>Operating Lease, Right-of-Use Asset, Statement of Financial Position [Extensible Enumeration]</t>
        </is>
      </c>
      <c r="B24" s="4" t="inlineStr">
        <is>
          <t>us-gaap:OtherAssets</t>
        </is>
      </c>
      <c r="C24" s="4" t="inlineStr">
        <is>
          <t>us-gaap:OtherAssets</t>
        </is>
      </c>
    </row>
    <row r="25">
      <c r="A25" s="4" t="inlineStr">
        <is>
          <t>Lease liabilities, current</t>
        </is>
      </c>
      <c r="B25" s="7" t="n">
        <v>1.9</v>
      </c>
      <c r="C25" s="7" t="n">
        <v>1.9</v>
      </c>
    </row>
    <row r="26">
      <c r="A26" s="4" t="inlineStr">
        <is>
          <t>Operating Lease, Liability, Current, Statement of Financial Position [Extensible List]</t>
        </is>
      </c>
      <c r="B26" s="4" t="inlineStr">
        <is>
          <t>Other</t>
        </is>
      </c>
      <c r="C26" s="4" t="inlineStr">
        <is>
          <t>Other</t>
        </is>
      </c>
    </row>
    <row r="27">
      <c r="A27" s="4" t="inlineStr">
        <is>
          <t>Lease liabilities, noncurrent</t>
        </is>
      </c>
      <c r="B27" s="7" t="n">
        <v>2.7</v>
      </c>
      <c r="C27" s="7" t="n">
        <v>4.7</v>
      </c>
    </row>
    <row r="28">
      <c r="A28" s="4" t="inlineStr">
        <is>
          <t>Operating Lease, Liability, Noncurrent, Statement of Financial Position [Extensible List]</t>
        </is>
      </c>
      <c r="B28" s="4" t="inlineStr">
        <is>
          <t>Other</t>
        </is>
      </c>
      <c r="C28" s="4" t="inlineStr">
        <is>
          <t>Other</t>
        </is>
      </c>
    </row>
    <row r="29">
      <c r="A29" s="4" t="inlineStr">
        <is>
          <t>Weighted-average remaining lease term</t>
        </is>
      </c>
      <c r="B29" s="4" t="inlineStr">
        <is>
          <t>2 years 3 months 18 days</t>
        </is>
      </c>
      <c r="C29" s="4" t="inlineStr">
        <is>
          <t>3 years 3 months 18 days</t>
        </is>
      </c>
    </row>
    <row r="30">
      <c r="A30" s="4" t="inlineStr">
        <is>
          <t>Weighted-average discount rate</t>
        </is>
      </c>
      <c r="B30" s="4" t="inlineStr">
        <is>
          <t>2.20%</t>
        </is>
      </c>
      <c r="C30" s="4" t="inlineStr">
        <is>
          <t>2.2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for Operating Lease Liabilities (Details) $ in Millions</t>
        </is>
      </c>
      <c r="B1" s="2" t="inlineStr">
        <is>
          <t>Sep. 30, 2021USD ($)</t>
        </is>
      </c>
    </row>
    <row r="2">
      <c r="A2" s="3" t="inlineStr">
        <is>
          <t>Lessee, Operating Lease, Liability, Payment, Due [Abstract]</t>
        </is>
      </c>
    </row>
    <row r="3">
      <c r="A3" s="4" t="inlineStr">
        <is>
          <t>2022</t>
        </is>
      </c>
      <c r="B3" s="7" t="n">
        <v>6.6</v>
      </c>
    </row>
    <row r="4">
      <c r="A4" s="4" t="inlineStr">
        <is>
          <t>2023</t>
        </is>
      </c>
      <c r="B4" s="8" t="n">
        <v>7.2</v>
      </c>
    </row>
    <row r="5">
      <c r="A5" s="4" t="inlineStr">
        <is>
          <t>2024</t>
        </is>
      </c>
      <c r="B5" s="8" t="n">
        <v>5.8</v>
      </c>
    </row>
    <row r="6">
      <c r="A6" s="4" t="inlineStr">
        <is>
          <t>2025</t>
        </is>
      </c>
      <c r="B6" s="8" t="n">
        <v>5.1</v>
      </c>
    </row>
    <row r="7">
      <c r="A7" s="4" t="inlineStr">
        <is>
          <t>2026</t>
        </is>
      </c>
      <c r="B7" s="6" t="n">
        <v>5</v>
      </c>
    </row>
    <row r="8">
      <c r="A8" s="4" t="inlineStr">
        <is>
          <t>Thereafter</t>
        </is>
      </c>
      <c r="B8" s="8" t="n">
        <v>53.4</v>
      </c>
    </row>
    <row r="9">
      <c r="A9" s="4" t="inlineStr">
        <is>
          <t>Total undiscounted lease payments</t>
        </is>
      </c>
      <c r="B9" s="8" t="n">
        <v>83.09999999999999</v>
      </c>
    </row>
    <row r="10">
      <c r="A10" s="4" t="inlineStr">
        <is>
          <t>Less present value discount</t>
        </is>
      </c>
      <c r="B10" s="8" t="n">
        <v>-22.9</v>
      </c>
    </row>
    <row r="11">
      <c r="A11" s="4" t="inlineStr">
        <is>
          <t>Total current and noncurrent lease liabilities</t>
        </is>
      </c>
      <c r="B11" s="8" t="n">
        <v>60.2</v>
      </c>
    </row>
    <row r="12">
      <c r="A12" s="4" t="inlineStr">
        <is>
          <t>Spire Missouri Inc</t>
        </is>
      </c>
    </row>
    <row r="13">
      <c r="A13" s="3" t="inlineStr">
        <is>
          <t>Lessee, Operating Lease, Liability, Payment, Due [Abstract]</t>
        </is>
      </c>
    </row>
    <row r="14">
      <c r="A14" s="4" t="inlineStr">
        <is>
          <t>2022</t>
        </is>
      </c>
      <c r="B14" s="8" t="n">
        <v>0.3</v>
      </c>
    </row>
    <row r="15">
      <c r="A15" s="4" t="inlineStr">
        <is>
          <t>2023</t>
        </is>
      </c>
      <c r="B15" s="8" t="n">
        <v>0.3</v>
      </c>
    </row>
    <row r="16">
      <c r="A16" s="4" t="inlineStr">
        <is>
          <t>2024</t>
        </is>
      </c>
      <c r="B16" s="8" t="n">
        <v>0.3</v>
      </c>
    </row>
    <row r="17">
      <c r="A17" s="4" t="inlineStr">
        <is>
          <t>2025</t>
        </is>
      </c>
      <c r="B17" s="8" t="n">
        <v>0.3</v>
      </c>
    </row>
    <row r="18">
      <c r="A18" s="4" t="inlineStr">
        <is>
          <t>2026</t>
        </is>
      </c>
      <c r="B18" s="8" t="n">
        <v>0.2</v>
      </c>
    </row>
    <row r="19">
      <c r="A19" s="4" t="inlineStr">
        <is>
          <t>Total undiscounted lease payments</t>
        </is>
      </c>
      <c r="B19" s="8" t="n">
        <v>1.4</v>
      </c>
    </row>
    <row r="20">
      <c r="A20" s="4" t="inlineStr">
        <is>
          <t>Less present value discount</t>
        </is>
      </c>
      <c r="B20" s="8" t="n">
        <v>-0.1</v>
      </c>
    </row>
    <row r="21">
      <c r="A21" s="4" t="inlineStr">
        <is>
          <t>Total current and noncurrent lease liabilities</t>
        </is>
      </c>
      <c r="B21" s="8" t="n">
        <v>1.3</v>
      </c>
    </row>
    <row r="22">
      <c r="A22" s="4" t="inlineStr">
        <is>
          <t>Spire Alabama</t>
        </is>
      </c>
    </row>
    <row r="23">
      <c r="A23" s="3" t="inlineStr">
        <is>
          <t>Lessee, Operating Lease, Liability, Payment, Due [Abstract]</t>
        </is>
      </c>
    </row>
    <row r="24">
      <c r="A24" s="4" t="inlineStr">
        <is>
          <t>2022</t>
        </is>
      </c>
      <c r="B24" s="8" t="n">
        <v>1.9</v>
      </c>
    </row>
    <row r="25">
      <c r="A25" s="4" t="inlineStr">
        <is>
          <t>2023</t>
        </is>
      </c>
      <c r="B25" s="8" t="n">
        <v>2.1</v>
      </c>
    </row>
    <row r="26">
      <c r="A26" s="4" t="inlineStr">
        <is>
          <t>2024</t>
        </is>
      </c>
      <c r="B26" s="8" t="n">
        <v>0.7</v>
      </c>
    </row>
    <row r="27">
      <c r="A27" s="4" t="inlineStr">
        <is>
          <t>Total undiscounted lease payments</t>
        </is>
      </c>
      <c r="B27" s="8" t="n">
        <v>4.7</v>
      </c>
    </row>
    <row r="28">
      <c r="A28" s="4" t="inlineStr">
        <is>
          <t>Less present value discount</t>
        </is>
      </c>
      <c r="B28" s="8" t="n">
        <v>-0.1</v>
      </c>
    </row>
    <row r="29">
      <c r="A29" s="4" t="inlineStr">
        <is>
          <t>Total current and noncurrent lease liabilities</t>
        </is>
      </c>
      <c r="B29" s="7" t="n">
        <v>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Sep. 30, 2021</t>
        </is>
      </c>
    </row>
    <row r="3">
      <c r="A3" s="3" t="inlineStr">
        <is>
          <t>Earnings Per Share [Abstract]</t>
        </is>
      </c>
    </row>
    <row r="4">
      <c r="A4" s="4" t="inlineStr">
        <is>
          <t>Earnings Per Common Share</t>
        </is>
      </c>
      <c r="B4" s="4" t="inlineStr">
        <is>
          <t>4. EARNINGS PER COMMON SHARE
2021
2020
2019
Basic Earnings Per Common Share:
Net Income
$
271.7
$
88.6
$
184.6
Less: Provision for preferred dividends
14.8
14.8
5.3
Income allocated to participating securities
0.4
0.1
0.4
Net Income Available to Common Shareholders
$
256.5
$
73.7
$
178.9
Weighted Average Common Shares Outstanding (in millions)
51.6
51.2
50.7
Basic Earnings Per Share of Common Stock
$
4.97
$
1.44
$
3.53
Diluted Earnings per Common Share:
Net Income
$
271.7
$
88.6
$
184.6
Less: Provision for preferred dividends
14.8
14.8
5.3
Income allocated to participating securities
0.4
0.1
0.4
Net Income Available to Common Shareholders
$
256.5
$
73.7
$
178.9
Weighted Average Common Shares Outstanding (in millions)
51.6
51.2
50.7
Dilutive Effect of Restricted Stock and Restricted Stock Units (in millions)*
0.1
0.1
0.1
Weighted Average Diluted Common Shares (in millions)
51.7
51.3
50.8
Diluted Earnings Per Share of Common Stock
$
4.96
$
1.44
$
3.52
* Calculation excludes certain outstanding common shares (shown in millions by period at the right) attributable to stock units subject to performance or market conditions and restricted stock, which could have a dilutive effect in the future
0.1
0.1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Sep. 30, 2021</t>
        </is>
      </c>
    </row>
    <row r="3">
      <c r="A3" s="3" t="inlineStr">
        <is>
          <t>Stockholders Equity Note [Abstract]</t>
        </is>
      </c>
    </row>
    <row r="4">
      <c r="A4" s="4" t="inlineStr">
        <is>
          <t>Shareholders' Equity</t>
        </is>
      </c>
      <c r="B4" s="4" t="inlineStr">
        <is>
          <t>5. SHAREHOLDERS’ EQUITY Spire Preferred Stock At September 30, 2021 and 2020, Spire had authorized 5,000,000 shares of preferred stock. On May 21, 2019, Spire completed the public offering of 10,000,000 depositary shares (the “Depositary Shares”), each representing a 1/1,000th Dividends on the Preferred Stock, when declared by the Board, are payable on the liquidation preference amount, on a cumulative basis, quarterly in arrears on the 15th day of February, May, August and November of each year, beginning on August 15, 2019. Dividends are payable out of amounts legally available for the payment of dividends at an annual rate equal to 5.90% of the liquidation preference per share of Preferred Stock (equivalent to $25.00 per Depositary Share). Dividends accumulate daily and are cumulative from May 21, 2019. Under the terms of the Preferred Stock, the Company’s ability to declare or pay dividends on, or purchase or redeem, shares of its common stock or any class or series of capital stock of the Company that rank junior to the Preferred Stock are subject to certain restrictions in the event that the Company does not declare and pay the full cumulative dividends on the Preferred Stock through the most recently completed quarterly dividend period. Spire may, at its option, redeem the Preferred Stock (i) in whole, but not in part, at any time prior to August 15, 2024, within 120 days after a ratings event where a rating agency amends, clarifies or changes the criteria it uses to assign equity credit for securities such as the Preferred Stock, at a redemption price in cash equal to $25,500 per share, or (ii) in whole or in part, from time to time, on or after August 15, 2024, at a redemption price in cash equal to $25,000 per share, plus, in each case, all accumulated and unpaid dividends (whether declared or not) up to such redemption date. Shareholders of the Preferred Stock generally have no voting rights with respect to matters that generally require the approval of voting stockholders. The limited voting rights of holders of the Preferred Stock include the right to vote on certain matters that may affect the preference or special rights of the Preferred Stock. In addition, if and whenever dividends on any shares of Preferred Stock have not been declared and paid for at least six dividend periods, whether or not consecutive, the number of directors then constituting the Board shall automatically be increased by two (to be elected by the holders of the Preferred Stock) until all accumulated and unpaid dividends on the Preferred Stock have been paid in full. Equity Units In February 2021, Spire issued 3.5 million equity units, initially in the form of Corporate Units, for an aggregate stated amount of $175.0, resulting in net proceeds (after underwriting fees and other issuance costs) of $169.3. Each “Corporate Unit” has a stated amount of fifty dollars fifty dollars
If the applicable market value * of Spire common stock is:
Number of shares to be purchased per stock purchase contract is:
Equal to or greater than $78.6906 (“threshold appreciation price”)
0.6354 (“minimum settlement rate”)
Less than $78.6906, but greater than $64.24
$50.00 ÷ applicable market value*
Less than or equal to $64.24 (“reference price”)
0.7783 (“maximum settlement rate”) *Based on the volume-weighted average price of Spire common stock during the 20 trading days before settlement. If a holder elects to settle purchase contracts early, the holder would pay fifty dollars per unit and receive 0.6354 shares per unit. The Company makes quarterly interest payments on the RSNs at the rate of 0.75% per year and quarterly contract adjustment payments on the stock purchase contracts at the rate of 6.75%. The RSNs and the contract adjustment payments are structurally subordinated to all liabilities of Spire’s subsidiaries. At issuance, the Company recorded the $35.0 present value of the stock purchase contract payments as a liability (reflected in “Other” current and noncurrent liabilities on the balance sheet) offset by a charge to additional paid-in capital in equity. This noncash financing activity has been excluded from the statement of cash flows. Interest payments on the RSNs are recorded as interest expense and stock purchase contract payments are charged against the liability. Accretion of the stock purchase contract liability is recorded as imputed interest expense. In calculating diluted EPS, the Company applies the treasury stock method to the Corporate Units. These securities have not had an effect on diluted EPS. In order to secure funds necessary for the holders to pay the purchase price of the common stock on the purchase contract settlement date, the remarketing agent will remarket the RSNs on behalf of the current holders to new third-party investors. Following any successful remarketing of the RSNs, the interest rate on the RSNs will be reset, interest will be payable on a semi-annual basis, and Spire will cease to have the option to redeem the RSNs, other than in connection with the occurrence or continuance of certain special events. ATM Program On February 6, 2019, Spire entered into an at-the-market (ATM) equity distribution agreement, supplemented as of May 14, 2019, pursuant to which the Company may offer and sell, from time to time, shares of its common stock having an aggregate offering price of up to $150.0. Proceeds from this program are intended to be used (i) to fund, in part, investments related to the construction of infrastructure and infrastructure improvements in the Utilities, as well as pipelines and storage, and (ii) for general corporate purposes, including repayment of short-term debt and the adjustment from time to time of the Company’s capital structure. There was no activity under this program during the year ended September 30, 2021. Cumulatively, since the inception of the ATM program, Spire has issued 626,249 shares, and as of September 30, 2021, can still issue shares having an aggregate offering price of up to $102.2. Other Equity Information Spire has a shelf registration statement on Form S-3 on file with the U.S. Securities and Exchange Commission (SEC) for the issuance and sale of up to 250,000 shares of common stock under its Dividend Reinvestment and Direct Stock Purchase Plan. There were 182,689 and 177,295 shares at September 30, 2021 and November 12, 2021, respectively, remaining available for issuance under this Form S-3. Spire also has a universal shelf registration statement on Form S-3 on file with the SEC for the issuance of various equity and debt securities, which expires on May 14, 2022. Spire Missouri Substantially all of Spire Missouri’s plant is subject to the liens of its first mortgage bonds. The mortgage contains several restrictions on Spire Missouri’s ability to pay cash dividends on its common stock or to make loans to its parent company. These mortgage restrictions are applicable regardless of whether the stock is publicly held or held solely by Spire Missouri’s parent company. Under the most restrictive of these provisions, no cash dividend may be declared or paid if, after the dividend, the aggregate net amount spent for all dividends after September 30, 1953 would exceed a maximum amount determined by a formula set out in the mortgage. Under that formula, the maximum amount is the sum of $8.0 plus earnings applicable to common stock (adjusted for stock repurchases and issuances) for the period from September 30, 1953 to the last day of the quarter before the declaration or payment date for the dividends. As of September 30, 2021 and 2020, the amount under the mortgage’s formula that was available to pay dividends was $1,413.4 and $1,269.4, respectively. Thus, all of Spire Missouri’s retained earnings were free from such dividend restrictions as of those dates. Spire Missouri has a universal shelf registration statement on Form S-3 on file with the SEC for the issuance of various equity and debt securities, which expires on May 14, 2022. Spire Missouri was authorized by the MoPSC to issue registered securities (first mortgage bonds, unsecured debt and preferred stock), common stock, and private placement debt in an aggregate amount of up to $660.0 for financings placed any time before September 30, 2023. As of September 30, 2021, $355.0 At September 30, 2021 and 2020, Spire Missouri had authorized 1,480,000 shares of preferred stock, but none were issued and outstanding. Spire Alabama At September 30, 2021 and 2020, Spire Alabama had authorized 120,000 shares of preferred stock, but none were issued and outstanding. Accumulated Other Comprehensive Income The components of accumulated other comprehensive income (AOCI), net of income taxes, recognized in the balance sheets at September 30 were as follows:
Net Unrealized Gain (Loss) on Cash Flow Hedges
Defined Benefit Pension and Other Postretirement Benefit Plans
Net Unrealized Gain (Loss) on Available-for- Sale Debt Securities
Total
Spire
Balance at September 30, 2019
$
(29.0
)
$
(2.4
)
$
0.1
$
(31.3
)
Other comprehensive loss
(9.4
)
(0.5
)
—
(9.9
)
Balance at September 30, 2020
(38.4
)
(2.9
)
0.1
(41.2
)
Other comprehensive income (loss)
46.3
(1.3
)
(0.2
)
44.8
Balance at September 30, 2021
$
7.9
$
(4.2
)
$
(0.1
)
$
3.6
Spire Missouri
Balance at September 30, 2019
$
—
$
(2.4
)
$
—
$
(2.4
)
Other comprehensive loss
—
(0.5
)
—
(0.5
)
Balance at September 30, 2020
—
(2.9
)
—
(2.9
)
Other comprehensive loss
—
(1.3
)
—
(1.3
)
Balance at September 30, 2021
$
—
$
(4.2
)
$
—
$
(4.2
) Income tax expense (benefit) recorded for items of other comprehensive income (loss) reported in the statements of comprehensive income is calculated by applying statutory federal, state, and local income tax rates applicable to ordinary income. The tax rates applied to individual items of other comprehensive income (loss) are similar within each reporting period. For the periods presented, Spire Alabama had no AOCI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1</t>
        </is>
      </c>
    </row>
    <row r="3">
      <c r="A3" s="3" t="inlineStr">
        <is>
          <t>Debt Disclosure [Abstract]</t>
        </is>
      </c>
    </row>
    <row r="4">
      <c r="A4" s="4" t="inlineStr">
        <is>
          <t>Long-term Debt</t>
        </is>
      </c>
      <c r="B4" s="4" t="inlineStr">
        <is>
          <t>6. LONG-TERM DEBT The composition of long-term debt as of September 30 is shown in the following tables.
2021
2020
Spire
2.52% Senior Notes, due September 1, 2021
$
—
$
35.0
3.31% Notes Payable, due December 15, 2022
25.0
25.0
3.54% Senior Notes, due February 27, 2024
150.0
150.0
0.75% Remarketable Senior Notes, due March 1, 2026
175.0
—
3.13% Senior Notes, due September 1, 2026
130.0
130.0
3.93% Senior Notes, due March 15, 2027
100.0
100.0
4.70% Senior Notes, due August 15, 2044
250.0
250.0
Total principal of Spire Missouri long-term debt (see below)
1,348.0
1,098.0
Total principal of Spire Alabama long-term debt (see below)
625.0
475.0
Other subsidiaries' long-term debt:
4.14% First Mortgage Bonds, due September 30, 2021
—
20.0
5.00% First Mortgage Bonds, due September 30, 2031
42.0
42.0
2.95% Notes, with annual principal payments through December 2034
129.6
135.0
3.52% First Mortgage Bonds, due September 30, 2049
40.0
40.0
Total principal of long-term debt
3,014.6
2,500.0
Less: Unamortized discounts and debt issuance costs
(19.7
)
(15.9
)
Less: Current portion
(55.8
)
(60.4
)
Long-term debt, excluding current portion
$
2,939.1
$
2,423.7
Spire Missouri
First Mortgage Bonds:
3.00% Series, due March 15, 2023
$
—
$
55.0
3.40% Series, due August 15, 2023
250.0
250.0
3.40% Series, due March 15, 2028
45.0
45.0
7.00% Series, due June 1, 2029
19.3
19.3
2.84% Series, due November 15, 2029
275.0
275.0
7.90% Series, due September 15, 2030
30.0
30.0
3.68% Series, due September 15, 2032
50.0
50.0
6.00% Series, due May 1, 2034
99.3
99.3
6.15% Series, due June 1, 2036
54.5
54.5
4.63% Series, due August 15, 2043
99.9
99.9
4.23% Series, due September 15, 2047
70.0
70.0
3.30% Series, due June 1, 2051
305.0
—
4.38% Series, due September 15, 2057
50.0
50.0
Total principal of Spire Missouri long-term debt
1,348.0
1,098.0
Less: Unamortized discounts and debt issuance costs
(9.6
)
(6.0
)
Spire Missouri long-term debt
$
1,338.4
$
1,092.0
Spire Alabama
3.86% Notes, due December 22, 2021
$
50.0
$
50.0
3.21% Notes, due September 15, 2025
35.0
35.0
2.88% Notes, due December 1, 2029
100.0
100.0
2.04% Notes, due December 15, 2030
150.0
—
5.90% Notes, due January 15, 2037
45.0
45.0
4.31% Notes, due December 1, 2045
80.0
80.0
3.92% Notes, due January 15, 2048
45.0
45.0
4.64% Notes, due January 15, 2049
90.0
90.0
4.02% Notes, due January 15, 2058
30.0
30.0
Total principal of Spire Alabama long-term debt
625.0
475.0
Less: Unamortized discounts and debt issuance costs
(3.8
)
(3.2
)
Less: Current portion
(50.0
)
—
Spire Alabama long-term debt, excluding current portion
$
571.2
$
471.8
Maturities of long-term debt for Spire on a consolidated basis, Spire Missouri and Spire Alabama for the five fiscal years after September 30, 2021 are as follows:
2022
2023
2024
2025
2026
Spire
$
55.8
$
281.2
$
156.6
$
42.0
$
312.5
Spire Missouri
—
250.0
—
—
—
Spire Alabama
50.0
—
—
35.0
—
The long-term debt agreements of Spire, Spire Missouri and Spire Alabama contain customary financial covenants and default provisions. As of September 30, 2021, there were no events of default under these financial covenants. Spire At September 30, 2021, including the current portion but excluding unamortized discounts and debt issuance costs, Spire had long-term debt totaling $3,014.6, of which $1,348.0 was issued by Spire Missouri, $625.0 was issued by Spire Alabama and $211.6 was issued by other subsidiaries. All long-term debt bears fixed rates and is subject to changes in fair value as market interest rates change. However, increases and decreases in fair value would impact earnings and cash flows only if the Company were to reacquire any of these issues in the open market prior to maturity. Under GAAP applicable to the Utilities’ regulated operations, losses or gains on early redemption of long-term debt would typically be deferred as regulatory assets or regulatory liabilities and amortized over a future period. Interest expense shown on Spire’s consolidated statement of income is net of capitalized interest totaling $4.4, $5.8 and $6.8 for the years ended September 30, 2021, 2020 and 2019, respectively. As indicated in Note 5 Spire Missouri At September 30, 2021, including the current portion (none) but excluding unamortized discounts and debt issuance costs, Spire Missouri had long-term debt totaling $1,348.0. All long-term debt bears fixed rates and is subject to changes in fair value as market interest rates change. Interest expense shown on Spire Missouri’s statement of comprehensive income is net of capitalized interest totaling $0.2, $0.8 and $1.9 for the years ended September 30, 2021, 2020 and 2019, respectively. As indicated in Note 5 Substantially all of Spire Missouri’s plant is subject to the liens of its first mortgage bonds. The mortgage contains several restrictions on Spire Missouri’s ability to pay cash dividends on its common stock, which are described in Note 5 Spire Alabama At September 30, 2021, including the current portion but excluding unamortized debt issuance costs, Spire Alabama had fixed-rate long-term debt totaling $625.0. While these long-term debt issues are fixed-rate, they are subject to changes in fair value as market interest rates change. Interest expense shown on Spire Alabama’s statement of income is net of capitalized interest totaling $3.2 and $1.9 for the years ended September 30, 2021 and 2020, respectively. Because Spire Alabama has no standing authority to issue long-term debt, it must petition the APSC for each planned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redit Agreements</t>
        </is>
      </c>
      <c r="B1" s="2" t="inlineStr">
        <is>
          <t>12 Months Ended</t>
        </is>
      </c>
    </row>
    <row r="2">
      <c r="B2" s="2" t="inlineStr">
        <is>
          <t>Sep. 30, 2021</t>
        </is>
      </c>
    </row>
    <row r="3">
      <c r="A3" s="3" t="inlineStr">
        <is>
          <t>Short Term Borrowings [Abstract]</t>
        </is>
      </c>
    </row>
    <row r="4">
      <c r="A4" s="4" t="inlineStr">
        <is>
          <t>Notes Payable and Credit Agreements</t>
        </is>
      </c>
      <c r="B4" s="4" t="inlineStr">
        <is>
          <t xml:space="preserve">7. NOTES PAYABLE AND CREDIT AGREEMENTS Spire, Spire Missouri and Spire Alabama have a syndicated revolving credit facility pursuant to a loan agreement with 11 banks, expiring October 31, 2023. The loan agreement has an aggregate credit commitment of $975.0, including sublimits of $300.0 for Spire, $475.0 for Spire Missouri and $200.0 for Spire Alabama. These sublimits may be reallocated from time to time among the three borrowers within the $975.0 aggregate commitment, with commitment fees applied for each borrower relative to its credit rating. Spire may use its line to provide for the funding needs of various subsidiaries. The agreement also contains financial covenants limiting each borrower’s consolidated total debt, including short-term debt, to no more than 70% of its total capitalization. As defined in the line of credit, on September 30, 2021, total debt was less than 60% of total capitalization for each borrower. There were no borrowings against this credit facility as of September 30, 2021 and 2020. Spire has a commercial paper program (“CP Program”) pursuant to which it may issue short-term, unsecured commercial paper notes. Amounts available under the CP Program may be borrowed, repaid and re-borrowed from time to time, with the aggregate face or principal amount of the notes outstanding under the CP Program at any time not to exceed $975.0. The notes may have maturities of up to 365 days from date of issue. On March 26, 2020, Spire entered into a loan agreement with two banks providing for a term loan of $150.0, which was immediately fully funded. It was repaid on December 16, 2020. The term loan bore interest at the LIBOR Rate (as defined in the loan agreement) plus 0.85% per annum. On March 23, 2021, Spire Missouri entered into a loan agreement with several banks for a $250.0, 364-day unsecured term loan with an interest rate based on LIBOR plus 65 basis points. The loan carries no prepayment penalty and has the same covenants as the revolving credit facility. Information about short-term borrowings, including Spire Missouri’s and Spire Alabama’s borrowings from Spire, is presented in the following table. As of September 30, 2021, $348.5 of Spire’s short-term borrowings were used to support lending to the Utilities.
Spire (Parent Only)
Spire Missouri
Spire Alabama
Spire
CP
Term
Term
Spire
Spire
Consol-
Program
Loan
Loan
Note
Note
idated
Year Ended September 30, 2021
Highest borrowings outstanding
$
775.0
$
150.0
$
250.0
$
441.9
$
152.2
$
850.5
Lowest borrowings outstanding
140.0
—
—
95.3
—
390.0
Weighted average borrowings
448.1
31.6
130.8
303.2
33.2
610.5
Weighted average interest rate
0.2
%
1.1
%
0.7
%
0.2
%
0.2
%
0.4
%
As of September 30, 2021
Borrowings outstanding
$
422.0
$
—
$
250.0
$
240.9
$
49.0
$
672.0
Weighted average interest rate
0.2
%
n/a
0.7
%
0.2
%
0.2
%
0.4
%
As of September 30, 2020
Borrowings outstanding
$
498.0
$
150.0
$
—
$
301.2
$
121.3
$
648.0
Weighted average interest rate
0.2
%
1.1
%
n/a
0.2
%
0.2
%
0.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1</t>
        </is>
      </c>
    </row>
    <row r="3">
      <c r="A3" s="3" t="inlineStr">
        <is>
          <t>Fair Value Disclosures [Abstract]</t>
        </is>
      </c>
    </row>
    <row r="4">
      <c r="A4" s="4" t="inlineStr">
        <is>
          <t>Fair Value of Financial Instruments</t>
        </is>
      </c>
      <c r="B4" s="4" t="inlineStr">
        <is>
          <t>8. FAIR VALUE OF FINANCIAL INSTRUMENTS The carrying amounts and estimated fair values of financial instruments not measured at fair value on a recurring basis were as follows:
Classification of Estimated Fair Value
Carrying Amount
Fair Value
Quoted Prices in Active Markets (Level 1)
Significant Observable Inputs (Level 2)
Spire
As of September 30, 2021
Cash and cash equivalents
$
4.3
$
4.3
$
4.3
$
—
Notes payable
672.0
672.0
—
672.0
Long-term debt, including current portion
2,994.9
3,375.9
—
3,375.9
As of September 30, 2020
Cash and cash equivalents
$
4.1
$
4.1
$
4.1
$
—
Notes payable
648.0
648.0
—
648.0
Long-term debt, including current portion
2,484.1
2,908.6
—
2,908.6
Spire Missouri
As of September 30, 2021
Note Payable
$
250.0
$
250.0
$
—
$
250.0
Notes payable - associated companies
240.9
240.9
—
240.9
Long-term debt
1,338.4
1,540.4
—
1,540.4
As of September 30, 2020
Notes payable - associated companies
$
301.2
$
301.2
$
—
$
301.2
Long-term debt
1,092.0
1,313.5
—
1,313.5
Spire Alabama
As of September 30, 2021
Notes payable - associated companies
$
49.0
$
49.0
$
—
$
49.0
Long-term debt, including current portion
621.2
707.5
—
707.5
As of September 30, 2020
Notes payable - associated companies
$
121.3
$
121.3
$
—
$
121.3
Long-term debt, including current portion
471.8
576.9
—
57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9. FAIR VALUE MEASUREMENTS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YMEX or the Intercontinental Exchange (ICE). Derivative instruments classified in Level 2 include physical commodity derivatives that are valued using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re were no material Level 3 balances as of September 30, 2021 or 2020.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on the balance sheets when a legally enforceable netting agreement exist between the Company, Spire Missouri or Spire Alabama and the counterparty to the derivative contract. For additional information on derivative instruments, see Note 10 , Derivative Instruments and Hedging Activities. Spire
Quoted Prices in Active Markets (Level 1)
Significant Observable Inputs (Level 2)
Significant Unobservable Inputs (Level 3)
Effects of Netting and Cash Margin Receivables /Payables
Total
As of September 30, 2021
ASSETS
Gas Utility:
U.S. stock/bond mutual funds
$
23.8
$
—
$
—
$
—
$
23.8
NYMEX/ICE natural gas contracts
104.0
—
—
(104.0
)
—
Gas Marketing:
NYMEX/ICE natural gas contracts
—
114.7
—
(93.7
)
21.0
Natural gas commodity contracts
—
35.2
—
(5.5
)
29.7
Other:
U.S. stock/bond mutual funds
26.2
—
—
—
26.2
Interest rate swaps
12.6
—
—
(5.2
)
7.4
Total
$
166.6
$
149.9
$
—
$
(208.4
)
$
108.1
LIABILITIES
Gas Utility:
NYMEX/ICE natural gas contracts
$
0.3
$
—
$
—
$
(0.3
)
$
—
Gas Marketing:
NYMEX/ICE natural gas contracts
—
62.0
—
(62.0
)
—
Natural gas commodity contracts
—
96.7
—
(5.5
)
91.2
Other:
Interest rate swaps
5.7
—
—
(5.2
)
0.5
Total
$
6.0
$
158.7
$
—
$
(73.0
)
$
91.7
As of September 30, 2020
ASSETS
Gas Utility:
U.S. stock/bond mutual funds
$
21.9
$
—
$
—
$
—
$
21.9
Gasoline and heating oil contracts
0.3
—
—
(0.3
)
—
NYMEX/ICE natural gas contracts
6.3
—
—
(6.3
)
—
Gas Marketing:
NYMEX/ICE natural gas contracts
—
27.7
—
(25.4
)
2.3
Natural gas commodity contracts
—
14.5
0.4
—
14.9
Other:
U.S. stock/bond mutual funds
18.6
—
—
—
18.6
Total
$
47.1
$
42.2
$
0.4
$
(32.0
)
$
57.7
LIABILITIES
Gas Utility:
NYMEX/ICE natural gas contracts
$
0.9
$
—
$
—
$
(0.9
)
$
—
Gas Marketing:
NYMEX/ICE natural gas contracts
0.7
21.4
—
(22.1
)
—
Natural gas commodity contracts
—
22.3
—
—
22.3
Other:
Interest rate swaps
—
54.2
—
—
54.2
Total
$
1.6
$
97.9
$
—
$
(23.0
)
$
76.5
Spire Missouri
Quoted Prices in Active Markets (Level 1)
Significant Observable Inputs (Level 2)
Significant Unobservable Inputs (Level 3)
Effects of Netting and Cash Margin Receivables /Payables
Total
As of September 30, 2021
ASSETS
U.S. stock/bond mutual funds
$
23.8
$
—
$
—
$
—
$
23.8
NYMEX/ICE natural gas contracts
104.0
—
—
(104.0
)
—
Total
$
127.8
$
—
$
—
$
(104.0
)
$
23.8
LIABILITIES
NYMEX/ICE natural gas contracts
$
0.3
$
—
$
—
$
(0.3
)
$
—
As of September 30, 2020
ASSETS
U.S. stock/bond mutual funds
$
21.9
$
—
$
—
$
—
$
21.9
Gasoline and heating oil contracts
0.3
—
—
(0.3
)
—
NYMEX/ICE natural gas contracts
6.3
—
—
(6.3
)
—
U.S. stock/bond mutual funds
$
28.5
$
—
$
—
$
(6.6
)
$
21.9
LIABILITIES
NYMEX/ICE natural gas contracts
$
0.9
$
—
$
—
$
(0.9
)
$
—
Spire Alabama Spire Alabama occasionally utilizes a gasoline derivative program to stabilize the cost of fuel used in operations. As of September 30, 2021, and September 30, 2020, there were no gasoline derivatives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10. DERIVATIVE INSTRUMENTS AND HEDGING ACTIVITIES Spire Spire Missouri has a risk management policy to utilize various derivatives, including futures contracts, exchange-traded options and swap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Further discussion of this policy can be found in the Spire Missouri section. From time to time Spire Missouri and Spire Alabama purchase NYMEX futures and options contracts to help stabilize operating costs associated with forecasted purchases of gasoline and diesel fuels used to power vehicles and equipment. Further information on these derivatives can be found in the Spire Missouri and Spire Alabama sections, respectively. In the course of its business, Spire’s gas marketing subsidiary, Spire Marketing (including a wholly owned subsidiary), enters into commitments associated with the purchase or sale of natural gas. Certain of Spire Marketing’s derivative natural gas contracts are designated as normal purchases or normal sales and, as such, are excluded from the scope of ASC Topic 815 and are accounted for as executory contracts on an accrual basis. Any of Spire Marketing’s derivative natural gas contracts that are not designated as normal purchases or normal sales are accounted for at fair value. At September 30, 2021, the fair values of 518.9 million MMBtu of non-exchange-traded natural gas commodity contracts were reflected in the Consolidated Balance Sheet. Of these contracts, 363.0 million MMBtu will settle during fiscal 2022, and 67.7 million MMBtu, 43.4 million MMBtu, 40.4 million MMBtu, and 4.3 million MMBtu will settle during fiscal years 2023, 2024, 2025, and 2026, respectively. These contracts have not been designated as hedges; therefore, changes in the fair value of these contracts are reported in earnings each period. Furthermore, Spire Marketing manages the price risk associated with its fixed-priced commitments by either closely matching the offsetting physical purchase or sale of natural gas at fixed prices or through the use of NYMEX or ICE futures, swap, and option contracts to lock in margins. At September 30, 2021, Spire Marketing’s unmatched fixed-price positions were not material to Spire’s financial position or results of operations. Spire Marketing’s NYMEX and ICE natural gas futures, swap and option contracts used to lock in margins may be designated as cash flow hedges of forecasted transactions for financial reporting purposes. During the first quarter of fiscal 2019, the Company entered into a ten ten-year ten-year In the second quarter of 2020, the Company entered into multiple ten-year ten-year In the fourth quarter of 2021, the Company entered into two swap contracts. Both contracts are ten-year As of September 30, 2021, the Company has recorded through other comprehensive income a cumulative mark-to-market net asset of $6.9 on open swaps. The Company’s and Spire Missouri’s exchange-traded/cleared derivative instruments consist primarily of NYMEX and ICE positions. The NYMEX is the primary national commodities exchange on which natural gas derivatives are traded. Open NYMEX and ICE natural gas futures and swap positions at September 30, 2021 and 2020 were as follows:
September 30, 2021
September 30, 2020
Gas Marketing
Notional (MMBtu millions)
Maximum Term (Months)
Notional (MMBtu millions)
Maximum Term (Months)
Natural gas futures purchased
103.3
51
22.9
41
Natural gas options purchased, net
7.1
15
4.8
6
Natural gas basis swaps purchased
101.7
27
6.2
24
Gas Utility
Natural gas futures purchased
52.8
12
25.9
12
At September 30, 2021, neither Spire Missouri nor Spire Marketing had any further price mitigation in place. Derivative instruments designated as cash flow hedges of forecasted transactions are recognized on the balance sheets of the Company at fair value, and the change in fair value of the effective portion of these hedge instruments is recorded, net of income tax, in other comprehensive income or loss (OCI). Accumulated other comprehensive income or loss (AOCI) is a component of Total Common Stock Equity. Amounts are reclassified from AOCI into earnings when the hedged items affect net income, using the same revenue or expense category that the hedged item impacts. Based on market prices at September 30, 20 2 1 , it is expected that an immaterial amount of unrealized gains will be reclassified into the Consolidated Statements of Income of the Company during the next twelve months. C ash flows from hedging transactions are classified in the same category as the cash flows from the items that are being hedged in the Consolidated Statements of Cash Flows.
Effect of Derivative Instruments on the Consolidated Statements of Income and Comprehensive Income
Location of Gain (Loss)
Recorded in Income
2021
2020
2019
Derivatives in Cash Flow Hedging Relationships
Effective portion of gain (loss) recognized in OCI on derivatives:
Interest rate swaps
$
61.2
$
(8.9
)
$
(46.4
)
Total
$
61.2
$
(8.9
)
$
(46.4
)
Effective portion of (loss) gain reclassified from AOCI to income:
Interest rate swaps
Interest Expense
$
(1.3
)
$
(3.2
)
$
1.3
Total
$
(1.3
)
$
(3.2
)
$
1.3
Derivatives Not Designated as Hedging Instruments*
Gain (loss) recognized in income on derivatives:
Natural gas commodity contracts
Gas Marketing Operating Revenues
$
54.1
$
9.2
$
2.5
Gas Marketing Operating Expenses
—
—
(8.4
)
NYMEX / ICE natural gas contracts
Gas Marketing Operating Revenues
(77.5
)
(11.8
)
—
Total
$
(23.4
)
$
(2.6
)
$
(5.9
)
*
Gains and losses on Spire Missouri’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natural gas operating expenses when they are recovered through the PGA clause and reflected in customer billings.
Fair Value of Derivative Instruments in the Consolidated Balance Sheets
Derivative Assets*
Derivative Liabilities*
September 30, 2021
Balance Sheet Location
Fair Value
Balance Sheet Location
Fair Value
Derivatives designated as hedging instruments
Other: Interest rate swaps
Derivative Instrument Asset
$
12.6
Derivative Instrument Liability
$
5.7
Subtotal
12.6
5.7
Derivatives not designated as hedging instruments
Gas Utility:
Natural gas contracts
Accounts Receivable – Other
104.0
Accounts Receivable – Other
0.3
Gas Marketing:
NYMEX / ICE natural gas contracts
Derivative Instrument Assets
93.9
Derivative Instrument Liability
50.1
Deferred Charges – Other
20.8
Deferred Charges – Other
11.9
Natural gas commodity
Derivative Instrument Assets
34.1
Current Liabilities – Other
82.5
Deferred Charges – Other
1.1
Deferred Credits – Other
14.2
Subtotal
253.9
159.0
Total derivatives
$
266.5
$
164.7
September 30, 2020
Derivatives designated as hedging instruments
Other: Interest rate swaps
Derivative Instrument Liability
$
—
Derivative Instrument Liability
$
54.2
Subtotal
—
54.2
Derivatives not designated as hedging instruments
Gas Utility:
Natural gas contracts
Accounts Receivable – Other
6.3
Accounts Receivable – Other
0.9
Gasoline and heating oil contracts
Derivative Instrument Assets
0.3
Gas Marketing:
NYMEX / ICE natural gas contracts
Derivative Instrument Assets
20.5
Derivative Instrument Assets
21.3
Deferred Charges – Other
7.2
Deferred Charges – Other
0.8
Natural gas commodity
Derivative Instrument Assets
13.5
Derivative Instrument Assets
—
Deferred Charges – Other
1.4
Deferred Charges – Other
—
Current Liabilities – Other
—
Current Liabilities – Other
16.8
Deferred Credits – Other
—
Deferred Credits – Other
5.5
Subtotal
49.2
45.3
Total derivatives
$
49.2
$
99.5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 Following is a reconciliation of the amounts in the tables above to the amounts presented in the Consolidated Balance Sheets:
2021
2020
Fair value of derivative assets presented above
$
266.5
$
49.2
Fair value of cash margin receivable offset with derivatives
(135.4
)
(9.0
)
Netting of assets and liabilities with the same counterparty
(73.0
)
(23.0
)
Total
$
58.1
$
17.2
Derivative Instrument Assets, per Consolidated Balance Sheets:
Current Assets – Other
$
57.0
$
15.8
Deferred Charges and Other Assets – Other
1.1
1.4
Total
$
58.1
$
17.2
Fair value of derivative liabilities presented above
$
164.7
$
99.5
Netting of assets and liabilities with the same counterparty
(73.0
)
(23.0
)
Total
$
91.7
$
76.5
Derivative Instrument Liabilities, per Consolidated Balance Sheets:
Current Liabilities – Other
$
77.5
$
71.0
Deferred Credits and Other Liabilities – Other
14.2
5.5
Total
$
91.7
$
76.5
Additionally, at September 30, 2021 and 2020, the Company had $40.8 and $7.6, respectively, in cash margin receivables not offset with derivatives, which are presented in Accounts Receivable – Other. Spire Missouri Spire Missouri has a risk management policy to utilize various derivatives, including futures contracts, exchange-traded options, swaps and over-the-counter instrument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This policy strictly prohibits speculation and permits Spire Missouri to hedge current physical natural gas purchase commitments or forecasted or anticipated future peak (maximum) physical need for natural gas delivered. Costs and cost reductions, including carrying costs, associated with Spire Missouri’s use of natural gas derivative instruments are allowed to be passed on to Spire Missouri customers through the operation of its PGA clause, through which the MoPSC allows Spire Missouri to recover gas supply costs, subject to prudence review by the MoPSC. Accordingly, Spire Missouri does not expect any adverse earnings impact as a result of the use of these derivative instruments. Spire Missouri does not designate these instruments as hedging instruments for financial reporting purposes because gains or losses associated with the use of these derivative instruments are deferred and recorded as regulatory assets or regulatory liabilities pursuant to ASC Topic 980, Regulated Operations The timing of the operation of the PGA clause may cause interim variations in short-term cash flows, because Spire Missouri is subject to cash margin requirements associated with changes in the values of these instruments. Nevertheless, carrying costs associated with such requirements are recovered through the PGA clause. From time to time, Spire Missouri purchases NYMEX futures and options contracts to help stabilize operating costs associated with forecasted purchases of gasoline and diesel fuels used to power vehicles and equipment used in the course of its business. These contracts are designated as cash flow hedges of forecasted transactions pursuant to ASC Topic 815, Derivatives and Hedging Derivative instruments designated as cash flow hedges of forecasted transactions are recognized on the balance sheets at fair value and the change in the fair value of the effective portion of these hedge instruments is recorded, net of income tax, in OCI. AOCI is a component of Total Common Stock Equity. Amounts are reclassified from AOCI into earnings when the hedged items affect net income, using the same revenue or expense category that the hedged item impacts. As in both 2020 and 2019, there will be no reclassifi cations into the statements of income during fiscal 20 2 2 . Cash flows from hedging transactions are classified in the same category as the cash flows from the items that are being hedged in the statements of cash flows. Spire Missouri’s derivative instruments consist primarily of NYMEX positions. The NYMEX is the primary national commodities exchange on which natural gas derivatives are traded. Open NYMEX natural gas futures positions at September 30, 2021 and 2020 were as follows:
September 30, 2021
September 30, 2020
Notional (MMBtu millions)
Maximum Term (Months)
Notional (MMBtu millions)
Maximum Term (Months)
Natural gas futures purchased
52.8
12
25.9
12
At September 30, 2021, Spire Missouri had no other price mitigation derivatives in place. Gains and losses on Spire Missouri’s natural gas derivative instruments, which are not designated as hedging instruments for financial reporting purposes, are deferred pursuant to the Spire Missouri’s PGA clauses and initially recorded as regulatory assets or regulatory liabilities. Such amounts are recognized in the statements of income as a component of natural gas operating expenses when they are recovered through the PGA clause and reflected in customer billings.
Fair Value of Derivative Instruments in the Balance Sheets
Derivative Assets*
Derivative Liabilities*
September 30, 2021
Balance Sheet Location
Fair Value
Balance Sheet Location
Fair Value
Derivatives not designated as hedging instruments
Natural gas contracts
Accounts Receivable – Other
$
104.0
Accounts Receivable – Other
$
0.3
Total derivatives
$
104.0
$
0.3
September 30, 2020
Derivatives not designated as hedging instruments
Natural gas contracts
Accounts Receivable – Other
$
6.3
Accounts Receivable – Other
$
0.9
Gasoline and heating oil contracts
Derivative Instrument Assets
0.3
Total derivatives
$
6.6
$
0.9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Spire Missouri’s net economic exposure. Refer to Note 9 Following is a reconciliation of the amounts in the tables above to the amounts presented in Spire Missouri’s Balance Sheets:
2021
2020
Fair value of derivative assets presented above
$
104.0
$
6.6
Fair value of cash margin (payable) receivable offset with derivatives
(103.7
)
(5.7
)
Netting of assets and liabilities with the same counterparty
(0.3
)
(0.9
)
Total
$
—
$
—
Fair value of derivative liabilities presented above
$
0.3
$
0.9
Netting of assets and liabilities with the same counterparty
(0.3
)
(0.9
)
Total
$
—
$
—
Additionally, at September 30, 2021 and 2020, Spire Missouri had $40.3 and $7.2, respectively, in cash margin receivables not offset with derivatives, which are presented in Accounts Receivable – Other. Spire Alabama Spire Alabama periodically employs a gasoline derivative program to help stabilize operating costs associated with forecasted purchases of gasoline and diesel fuels used to power vehicles and equipment used in the course of its business. The gains or losses on these derivative instruments are not subject to Spire Alabama’s GSA rider. There were no such contracts outstanding as of September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Sep. 30, 2021</t>
        </is>
      </c>
    </row>
    <row r="3">
      <c r="A3" s="3" t="inlineStr">
        <is>
          <t>Risks And Uncertainties [Abstract]</t>
        </is>
      </c>
    </row>
    <row r="4">
      <c r="A4" s="4" t="inlineStr">
        <is>
          <t>Concentrations of Credit Risk</t>
        </is>
      </c>
      <c r="B4" s="4" t="inlineStr">
        <is>
          <t>11. CONCENTRATIONS OF CREDIT RISK Spire’s Gas Utility segment serves 1.7 million customers in three states across multiple rate classes resulting in a significant amount of revenue diversity. Credit risk is mitigated by the high percentage of residential customers as well as the geographic diversity of the Utilities, though customers for each of the Utilities are concentrated in a single state. Spire Marketing’s accounts receivable attributable to utility companies and their marketing affiliates totaled $153.5 at September 30, 2021. The concentration of transactions with these counterparties has the potential to affect the Company’s overall exposure to credit risk, either positively or negatively, in that customers in this group may be affected similarly by changes in economic, industry, or other conditions. Spire Marketing also has concentrations of credit risk with certain individually significant counterparties. At September 30, 2021, the amounts included in accounts receivable from its five largest counterparties (in terms of net accounts receivable exposure) totaled $67.0. To manage these risks, Spire Marketing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Spire Marketing may require credit assurances such as prepayments, letters of credit, or parental guaranties. In addition, Spire Marketing may enter into netting arrangements to mitigate credit risk with counterparties in the energy industry with whom it conducts both sales and purchases of natural gas. Where there is no netting arrangement, Spire Marketing records accounts receivable, accounts payable, and prepayments for physical sales and purchases of natural gas on a gross basis. Sales are typically made on an unsecured credit basis with payment due the month following delivery. Accounts receivable amounts are closely monitored and provisions for uncollectible amounts are accrued when losses are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Sep. 30, 2021</t>
        </is>
      </c>
      <c r="C2" s="2" t="inlineStr">
        <is>
          <t>Sep. 30, 2020</t>
        </is>
      </c>
      <c r="D2" s="2" t="inlineStr">
        <is>
          <t>Sep. 30, 2019</t>
        </is>
      </c>
    </row>
    <row r="3">
      <c r="A3" s="4" t="inlineStr">
        <is>
          <t>Operating Revenues</t>
        </is>
      </c>
      <c r="B3" s="7" t="n">
        <v>2235.5</v>
      </c>
      <c r="C3" s="7" t="n">
        <v>1855.4</v>
      </c>
      <c r="D3" s="7" t="n">
        <v>1952.4</v>
      </c>
    </row>
    <row r="4">
      <c r="A4" s="3" t="inlineStr">
        <is>
          <t>Operating Expenses:</t>
        </is>
      </c>
    </row>
    <row r="5">
      <c r="A5" s="4" t="inlineStr">
        <is>
          <t>Natural gas</t>
        </is>
      </c>
      <c r="B5" s="8" t="n">
        <v>946.3</v>
      </c>
      <c r="C5" s="8" t="n">
        <v>696.1</v>
      </c>
      <c r="D5" s="8" t="n">
        <v>840.3</v>
      </c>
    </row>
    <row r="6">
      <c r="A6" s="4" t="inlineStr">
        <is>
          <t>Operation and maintenance</t>
        </is>
      </c>
      <c r="B6" s="8" t="n">
        <v>465.8</v>
      </c>
      <c r="C6" s="8" t="n">
        <v>458.6</v>
      </c>
      <c r="D6" s="8" t="n">
        <v>474.1</v>
      </c>
    </row>
    <row r="7">
      <c r="A7" s="4" t="inlineStr">
        <is>
          <t>Depreciation and amortization</t>
        </is>
      </c>
      <c r="B7" s="8" t="n">
        <v>213.1</v>
      </c>
      <c r="C7" s="8" t="n">
        <v>197.3</v>
      </c>
      <c r="D7" s="8" t="n">
        <v>181.7</v>
      </c>
    </row>
    <row r="8">
      <c r="A8" s="4" t="inlineStr">
        <is>
          <t>Taxes, other than income taxes</t>
        </is>
      </c>
      <c r="B8" s="8" t="n">
        <v>160.1</v>
      </c>
      <c r="C8" s="8" t="n">
        <v>148.4</v>
      </c>
      <c r="D8" s="6" t="n">
        <v>154</v>
      </c>
    </row>
    <row r="9">
      <c r="A9" s="4" t="inlineStr">
        <is>
          <t>Impairments</t>
        </is>
      </c>
      <c r="B9" s="6" t="n">
        <v>0</v>
      </c>
      <c r="C9" s="8" t="n">
        <v>148.6</v>
      </c>
      <c r="D9" s="6" t="n">
        <v>0</v>
      </c>
    </row>
    <row r="10">
      <c r="A10" s="4" t="inlineStr">
        <is>
          <t>Total Operating Expenses</t>
        </is>
      </c>
      <c r="B10" s="8" t="n">
        <v>1785.3</v>
      </c>
      <c r="C10" s="6" t="n">
        <v>1649</v>
      </c>
      <c r="D10" s="8" t="n">
        <v>1650.1</v>
      </c>
    </row>
    <row r="11">
      <c r="A11" s="4" t="inlineStr">
        <is>
          <t>Operating Income</t>
        </is>
      </c>
      <c r="B11" s="8" t="n">
        <v>450.2</v>
      </c>
      <c r="C11" s="8" t="n">
        <v>206.4</v>
      </c>
      <c r="D11" s="8" t="n">
        <v>302.3</v>
      </c>
    </row>
    <row r="12">
      <c r="A12" s="4" t="inlineStr">
        <is>
          <t>Interest Expense, Net</t>
        </is>
      </c>
      <c r="B12" s="8" t="n">
        <v>106.6</v>
      </c>
      <c r="C12" s="8" t="n">
        <v>105.5</v>
      </c>
      <c r="D12" s="8" t="n">
        <v>104.4</v>
      </c>
    </row>
    <row r="13">
      <c r="A13" s="4" t="inlineStr">
        <is>
          <t>Other (Expense) Income, Net</t>
        </is>
      </c>
      <c r="B13" s="8" t="n">
        <v>-3.4</v>
      </c>
      <c r="C13" s="8" t="n">
        <v>0.1</v>
      </c>
      <c r="D13" s="8" t="n">
        <v>21.2</v>
      </c>
    </row>
    <row r="14">
      <c r="A14" s="4" t="inlineStr">
        <is>
          <t>Income Before Income Taxes</t>
        </is>
      </c>
      <c r="B14" s="8" t="n">
        <v>340.2</v>
      </c>
      <c r="C14" s="6" t="n">
        <v>101</v>
      </c>
      <c r="D14" s="8" t="n">
        <v>219.1</v>
      </c>
    </row>
    <row r="15">
      <c r="A15" s="4" t="inlineStr">
        <is>
          <t>Income Tax Expense</t>
        </is>
      </c>
      <c r="B15" s="8" t="n">
        <v>68.5</v>
      </c>
      <c r="C15" s="8" t="n">
        <v>12.4</v>
      </c>
      <c r="D15" s="8" t="n">
        <v>34.5</v>
      </c>
    </row>
    <row r="16">
      <c r="A16" s="4" t="inlineStr">
        <is>
          <t>Net Income</t>
        </is>
      </c>
      <c r="B16" s="8" t="n">
        <v>271.7</v>
      </c>
      <c r="C16" s="8" t="n">
        <v>88.59999999999999</v>
      </c>
      <c r="D16" s="8" t="n">
        <v>184.6</v>
      </c>
    </row>
    <row r="17">
      <c r="A17" s="4" t="inlineStr">
        <is>
          <t>Provision for preferred dividends</t>
        </is>
      </c>
      <c r="B17" s="8" t="n">
        <v>14.8</v>
      </c>
      <c r="C17" s="8" t="n">
        <v>14.8</v>
      </c>
      <c r="D17" s="8" t="n">
        <v>5.3</v>
      </c>
    </row>
    <row r="18">
      <c r="A18" s="4" t="inlineStr">
        <is>
          <t>Income allocated to participating securities</t>
        </is>
      </c>
      <c r="B18" s="8" t="n">
        <v>0.4</v>
      </c>
      <c r="C18" s="8" t="n">
        <v>0.1</v>
      </c>
      <c r="D18" s="8" t="n">
        <v>0.4</v>
      </c>
    </row>
    <row r="19">
      <c r="A19" s="4" t="inlineStr">
        <is>
          <t>Net Income Available to Common Shareholders</t>
        </is>
      </c>
      <c r="B19" s="7" t="n">
        <v>256.5</v>
      </c>
      <c r="C19" s="7" t="n">
        <v>73.7</v>
      </c>
      <c r="D19" s="7" t="n">
        <v>178.9</v>
      </c>
    </row>
    <row r="20">
      <c r="A20" s="3" t="inlineStr">
        <is>
          <t>Weighted Average Number of Common Shares Outstanding:</t>
        </is>
      </c>
    </row>
    <row r="21">
      <c r="A21" s="4" t="inlineStr">
        <is>
          <t>Basic</t>
        </is>
      </c>
      <c r="B21" s="8" t="n">
        <v>51.6</v>
      </c>
      <c r="C21" s="8" t="n">
        <v>51.2</v>
      </c>
      <c r="D21" s="8" t="n">
        <v>50.7</v>
      </c>
    </row>
    <row r="22">
      <c r="A22" s="4" t="inlineStr">
        <is>
          <t>Diluted</t>
        </is>
      </c>
      <c r="B22" s="8" t="n">
        <v>51.7</v>
      </c>
      <c r="C22" s="8" t="n">
        <v>51.3</v>
      </c>
      <c r="D22" s="8" t="n">
        <v>50.8</v>
      </c>
    </row>
    <row r="23">
      <c r="A23" s="4" t="inlineStr">
        <is>
          <t>Basic Earnings Per Share of Common Stock</t>
        </is>
      </c>
      <c r="B23" s="9" t="n">
        <v>4.97</v>
      </c>
      <c r="C23" s="9" t="n">
        <v>1.44</v>
      </c>
      <c r="D23" s="9" t="n">
        <v>3.53</v>
      </c>
    </row>
    <row r="24">
      <c r="A24" s="4" t="inlineStr">
        <is>
          <t>Diluted Earnings Per Share of Common Stock</t>
        </is>
      </c>
      <c r="B24" s="9" t="n">
        <v>4.96</v>
      </c>
      <c r="C24" s="9" t="n">
        <v>1.44</v>
      </c>
      <c r="D24" s="9" t="n">
        <v>3.52</v>
      </c>
    </row>
    <row r="25">
      <c r="A25" s="4" t="inlineStr">
        <is>
          <t>Spire Alabama</t>
        </is>
      </c>
    </row>
    <row r="26">
      <c r="A26" s="4" t="inlineStr">
        <is>
          <t>Operating Revenues</t>
        </is>
      </c>
      <c r="B26" s="5" t="n">
        <v>494</v>
      </c>
      <c r="C26" s="5" t="n">
        <v>455</v>
      </c>
      <c r="D26" s="7" t="n">
        <v>465.5</v>
      </c>
    </row>
    <row r="27">
      <c r="A27" s="3" t="inlineStr">
        <is>
          <t>Operating Expenses:</t>
        </is>
      </c>
    </row>
    <row r="28">
      <c r="A28" s="4" t="inlineStr">
        <is>
          <t>Natural gas</t>
        </is>
      </c>
      <c r="B28" s="8" t="n">
        <v>145.3</v>
      </c>
      <c r="C28" s="8" t="n">
        <v>118.9</v>
      </c>
      <c r="D28" s="8" t="n">
        <v>135.5</v>
      </c>
    </row>
    <row r="29">
      <c r="A29" s="4" t="inlineStr">
        <is>
          <t>Operation and maintenance</t>
        </is>
      </c>
      <c r="B29" s="8" t="n">
        <v>132.5</v>
      </c>
      <c r="C29" s="8" t="n">
        <v>139.1</v>
      </c>
      <c r="D29" s="8" t="n">
        <v>142.6</v>
      </c>
    </row>
    <row r="30">
      <c r="A30" s="4" t="inlineStr">
        <is>
          <t>Depreciation and amortization</t>
        </is>
      </c>
      <c r="B30" s="8" t="n">
        <v>62.1</v>
      </c>
      <c r="C30" s="8" t="n">
        <v>59.3</v>
      </c>
      <c r="D30" s="8" t="n">
        <v>56.2</v>
      </c>
    </row>
    <row r="31">
      <c r="A31" s="4" t="inlineStr">
        <is>
          <t>Taxes, other than income taxes</t>
        </is>
      </c>
      <c r="B31" s="8" t="n">
        <v>37.1</v>
      </c>
      <c r="C31" s="8" t="n">
        <v>34.8</v>
      </c>
      <c r="D31" s="8" t="n">
        <v>35.7</v>
      </c>
    </row>
    <row r="32">
      <c r="A32" s="4" t="inlineStr">
        <is>
          <t>Total Operating Expenses</t>
        </is>
      </c>
      <c r="B32" s="6" t="n">
        <v>377</v>
      </c>
      <c r="C32" s="8" t="n">
        <v>352.1</v>
      </c>
      <c r="D32" s="6" t="n">
        <v>370</v>
      </c>
    </row>
    <row r="33">
      <c r="A33" s="4" t="inlineStr">
        <is>
          <t>Operating Income</t>
        </is>
      </c>
      <c r="B33" s="6" t="n">
        <v>117</v>
      </c>
      <c r="C33" s="8" t="n">
        <v>102.9</v>
      </c>
      <c r="D33" s="8" t="n">
        <v>95.5</v>
      </c>
    </row>
    <row r="34">
      <c r="A34" s="4" t="inlineStr">
        <is>
          <t>Interest Expense, Net</t>
        </is>
      </c>
      <c r="B34" s="8" t="n">
        <v>20.2</v>
      </c>
      <c r="C34" s="8" t="n">
        <v>20.6</v>
      </c>
      <c r="D34" s="8" t="n">
        <v>21.7</v>
      </c>
    </row>
    <row r="35">
      <c r="A35" s="4" t="inlineStr">
        <is>
          <t>Other (Expense) Income, Net</t>
        </is>
      </c>
      <c r="B35" s="6" t="n">
        <v>2</v>
      </c>
      <c r="C35" s="8" t="n">
        <v>5.4</v>
      </c>
      <c r="D35" s="6" t="n">
        <v>7</v>
      </c>
    </row>
    <row r="36">
      <c r="A36" s="4" t="inlineStr">
        <is>
          <t>Income Before Income Taxes</t>
        </is>
      </c>
      <c r="B36" s="8" t="n">
        <v>98.8</v>
      </c>
      <c r="C36" s="8" t="n">
        <v>87.7</v>
      </c>
      <c r="D36" s="8" t="n">
        <v>80.8</v>
      </c>
    </row>
    <row r="37">
      <c r="A37" s="4" t="inlineStr">
        <is>
          <t>Income Tax Expense</t>
        </is>
      </c>
      <c r="B37" s="6" t="n">
        <v>25</v>
      </c>
      <c r="C37" s="6" t="n">
        <v>22</v>
      </c>
      <c r="D37" s="8" t="n">
        <v>20.5</v>
      </c>
    </row>
    <row r="38">
      <c r="A38" s="4" t="inlineStr">
        <is>
          <t>Net Income</t>
        </is>
      </c>
      <c r="B38" s="7" t="n">
        <v>73.8</v>
      </c>
      <c r="C38" s="7" t="n">
        <v>65.7</v>
      </c>
      <c r="D38" s="7" t="n">
        <v>60.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12. INCOME TAXES The Company, Spire Missouri, and Spire Alabama are subject to federal income tax as well as income tax in various state and local jurisdictions. Spire files a consolidated federal income tax return and various state income tax returns and allocates income taxes to Spire Missouri, Spire Alabama and its other subsidiaries as if each entity were a separate taxpayer. The provision (benefit) for income taxes during the fiscal years ended September 30, 2021, 2020, and 2019 was as follows:
Spire
Spire Missouri
Spire Alabama
2021
2020
2019
2021
2020
2019
2021
2020
2019
Federal:
Current
$
0.2
$
0.4
$
0.6
$
—
$
—
$
—
$
—
$
—
$
—
Deferred
49.5
5.8
27.4
22.0
14.9
11.5
19.8
17.4
16.3
Investment tax credits
(0.2
)
(0.2
)
(0.2
)
(0.2
)
(0.2
)
(0.2
)
—
—
—
State and local:
Current
1.3
3.0
2.1
—
0.1
—
—
—
—
Deferred
17.7
3.4
4.6
3.5
2.5
2.0
5.2
4.6
4.2
Total income tax expense
$
68.5
$
12.4
$
34.5
$
25.3
$
17.3
$
13.3
$
25.0
$
22.0
$
20.5
The effective income tax rate varied from the federal statutory income tax rate for each year due to the following:
Spire
Spire Missouri
Spire Alabama
2021
2020
2019
2021
2020
2019
2021
2020
2019
Federal income tax statutory rate
21.0
%
21.0
%
21.0
%
21.0
%
21.0
%
21.0
%
21.0
%
21.0
%
21.0
%
State and local income taxes, net of federal income tax benefits
3.6
9.0
3.6
2.6
2.6
2.6
4.1
4.1
4.1
Certain expenses capitalized on books and deducted on tax return
(1.6
)
(6.6
)
(3.8
)
(3.3
)
(4.6
)
(6.5
)
—
—
—
Taxes related to prior years
(0.5
)
(1.8
)
0.2
(0.2
)
(1.4
)
0.1
—
0.1
—
Amortization of excess deferred taxes
(2.5
)
(8.3
)
(3.8
)
(5.0
)
(5.7
)
(6.6
)
—
—
—
Other items – net *
0.1
(1.0
)
(1.4
)
(0.2
)
(0.2
)
(0.3
)
0.2
(0.1
)
0.2
Effective income tax rate
20.1
%
12.3
%
15.8
%
14.9
%
11.7
%
10.3
%
25.3
%
25.1
%
25.3
%
*
Other consists primarily of property adjustments. The significant items comprising the net deferred tax liability or asset as of September 30 were as follows:
Spire
Spire Missouri
Spire Alabama
2021
2020
2021
2020
2021
2020
Deferred tax assets:
Reserves not currently deductible
$
18.3
$
24.8
$
8.5
$
16.7
$
6.6
$
5.9
Pension and other postretirement benefits
77.4
108.3
53.4
78.5
—
—
Goodwill
—
—
—
—
87.2
101.3
Operating losses
264.5
170.4
110.3
36.0
130.3
111.3
Regulatory amount due to customers, net
33.2
36.1
29.4
32.3
—
—
Other
32.4
44.7
—
—
—
—
Deferred tax assets
425.8
384.3
201.6
163.5
224.1
218.5
Less: Valuation allowance
(0.5
)
(0.9
)
(0.4
)
(0.9
)
—
—
Total deferred tax assets
425.3
383.4
201.2
162.6
224.1
218.5
Deferred tax liabilities:
Relating to property
(693.9
)
(614.0
)
(464.0
)
(427.1
)
(182.7
)
(151.4
)
Regulatory pension and other postretirement benefits
(95.6
)
(138.4
)
(71.2
)
(107.4
)
(1.6
)
(3.4
)
Deferred gas costs
(81.1
)
—
(79.5
)
—
—
—
Other**
(167.0
)
(142.4
)
(66.5
)
(62.8
)
(5.6
)
(4.4
)
Total deferred tax liabilities
(1,037.6
)
(894.8
)
(681.2
)
(597.3
)
(189.9
)
(159.2
)
Net deferred tax (liability) asset
$
(612.3
)
$
(511.4
)
$
(480.0
)
$
(434.7
)
$
34.2
$
59.3
**
For Spire, Other consists primarily of goodwill-related liabilities. As indicated in Note 1 Regulated Operations In assessing whether deferred tax assets are realizable, management considers whether it is more likely than not that some portion or all of the deferred tax assets will not be realized. Management considers all significant available positive and negative evidence, including the existence of losses in recent years, the timing of deferred tax liability reversals, projected future taxable income, taxable income in carryback years, and tax planning strategies to assess the need for a valuation allowance. Based upon this evidence, management believes it is more likely than not the Company, Spire Missouri and Spire Alabama will realize the benefits of these deferred tax assets, except for the contribution carryforward valuation allowances noted below. As of September 30, 2021, Spire, and on a separate company basis, Spire Missouri and Spire Alabama, had federal and state loss carryforwards, contribution carryforwards, and various tax credit carryforwards as shown below.
Spire
Spire Missouri
Spire Alabama
Federal and state loss carryforwards
$
1,079.5
$
467.3
$
517.5
Contribution carryforwards
16.4
12.2
0.5
Tax credit carryforwards
4.5
3.4
—
For federal tax purposes, Spire Missouri’s and Spire Alabama’s loss carryforwards may be utilized against income from another member of the consolidated group. The loss carryforwards begin to expire in fiscal 2030 for certain state purposes and fiscal 2035 for federal and other state purposes. Contribution carryforwards are already starting to expire. Because a portion of the contribution carryforwards are not likely to be realized prior to expiration, valuation allowances have been established by Spire and Spire Missouri for $1.9 and $1.5 of carryforwards, respectively, as of September 30, 2021. The Company, Spire Missouri and Spire Alabama recognize the tax benefit from a tax position only if it is at least more likely than not that the tax position will be sustained on examination by the taxing authorities, based on the technical merits of the position. Unrecognized tax benefits are reported as a reduction of a deferred tax asset for an operating loss carryforward to the extent the recognition of the benefit would impact the operating loss carryforward, pursuant to ASU 2013-11. The following table presents a reconciliation of the beginning and ending balances of unrecognized tax benefits:
Spire
Spire Missouri
2021
2020
2019
2021
2020
2019
Unrecognized tax benefits, beginning of year
$
13.2
$
10.7
$
8.1
$
13.0
$
10.4
$
7.8
Increases related to tax positions taken in current year
3.2
2.6
4.5
3.1
2.6
4.5
Reductions related to tax positions taken in prior year
—
—
(1.9
)
—
—
(1.9
)
Reductions due to lapse of applicable statute of limitations
—
(0.1
)
—
—
—
—
Unrecognized tax benefits, end of year
$
16.4
$
13.2
$
10.7
$
16.1
$
13.0
$
10.4
As of September 30, 2021 and 2020, the amounts of unrecognized tax benefits which, if recognized, would affect the effective tax rate were $3.6 and $2.9 The Company, Spire Missouri, and Spire Alabama record potential interest and penalties related to uncertain tax positions as interest expense and other income deductions, respectively. As of September 30, 2021 and 2020, interest accrued associated with uncertain tax positions was de minimis, and no penalties were accrued. The Company, Spire Missouri, and Spire Alabama are no longer subject to examination for fiscal years prior to 2018, except to the extent the net operating losses from prior years are review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Other Postretirement Benefits</t>
        </is>
      </c>
      <c r="B1" s="2" t="inlineStr">
        <is>
          <t>12 Months Ended</t>
        </is>
      </c>
    </row>
    <row r="2">
      <c r="B2" s="2" t="inlineStr">
        <is>
          <t>Sep. 30, 2021</t>
        </is>
      </c>
    </row>
    <row r="3">
      <c r="A3" s="3" t="inlineStr">
        <is>
          <t>Compensation And Retirement Disclosure [Abstract]</t>
        </is>
      </c>
    </row>
    <row r="4">
      <c r="A4" s="4" t="inlineStr">
        <is>
          <t>Pension Plans and Other Postretirement Benefits</t>
        </is>
      </c>
      <c r="B4" s="4" t="inlineStr">
        <is>
          <t>13. PENSION PLANS AND OTHER POSTRETIREMENT BENEFITS Pension Plans The pension plans of Spire consist of plans for employees at Spire Missouri, the employees of Spire Alabama and employees of the subsidiaries of Spire EnergySouth. Spire Missouri and Spire Alabama have non-contributory, defined benefit, trusteed forms of pension plans covering the majority of their employees. Plan assets consist primarily of corporate and U.S. government obligations and a growth segment consisting of exposure to equity markets, commodities, real estate and international credit markets. The net periodic pension costs include the following components:
Spire
Spire Missouri
Spire Alabama
2021
2020
2019
2021
2020
2019
2021
2020
2019
Service cost – benefits earned during the period
$
21.7
$
22.5
$
19.3
$
15.4
$
15.7
$
12.4
$
5.5
$
6.1
$
6.2
Interest cost on projected benefit obligation
20.7
22.6
28.2
14.2
15.8
19.8
4.6
4.9
6.0
Expected return on plan assets
(31.6
)
(35.0
)
(36.3
)
(22.5
)
(24.6
)
(25.5
)
(5.8
)
(6.9
)
(7.3
)
Amortization of prior service (credit) cost
(3.1
)
(2.5
)
(1.1
)
(0.6
)
0.1
0.9
(2.3
)
(2.4
)
(1.8
)
Amortization of actuarial loss
14.9
14.4
9.3
11.0
11.3
8.7
3.9
3.1
0.8
Loss on lump-sum settlements and curtailments
18.2
31.6
—
11.6
26.6
—
6.6
5.0
—
Subtotal
40.8
53.6
19.4
29.1
44.9
16.3
12.5
9.8
3.9
Regulatory adjustment
20.6
6.6
39.6
19.0
3.9
31.8
0.7
1.8
6.9
Net pension cost
$
61.4
$
60.2
$
59.0
$
48.1
$
48.8
$
48.1
$
13.2
$
11.6
$
10.8
Other changes in plan assets and pension benefit obligations recognized in other comprehensive income or loss include the following:
Spire
Spire Missouri
Spire Alabama
2021
2020
2019
2021
2020
2019
2021
2020
2019
Current year actuarial (gain) loss
$
(8.1
)
$
68.0
$
90.9
$
(0.9
)
$
37.8
$
59.0
$
(1.5
)
$
24.4
$
26.3
Amortization of actuarial loss
(14.9
)
(14.4
)
(9.3
)
(11.0
)
(11.3
)
(8.7
)
(3.9
)
(3.1
)
(0.8
)
Acceleration of loss recognized due to settlement
(18.2
)
(31.7
)
—
(11.6
)
(26.6
)
—
(6.6
)
(5.1
)
—
Current year service credit
(17.9
)
(4.4
)
(10.2
)
(17.9
)
(4.4
)
(3.7
)
—
—
(6.5
)
Amortization of prior service credit (cost)
3.1
2.5
1.1
0.6
(0.1
)
(0.9
)
2.3
2.4
1.8
Subtotal
(56.0
)
20.0
72.5
(40.8
)
(4.6
)
45.7
(9.7
)
18.6
20.8
Regulatory adjustment
57.3
(19.5
)
(71.7
)
42.1
5.1
(44.9
)
9.7
(18.6
)
(20.8
)
Total recognized in OCI
$
1.3
$
0.5
$
0.8
$
1.3
$
0.5
$
0.8
$
—
$
—
$
—
Spire pension obligations are driven by separate plan and regulatory provisions governing Spire Missouri, Spire Alabama and Spire EnergySouth pension plans. Pursuant to the provisions of Spire Missouri’s and Spire Alabama’s pension plans, pension obligations may be satisfied by monthly annuities, lump-sum cash payments, or special termination benefits. Lump-sum payments are recognized as settlements (which can result in gains or losses) only if the total of such payments exceeds the sum of service and interest costs in a specific year. Special termination benefits, when offered, are also recognized as settlements which can result in gains or losses. In the fiscal year ended September 30, 2021, two Spire Missouri plans and one Spire Alabama plan met the criteria for settlement recognition, requiring re-measurement of the obligation under those plans using updated census data and assumptions for discount rate and mortality. For the remeasurements, the discount rates for the Missouri plans were updated to 3.00% at September 30, 2021 (from 2.85% at September 30, 2020), and the discount rate for the Alabama plan was updated to 3.10% (from 2.95%). The Alabama regulatory tariff requires that settlement losses be amortized over the remaining actuarial life of the individuals in the plan, and in fiscal 2021 the amortization periods range from 11.4 years to 11.7 years. Therefore, no lump sum settlement expenses were recorded in the fiscal year ended September 30, 2021. In the fiscal year ended September 30, 2020, two Spire Missouri plans and one Spire Alabama plan met the criteria for settlement recognition, requiring re-measurement of the obligation under those plans using updated census data and assumptions for discount rate and mortality. For the remeasurements, the discount rates for the Missouri plans were updated to 2.85% at September 30, 2020 (from 3.2% at September 30, 2019), and the discount rate for the Alabama plan was updated to 2.95% (from 3.20%). Pursuant to a MoPSC Order, the return on plan assets is based on the market-related value of plan assets implemented prospectively over a four-year Effective April 19, 2018, the pension cost for Spire Missouri’s western territory (Missouri West) included in customer rates was reduced from $9.9 to $5.5 per year, the pension cost included in Spire Missouri’s eastern territory (Missouri East) customer rates was increased from $15.5 to $29.0 per year. Over an amortization period of eight years, Missouri East rates also include the amortization of $173.0 of assets for pension and other postretirement benefits, and Missouri West rates will be reduced by the amortization of a $26.2 net liability for pension and other postretirement benefits. The difference between these amounts and pension expense as calculated pursuant to the above and that otherwise would be included in the statements of income and statements of comprehensive income is deferred as a regulatory asset or regulatory liability. The following table shows the reconciliation of the beginning and ending balances of the pension benefit obligation at September 30:
Spire
Spire Missouri
Spire Alabama
2021
2020
2021
2020
2021
2020
Benefit obligation, beginning of year
$
732.6
$
751.4
$
505.2
$
538.4
$
163.5
$
152.5
Service cost
21.7
22.5
15.4
15.7
5.5
6.1
Interest cost
20.7
22.6
14.2
15.8
4.6
4.9
Actuarial loss (gain)
6.6
37.5
11.0
15.6
(1.8
)
18.4
Plan amendments
(17.9
)
(4.4
)
(17.9
)
(4.4
)
—
—
Settlement loss
12.3
16.5
8.2
16.5
4.1
—
Settlement benefits paid
(67.6
)
(89.3
)
(44.6
)
(74.5
)
(22.9
)
(14.8
)
Regular benefits paid
(18.8
)
(24.2
)
(12.5
)
(17.9
)
(3.6
)
(3.6
)
Benefit obligation, end of year
$
689.6
$
732.6
$
479.0
$
505.2
$
149.4
$
163.5
Accumulated benefit obligation, end of year
$
673.3
$
699.3
$
465.4
$
473.7
$
146.9
$
161.8
Actuarial losses in both 2021 and 2020 were primarily due to the decrease in lump sum discount rates in one Spire Missouri plan and the losses on actual lump sum benefit payments compared to assumed amounts across all the plans. Except for Spire Alabama in 2021, these losses more than offset the gains that resulted from the increase in discount rates used to calculate the benefit obligations for each year. The following table sets forth the reconciliation of the beginning and ending balances of the fair value of plan assets at September 30:
Spire
Spire Missouri
Spire Alabama
2021
2020
2021
2020
2021
2020
Fair value of plan assets, beginning of year
$
473.1
$
521.8
$
336.2
$
379.2
$
88.6
$
93.3
Actual return on plan assets
58.8
21.1
42.7
19.1
9.6
1.0
Employer contributions
53.4
43.7
42.2
30.3
11.1
12.7
Settlement benefits paid
(67.6
)
(89.3
)
(44.6
)
(74.5
)
(22.9
)
(14.8
)
Regular benefits paid
(18.8
)
(24.2
)
(12.5
)
(17.9
)
(3.6
)
(3.6
)
Fair value of plan assets, end of year
$
498.9
$
473.1
$
364.0
$
336.2
$
82.8
$
88.6
Funded status of plans, end of year
$
(190.7
)
$
(259.5
)
$
(115.0
)
$
(169.0
)
$
(66.6
)
$
(74.9
) The following table sets forth the amounts recognized in the balance sheets at September 30:
Spire
Spire Missouri
Spire Alabama
2021
2020
2021
2020
2021
2020
Current liabilities
$
(0.8
)
$
(0.6
)
$
(0.8
)
$
(0.6
)
$
—
$
—
Noncurrent liabilities
(189.9
)
(258.9
)
(114.2
)
(168.4
)
(66.6
)
(74.9
)
Total
$
(190.7
)
$
(259.5
)
$
(115.0
)
$
(169.0
)
$
(66.6
)
$
(74.9
) Pre-tax amounts recognized in accumulated other comprehensive loss not yet recognized as components of net periodic pension cost consist of:
Spire
Spire Missouri
Spire Alabama
2021
2020
2021
2020
2021
2020
Net actuarial loss
$
194.6
$
235.6
$
129.6
$
152.9
$
66.1
$
78.1
Prior service credit
(40.3
)
(25.6
)
(20.1
)
(2.8
)
(18.7
)
(21.1
)
Subtotal
154.3
210.0
109.5
150.1
47.4
57.0
Adjustments for amounts included in regulatory assets
(149.5
)
(206.7
)
(104.7
)
(146.8
)
(47.4
)
(57.0
)
Total
$
4.8
$
3.3
$
4.8
$
3.3
$
—
$
—
The assumptions used to calculate net periodic pension costs for Spire Missouri are as follows:
2021
2020
2019
Weighted average discount rate - Spire Missouri East plan
2.85%
3.20%
4.30%
Weighted average discount rate - Spire Missouri West plan
2.75%
3.15%
4.35%
Weighted average rate of future compensation increase
3.00%
3.00%
3.00%
Expected long-term rate of return on plan assets
6.75%
7.25%
7.50%
The assumptions used to calculate net periodic pension costs for Spire Alabama are as follows:
2021
2020
2019
Weighted average discount rate
2.95%/2.80%
3.25%/3.20%
4.35%
Weighted average rate of future compensation increase
3.00%
3.00%
3.00%
Expected long-term rate of return on plan assets
6.75%
7.25%
7.25%
Th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benefit obligations are as follows:
2021
2020
Weighted average discount rate - Spire Missouri East plan
3.00%
2.85%
Weighted average discount rate - Spire Missouri West plan
3.00%
2.75%
Weighted average discount rate - Spire Alabama plans
3.1%/3.0%
2.95%/2.80%
Weighted average rate of future compensation increase
3.00%
3.00%
Cash balance interest crediting rate - Spire Alabama / Spire Missouri
4.25%
4.50%
Following are the year-end projected benefit obligation, accumulated benefit obligation, and fair value of plan assets for plans that have a projected benefit obligation and an accumulated benefit obligation in excess of plan assets:
Spire
Spire Missouri
Spire Alabama
2021
2020
2021
2020
2021
2020
Projected benefit obligation
$
689.6
$
732.6
$
479.0
$
505.2
$
149.4
$
163.5
Accumulated benefit obligation
673.3
699.3
465.4
473.7
146.9
161.8
Fair value of plan assets
498.9
473.1
364.0
336.2
82.8
88.6
Following are the targeted and actual plan assets by category as of September 30 of each year for Spire Missouri and Spire Alabama:
Spire Missouri
2021 Target
2021 Actual
2020 Target
2020 Actual
Return seeking assets
70.0
%
74.5
%
70.0
%
70.0
%
Liability hedging assets
30.0
%
23.1
%
30.0
%
27.0
%
Other
—
%
2.4
%
—
%
3.0
%
Total
100.0
%
100.0
%
100.0
%
100.0
%
Spire Alabama
2021 Target
2021 Actual
2020 Target
2020 Actual
Return seeking assets
70.0
%
72.8
%
70.0
%
71.0
%
Liability hedging assets
30.0
%
25.5
%
30.0
%
27.0
%
Other*
—
%
1.7
%
—
%
2.0
%
Total
100.0
%
100.0
%
100.0
%
100.0
%
*
Includes cash for 2020 The Spire Inc. Retirement Plans Committee is responsible for the administration of the various plans, and all payments under the plans require direction of that committee. The Spire Inc. Defined Benefit Plan Investment Review Committee utilizes an Outsourced Chief Investment Officer (OCIO) model where investment decisions are outsourced to investment consultants (Willis Towers Watson), who in turn become co-fiduciaries with the committee. For all plans, the Company employs a total return investment approach whereby a mix of equities and fixed income investments are used to maximize the long-term return of plan assets with a prudent level of risk. Risk tolerance is established through consideration of plan liabilities, plan funded status, corporate financial condition and market conditions. The Company has developed an investment strategy that focuses on asset allocation, diversification and quality guidelines. The investment goals are to obtain an adequate level of return to meet future obligations of the plan by providing above average risk-adjusted returns with a risk exposure in the mid-range of comparable funds. Comparative market and peer group benchmarks are utilized to ensure that investment managers are performing satisfactorily. The Company seeks to maintain an appropriate level of diversification to minimize the risk of large losses in a single asset class. Accordingly, plan assets for the pension plans do not have a concentration of assets in a single entity, industry, country, commodity or class of investment fund. Following are expected pension benefit payments for the succeeding five fiscal years, and in aggregate for the five fiscal years thereafter, for Spire, Spire Missouri, and Spire Alabama:
2022
2023
2024
2025
2026
2027- 2031
Spire
$
64.3
$
59.2
$
57.8
$
52.4
$
50.6
$
236.8
Spire Missouri
46.6
42.2
41.9
36.9
34.9
164.3
Spire Alabama
14.7
13.9
12.7
12.2
12.3
54.0
The funding policy of Spire Missouri and Spire Alabama is to contribute an amount not less than the minimum required by government funding standards nor more than the maximum deductible amount for federal income tax purposes. Spire Missouri’s contributions to the pension plans in fiscal 2022 are anticipated to be $37.6 into the qualified trusts, and $0.8 into the non-qualified plans. Spire Alabama’s contributions to the pension plans in fiscal 2021 are anticipated to be $14.4 into the qualified trusts. Other Postretirement Benefits Spire and the Utilities provide certain life insurance benefits at retirement. Spire Missouri plans provide for medical insurance after early retirement until age 65. For retirements prior to January 1, 2015, the Missouri West plans provided medical insurance after retirement until death. The Spire Alabama plans provide medical insurance upon retirement until death for certain retirees depending on the type of employee and the date the employee was originally hired. Net periodic postretirement benefit costs consist of the following components:
Spire
Spire Missouri
Spire Alabama
2021
2020
2019
2021
2020
2019
2021
2020
2019
Service cost – benefits earned during the period
$
7.3
$
5.9
$
7.4
$
6.2
$
5.3
$
6.8
$
0.9
$
0.4
$
0.4
Interest cost on accumulated postretirement benefit obligation
6.0
6.3
9.0
4.5
4.7
6.9
1.3
1.4
1.8
Expected return on plan assets
(16.1
)
(16.7
)
(16.2
)
(10.9
)
(11.4
)
(11.1
)
(4.9
)
(5.0
)
(4.8
)
Amortization of prior service cost (credit)
1.0
(0.5
)
(0.1
)
0.7
(0.2
)
0.3
0.3
(0.3
)
(0.4
)
Amortization of actuarial gain
(1.6
)
(2.0
)
(0.5
)
(1.5
)
(2.0
)
(0.5
)
—
—
—
Subtotal
(3.4
)
(7.0
)
(0.4
)
(1.0
)
(3.6
)
2.4
(2.4
)
(3.5
)
(3.0
)
Regulatory adjustment
13.2
16.0
10.0
15.0
17.7
11.7
(1.8
)
(1.8
)
(1.8
)
Net postretirement benefit cost
$
9.8
$
9.0
$
9.6
$
14.0
$
14.1
$
14.1
$
(4.2
)
$
(5.3
)
$
(4.8
) Other changes in plan assets and postretirement benefit obligations recognized in OCI include the following:
Spire
Spire Missouri
Spire Alabama
2021
2020
2019
2021
2020
2019
2021
2020
2019
Current year actuarial (gain) loss
$
(41.0
)
$
(7.3
)
$
(12.2
)
$
(29.0
)
$
(7.6
)
$
(17.3
)
$
(9.9
)
$
1.1
$
5.5
Amortization of actuarial gain
1.6
2.0
0.5
1.5
2.0
0.5
—
—
—
Current year prior service credit
—
15.8
5.5
—
9.5
4.9
—
6.3
0.6
Amortization of current year service cost
—
—
0.4
—
—
—
—
—
0.4
Amortization of prior service (cost) credit
(1.0
)
0.5
(0.3
)
(0.7
)
0.2
(0.3
)
(0.3
)
0.3
—
Subtotal
(40.4
)
11.0
(6.1
)
(28.2
)
4.1
(12.2
)
(10.2
)
7.7
6.5
Regulatory adjustment
40.4
(11.0
)
6.1
28.2
(4.1
)
12.2
10.2
(7.7
)
(6.5
)
Total recognized in OCI
$
—
$
—
$
—
$
—
$
—
$
—
$
—
$
—
$
—
Pursuant to a MoPSC Order, the return on plan assets is based on the market-related value of plan assets implemented prospectively over a four-year The following table sets forth the reconciliation of the beginning and ending balances of the postretirement benefit obligation at September 30:
Spire
Spire Missouri
Spire Alabama
2021
2020
2021
2020
2021
2020
Benefit obligation, beginning of year
$
212.3
$
197.3
$
158.4
$
147.9
$
48.3
$
43.4
Service cost
7.3
5.9
6.2
5.3
0.9
0.4
Interest cost
6.0
6.3
4.5
4.7
1.3
1.4
Actuarial (gain) loss
(7.5
)
0.2
(6.7
)
1.7
0.7
(0.7
)
Plan amendments
—
15.8
—
9.5
—
6.3
Benefits paid
(13.9
)
(13.2
)
(10.7
)
(10.7
)
(3.2
)
(2.5
)
Benefit obligation, end of year
$
204.2
$
212.3
$
151.7
$
158.4
$
48.0
$
48.3
In fiscal 2021, the actuarial gains for Spire and Spire Missouri were driven by the increase in the discount rate used to calculate the benefit obligation. For Spire Alabama, this gain was more than offset by the loss associated with an update to the trend assumption. In fiscal 2020 the actuarial losses for Spire and Spire Missouri were driven by the decrease in the discount rate used to calculate the benefit obligation. For Spire Alabama, this loss was more than offset by the gain due to the elimination of the assumed liability load from the Cadillac Plan excise tax. The following table sets forth the reconciliation of the beginning and ending balances of the fair value of plan assets at September 30:
Spire
Spire Missouri
Spire Alabama
2021
2020
2021
2020
2021
2020
Fair value of plan assets at beginning of year
$
291.0
$
279.8
$
199.2
$
188.9
$
87.0
$
86.4
Actual return on plan assets
49.7
24.2
33.1
20.8
15.6
3.1
Employer contributions
0.1
0.2
0.1
0.2
—
—
Benefits paid
(13.9
)
(13.2
)
(10.7
)
(10.7
)
(3.2
)
(2.5
)
Fair value of plan assets, end of year
$
326.9
$
291.0
$
221.7
$
199.2
$
99.4
$
87.0
Funded status of plans, end of year
$
122.7
$
78.7
$
70.0
$
40.8
$
51.4
$
38.7
The following table sets forth the amounts recognized in the balance sheets at September 30:
Spire
Spire Missouri
Spire Alabama
2021
2020
2021
2020
2021
2020
Noncurrent assets
$
170.2
$
129.0
$
117.5
$
90.3
$
51.4
$
38.7
Current liabilities
(0.5
)
(0.5
)
(0.5
)
(0.5
)
—
—
Noncurrent liabilities
(47.0
)
(49.8
)
(47.0
)
(49.0
)
—
—
Total
$
122.7
$
78.7
$
70.0
$
40.8
$
51.4
$
38.7
Pre-tax amounts recognized in accumulated other comprehensive loss not yet recognized as components of net periodic postretirement benefit cost consist of:
Spire
Spire Missouri
Spire Alabama
2021
2020
2021
2020
2021
2020
Net actuarial gain
$
(101.2
)
$
(61.7
)
$
(85.8
)
$
(58.3
)
$
(11.5
)
$
(1.5
)
Prior service (credit) cost
14.6
15.5
9.7
10.4
4.9
5.1
Subtotal
(86.6
)
(46.2
)
(76.1
)
(47.9
)
(6.6
)
3.6
Adjustments for amounts included in regulatory assets
86.6
46.2
76.1
47.9
6.6
(3.6
)
Total
$
—
$
—
$
—
$
—
$
—
$
—
The assumptions used to calculate net periodic postretirement benefit costs for Spire Missouri are as follows:
2021
2020
2019
Weighted average discount rate - Spire Missouri plans
2.75%
3.15%
4.30%
Weighted average rate of future compensation increase
3.00%
3.00%
3.00%
Expected long-term rate of return on plan assets - Spire Missouri plans
5.75%
6.25%
6.25%
The assumptions used to calculate net periodic postretirement benefit costs for Spire Alabama are as follows:
2021
2020
2019
Weighted average discount rate
2.75%
3.15%
4.30%
Expected long-term rate of return on plan assets
5.00%/6.25%
5.00%/6.25%
5.00%/6.25%
Th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accumulated postretirement benefit obligations are as follows:
2021
2020
Weighted average discount rate - Spire Alabama plans
2.95%
2.75%
Weighted average discount rate - Spire Missouri plans
2.95%
2.75%
Weighted average rate of future compensation increase - Spire Missouri East plans
3.00%
3.00%
The assumed medical cost trend rates at September 30 are as follows:
2021
2020
Medical cost trend assumed for next year - Spire Missouri
7.00%
6.50%
Medical cost trend assumed for next year - Spire Alabama
7.00%
6.50%
Rate to which the medical cost trend rate is assumed to decline (the ultimate medical cost trend rate)
5.00%
5.00%
Year the rate reaches the ultimate trend
2028
2025
Following are the targeted and actual plan assets by category as of September 30 of each year for Spire Missouri and Spire Alabama:
Spire Missouri
Target
2021 Actual
2020 Actual
Equity securities
60.0
%
59.2
%
57.4
%
Debt securities
40.0
%
38.9
%
37.8
%
Other (cash and cash equivalents held to make benefit payments)
—
%
1.9
%
4.8
%
Total
100.0
%
100.0
%
100.0
%
Spire Alabama
Target
2021 Actual
2020 Actual
Equity securities
60.0
%
60.5
%
61.8
%
Debt securities
40.0
%
39.5
%
38.2
%
Total
100.0
%
100.0
%
100.0
% Missouri and Alabama state laws provide for the recovery in rates of costs accrued pursuant to GAAP provided that such costs are funded through an independent, external funding mechanism. The Utilities have established Voluntary Employees’ Beneficiary Association and Rabbi Trusts as external funding mechanisms. Their investment policies seek to maximize investment returns consistent with their tolerance for risk. Outside investment management specialists are utilized in each asset class. Such specialists are provided with guidelines, where appropriate, designed to ensure that the investment portfolio is managed in accordance with policy. Performance and compliance with the guidelines is regularly monitored. Spire Missouri and Spire Alabama currently invest in mutual funds which are rebalanced periodically to the target allocation. The mutual funds are diversified across U.S. stock and bond markets, and for Spire Alabama, international stock markets. Following are expected postretirement benefit payments for the succeeding five fiscal years, and in aggregate for the five fiscal years thereafter for Spire, Spire Missouri, and Spire Alabama:
2022
2023
2024
2025
2026
2027- 2031
Spire
$
14.1
$
14.9
$
15.6
$
15.9
$
15.8
$
76.1
Spire Missouri
11.2
11.9
12.5
12.7
12.7
59.9
Spire Alabama
2.7
2.8
2.9
2.9
2.9
14.3
The Utilities’ funding policy is to contribute amounts to the trusts equal to the periodic benefit cost calculated pursuant to GAAP as recovered in rates. For both Spire Missouri and Spire Alabama there are no anticipated contributions to the postretirement plans in fiscal 2022. Other Plans Spire Services Inc. sponsors a 401(k) plan that cover substantially all employees of Spire Inc. and its subsidiaries. The plan allows employees to contribute a portion of their base pay in accordance with specific guidelines. The cost of the defined contribution plan for Spire Inc. totaled $15.5, $13.6, and $13.8 for fiscal years 2021, 2020, and 2019, respectively. Spire Missouri provides a match of such contributions within specific limits. The cost of the defined contribution plan for Spire Missouri amounted to $10.9, $9.5, and $10.0 for fiscal years 2021, 2020, and 2019, respectively. Spire Alabama also provides a match of employee contributions within specific limits. The cost of the defined contribution plan for Spire Alabama amounted to $2.9, $3.4, and $3.1 for fiscal years 2021, 2020, and 2019, respectively. Fair Value Measurements of Pension and Other Postretirement Plan Assets Spire The table below categorizes the fair value measurements of the Spire pension plan assets:
Quoted Prices in Active Markets (Level 1)
Significant Observable Inputs (Level 2)
Significant Unobservable Inputs (Level 3)
Total
As of September 30, 2021
Cash and cash equivalents
$
10.6
$
—
$
—
$
10.6
Equity funds - global (including U.S.)
—
201.2
—
201.2
Real asset funds
—
87.7
—
87.7
Debt securities:
U.S. bond funds
58.4
—
—
58.4
U.S. government index funds
60.1
—
—
60.1
Global funds (including U.S.)
—
80.9
—
80.9
Total
$
129.1
$
369.8
$
—
$
498.9
As of September 30, 2020
Cash and cash equivalents
$
11.5
$
—
$
—
$
11.5
Equity funds - global (including U.S.)
31.4
195.6
—
227.0
Equity index funds - global (including U.S.)
32.6
—
—
32.6
Debt securities:
U.S. bond funds
48.9
—
—
48.9
U.S. government index funds
78.3
—
—
78.3
Global funds (including U.S.)
—
74.8
—
74.8
Total
$
202.7
$
270.4
$
—
$
473.1
The table below categorizes the fair value measurements of Spire’s postretirement plan assets:
Quoted Prices in Active Markets (Level 1)
Significant Observable Inputs (Level 2)
Significant Unobservable Inputs (Level 3)
Total
As of September 30, 2021
Cash and cash equivalents
$
3.1
$
—
$
—
$
3.1
U.S. stock/bond mutual funds
223.2
82.5
—
305.7
International fund
1.2
16.9
—
18.1
Total
$
227.5
$
99.4
$
—
$
326.9
As of September 30, 2020
Cash and cash equivalents
$
3.6
$
—
$
—
$
3.6
U.S. stock/bond mutual funds
199.4
72.2
—
271.6
International fund
1.0
14.8
—
15.8
Total
$
204.0
$
87.0
$
—
$
291.0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 Spire Missouri The table below categorizes the fair value measurements of Spire Missouri’s pension plan assets:
Quoted Prices in Active Markets (Level 1)
Significant Observable Inputs (Level 2)
Significant Unobservable Inputs (Level 3)
Total
As of September 30, 2021
Cash and cash equivalents
$
8.3
$
—
$
—
$
8.3
Equity funds - global (including U.S.)
—
148.6
—
148.6
Real asset funds
—
59.2
—
59.2
Debt securities:
U.S. bond funds
38.4
—
—
38.4
U.S. government index funds
45.6
—
—
45.6
Global funds (including U.S.)
—
63.9
—
63.9
Total
$
92.3
$
271.7
$
—
$
364.0
As of September 30, 2020
Cash and cash equivalents
$
9.5
$
—
$
—
$
9.5
Equity funds - global (including U.S.)
22.1
137.8
—
159.9
Equity index funds - global (including U.S.)
22.8
—
—
22.8
Debt securities:
U.S. bond funds
31.0
—
—
31.0
U.S. government index funds
59.6
—
—
59.6
Global funds (including U.S.)
—
53.4
—
53.4
Total
$
145.0
$
191.2
$
—
$
336.2
The table below categorizes the fair value measurements of Spire Missouri’s postretirement plan assets:
Quoted Prices in Active Markets (Level 1)
Significant Observable Inputs (Level 2)
Significant Unobservable Inputs (Level 3)
Total
As of September 30, 2021
Cash and cash equivalents
$
2.4
$
—
$
—
$
2.4
U.S. stock/bond mutual funds
219.3
—
—
219.3
Total
$
221.7
$
—
$
—
$
221.7
As of September 30, 2020
Cash and cash equivalents
$
3.0
$
—
$
—
$
3.0
U.S. stock/bond mutual funds
196.2
—
—
196.2
Total
$
199.2
$
—
$
—
$
199.2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 Spire Alabama The table below categorizes the fair value measurements of Spire Alabama’s pension plan assets:
Quoted Prices in Active Markets (Level 1)
Significant Observable Inputs (Level 2)
Significant Unobservable Inputs (Level 3)
Total
As of September 30, 2021
Cash and cash equivalents
$
1.4
$
—
$
—
$
1.4
Equity funds - global (including U.S.)
—
32.3
—
32.3
Real asset funds
—
14.6
—
14.6
Debt securities:
U.S. bond funds
12.3
—
—
12.3
U.S. government index funds
8.9
—
—
8.9
Global funds (including U.S.)
—
13.3
—
13.3
Total
$
22.6
$
60.2
$
—
$
82.8
As of September 30, 2020
Cash and cash equivalents
$
0.9
$
—
$
—
$
0.9
Equity funds - global (including U.S.)
6.1
37.5
—
43.6
Equity index funds - global (including U.S.)
6.4
—
—
6.4
Debt securities:
U.S. bond funds
11.7
—
—
11.7
U.S. government index funds
12.1
—
—
12.1
Global funds (including U.S.)
—
13.9
—
13.9
Total
$
37.2
$
51.4
$
—
$
88.6
The table below categorizes the fair value measurements of Spire Alabama’s postretirement plan assets:
Quoted Prices in Active Markets (Level 1)
Significant Observable Inputs (Level 2)
Significant Unobservable Inputs (Level 3)
Total
As of September 30, 2021
U.S. stock/bond mutual funds
$
—
$
82.5
$
—
$
82.5
International fund
—
16.9
—
16.9
Total
$
—
$
99.4
$
—
$
99.4
As of September 30, 2020
U.S. stock/bond mutual funds
$
—
$
72.2
$
—
$
72.2
International fund
—
14.8
—
14.8
Total
$
—
$
87.0
$
—
$
87.0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Operating Segment</t>
        </is>
      </c>
      <c r="B1" s="2" t="inlineStr">
        <is>
          <t>12 Months Ended</t>
        </is>
      </c>
    </row>
    <row r="2">
      <c r="B2" s="2" t="inlineStr">
        <is>
          <t>Sep. 30, 2021</t>
        </is>
      </c>
    </row>
    <row r="3">
      <c r="A3" s="3" t="inlineStr">
        <is>
          <t>Segment Reporting [Abstract]</t>
        </is>
      </c>
    </row>
    <row r="4">
      <c r="A4" s="4" t="inlineStr">
        <is>
          <t>Information by Operating Segment</t>
        </is>
      </c>
      <c r="B4" s="4" t="inlineStr">
        <is>
          <t>14. INFORMATION BY OPERATING SEGMENT The Company has two reportable segments: Gas Utility and Gas Marketing. The Gas Utility segment is the aggregation of the operations of the Utilities. The Gas Marketing segment includes the results of Spire Marketing, a subsidiary engaged in the non-regulated marketing of natural gas and related activities, including utilizing natural gas storage contracts for providing natural gas sales. Other components of the Company’s consolidated information include:
•
unallocated corporate items, including certain debt and associated interest costs;
•
Spire STL Pipeline, a subsidiary of Spire providing interstate natural gas pipeline transportation services;
•
Spire Storage, a subsidiary of Spire providing interstate natural gas storage services; and
•
Spire’s subsidiaries engaged in the operation of a propane pipeline, the compression of natural gas, and risk management, among other activities. Accounting policies are described in Note 1 Management evaluates the performance of the operating segments based on the computation of net economic earnings. Net economic earnings exclude from reported net income the after-tax impacts of fair value accounting and timing adjustments associated with energy-related transactions, the impacts of acquisition, divestiture and restructuring activities, and the largely non-cash impacts of other non-recurring or unusual items such as certain regulatory, legislative or GAAP standard-setting actions.
2021
Gas Utility
Gas Marketing
Other
Eliminations
Consolidated
Revenues from external customers
$
2,118.2
$
96.5
$
20.8
$
—
$
2,235.5
Intersegment revenues
1.1
—
46.9
(48.0
)
—
Total Operating Revenues
2,119.3
96.5
67.7
(48.0
)
2,235.5
Operating Expenses
Natural gas
961.7
18.8
0.1
(34.3
)
946.3
Other operation and maintenance
422.2
17.1
40.2
(13.7
)
465.8
Depreciation and amortization
204.4
1.2
7.5
—
213.1
Taxes, other than income taxes
157.0
0.9
2.2
—
160.1
Total Operating Expenses
1,745.3
38.0
50.0
(48.0
)
1,785.3
Operating Income
$
374.0
$
58.5
$
17.7
$
—
$
450.2
Net Economic Earnings (Loss)
$
230.6
$
47.0
$
(11.3
)
$
—
$
266.3
Capital Expenditures
$
590.4
$
0.7
$
33.7
$
—
$
624.8
2020
Gas Utility
Gas Marketing
Other
Eliminations
Consolidated
Revenues from external customers
$
1,751.8
$
87.9
$
15.7
$
—
$
1,855.4
Intersegment revenues
0.2
—
42.1
(42.3
)
—
Total Operating Revenues
1,752.0
87.9
57.8
(42.3
)
1,855.4
Operating Expenses
Natural gas
660.2
65.1
0.4
(29.6
)
696.1
Other operation and maintenance
421.3
11.8
38.2
(12.7
)
458.6
Depreciation and amortization
189.7
0.6
7.0
—
197.3
Taxes, other than income taxes
146.5
1.1
0.8
—
148.4
Impairments
—
—
148.6
—
148.6
Total Operating Expenses
1,417.7
78.6
195.0
(42.3
)
1,649.0
Operating Income (Loss)
$
334.3
$
9.3
$
(137.2
)
$
—
$
206.4
Net Economic Earnings (Loss)
$
213.4
$
9.1
$
(14.7
)
$
—
$
207.8
Capital Expenditures
$
547.8
$
3.6
$
87.0
$
—
$
638.4
2019
Gas Utility
Gas Marketing
Other
Eliminations
Consolidated
Revenues from external customers
$
1,859.2
$
83.7
$
9.5
$
—
$
1,952.4
Intersegment revenues
1.6
—
12.0
(13.6
)
—
Total Operating Revenues
1,860.8
83.7
21.5
(13.6
)
1,952.4
Operating Expenses
Natural gas
794.6
47.9
0.5
(2.7
)
840.3
Other operation and maintenance
441.7
11.7
31.6
(10.9
)
474.1
Depreciation and amortization
179.4
0.1
2.2
—
181.7
Taxes, other than income taxes
151.7
0.8
1.5
—
154.0
Total Operating Expenses
1,567.4
60.5
35.8
(13.6
)
1,650.1
Operating Income (Loss)
$
293.4
$
23.2
$
(14.3
)
$
—
$
302.3
Net Economic Earnings (Loss)
$
199.8
$
19.4
$
(24.1
)
$
—
$
195.1
Capital Expenditures
$
565.4
$
3.1
$
254.8
$
—
$
823.3
Total Assets at End of Year
2021
2020
2019
Gas Utility
$
7,615.4
$
6,716.2
$
6,094.6
Gas Marketing
466.1
182.7
212.3
Other
2,351.7
2,443.5
2,692.7
Eliminations
(1,076.8
)
(1,101.2
)
(1,380.4
)
Total Assets
$
9,356.4
$
8,241.2
$
7,619.2
Reconciliation of Consolidated Net Income to Consolidated Net Economic Earnings
2021
2020
2019
Net Income
$
271.7
$
88.6
$
184.6
Adjustments, pre-tax:
Impairments
—
148.6
—
Provision for ISRS rulings
—
—
12.2
Missouri regulatory adjustments
(9.0
)
—
—
Fair value and timing adjustments
3.3
2.5
1.2
Acquisition, divestiture and restructuring activities
(1.3
)
—
0.4
Income tax effect of adjustments
1.6
(31.9
)
(3.3
)
Net Economic Earnings
$
266.3
$
207.8
$
19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Sep. 30, 2021</t>
        </is>
      </c>
    </row>
    <row r="3">
      <c r="A3" s="3" t="inlineStr">
        <is>
          <t>Regulated Operations [Abstract]</t>
        </is>
      </c>
    </row>
    <row r="4">
      <c r="A4" s="4" t="inlineStr">
        <is>
          <t>Regulatory Matters</t>
        </is>
      </c>
      <c r="B4" s="4" t="inlineStr">
        <is>
          <t xml:space="preserve">15. REGULATORY MATTERS As discussed below for Spire Missouri and Spire Alabama, the Purchased Gas Adjustment (PGA) clauses and Gas Supply Adjustment (GSA) riders allow the Utilities to pass through to customers the cost of purchased gas supplies. Regulatory assets and regulatory liabilities related to the PGA clauses and the GSA rider are both labeled Unamortized Purchased Gas Adjustments herein. The following regulatory assets and regulatory liabilities were reflected in the Balance Sheets as of September 30, 2021 and 2020.
Spire
Spire Missouri
Spire Alabama
September 30
2021
2020
2021
2020
2021
2020
Regulatory Assets:
Current:
Pension and postretirement benefit costs
$
31.1
$
30.6
$
21.9
$
21.9
$
8.2
$
7.7
Unamortized purchased gas adjustments
243.5
5.5
242.8
—
—
5.5
Other
31.9
33.4
11.6
10.2
10.6
7.2
Total Current Regulatory Assets
306.5
69.5
276.3
32.1
18.8
20.4
Noncurrent:
Future income taxes due from customers
132.9
123.5
124.2
114.6
2.2
2.2
Pension and postretirement benefit costs
313.8
439.3
226.0
332.6
82.9
98.2
Cost of removal
431.9
395.6
34.9
7.1
397.0
388.6
Unamortized purchased gas adjustments
—
12.1
—
12.1
—
—
Energy efficiency
47.6
39.6
47.6
39.6
—
—
Other
67.3
59.3
50.4
42.7
1.2
0.9
Total Noncurrent Regulatory Assets
993.5
1,069.4
483.1
548.7
483.3
489.9
Total Regulatory Assets
$
1,300.0
$
1,138.9
$
759.4
$
580.8
$
502.1
$
510.3
Regulatory Liabilities:
Current:
Pension and postretirement benefit costs
$
5.8
$
5.8
$
3.6
$
3.6
$
2.2
$
2.2
Unamortized purchased gas adjustments
11.0
73.1
—
72.3
10.2
—
Other
17.8
34.1
13.5
27.3
1.0
1.7
Total Current Regulatory Liabilities
34.6
113.0
17.1
103.2
13.4
3.9
Noncurrent:
Deferred taxes due to customers
127.5
138.8
110.2
121.4
—
—
Pension and postretirement benefit costs
159.3
157.6
131.4
140.4
19.8
14.8
Accrued cost of removal
36.2
28.6
4.9
—
—
—
Unamortized purchased gas adjustments
284.3
4.4
284.3
4.4
—
—
Other
13.6
14.3
8.0
8.6
3.6
3.7
Total Noncurrent Regulatory Liabilities
620.9
343.7
538.8
274.8
23.4
18.5
Total Regulatory Liabilities
$
655.5
$
456.7
$
555.9
$
378.0
$
36.8
$
22.4
A portion of the Company’s regulatory assets are not earning a return and are shown in the schedule below:
Spire
Spire Missouri
September 30
2021
2020
2021
2020
Pension and postretirement benefit costs
$
165.7
$
232.3
$
165.7
$
232.3
Future income taxes due from customers
130.7
121.3
124.2
114.6
Unamortized purchase gas adjustments
242.8
—
242.8
—
Other
86.0
12.9
86.0
12.9
Total Regulatory Assets Not Earning a Return
$
625.2
$
366.5
$
618.7
$
359.8
Like all the Company’s regulatory assets, these regulatory assets are expected to be recovered from customers in future rates. The recovery period for the future income taxes due from customers and pension and other postretirement benefit costs could be 20 years or longer, based on current Internal Revenue Service guidelines and average remaining service life of active participants, respectively. The recovery period for the PGA assets is normally about one year, but a portion will be three years due to the Filing Adjustment Factor discussed below. The other items not earning a return are expected to be recovered over a period not to exceed 15 years, consistent with precedent set by the MoPSC. Spire Alabama does not have any regulatory assets that are not earning a return. Spire Missouri As authorized by the MoPSC, the PGA clause allows Spire Missouri to flow through to customers, subject to prudence review by the MoPSC, the cost of purchased gas supplies. To better match customer billings with market natural gas prices, Spire Missouri is allowed to file to modify, on a periodic basis, the level of gas costs in its PGA. Certain provisions of the PGA clause are included below:
•
Spire Missouri has a risk management policy that allows for the purchase of natural gas derivative instruments with the goal of managing price risk associated with purchasing natural gas on behalf of its customers. The MoPSC clarified that costs, cost reductions, and carrying costs associated with the Utility’s use of natural gas derivative instruments are gas costs recoverable through the PGA mechanism.
•
The tariffs allow Spire Missouri flexibility to make up to three discretionary PGA changes during each year, in addition to its mandatory November PGA change, so long as such changes are separated by at least two months
•
Spire Missouri is authorized to apply carrying costs to all over- or under-recoveries of gas costs, including costs and cost reductions associated with the use of derivative instruments, including cash payments for margin deposits.
•
The MoPSC approved a plan applicable to Spire Missouri’s gas supply commodity costs under which it retains a portion of cost savings associated with the acquisition of natural gas below an established benchmark level. This gas supply cost management program allows Spire Missouri to retain 10% of cost savings, up to a maximum of $3.0 annually. Spire Missouri did not record any such incentive compensation under the plan during the three fiscal years reported. Incentives recorded under the plan, if any, are included in Operating Revenues on the Consolidated Statements of Income and on Spire Missouri’s Statements of Comprehensive Income
•
Pre-tax income from off-system sales and capacity release revenues is shared with customers (such that customers receive 75% and Spire Missouri receives 25%), with an estimated amount assumed in PGA rates. Pursuant to the provisions of the PGA clause, the difference between actual costs incurred and costs recovered through the application of the PGA clause, as well as the difference between the actual amount of off-system sales and capacity release revenues allocated to customers and the estimated amount assumed in PGA rates, are reflected as a deferred charge or credit at the end of the fiscal year. At that time, the balance is classified as a current asset or current liability and recovered from, or credited to, customers over an annual period commencing in the subsequent November. The balance in the current account is amortized as amounts are reflected in customer billings. At September 30, 2021, the current asset balance was primarily the result of higher gas prices, while the noncurrent liability primarily reflects over $192 of Operational Flow Order penalties not yet collected, as discussed later in this note, and net gains on hedges applicable to purchases beyond the current PGA filing period. On March 7, 2018, the MoPSC issued its order in two general rate cases (docketed as GR-2017-0215 and GR-2017-0216), approving new tariffs that became effective on April 19, 2018. Certain provisions of the order allowed less future recovery of certain deferred or capitalized costs than estimated based upon previous rate proceedings, and management determined that the related regulatory assets should be written down or off in connection with the preparation of the financial statements for the second quarter of 2018. Spire Missouri filed an appeal of portions of the MoPSC’s order, including the disallowance of certain pension costs. On February 9, 2021, the Missouri Supreme Court issued its decision, reversing the MoPSC’s order with respect to certain pension costs and affirming the MoPSC’s order in all other respects. The case was remanded back to the MoPSC with directions that $9.0 in pension assets that accrued between 1994 and 1996 be added to the Company’s prepaid pension asset. Based on the court’s decision, the Company increased its noncurrent regulatory asset for “Pension and postretirement benefit costs” and reduced operation and maintenance expense for the three months ended March 31, 2021. Like the original write-down in 2018, this adjustment is excluded for the net economic earnings financial measure. Spire Missouri and MoPSC Staff agreed that the remand issue should be considered as part of Spire Missouri’s ongoing general rate case (discussed below), and on July 14, 2021, the MoPSC entered an order approving that procedural treatment. The Infrastructure System Replacement Surcharge (ISRS) allows Spire Missouri expedited recovery for its investment to replace its worn out or deteriorated infrastructure without the necessity of a formal rate case. On November 19, 2019, the Missouri Western District Court of Appeals issued rulings (“ISRS rulings”) that determined certain capital investments in 2016 through 2018 were not eligible for recovery under the ISRS. As a result, Spire Missouri recorded a $12.2 provision for fiscal year 2019, which was excluded for the net economic earnings financial measure. This matter was settled by the end of fiscal 2020. In September 2020, Spire Missouri, the MoPSC staff and the Office of Public Counsel (OPC) reached a Unanimous Stipulation and Agreement regarding Spire Missouri’s request for an Accounting Authority Order (AAO) pertaining to certain costs and lost customer fee revenue related to the COVID-19 pandemic. In October 2020, the MoPSC issued an order approving that agreement and granting an AAO for the period of March 1, 2020 through March 31, 2021. As part of the rate case order discussed below, the settled balance of deferred costs, including foregone late payment fees and reconnect/disconnect fees that Spire Missouri was authorized to defer, totaled $6.2 and will be recovered through a five-year amortization. Accordingly, Spire Missouri recorded a regulatory asset of that amount as of September 30, 2021. On December 11, 2020, Spire Missouri filed tariffs to initiate a general rate case before the MoPSC, with a requested base rate increase of $111.5, $47.3 of which was already being recovered through ISRS. Those tariffs were suspended to allow for interventions, discovery and an evidentiary hearing on the matter, which occurred in August 2021. Following the hearing, the MoPSC issued a report and order, and an amended report and order directing the Company to file new tariffs implementing a base rate increase of $72.2, including re-basing of the $47.3 of prior period ISRS charges. The Company filed tariffs to implement those rates, and other program and tariff changes, on November 10, 2021, with an effective date of December 10, 2021. The decision in this case diverged from prior MoPSC precedent in that it (1) included short-term debt in the Company’s capital structure for the first time and (2) revised its long-standing interpretation, approved in prior cases as far back as we could identify, of Spire Missouri’s compliance with the FERC Uniform System of Accounts (USOA) on the capitalization of prudently incurred non-operational overheads. The order requires Spire Missouri to cease capitalization of these overhead costs at the time new rates go into effect until a MoPSC staff audit of their revised interpretation of compliance with the USOA framework can be completed. The Company filed a motion for rehearing on the overheads issue, and the OPC filed a motion for rehearing on capital structure and other issues decided in the case. Those motions have been mooted by the amended report and order, and on November 19, 2021 the Company filed an additional motion for rehearing of the amended report and order on various issues. The amended order on capitalized overheads lacks clarity needed to quantify the impact of the issue with adequate precision. The Company is working with the MoPSC staff to facilitate the ordered audit of capitalized overheads on an expedited basis, including the quantification of the overheads subject to the order, and interpretation of what portion of these costs may be deferred into a regulatory asset until capitalization resumes. However, unless the MoPSC’s order is amended further or we gain more assurance on recovery through a regulatory asset, the Company anticipates that the change in overhead capitalization methods ordered by the MoPSC will have a material adverse impact on its net income in 2022 and future periods until the completion of a future rate case. The estimated pre-tax impact is in the range of $20 to $30 annually, shifting prudently incurred overhead costs from capital to O&amp;M expense. In mid-February 2021, the central U.S. experienced a period of unusually severe cold weather (“Winter Storm Uri”), and Spire Missouri implemented an Operational Flow Order (OFO) to preserve the integrity of its distribution system. During this time, Spire Missouri was required to purchase additional natural gas supply, both to ensure adequate supply for its firm utility customers, and to cover the shortfall created when third-party marketers failed to deliver natural gas supply to its city gates on behalf of their customers. In accordance with its tariffs, Spire Missouri invoiced the cost of gas and associated penalties totaling $195.8 to non-compliant marketers pursuant to the MoPSC-approved OFO tariff and recorded accounts receivable. Recoveries collected, including $3.2 collected to date, will be an offset to cost of natural gas for firm utility customers through the PGA and Actual Cost Adjustment (ACA). The three largest counterparties did not remit payment when due, so Spire Missouri filed suit against them in federal court to recover the invoiced amounts. Those suits remain pending. Some marketers have filed complaints with the MoPSC requesting review of the transactions between them and Spire; at this time, the Company has no reason to believe the MoPSC will not follow the tariff and has determined collection is probable. Evidentiary hearings of those complaints are scheduled for March 2022. The MoPSC has also opened a working case to investigate the effects of Winter Storm Uri on all Missouri utilities. Spire Missouri is not subject to any upstream OFO penalties on any interstate pipelines. Spire Missouri’s net deferred gas costs and average inventory cost in the second quarter of fiscal 2021 increased by approximately $110 primarily due to Winter Storm Uri, including projected offsets of off-system sales and tariff-based OFO penalties. Spire Missouri filed for and received MoPSC approval for an adjustment to the PGA tariff to increase a Filing Adjustment Factor (FAF) credit for three years. This credit will allow the company to help mitigate rate impacts of Winter Storm Uri costs and the increased gas market from 2020 to 2021. All gas costs will eventually be recovered through the PGA or ACA mechanisms and carrying costs will be applied per the terms of the tariff. Spire Missouri is able to sell excess natural gas supply and capacity to third parties off-system, resulting in significant savings to its firm utility customers through the gas incentive mechanisms of its PGA as described above. Spire Missouri retains 25% and passes 75% through to its customers as gas cost savings. During Winter Storm Uri, Spire Missouri had an unusually large off-system sale resulting in $100.0 of incremental gross revenue. Due to the nature and magnitude of this particular transaction, Spire Missouri initially deferred recognition of its 25% share and established a regulatory liability to allow time to assess the transaction in light of the open rate proceeding. When the regulatory treatment became clear in the fourth quarter of fiscal 2021, the Company reversed the liability and recorded the amount in operating revenues. Spire Alabama In October 2018, the APSC approved the renewal of its Rate Stabilization and Equalization (RSE) rate-setting process for Spire Alabama through September 30, 2022, limiting equity as a percent of total capitalization to a range of 56.5% to 55.5%. Under RSE, the APSC conducts quarterly reviews to determine whether Spire Alabama’s return on average common equity (ROE) at the end of the rate year will be within the allowed range of return. Reductions in rates can be made quarterly to bring the projected ROE within the allowed range; increases, however, are allowed only once each rate year, effective December 1, and cannot exceed 4% of prior-year revenues. Spire Alabama’s allowed range of ROE is 10.15% to 10.65% with an adjusting point of 10.4%. On November 30, 2020, Spire Alabama filed an increase for rate year 2021 of $8.3, which became effective December 1, 2020. On October 26, 2021, Spire Alabama made its annual RSE rate filing with the APSC, presenting the utility’s budget for the fiscal year ending September 30, 2022, including net income and a calculation of allowed ROE. Spire Alabama’s rate schedules for natural gas distribution charges contain a GSA rider which permits the pass-through to customers of changes in the cost of gas supply. Spire Alabama’s tariff provides a temperature adjustment mechanism, also included in the GSA rider, which is designed to moderate the impact of departures from normal temperatures on Spire Alabama’s earnings. The temperature adjustment applies primarily to residential, small commercial and small industrial customers. Other non-temperature weather-related conditions that may affect customer usage are not included in the temperature adjustment. In November 2019, the APSC approved Spire Alabama’s proposal to establish a mechanism under its GSA rider allowing the utility to create value through off-system sales of excess natural gas supply and capacity and to retain 25% of the value created while giving 75% of the value to customers. The mechanism was effective with the establishment of new rates on December 1, 2019. Spire Alabama filed a GSA rate increase effective December 1, 2021, primarily attributable to higher natural gas prices. The inflation-based Cost Control Measure (CCM) established by the APSC, allows for annual changes in operation and maintenance (“O&amp;M”) expense per customer relative to an index range. The index range is Spire Alabama’s actual 2018 O&amp;M expense adjusted for inflation and adjusted by 2/3 and 1/3 of the 2018 CCM differential (amount below the CCM range in 2018) in 2019 and 2020, respectively, plus or minus 1.50%. If rate year O&amp;M expense falls within the index range, no adjustment is required. If rate year O&amp;M expense exceeds the index range, three-quarters of the difference is returned to customers through future rate adjustments. To the extent rate year O&amp;M is less than the index range, Spire Alabama benefits by one-half of the difference through future rate adjustments. Certain items that fluctuate based on situations demonstrated to be beyond Spire Alabama’s control may be excluded from the CCM calculation. As of September 30, 2021, Spire Alabama recorded an RSE point of test giveback of $2.2 and a CCM benefit of $8.8 for rate year 2021, which will both be reflected in rates effective December 1, 2021. The CCM benefit was $5.2 for rate year 2020 and $5.9 for rate year 2019. The APSC approved an Enhanced Stability Reserve (ESR) in 1998, which was subsequently modified and expanded in 2010. As currently approved, the ESR provides deferred treatment and recovery for the following: (1) extraordinary O&amp;M expenses related to environmental response costs; (2) extraordinary O&amp;M expenses related to self-insurance costs that exceed $1.0 per occurrence; (3) extraordinary O&amp;M expenses, other than environmental response costs and self-insurance costs, resulting from a single force majeure event or multiple force majeure events greater than $0.3 and $0.4, respectively, during a rate year; and (4) negative individual large commercial and industrial customer budget revenue variances that exceed $0.4 during a rate year. Spire Alabama is tracking costs and other impacts of COVID-19 in anticipation that some of these items could be recoverable under its ESR, but no related changes to regulatory assets or liabilities have been recorded to date. Charges to the ESR are subject to certain limitations which may disallow deferred treatment and which prescribe the timing of recovery. Funding to the ESR is provided as a reduction to the refundable negative salvage balance over its nine-year nine-year five-year Spire Alabama has APSC approval for an intercompany revolving credit agreement allowing Spire Alabama to borrow from Spire in a principal amount not to exceed $200.0 at any time outstanding in combination with its bank line of credit, and to loan to Spire in a principal amount not to exceed $25.0 at any time outstanding. Borrowings may be used for the following purposes: (a) meeting increased working capital requirements; (b) financing construction requirements related to additions, extensions, and replacements of the distribution systems; and (c) financing other expenditures that may arise from time to time in the normal course of business. In fiscal 2019, the APSC approved Spire Alabama’s applications for $90.0 and $100.0 of long-term debt financing (issued January 15, 2019, and December 2, 2019, respectively). On March 24, 2020, the APSC approved an application for up to $150.0 of additional long-term debt financing for Spire Alabama (issued December 15, 2020). Spire In addition to those discussed above for Spire Missouri and Spire Alabama, Spire is affected by the following regulatory matters. Spire Gulf has similar rate regulation to Spire Alabama. Its RSE rate-setting mechanism was renewed in September 2021 for a four-year term through September 2025. The RSE allowed ROE range was 10.45% to 10.95% with an adjusting point of 10.70% in fiscal 2021, while the ROE range is 9.70% to 10.30% with an adjusting point of 9.95% for fiscal 2022 through fiscal 2025. The CCM has similar evaluation and recovery provisions when expenses exceed or are under a band of +/- 1.50% around the CPI-U inflated O&amp;M per customer expense level from 2017, excluding expenses for pensions and gas bad debt, for fiscal 2021. The base year O&amp;M index for fiscal 2022 through fiscal 2025 will be the 2021 O&amp;M level. Additionally, Spire Gulf has a Cast Iron Main Replacement Factor (CIF) that provides an enhanced return on the pro-rata costs associated with cast iron main replacement exceeding 10 miles per year based on a 75% weighting for the equity content. Capital expenditures recovered under the CIF have not increased since fiscal 2019 pursuant to applicable tariff provisions although the Company is continuing to recover costs of service associated with accumulated expenditures under the CIF. Spire Gulf also has an ESR for negative revenue variances over $0.1 or a force majeure event expense of $0.1 (or two events that exceed $0.15), a Self Insurance Reserve for general liability coverage, and an Environmental Cost Recovery Factor that recovers 90% of prudently incurred costs for compliance with environmental laws, rules and regulations. Spire Gulf has an APSC-approved intercompany revolving credit agreement with Spire to borrow in a principal amount not to exceed $50.0, and to loan up to $25.0. Spire Gulf recorded a CCM benefit for rate year 2021 of $2.3 to revenues, resulting in a net income benefit of $1.6. On October 26, 2021, Spire Gulf made its annual RSE rate filing with the APSC based on its budget for fiscal 2022 and an allowed ROE of 9.95%, reflecting an increase in annual revenue of $2.0, pending APSC review. Spire Mississippi utilizes a formula rate-making process under the Rate Stabilization Adjustment Rider (RSA). An allowed return on equity (currently 10.03%) is computed annually and compared to the actual return on equity based on a rate year ending June 30. If the actual equity return on an end of period rate base is beyond the allowed return on equity by 1.0%, then 75% of any shortfall is recovered through a rate increase and 50% of any excess results in a rate decrease. Updates may include known and measurable adjustments to historic costs from the 12 months ended June 30, submitted September 15 for an effective date of November 1, unless disputed by the Mississippi Public Utilities Staff (MPUS), with any disputes to be resolved by the Mississippi Public Service Commission (MSPSC) by January 15 of the following year. On December 11, 2019, the MSPSC approved an agreement between Spire Mississippi and the MPUS settling its RSA filing that was made on August 30, 2019, resulting in a $0.3 increase in the annual revenues. New rates became effective December 11, 2019. On January 12, 2021, the MSPSC approved an agreement between Spire Mississippi and the MPUS settling its RSA filing that was made on August 28, 2020, resulting in a $0.3 increase in annual revenue. New rates became effective January 13, 2021. On August 23, 2021, Spire Mississippi filed its RSA for the rate year ended June 30, 2021, which reflected an increase to annual revenue totaling $1.1. This RSA filing is being reviewed by the MPUS. A Supplemental Growth Rider (SGR) provides recovery of certain system expansion projects to serve qualified economic development projects. In August 2018, the FERC approved an order issuing a Certificate of Public Convenience and Necessity for the Spire STL Pipeline (“August 2018 Order”). In November 2018, the FERC issued a Notice to Proceed, and in November 2019, Spire STL Pipeline received FERC authorization to place the pipeline into service. Also, in November 2019, the FERC issued an Order on Rehearing of the August 2018 Order dismissing or denying the outstanding requests for rehearing filed by several parties, dismissing the request for stay filed by one party, and noting the withdrawal of the request for rehearing by another party. In January 2020, two of the rehearing parties filed petitions for review of the FERC’s orders with the U.S. Court of Appeals for the District of Columbia Circuit. On June 22, 2021, that court issued an order vacating the Certificate of Public Convenience and Necessity and remanding the matter back to the FERC for further action. Spire STL Pipeline filed on July 26, 2021 with the FERC for a Temporary Emergency Certificate. On September 14, 2021, the FERC issued a Temporary Certificate to allow the pipeline to continue operating through December 13, 2021 while it considers Spire STL Pipeline’s Temporary Emergency Certificate application. The commissioners’ statements at the November 18, 2021 FERC open meeting suggest that they do not intend to allow the pipeline’s authorization to lapse in a manner that causes service to be interrupted this winter; however, they have not yet issued an order to extend the temporary authorization through the end of the 2021-2022 winter, and there is no assurance the FERC will act to do so. Spire STL Pipeline and Spire Missouri, as the foundation shipper, will each continue to pursue all legal and regulatory avenues to ensure access to reliable, affordable and safe delivery of energy for eastern Missouri. While there is no impairment at this time, if the pipeline is taken out of service, the Company’s financial condition and results of operations may be adversely impacted by impairment of Spire STL Pipeline’s assets, currently carried at over $270, and other effects. If Spire Missouri is unable to obtain sufficient pipeline capacity to meet its customers’ annual and seasonal natural gas demands, Spire Missouri’s financial condition and results of operations may be adversely impacted. On October 9,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6. COMMITMENTS AND CONTINGENCIES Commitments The Company and the Utilities have entered into contracts with various counterparties, expiring on dates through 2039, for the storage, transportation, and supply of natural gas. Minimum payments required under the contracts in place at September 30, 2021, are estimated at $1,889.0, $1,414.2 and $363.0 for the Company, Spire Missouri and Spire Alabama, respectively. Additional contracts are generally entered into prior to or during the heating season of November through April. The Utilities recover their costs from customers in accordance with their PGA clauses or GSA riders. A consolidated subsidiary is a limited partner in an unconsolidated partnership focusing on sustainability initiatives largely tied to the natural gas utility sector. Spire committed to contribute a total of $10.0 of capital to the partnership as and when requested by the general partner. As of September 30, 2021, Spire has contributed $0.3. A consolidated subsidiary is a general partner in an unconsolidated partnership that invests in real estate partnerships. The subsidiary and third parties are jointly and severally liable for the payment of mortgage loans in the aggregate outstanding amount of approximately $1.2 incurred in connection with various real estate ventures. Spire has no reason to believe that the other principal liable parties will not be able to meet their proportionate share of these obligations. Spire further believes that the asset values of the real estate properties are sufficient to support these mortgage loans. Contingencies The Company and the Utilities account for contingencies, including environmental liabilities, in accordance with accounting standards under the loss contingency guidance of ASC Topic 450, Contingencies In addition to matters noted below, the Company and the Utilities are involved in other litigation, claims, and investigations arising in the normal course of business. Management, after discussion with counsel, believes the final outcome will not have a material effect on the statements of income, balance sheets, and statements of cash flows of the Company, Spire Missouri, or Spire Alabama. However, there is uncertainty in the valuation of pending claims and prediction of litigation results.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which may be material.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some of which are discussed under the Spire Missouri and Spire Alabama headings below.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PRPs)) and collect them through future rates. To date, costs incurred for all Spire MGP sites for investigation, remediation and monitoring have not been material. However, the amount of costs relative to future remedial actions at these and other sites is unknown and may be material. The actual future costs that Spire Missouri and Spire Alabama may incur could be materially higher or lower depending upon several factors, including whether remediation will be required, final selection and regulatory approval of any remedial actions, changing technologies and government regulations, the ultimate ability of other PRPs to pay, and any insurance recoveries. In 2020, Spire retained an outside consultant to conduct probabilistic cost modeling of its former MGP sites in Missouri and Alabama. The purpose of this analysis was to develop an estimated range of probabilistic future liability for each of their MGP sites. That analysis, completed in March 2021, provided a range of demonstrated possible future expenditures to investigate, monitor and remediate the former MGP sites. Spire Missouri and Spire Alabama have recorded their best estimates of the probable expenditures that relate to these matters. The amount remains immaterial, and Spire Missouri, Spire Alabama and the Company do not expect potential liabilities that may arise from remediating these sites to have a material impact on their future financial condition or results of operations. Spire Missouri Spire Missouri has identified three former MGP sites in the city of St. Louis, Missouri (the “City”) where costs have been incurred and claims have been asserted. Spire Missouri has enrolled two of the sites in the Missouri Department of Natural Resources (MDNR) Brownfields/Voluntary Cleanup Program (BVCP). The third site is the result of an assertion by the United States Environmental Protection Agency (EPA). In conjunction with redevelopment of the Carondelet Coke site, Spire Missouri and another former owner of the site entered into an agreement (the “Remediation Agreement”) with the City development agencies, the developer, and an environmental consultant that obligates one of the City agencies and the environmental consultant to remediate the site and obtain a No Further Action letter from the MDNR. The Remediation Agreement also provides for a release of Spire Missouri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Spire Missouri and the other former site owner, as full consideration under the Remediation Agreement, paid a small percentage of the cost of remediation of the site. In a letter dated June 29, 2011, the Attorney General for the State of Missouri informed Spire Missouri that the MDNR had completed an investigation of the second site, Station A. The Attorney General requested that Spire Missouri participate in the follow up investigations of the site. In a letter dated January 10, 2012, Spire Missouri stated that it would participate in future environmental response activities at the site in conjunction with other PRPs. Accordingly, Spire Missouri entered into a cost sharing agreement for remedial investigation with other PRPs. MDNR never approved the agreement, so no remedial investigation took place. Additionally, in correspondence dated November 30, 2016, Region 7 of the EPA has asserted that Spire Missouri is liable under Section 107(a) of the Comprehensive Environmental Response, Compensation, and Liability Act of 1980 (CERCLA) for alleged coal gas waste contamination at a third site, Station B. Spire Missouri and the site owner notified the EPA that information and data provided by the EPA to date does not rise to the level of documenting a threat to the public health or environment. As such, in March 2017 Spire Missouri requested more information from the EPA. Spire Missouri never received a response from the EPA. Spire Missouri has notified its insurers that it seeks reimbursement for costs incurred in the past and future potential liabilities associated with these MGP sites. While some of the insurers have denied coverage and reserved their rights, Spire Missouri retains the right to seek potential reimbursements from them. On March 10, 2015, Spire Missouri received a Section 104(e) information request under CERCLA from EPA Region 7 regarding the former Thompson Chemical/Superior Solvents site in the City. In turn, Spire Missouri issued a Freedom of Information Act (FOIA) request to the EPA on April 3, 2015, to identify the basis of the inquiry. The FOIA response from the EPA was received on July 15, 2015, and a response was provided to the EPA on August 15, 2015. Spire Missouri has received no further inquiry from the EPA regarding this matter. In its western service area, Spire Missouri has six owned MGP sites enrolled in the BVCP, including Joplin MGP #1, St. Joseph MGP #1, Kansas City Coal Gas Station B, Kansas City Station A Railroad area, Kansas City Coal Gas Station A, and Independence MGP #2. Source removal has been conducted at all the owned sites since 2003 with the exception of Joplin. On September 15, 2016, a request was made with the MDNR for a restrictive covenant use limitation with respect to Joplin. Remediation efforts at the six sites are at various stages of completion, ranging from groundwater monitoring and sampling following source removal activities to the aforementioned request for the Joplin site. As part of its participation in the BVCP, Spire Missouri communicates regularly with the MDNR with respect to its remediation efforts and monitoring activities at these sites. On May 11, 2015, MDNR approved the next phase of investigation at the Kansas City Station A Railroad area. Spire Alabama Spire Alabama is in the chain of title of nine former MGP sites, four of which it still owns, and five former manufactured gas distribution sites, one of which it still owns. In 2012, Spire Alabama responded to an EPA Request for Information Pursuant to Section 104 of CERCLA relating to the 35th Avenue Superfund Site located in North Birmingham, Jefferson County, Alabama. Spire Alabama was identified as a PRP under CERCLA for the cleanup of the site or costs the EPA incurs in cleaning up the site. At this point, Spire Alabama has not been provided information that would allow it to determine the extent, if any, of its potential liability with respect to the 35th Avenue Superfund Site and vigorously denies its inclusion as a PRP. Spire In addition to those discussed above for Spire Missouri and Spire Alabama, Spire is aware of the following contingent matters. Spire Marketing, along with many natural gas industry participants, faced the unprecedented effects of Winter Storm Uri. Numerous natural gas producers and midstream operators were unable to deliver natural gas to market as they experienced wellhead freeze-offs, power outages and equipment failure due to the extreme weather. These events resulted in supply curtailments, and related notices of force majeure to excuse performance, from and to certain counterparties. Further, these events have made Spire Marketing subject to various commercial disputes (including regarding force majeure) and a regulatory dispute regarding tariff obligations as a shipper on an interstate pipeline. As such, Spire Marketing has recorded an estimate of potential liabilities for damages based on communications with counterparties to date and the facts and circumstances surrounding each transaction. It is expected that the estimate will change as new facts emerge or settlements are reached, and it is possible that final settlement amounts may materially differ from the current estimate. In February 2018, the Company was made aware of a complaint filed with the U.S. Department of Housing and Urban Development (HUD) by the South Alabama Center for Fair Housing and the National Community Reinvestment Coalition. The complaint alleged that Spire Gulf discriminated against unspecified residents of Eight Mile, Alabama, on the basis of race in violation of the Fair Housing Act by failing to adequately address the odorant release that occurred in 2008. On December 2, 2020, HUD issued a determination that found no reasonable cause exists that Spire Gulf discriminated against residents in Eight Mile, Alabam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17. LEASES The lease agreement covering the Company’s primary office space in St. Louis extends through February 2035, with an option to renew for an additional five years. Spire Alabama’s lease agreement for office space in Birmingham extends through January 2024. The lease agreement covering Spire Marketing and Spire Storage office space in Houston extends through December 2028, with options to terminate three years earlier or to renew for an additional five years. The renewal options in the St. Louis and Houston leases are reasonably certain to be exercised and are included in the lease term used to determine the right-of-use assets and lease liabilities. The Company and its subsidiaries have other relatively minor rental arrangements for real estate and equipment with remaining terms of up to nine years. Operating lease cost, cash flow and noncash information are shown in the following table.
Spire
Spire Missouri
Spire Alabama
2021
2020
2021
2020
2021
2020
Operating lease cost, including amounts capitalized
$
7.2
$
8.7
$
0.4
$
0.5
$
2.1
$
3.5
Cash flow and noncash information about operating leases:
Operating cash flows representing cash paid for amounts included in the measurement of lease liabilities
7.2
8.5
0.4
0.5
2.1
3.3
Right-of-use assets obtained in exchange for lease liabilities
—
71.1
—
2.1
—
10.0
The aggregate rental expense for fiscal year 2019 (under ASC 840) was $10.9, $3.7, and $5.2 for Spire, Spire Missouri, and Spire Alabama, respectively. The following table shows year-end balance sheet and weighted-average information about operating leases.
Spire
Spire Missouri
Spire Alabama
2021
2020
2021
2020
2021
2020
Right-of-use assets
$
60.4
$
65.1
$
1.4
$
1.7
$
4.8
$
6.7
Lease liabilities, current
6.5
6.5
0.3
0.3
1.9
1.9
Lease liabilities, noncurrent
53.7
58.4
1.0
1.4
2.7
4.7
Weighted-average remaining lease term
15.3 years
15.9 years
4.5 years
5.3 years
2.3 years
3.3 years
Weighted-average discount rate
4.2
%
4.2
%
2.5
%
2.5
%
2.2
%
2.2
% On the balance sheets, right-of-use assets are included in “Deferred Charges and Other Assets: Other,” current lease liabilities are in “Current Liabilities: Other,” and noncurrent lease liabilities are in “Deferred Credits and Other Liabilities: Other.” Following is a maturity analysis by fiscal year for operating lease liabilities as of September 30, 2021.
Spire
Spire Missouri
Spire Alabama
2022
$
6.6
$
0.3
$
1.9
2023
7.2
0.3
2.1
2024
5.8
0.3
0.7
2025
5.1
0.3
—
2026
5.0
0.2
—
Thereafter
53.4
—
—
Total undiscounted lease payments
83.1
1.4
4.7
Less present value discount
(22.9
)
(0.1
)
(0.1
)
Total current and noncurrent lease liabilities
$
60.2
$
1.3
$
4.6
There are no significant finance leases, short-term leases, subleases, variable lease payments, residual value guarantees, restrictions or covenants pertaining to leases. The Company elected, for all asset classes, not to recognize right-of-use assets and lease liabilities for short-term leases. Instead, the lease payments for short-term leases are recognized in profit or loss on a straight-line basis over the lease term and variable lease payments are recognized in the period in which the obligation for those payments is incurred. The Company elected, for all asset classes, not to separate nonlease components from lease components and instead to account for each separate lease component and the nonlease components associated with that lease component as a single lease component. The discount rate used for all the leases is the applicable incremental borrowing rate, which is the rate of interest that a lessee would have to pay to borrow on a collateralized basis over a similar term an amount equal to the lease payments in a similar economic environment. For a subsidiary lessee, the rate applicable to the subsidiary is used unless the lease terms are influenced by parent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 These notes are an integral part of the accompanying audited financial statements of Spire Inc. (“Spire” or the “Company”) presented on a consolidated basis, Spire Missouri Inc. (“Spire Missouri”) and Spire Alabama Inc. (“Spire Alabama”). Spire Missouri, Spire Alabama and Spire EnergySouth Inc. (“Spire EnergySouth”) are wholly owned subsidiaries of Spire. Spire Missouri, Spire Alabama and the subsidiaries of Spire EnergySouth (Spire Gulf Inc. and Spire Mississippi Inc.) are collectively referred to as the “Utilities.” Unless otherwise indicated, references to years herein are references to the fiscal years ending September 30 for the Company and its subsidiaries. The accompanying audited financial statements have been prepared in accordance with accounting principles generally accepted in the United States of America (GAAP).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6">
      <c r="A6" s="4" t="inlineStr">
        <is>
          <t>System of Accounts</t>
        </is>
      </c>
      <c r="B6" s="4" t="inlineStr">
        <is>
          <t>SYSTEM OF ACCOUNTS – The accounts of the Utilities are maintained in accordance with the Uniform System of Accounts prescribed by the applicable state public service commissions, which systems substantially conform to that prescribed by the Federal Energy Regulatory Commission (FERC).</t>
        </is>
      </c>
    </row>
    <row r="7">
      <c r="A7" s="4" t="inlineStr">
        <is>
          <t>Regulated Operations</t>
        </is>
      </c>
      <c r="B7" s="4" t="inlineStr">
        <is>
          <t>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15 , Regulatory Matters.</t>
        </is>
      </c>
    </row>
    <row r="8">
      <c r="A8" s="4" t="inlineStr">
        <is>
          <t>Property, Plant, and Equipment</t>
        </is>
      </c>
      <c r="B8" s="4" t="inlineStr">
        <is>
          <t>PROPERTY, PLANT, AND EQUIPMENT – Utility Plant –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 Utility plant is depreciated using the composite method on a straight-line basis over the estimated service lives of the various classes of property at rates approved by the applicable regulatory commission. For Spire Missouri and for Spire Alabama, the annual depreciation and amortization expense in fiscal years 2021, 2020 and 2019 averaged approximately 3% of the original cost of depreciable and amortizable property. Non-utility Property – Non-utility property is recorded at the original cost of acquisition or construction, which includes material, labor, contractor services and, for FERC-regulated projects, an allowance for funds used during construction.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difference is recorded as a loss in the income statements.</t>
        </is>
      </c>
    </row>
    <row r="9">
      <c r="A9" s="4" t="inlineStr">
        <is>
          <t>Accrued Capital Expenditures</t>
        </is>
      </c>
      <c r="B9" s="4" t="inlineStr">
        <is>
          <t>Accrued Capital Expenditures – Accrued capital expenditures, shown in the following table, are excluded from capital expenditures in the statements of cash flows until paid.
September 30
2021
2020
2019
Spire
$
59.5
$
67.6
$
80.6
Spire Missouri
37.1
34.3
40.1
Spire Alabama
13.6
17.0
11.9</t>
        </is>
      </c>
    </row>
    <row r="10">
      <c r="A10" s="4" t="inlineStr">
        <is>
          <t>Asset Retirement Obligations</t>
        </is>
      </c>
      <c r="B10" s="4" t="inlineStr">
        <is>
          <t>ASSET RETIREMENT OBLIGATIONS – Spire, Spire Missouri and Spire Alabama record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Spire Missouri and Spire Alabama recor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Spire Missouri’s, Spire Alabama’s and Spire Gulf’s distribution systems and general plant. Asset retirement obligations recorded by Spire’s other subsidiaries are not material. As authorized by the Missouri Public Service Commission (MoPSC) and the Alabama Public Service Commission (APSC), Spire Missouri, Spire Alabama and Spire Gulf accrue future asset removal costs associated with their property, plant and equipment even if a legal obligation does not exist. Such accruals are provided for through depreciation expense and are recorded with corresponding credits to regulatory liabilities or regulatory assets. When those utilities retire depreciable utility plant and equipment, they charge the associated original costs to accumulated depreciation and amortization, and any related removal costs incurred are charged to regulatory liabilities or regulatory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regulatory assets. In the rate setting process, the regulatory liabilities or regulatory assets are excluded from the rate base upon which those utilities have the opportunity to earn their allowed rates of return. In fiscal 2020, Spire Alabama refined certain assumptions and estimates used in calculating its asset retirement obligations, resulting in both an increase in cost to retire gas distribution assets and a change in the timing of the related cash outflows. As a result of this change in estimate, which the Company believes is more precise, Spire Alabama recorded a $221.1 increase to its asset retirement obligations in fiscal 2020. Related adjustments were made to regulatory assets and utility plant, with no impact on earnings. The following table presents a reconciliation of the beginning and ending balances of asset retirement obligations at September 30, as reported in the balance sheets.
Spire
Spire Missouri
Spire Alabama
2021
2020
2021
2020
2021
2020
Asset retirement obligations, beginning of year
$
540.1
$
337.6
$
153.4
$
173.5
$
374.3
$
148.7
Liabilities incurred during the period
11.1
3.0
1.4
2.6
7.4
—
Liabilities settled during the period
(21.9
)
(6.9
)
(9.7
)
(4.0
)
(10.7
)
(1.6
)
Accretion
21.8
14.0
6.2
7.2
15.0
6.1
Revisions in estimated cash flows
(31.5
)
192.4
(7.9
)
(25.9
)
(23.2
)
221.1
Asset retirement obligations, end of year
$
519.6
$
540.1
$
143.4
$
153.4
$
362.8
$
374.3</t>
        </is>
      </c>
    </row>
    <row r="11">
      <c r="A11" s="4" t="inlineStr">
        <is>
          <t>Natural Gas and Propane Gas</t>
        </is>
      </c>
      <c r="B11" s="4" t="inlineStr">
        <is>
          <t>NATURAL GAS AND PROPANE GAS – For Spire Missouri’s eastern region, inventory of natural gas in storage is priced on a last in, first out (LIFO) basis and inventory of propane gas in storage is priced on a first in, first out (FIFO) basis. For the rest of the Gas Utility segment, inventory of natural gas in storage is priced on the weighted average cost basis. The replacement cost of Spire Missouri’s natural gas for current use in eastern Missouri at September 30, 2021 was more than the LIFO cost by $14.0. The replacement cost of Spire Missouri’s natural gas for current use in eastern Missouri at September 30, 2020 was less than the LIFO cost by $12.5. The carrying value of the Utilities’ inventory is never adjusted to a lower net realizable value or market value because, pursuant to Purchased Gas Adjustment (PGA) clauses or a Gas Supply Adjustment (GSA) rider, actual gas costs are recovered in customer rates. Natural gas and propane gas storage inventory in Spire’s other operating segments is recorded at the lower of average cost or net realizable value.</t>
        </is>
      </c>
    </row>
    <row r="12">
      <c r="A12" s="4" t="inlineStr">
        <is>
          <t>Business Combinations and Goodwill</t>
        </is>
      </c>
      <c r="B12" s="4" t="inlineStr">
        <is>
          <t>BUSINESS COMBINATIONS AND GOODWILL – Spire’s acquisitions were accounted for using business combination accounting. Under this method, the purchase price paid by the acquirer is allocated to the assets acquired and liabilities assumed as of the acquisition date based on their fair value. Goodwill is measured as the excess of the acquisition-date fair value of the consideration transferred over the amount of acquisition-date identifiable assets acquired net of assumed liabilities. At September 30, 2021, goodwill included in Spire’s Gas Utility and Gas Marketing segments was $210.2 and zero, respectively, with the remainder held at the corporate level. Goodwill amounts have not changed since fiscal 2017, and there are no accumulated impairment losses. Spire and Spire Missouri evaluate goodwill for impairment as of July 1 of each year, or more frequently if events and circumstances indicate that goodwill might be impaired. At July 1, 2021 and 2020, Spire and Spire Missouri conducted qualitative assessments and determined goodwill was not impaired. The Company updated the assessments as of September 30, 2021, determining that it remained more likely than not that the fair value of each reporting unit exceeded its carrying value.</t>
        </is>
      </c>
    </row>
    <row r="13">
      <c r="A13" s="4" t="inlineStr">
        <is>
          <t>Impairment of Long-lived Assets</t>
        </is>
      </c>
      <c r="B13" s="4" t="inlineStr">
        <is>
          <t>IMPAIRMENT OF LONG-LIVED ASSETS – Long-lived assets classified as held and used are evaluat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the Company recognizes an impairment charge equal to the amount of the carrying value that exceeds the estimated fair value of the assets. In the period in which the Company determines an asset meets held-for-sale criteria, an impairment charge is recorded to the extent the book value exceeds its fair value less cost to sell. On July 1, 2020, Spire’s Board of Directors, based upon the recommendation of senior management, revised the development plan for Spire Storage, resulting in an impairment charge of $140.8 related to Spire Storage assets (non-utility property on the balance sheet) in the quarter ended June 30, 2020. The revision was driven by the realization that a longer time horizon will be required for optimization and positioning of the storage facility to serve energy markets in the western United States. Among other factors, evaluations of the continuing evolution of market dynamics in the region led management to update models of various development alternatives. Separately in the quarter ended June 30, 2020, Spire recorded impairment charges totaling $7.8 related to two commercial compressed natural gas fueling stations (also non-utility property) as a result of revised projections reflecting lower diesel prices and slower conversions of Class 8 vehicles. The fair values used in measuring the impairment charges were determined with an expected present value technique using a discounted cash flow method under an income approach. In the quarter ended September 30, 2021, Spire sold one of the fueling stations and recorded a gain of $1.3.</t>
        </is>
      </c>
    </row>
    <row r="14">
      <c r="A14" s="4" t="inlineStr">
        <is>
          <t>Derivatives</t>
        </is>
      </c>
      <c r="B14" s="4" t="inlineStr">
        <is>
          <t>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ASB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with income and expenses presented on a net basis in natural gas expenses in the Consolidated Statements of Income. Refer to Note 10 , Derivative Instruments and Hedging Activities, for more information about derivatives.</t>
        </is>
      </c>
    </row>
    <row r="15">
      <c r="A15" s="4" t="inlineStr">
        <is>
          <t>Income Taxes</t>
        </is>
      </c>
      <c r="B15" s="4" t="inlineStr">
        <is>
          <t>INCOME TAXES – Spire and its subsidiaries account for income taxes under the asset and liability method. Deferred tax assets and liabilities are recognized for the future tax consequences attributable to differences between the financial statement carrying amount of existing assets and liabilities and the respective tax basis and for tax credit carryforwards. Deferred tax assets and liabilities are measured using enacted tax rates expected to apply to taxable income in the years in which those temporary differences are expected to be realized or settled. The effects on deferred tax assets and liabilities of a change in enacted tax rates is recognized in income or loss for non-regulated operations, and in a regulatory asset or regulatory liability for regulated operations. A valuation allowance is established when it is more likely than not that some portion or all of the deferred tax assets will not be realized. The Company accounts for uncertain tax positions in accordance with authoritative guidance. The authoritative guidance addresses the determination of whether tax benefits claimed, or expected to be claimed, on a tax return should be recorded in the financial statements. Spire may recognize the tax benefit from an uncertain tax position only if it is more likely than not that the position will be sustained upon examination by the taxing authority, based on the technical merits of the position. Tax-related interest and penalties, if any, are classified as a liability on the balance sheets. For additional information on the accounting for income taxes, refer to Note 12</t>
        </is>
      </c>
    </row>
    <row r="16">
      <c r="A16" s="4" t="inlineStr">
        <is>
          <t>Cash, Cash Equivalents, and Restricted Cash</t>
        </is>
      </c>
      <c r="B16" s="4" t="inlineStr">
        <is>
          <t>CASH, CASH EQUIVALENTS, AND RESTRICTED CASH – All highly liquid debt instruments purchased with original maturities of three months or less are considered to be cash equivalents. Such instruments are carried at cost, which approximates market value. Outstanding checks on the Company’s and Utilities’ bank accounts in excess of funds on deposit create book overdrafts (which are funded at the time checks are presented for payment) and are classified as Other in the Current Liabilities section of the balance sheets. Changes in book overdrafts are reflected as Operating Activities in the statements of cash flows. In Spire’s statements of cash flows, total Cash, Cash Equivalents, and Restricted Cash included $7.0 of restricted cash reported in “Other Investments” on the Company’s balance sheet as of September 30, 2021 (in addition to amounts shown as “Cash and cash equivalents”). This restricted cash has been segregated and invested in debt securities in a trust account based on collateral requirements for reinsurance at Spire’s risk management company.</t>
        </is>
      </c>
    </row>
    <row r="17">
      <c r="A17" s="4" t="inlineStr">
        <is>
          <t>Natural Gas Receivable</t>
        </is>
      </c>
      <c r="B17" s="4" t="inlineStr">
        <is>
          <t>NATURAL GAS RECEIVABLE – Spire Marketing enters into natural gas transactions with natural gas pipeline and storage companies known as park and loan arrangements. Under the terms of the arrangements, Spire Marketing purchases natural gas from a third party and delivers that natural gas to the pipeline or storage company for the right to receive the same quantity of natural gas from that company at the same location in a future period. These arrangements are accounted for as non-monetary transactions under GAAP and are recorded at the carrying amount. As such, natural gas receivables are reflected in “Other” current assets on the Consolidated Balance Sheets at cost, which includes related fees associated with the transactions. In the period that the natural gas is returned to Spire Marketing, concurrent with the sale of the natural gas to a third party, the related natural gas receivable is expensed in the Consolidated Statements of Income. In conjunction with these transactions, Spire Marketing usually enters into New York Mercantile Exchange (NYMEX) and Intercontinental Exchange (ICE) natural gas futures, options, and swap contracts or fixed price sales agreements to protect against market changes in future sales prices.</t>
        </is>
      </c>
    </row>
    <row r="18">
      <c r="A18" s="4" t="inlineStr">
        <is>
          <t>Earnings per Common Share</t>
        </is>
      </c>
      <c r="B18" s="4" t="inlineStr">
        <is>
          <t>EARNINGS PER COMMON SHARE –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 The Company’s EPS computations are presented in Note 4 , Earnings Per Common Share.</t>
        </is>
      </c>
    </row>
    <row r="19">
      <c r="A19" s="4" t="inlineStr">
        <is>
          <t>Transactions with Affiliates</t>
        </is>
      </c>
      <c r="B19" s="4" t="inlineStr">
        <is>
          <t>TRANSACTIONS WITH AFFILIATES – Transactions between affiliates of the Company have been eliminated from the consolidated financial statements of Spire. Spire Missouri and Spire Alabama borrowed funds from the Company and incurred related interest, as reflected in their separate financial statements, and they participated in normal intercompany shared services transactions. In addition, Spire Missouri’s and Spire Alabama’s other transactions with affiliates included:
Spire Missouri
Spire Alabama
2021
2020
2019
2021
2020
2019
Natural gas purchases from Spire Marketing
$
92.5
$
56.9
$
95.3
$
10.4
$
6.3
$
—
Natural gas sales to Spire Marketing
1.1
0.1
1.7
0.1
0.3
—
Transportation services from Spire STL Pipeline LLC
32.0
27.9
—
—
—
—
Transportation services from Spire NGL Inc.
0.5
1.0
1.0
—
—
—</t>
        </is>
      </c>
    </row>
    <row r="20">
      <c r="A20" s="4" t="inlineStr">
        <is>
          <t>Accounts Receivable and Allowance For Credit Losses</t>
        </is>
      </c>
      <c r="B20" s="4" t="inlineStr">
        <is>
          <t>ACCOUNTS RECEIVABLE AND ALLOWANCE FOR CREDIT LOSSES – Trade accounts receivable are recorded at the amounts due from customers, including unbilled amounts. Accounts receivable are written off when they are deemed to be uncollectible. An allowance for expected credit losses is estimated and updated based on relevant data and trends such as accounts receivable aging, historical write-off experience, current write-off trends, economic conditions, and the impact of weather and availability of customer payment assistance on collection trends. For the Utilities, net write-offs as a percentage of revenue has historically been the best predictor of base net write-off experience over time. Management judgment is applied in the development of the allowance due to the complexity of variables and subjective nature of certain relevant factors. For September 30, 2021 and 2020, the estimates for expected credit losses were increased as a result of considerations related to the outbreak of coronavirus disease 2019 (COVID-19), including trends from previous economic downturns, the effects of moratoriums on gas service cutoffs, and the effects of slower-than-normal disconnection activity in general, offset by the amount subject to specific recovery under Missouri’s deferral order (see Note 15 , Regulatory Matters). The accounts receivable of Spire’s non-utility businesses are evaluated separately from those of the Utilities. The allowance for credit losses for those other businesses is based on a continuous evaluation of the individual counterparty risk and is not significant for the periods presented. Activity in the allowance for credit losses is shown in the following table.
Spire
Spire Missouri
Spire Alabama
2021
2020
2019
2021
2020
2019
2021
2020
2019
Allowance at beginning of year
$
24.9
$
23.0
$
22.4
$
18.1
$
14.9
$
16.0
$
5.5
$
6.3
$
3.9
Provision for expected credit losses
14.7
14.0
16.9
11.1
12.7
12.3
3.1
0.9
4.7
Write-offs, net of recoveries
(9.3
)
(12.1
)
(16.3
)
(6.6
)
(9.5
)
(13.4
)
(2.0
)
(1.7
)
(2.3
)
Allowance at end of year
$
30.3
$
24.9
$
23.0
$
22.6
$
18.1
$
14.9
$
6.6
$
5.5
$
6.3</t>
        </is>
      </c>
    </row>
    <row r="21">
      <c r="A21" s="4" t="inlineStr">
        <is>
          <t>Finance Receivables</t>
        </is>
      </c>
      <c r="B21" s="4" t="inlineStr">
        <is>
          <t>FINANCE RECEIVABLES – Spire Alabama finances third party contractor sales of merchandise including gas furnaces and appliances. At September 30, 2021 and September 30, 2020, Spire Alabama’s finance receivable totaled approximately $7.8 and $9.4, respectively. Financing is available only to qualified customers who meet creditworthiness thresholds for customer payment history and external agency credit reports. Spire Alabama relies upon ongoing payments as the primary indicator of credit quality during the term of each contract. The allowance for credit losses is recognized using an estimate of write-off percentages based on historical experience. Delinquent accounts are evaluated on a case-by-case basis and, absent evidence of debt repayment, after 90 days are due in full and assigned to a third-party collection agency. The remaining finance receivable is written off approximately 12 months after being assigned to the third-party collection agency. Spire Alabama had finance receivables past due 90 days or more of $0.3 at September 30, 2021 and September 30, 2020.</t>
        </is>
      </c>
    </row>
    <row r="22">
      <c r="A22" s="4" t="inlineStr">
        <is>
          <t>Group Medical and Workers' Compensation Reserves</t>
        </is>
      </c>
      <c r="B22" s="4" t="inlineStr">
        <is>
          <t>GROUP MEDICAL AND WORKERS’ COMPENSATION RESERVES – The Compan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t>
        </is>
      </c>
    </row>
    <row r="23">
      <c r="A23" s="4" t="inlineStr">
        <is>
          <t>Fair Value Measurements</t>
        </is>
      </c>
      <c r="B23" s="4" t="inlineStr">
        <is>
          <t>FAIR VALUE MEASUREMENTS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he levels of the hierarchy are described below:
•
Level 1 – Unadjusted quoted prices in active markets for identical assets or liabilities.
•
Level 2 – Pricing inputs other than quoted prices included within Level 1, which are either directly or indirectly observable for the asset or liability as of the reporting date. These inputs are derived principally from, or corroborated by, observable market data.
•
Level 3 – Pricing that is based upon inputs that are generally unobservable that are based on the best information available and reflect management’s assumptions about how market participants would price the asset or liability. Assessment of the significance of a particular input to the fair value measurements may require judgment and may affect the valuation of the asset or liability and its placement within the fair value hierarchy. Additional information about fair value measurements is provided in Note 8 , Fair Value of Financial Instruments, Note 9 , Fair Value Measurements, and Note 13 , Pension Plans and Other Postretirement Benefits.</t>
        </is>
      </c>
    </row>
    <row r="24">
      <c r="A24" s="4" t="inlineStr">
        <is>
          <t>Stock-based Compensation</t>
        </is>
      </c>
      <c r="B24" s="4" t="inlineStr">
        <is>
          <t>STOCK-BASED COMPENSATION – The Company accounts for share-based compensation arrangements in accordance with ASC Topic 718, Compensation - Stock Compensation . The Company measures stock-based compensation awards at fair value at the date of grant and recognizes the compensation cost of the awards over the requisite service period. Forfeitures are recognized in the period they occur. Refer to Note 3 , Stock-Based Compensation, for further discussion of the accounting for the Company’s stock-based compensation plans.</t>
        </is>
      </c>
    </row>
    <row r="25">
      <c r="A25" s="4" t="inlineStr">
        <is>
          <t>New Accounting Pronouncements</t>
        </is>
      </c>
      <c r="B25" s="4" t="inlineStr">
        <is>
          <t>NEW ACCOUNTING PRONOUNCEMENTS – The Company, Spire Missouri and Spire Alabama adopted Accounting Standards Update (ASU) No. 2016-02, Leases , along with related ASU Nos. 2018-01, 2018-10, 2018-11, 2018-20 and 2019-01 (collectively, “ASC 842”), using a modified retrospective transition method for leases existing at, or entered into after, October 1, 2019. Under the selected transition method, comparative periods in the financial statements are presented under ASC 840 (previous lease accounting guidance). ASC 842 requires lessees to recognize a right-of-use asset and lease liability for almost all lease contracts based on the present value of lease payments. It provides new guidelines for identifying and classifying a lease, and classification affects the pattern and income statement line item for the related expense. The Company and its subsidiaries elected a package of three practical expedients permitted by the standard, allowing them not to reassess existing contracts for (1) whether it is or contains a lease, (2) lease classification and (3) initial direct costs. They also elected to use the benefit of hindsight in determining both the lease term and impairments associated with any existing leases, which resulted in lease terms that best represent management’s expectations with respect to use of the underlying asset but did not result in recognition of any impairment. Finally, they elected not to assess whether existing land easements are leases under ASC 842. The adoption of ASC 842 impacted the balance sheets through recognition of right-of-use assets and lease liabilities for operating leases but did not result in a cumulative effect adjustment or significant impacts to income or cash flows. For other lease policy elections and disclosures about leases, see Note 17 , Leases. Spire, Spire Missouri and Spire Alabama adopted the guidance in ASU No. 2017-12, Derivatives and Hedging: Targeted Improvements to Accounting for Hedging Activities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Capital Expenditures Excluded from Statement of Cash Flow</t>
        </is>
      </c>
      <c r="B4" s="4" t="inlineStr">
        <is>
          <t>Accrued capital expenditures, shown in the following table, are excluded from capital expenditures in the statements of cash flows until paid.
September 30
2021
2020
2019
Spire
$
59.5
$
67.6
$
80.6
Spire Missouri
37.1
34.3
40.1
Spire Alabama
13.6
17.0
11.9</t>
        </is>
      </c>
    </row>
    <row r="5">
      <c r="A5" s="4" t="inlineStr">
        <is>
          <t>Asset Retirement Obligations</t>
        </is>
      </c>
      <c r="B5" s="4" t="inlineStr">
        <is>
          <t>In fiscal 2020, Spire Alabama refined certain assumptions and estimates used in calculating its asset retirement obligations, resulting in both an increase in cost to retire gas distribution assets and a change in the timing of the related cash outflows. As a result of this change in estimate, which the Company believes is more precise, Spire Alabama recorded a $221.1 increase to its asset retirement obligations in fiscal 2020. Related adjustments were made to regulatory assets and utility plant, with no impact on earnings. The following table presents a reconciliation of the beginning and ending balances of asset retirement obligations at September 30, as reported in the balance sheets.
Spire
Spire Missouri
Spire Alabama
2021
2020
2021
2020
2021
2020
Asset retirement obligations, beginning of year
$
540.1
$
337.6
$
153.4
$
173.5
$
374.3
$
148.7
Liabilities incurred during the period
11.1
3.0
1.4
2.6
7.4
—
Liabilities settled during the period
(21.9
)
(6.9
)
(9.7
)
(4.0
)
(10.7
)
(1.6
)
Accretion
21.8
14.0
6.2
7.2
15.0
6.1
Revisions in estimated cash flows
(31.5
)
192.4
(7.9
)
(25.9
)
(23.2
)
221.1
Asset retirement obligations, end of year
$
519.6
$
540.1
$
143.4
$
153.4
$
362.8
$
374.3</t>
        </is>
      </c>
    </row>
    <row r="6">
      <c r="A6" s="4" t="inlineStr">
        <is>
          <t>Schedule of Inter-Company Transactions</t>
        </is>
      </c>
      <c r="B6" s="4" t="inlineStr">
        <is>
          <t>In addition, Spire Missouri’s and Spire Alabama’s other transactions with affiliates included:
Spire Missouri
Spire Alabama
2021
2020
2019
2021
2020
2019
Natural gas purchases from Spire Marketing
$
92.5
$
56.9
$
95.3
$
10.4
$
6.3
$
—
Natural gas sales to Spire Marketing
1.1
0.1
1.7
0.1
0.3
—
Transportation services from Spire STL Pipeline LLC
32.0
27.9
—
—
—
—
Transportation services from Spire NGL Inc.
0.5
1.0
1.0
—
—
—</t>
        </is>
      </c>
    </row>
    <row r="7">
      <c r="A7" s="4" t="inlineStr">
        <is>
          <t>Schedule of Allowance for Credit Losses</t>
        </is>
      </c>
      <c r="B7" s="4" t="inlineStr">
        <is>
          <t>Spire
Spire Missouri
Spire Alabama
2021
2020
2019
2021
2020
2019
2021
2020
2019
Allowance at beginning of year
$
24.9
$
23.0
$
22.4
$
18.1
$
14.9
$
16.0
$
5.5
$
6.3
$
3.9
Provision for expected credit losses
14.7
14.0
16.9
11.1
12.7
12.3
3.1
0.9
4.7
Write-offs, net of recoveries
(9.3
)
(12.1
)
(16.3
)
(6.6
)
(9.5
)
(13.4
)
(2.0
)
(1.7
)
(2.3
)
Allowance at end of year
$
30.3
$
24.9
$
23.0
$
22.6
$
18.1
$
14.9
$
6.6
$
5.5
$
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Sep. 30, 2021</t>
        </is>
      </c>
    </row>
    <row r="3">
      <c r="A3" s="3" t="inlineStr">
        <is>
          <t>Revenue From Contract With Customer [Abstract]</t>
        </is>
      </c>
    </row>
    <row r="4">
      <c r="A4" s="4" t="inlineStr">
        <is>
          <t>Schedule of Revenue Disaggregated by Source and Customer Type</t>
        </is>
      </c>
      <c r="B4" s="4" t="inlineStr">
        <is>
          <t>The following tables show revenue disaggregated by source and customer type.
2021
2020
2019
Spire
Gas Utility:
Residential
$
1,234.0
$
1,184.3
$
1,267.3
Commercial &amp; industrial
586.0
383.0
433.9
Transportation
122.9
115.8
112.1
Off-system &amp; other incentive
152.7
38.4
41.9
Other customer revenue
22.2
26.2
22.5
Total revenue from contracts with customers
2,117.8
1,747.7
1,877.7
Changes in accrued revenue under alternative revenue programs
1.5
4.3
(16.9
)
Total Gas Utility operating revenues
2,119.3
1,752.0
1,860.8
Gas Marketing
96.5
87.9
83.7
Other
67.7
57.8
21.5
Total before eliminations
2,283.5
1,897.7
1,966.0
Intersegment eliminations (see Note 14, Information by Operating Segment)
(48.0
)
(42.3
)
(13.6
)
Total Operating Revenues
$
2,235.5
$
1,855.4
$
1,952.4
Spire Missouri
Residential
$
882.1
$
859.6
$
945.9
Commercial &amp; industrial
436.1
241.4
283.8
Transportation
33.5
32.9
33.1
Off-system &amp; other incentive
145.6
35.1
41.9
Other customer revenue
16.3
22.3
—
Total revenue from contracts with customers
1,513.6
1,191.3
1,304.7
Changes in accrued revenue under alternative revenue programs
3.0
2.3
(12.9
)
Total Operating Revenues
$
1,516.6
$
1,193.6
$
1,291.8
Spire Alabama
Residential
$
288.0
$
267.8
$
265.3
Commercial &amp; industrial
114.9
109.4
113.5
Transportation
78.7
72.9
69.5
Off-system &amp; other incentive
7.1
3.2
—
Other customer revenue
1.9
1.9
20.7
Total revenue from contracts with customers
490.6
455.2
469.0
Changes in accrued revenue under alternative revenue programs
3.4
(0.2
)
(3.5
)
Total Operating Revenues
$
494.0
$
455.0
$
465.5</t>
        </is>
      </c>
    </row>
    <row r="5">
      <c r="A5" s="4" t="inlineStr">
        <is>
          <t>Schedule of Gross Receipts Taxes</t>
        </is>
      </c>
      <c r="B5" s="4" t="inlineStr">
        <is>
          <t>The expense amounts (shown in the table below) are reported gross in the “Taxes, other than income taxes” line in the statements of income, and corresponding revenues are reported in “Operating Revenues.”
2021
2020
2019
Spire
$
94.0
$
91.5
$
99.3
Spire Missouri
64.3
63.5
71.1
Spire Alabama
25.1
23.3
2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Sep. 30, 2021</t>
        </is>
      </c>
    </row>
    <row r="3">
      <c r="A3" s="3" t="inlineStr">
        <is>
          <t>Disclosure Of Compensation Related Costs Sharebased Payments [Abstract]</t>
        </is>
      </c>
    </row>
    <row r="4">
      <c r="A4" s="4" t="inlineStr">
        <is>
          <t>Restricted Stock and Restricted Stock Unit Activity</t>
        </is>
      </c>
      <c r="B4" s="4" t="inlineStr">
        <is>
          <t>Fiscal 2021 activity of restricted stock units subject to performance and/or market conditions is presented below:
Units
Weighted Average Grant Date Fair Value Per Unit
Nonvested at September 30, 2020
259,944
$
78.92
Granted
133,726
$
68.69
Vested
(55,619
)
$
80.06
Forfeited
(25,455
)
$
72.98
Nonvested at September 30, 2021
312,596
$
74.33
Time-vested restricted stock and stock unit activity for fiscal 2021 is presented below:
Shares/ Units
Weighted Average Grant Date Fair Value Per Share
Nonvested at September 30, 2020
93,673
$
76.45
Granted
48,340
$
64.29
Vested
(30,313
)
$
77.15
Forfeited
(1,400
)
$
72.70
Nonvested at September 30, 2021
110,300
$
70.98</t>
        </is>
      </c>
    </row>
    <row r="5">
      <c r="A5" s="4" t="inlineStr">
        <is>
          <t>Significant Assumptions Used in the Monte Carlo simulations</t>
        </is>
      </c>
      <c r="B5" s="4" t="inlineStr">
        <is>
          <t>The significant assumptions used in the Monte Carlo simulations are as follows:
2021
2020
2019
Risk-free interest rate
0.22%
1.57%
2.88%
Expected dividend yield of stock
—
—
—
Expected volatility of stock
31.4%
16.8%
17.0%
Vesting period
3.0 years
3.0 years
3.0 years</t>
        </is>
      </c>
    </row>
    <row r="6">
      <c r="A6" s="4" t="inlineStr">
        <is>
          <t>Compensation Cost Recognized for Share-based Compensation Arrangements</t>
        </is>
      </c>
      <c r="B6" s="4" t="inlineStr">
        <is>
          <t>The amounts of compensation cost recognized for share-based compensation arrangements are presented below:
2021
2020
2019
Total compensation cost
$
16.6
$
9.4
$
8.6
Compensation cost capitalized
(2.7
)
(0.6
)
(1.4
)
Compensation cost recognized in net income
13.9
8.8
7.2
Income tax benefit recognized in net income
(3.2
)
(2.1
)
(1.7
)
Compensation cost recognized in net income, net of income tax
$
10.7
$
6.7
$
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1</t>
        </is>
      </c>
      <c r="C2" s="2" t="inlineStr">
        <is>
          <t>Sep. 30, 2020</t>
        </is>
      </c>
      <c r="D2" s="2" t="inlineStr">
        <is>
          <t>Sep. 30, 2019</t>
        </is>
      </c>
    </row>
    <row r="3">
      <c r="A3" s="4" t="inlineStr">
        <is>
          <t>Net Income</t>
        </is>
      </c>
      <c r="B3" s="7" t="n">
        <v>271.7</v>
      </c>
      <c r="C3" s="7" t="n">
        <v>88.59999999999999</v>
      </c>
      <c r="D3" s="7" t="n">
        <v>184.6</v>
      </c>
    </row>
    <row r="4">
      <c r="A4" s="3" t="inlineStr">
        <is>
          <t>Cash flow hedging derivative instruments:</t>
        </is>
      </c>
    </row>
    <row r="5">
      <c r="A5" s="4" t="inlineStr">
        <is>
          <t>Net hedging gain (loss) arising during the period</t>
        </is>
      </c>
      <c r="B5" s="8" t="n">
        <v>61.2</v>
      </c>
      <c r="C5" s="8" t="n">
        <v>-8.9</v>
      </c>
      <c r="D5" s="8" t="n">
        <v>-46.4</v>
      </c>
    </row>
    <row r="6">
      <c r="A6" s="4" t="inlineStr">
        <is>
          <t>Amounts reclassified into net income</t>
        </is>
      </c>
      <c r="B6" s="8" t="n">
        <v>-1.3</v>
      </c>
      <c r="C6" s="8" t="n">
        <v>-3.2</v>
      </c>
      <c r="D6" s="8" t="n">
        <v>-1.3</v>
      </c>
    </row>
    <row r="7">
      <c r="A7" s="4" t="inlineStr">
        <is>
          <t>Net gain (loss) on cash flow hedging derivative instruments</t>
        </is>
      </c>
      <c r="B7" s="8" t="n">
        <v>59.9</v>
      </c>
      <c r="C7" s="8" t="n">
        <v>-12.1</v>
      </c>
      <c r="D7" s="8" t="n">
        <v>-47.7</v>
      </c>
    </row>
    <row r="8">
      <c r="A8" s="4" t="inlineStr">
        <is>
          <t>Net loss on defined benefit pension and other postretirement plans</t>
        </is>
      </c>
      <c r="B8" s="8" t="n">
        <v>-1.3</v>
      </c>
      <c r="C8" s="8" t="n">
        <v>-0.5</v>
      </c>
      <c r="D8" s="8" t="n">
        <v>-0.9</v>
      </c>
    </row>
    <row r="9">
      <c r="A9" s="4" t="inlineStr">
        <is>
          <t>Net unrealized (loss) gain on available-for-sale debt securities</t>
        </is>
      </c>
      <c r="B9" s="8" t="n">
        <v>-0.2</v>
      </c>
      <c r="D9" s="8" t="n">
        <v>0.1</v>
      </c>
    </row>
    <row r="10">
      <c r="A10" s="4" t="inlineStr">
        <is>
          <t>Other Comprehensive Income (Loss), Before Tax</t>
        </is>
      </c>
      <c r="B10" s="8" t="n">
        <v>58.4</v>
      </c>
      <c r="C10" s="8" t="n">
        <v>-12.6</v>
      </c>
      <c r="D10" s="8" t="n">
        <v>-48.5</v>
      </c>
    </row>
    <row r="11">
      <c r="A11" s="4" t="inlineStr">
        <is>
          <t>Income Tax Expense (Benefit) Related to Items of Other Comprehensive Income (Loss)</t>
        </is>
      </c>
      <c r="B11" s="8" t="n">
        <v>13.6</v>
      </c>
      <c r="C11" s="8" t="n">
        <v>-2.7</v>
      </c>
      <c r="D11" s="8" t="n">
        <v>-10.8</v>
      </c>
    </row>
    <row r="12">
      <c r="A12" s="4" t="inlineStr">
        <is>
          <t>Other Comprehensive Income (Loss), Net of Tax</t>
        </is>
      </c>
      <c r="B12" s="8" t="n">
        <v>44.8</v>
      </c>
      <c r="C12" s="8" t="n">
        <v>-9.9</v>
      </c>
      <c r="D12" s="8" t="n">
        <v>-37.7</v>
      </c>
    </row>
    <row r="13">
      <c r="A13" s="4" t="inlineStr">
        <is>
          <t>Comprehensive Income</t>
        </is>
      </c>
      <c r="B13" s="8" t="n">
        <v>316.5</v>
      </c>
      <c r="C13" s="8" t="n">
        <v>78.7</v>
      </c>
      <c r="D13" s="8" t="n">
        <v>146.9</v>
      </c>
    </row>
    <row r="14">
      <c r="A14" s="4" t="inlineStr">
        <is>
          <t>Operating Revenues</t>
        </is>
      </c>
      <c r="B14" s="8" t="n">
        <v>2235.5</v>
      </c>
      <c r="C14" s="8" t="n">
        <v>1855.4</v>
      </c>
      <c r="D14" s="8" t="n">
        <v>1952.4</v>
      </c>
    </row>
    <row r="15">
      <c r="A15" s="3" t="inlineStr">
        <is>
          <t>Operating Expenses:</t>
        </is>
      </c>
    </row>
    <row r="16">
      <c r="A16" s="4" t="inlineStr">
        <is>
          <t>Natural gas</t>
        </is>
      </c>
      <c r="B16" s="8" t="n">
        <v>946.3</v>
      </c>
      <c r="C16" s="8" t="n">
        <v>696.1</v>
      </c>
      <c r="D16" s="8" t="n">
        <v>840.3</v>
      </c>
    </row>
    <row r="17">
      <c r="A17" s="4" t="inlineStr">
        <is>
          <t>Operation and maintenance</t>
        </is>
      </c>
      <c r="B17" s="8" t="n">
        <v>465.8</v>
      </c>
      <c r="C17" s="8" t="n">
        <v>458.6</v>
      </c>
      <c r="D17" s="8" t="n">
        <v>474.1</v>
      </c>
    </row>
    <row r="18">
      <c r="A18" s="4" t="inlineStr">
        <is>
          <t>Depreciation and amortization</t>
        </is>
      </c>
      <c r="B18" s="8" t="n">
        <v>213.1</v>
      </c>
      <c r="C18" s="8" t="n">
        <v>197.3</v>
      </c>
      <c r="D18" s="8" t="n">
        <v>181.7</v>
      </c>
    </row>
    <row r="19">
      <c r="A19" s="4" t="inlineStr">
        <is>
          <t>Taxes, other than income taxes</t>
        </is>
      </c>
      <c r="B19" s="8" t="n">
        <v>160.1</v>
      </c>
      <c r="C19" s="8" t="n">
        <v>148.4</v>
      </c>
      <c r="D19" s="6" t="n">
        <v>154</v>
      </c>
    </row>
    <row r="20">
      <c r="A20" s="4" t="inlineStr">
        <is>
          <t>Total Operating Expenses</t>
        </is>
      </c>
      <c r="B20" s="8" t="n">
        <v>1785.3</v>
      </c>
      <c r="C20" s="6" t="n">
        <v>1649</v>
      </c>
      <c r="D20" s="8" t="n">
        <v>1650.1</v>
      </c>
    </row>
    <row r="21">
      <c r="A21" s="4" t="inlineStr">
        <is>
          <t>Operating Income</t>
        </is>
      </c>
      <c r="B21" s="8" t="n">
        <v>450.2</v>
      </c>
      <c r="C21" s="8" t="n">
        <v>206.4</v>
      </c>
      <c r="D21" s="8" t="n">
        <v>302.3</v>
      </c>
    </row>
    <row r="22">
      <c r="A22" s="4" t="inlineStr">
        <is>
          <t>Interest Expense, Net</t>
        </is>
      </c>
      <c r="B22" s="8" t="n">
        <v>106.6</v>
      </c>
      <c r="C22" s="8" t="n">
        <v>105.5</v>
      </c>
      <c r="D22" s="8" t="n">
        <v>104.4</v>
      </c>
    </row>
    <row r="23">
      <c r="A23" s="4" t="inlineStr">
        <is>
          <t>Other (Expense) Income, Net</t>
        </is>
      </c>
      <c r="B23" s="8" t="n">
        <v>-3.4</v>
      </c>
      <c r="C23" s="8" t="n">
        <v>0.1</v>
      </c>
      <c r="D23" s="8" t="n">
        <v>21.2</v>
      </c>
    </row>
    <row r="24">
      <c r="A24" s="4" t="inlineStr">
        <is>
          <t>Income Before Income Taxes</t>
        </is>
      </c>
      <c r="B24" s="8" t="n">
        <v>340.2</v>
      </c>
      <c r="C24" s="6" t="n">
        <v>101</v>
      </c>
      <c r="D24" s="8" t="n">
        <v>219.1</v>
      </c>
    </row>
    <row r="25">
      <c r="A25" s="4" t="inlineStr">
        <is>
          <t>Income Tax Expense</t>
        </is>
      </c>
      <c r="B25" s="8" t="n">
        <v>68.5</v>
      </c>
      <c r="C25" s="8" t="n">
        <v>12.4</v>
      </c>
      <c r="D25" s="8" t="n">
        <v>34.5</v>
      </c>
    </row>
    <row r="26">
      <c r="A26" s="4" t="inlineStr">
        <is>
          <t>Spire Missouri</t>
        </is>
      </c>
    </row>
    <row r="27">
      <c r="A27" s="4" t="inlineStr">
        <is>
          <t>Net Income</t>
        </is>
      </c>
      <c r="B27" s="8" t="n">
        <v>144.1</v>
      </c>
      <c r="C27" s="8" t="n">
        <v>130.2</v>
      </c>
      <c r="D27" s="6" t="n">
        <v>115</v>
      </c>
    </row>
    <row r="28">
      <c r="A28" s="3" t="inlineStr">
        <is>
          <t>Cash flow hedging derivative instruments:</t>
        </is>
      </c>
    </row>
    <row r="29">
      <c r="A29" s="4" t="inlineStr">
        <is>
          <t>Other Comprehensive Income (Loss), Net of Tax</t>
        </is>
      </c>
      <c r="B29" s="8" t="n">
        <v>-1.3</v>
      </c>
      <c r="C29" s="8" t="n">
        <v>-0.5</v>
      </c>
      <c r="D29" s="8" t="n">
        <v>-0.8</v>
      </c>
    </row>
    <row r="30">
      <c r="A30" s="4" t="inlineStr">
        <is>
          <t>Comprehensive Income</t>
        </is>
      </c>
      <c r="B30" s="8" t="n">
        <v>142.8</v>
      </c>
      <c r="C30" s="8" t="n">
        <v>129.7</v>
      </c>
      <c r="D30" s="8" t="n">
        <v>114.2</v>
      </c>
    </row>
    <row r="31">
      <c r="A31" s="4" t="inlineStr">
        <is>
          <t>Operating Revenues</t>
        </is>
      </c>
      <c r="B31" s="8" t="n">
        <v>1516.6</v>
      </c>
      <c r="C31" s="8" t="n">
        <v>1193.6</v>
      </c>
      <c r="D31" s="8" t="n">
        <v>1291.8</v>
      </c>
    </row>
    <row r="32">
      <c r="A32" s="3" t="inlineStr">
        <is>
          <t>Operating Expenses:</t>
        </is>
      </c>
    </row>
    <row r="33">
      <c r="A33" s="4" t="inlineStr">
        <is>
          <t>Natural gas</t>
        </is>
      </c>
      <c r="B33" s="8" t="n">
        <v>786.8</v>
      </c>
      <c r="C33" s="8" t="n">
        <v>515.8</v>
      </c>
      <c r="D33" s="8" t="n">
        <v>629.8</v>
      </c>
    </row>
    <row r="34">
      <c r="A34" s="4" t="inlineStr">
        <is>
          <t>Operation and maintenance</t>
        </is>
      </c>
      <c r="B34" s="8" t="n">
        <v>261.1</v>
      </c>
      <c r="C34" s="6" t="n">
        <v>251</v>
      </c>
      <c r="D34" s="8" t="n">
        <v>268.1</v>
      </c>
    </row>
    <row r="35">
      <c r="A35" s="4" t="inlineStr">
        <is>
          <t>Depreciation and amortization</t>
        </is>
      </c>
      <c r="B35" s="8" t="n">
        <v>129.2</v>
      </c>
      <c r="C35" s="6" t="n">
        <v>118</v>
      </c>
      <c r="D35" s="8" t="n">
        <v>111.5</v>
      </c>
    </row>
    <row r="36">
      <c r="A36" s="4" t="inlineStr">
        <is>
          <t>Taxes, other than income taxes</t>
        </is>
      </c>
      <c r="B36" s="8" t="n">
        <v>110.9</v>
      </c>
      <c r="C36" s="8" t="n">
        <v>103.2</v>
      </c>
      <c r="D36" s="8" t="n">
        <v>107.6</v>
      </c>
    </row>
    <row r="37">
      <c r="A37" s="4" t="inlineStr">
        <is>
          <t>Total Operating Expenses</t>
        </is>
      </c>
      <c r="B37" s="6" t="n">
        <v>1288</v>
      </c>
      <c r="C37" s="6" t="n">
        <v>988</v>
      </c>
      <c r="D37" s="6" t="n">
        <v>1117</v>
      </c>
    </row>
    <row r="38">
      <c r="A38" s="4" t="inlineStr">
        <is>
          <t>Operating Income</t>
        </is>
      </c>
      <c r="B38" s="8" t="n">
        <v>228.6</v>
      </c>
      <c r="C38" s="8" t="n">
        <v>205.6</v>
      </c>
      <c r="D38" s="8" t="n">
        <v>174.8</v>
      </c>
    </row>
    <row r="39">
      <c r="A39" s="4" t="inlineStr">
        <is>
          <t>Interest Expense, Net</t>
        </is>
      </c>
      <c r="B39" s="8" t="n">
        <v>50.3</v>
      </c>
      <c r="C39" s="8" t="n">
        <v>49.4</v>
      </c>
      <c r="D39" s="8" t="n">
        <v>49.2</v>
      </c>
    </row>
    <row r="40">
      <c r="A40" s="4" t="inlineStr">
        <is>
          <t>Other (Expense) Income, Net</t>
        </is>
      </c>
      <c r="B40" s="8" t="n">
        <v>-8.9</v>
      </c>
      <c r="C40" s="8" t="n">
        <v>-8.699999999999999</v>
      </c>
      <c r="D40" s="8" t="n">
        <v>2.7</v>
      </c>
    </row>
    <row r="41">
      <c r="A41" s="4" t="inlineStr">
        <is>
          <t>Income Before Income Taxes</t>
        </is>
      </c>
      <c r="B41" s="8" t="n">
        <v>169.4</v>
      </c>
      <c r="C41" s="8" t="n">
        <v>147.5</v>
      </c>
      <c r="D41" s="8" t="n">
        <v>128.3</v>
      </c>
    </row>
    <row r="42">
      <c r="A42" s="4" t="inlineStr">
        <is>
          <t>Income Tax Expense</t>
        </is>
      </c>
      <c r="B42" s="7" t="n">
        <v>25.3</v>
      </c>
      <c r="C42" s="7" t="n">
        <v>17.3</v>
      </c>
      <c r="D42" s="7" t="n">
        <v>1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Sep. 30, 2021</t>
        </is>
      </c>
    </row>
    <row r="3">
      <c r="A3" s="3" t="inlineStr">
        <is>
          <t>Earnings Per Share [Abstract]</t>
        </is>
      </c>
    </row>
    <row r="4">
      <c r="A4" s="4" t="inlineStr">
        <is>
          <t>Schedule of Basic and Diluted Earnings Per Share</t>
        </is>
      </c>
      <c r="B4" s="4" t="inlineStr">
        <is>
          <t>2021
2020
2019
Basic Earnings Per Common Share:
Net Income
$
271.7
$
88.6
$
184.6
Less: Provision for preferred dividends
14.8
14.8
5.3
Income allocated to participating securities
0.4
0.1
0.4
Net Income Available to Common Shareholders
$
256.5
$
73.7
$
178.9
Weighted Average Common Shares Outstanding (in millions)
51.6
51.2
50.7
Basic Earnings Per Share of Common Stock
$
4.97
$
1.44
$
3.53
Diluted Earnings per Common Share:
Net Income
$
271.7
$
88.6
$
184.6
Less: Provision for preferred dividends
14.8
14.8
5.3
Income allocated to participating securities
0.4
0.1
0.4
Net Income Available to Common Shareholders
$
256.5
$
73.7
$
178.9
Weighted Average Common Shares Outstanding (in millions)
51.6
51.2
50.7
Dilutive Effect of Restricted Stock and Restricted Stock Units (in millions)*
0.1
0.1
0.1
Weighted Average Diluted Common Shares (in millions)
51.7
51.3
50.8
Diluted Earnings Per Share of Common Stock
$
4.96
$
1.44
$
3.52
* Calculation excludes certain outstanding common shares (shown in millions by period at the right) attributable to stock units subject to performance or market conditions and restricted stock, which could have a dilutive effect in the future
0.1
0.1
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Sep. 30, 2021</t>
        </is>
      </c>
    </row>
    <row r="3">
      <c r="A3" s="3" t="inlineStr">
        <is>
          <t>Stockholders Equity Note [Abstract]</t>
        </is>
      </c>
    </row>
    <row r="4">
      <c r="A4" s="4" t="inlineStr">
        <is>
          <t>Schedule of Variable Stock Purchase Contract Settlement Rates</t>
        </is>
      </c>
      <c r="B4" s="4" t="inlineStr">
        <is>
          <t xml:space="preserve">Each stock purchase contract obligates the holder to purchase, and Spire to issue and deliver, on March 1, 2024, for a price of fifty dollars
If the applicable market value * of Spire common stock is:
Number of shares to be purchased per stock purchase contract is:
Equal to or greater than $78.6906 (“threshold appreciation price”)
0.6354 (“minimum settlement rate”)
Less than $78.6906, but greater than $64.24
$50.00 ÷ applicable market value*
Less than or equal to $64.24 (“reference price”)
0.7783 (“maximum settlement rate”) *Based on the volume-weighted average price of Spire common stock during the 20 trading days before settlement. </t>
        </is>
      </c>
    </row>
    <row r="5">
      <c r="A5" s="4" t="inlineStr">
        <is>
          <t>Schedule of Accumulated Other Comprehensive Income</t>
        </is>
      </c>
      <c r="B5" s="4" t="inlineStr">
        <is>
          <t>The components of accumulated other comprehensive income (AOCI), net of income taxes, recognized in the balance sheets at September 30 were as follows:
Net Unrealized Gain (Loss) on Cash Flow Hedges
Defined Benefit Pension and Other Postretirement Benefit Plans
Net Unrealized Gain (Loss) on Available-for- Sale Debt Securities
Total
Spire
Balance at September 30, 2019
$
(29.0
)
$
(2.4
)
$
0.1
$
(31.3
)
Other comprehensive loss
(9.4
)
(0.5
)
—
(9.9
)
Balance at September 30, 2020
(38.4
)
(2.9
)
0.1
(41.2
)
Other comprehensive income (loss)
46.3
(1.3
)
(0.2
)
44.8
Balance at September 30, 2021
$
7.9
$
(4.2
)
$
(0.1
)
$
3.6
Spire Missouri
Balance at September 30, 2019
$
—
$
(2.4
)
$
—
$
(2.4
)
Other comprehensive loss
—
(0.5
)
—
(0.5
)
Balance at September 30, 2020
—
(2.9
)
—
(2.9
)
Other comprehensive loss
—
(1.3
)
—
(1.3
)
Balance at September 30, 2021
$
—
$
(4.2
)
$
—
$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Sep. 30, 2021</t>
        </is>
      </c>
    </row>
    <row r="3">
      <c r="A3" s="3" t="inlineStr">
        <is>
          <t>Debt Disclosure [Abstract]</t>
        </is>
      </c>
    </row>
    <row r="4">
      <c r="A4" s="4" t="inlineStr">
        <is>
          <t>Schedule of Composition of Long-term Debt</t>
        </is>
      </c>
      <c r="B4" s="4" t="inlineStr">
        <is>
          <t>The composition of long-term debt as of September 30 is shown in the following tables.
2021
2020
Spire
2.52% Senior Notes, due September 1, 2021
$
—
$
35.0
3.31% Notes Payable, due December 15, 2022
25.0
25.0
3.54% Senior Notes, due February 27, 2024
150.0
150.0
0.75% Remarketable Senior Notes, due March 1, 2026
175.0
—
3.13% Senior Notes, due September 1, 2026
130.0
130.0
3.93% Senior Notes, due March 15, 2027
100.0
100.0
4.70% Senior Notes, due August 15, 2044
250.0
250.0
Total principal of Spire Missouri long-term debt (see below)
1,348.0
1,098.0
Total principal of Spire Alabama long-term debt (see below)
625.0
475.0
Other subsidiaries' long-term debt:
4.14% First Mortgage Bonds, due September 30, 2021
—
20.0
5.00% First Mortgage Bonds, due September 30, 2031
42.0
42.0
2.95% Notes, with annual principal payments through December 2034
129.6
135.0
3.52% First Mortgage Bonds, due September 30, 2049
40.0
40.0
Total principal of long-term debt
3,014.6
2,500.0
Less: Unamortized discounts and debt issuance costs
(19.7
)
(15.9
)
Less: Current portion
(55.8
)
(60.4
)
Long-term debt, excluding current portion
$
2,939.1
$
2,423.7
Spire Missouri
First Mortgage Bonds:
3.00% Series, due March 15, 2023
$
—
$
55.0
3.40% Series, due August 15, 2023
250.0
250.0
3.40% Series, due March 15, 2028
45.0
45.0
7.00% Series, due June 1, 2029
19.3
19.3
2.84% Series, due November 15, 2029
275.0
275.0
7.90% Series, due September 15, 2030
30.0
30.0
3.68% Series, due September 15, 2032
50.0
50.0
6.00% Series, due May 1, 2034
99.3
99.3
6.15% Series, due June 1, 2036
54.5
54.5
4.63% Series, due August 15, 2043
99.9
99.9
4.23% Series, due September 15, 2047
70.0
70.0
3.30% Series, due June 1, 2051
305.0
—
4.38% Series, due September 15, 2057
50.0
50.0
Total principal of Spire Missouri long-term debt
1,348.0
1,098.0
Less: Unamortized discounts and debt issuance costs
(9.6
)
(6.0
)
Spire Missouri long-term debt
$
1,338.4
$
1,092.0
Spire Alabama
3.86% Notes, due December 22, 2021
$
50.0
$
50.0
3.21% Notes, due September 15, 2025
35.0
35.0
2.88% Notes, due December 1, 2029
100.0
100.0
2.04% Notes, due December 15, 2030
150.0
—
5.90% Notes, due January 15, 2037
45.0
45.0
4.31% Notes, due December 1, 2045
80.0
80.0
3.92% Notes, due January 15, 2048
45.0
45.0
4.64% Notes, due January 15, 2049
90.0
90.0
4.02% Notes, due January 15, 2058
30.0
30.0
Total principal of Spire Alabama long-term debt
625.0
475.0
Less: Unamortized discounts and debt issuance costs
(3.8
)
(3.2
)
Less: Current portion
(50.0
)
—
Spire Alabama long-term debt, excluding current portion
$
571.2
$
471.8</t>
        </is>
      </c>
    </row>
    <row r="5">
      <c r="A5" s="4" t="inlineStr">
        <is>
          <t>Schedule of Maturities of Long-term Debt</t>
        </is>
      </c>
      <c r="B5" s="4" t="inlineStr">
        <is>
          <t>Maturities of long-term debt for Spire on a consolidated basis, Spire Missouri and Spire Alabama for the five fiscal years after September 30, 2021 are as follows:
2022
2023
2024
2025
2026
Spire
$
55.8
$
281.2
$
156.6
$
42.0
$
312.5
Spire Missouri
—
250.0
—
—
—
Spire Alabama
50.0
—
—
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Credit Agreements (Tables)</t>
        </is>
      </c>
      <c r="B1" s="2" t="inlineStr">
        <is>
          <t>12 Months Ended</t>
        </is>
      </c>
    </row>
    <row r="2">
      <c r="B2" s="2" t="inlineStr">
        <is>
          <t>Sep. 30, 2021</t>
        </is>
      </c>
    </row>
    <row r="3">
      <c r="A3" s="3" t="inlineStr">
        <is>
          <t>Short Term Borrowings [Abstract]</t>
        </is>
      </c>
    </row>
    <row r="4">
      <c r="A4" s="4" t="inlineStr">
        <is>
          <t>Schedule of Short-term Borrowings</t>
        </is>
      </c>
      <c r="B4" s="4" t="inlineStr">
        <is>
          <t xml:space="preserve">Information about short-term borrowings, including Spire Missouri’s and Spire Alabama’s borrowings from Spire, is presented in the following table. As of September 30, 2021, $348.5 of Spire’s short-term borrowings were used to support lending to the Utilities.
Spire (Parent Only)
Spire Missouri
Spire Alabama
Spire
CP
Term
Term
Spire
Spire
Consol-
Program
Loan
Loan
Note
Note
idated
Year Ended September 30, 2021
Highest borrowings outstanding
$
775.0
$
150.0
$
250.0
$
441.9
$
152.2
$
850.5
Lowest borrowings outstanding
140.0
—
—
95.3
—
390.0
Weighted average borrowings
448.1
31.6
130.8
303.2
33.2
610.5
Weighted average interest rate
0.2
%
1.1
%
0.7
%
0.2
%
0.2
%
0.4
%
As of September 30, 2021
Borrowings outstanding
$
422.0
$
—
$
250.0
$
240.9
$
49.0
$
672.0
Weighted average interest rate
0.2
%
n/a
0.7
%
0.2
%
0.2
%
0.4
%
As of September 30, 2020
Borrowings outstanding
$
498.0
$
150.0
$
—
$
301.2
$
121.3
$
648.0
Weighted average interest rate
0.2
%
1.1
%
n/a
0.2
%
0.2
%
0.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Sep. 30, 2021</t>
        </is>
      </c>
    </row>
    <row r="3">
      <c r="A3" s="3" t="inlineStr">
        <is>
          <t>Fair Value Disclosures [Abstract]</t>
        </is>
      </c>
    </row>
    <row r="4">
      <c r="A4" s="4" t="inlineStr">
        <is>
          <t>Summary of Financial Instruments Measured at Fair Value on Recurring Basis</t>
        </is>
      </c>
      <c r="B4" s="4" t="inlineStr">
        <is>
          <t>The carrying amounts and estimated fair values of financial instruments not measured at fair value on a recurring basis were as follows:
Classification of Estimated Fair Value
Carrying Amount
Fair Value
Quoted Prices in Active Markets (Level 1)
Significant Observable Inputs (Level 2)
Spire
As of September 30, 2021
Cash and cash equivalents
$
4.3
$
4.3
$
4.3
$
—
Notes payable
672.0
672.0
—
672.0
Long-term debt, including current portion
2,994.9
3,375.9
—
3,375.9
As of September 30, 2020
Cash and cash equivalents
$
4.1
$
4.1
$
4.1
$
—
Notes payable
648.0
648.0
—
648.0
Long-term debt, including current portion
2,484.1
2,908.6
—
2,908.6
Spire Missouri
As of September 30, 2021
Note Payable
$
250.0
$
250.0
$
—
$
250.0
Notes payable - associated companies
240.9
240.9
—
240.9
Long-term debt
1,338.4
1,540.4
—
1,540.4
As of September 30, 2020
Notes payable - associated companies
$
301.2
$
301.2
$
—
$
301.2
Long-term debt
1,092.0
1,313.5
—
1,313.5
Spire Alabama
As of September 30, 2021
Notes payable - associated companies
$
49.0
$
49.0
$
—
$
49.0
Long-term debt, including current portion
621.2
707.5
—
707.5
As of September 30, 2020
Notes payable - associated companies
$
121.3
$
121.3
$
—
$
121.3
Long-term debt, including current portion
471.8
576.9
—
57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Assets And Liabilities Measured On Recurring And Nonrecurring Basis [Line Items]</t>
        </is>
      </c>
    </row>
    <row r="4">
      <c r="A4" s="4" t="inlineStr">
        <is>
          <t>Schedule of Fair Value Assets and Liabilities Measured on Recurring Basis</t>
        </is>
      </c>
      <c r="B4" s="4" t="inlineStr">
        <is>
          <t>Spire
Quoted Prices in Active Markets (Level 1)
Significant Observable Inputs (Level 2)
Significant Unobservable Inputs (Level 3)
Effects of Netting and Cash Margin Receivables /Payables
Total
As of September 30, 2021
ASSETS
Gas Utility:
U.S. stock/bond mutual funds
$
23.8
$
—
$
—
$
—
$
23.8
NYMEX/ICE natural gas contracts
104.0
—
—
(104.0
)
—
Gas Marketing:
NYMEX/ICE natural gas contracts
—
114.7
—
(93.7
)
21.0
Natural gas commodity contracts
—
35.2
—
(5.5
)
29.7
Other:
U.S. stock/bond mutual funds
26.2
—
—
—
26.2
Interest rate swaps
12.6
—
—
(5.2
)
7.4
Total
$
166.6
$
149.9
$
—
$
(208.4
)
$
108.1
LIABILITIES
Gas Utility:
NYMEX/ICE natural gas contracts
$
0.3
$
—
$
—
$
(0.3
)
$
—
Gas Marketing:
NYMEX/ICE natural gas contracts
—
62.0
—
(62.0
)
—
Natural gas commodity contracts
—
96.7
—
(5.5
)
91.2
Other:
Interest rate swaps
5.7
—
—
(5.2
)
0.5
Total
$
6.0
$
158.7
$
—
$
(73.0
)
$
91.7
As of September 30, 2020
ASSETS
Gas Utility:
U.S. stock/bond mutual funds
$
21.9
$
—
$
—
$
—
$
21.9
Gasoline and heating oil contracts
0.3
—
—
(0.3
)
—
NYMEX/ICE natural gas contracts
6.3
—
—
(6.3
)
—
Gas Marketing:
NYMEX/ICE natural gas contracts
—
27.7
—
(25.4
)
2.3
Natural gas commodity contracts
—
14.5
0.4
—
14.9
Other:
U.S. stock/bond mutual funds
18.6
—
—
—
18.6
Total
$
47.1
$
42.2
$
0.4
$
(32.0
)
$
57.7
LIABILITIES
Gas Utility:
NYMEX/ICE natural gas contracts
$
0.9
$
—
$
—
$
(0.9
)
$
—
Gas Marketing:
NYMEX/ICE natural gas contracts
0.7
21.4
—
(22.1
)
—
Natural gas commodity contracts
—
22.3
—
—
22.3
Other:
Interest rate swaps
—
54.2
—
—
54.2
Total
$
1.6
$
97.9
$
—
$
(23.0
)
$
76.5</t>
        </is>
      </c>
    </row>
    <row r="5">
      <c r="A5" s="4" t="inlineStr">
        <is>
          <t>Spire Missouri</t>
        </is>
      </c>
    </row>
    <row r="6">
      <c r="A6" s="3" t="inlineStr">
        <is>
          <t>Fair Value Assets And Liabilities Measured On Recurring And Nonrecurring Basis [Line Items]</t>
        </is>
      </c>
    </row>
    <row r="7">
      <c r="A7" s="4" t="inlineStr">
        <is>
          <t>Schedule of Fair Value Assets and Liabilities Measured on Recurring Basis</t>
        </is>
      </c>
      <c r="B7" s="4" t="inlineStr">
        <is>
          <t>Spire Missouri
Quoted Prices in Active Markets (Level 1)
Significant Observable Inputs (Level 2)
Significant Unobservable Inputs (Level 3)
Effects of Netting and Cash Margin Receivables /Payables
Total
As of September 30, 2021
ASSETS
U.S. stock/bond mutual funds
$
23.8
$
—
$
—
$
—
$
23.8
NYMEX/ICE natural gas contracts
104.0
—
—
(104.0
)
—
Total
$
127.8
$
—
$
—
$
(104.0
)
$
23.8
LIABILITIES
NYMEX/ICE natural gas contracts
$
0.3
$
—
$
—
$
(0.3
)
$
—
As of September 30, 2020
ASSETS
U.S. stock/bond mutual funds
$
21.9
$
—
$
—
$
—
$
21.9
Gasoline and heating oil contracts
0.3
—
—
(0.3
)
—
NYMEX/ICE natural gas contracts
6.3
—
—
(6.3
)
—
U.S. stock/bond mutual funds
$
28.5
$
—
$
—
$
(6.6
)
$
21.9
LIABILITIES
NYMEX/ICE natural gas contracts
$
0.9
$
—
$
—
$
(0.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1</t>
        </is>
      </c>
    </row>
    <row r="3">
      <c r="A3" s="3" t="inlineStr">
        <is>
          <t>Derivative [Line Items]</t>
        </is>
      </c>
    </row>
    <row r="4">
      <c r="A4" s="4" t="inlineStr">
        <is>
          <t>Derivative Instruments and Hedging Activities</t>
        </is>
      </c>
      <c r="B4" s="4" t="inlineStr">
        <is>
          <t>Open NYMEX and ICE natural gas futures and swap positions at September 30, 2021 and 2020 were as follows:
September 30, 2021
September 30, 2020
Gas Marketing
Notional (MMBtu millions)
Maximum Term (Months)
Notional (MMBtu millions)
Maximum Term (Months)
Natural gas futures purchased
103.3
51
22.9
41
Natural gas options purchased, net
7.1
15
4.8
6
Natural gas basis swaps purchased
101.7
27
6.2
24
Gas Utility
Natural gas futures purchased
52.8
12
25.9
12</t>
        </is>
      </c>
    </row>
    <row r="5">
      <c r="A5" s="4" t="inlineStr">
        <is>
          <t>Effect of Derivative Instruments on Statements of Consolidated Income and Statements of Consolidated Comprehensive Income</t>
        </is>
      </c>
      <c r="B5" s="4" t="inlineStr">
        <is>
          <t xml:space="preserve">Effect of Derivative Instruments on the Consolidated Statements of Income and Comprehensive Income
Location of Gain (Loss)
Recorded in Income
2021
2020
2019
Derivatives in Cash Flow Hedging Relationships
Effective portion of gain (loss) recognized in OCI on derivatives:
Interest rate swaps
$
61.2
$
(8.9
)
$
(46.4
)
Total
$
61.2
$
(8.9
)
$
(46.4
)
Effective portion of (loss) gain reclassified from AOCI to income:
Interest rate swaps
Interest Expense
$
(1.3
)
$
(3.2
)
$
1.3
Total
$
(1.3
)
$
(3.2
)
$
1.3
Derivatives Not Designated as Hedging Instruments*
Gain (loss) recognized in income on derivatives:
Natural gas commodity contracts
Gas Marketing Operating Revenues
$
54.1
$
9.2
$
2.5
Gas Marketing Operating Expenses
—
—
(8.4
)
NYMEX / ICE natural gas contracts
Gas Marketing Operating Revenues
(77.5
)
(11.8
)
—
Total
$
(23.4
)
$
(2.6
)
$
(5.9
)
*
Gains and losses on Spire Missouri’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natural gas operating expenses when they are recovered through the PGA clause and reflected in customer billings. </t>
        </is>
      </c>
    </row>
    <row r="6">
      <c r="A6" s="4" t="inlineStr">
        <is>
          <t>Fair Value of Derivative Instruments in the Consolidated Balance Sheet</t>
        </is>
      </c>
      <c r="B6" s="4" t="inlineStr">
        <is>
          <t xml:space="preserve">Fair Value of Derivative Instruments in the Consolidated Balance Sheets
Derivative Assets*
Derivative Liabilities*
September 30, 2021
Balance Sheet Location
Fair Value
Balance Sheet Location
Fair Value
Derivatives designated as hedging instruments
Other: Interest rate swaps
Derivative Instrument Asset
$
12.6
Derivative Instrument Liability
$
5.7
Subtotal
12.6
5.7
Derivatives not designated as hedging instruments
Gas Utility:
Natural gas contracts
Accounts Receivable – Other
104.0
Accounts Receivable – Other
0.3
Gas Marketing:
NYMEX / ICE natural gas contracts
Derivative Instrument Assets
93.9
Derivative Instrument Liability
50.1
Deferred Charges – Other
20.8
Deferred Charges – Other
11.9
Natural gas commodity
Derivative Instrument Assets
34.1
Current Liabilities – Other
82.5
Deferred Charges – Other
1.1
Deferred Credits – Other
14.2
Subtotal
253.9
159.0
Total derivatives
$
266.5
$
164.7
September 30, 2020
Derivatives designated as hedging instruments
Other: Interest rate swaps
Derivative Instrument Liability
$
—
Derivative Instrument Liability
$
54.2
Subtotal
—
54.2
Derivatives not designated as hedging instruments
Gas Utility:
Natural gas contracts
Accounts Receivable – Other
6.3
Accounts Receivable – Other
0.9
Gasoline and heating oil contracts
Derivative Instrument Assets
0.3
Gas Marketing:
NYMEX / ICE natural gas contracts
Derivative Instrument Assets
20.5
Derivative Instrument Assets
21.3
Deferred Charges – Other
7.2
Deferred Charges – Other
0.8
Natural gas commodity
Derivative Instrument Assets
13.5
Derivative Instrument Assets
—
Deferred Charges – Other
1.4
Deferred Charges – Other
—
Current Liabilities – Other
—
Current Liabilities – Other
16.8
Deferred Credits – Other
—
Deferred Credits – Other
5.5
Subtotal
49.2
45.3
Total derivatives
$
49.2
$
99.5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 </t>
        </is>
      </c>
    </row>
    <row r="7">
      <c r="A7" s="4" t="inlineStr">
        <is>
          <t>Derivative Instruments Reconciliation</t>
        </is>
      </c>
      <c r="B7" s="4" t="inlineStr">
        <is>
          <t>Following is a reconciliation of the amounts in the tables above to the amounts presented in the Consolidated Balance Sheets:
2021
2020
Fair value of derivative assets presented above
$
266.5
$
49.2
Fair value of cash margin receivable offset with derivatives
(135.4
)
(9.0
)
Netting of assets and liabilities with the same counterparty
(73.0
)
(23.0
)
Total
$
58.1
$
17.2
Derivative Instrument Assets, per Consolidated Balance Sheets:
Current Assets – Other
$
57.0
$
15.8
Deferred Charges and Other Assets – Other
1.1
1.4
Total
$
58.1
$
17.2
Fair value of derivative liabilities presented above
$
164.7
$
99.5
Netting of assets and liabilities with the same counterparty
(73.0
)
(23.0
)
Total
$
91.7
$
76.5
Derivative Instrument Liabilities, per Consolidated Balance Sheets:
Current Liabilities – Other
$
77.5
$
71.0
Deferred Credits and Other Liabilities – Other
14.2
5.5
Total
$
91.7
$
76.5</t>
        </is>
      </c>
    </row>
    <row r="8">
      <c r="A8" s="4" t="inlineStr">
        <is>
          <t>Spire Missouri</t>
        </is>
      </c>
    </row>
    <row r="9">
      <c r="A9" s="3" t="inlineStr">
        <is>
          <t>Derivative [Line Items]</t>
        </is>
      </c>
    </row>
    <row r="10">
      <c r="A10" s="4" t="inlineStr">
        <is>
          <t>Derivative Instruments and Hedging Activities</t>
        </is>
      </c>
      <c r="B10" s="4" t="inlineStr">
        <is>
          <t>Spire Missouri’s derivative instruments consist primarily of NYMEX positions. The NYMEX is the primary national commodities exchange on which natural gas derivatives are traded. Open NYMEX natural gas futures positions at September 30, 2021 and 2020 were as follows:
September 30, 2021
September 30, 2020
Notional (MMBtu millions)
Maximum Term (Months)
Notional (MMBtu millions)
Maximum Term (Months)
Natural gas futures purchased
52.8
12
25.9
12</t>
        </is>
      </c>
    </row>
    <row r="11">
      <c r="A11" s="4" t="inlineStr">
        <is>
          <t>Fair Value of Derivative Instruments in the Consolidated Balance Sheet</t>
        </is>
      </c>
      <c r="B11" s="4" t="inlineStr">
        <is>
          <t xml:space="preserve">Fair Value of Derivative Instruments in the Balance Sheets
Derivative Assets*
Derivative Liabilities*
September 30, 2021
Balance Sheet Location
Fair Value
Balance Sheet Location
Fair Value
Derivatives not designated as hedging instruments
Natural gas contracts
Accounts Receivable – Other
$
104.0
Accounts Receivable – Other
$
0.3
Total derivatives
$
104.0
$
0.3
September 30, 2020
Derivatives not designated as hedging instruments
Natural gas contracts
Accounts Receivable – Other
$
6.3
Accounts Receivable – Other
$
0.9
Gasoline and heating oil contracts
Derivative Instrument Assets
0.3
Total derivatives
$
6.6
$
0.9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Spire Missouri’s net economic exposure. Refer to Note 9 </t>
        </is>
      </c>
    </row>
    <row r="12">
      <c r="A12" s="4" t="inlineStr">
        <is>
          <t>Derivative Instruments Reconciliation</t>
        </is>
      </c>
      <c r="B12" s="4" t="inlineStr">
        <is>
          <t>Following is a reconciliation of the amounts in the tables above to the amounts presented in Spire Missouri’s Balance Sheets:
2021
2020
Fair value of derivative assets presented above
$
104.0
$
6.6
Fair value of cash margin (payable) receivable offset with derivatives
(103.7
)
(5.7
)
Netting of assets and liabilities with the same counterparty
(0.3
)
(0.9
)
Total
$
—
$
—
Fair value of derivative liabilities presented above
$
0.3
$
0.9
Netting of assets and liabilities with the same counterparty
(0.3
)
(0.9
)
Total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Net Provision (Benefit) for Income Tax</t>
        </is>
      </c>
      <c r="B4" s="4" t="inlineStr">
        <is>
          <t>The provision (benefit) for income taxes during the fiscal years ended September 30, 2021, 2020, and 2019 was as follows:
Spire
Spire Missouri
Spire Alabama
2021
2020
2019
2021
2020
2019
2021
2020
2019
Federal:
Current
$
0.2
$
0.4
$
0.6
$
—
$
—
$
—
$
—
$
—
$
—
Deferred
49.5
5.8
27.4
22.0
14.9
11.5
19.8
17.4
16.3
Investment tax credits
(0.2
)
(0.2
)
(0.2
)
(0.2
)
(0.2
)
(0.2
)
—
—
—
State and local:
Current
1.3
3.0
2.1
—
0.1
—
—
—
—
Deferred
17.7
3.4
4.6
3.5
2.5
2.0
5.2
4.6
4.2
Total income tax expense
$
68.5
$
12.4
$
34.5
$
25.3
$
17.3
$
13.3
$
25.0
$
22.0
$
20.5</t>
        </is>
      </c>
    </row>
    <row r="5">
      <c r="A5" s="4" t="inlineStr">
        <is>
          <t>Effective Income Tax Rate Variation from Stated Tax Rate</t>
        </is>
      </c>
      <c r="B5" s="4" t="inlineStr">
        <is>
          <t xml:space="preserve">The effective income tax rate varied from the federal statutory income tax rate for each year due to the following:
Spire
Spire Missouri
Spire Alabama
2021
2020
2019
2021
2020
2019
2021
2020
2019
Federal income tax statutory rate
21.0
%
21.0
%
21.0
%
21.0
%
21.0
%
21.0
%
21.0
%
21.0
%
21.0
%
State and local income taxes, net of federal income tax benefits
3.6
9.0
3.6
2.6
2.6
2.6
4.1
4.1
4.1
Certain expenses capitalized on books and deducted on tax return
(1.6
)
(6.6
)
(3.8
)
(3.3
)
(4.6
)
(6.5
)
—
—
—
Taxes related to prior years
(0.5
)
(1.8
)
0.2
(0.2
)
(1.4
)
0.1
—
0.1
—
Amortization of excess deferred taxes
(2.5
)
(8.3
)
(3.8
)
(5.0
)
(5.7
)
(6.6
)
—
—
—
Other items – net *
0.1
(1.0
)
(1.4
)
(0.2
)
(0.2
)
(0.3
)
0.2
(0.1
)
0.2
Effective income tax rate
20.1
%
12.3
%
15.8
%
14.9
%
11.7
%
10.3
%
25.3
%
25.1
%
25.3
%
*
Other consists primarily of property adjustments. </t>
        </is>
      </c>
    </row>
    <row r="6">
      <c r="A6" s="4" t="inlineStr">
        <is>
          <t>Significant Items in Net Deferred Tax Liability</t>
        </is>
      </c>
      <c r="B6" s="4" t="inlineStr">
        <is>
          <t>The significant items comprising the net deferred tax liability or asset as of September 30 were as follows:
Spire
Spire Missouri
Spire Alabama
2021
2020
2021
2020
2021
2020
Deferred tax assets:
Reserves not currently deductible
$
18.3
$
24.8
$
8.5
$
16.7
$
6.6
$
5.9
Pension and other postretirement benefits
77.4
108.3
53.4
78.5
—
—
Goodwill
—
—
—
—
87.2
101.3
Operating losses
264.5
170.4
110.3
36.0
130.3
111.3
Regulatory amount due to customers, net
33.2
36.1
29.4
32.3
—
—
Other
32.4
44.7
—
—
—
—
Deferred tax assets
425.8
384.3
201.6
163.5
224.1
218.5
Less: Valuation allowance
(0.5
)
(0.9
)
(0.4
)
(0.9
)
—
—
Total deferred tax assets
425.3
383.4
201.2
162.6
224.1
218.5
Deferred tax liabilities:
Relating to property
(693.9
)
(614.0
)
(464.0
)
(427.1
)
(182.7
)
(151.4
)
Regulatory pension and other postretirement benefits
(95.6
)
(138.4
)
(71.2
)
(107.4
)
(1.6
)
(3.4
)
Deferred gas costs
(81.1
)
—
(79.5
)
—
—
—
Other**
(167.0
)
(142.4
)
(66.5
)
(62.8
)
(5.6
)
(4.4
)
Total deferred tax liabilities
(1,037.6
)
(894.8
)
(681.2
)
(597.3
)
(189.9
)
(159.2
)
Net deferred tax (liability) asset
$
(612.3
)
$
(511.4
)
$
(480.0
)
$
(434.7
)
$
34.2
$
59.3
**
For Spire, Other consists primarily of goodwill-related liabilities.</t>
        </is>
      </c>
    </row>
    <row r="7">
      <c r="A7" s="4" t="inlineStr">
        <is>
          <t>Federal and State Loss Carryforwards, Contribution Carryforwards, and Various Tax Credit Carryforwards</t>
        </is>
      </c>
      <c r="B7" s="4" t="inlineStr">
        <is>
          <t>As of September 30, 2021, Spire, and on a separate company basis, Spire Missouri and Spire Alabama, had federal and state loss carryforwards, contribution carryforwards, and various tax credit carryforwards as shown below.
Spire
Spire Missouri
Spire Alabama
Federal and state loss carryforwards
$
1,079.5
$
467.3
$
517.5
Contribution carryforwards
16.4
12.2
0.5
Tax credit carryforwards
4.5
3.4
—</t>
        </is>
      </c>
    </row>
    <row r="8">
      <c r="A8" s="4" t="inlineStr">
        <is>
          <t>Unrecognized Tax Benefit Reconciliation</t>
        </is>
      </c>
      <c r="B8" s="4" t="inlineStr">
        <is>
          <t>The following table presents a reconciliation of the beginning and ending balances of unrecognized tax benefits:
Spire
Spire Missouri
2021
2020
2019
2021
2020
2019
Unrecognized tax benefits, beginning of year
$
13.2
$
10.7
$
8.1
$
13.0
$
10.4
$
7.8
Increases related to tax positions taken in current year
3.2
2.6
4.5
3.1
2.6
4.5
Reductions related to tax positions taken in prior year
—
—
(1.9
)
—
—
(1.9
)
Reductions due to lapse of applicable statute of limitations
—
(0.1
)
—
—
—
—
Unrecognized tax benefits, end of year
$
16.4
$
13.2
$
10.7
$
16.1
$
13.0
$
1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Sep. 30, 2021</t>
        </is>
      </c>
    </row>
    <row r="3">
      <c r="A3" s="3" t="inlineStr">
        <is>
          <t>Defined Benefit Plans And Other Postretirement Benefit Plans Table Text Block [Line Items]</t>
        </is>
      </c>
    </row>
    <row r="4">
      <c r="A4" s="4" t="inlineStr">
        <is>
          <t>Fair Value Measurements Of Plan Assets</t>
        </is>
      </c>
      <c r="B4" s="4" t="inlineStr">
        <is>
          <t>The table below categorizes the fair value measurements of the Spire pension plan assets:
Quoted Prices in Active Markets (Level 1)
Significant Observable Inputs (Level 2)
Significant Unobservable Inputs (Level 3)
Total
As of September 30, 2021
Cash and cash equivalents
$
10.6
$
—
$
—
$
10.6
Equity funds - global (including U.S.)
—
201.2
—
201.2
Real asset funds
—
87.7
—
87.7
Debt securities:
U.S. bond funds
58.4
—
—
58.4
U.S. government index funds
60.1
—
—
60.1
Global funds (including U.S.)
—
80.9
—
80.9
Total
$
129.1
$
369.8
$
—
$
498.9
As of September 30, 2020
Cash and cash equivalents
$
11.5
$
—
$
—
$
11.5
Equity funds - global (including U.S.)
31.4
195.6
—
227.0
Equity index funds - global (including U.S.)
32.6
—
—
32.6
Debt securities:
U.S. bond funds
48.9
—
—
48.9
U.S. government index funds
78.3
—
—
78.3
Global funds (including U.S.)
—
74.8
—
74.8
Total
$
202.7
$
270.4
$
—
$
473.1
The table below categorizes the fair value measurements of Spire’s postretirement plan assets:
Quoted Prices in Active Markets (Level 1)
Significant Observable Inputs (Level 2)
Significant Unobservable Inputs (Level 3)
Total
As of September 30, 2021
Cash and cash equivalents
$
3.1
$
—
$
—
$
3.1
U.S. stock/bond mutual funds
223.2
82.5
—
305.7
International fund
1.2
16.9
—
18.1
Total
$
227.5
$
99.4
$
—
$
326.9
As of September 30, 2020
Cash and cash equivalents
$
3.6
$
—
$
—
$
3.6
U.S. stock/bond mutual funds
199.4
72.2
—
271.6
International fund
1.0
14.8
—
15.8
Total
$
204.0
$
87.0
$
—
$
291.0</t>
        </is>
      </c>
    </row>
    <row r="5">
      <c r="A5" s="4" t="inlineStr">
        <is>
          <t>Spire Missouri</t>
        </is>
      </c>
    </row>
    <row r="6">
      <c r="A6" s="3" t="inlineStr">
        <is>
          <t>Defined Benefit Plans And Other Postretirement Benefit Plans Table Text Block [Line Items]</t>
        </is>
      </c>
    </row>
    <row r="7">
      <c r="A7" s="4" t="inlineStr">
        <is>
          <t>Fair Value Measurements Of Plan Assets</t>
        </is>
      </c>
      <c r="B7" s="4" t="inlineStr">
        <is>
          <t>The table below categorizes the fair value measurements of Spire Missouri’s pension plan assets:
Quoted Prices in Active Markets (Level 1)
Significant Observable Inputs (Level 2)
Significant Unobservable Inputs (Level 3)
Total
As of September 30, 2021
Cash and cash equivalents
$
8.3
$
—
$
—
$
8.3
Equity funds - global (including U.S.)
—
148.6
—
148.6
Real asset funds
—
59.2
—
59.2
Debt securities:
U.S. bond funds
38.4
—
—
38.4
U.S. government index funds
45.6
—
—
45.6
Global funds (including U.S.)
—
63.9
—
63.9
Total
$
92.3
$
271.7
$
—
$
364.0
As of September 30, 2020
Cash and cash equivalents
$
9.5
$
—
$
—
$
9.5
Equity funds - global (including U.S.)
22.1
137.8
—
159.9
Equity index funds - global (including U.S.)
22.8
—
—
22.8
Debt securities:
U.S. bond funds
31.0
—
—
31.0
U.S. government index funds
59.6
—
—
59.6
Global funds (including U.S.)
—
53.4
—
53.4
Total
$
145.0
$
191.2
$
—
$
336.2
The table below categorizes the fair value measurements of Spire Missouri’s postretirement plan assets:
Quoted Prices in Active Markets (Level 1)
Significant Observable Inputs (Level 2)
Significant Unobservable Inputs (Level 3)
Total
As of September 30, 2021
Cash and cash equivalents
$
2.4
$
—
$
—
$
2.4
U.S. stock/bond mutual funds
219.3
—
—
219.3
Total
$
221.7
$
—
$
—
$
221.7
As of September 30, 2020
Cash and cash equivalents
$
3.0
$
—
$
—
$
3.0
U.S. stock/bond mutual funds
196.2
—
—
196.2
Total
$
199.2
$
—
$
—
$
199.2</t>
        </is>
      </c>
    </row>
    <row r="8">
      <c r="A8" s="4" t="inlineStr">
        <is>
          <t>Spire Alabama</t>
        </is>
      </c>
    </row>
    <row r="9">
      <c r="A9" s="3" t="inlineStr">
        <is>
          <t>Defined Benefit Plans And Other Postretirement Benefit Plans Table Text Block [Line Items]</t>
        </is>
      </c>
    </row>
    <row r="10">
      <c r="A10" s="4" t="inlineStr">
        <is>
          <t>Fair Value Measurements Of Plan Assets</t>
        </is>
      </c>
      <c r="B10" s="4" t="inlineStr">
        <is>
          <t>The table below categorizes the fair value measurements of Spire Alabama’s pension plan assets:
Quoted Prices in Active Markets (Level 1)
Significant Observable Inputs (Level 2)
Significant Unobservable Inputs (Level 3)
Total
As of September 30, 2021
Cash and cash equivalents
$
1.4
$
—
$
—
$
1.4
Equity funds - global (including U.S.)
—
32.3
—
32.3
Real asset funds
—
14.6
—
14.6
Debt securities:
U.S. bond funds
12.3
—
—
12.3
U.S. government index funds
8.9
—
—
8.9
Global funds (including U.S.)
—
13.3
—
13.3
Total
$
22.6
$
60.2
$
—
$
82.8
As of September 30, 2020
Cash and cash equivalents
$
0.9
$
—
$
—
$
0.9
Equity funds - global (including U.S.)
6.1
37.5
—
43.6
Equity index funds - global (including U.S.)
6.4
—
—
6.4
Debt securities:
U.S. bond funds
11.7
—
—
11.7
U.S. government index funds
12.1
—
—
12.1
Global funds (including U.S.)
—
13.9
—
13.9
Total
$
37.2
$
51.4
$
—
$
88.6
The table below categorizes the fair value measurements of Spire Alabama’s postretirement plan assets:
Quoted Prices in Active Markets (Level 1)
Significant Observable Inputs (Level 2)
Significant Unobservable Inputs (Level 3)
Total
As of September 30, 2021
U.S. stock/bond mutual funds
$
—
$
82.5
$
—
$
82.5
International fund
—
16.9
—
16.9
Total
$
—
$
99.4
$
—
$
99.4
As of September 30, 2020
U.S. stock/bond mutual funds
$
—
$
72.2
$
—
$
72.2
International fund
—
14.8
—
14.8
Total
$
—
$
87.0
$
—
$
87.0</t>
        </is>
      </c>
    </row>
    <row r="11">
      <c r="A11" s="4" t="inlineStr">
        <is>
          <t>Pension Plans</t>
        </is>
      </c>
    </row>
    <row r="12">
      <c r="A12" s="3" t="inlineStr">
        <is>
          <t>Defined Benefit Plans And Other Postretirement Benefit Plans Table Text Block [Line Items]</t>
        </is>
      </c>
    </row>
    <row r="13">
      <c r="A13" s="4" t="inlineStr">
        <is>
          <t>Net Periodic Cost</t>
        </is>
      </c>
      <c r="B13" s="4" t="inlineStr">
        <is>
          <t>The net periodic pension costs include the following components:
Spire
Spire Missouri
Spire Alabama
2021
2020
2019
2021
2020
2019
2021
2020
2019
Service cost – benefits earned during the period
$
21.7
$
22.5
$
19.3
$
15.4
$
15.7
$
12.4
$
5.5
$
6.1
$
6.2
Interest cost on projected benefit obligation
20.7
22.6
28.2
14.2
15.8
19.8
4.6
4.9
6.0
Expected return on plan assets
(31.6
)
(35.0
)
(36.3
)
(22.5
)
(24.6
)
(25.5
)
(5.8
)
(6.9
)
(7.3
)
Amortization of prior service (credit) cost
(3.1
)
(2.5
)
(1.1
)
(0.6
)
0.1
0.9
(2.3
)
(2.4
)
(1.8
)
Amortization of actuarial loss
14.9
14.4
9.3
11.0
11.3
8.7
3.9
3.1
0.8
Loss on lump-sum settlements and curtailments
18.2
31.6
—
11.6
26.6
—
6.6
5.0
—
Subtotal
40.8
53.6
19.4
29.1
44.9
16.3
12.5
9.8
3.9
Regulatory adjustment
20.6
6.6
39.6
19.0
3.9
31.8
0.7
1.8
6.9
Net pension cost
$
61.4
$
60.2
$
59.0
$
48.1
$
48.8
$
48.1
$
13.2
$
11.6
$
10.8</t>
        </is>
      </c>
    </row>
    <row r="14">
      <c r="A14" s="4" t="inlineStr">
        <is>
          <t>Other Changes in Plan Assets and Benefit Obligations Recognized in Other Comprehensive Income</t>
        </is>
      </c>
      <c r="B14" s="4" t="inlineStr">
        <is>
          <t>Other changes in plan assets and pension benefit obligations recognized in other comprehensive income or loss include the following:
Spire
Spire Missouri
Spire Alabama
2021
2020
2019
2021
2020
2019
2021
2020
2019
Current year actuarial (gain) loss
$
(8.1
)
$
68.0
$
90.9
$
(0.9
)
$
37.8
$
59.0
$
(1.5
)
$
24.4
$
26.3
Amortization of actuarial loss
(14.9
)
(14.4
)
(9.3
)
(11.0
)
(11.3
)
(8.7
)
(3.9
)
(3.1
)
(0.8
)
Acceleration of loss recognized due to settlement
(18.2
)
(31.7
)
—
(11.6
)
(26.6
)
—
(6.6
)
(5.1
)
—
Current year service credit
(17.9
)
(4.4
)
(10.2
)
(17.9
)
(4.4
)
(3.7
)
—
—
(6.5
)
Amortization of prior service credit (cost)
3.1
2.5
1.1
0.6
(0.1
)
(0.9
)
2.3
2.4
1.8
Subtotal
(56.0
)
20.0
72.5
(40.8
)
(4.6
)
45.7
(9.7
)
18.6
20.8
Regulatory adjustment
57.3
(19.5
)
(71.7
)
42.1
5.1
(44.9
)
9.7
(18.6
)
(20.8
)
Total recognized in OCI
$
1.3
$
0.5
$
0.8
$
1.3
$
0.5
$
0.8
$
—
$
—
$
—</t>
        </is>
      </c>
    </row>
    <row r="15">
      <c r="A15" s="4" t="inlineStr">
        <is>
          <t>Reconciliation of the Beginning and Ending Balances of Benefit Obligation</t>
        </is>
      </c>
      <c r="B15" s="4" t="inlineStr">
        <is>
          <t>The following table shows the reconciliation of the beginning and ending balances of the pension benefit obligation at September 30:
Spire
Spire Missouri
Spire Alabama
2021
2020
2021
2020
2021
2020
Benefit obligation, beginning of year
$
732.6
$
751.4
$
505.2
$
538.4
$
163.5
$
152.5
Service cost
21.7
22.5
15.4
15.7
5.5
6.1
Interest cost
20.7
22.6
14.2
15.8
4.6
4.9
Actuarial loss (gain)
6.6
37.5
11.0
15.6
(1.8
)
18.4
Plan amendments
(17.9
)
(4.4
)
(17.9
)
(4.4
)
—
—
Settlement loss
12.3
16.5
8.2
16.5
4.1
—
Settlement benefits paid
(67.6
)
(89.3
)
(44.6
)
(74.5
)
(22.9
)
(14.8
)
Regular benefits paid
(18.8
)
(24.2
)
(12.5
)
(17.9
)
(3.6
)
(3.6
)
Benefit obligation, end of year
$
689.6
$
732.6
$
479.0
$
505.2
$
149.4
$
163.5
Accumulated benefit obligation, end of year
$
673.3
$
699.3
$
465.4
$
473.7
$
146.9
$
161.8</t>
        </is>
      </c>
    </row>
    <row r="16">
      <c r="A16" s="4" t="inlineStr">
        <is>
          <t>Fair Value of Plan Assets</t>
        </is>
      </c>
      <c r="B16" s="4" t="inlineStr">
        <is>
          <t>The following table sets forth the reconciliation of the beginning and ending balances of the fair value of plan assets at September 30:
Spire
Spire Missouri
Spire Alabama
2021
2020
2021
2020
2021
2020
Fair value of plan assets, beginning of year
$
473.1
$
521.8
$
336.2
$
379.2
$
88.6
$
93.3
Actual return on plan assets
58.8
21.1
42.7
19.1
9.6
1.0
Employer contributions
53.4
43.7
42.2
30.3
11.1
12.7
Settlement benefits paid
(67.6
)
(89.3
)
(44.6
)
(74.5
)
(22.9
)
(14.8
)
Regular benefits paid
(18.8
)
(24.2
)
(12.5
)
(17.9
)
(3.6
)
(3.6
)
Fair value of plan assets, end of year
$
498.9
$
473.1
$
364.0
$
336.2
$
82.8
$
88.6
Funded status of plans, end of year
$
(190.7
)
$
(259.5
)
$
(115.0
)
$
(169.0
)
$
(66.6
)
$
(74.9
)</t>
        </is>
      </c>
    </row>
    <row r="17">
      <c r="A17" s="4" t="inlineStr">
        <is>
          <t>Amounts Recognized in Consolidated Balance Sheets</t>
        </is>
      </c>
      <c r="B17" s="4" t="inlineStr">
        <is>
          <t>The following table sets forth the amounts recognized in the balance sheets at September 30:
Spire
Spire Missouri
Spire Alabama
2021
2020
2021
2020
2021
2020
Current liabilities
$
(0.8
)
$
(0.6
)
$
(0.8
)
$
(0.6
)
$
—
$
—
Noncurrent liabilities
(189.9
)
(258.9
)
(114.2
)
(168.4
)
(66.6
)
(74.9
)
Total
$
(190.7
)
$
(259.5
)
$
(115.0
)
$
(169.0
)
$
(66.6
)
$
(74.9
)</t>
        </is>
      </c>
    </row>
    <row r="18">
      <c r="A18" s="4" t="inlineStr">
        <is>
          <t>Pre-tax Amounts Expected to Amortized From Accumulated Other Comprehensive Loss Into Net Periodic Pension Cost</t>
        </is>
      </c>
      <c r="B18" s="4" t="inlineStr">
        <is>
          <t>Pre-tax amounts recognized in accumulated other comprehensive loss not yet recognized as components of net periodic pension cost consist of:
Spire
Spire Missouri
Spire Alabama
2021
2020
2021
2020
2021
2020
Net actuarial loss
$
194.6
$
235.6
$
129.6
$
152.9
$
66.1
$
78.1
Prior service credit
(40.3
)
(25.6
)
(20.1
)
(2.8
)
(18.7
)
(21.1
)
Subtotal
154.3
210.0
109.5
150.1
47.4
57.0
Adjustments for amounts included in regulatory assets
(149.5
)
(206.7
)
(104.7
)
(146.8
)
(47.4
)
(57.0
)
Total
$
4.8
$
3.3
$
4.8
$
3.3
$
—
$
—</t>
        </is>
      </c>
    </row>
    <row r="19">
      <c r="A19" s="4" t="inlineStr">
        <is>
          <t>Assumptions Used to Calculate Net Periodic Cost and Benefit Obligations</t>
        </is>
      </c>
      <c r="B19" s="4" t="inlineStr">
        <is>
          <t>The assumptions used to calculate net periodic pension costs for Spire Missouri are as follows:
2021
2020
2019
Weighted average discount rate - Spire Missouri East plan
2.85%
3.20%
4.30%
Weighted average discount rate - Spire Missouri West plan
2.75%
3.15%
4.35%
Weighted average rate of future compensation increase
3.00%
3.00%
3.00%
Expected long-term rate of return on plan assets
6.75%
7.25%
7.50%
The assumptions used to calculate net periodic pension costs for Spire Alabama are as follows:
2021
2020
2019
Weighted average discount rate
2.95%/2.80%
3.25%/3.20%
4.35%
Weighted average rate of future compensation increase
3.00%
3.00%
3.00%
Expected long-term rate of return on plan assets
6.75%
7.25%
7.25%
The assumptions used to calculate the benefit obligations are as follows:
2021
2020
Weighted average discount rate - Spire Missouri East plan
3.00%
2.85%
Weighted average discount rate - Spire Missouri West plan
3.00%
2.75%
Weighted average discount rate - Spire Alabama plans
3.1%/3.0%
2.95%/2.80%
Weighted average rate of future compensation increase
3.00%
3.00%
Cash balance interest crediting rate - Spire Alabama / Spire Missouri
4.25%
4.50%</t>
        </is>
      </c>
    </row>
    <row r="20">
      <c r="A20" s="4" t="inlineStr">
        <is>
          <t>Projected Benefit Obligation, Accumulated Benefit Obligation, and Fair Value of Plan Assets for Plans That Have Projected Benefit Obligation and Accumulated Benefit Obligation in Excess of Plan Assets</t>
        </is>
      </c>
      <c r="B20" s="4" t="inlineStr">
        <is>
          <t>Following are the year-end projected benefit obligation, accumulated benefit obligation, and fair value of plan assets for plans that have a projected benefit obligation and an accumulated benefit obligation in excess of plan assets:
Spire
Spire Missouri
Spire Alabama
2021
2020
2021
2020
2021
2020
Projected benefit obligation
$
689.6
$
732.6
$
479.0
$
505.2
$
149.4
$
163.5
Accumulated benefit obligation
673.3
699.3
465.4
473.7
146.9
161.8
Fair value of plan assets
498.9
473.1
364.0
336.2
82.8
88.6</t>
        </is>
      </c>
    </row>
    <row r="21">
      <c r="A21" s="4" t="inlineStr">
        <is>
          <t>Targeted and Actual Plan Assets by Category</t>
        </is>
      </c>
      <c r="B21" s="4" t="inlineStr">
        <is>
          <t>Following are the targeted and actual plan assets by category as of September 30 of each year for Spire Missouri and Spire Alabama:
Spire Missouri
2021 Target
2021 Actual
2020 Target
2020 Actual
Return seeking assets
70.0
%
74.5
%
70.0
%
70.0
%
Liability hedging assets
30.0
%
23.1
%
30.0
%
27.0
%
Other
—
%
2.4
%
—
%
3.0
%
Total
100.0
%
100.0
%
100.0
%
100.0
%
Spire Alabama
2021 Target
2021 Actual
2020 Target
2020 Actual
Return seeking assets
70.0
%
72.8
%
70.0
%
71.0
%
Liability hedging assets
30.0
%
25.5
%
30.0
%
27.0
%
Other*
—
%
1.7
%
—
%
2.0
%
Total
100.0
%
100.0
%
100.0
%
100.0
%</t>
        </is>
      </c>
    </row>
    <row r="22">
      <c r="A22" s="4" t="inlineStr">
        <is>
          <t>Expected Benefit Payments for Succeeding Five Fiscal Years</t>
        </is>
      </c>
      <c r="B22" s="4" t="inlineStr">
        <is>
          <t>Following are expected pension benefit payments for the succeeding five fiscal years, and in aggregate for the five fiscal years thereafter, for Spire, Spire Missouri, and Spire Alabama:
2022
2023
2024
2025
2026
2027- 2031
Spire
$
64.3
$
59.2
$
57.8
$
52.4
$
50.6
$
236.8
Spire Missouri
46.6
42.2
41.9
36.9
34.9
164.3
Spire Alabama
14.7
13.9
12.7
12.2
12.3
54.0</t>
        </is>
      </c>
    </row>
    <row r="23">
      <c r="A23" s="4" t="inlineStr">
        <is>
          <t>Other Postretirement Plans</t>
        </is>
      </c>
    </row>
    <row r="24">
      <c r="A24" s="3" t="inlineStr">
        <is>
          <t>Defined Benefit Plans And Other Postretirement Benefit Plans Table Text Block [Line Items]</t>
        </is>
      </c>
    </row>
    <row r="25">
      <c r="A25" s="4" t="inlineStr">
        <is>
          <t>Net Periodic Cost</t>
        </is>
      </c>
      <c r="B25" s="4" t="inlineStr">
        <is>
          <t>Net periodic postretirement benefit costs consist of the following components:
Spire
Spire Missouri
Spire Alabama
2021
2020
2019
2021
2020
2019
2021
2020
2019
Service cost – benefits earned during the period
$
7.3
$
5.9
$
7.4
$
6.2
$
5.3
$
6.8
$
0.9
$
0.4
$
0.4
Interest cost on accumulated postretirement benefit obligation
6.0
6.3
9.0
4.5
4.7
6.9
1.3
1.4
1.8
Expected return on plan assets
(16.1
)
(16.7
)
(16.2
)
(10.9
)
(11.4
)
(11.1
)
(4.9
)
(5.0
)
(4.8
)
Amortization of prior service cost (credit)
1.0
(0.5
)
(0.1
)
0.7
(0.2
)
0.3
0.3
(0.3
)
(0.4
)
Amortization of actuarial gain
(1.6
)
(2.0
)
(0.5
)
(1.5
)
(2.0
)
(0.5
)
—
—
—
Subtotal
(3.4
)
(7.0
)
(0.4
)
(1.0
)
(3.6
)
2.4
(2.4
)
(3.5
)
(3.0
)
Regulatory adjustment
13.2
16.0
10.0
15.0
17.7
11.7
(1.8
)
(1.8
)
(1.8
)
Net postretirement benefit cost
$
9.8
$
9.0
$
9.6
$
14.0
$
14.1
$
14.1
$
(4.2
)
$
(5.3
)
$
(4.8
)</t>
        </is>
      </c>
    </row>
    <row r="26">
      <c r="A26" s="4" t="inlineStr">
        <is>
          <t>Other Changes in Plan Assets and Benefit Obligations Recognized in Other Comprehensive Income</t>
        </is>
      </c>
      <c r="B26" s="4" t="inlineStr">
        <is>
          <t>Other changes in plan assets and postretirement benefit obligations recognized in OCI include the following:
Spire
Spire Missouri
Spire Alabama
2021
2020
2019
2021
2020
2019
2021
2020
2019
Current year actuarial (gain) loss
$
(41.0
)
$
(7.3
)
$
(12.2
)
$
(29.0
)
$
(7.6
)
$
(17.3
)
$
(9.9
)
$
1.1
$
5.5
Amortization of actuarial gain
1.6
2.0
0.5
1.5
2.0
0.5
—
—
—
Current year prior service credit
—
15.8
5.5
—
9.5
4.9
—
6.3
0.6
Amortization of current year service cost
—
—
0.4
—
—
—
—
—
0.4
Amortization of prior service (cost) credit
(1.0
)
0.5
(0.3
)
(0.7
)
0.2
(0.3
)
(0.3
)
0.3
—
Subtotal
(40.4
)
11.0
(6.1
)
(28.2
)
4.1
(12.2
)
(10.2
)
7.7
6.5
Regulatory adjustment
40.4
(11.0
)
6.1
28.2
(4.1
)
12.2
10.2
(7.7
)
(6.5
)
Total recognized in OCI
$
—
$
—
$
—
$
—
$
—
$
—
$
—
$
—
$
—</t>
        </is>
      </c>
    </row>
    <row r="27">
      <c r="A27" s="4" t="inlineStr">
        <is>
          <t>Reconciliation of the Beginning and Ending Balances of Benefit Obligation</t>
        </is>
      </c>
      <c r="B27" s="4" t="inlineStr">
        <is>
          <t>The following table sets forth the reconciliation of the beginning and ending balances of the postretirement benefit obligation at September 30:
Spire
Spire Missouri
Spire Alabama
2021
2020
2021
2020
2021
2020
Benefit obligation, beginning of year
$
212.3
$
197.3
$
158.4
$
147.9
$
48.3
$
43.4
Service cost
7.3
5.9
6.2
5.3
0.9
0.4
Interest cost
6.0
6.3
4.5
4.7
1.3
1.4
Actuarial (gain) loss
(7.5
)
0.2
(6.7
)
1.7
0.7
(0.7
)
Plan amendments
—
15.8
—
9.5
—
6.3
Benefits paid
(13.9
)
(13.2
)
(10.7
)
(10.7
)
(3.2
)
(2.5
)
Benefit obligation, end of year
$
204.2
$
212.3
$
151.7
$
158.4
$
48.0
$
48.3</t>
        </is>
      </c>
    </row>
    <row r="28">
      <c r="A28" s="4" t="inlineStr">
        <is>
          <t>Fair Value of Plan Assets</t>
        </is>
      </c>
      <c r="B28" s="4" t="inlineStr">
        <is>
          <t>The following table sets forth the reconciliation of the beginning and ending balances of the fair value of plan assets at September 30:
Spire
Spire Missouri
Spire Alabama
2021
2020
2021
2020
2021
2020
Fair value of plan assets at beginning of year
$
291.0
$
279.8
$
199.2
$
188.9
$
87.0
$
86.4
Actual return on plan assets
49.7
24.2
33.1
20.8
15.6
3.1
Employer contributions
0.1
0.2
0.1
0.2
—
—
Benefits paid
(13.9
)
(13.2
)
(10.7
)
(10.7
)
(3.2
)
(2.5
)
Fair value of plan assets, end of year
$
326.9
$
291.0
$
221.7
$
199.2
$
99.4
$
87.0
Funded status of plans, end of year
$
122.7
$
78.7
$
70.0
$
40.8
$
51.4
$
38.7</t>
        </is>
      </c>
    </row>
    <row r="29">
      <c r="A29" s="4" t="inlineStr">
        <is>
          <t>Amounts Recognized in Consolidated Balance Sheets</t>
        </is>
      </c>
      <c r="B29" s="4" t="inlineStr">
        <is>
          <t>The following table sets forth the amounts recognized in the balance sheets at September 30:
Spire
Spire Missouri
Spire Alabama
2021
2020
2021
2020
2021
2020
Noncurrent assets
$
170.2
$
129.0
$
117.5
$
90.3
$
51.4
$
38.7
Current liabilities
(0.5
)
(0.5
)
(0.5
)
(0.5
)
—
—
Noncurrent liabilities
(47.0
)
(49.8
)
(47.0
)
(49.0
)
—
—
Total
$
122.7
$
78.7
$
70.0
$
40.8
$
51.4
$
38.7</t>
        </is>
      </c>
    </row>
    <row r="30">
      <c r="A30" s="4" t="inlineStr">
        <is>
          <t>Pre-tax Amounts Expected to Amortized From Accumulated Other Comprehensive Loss Into Net Periodic Pension Cost</t>
        </is>
      </c>
      <c r="B30" s="4" t="inlineStr">
        <is>
          <t>Pre-tax amounts recognized in accumulated other comprehensive loss not yet recognized as components of net periodic postretirement benefit cost consist of:
Spire
Spire Missouri
Spire Alabama
2021
2020
2021
2020
2021
2020
Net actuarial gain
$
(101.2
)
$
(61.7
)
$
(85.8
)
$
(58.3
)
$
(11.5
)
$
(1.5
)
Prior service (credit) cost
14.6
15.5
9.7
10.4
4.9
5.1
Subtotal
(86.6
)
(46.2
)
(76.1
)
(47.9
)
(6.6
)
3.6
Adjustments for amounts included in regulatory assets
86.6
46.2
76.1
47.9
6.6
(3.6
)
Total
$
—
$
—
$
—
$
—
$
—
$
—</t>
        </is>
      </c>
    </row>
    <row r="31">
      <c r="A31" s="4" t="inlineStr">
        <is>
          <t>Assumptions Used to Calculate Net Periodic Cost and Benefit Obligations</t>
        </is>
      </c>
      <c r="B31" s="4" t="inlineStr">
        <is>
          <t>The assumptions used to calculate net periodic postretirement benefit costs for Spire Missouri are as follows:
2021
2020
2019
Weighted average discount rate - Spire Missouri plans
2.75%
3.15%
4.30%
Weighted average rate of future compensation increase
3.00%
3.00%
3.00%
Expected long-term rate of return on plan assets - Spire Missouri plans
5.75%
6.25%
6.25%
The assumptions used to calculate net periodic postretirement benefit costs for Spire Alabama are as follows:
2021
2020
2019
Weighted average discount rate
2.75%
3.15%
4.30%
Expected long-term rate of return on plan assets
5.00%/6.25%
5.00%/6.25%
5.00%/6.25%
The assumptions used to calculate the accumulated postretirement benefit obligations are as follows:
2021
2020
Weighted average discount rate - Spire Alabama plans
2.95%
2.75%
Weighted average discount rate - Spire Missouri plans
2.95%
2.75%
Weighted average rate of future compensation increase - Spire Missouri East plans
3.00%
3.00%</t>
        </is>
      </c>
    </row>
    <row r="32">
      <c r="A32" s="4" t="inlineStr">
        <is>
          <t>Targeted and Actual Plan Assets by Category</t>
        </is>
      </c>
      <c r="B32" s="4" t="inlineStr">
        <is>
          <t>Following are the targeted and actual plan assets by category as of September 30 of each year for Spire Missouri and Spire Alabama:
Spire Missouri
Target
2021 Actual
2020 Actual
Equity securities
60.0
%
59.2
%
57.4
%
Debt securities
40.0
%
38.9
%
37.8
%
Other (cash and cash equivalents held to make benefit payments)
—
%
1.9
%
4.8
%
Total
100.0
%
100.0
%
100.0
%
Spire Alabama
Target
2021 Actual
2020 Actual
Equity securities
60.0
%
60.5
%
61.8
%
Debt securities
40.0
%
39.5
%
38.2
%
Total
100.0
%
100.0
%
100.0
%</t>
        </is>
      </c>
    </row>
    <row r="33">
      <c r="A33" s="4" t="inlineStr">
        <is>
          <t>Expected Benefit Payments for Succeeding Five Fiscal Years</t>
        </is>
      </c>
      <c r="B33" s="4" t="inlineStr">
        <is>
          <t>Following are expected postretirement benefit payments for the succeeding five fiscal years, and in aggregate for the five fiscal years thereafter for Spire, Spire Missouri, and Spire Alabama:
2022
2023
2024
2025
2026
2027- 2031
Spire
$
14.1
$
14.9
$
15.6
$
15.9
$
15.8
$
76.1
Spire Missouri
11.2
11.9
12.5
12.7
12.7
59.9
Spire Alabama
2.7
2.8
2.9
2.9
2.9
14.3</t>
        </is>
      </c>
    </row>
    <row r="34">
      <c r="A34" s="4" t="inlineStr">
        <is>
          <t>Schedule of Assumed Medical Cost Trend Rates</t>
        </is>
      </c>
      <c r="B34" s="4" t="inlineStr">
        <is>
          <t>The assumed medical cost trend rates at September 30 are as follows:
2021
2020
Medical cost trend assumed for next year - Spire Missouri
7.00%
6.50%
Medical cost trend assumed for next year - Spire Alabama
7.00%
6.50%
Rate to which the medical cost trend rate is assumed to decline (the ultimate medical cost trend rate)
5.00%
5.00%
Year the rate reaches the ultimate trend
2028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formation by Operating Segment (Tables)</t>
        </is>
      </c>
      <c r="B1" s="2" t="inlineStr">
        <is>
          <t>12 Months Ended</t>
        </is>
      </c>
    </row>
    <row r="2">
      <c r="B2" s="2" t="inlineStr">
        <is>
          <t>Sep. 30, 2021</t>
        </is>
      </c>
    </row>
    <row r="3">
      <c r="A3" s="3" t="inlineStr">
        <is>
          <t>Segment Reporting [Abstract]</t>
        </is>
      </c>
    </row>
    <row r="4">
      <c r="A4" s="4" t="inlineStr">
        <is>
          <t>Schedule of Operating Segment Information</t>
        </is>
      </c>
      <c r="B4" s="4" t="inlineStr">
        <is>
          <t>2021
Gas Utility
Gas Marketing
Other
Eliminations
Consolidated
Revenues from external customers
$
2,118.2
$
96.5
$
20.8
$
—
$
2,235.5
Intersegment revenues
1.1
—
46.9
(48.0
)
—
Total Operating Revenues
2,119.3
96.5
67.7
(48.0
)
2,235.5
Operating Expenses
Natural gas
961.7
18.8
0.1
(34.3
)
946.3
Other operation and maintenance
422.2
17.1
40.2
(13.7
)
465.8
Depreciation and amortization
204.4
1.2
7.5
—
213.1
Taxes, other than income taxes
157.0
0.9
2.2
—
160.1
Total Operating Expenses
1,745.3
38.0
50.0
(48.0
)
1,785.3
Operating Income
$
374.0
$
58.5
$
17.7
$
—
$
450.2
Net Economic Earnings (Loss)
$
230.6
$
47.0
$
(11.3
)
$
—
$
266.3
Capital Expenditures
$
590.4
$
0.7
$
33.7
$
—
$
624.8
2020
Gas Utility
Gas Marketing
Other
Eliminations
Consolidated
Revenues from external customers
$
1,751.8
$
87.9
$
15.7
$
—
$
1,855.4
Intersegment revenues
0.2
—
42.1
(42.3
)
—
Total Operating Revenues
1,752.0
87.9
57.8
(42.3
)
1,855.4
Operating Expenses
Natural gas
660.2
65.1
0.4
(29.6
)
696.1
Other operation and maintenance
421.3
11.8
38.2
(12.7
)
458.6
Depreciation and amortization
189.7
0.6
7.0
—
197.3
Taxes, other than income taxes
146.5
1.1
0.8
—
148.4
Impairments
—
—
148.6
—
148.6
Total Operating Expenses
1,417.7
78.6
195.0
(42.3
)
1,649.0
Operating Income (Loss)
$
334.3
$
9.3
$
(137.2
)
$
—
$
206.4
Net Economic Earnings (Loss)
$
213.4
$
9.1
$
(14.7
)
$
—
$
207.8
Capital Expenditures
$
547.8
$
3.6
$
87.0
$
—
$
638.4
2019
Gas Utility
Gas Marketing
Other
Eliminations
Consolidated
Revenues from external customers
$
1,859.2
$
83.7
$
9.5
$
—
$
1,952.4
Intersegment revenues
1.6
—
12.0
(13.6
)
—
Total Operating Revenues
1,860.8
83.7
21.5
(13.6
)
1,952.4
Operating Expenses
Natural gas
794.6
47.9
0.5
(2.7
)
840.3
Other operation and maintenance
441.7
11.7
31.6
(10.9
)
474.1
Depreciation and amortization
179.4
0.1
2.2
—
181.7
Taxes, other than income taxes
151.7
0.8
1.5
—
154.0
Total Operating Expenses
1,567.4
60.5
35.8
(13.6
)
1,650.1
Operating Income (Loss)
$
293.4
$
23.2
$
(14.3
)
$
—
$
302.3
Net Economic Earnings (Loss)
$
199.8
$
19.4
$
(24.1
)
$
—
$
195.1
Capital Expenditures
$
565.4
$
3.1
$
254.8
$
—
$
823.3
Total Assets at End of Year
2021
2020
2019
Gas Utility
$
7,615.4
$
6,716.2
$
6,094.6
Gas Marketing
466.1
182.7
212.3
Other
2,351.7
2,443.5
2,692.7
Eliminations
(1,076.8
)
(1,101.2
)
(1,380.4
)
Total Assets
$
9,356.4
$
8,241.2
$
7,619.2</t>
        </is>
      </c>
    </row>
    <row r="5">
      <c r="A5" s="4" t="inlineStr">
        <is>
          <t>Schedule of Reconciliation of Consolidated Net Economic Earnings to Consolidated Net Income</t>
        </is>
      </c>
      <c r="B5" s="4" t="inlineStr">
        <is>
          <t>Reconciliation of Consolidated Net Income to Consolidated Net Economic Earnings
2021
2020
2019
Net Income
$
271.7
$
88.6
$
184.6
Adjustments, pre-tax:
Impairments
—
148.6
—
Provision for ISRS rulings
—
—
12.2
Missouri regulatory adjustments
(9.0
)
—
—
Fair value and timing adjustments
3.3
2.5
1.2
Acquisition, divestiture and restructuring activities
(1.3
)
—
0.4
Income tax effect of adjustments
1.6
(31.9
)
(3.3
)
Net Economic Earnings
$
266.3
$
207.8
$
19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Sep. 30, 2020</t>
        </is>
      </c>
    </row>
    <row r="2">
      <c r="A2" s="3" t="inlineStr">
        <is>
          <t>ASSETS</t>
        </is>
      </c>
    </row>
    <row r="3">
      <c r="A3" s="4" t="inlineStr">
        <is>
          <t>Utility Plant</t>
        </is>
      </c>
      <c r="B3" s="5" t="n">
        <v>7225</v>
      </c>
      <c r="C3" s="7" t="n">
        <v>6766.3</v>
      </c>
    </row>
    <row r="4">
      <c r="A4" s="4" t="inlineStr">
        <is>
          <t>Less: Accumulated depreciation and amortization</t>
        </is>
      </c>
      <c r="B4" s="8" t="n">
        <v>2169.3</v>
      </c>
      <c r="C4" s="8" t="n">
        <v>2086.2</v>
      </c>
    </row>
    <row r="5">
      <c r="A5" s="4" t="inlineStr">
        <is>
          <t>Net Utility Plant</t>
        </is>
      </c>
      <c r="B5" s="8" t="n">
        <v>5055.7</v>
      </c>
      <c r="C5" s="8" t="n">
        <v>4680.1</v>
      </c>
    </row>
    <row r="6">
      <c r="A6" s="4" t="inlineStr">
        <is>
          <t>Non-utility Property (net of accumulated depreciation and amortization of $32.1 and $19.0 at September 30, 2021 and 2020, respectively)</t>
        </is>
      </c>
      <c r="B6" s="8" t="n">
        <v>471.1</v>
      </c>
      <c r="C6" s="8" t="n">
        <v>432.3</v>
      </c>
    </row>
    <row r="7">
      <c r="A7" s="4" t="inlineStr">
        <is>
          <t>Other Investments</t>
        </is>
      </c>
      <c r="B7" s="8" t="n">
        <v>83.09999999999999</v>
      </c>
      <c r="C7" s="8" t="n">
        <v>71.7</v>
      </c>
    </row>
    <row r="8">
      <c r="A8" s="4" t="inlineStr">
        <is>
          <t>Total Other Property and Investments</t>
        </is>
      </c>
      <c r="B8" s="8" t="n">
        <v>554.2</v>
      </c>
      <c r="C8" s="6" t="n">
        <v>504</v>
      </c>
    </row>
    <row r="9">
      <c r="A9" s="3" t="inlineStr">
        <is>
          <t>Current Assets:</t>
        </is>
      </c>
    </row>
    <row r="10">
      <c r="A10" s="4" t="inlineStr">
        <is>
          <t>Cash and cash equivalents</t>
        </is>
      </c>
      <c r="B10" s="8" t="n">
        <v>4.3</v>
      </c>
      <c r="C10" s="8" t="n">
        <v>4.1</v>
      </c>
    </row>
    <row r="11">
      <c r="A11" s="3" t="inlineStr">
        <is>
          <t>Accounts receivable:</t>
        </is>
      </c>
    </row>
    <row r="12">
      <c r="A12" s="4" t="inlineStr">
        <is>
          <t>Utility</t>
        </is>
      </c>
      <c r="B12" s="8" t="n">
        <v>338.4</v>
      </c>
      <c r="C12" s="8" t="n">
        <v>131.8</v>
      </c>
    </row>
    <row r="13">
      <c r="A13" s="4" t="inlineStr">
        <is>
          <t>Other</t>
        </is>
      </c>
      <c r="B13" s="8" t="n">
        <v>288.2</v>
      </c>
      <c r="C13" s="8" t="n">
        <v>146.4</v>
      </c>
    </row>
    <row r="14">
      <c r="A14" s="4" t="inlineStr">
        <is>
          <t>Allowance for credit losses</t>
        </is>
      </c>
      <c r="B14" s="8" t="n">
        <v>-30.3</v>
      </c>
      <c r="C14" s="8" t="n">
        <v>-24.9</v>
      </c>
    </row>
    <row r="15">
      <c r="A15" s="4" t="inlineStr">
        <is>
          <t>Delayed customer billings</t>
        </is>
      </c>
      <c r="B15" s="8" t="n">
        <v>9.199999999999999</v>
      </c>
      <c r="C15" s="6" t="n">
        <v>10</v>
      </c>
    </row>
    <row r="16">
      <c r="A16" s="3" t="inlineStr">
        <is>
          <t>Inventories:</t>
        </is>
      </c>
    </row>
    <row r="17">
      <c r="A17" s="4" t="inlineStr">
        <is>
          <t>Natural gas</t>
        </is>
      </c>
      <c r="B17" s="8" t="n">
        <v>267.7</v>
      </c>
      <c r="C17" s="8" t="n">
        <v>154.3</v>
      </c>
    </row>
    <row r="18">
      <c r="A18" s="4" t="inlineStr">
        <is>
          <t>Propane gas</t>
        </is>
      </c>
      <c r="B18" s="8" t="n">
        <v>8.699999999999999</v>
      </c>
      <c r="C18" s="8" t="n">
        <v>10.7</v>
      </c>
    </row>
    <row r="19">
      <c r="A19" s="4" t="inlineStr">
        <is>
          <t>Materials and supplies</t>
        </is>
      </c>
      <c r="B19" s="8" t="n">
        <v>28.6</v>
      </c>
      <c r="C19" s="8" t="n">
        <v>26.5</v>
      </c>
    </row>
    <row r="20">
      <c r="A20" s="4" t="inlineStr">
        <is>
          <t>Regulatory assets</t>
        </is>
      </c>
      <c r="B20" s="8" t="n">
        <v>306.5</v>
      </c>
      <c r="C20" s="8" t="n">
        <v>69.5</v>
      </c>
    </row>
    <row r="21">
      <c r="A21" s="4" t="inlineStr">
        <is>
          <t>Prepayments</t>
        </is>
      </c>
      <c r="B21" s="6" t="n">
        <v>29</v>
      </c>
      <c r="C21" s="8" t="n">
        <v>29.2</v>
      </c>
    </row>
    <row r="22">
      <c r="A22" s="4" t="inlineStr">
        <is>
          <t>Other</t>
        </is>
      </c>
      <c r="B22" s="8" t="n">
        <v>66.2</v>
      </c>
      <c r="C22" s="6" t="n">
        <v>33</v>
      </c>
    </row>
    <row r="23">
      <c r="A23" s="4" t="inlineStr">
        <is>
          <t>Total Current Assets</t>
        </is>
      </c>
      <c r="B23" s="8" t="n">
        <v>1316.5</v>
      </c>
      <c r="C23" s="8" t="n">
        <v>590.6</v>
      </c>
    </row>
    <row r="24">
      <c r="A24" s="3" t="inlineStr">
        <is>
          <t>Deferred Charges and Other Assets:</t>
        </is>
      </c>
    </row>
    <row r="25">
      <c r="A25" s="4" t="inlineStr">
        <is>
          <t>Goodwill</t>
        </is>
      </c>
      <c r="B25" s="8" t="n">
        <v>1171.6</v>
      </c>
      <c r="C25" s="8" t="n">
        <v>1171.6</v>
      </c>
    </row>
    <row r="26">
      <c r="A26" s="4" t="inlineStr">
        <is>
          <t>Regulatory assets</t>
        </is>
      </c>
      <c r="B26" s="8" t="n">
        <v>993.5</v>
      </c>
      <c r="C26" s="8" t="n">
        <v>1069.4</v>
      </c>
    </row>
    <row r="27">
      <c r="A27" s="4" t="inlineStr">
        <is>
          <t>Other</t>
        </is>
      </c>
      <c r="B27" s="8" t="n">
        <v>264.9</v>
      </c>
      <c r="C27" s="8" t="n">
        <v>225.5</v>
      </c>
    </row>
    <row r="28">
      <c r="A28" s="4" t="inlineStr">
        <is>
          <t>Total Deferred Charges and Other Assets</t>
        </is>
      </c>
      <c r="B28" s="6" t="n">
        <v>2430</v>
      </c>
      <c r="C28" s="8" t="n">
        <v>2466.5</v>
      </c>
    </row>
    <row r="29">
      <c r="A29" s="4" t="inlineStr">
        <is>
          <t>Total Assets</t>
        </is>
      </c>
      <c r="B29" s="8" t="n">
        <v>9356.4</v>
      </c>
      <c r="C29" s="8" t="n">
        <v>8241.200000000001</v>
      </c>
    </row>
    <row r="30">
      <c r="A30" s="3" t="inlineStr">
        <is>
          <t>Capitalization:</t>
        </is>
      </c>
    </row>
    <row r="31">
      <c r="A31" s="4" t="inlineStr">
        <is>
          <t>Preferred stock ($25.00 par value per share; 10.0 million depositary shares authorized, issued and outstanding at September 30, 2021 and 2020)</t>
        </is>
      </c>
      <c r="B31" s="6" t="n">
        <v>242</v>
      </c>
      <c r="C31" s="6" t="n">
        <v>242</v>
      </c>
    </row>
    <row r="32">
      <c r="A32" s="4" t="inlineStr">
        <is>
          <t>Common stock</t>
        </is>
      </c>
      <c r="B32" s="8" t="n">
        <v>51.7</v>
      </c>
      <c r="C32" s="8" t="n">
        <v>51.6</v>
      </c>
    </row>
    <row r="33">
      <c r="A33" s="4" t="inlineStr">
        <is>
          <t>Paid-in capital and common stock</t>
        </is>
      </c>
      <c r="B33" s="8" t="n">
        <v>1517.9</v>
      </c>
      <c r="C33" s="8" t="n">
        <v>1549.2</v>
      </c>
    </row>
    <row r="34">
      <c r="A34" s="4" t="inlineStr">
        <is>
          <t>Retained earnings</t>
        </is>
      </c>
      <c r="B34" s="6" t="n">
        <v>843</v>
      </c>
      <c r="C34" s="8" t="n">
        <v>720.7</v>
      </c>
    </row>
    <row r="35">
      <c r="A35" s="4" t="inlineStr">
        <is>
          <t>Accumulated other comprehensive income (loss)</t>
        </is>
      </c>
      <c r="B35" s="8" t="n">
        <v>3.6</v>
      </c>
      <c r="C35" s="8" t="n">
        <v>-41.2</v>
      </c>
    </row>
    <row r="36">
      <c r="A36" s="4" t="inlineStr">
        <is>
          <t>Total Shareholders' Equity</t>
        </is>
      </c>
      <c r="B36" s="8" t="n">
        <v>2658.2</v>
      </c>
      <c r="C36" s="8" t="n">
        <v>2522.3</v>
      </c>
    </row>
    <row r="37">
      <c r="A37" s="4" t="inlineStr">
        <is>
          <t>Temporary equity</t>
        </is>
      </c>
      <c r="B37" s="8" t="n">
        <v>9.800000000000001</v>
      </c>
      <c r="C37" s="8" t="n">
        <v>3.4</v>
      </c>
    </row>
    <row r="38">
      <c r="A38" s="4" t="inlineStr">
        <is>
          <t>Long-term debt (less current portion)</t>
        </is>
      </c>
      <c r="B38" s="8" t="n">
        <v>2939.1</v>
      </c>
      <c r="C38" s="8" t="n">
        <v>2423.7</v>
      </c>
    </row>
    <row r="39">
      <c r="A39" s="4" t="inlineStr">
        <is>
          <t>Total Capitalization</t>
        </is>
      </c>
      <c r="B39" s="8" t="n">
        <v>5607.1</v>
      </c>
      <c r="C39" s="8" t="n">
        <v>4949.4</v>
      </c>
    </row>
    <row r="40">
      <c r="A40" s="3" t="inlineStr">
        <is>
          <t>Current Liabilities:</t>
        </is>
      </c>
    </row>
    <row r="41">
      <c r="A41" s="4" t="inlineStr">
        <is>
          <t>Current portion of long-term debt</t>
        </is>
      </c>
      <c r="B41" s="8" t="n">
        <v>55.8</v>
      </c>
      <c r="C41" s="8" t="n">
        <v>60.4</v>
      </c>
    </row>
    <row r="42">
      <c r="A42" s="4" t="inlineStr">
        <is>
          <t>Notes payable</t>
        </is>
      </c>
      <c r="B42" s="6" t="n">
        <v>672</v>
      </c>
      <c r="C42" s="6" t="n">
        <v>648</v>
      </c>
    </row>
    <row r="43">
      <c r="A43" s="4" t="inlineStr">
        <is>
          <t>Accounts payable</t>
        </is>
      </c>
      <c r="B43" s="8" t="n">
        <v>409.9</v>
      </c>
      <c r="C43" s="8" t="n">
        <v>243.3</v>
      </c>
    </row>
    <row r="44">
      <c r="A44" s="4" t="inlineStr">
        <is>
          <t>Advance customer billings</t>
        </is>
      </c>
      <c r="B44" s="8" t="n">
        <v>32.1</v>
      </c>
      <c r="C44" s="8" t="n">
        <v>45.3</v>
      </c>
    </row>
    <row r="45">
      <c r="A45" s="4" t="inlineStr">
        <is>
          <t>Wages and compensation accrued</t>
        </is>
      </c>
      <c r="B45" s="8" t="n">
        <v>59.5</v>
      </c>
      <c r="C45" s="8" t="n">
        <v>46.3</v>
      </c>
    </row>
    <row r="46">
      <c r="A46" s="4" t="inlineStr">
        <is>
          <t>Customer deposits</t>
        </is>
      </c>
      <c r="B46" s="8" t="n">
        <v>28.9</v>
      </c>
      <c r="C46" s="8" t="n">
        <v>30.6</v>
      </c>
    </row>
    <row r="47">
      <c r="A47" s="4" t="inlineStr">
        <is>
          <t>Taxes accrued</t>
        </is>
      </c>
      <c r="B47" s="8" t="n">
        <v>78.8</v>
      </c>
      <c r="C47" s="8" t="n">
        <v>71.40000000000001</v>
      </c>
    </row>
    <row r="48">
      <c r="A48" s="4" t="inlineStr">
        <is>
          <t>Regulatory liabilities</t>
        </is>
      </c>
      <c r="B48" s="8" t="n">
        <v>34.6</v>
      </c>
      <c r="C48" s="6" t="n">
        <v>113</v>
      </c>
    </row>
    <row r="49">
      <c r="A49" s="4" t="inlineStr">
        <is>
          <t>Other</t>
        </is>
      </c>
      <c r="B49" s="8" t="n">
        <v>236.7</v>
      </c>
      <c r="C49" s="8" t="n">
        <v>190.9</v>
      </c>
    </row>
    <row r="50">
      <c r="A50" s="4" t="inlineStr">
        <is>
          <t>Total Current Liabilities</t>
        </is>
      </c>
      <c r="B50" s="8" t="n">
        <v>1608.3</v>
      </c>
      <c r="C50" s="8" t="n">
        <v>1449.2</v>
      </c>
    </row>
    <row r="51">
      <c r="A51" s="3" t="inlineStr">
        <is>
          <t>Deferred Credits and Other Liabilities:</t>
        </is>
      </c>
    </row>
    <row r="52">
      <c r="A52" s="4" t="inlineStr">
        <is>
          <t>Deferred income taxes</t>
        </is>
      </c>
      <c r="B52" s="8" t="n">
        <v>612.3</v>
      </c>
      <c r="C52" s="8" t="n">
        <v>511.4</v>
      </c>
    </row>
    <row r="53">
      <c r="A53" s="4" t="inlineStr">
        <is>
          <t>Pension and postretirement benefit costs</t>
        </is>
      </c>
      <c r="B53" s="8" t="n">
        <v>235.9</v>
      </c>
      <c r="C53" s="6" t="n">
        <v>309</v>
      </c>
    </row>
    <row r="54">
      <c r="A54" s="4" t="inlineStr">
        <is>
          <t>Asset retirement obligations</t>
        </is>
      </c>
      <c r="B54" s="8" t="n">
        <v>519.6</v>
      </c>
      <c r="C54" s="8" t="n">
        <v>540.1</v>
      </c>
    </row>
    <row r="55">
      <c r="A55" s="4" t="inlineStr">
        <is>
          <t>Regulatory liabilities</t>
        </is>
      </c>
      <c r="B55" s="8" t="n">
        <v>620.9</v>
      </c>
      <c r="C55" s="8" t="n">
        <v>343.7</v>
      </c>
    </row>
    <row r="56">
      <c r="A56" s="4" t="inlineStr">
        <is>
          <t>Other</t>
        </is>
      </c>
      <c r="B56" s="8" t="n">
        <v>152.3</v>
      </c>
      <c r="C56" s="8" t="n">
        <v>138.4</v>
      </c>
    </row>
    <row r="57">
      <c r="A57" s="4" t="inlineStr">
        <is>
          <t>Total Deferred Credits and Other Liabilities</t>
        </is>
      </c>
      <c r="B57" s="6" t="n">
        <v>2141</v>
      </c>
      <c r="C57" s="8" t="n">
        <v>1842.6</v>
      </c>
    </row>
    <row r="58">
      <c r="A58" s="4" t="inlineStr">
        <is>
          <t>Commitments and Contingencies (Note 16)</t>
        </is>
      </c>
      <c r="B58" s="4" t="inlineStr">
        <is>
          <t xml:space="preserve"> </t>
        </is>
      </c>
      <c r="C58" s="4" t="inlineStr">
        <is>
          <t xml:space="preserve"> </t>
        </is>
      </c>
    </row>
    <row r="59">
      <c r="A59" s="4" t="inlineStr">
        <is>
          <t>Total Capitalization and Liabilities</t>
        </is>
      </c>
      <c r="B59" s="8" t="n">
        <v>9356.4</v>
      </c>
      <c r="C59" s="8" t="n">
        <v>8241.200000000001</v>
      </c>
    </row>
    <row r="60">
      <c r="A60" s="4" t="inlineStr">
        <is>
          <t>Spire Missouri</t>
        </is>
      </c>
    </row>
    <row r="61">
      <c r="A61" s="3" t="inlineStr">
        <is>
          <t>ASSETS</t>
        </is>
      </c>
    </row>
    <row r="62">
      <c r="A62" s="4" t="inlineStr">
        <is>
          <t>Utility Plant</t>
        </is>
      </c>
      <c r="B62" s="8" t="n">
        <v>4266.6</v>
      </c>
      <c r="C62" s="8" t="n">
        <v>3931.2</v>
      </c>
    </row>
    <row r="63">
      <c r="A63" s="4" t="inlineStr">
        <is>
          <t>Less: Accumulated depreciation and amortization</t>
        </is>
      </c>
      <c r="B63" s="8" t="n">
        <v>905.1</v>
      </c>
      <c r="C63" s="8" t="n">
        <v>825.7</v>
      </c>
    </row>
    <row r="64">
      <c r="A64" s="4" t="inlineStr">
        <is>
          <t>Net Utility Plant</t>
        </is>
      </c>
      <c r="B64" s="8" t="n">
        <v>3361.5</v>
      </c>
      <c r="C64" s="8" t="n">
        <v>3105.5</v>
      </c>
    </row>
    <row r="65">
      <c r="A65" s="4" t="inlineStr">
        <is>
          <t>Other Investments</t>
        </is>
      </c>
      <c r="B65" s="8" t="n">
        <v>60.2</v>
      </c>
      <c r="C65" s="8" t="n">
        <v>56.7</v>
      </c>
    </row>
    <row r="66">
      <c r="A66" s="3" t="inlineStr">
        <is>
          <t>Accounts receivable:</t>
        </is>
      </c>
    </row>
    <row r="67">
      <c r="A67" s="4" t="inlineStr">
        <is>
          <t>Utility</t>
        </is>
      </c>
      <c r="B67" s="6" t="n">
        <v>279</v>
      </c>
      <c r="C67" s="8" t="n">
        <v>92.5</v>
      </c>
    </row>
    <row r="68">
      <c r="A68" s="4" t="inlineStr">
        <is>
          <t>Associated companies</t>
        </is>
      </c>
      <c r="B68" s="8" t="n">
        <v>4.7</v>
      </c>
      <c r="C68" s="8" t="n">
        <v>2.7</v>
      </c>
    </row>
    <row r="69">
      <c r="A69" s="4" t="inlineStr">
        <is>
          <t>Other</t>
        </is>
      </c>
      <c r="B69" s="8" t="n">
        <v>57.5</v>
      </c>
      <c r="C69" s="8" t="n">
        <v>34.1</v>
      </c>
    </row>
    <row r="70">
      <c r="A70" s="4" t="inlineStr">
        <is>
          <t>Allowance for credit losses</t>
        </is>
      </c>
      <c r="B70" s="8" t="n">
        <v>-22.6</v>
      </c>
      <c r="C70" s="8" t="n">
        <v>-18.1</v>
      </c>
    </row>
    <row r="71">
      <c r="A71" s="4" t="inlineStr">
        <is>
          <t>Delayed customer billings</t>
        </is>
      </c>
      <c r="B71" s="8" t="n">
        <v>2.4</v>
      </c>
      <c r="C71" s="8" t="n">
        <v>2.4</v>
      </c>
    </row>
    <row r="72">
      <c r="A72" s="3" t="inlineStr">
        <is>
          <t>Inventories:</t>
        </is>
      </c>
    </row>
    <row r="73">
      <c r="A73" s="4" t="inlineStr">
        <is>
          <t>Natural gas</t>
        </is>
      </c>
      <c r="B73" s="8" t="n">
        <v>176.7</v>
      </c>
      <c r="C73" s="8" t="n">
        <v>95.09999999999999</v>
      </c>
    </row>
    <row r="74">
      <c r="A74" s="4" t="inlineStr">
        <is>
          <t>Propane gas</t>
        </is>
      </c>
      <c r="B74" s="8" t="n">
        <v>8.699999999999999</v>
      </c>
      <c r="C74" s="8" t="n">
        <v>10.7</v>
      </c>
    </row>
    <row r="75">
      <c r="A75" s="4" t="inlineStr">
        <is>
          <t>Materials and supplies</t>
        </is>
      </c>
      <c r="B75" s="6" t="n">
        <v>15</v>
      </c>
      <c r="C75" s="8" t="n">
        <v>15.6</v>
      </c>
    </row>
    <row r="76">
      <c r="A76" s="4" t="inlineStr">
        <is>
          <t>Regulatory assets</t>
        </is>
      </c>
      <c r="B76" s="8" t="n">
        <v>276.3</v>
      </c>
      <c r="C76" s="8" t="n">
        <v>32.1</v>
      </c>
    </row>
    <row r="77">
      <c r="A77" s="4" t="inlineStr">
        <is>
          <t>Prepayments</t>
        </is>
      </c>
      <c r="B77" s="8" t="n">
        <v>19.7</v>
      </c>
      <c r="C77" s="8" t="n">
        <v>20.7</v>
      </c>
    </row>
    <row r="78">
      <c r="A78" s="4" t="inlineStr">
        <is>
          <t>Other</t>
        </is>
      </c>
      <c r="B78" s="8" t="n">
        <v>0.1</v>
      </c>
      <c r="C78" s="6" t="n">
        <v>0</v>
      </c>
    </row>
    <row r="79">
      <c r="A79" s="4" t="inlineStr">
        <is>
          <t>Total Current Assets</t>
        </is>
      </c>
      <c r="B79" s="8" t="n">
        <v>817.5</v>
      </c>
      <c r="C79" s="8" t="n">
        <v>287.8</v>
      </c>
    </row>
    <row r="80">
      <c r="A80" s="3" t="inlineStr">
        <is>
          <t>Deferred Charges and Other Assets:</t>
        </is>
      </c>
    </row>
    <row r="81">
      <c r="A81" s="4" t="inlineStr">
        <is>
          <t>Goodwill</t>
        </is>
      </c>
      <c r="B81" s="8" t="n">
        <v>210.2</v>
      </c>
      <c r="C81" s="8" t="n">
        <v>210.2</v>
      </c>
    </row>
    <row r="82">
      <c r="A82" s="4" t="inlineStr">
        <is>
          <t>Regulatory assets</t>
        </is>
      </c>
      <c r="B82" s="8" t="n">
        <v>483.1</v>
      </c>
      <c r="C82" s="8" t="n">
        <v>548.7</v>
      </c>
    </row>
    <row r="83">
      <c r="A83" s="4" t="inlineStr">
        <is>
          <t>Other</t>
        </is>
      </c>
      <c r="B83" s="8" t="n">
        <v>125.6</v>
      </c>
      <c r="C83" s="6" t="n">
        <v>96</v>
      </c>
    </row>
    <row r="84">
      <c r="A84" s="4" t="inlineStr">
        <is>
          <t>Total Deferred Charges and Other Assets</t>
        </is>
      </c>
      <c r="B84" s="8" t="n">
        <v>818.9</v>
      </c>
      <c r="C84" s="8" t="n">
        <v>854.9</v>
      </c>
    </row>
    <row r="85">
      <c r="A85" s="4" t="inlineStr">
        <is>
          <t>Total Assets</t>
        </is>
      </c>
      <c r="B85" s="8" t="n">
        <v>5058.1</v>
      </c>
      <c r="C85" s="8" t="n">
        <v>4304.9</v>
      </c>
    </row>
    <row r="86">
      <c r="A86" s="3" t="inlineStr">
        <is>
          <t>Capitalization:</t>
        </is>
      </c>
    </row>
    <row r="87">
      <c r="A87" s="4" t="inlineStr">
        <is>
          <t>Common stock</t>
        </is>
      </c>
      <c r="B87" s="8" t="n">
        <v>0.1</v>
      </c>
      <c r="C87" s="8" t="n">
        <v>0.1</v>
      </c>
    </row>
    <row r="88">
      <c r="A88" s="4" t="inlineStr">
        <is>
          <t>Paid-in capital and common stock</t>
        </is>
      </c>
      <c r="B88" s="6" t="n">
        <v>765</v>
      </c>
      <c r="C88" s="6" t="n">
        <v>765</v>
      </c>
    </row>
    <row r="89">
      <c r="A89" s="4" t="inlineStr">
        <is>
          <t>Retained earnings</t>
        </is>
      </c>
      <c r="B89" s="6" t="n">
        <v>817</v>
      </c>
      <c r="C89" s="8" t="n">
        <v>672.9</v>
      </c>
    </row>
    <row r="90">
      <c r="A90" s="4" t="inlineStr">
        <is>
          <t>Accumulated other comprehensive income (loss)</t>
        </is>
      </c>
      <c r="B90" s="8" t="n">
        <v>-4.2</v>
      </c>
      <c r="C90" s="8" t="n">
        <v>-2.9</v>
      </c>
    </row>
    <row r="91">
      <c r="A91" s="4" t="inlineStr">
        <is>
          <t>Total Shareholders' Equity</t>
        </is>
      </c>
      <c r="B91" s="8" t="n">
        <v>1577.9</v>
      </c>
      <c r="C91" s="8" t="n">
        <v>1435.1</v>
      </c>
    </row>
    <row r="92">
      <c r="A92" s="4" t="inlineStr">
        <is>
          <t>Long-term debt (less current portion)</t>
        </is>
      </c>
      <c r="B92" s="8" t="n">
        <v>1338.4</v>
      </c>
      <c r="C92" s="6" t="n">
        <v>1092</v>
      </c>
    </row>
    <row r="93">
      <c r="A93" s="4" t="inlineStr">
        <is>
          <t>Total Capitalization</t>
        </is>
      </c>
      <c r="B93" s="8" t="n">
        <v>2916.3</v>
      </c>
      <c r="C93" s="8" t="n">
        <v>2527.1</v>
      </c>
    </row>
    <row r="94">
      <c r="A94" s="3" t="inlineStr">
        <is>
          <t>Current Liabilities:</t>
        </is>
      </c>
    </row>
    <row r="95">
      <c r="A95" s="4" t="inlineStr">
        <is>
          <t>Notes payable</t>
        </is>
      </c>
      <c r="B95" s="6" t="n">
        <v>250</v>
      </c>
      <c r="C95" s="6" t="n">
        <v>0</v>
      </c>
    </row>
    <row r="96">
      <c r="A96" s="4" t="inlineStr">
        <is>
          <t>Notes payable ? associated companies</t>
        </is>
      </c>
      <c r="B96" s="8" t="n">
        <v>240.9</v>
      </c>
      <c r="C96" s="8" t="n">
        <v>301.2</v>
      </c>
    </row>
    <row r="97">
      <c r="A97" s="4" t="inlineStr">
        <is>
          <t>Accounts payable</t>
        </is>
      </c>
      <c r="B97" s="8" t="n">
        <v>89.7</v>
      </c>
      <c r="C97" s="8" t="n">
        <v>66.7</v>
      </c>
    </row>
    <row r="98">
      <c r="A98" s="4" t="inlineStr">
        <is>
          <t>Accounts payable ? associated companies</t>
        </is>
      </c>
      <c r="B98" s="8" t="n">
        <v>10.2</v>
      </c>
      <c r="C98" s="8" t="n">
        <v>9.300000000000001</v>
      </c>
    </row>
    <row r="99">
      <c r="A99" s="4" t="inlineStr">
        <is>
          <t>Advance customer billings</t>
        </is>
      </c>
      <c r="B99" s="8" t="n">
        <v>19.7</v>
      </c>
      <c r="C99" s="8" t="n">
        <v>32.7</v>
      </c>
    </row>
    <row r="100">
      <c r="A100" s="4" t="inlineStr">
        <is>
          <t>Wages and compensation accrued</t>
        </is>
      </c>
      <c r="B100" s="8" t="n">
        <v>40.3</v>
      </c>
      <c r="C100" s="8" t="n">
        <v>33.3</v>
      </c>
    </row>
    <row r="101">
      <c r="A101" s="4" t="inlineStr">
        <is>
          <t>Customer deposits</t>
        </is>
      </c>
      <c r="B101" s="6" t="n">
        <v>8</v>
      </c>
      <c r="C101" s="8" t="n">
        <v>9.300000000000001</v>
      </c>
    </row>
    <row r="102">
      <c r="A102" s="4" t="inlineStr">
        <is>
          <t>Taxes accrued</t>
        </is>
      </c>
      <c r="B102" s="8" t="n">
        <v>41.2</v>
      </c>
      <c r="C102" s="8" t="n">
        <v>39.1</v>
      </c>
    </row>
    <row r="103">
      <c r="A103" s="4" t="inlineStr">
        <is>
          <t>Regulatory liabilities</t>
        </is>
      </c>
      <c r="B103" s="8" t="n">
        <v>17.1</v>
      </c>
      <c r="C103" s="8" t="n">
        <v>103.2</v>
      </c>
    </row>
    <row r="104">
      <c r="A104" s="4" t="inlineStr">
        <is>
          <t>Other</t>
        </is>
      </c>
      <c r="B104" s="8" t="n">
        <v>47.4</v>
      </c>
      <c r="C104" s="8" t="n">
        <v>39.9</v>
      </c>
    </row>
    <row r="105">
      <c r="A105" s="4" t="inlineStr">
        <is>
          <t>Total Current Liabilities</t>
        </is>
      </c>
      <c r="B105" s="8" t="n">
        <v>764.5</v>
      </c>
      <c r="C105" s="8" t="n">
        <v>634.7</v>
      </c>
    </row>
    <row r="106">
      <c r="A106" s="3" t="inlineStr">
        <is>
          <t>Deferred Credits and Other Liabilities:</t>
        </is>
      </c>
    </row>
    <row r="107">
      <c r="A107" s="4" t="inlineStr">
        <is>
          <t>Deferred income taxes</t>
        </is>
      </c>
      <c r="B107" s="6" t="n">
        <v>480</v>
      </c>
      <c r="C107" s="8" t="n">
        <v>434.7</v>
      </c>
    </row>
    <row r="108">
      <c r="A108" s="4" t="inlineStr">
        <is>
          <t>Pension and postretirement benefit costs</t>
        </is>
      </c>
      <c r="B108" s="8" t="n">
        <v>159.5</v>
      </c>
      <c r="C108" s="8" t="n">
        <v>217.2</v>
      </c>
    </row>
    <row r="109">
      <c r="A109" s="4" t="inlineStr">
        <is>
          <t>Asset retirement obligations</t>
        </is>
      </c>
      <c r="B109" s="8" t="n">
        <v>143.4</v>
      </c>
      <c r="C109" s="8" t="n">
        <v>153.4</v>
      </c>
    </row>
    <row r="110">
      <c r="A110" s="4" t="inlineStr">
        <is>
          <t>Regulatory liabilities</t>
        </is>
      </c>
      <c r="B110" s="8" t="n">
        <v>538.8</v>
      </c>
      <c r="C110" s="8" t="n">
        <v>274.8</v>
      </c>
    </row>
    <row r="111">
      <c r="A111" s="4" t="inlineStr">
        <is>
          <t>Other</t>
        </is>
      </c>
      <c r="B111" s="8" t="n">
        <v>55.6</v>
      </c>
      <c r="C111" s="6" t="n">
        <v>63</v>
      </c>
    </row>
    <row r="112">
      <c r="A112" s="4" t="inlineStr">
        <is>
          <t>Total Deferred Credits and Other Liabilities</t>
        </is>
      </c>
      <c r="B112" s="8" t="n">
        <v>1377.3</v>
      </c>
      <c r="C112" s="8" t="n">
        <v>1143.1</v>
      </c>
    </row>
    <row r="113">
      <c r="A113" s="4" t="inlineStr">
        <is>
          <t>Commitments and Contingencies (Note 16)</t>
        </is>
      </c>
      <c r="B113" s="4" t="inlineStr">
        <is>
          <t xml:space="preserve"> </t>
        </is>
      </c>
      <c r="C113" s="4" t="inlineStr">
        <is>
          <t xml:space="preserve"> </t>
        </is>
      </c>
    </row>
    <row r="114">
      <c r="A114" s="4" t="inlineStr">
        <is>
          <t>Total Capitalization and Liabilities</t>
        </is>
      </c>
      <c r="B114" s="8" t="n">
        <v>5058.1</v>
      </c>
      <c r="C114" s="8" t="n">
        <v>4304.9</v>
      </c>
    </row>
    <row r="115">
      <c r="A115" s="4" t="inlineStr">
        <is>
          <t>Spire Alabama</t>
        </is>
      </c>
    </row>
    <row r="116">
      <c r="A116" s="3" t="inlineStr">
        <is>
          <t>ASSETS</t>
        </is>
      </c>
    </row>
    <row r="117">
      <c r="A117" s="4" t="inlineStr">
        <is>
          <t>Utility Plant</t>
        </is>
      </c>
      <c r="B117" s="8" t="n">
        <v>2586.5</v>
      </c>
      <c r="C117" s="8" t="n">
        <v>2469.9</v>
      </c>
    </row>
    <row r="118">
      <c r="A118" s="4" t="inlineStr">
        <is>
          <t>Less: Accumulated depreciation and amortization</t>
        </is>
      </c>
      <c r="B118" s="8" t="n">
        <v>1124.8</v>
      </c>
      <c r="C118" s="6" t="n">
        <v>1117</v>
      </c>
    </row>
    <row r="119">
      <c r="A119" s="4" t="inlineStr">
        <is>
          <t>Net Utility Plant</t>
        </is>
      </c>
      <c r="B119" s="8" t="n">
        <v>1461.7</v>
      </c>
      <c r="C119" s="8" t="n">
        <v>1352.9</v>
      </c>
    </row>
    <row r="120">
      <c r="A120" s="3" t="inlineStr">
        <is>
          <t>Accounts receivable:</t>
        </is>
      </c>
    </row>
    <row r="121">
      <c r="A121" s="4" t="inlineStr">
        <is>
          <t>Utility</t>
        </is>
      </c>
      <c r="B121" s="8" t="n">
        <v>49.8</v>
      </c>
      <c r="C121" s="8" t="n">
        <v>31.4</v>
      </c>
    </row>
    <row r="122">
      <c r="A122" s="4" t="inlineStr">
        <is>
          <t>Associated companies</t>
        </is>
      </c>
      <c r="B122" s="8" t="n">
        <v>0.6</v>
      </c>
      <c r="C122" s="8" t="n">
        <v>0.6</v>
      </c>
    </row>
    <row r="123">
      <c r="A123" s="4" t="inlineStr">
        <is>
          <t>Other</t>
        </is>
      </c>
      <c r="B123" s="8" t="n">
        <v>6.4</v>
      </c>
      <c r="C123" s="8" t="n">
        <v>5.8</v>
      </c>
    </row>
    <row r="124">
      <c r="A124" s="4" t="inlineStr">
        <is>
          <t>Allowance for credit losses</t>
        </is>
      </c>
      <c r="B124" s="8" t="n">
        <v>-6.6</v>
      </c>
      <c r="C124" s="8" t="n">
        <v>-5.5</v>
      </c>
    </row>
    <row r="125">
      <c r="A125" s="4" t="inlineStr">
        <is>
          <t>Delayed customer billings</t>
        </is>
      </c>
      <c r="B125" s="8" t="n">
        <v>6.7</v>
      </c>
      <c r="C125" s="8" t="n">
        <v>7.5</v>
      </c>
    </row>
    <row r="126">
      <c r="A126" s="3" t="inlineStr">
        <is>
          <t>Inventories:</t>
        </is>
      </c>
    </row>
    <row r="127">
      <c r="A127" s="4" t="inlineStr">
        <is>
          <t>Natural gas</t>
        </is>
      </c>
      <c r="B127" s="8" t="n">
        <v>35.5</v>
      </c>
      <c r="C127" s="8" t="n">
        <v>22.5</v>
      </c>
    </row>
    <row r="128">
      <c r="A128" s="4" t="inlineStr">
        <is>
          <t>Materials and supplies</t>
        </is>
      </c>
      <c r="B128" s="8" t="n">
        <v>10.8</v>
      </c>
      <c r="C128" s="8" t="n">
        <v>8.4</v>
      </c>
    </row>
    <row r="129">
      <c r="A129" s="4" t="inlineStr">
        <is>
          <t>Regulatory assets</t>
        </is>
      </c>
      <c r="B129" s="8" t="n">
        <v>18.8</v>
      </c>
      <c r="C129" s="8" t="n">
        <v>20.4</v>
      </c>
    </row>
    <row r="130">
      <c r="A130" s="4" t="inlineStr">
        <is>
          <t>Prepayments</t>
        </is>
      </c>
      <c r="B130" s="8" t="n">
        <v>5.4</v>
      </c>
      <c r="C130" s="8" t="n">
        <v>4.3</v>
      </c>
    </row>
    <row r="131">
      <c r="A131" s="4" t="inlineStr">
        <is>
          <t>Other</t>
        </is>
      </c>
      <c r="B131" s="6" t="n">
        <v>0</v>
      </c>
      <c r="C131" s="8" t="n">
        <v>0.2</v>
      </c>
    </row>
    <row r="132">
      <c r="A132" s="4" t="inlineStr">
        <is>
          <t>Total Current Assets</t>
        </is>
      </c>
      <c r="B132" s="8" t="n">
        <v>127.4</v>
      </c>
      <c r="C132" s="8" t="n">
        <v>95.59999999999999</v>
      </c>
    </row>
    <row r="133">
      <c r="A133" s="3" t="inlineStr">
        <is>
          <t>Deferred Charges and Other Assets:</t>
        </is>
      </c>
    </row>
    <row r="134">
      <c r="A134" s="4" t="inlineStr">
        <is>
          <t>Regulatory assets</t>
        </is>
      </c>
      <c r="B134" s="8" t="n">
        <v>483.3</v>
      </c>
      <c r="C134" s="8" t="n">
        <v>489.9</v>
      </c>
    </row>
    <row r="135">
      <c r="A135" s="4" t="inlineStr">
        <is>
          <t>Deferred income taxes</t>
        </is>
      </c>
      <c r="B135" s="8" t="n">
        <v>34.2</v>
      </c>
      <c r="C135" s="8" t="n">
        <v>59.3</v>
      </c>
    </row>
    <row r="136">
      <c r="A136" s="4" t="inlineStr">
        <is>
          <t>Other</t>
        </is>
      </c>
      <c r="B136" s="8" t="n">
        <v>63.9</v>
      </c>
      <c r="C136" s="8" t="n">
        <v>53.7</v>
      </c>
    </row>
    <row r="137">
      <c r="A137" s="4" t="inlineStr">
        <is>
          <t>Total Deferred Charges and Other Assets</t>
        </is>
      </c>
      <c r="B137" s="8" t="n">
        <v>581.4</v>
      </c>
      <c r="C137" s="8" t="n">
        <v>602.9</v>
      </c>
    </row>
    <row r="138">
      <c r="A138" s="4" t="inlineStr">
        <is>
          <t>Total Assets</t>
        </is>
      </c>
      <c r="B138" s="8" t="n">
        <v>2170.5</v>
      </c>
      <c r="C138" s="8" t="n">
        <v>2051.4</v>
      </c>
    </row>
    <row r="139">
      <c r="A139" s="3" t="inlineStr">
        <is>
          <t>Capitalization:</t>
        </is>
      </c>
    </row>
    <row r="140">
      <c r="A140" s="4" t="inlineStr">
        <is>
          <t>Paid-in capital and common stock</t>
        </is>
      </c>
      <c r="B140" s="8" t="n">
        <v>328.9</v>
      </c>
      <c r="C140" s="8" t="n">
        <v>350.9</v>
      </c>
    </row>
    <row r="141">
      <c r="A141" s="4" t="inlineStr">
        <is>
          <t>Retained earnings</t>
        </is>
      </c>
      <c r="B141" s="8" t="n">
        <v>552.6</v>
      </c>
      <c r="C141" s="8" t="n">
        <v>500.8</v>
      </c>
    </row>
    <row r="142">
      <c r="A142" s="4" t="inlineStr">
        <is>
          <t>Total Shareholders' Equity</t>
        </is>
      </c>
      <c r="B142" s="8" t="n">
        <v>881.5</v>
      </c>
      <c r="C142" s="8" t="n">
        <v>851.7</v>
      </c>
    </row>
    <row r="143">
      <c r="A143" s="4" t="inlineStr">
        <is>
          <t>Long-term debt (less current portion)</t>
        </is>
      </c>
      <c r="B143" s="8" t="n">
        <v>571.2</v>
      </c>
      <c r="C143" s="8" t="n">
        <v>471.8</v>
      </c>
    </row>
    <row r="144">
      <c r="A144" s="4" t="inlineStr">
        <is>
          <t>Total Capitalization</t>
        </is>
      </c>
      <c r="B144" s="8" t="n">
        <v>1452.7</v>
      </c>
      <c r="C144" s="8" t="n">
        <v>1323.5</v>
      </c>
    </row>
    <row r="145">
      <c r="A145" s="3" t="inlineStr">
        <is>
          <t>Current Liabilities:</t>
        </is>
      </c>
    </row>
    <row r="146">
      <c r="A146" s="4" t="inlineStr">
        <is>
          <t>Current portion of long-term debt</t>
        </is>
      </c>
      <c r="B146" s="6" t="n">
        <v>50</v>
      </c>
      <c r="C146" s="6" t="n">
        <v>0</v>
      </c>
    </row>
    <row r="147">
      <c r="A147" s="4" t="inlineStr">
        <is>
          <t>Notes payable ? associated companies</t>
        </is>
      </c>
      <c r="B147" s="6" t="n">
        <v>49</v>
      </c>
      <c r="C147" s="8" t="n">
        <v>121.3</v>
      </c>
    </row>
    <row r="148">
      <c r="A148" s="4" t="inlineStr">
        <is>
          <t>Accounts payable</t>
        </is>
      </c>
      <c r="B148" s="8" t="n">
        <v>52.3</v>
      </c>
      <c r="C148" s="8" t="n">
        <v>43.7</v>
      </c>
    </row>
    <row r="149">
      <c r="A149" s="4" t="inlineStr">
        <is>
          <t>Accounts payable ? associated companies</t>
        </is>
      </c>
      <c r="B149" s="6" t="n">
        <v>6</v>
      </c>
      <c r="C149" s="8" t="n">
        <v>4.2</v>
      </c>
    </row>
    <row r="150">
      <c r="A150" s="4" t="inlineStr">
        <is>
          <t>Advance customer billings</t>
        </is>
      </c>
      <c r="B150" s="8" t="n">
        <v>11.2</v>
      </c>
      <c r="C150" s="8" t="n">
        <v>11.5</v>
      </c>
    </row>
    <row r="151">
      <c r="A151" s="4" t="inlineStr">
        <is>
          <t>Wages and compensation accrued</t>
        </is>
      </c>
      <c r="B151" s="8" t="n">
        <v>9.300000000000001</v>
      </c>
      <c r="C151" s="6" t="n">
        <v>8</v>
      </c>
    </row>
    <row r="152">
      <c r="A152" s="4" t="inlineStr">
        <is>
          <t>Customer deposits</t>
        </is>
      </c>
      <c r="B152" s="8" t="n">
        <v>18.4</v>
      </c>
      <c r="C152" s="8" t="n">
        <v>18.7</v>
      </c>
    </row>
    <row r="153">
      <c r="A153" s="4" t="inlineStr">
        <is>
          <t>Taxes accrued</t>
        </is>
      </c>
      <c r="B153" s="8" t="n">
        <v>30.4</v>
      </c>
      <c r="C153" s="6" t="n">
        <v>28</v>
      </c>
    </row>
    <row r="154">
      <c r="A154" s="4" t="inlineStr">
        <is>
          <t>Regulatory liabilities</t>
        </is>
      </c>
      <c r="B154" s="8" t="n">
        <v>13.4</v>
      </c>
      <c r="C154" s="8" t="n">
        <v>3.9</v>
      </c>
    </row>
    <row r="155">
      <c r="A155" s="4" t="inlineStr">
        <is>
          <t>Other</t>
        </is>
      </c>
      <c r="B155" s="8" t="n">
        <v>17.3</v>
      </c>
      <c r="C155" s="8" t="n">
        <v>11.8</v>
      </c>
    </row>
    <row r="156">
      <c r="A156" s="4" t="inlineStr">
        <is>
          <t>Total Current Liabilities</t>
        </is>
      </c>
      <c r="B156" s="8" t="n">
        <v>257.3</v>
      </c>
      <c r="C156" s="8" t="n">
        <v>251.1</v>
      </c>
    </row>
    <row r="157">
      <c r="A157" s="3" t="inlineStr">
        <is>
          <t>Deferred Credits and Other Liabilities:</t>
        </is>
      </c>
    </row>
    <row r="158">
      <c r="A158" s="4" t="inlineStr">
        <is>
          <t>Pension and postretirement benefit costs</t>
        </is>
      </c>
      <c r="B158" s="8" t="n">
        <v>66.7</v>
      </c>
      <c r="C158" s="8" t="n">
        <v>74.90000000000001</v>
      </c>
    </row>
    <row r="159">
      <c r="A159" s="4" t="inlineStr">
        <is>
          <t>Asset retirement obligations</t>
        </is>
      </c>
      <c r="B159" s="8" t="n">
        <v>362.8</v>
      </c>
      <c r="C159" s="8" t="n">
        <v>374.3</v>
      </c>
    </row>
    <row r="160">
      <c r="A160" s="4" t="inlineStr">
        <is>
          <t>Regulatory liabilities</t>
        </is>
      </c>
      <c r="B160" s="8" t="n">
        <v>23.4</v>
      </c>
      <c r="C160" s="8" t="n">
        <v>18.5</v>
      </c>
    </row>
    <row r="161">
      <c r="A161" s="4" t="inlineStr">
        <is>
          <t>Other</t>
        </is>
      </c>
      <c r="B161" s="8" t="n">
        <v>7.6</v>
      </c>
      <c r="C161" s="8" t="n">
        <v>9.1</v>
      </c>
    </row>
    <row r="162">
      <c r="A162" s="4" t="inlineStr">
        <is>
          <t>Total Deferred Credits and Other Liabilities</t>
        </is>
      </c>
      <c r="B162" s="8" t="n">
        <v>460.5</v>
      </c>
      <c r="C162" s="8" t="n">
        <v>476.8</v>
      </c>
    </row>
    <row r="163">
      <c r="A163" s="4" t="inlineStr">
        <is>
          <t>Commitments and Contingencies (Note 16)</t>
        </is>
      </c>
      <c r="B163" s="4" t="inlineStr">
        <is>
          <t xml:space="preserve"> </t>
        </is>
      </c>
      <c r="C163" s="4" t="inlineStr">
        <is>
          <t xml:space="preserve"> </t>
        </is>
      </c>
    </row>
    <row r="164">
      <c r="A164" s="4" t="inlineStr">
        <is>
          <t>Total Capitalization and Liabilities</t>
        </is>
      </c>
      <c r="B164" s="7" t="n">
        <v>2170.5</v>
      </c>
      <c r="C164" s="7" t="n">
        <v>205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12 Months Ended</t>
        </is>
      </c>
    </row>
    <row r="2">
      <c r="B2" s="2" t="inlineStr">
        <is>
          <t>Sep. 30, 2021</t>
        </is>
      </c>
    </row>
    <row r="3">
      <c r="A3" s="3" t="inlineStr">
        <is>
          <t>Regulated Operations [Abstract]</t>
        </is>
      </c>
    </row>
    <row r="4">
      <c r="A4" s="4" t="inlineStr">
        <is>
          <t>Schedule of Regulatory Assets and Liabilities</t>
        </is>
      </c>
      <c r="B4" s="4" t="inlineStr">
        <is>
          <t>The following regulatory assets and regulatory liabilities were reflected in the Balance Sheets as of September 30, 2021 and 2020.
Spire
Spire Missouri
Spire Alabama
September 30
2021
2020
2021
2020
2021
2020
Regulatory Assets:
Current:
Pension and postretirement benefit costs
$
31.1
$
30.6
$
21.9
$
21.9
$
8.2
$
7.7
Unamortized purchased gas adjustments
243.5
5.5
242.8
—
—
5.5
Other
31.9
33.4
11.6
10.2
10.6
7.2
Total Current Regulatory Assets
306.5
69.5
276.3
32.1
18.8
20.4
Noncurrent:
Future income taxes due from customers
132.9
123.5
124.2
114.6
2.2
2.2
Pension and postretirement benefit costs
313.8
439.3
226.0
332.6
82.9
98.2
Cost of removal
431.9
395.6
34.9
7.1
397.0
388.6
Unamortized purchased gas adjustments
—
12.1
—
12.1
—
—
Energy efficiency
47.6
39.6
47.6
39.6
—
—
Other
67.3
59.3
50.4
42.7
1.2
0.9
Total Noncurrent Regulatory Assets
993.5
1,069.4
483.1
548.7
483.3
489.9
Total Regulatory Assets
$
1,300.0
$
1,138.9
$
759.4
$
580.8
$
502.1
$
510.3
Regulatory Liabilities:
Current:
Pension and postretirement benefit costs
$
5.8
$
5.8
$
3.6
$
3.6
$
2.2
$
2.2
Unamortized purchased gas adjustments
11.0
73.1
—
72.3
10.2
—
Other
17.8
34.1
13.5
27.3
1.0
1.7
Total Current Regulatory Liabilities
34.6
113.0
17.1
103.2
13.4
3.9
Noncurrent:
Deferred taxes due to customers
127.5
138.8
110.2
121.4
—
—
Pension and postretirement benefit costs
159.3
157.6
131.4
140.4
19.8
14.8
Accrued cost of removal
36.2
28.6
4.9
—
—
—
Unamortized purchased gas adjustments
284.3
4.4
284.3
4.4
—
—
Other
13.6
14.3
8.0
8.6
3.6
3.7
Total Noncurrent Regulatory Liabilities
620.9
343.7
538.8
274.8
23.4
18.5
Total Regulatory Liabilities
$
655.5
$
456.7
$
555.9
$
378.0
$
36.8
$
22.4</t>
        </is>
      </c>
    </row>
    <row r="5">
      <c r="A5" s="4" t="inlineStr">
        <is>
          <t>Schedule of Regulatory Assets Not Earning a Return</t>
        </is>
      </c>
      <c r="B5" s="4" t="inlineStr">
        <is>
          <t>A portion of the Company’s regulatory assets are not earning a return and are shown in the schedule below:
Spire
Spire Missouri
September 30
2021
2020
2021
2020
Pension and postretirement benefit costs
$
165.7
$
232.3
$
165.7
$
232.3
Future income taxes due from customers
130.7
121.3
124.2
114.6
Unamortized purchase gas adjustments
242.8
—
242.8
—
Other
86.0
12.9
86.0
12.9
Total Regulatory Assets Not Earning a Return
$
625.2
$
366.5
$
618.7
$
35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Operating Lease Cost Cash Flow and Noncash Information</t>
        </is>
      </c>
      <c r="B4" s="4" t="inlineStr">
        <is>
          <t>Operating lease cost, cash flow and noncash information are shown in the following table.
Spire
Spire Missouri
Spire Alabama
2021
2020
2021
2020
2021
2020
Operating lease cost, including amounts capitalized
$
7.2
$
8.7
$
0.4
$
0.5
$
2.1
$
3.5
Cash flow and noncash information about operating leases:
Operating cash flows representing cash paid for amounts included in the measurement of lease liabilities
7.2
8.5
0.4
0.5
2.1
3.3
Right-of-use assets obtained in exchange for lease liabilities
—
71.1
—
2.1
—
10.0</t>
        </is>
      </c>
    </row>
    <row r="5">
      <c r="A5" s="4" t="inlineStr">
        <is>
          <t>Summary of Balance Sheet and Weighted-Average Information about Operating Leases</t>
        </is>
      </c>
      <c r="B5" s="4" t="inlineStr">
        <is>
          <t xml:space="preserve">The following table shows year-end balance sheet and weighted-average information about operating leases.
Spire
Spire Missouri
Spire Alabama
2021
2020
2021
2020
2021
2020
Right-of-use assets
$
60.4
$
65.1
$
1.4
$
1.7
$
4.8
$
6.7
Lease liabilities, current
6.5
6.5
0.3
0.3
1.9
1.9
Lease liabilities, noncurrent
53.7
58.4
1.0
1.4
2.7
4.7
Weighted-average remaining lease term
15.3 years
15.9 years
4.5 years
5.3 years
2.3 years
3.3 years
Weighted-average discount rate
4.2
%
4.2
%
2.5
%
2.5
%
2.2
%
2.2
% </t>
        </is>
      </c>
    </row>
    <row r="6">
      <c r="A6" s="4" t="inlineStr">
        <is>
          <t>Schedule of Maturity Analysis for Operating Lease Liabilities</t>
        </is>
      </c>
      <c r="B6" s="4" t="inlineStr">
        <is>
          <t>Following is a maturity analysis by fiscal year for operating lease liabilities as of September 30, 2021.
Spire
Spire Missouri
Spire Alabama
2022
$
6.6
$
0.3
$
1.9
2023
7.2
0.3
2.1
2024
5.8
0.3
0.7
2025
5.1
0.3
—
2026
5.0
0.2
—
Thereafter
53.4
—
—
Total undiscounted lease payments
83.1
1.4
4.7
Less present value discount
(22.9
)
(0.1
)
(0.1
)
Total current and noncurrent lease liabilities
$
60.2
$
1.3
$
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34" customWidth="1" min="6" max="6"/>
    <col width="21" customWidth="1" min="7" max="7"/>
    <col width="38" customWidth="1" min="8" max="8"/>
    <col width="21" customWidth="1" min="9" max="9"/>
    <col width="21" customWidth="1" min="10" max="10"/>
  </cols>
  <sheetData>
    <row r="1">
      <c r="A1" s="1" t="inlineStr">
        <is>
          <t>Summary of Significant Accounting Policies - Additional Information (Details)</t>
        </is>
      </c>
      <c r="B1" s="2" t="inlineStr">
        <is>
          <t>3 Months Ended</t>
        </is>
      </c>
      <c r="D1" s="2" t="inlineStr">
        <is>
          <t>12 Months Ended</t>
        </is>
      </c>
    </row>
    <row r="2">
      <c r="B2" s="2" t="inlineStr">
        <is>
          <t>Sep. 30, 2021USD ($)Station</t>
        </is>
      </c>
      <c r="C2" s="2" t="inlineStr">
        <is>
          <t>Jun. 30, 2020USD ($)Station</t>
        </is>
      </c>
      <c r="D2" s="2" t="inlineStr">
        <is>
          <t>Sep. 30, 2021USD ($)</t>
        </is>
      </c>
      <c r="E2" s="2" t="inlineStr">
        <is>
          <t>Sep. 30, 2021USD ($)</t>
        </is>
      </c>
      <c r="F2" s="2" t="inlineStr">
        <is>
          <t>Sep. 30, 2021USD ($)ReportingUnit</t>
        </is>
      </c>
      <c r="G2" s="2" t="inlineStr">
        <is>
          <t>Sep. 30, 2021USD ($)</t>
        </is>
      </c>
      <c r="H2" s="2" t="inlineStr">
        <is>
          <t>Sep. 30, 2021USD ($)operating-segment</t>
        </is>
      </c>
      <c r="I2" s="2" t="inlineStr">
        <is>
          <t>Sep. 30, 2020USD ($)</t>
        </is>
      </c>
      <c r="J2" s="2" t="inlineStr">
        <is>
          <t>Sep. 30, 2019USD ($)</t>
        </is>
      </c>
    </row>
    <row r="3">
      <c r="A3" s="3" t="inlineStr">
        <is>
          <t>New Accounting Pronouncements Or Change In Accounting Principle [Line Items]</t>
        </is>
      </c>
    </row>
    <row r="4">
      <c r="A4" s="4" t="inlineStr">
        <is>
          <t>Number of reportable segments</t>
        </is>
      </c>
      <c r="F4" s="6" t="n">
        <v>2</v>
      </c>
      <c r="H4" s="6" t="n">
        <v>2</v>
      </c>
    </row>
    <row r="5">
      <c r="A5" s="4" t="inlineStr">
        <is>
          <t>Revisions in estimated cash flows</t>
        </is>
      </c>
      <c r="E5" s="5" t="n">
        <v>-31500000</v>
      </c>
      <c r="I5" s="5" t="n">
        <v>192400000</v>
      </c>
    </row>
    <row r="6">
      <c r="A6" s="4" t="inlineStr">
        <is>
          <t>Difference between replacement cost of gas storage and inventory basis amount</t>
        </is>
      </c>
      <c r="E6" s="6" t="n">
        <v>14000000</v>
      </c>
      <c r="I6" s="6" t="n">
        <v>12500000</v>
      </c>
    </row>
    <row r="7">
      <c r="A7" s="4" t="inlineStr">
        <is>
          <t>Goodwill</t>
        </is>
      </c>
      <c r="B7" s="5" t="n">
        <v>1171600000</v>
      </c>
      <c r="D7" s="5" t="n">
        <v>1171600000</v>
      </c>
      <c r="E7" s="6" t="n">
        <v>1171600000</v>
      </c>
      <c r="F7" s="5" t="n">
        <v>1171600000</v>
      </c>
      <c r="G7" s="5" t="n">
        <v>1171600000</v>
      </c>
      <c r="H7" s="5" t="n">
        <v>1171600000</v>
      </c>
      <c r="I7" s="6" t="n">
        <v>1171600000</v>
      </c>
    </row>
    <row r="8">
      <c r="A8" s="4" t="inlineStr">
        <is>
          <t>Goodwill accumulated impairment loss</t>
        </is>
      </c>
      <c r="B8" s="6" t="n">
        <v>0</v>
      </c>
      <c r="D8" s="5" t="n">
        <v>0</v>
      </c>
      <c r="E8" s="6" t="n">
        <v>0</v>
      </c>
      <c r="F8" s="6" t="n">
        <v>0</v>
      </c>
      <c r="G8" s="6" t="n">
        <v>0</v>
      </c>
      <c r="H8" s="6" t="n">
        <v>0</v>
      </c>
    </row>
    <row r="9">
      <c r="A9" s="4" t="inlineStr">
        <is>
          <t>Impairment charge of long-lived assets</t>
        </is>
      </c>
      <c r="E9" s="6" t="n">
        <v>0</v>
      </c>
      <c r="I9" s="5" t="n">
        <v>148600000</v>
      </c>
      <c r="J9" s="5" t="n">
        <v>0</v>
      </c>
    </row>
    <row r="10">
      <c r="A10" s="4" t="inlineStr">
        <is>
          <t>Number of months of the original maturity of debt instruments purchased</t>
        </is>
      </c>
      <c r="D10" s="4" t="inlineStr">
        <is>
          <t>3 months</t>
        </is>
      </c>
    </row>
    <row r="11">
      <c r="A11" s="4" t="inlineStr">
        <is>
          <t>Restricted cash</t>
        </is>
      </c>
      <c r="B11" s="5" t="n">
        <v>7000000</v>
      </c>
      <c r="D11" s="5" t="n">
        <v>7000000</v>
      </c>
      <c r="E11" s="5" t="n">
        <v>7000000</v>
      </c>
      <c r="F11" s="5" t="n">
        <v>7000000</v>
      </c>
      <c r="G11" s="5" t="n">
        <v>7000000</v>
      </c>
      <c r="H11" s="5" t="n">
        <v>7000000</v>
      </c>
    </row>
    <row r="12">
      <c r="A12" s="4" t="inlineStr">
        <is>
          <t>Accounting Standards Update 2016-02</t>
        </is>
      </c>
    </row>
    <row r="13">
      <c r="A13" s="3" t="inlineStr">
        <is>
          <t>New Accounting Pronouncements Or Change In Accounting Principle [Line Items]</t>
        </is>
      </c>
    </row>
    <row r="14">
      <c r="A14" s="4" t="inlineStr">
        <is>
          <t>Change in accounting principle, accounting standards update, adopted</t>
        </is>
      </c>
      <c r="I14" s="4" t="inlineStr">
        <is>
          <t>true</t>
        </is>
      </c>
    </row>
    <row r="15">
      <c r="A15" s="4" t="inlineStr">
        <is>
          <t>Change in accounting principle, accounting standards update, adoption date</t>
        </is>
      </c>
      <c r="I15" s="4" t="inlineStr">
        <is>
          <t>Oct. 1,
		2019</t>
        </is>
      </c>
    </row>
    <row r="16">
      <c r="A16" s="4" t="inlineStr">
        <is>
          <t>Accounting Standards Update 2017-12</t>
        </is>
      </c>
    </row>
    <row r="17">
      <c r="A17" s="3" t="inlineStr">
        <is>
          <t>New Accounting Pronouncements Or Change In Accounting Principle [Line Items]</t>
        </is>
      </c>
    </row>
    <row r="18">
      <c r="A18" s="4" t="inlineStr">
        <is>
          <t>Change in accounting principle, accounting standards update, adopted</t>
        </is>
      </c>
      <c r="I18" s="4" t="inlineStr">
        <is>
          <t>true</t>
        </is>
      </c>
    </row>
    <row r="19">
      <c r="A19" s="4" t="inlineStr">
        <is>
          <t>Change in accounting principle, accounting standards update, adoption date</t>
        </is>
      </c>
      <c r="I19" s="4" t="inlineStr">
        <is>
          <t>Oct. 1,
		2019</t>
        </is>
      </c>
    </row>
    <row r="20">
      <c r="A20" s="4" t="inlineStr">
        <is>
          <t>Change in accounting principle, accounting standards update, immaterial effect</t>
        </is>
      </c>
      <c r="I20" s="4" t="inlineStr">
        <is>
          <t>true</t>
        </is>
      </c>
    </row>
    <row r="21">
      <c r="A21" s="4" t="inlineStr">
        <is>
          <t>Accounting Standards Update 2016-13</t>
        </is>
      </c>
    </row>
    <row r="22">
      <c r="A22" s="3" t="inlineStr">
        <is>
          <t>New Accounting Pronouncements Or Change In Accounting Principle [Line Items]</t>
        </is>
      </c>
    </row>
    <row r="23">
      <c r="A23" s="4" t="inlineStr">
        <is>
          <t>Change in accounting principle, accounting standards update, adopted</t>
        </is>
      </c>
      <c r="B23" s="4" t="inlineStr">
        <is>
          <t>true</t>
        </is>
      </c>
      <c r="D23" s="4" t="inlineStr">
        <is>
          <t>true</t>
        </is>
      </c>
      <c r="E23" s="4" t="inlineStr">
        <is>
          <t>true</t>
        </is>
      </c>
      <c r="F23" s="4" t="inlineStr">
        <is>
          <t>true</t>
        </is>
      </c>
      <c r="G23" s="4" t="inlineStr">
        <is>
          <t>true</t>
        </is>
      </c>
      <c r="H23" s="4" t="inlineStr">
        <is>
          <t>true</t>
        </is>
      </c>
    </row>
    <row r="24">
      <c r="A24" s="4" t="inlineStr">
        <is>
          <t>Change in accounting principle, accounting standards update, adoption date</t>
        </is>
      </c>
      <c r="B24" s="4" t="inlineStr">
        <is>
          <t>Dec. 31,
		2020</t>
        </is>
      </c>
      <c r="D24" s="4" t="inlineStr">
        <is>
          <t>Dec. 31,
		2020</t>
        </is>
      </c>
      <c r="E24" s="4" t="inlineStr">
        <is>
          <t>Dec. 31,
		2020</t>
        </is>
      </c>
      <c r="F24" s="4" t="inlineStr">
        <is>
          <t>Dec. 31,
		2020</t>
        </is>
      </c>
      <c r="G24" s="4" t="inlineStr">
        <is>
          <t>Dec. 31,
		2020</t>
        </is>
      </c>
      <c r="H24" s="4" t="inlineStr">
        <is>
          <t>Dec. 31,
		2020</t>
        </is>
      </c>
    </row>
    <row r="25">
      <c r="A25" s="4" t="inlineStr">
        <is>
          <t>Change in accounting principle, accounting standards update, immaterial effect</t>
        </is>
      </c>
      <c r="B25" s="4" t="inlineStr">
        <is>
          <t>true</t>
        </is>
      </c>
      <c r="D25" s="4" t="inlineStr">
        <is>
          <t>true</t>
        </is>
      </c>
      <c r="E25" s="4" t="inlineStr">
        <is>
          <t>true</t>
        </is>
      </c>
      <c r="F25" s="4" t="inlineStr">
        <is>
          <t>true</t>
        </is>
      </c>
      <c r="G25" s="4" t="inlineStr">
        <is>
          <t>true</t>
        </is>
      </c>
      <c r="H25" s="4" t="inlineStr">
        <is>
          <t>true</t>
        </is>
      </c>
    </row>
    <row r="26">
      <c r="A26" s="4" t="inlineStr">
        <is>
          <t>Credit loss allowances for available-for-sale securities recognized at adoption of ASU</t>
        </is>
      </c>
      <c r="B26" s="5" t="n">
        <v>0</v>
      </c>
      <c r="D26" s="5" t="n">
        <v>0</v>
      </c>
      <c r="E26" s="5" t="n">
        <v>0</v>
      </c>
      <c r="F26" s="5" t="n">
        <v>0</v>
      </c>
      <c r="G26" s="5" t="n">
        <v>0</v>
      </c>
      <c r="H26" s="5" t="n">
        <v>0</v>
      </c>
    </row>
    <row r="27">
      <c r="A27" s="4" t="inlineStr">
        <is>
          <t>Gas Utility</t>
        </is>
      </c>
    </row>
    <row r="28">
      <c r="A28" s="3" t="inlineStr">
        <is>
          <t>New Accounting Pronouncements Or Change In Accounting Principle [Line Items]</t>
        </is>
      </c>
    </row>
    <row r="29">
      <c r="A29" s="4" t="inlineStr">
        <is>
          <t>Goodwill</t>
        </is>
      </c>
      <c r="B29" s="6" t="n">
        <v>210200000</v>
      </c>
      <c r="D29" s="6" t="n">
        <v>210200000</v>
      </c>
      <c r="E29" s="6" t="n">
        <v>210200000</v>
      </c>
      <c r="F29" s="6" t="n">
        <v>210200000</v>
      </c>
      <c r="G29" s="6" t="n">
        <v>210200000</v>
      </c>
      <c r="H29" s="6" t="n">
        <v>210200000</v>
      </c>
    </row>
    <row r="30">
      <c r="A30" s="4" t="inlineStr">
        <is>
          <t>Gas Marketing</t>
        </is>
      </c>
    </row>
    <row r="31">
      <c r="A31" s="3" t="inlineStr">
        <is>
          <t>New Accounting Pronouncements Or Change In Accounting Principle [Line Items]</t>
        </is>
      </c>
    </row>
    <row r="32">
      <c r="A32" s="4" t="inlineStr">
        <is>
          <t>Goodwill</t>
        </is>
      </c>
      <c r="B32" s="6" t="n">
        <v>0</v>
      </c>
      <c r="D32" s="6" t="n">
        <v>0</v>
      </c>
      <c r="E32" s="6" t="n">
        <v>0</v>
      </c>
      <c r="F32" s="6" t="n">
        <v>0</v>
      </c>
      <c r="G32" s="5" t="n">
        <v>0</v>
      </c>
      <c r="H32" s="6" t="n">
        <v>0</v>
      </c>
    </row>
    <row r="33">
      <c r="A33" s="4" t="inlineStr">
        <is>
          <t>Spire Alabama</t>
        </is>
      </c>
    </row>
    <row r="34">
      <c r="A34" s="3" t="inlineStr">
        <is>
          <t>New Accounting Pronouncements Or Change In Accounting Principle [Line Items]</t>
        </is>
      </c>
    </row>
    <row r="35">
      <c r="A35" s="4" t="inlineStr">
        <is>
          <t>Composite depreciation rate</t>
        </is>
      </c>
      <c r="G35" s="4" t="inlineStr">
        <is>
          <t>3.00%</t>
        </is>
      </c>
      <c r="I35" s="4" t="inlineStr">
        <is>
          <t>3.00%</t>
        </is>
      </c>
      <c r="J35" s="4" t="inlineStr">
        <is>
          <t>3.00%</t>
        </is>
      </c>
    </row>
    <row r="36">
      <c r="A36" s="4" t="inlineStr">
        <is>
          <t>Revisions in estimated cash flows</t>
        </is>
      </c>
      <c r="E36" s="6" t="n">
        <v>-23200000</v>
      </c>
      <c r="I36" s="5" t="n">
        <v>221100000</v>
      </c>
    </row>
    <row r="37">
      <c r="A37" s="4" t="inlineStr">
        <is>
          <t>Finance receivable, net</t>
        </is>
      </c>
      <c r="B37" s="5" t="n">
        <v>7800000</v>
      </c>
      <c r="D37" s="5" t="n">
        <v>7800000</v>
      </c>
      <c r="E37" s="5" t="n">
        <v>7800000</v>
      </c>
      <c r="F37" s="5" t="n">
        <v>7800000</v>
      </c>
      <c r="G37" s="5" t="n">
        <v>7800000</v>
      </c>
      <c r="H37" s="5" t="n">
        <v>7800000</v>
      </c>
      <c r="I37" s="5" t="n">
        <v>9400000</v>
      </c>
    </row>
    <row r="38">
      <c r="A38" s="4" t="inlineStr">
        <is>
          <t>Threshold period past due for collection</t>
        </is>
      </c>
      <c r="D38" s="4" t="inlineStr">
        <is>
          <t>90 days</t>
        </is>
      </c>
    </row>
    <row r="39">
      <c r="A39" s="4" t="inlineStr">
        <is>
          <t>Threshold period past due for write-off of financing receivable</t>
        </is>
      </c>
      <c r="B39" s="4" t="inlineStr">
        <is>
          <t>12 months</t>
        </is>
      </c>
      <c r="D39" s="4" t="inlineStr">
        <is>
          <t>12 months</t>
        </is>
      </c>
      <c r="E39" s="4" t="inlineStr">
        <is>
          <t>12 months</t>
        </is>
      </c>
      <c r="F39" s="4" t="inlineStr">
        <is>
          <t>12 months</t>
        </is>
      </c>
      <c r="G39" s="4" t="inlineStr">
        <is>
          <t>12 months</t>
        </is>
      </c>
      <c r="H39" s="4" t="inlineStr">
        <is>
          <t>12 months</t>
        </is>
      </c>
    </row>
    <row r="40">
      <c r="A40" s="4" t="inlineStr">
        <is>
          <t>Spire Alabama | Accounting Standards Update 2016-02</t>
        </is>
      </c>
    </row>
    <row r="41">
      <c r="A41" s="3" t="inlineStr">
        <is>
          <t>New Accounting Pronouncements Or Change In Accounting Principle [Line Items]</t>
        </is>
      </c>
    </row>
    <row r="42">
      <c r="A42" s="4" t="inlineStr">
        <is>
          <t>Change in accounting principle, accounting standards update, adopted</t>
        </is>
      </c>
      <c r="I42" s="4" t="inlineStr">
        <is>
          <t>true</t>
        </is>
      </c>
    </row>
    <row r="43">
      <c r="A43" s="4" t="inlineStr">
        <is>
          <t>Change in accounting principle, accounting standards update, adoption date</t>
        </is>
      </c>
      <c r="I43" s="4" t="inlineStr">
        <is>
          <t>Oct. 1,
		2019</t>
        </is>
      </c>
    </row>
    <row r="44">
      <c r="A44" s="4" t="inlineStr">
        <is>
          <t>Spire Alabama | Accounting Standards Update 2017-12</t>
        </is>
      </c>
    </row>
    <row r="45">
      <c r="A45" s="3" t="inlineStr">
        <is>
          <t>New Accounting Pronouncements Or Change In Accounting Principle [Line Items]</t>
        </is>
      </c>
    </row>
    <row r="46">
      <c r="A46" s="4" t="inlineStr">
        <is>
          <t>Change in accounting principle, accounting standards update, adopted</t>
        </is>
      </c>
      <c r="I46" s="4" t="inlineStr">
        <is>
          <t>true</t>
        </is>
      </c>
    </row>
    <row r="47">
      <c r="A47" s="4" t="inlineStr">
        <is>
          <t>Change in accounting principle, accounting standards update, adoption date</t>
        </is>
      </c>
      <c r="I47" s="4" t="inlineStr">
        <is>
          <t>Oct. 1,
		2019</t>
        </is>
      </c>
    </row>
    <row r="48">
      <c r="A48" s="4" t="inlineStr">
        <is>
          <t>Change in accounting principle, accounting standards update, immaterial effect</t>
        </is>
      </c>
      <c r="I48" s="4" t="inlineStr">
        <is>
          <t>true</t>
        </is>
      </c>
    </row>
    <row r="49">
      <c r="A49" s="4" t="inlineStr">
        <is>
          <t>Spire Alabama | Accounting Standards Update 2016-13</t>
        </is>
      </c>
    </row>
    <row r="50">
      <c r="A50" s="3" t="inlineStr">
        <is>
          <t>New Accounting Pronouncements Or Change In Accounting Principle [Line Items]</t>
        </is>
      </c>
    </row>
    <row r="51">
      <c r="A51" s="4" t="inlineStr">
        <is>
          <t>Change in accounting principle, accounting standards update, adopted</t>
        </is>
      </c>
      <c r="B51" s="4" t="inlineStr">
        <is>
          <t>true</t>
        </is>
      </c>
      <c r="D51" s="4" t="inlineStr">
        <is>
          <t>true</t>
        </is>
      </c>
      <c r="E51" s="4" t="inlineStr">
        <is>
          <t>true</t>
        </is>
      </c>
      <c r="F51" s="4" t="inlineStr">
        <is>
          <t>true</t>
        </is>
      </c>
      <c r="G51" s="4" t="inlineStr">
        <is>
          <t>true</t>
        </is>
      </c>
      <c r="H51" s="4" t="inlineStr">
        <is>
          <t>true</t>
        </is>
      </c>
    </row>
    <row r="52">
      <c r="A52" s="4" t="inlineStr">
        <is>
          <t>Change in accounting principle, accounting standards update, adoption date</t>
        </is>
      </c>
      <c r="B52" s="4" t="inlineStr">
        <is>
          <t>Dec. 31,
		2020</t>
        </is>
      </c>
      <c r="D52" s="4" t="inlineStr">
        <is>
          <t>Dec. 31,
		2020</t>
        </is>
      </c>
      <c r="E52" s="4" t="inlineStr">
        <is>
          <t>Dec. 31,
		2020</t>
        </is>
      </c>
      <c r="F52" s="4" t="inlineStr">
        <is>
          <t>Dec. 31,
		2020</t>
        </is>
      </c>
      <c r="G52" s="4" t="inlineStr">
        <is>
          <t>Dec. 31,
		2020</t>
        </is>
      </c>
      <c r="H52" s="4" t="inlineStr">
        <is>
          <t>Dec. 31,
		2020</t>
        </is>
      </c>
    </row>
    <row r="53">
      <c r="A53" s="4" t="inlineStr">
        <is>
          <t>Change in accounting principle, accounting standards update, immaterial effect</t>
        </is>
      </c>
      <c r="B53" s="4" t="inlineStr">
        <is>
          <t>true</t>
        </is>
      </c>
      <c r="D53" s="4" t="inlineStr">
        <is>
          <t>true</t>
        </is>
      </c>
      <c r="E53" s="4" t="inlineStr">
        <is>
          <t>true</t>
        </is>
      </c>
      <c r="F53" s="4" t="inlineStr">
        <is>
          <t>true</t>
        </is>
      </c>
      <c r="G53" s="4" t="inlineStr">
        <is>
          <t>true</t>
        </is>
      </c>
      <c r="H53" s="4" t="inlineStr">
        <is>
          <t>true</t>
        </is>
      </c>
    </row>
    <row r="54">
      <c r="A54" s="4" t="inlineStr">
        <is>
          <t>Credit loss allowances for available-for-sale securities recognized at adoption of ASU</t>
        </is>
      </c>
      <c r="B54" s="5" t="n">
        <v>0</v>
      </c>
      <c r="D54" s="5" t="n">
        <v>0</v>
      </c>
      <c r="E54" s="5" t="n">
        <v>0</v>
      </c>
      <c r="F54" s="5" t="n">
        <v>0</v>
      </c>
      <c r="G54" s="5" t="n">
        <v>0</v>
      </c>
      <c r="H54" s="5" t="n">
        <v>0</v>
      </c>
    </row>
    <row r="55">
      <c r="A55" s="4" t="inlineStr">
        <is>
          <t>Spire Alabama | Financing Receivables, Equal to Greater than 90 Days Past Due</t>
        </is>
      </c>
    </row>
    <row r="56">
      <c r="A56" s="3" t="inlineStr">
        <is>
          <t>New Accounting Pronouncements Or Change In Accounting Principle [Line Items]</t>
        </is>
      </c>
    </row>
    <row r="57">
      <c r="A57" s="4" t="inlineStr">
        <is>
          <t>Finance receivable</t>
        </is>
      </c>
      <c r="B57" s="6" t="n">
        <v>300000</v>
      </c>
      <c r="D57" s="6" t="n">
        <v>300000</v>
      </c>
      <c r="E57" s="6" t="n">
        <v>300000</v>
      </c>
      <c r="F57" s="6" t="n">
        <v>300000</v>
      </c>
      <c r="G57" s="5" t="n">
        <v>300000</v>
      </c>
      <c r="H57" s="6" t="n">
        <v>300000</v>
      </c>
      <c r="I57" s="5" t="n">
        <v>300000</v>
      </c>
    </row>
    <row r="58">
      <c r="A58" s="4" t="inlineStr">
        <is>
          <t>Spire Missouri</t>
        </is>
      </c>
    </row>
    <row r="59">
      <c r="A59" s="3" t="inlineStr">
        <is>
          <t>New Accounting Pronouncements Or Change In Accounting Principle [Line Items]</t>
        </is>
      </c>
    </row>
    <row r="60">
      <c r="A60" s="4" t="inlineStr">
        <is>
          <t>Composite depreciation rate</t>
        </is>
      </c>
      <c r="G60" s="4" t="inlineStr">
        <is>
          <t>3.00%</t>
        </is>
      </c>
      <c r="I60" s="4" t="inlineStr">
        <is>
          <t>3.00%</t>
        </is>
      </c>
      <c r="J60" s="4" t="inlineStr">
        <is>
          <t>3.00%</t>
        </is>
      </c>
    </row>
    <row r="61">
      <c r="A61" s="4" t="inlineStr">
        <is>
          <t>Revisions in estimated cash flows</t>
        </is>
      </c>
      <c r="E61" s="6" t="n">
        <v>-7900000</v>
      </c>
      <c r="I61" s="5" t="n">
        <v>-25900000</v>
      </c>
    </row>
    <row r="62">
      <c r="A62" s="4" t="inlineStr">
        <is>
          <t>Goodwill</t>
        </is>
      </c>
      <c r="B62" s="5" t="n">
        <v>210200000</v>
      </c>
      <c r="D62" s="5" t="n">
        <v>210200000</v>
      </c>
      <c r="E62" s="5" t="n">
        <v>210200000</v>
      </c>
      <c r="F62" s="5" t="n">
        <v>210200000</v>
      </c>
      <c r="G62" s="5" t="n">
        <v>210200000</v>
      </c>
      <c r="H62" s="5" t="n">
        <v>210200000</v>
      </c>
      <c r="I62" s="5" t="n">
        <v>210200000</v>
      </c>
    </row>
    <row r="63">
      <c r="A63" s="4" t="inlineStr">
        <is>
          <t>Spire Missouri | Accounting Standards Update 2016-02</t>
        </is>
      </c>
    </row>
    <row r="64">
      <c r="A64" s="3" t="inlineStr">
        <is>
          <t>New Accounting Pronouncements Or Change In Accounting Principle [Line Items]</t>
        </is>
      </c>
    </row>
    <row r="65">
      <c r="A65" s="4" t="inlineStr">
        <is>
          <t>Change in accounting principle, accounting standards update, adopted</t>
        </is>
      </c>
      <c r="I65" s="4" t="inlineStr">
        <is>
          <t>true</t>
        </is>
      </c>
    </row>
    <row r="66">
      <c r="A66" s="4" t="inlineStr">
        <is>
          <t>Change in accounting principle, accounting standards update, adoption date</t>
        </is>
      </c>
      <c r="I66" s="4" t="inlineStr">
        <is>
          <t>Oct. 1,
		2019</t>
        </is>
      </c>
    </row>
    <row r="67">
      <c r="A67" s="4" t="inlineStr">
        <is>
          <t>Spire Missouri | Accounting Standards Update 2017-12</t>
        </is>
      </c>
    </row>
    <row r="68">
      <c r="A68" s="3" t="inlineStr">
        <is>
          <t>New Accounting Pronouncements Or Change In Accounting Principle [Line Items]</t>
        </is>
      </c>
    </row>
    <row r="69">
      <c r="A69" s="4" t="inlineStr">
        <is>
          <t>Change in accounting principle, accounting standards update, adopted</t>
        </is>
      </c>
      <c r="I69" s="4" t="inlineStr">
        <is>
          <t>true</t>
        </is>
      </c>
    </row>
    <row r="70">
      <c r="A70" s="4" t="inlineStr">
        <is>
          <t>Change in accounting principle, accounting standards update, adoption date</t>
        </is>
      </c>
      <c r="I70" s="4" t="inlineStr">
        <is>
          <t>Oct. 1,
		2019</t>
        </is>
      </c>
    </row>
    <row r="71">
      <c r="A71" s="4" t="inlineStr">
        <is>
          <t>Change in accounting principle, accounting standards update, immaterial effect</t>
        </is>
      </c>
      <c r="I71" s="4" t="inlineStr">
        <is>
          <t>true</t>
        </is>
      </c>
    </row>
    <row r="72">
      <c r="A72" s="4" t="inlineStr">
        <is>
          <t>Spire Missouri | Accounting Standards Update 2016-13</t>
        </is>
      </c>
    </row>
    <row r="73">
      <c r="A73" s="3" t="inlineStr">
        <is>
          <t>New Accounting Pronouncements Or Change In Accounting Principle [Line Items]</t>
        </is>
      </c>
    </row>
    <row r="74">
      <c r="A74" s="4" t="inlineStr">
        <is>
          <t>Change in accounting principle, accounting standards update, adopted</t>
        </is>
      </c>
      <c r="B74" s="4" t="inlineStr">
        <is>
          <t>true</t>
        </is>
      </c>
      <c r="D74" s="4" t="inlineStr">
        <is>
          <t>true</t>
        </is>
      </c>
      <c r="E74" s="4" t="inlineStr">
        <is>
          <t>true</t>
        </is>
      </c>
      <c r="F74" s="4" t="inlineStr">
        <is>
          <t>true</t>
        </is>
      </c>
      <c r="G74" s="4" t="inlineStr">
        <is>
          <t>true</t>
        </is>
      </c>
      <c r="H74" s="4" t="inlineStr">
        <is>
          <t>true</t>
        </is>
      </c>
    </row>
    <row r="75">
      <c r="A75" s="4" t="inlineStr">
        <is>
          <t>Change in accounting principle, accounting standards update, adoption date</t>
        </is>
      </c>
      <c r="B75" s="4" t="inlineStr">
        <is>
          <t>Dec. 31,
		2020</t>
        </is>
      </c>
      <c r="D75" s="4" t="inlineStr">
        <is>
          <t>Dec. 31,
		2020</t>
        </is>
      </c>
      <c r="E75" s="4" t="inlineStr">
        <is>
          <t>Dec. 31,
		2020</t>
        </is>
      </c>
      <c r="F75" s="4" t="inlineStr">
        <is>
          <t>Dec. 31,
		2020</t>
        </is>
      </c>
      <c r="G75" s="4" t="inlineStr">
        <is>
          <t>Dec. 31,
		2020</t>
        </is>
      </c>
      <c r="H75" s="4" t="inlineStr">
        <is>
          <t>Dec. 31,
		2020</t>
        </is>
      </c>
    </row>
    <row r="76">
      <c r="A76" s="4" t="inlineStr">
        <is>
          <t>Change in accounting principle, accounting standards update, immaterial effect</t>
        </is>
      </c>
      <c r="B76" s="4" t="inlineStr">
        <is>
          <t>true</t>
        </is>
      </c>
      <c r="D76" s="4" t="inlineStr">
        <is>
          <t>true</t>
        </is>
      </c>
      <c r="E76" s="4" t="inlineStr">
        <is>
          <t>true</t>
        </is>
      </c>
      <c r="F76" s="4" t="inlineStr">
        <is>
          <t>true</t>
        </is>
      </c>
      <c r="G76" s="4" t="inlineStr">
        <is>
          <t>true</t>
        </is>
      </c>
      <c r="H76" s="4" t="inlineStr">
        <is>
          <t>true</t>
        </is>
      </c>
    </row>
    <row r="77">
      <c r="A77" s="4" t="inlineStr">
        <is>
          <t>Credit loss allowances for available-for-sale securities recognized at adoption of ASU</t>
        </is>
      </c>
      <c r="B77" s="5" t="n">
        <v>0</v>
      </c>
      <c r="D77" s="5" t="n">
        <v>0</v>
      </c>
      <c r="E77" s="5" t="n">
        <v>0</v>
      </c>
      <c r="F77" s="5" t="n">
        <v>0</v>
      </c>
      <c r="G77" s="5" t="n">
        <v>0</v>
      </c>
      <c r="H77" s="5" t="n">
        <v>0</v>
      </c>
    </row>
    <row r="78">
      <c r="A78" s="4" t="inlineStr">
        <is>
          <t>Spire Storage West LLC ("Spire Storage")</t>
        </is>
      </c>
    </row>
    <row r="79">
      <c r="A79" s="3" t="inlineStr">
        <is>
          <t>New Accounting Pronouncements Or Change In Accounting Principle [Line Items]</t>
        </is>
      </c>
    </row>
    <row r="80">
      <c r="A80" s="4" t="inlineStr">
        <is>
          <t>Number of fueling stations sold | Station</t>
        </is>
      </c>
      <c r="B80" s="6" t="n">
        <v>1</v>
      </c>
    </row>
    <row r="81">
      <c r="A81" s="4" t="inlineStr">
        <is>
          <t>Gain recorded on sale fueling stations</t>
        </is>
      </c>
      <c r="B81" s="5" t="n">
        <v>1300000</v>
      </c>
    </row>
    <row r="82">
      <c r="A82" s="4" t="inlineStr">
        <is>
          <t>Spire Storage West LLC ("Spire Storage") | Non-Utility Property</t>
        </is>
      </c>
    </row>
    <row r="83">
      <c r="A83" s="3" t="inlineStr">
        <is>
          <t>New Accounting Pronouncements Or Change In Accounting Principle [Line Items]</t>
        </is>
      </c>
    </row>
    <row r="84">
      <c r="A84" s="4" t="inlineStr">
        <is>
          <t>Impairment charge of long-lived assets</t>
        </is>
      </c>
      <c r="C84" s="5" t="n">
        <v>140800000</v>
      </c>
    </row>
    <row r="85">
      <c r="A85" s="4" t="inlineStr">
        <is>
          <t>Number of commercial stations impaired | Station</t>
        </is>
      </c>
      <c r="C85" s="6" t="n">
        <v>2</v>
      </c>
    </row>
    <row r="86">
      <c r="A86" s="4" t="inlineStr">
        <is>
          <t>Spire Storage West LLC ("Spire Storage") | Two Compressed Natural Gas Fueling Stations (Non-utility Property)</t>
        </is>
      </c>
    </row>
    <row r="87">
      <c r="A87" s="3" t="inlineStr">
        <is>
          <t>New Accounting Pronouncements Or Change In Accounting Principle [Line Items]</t>
        </is>
      </c>
    </row>
    <row r="88">
      <c r="A88" s="4" t="inlineStr">
        <is>
          <t>Impairment charge of long-lived assets</t>
        </is>
      </c>
      <c r="C88" s="5" t="n">
        <v>7800000</v>
      </c>
    </row>
  </sheetData>
  <mergeCells count="3">
    <mergeCell ref="A1:A2"/>
    <mergeCell ref="B1:C1"/>
    <mergeCell ref="D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rued Capital Expenditures (Details) - USD ($) $ in Millions</t>
        </is>
      </c>
      <c r="B1" s="2" t="inlineStr">
        <is>
          <t>12 Months Ended</t>
        </is>
      </c>
    </row>
    <row r="2">
      <c r="B2" s="2" t="inlineStr">
        <is>
          <t>Sep. 30, 2021</t>
        </is>
      </c>
      <c r="C2" s="2" t="inlineStr">
        <is>
          <t>Sep. 30, 2020</t>
        </is>
      </c>
      <c r="D2" s="2" t="inlineStr">
        <is>
          <t>Sep. 30, 2019</t>
        </is>
      </c>
    </row>
    <row r="3">
      <c r="A3" s="3" t="inlineStr">
        <is>
          <t>Schedule Of Accrued Capital Expenditures Excluded From Statement Of Cash Flow [Line Items]</t>
        </is>
      </c>
    </row>
    <row r="4">
      <c r="A4" s="4" t="inlineStr">
        <is>
          <t>Accruals for capital expenditures</t>
        </is>
      </c>
      <c r="B4" s="7" t="n">
        <v>59.5</v>
      </c>
      <c r="C4" s="7" t="n">
        <v>67.59999999999999</v>
      </c>
      <c r="D4" s="7" t="n">
        <v>80.59999999999999</v>
      </c>
    </row>
    <row r="5">
      <c r="A5" s="4" t="inlineStr">
        <is>
          <t>Spire Missouri</t>
        </is>
      </c>
    </row>
    <row r="6">
      <c r="A6" s="3" t="inlineStr">
        <is>
          <t>Schedule Of Accrued Capital Expenditures Excluded From Statement Of Cash Flow [Line Items]</t>
        </is>
      </c>
    </row>
    <row r="7">
      <c r="A7" s="4" t="inlineStr">
        <is>
          <t>Accruals for capital expenditures</t>
        </is>
      </c>
      <c r="B7" s="8" t="n">
        <v>37.1</v>
      </c>
      <c r="C7" s="8" t="n">
        <v>34.3</v>
      </c>
      <c r="D7" s="8" t="n">
        <v>40.1</v>
      </c>
    </row>
    <row r="8">
      <c r="A8" s="4" t="inlineStr">
        <is>
          <t>Spire Alabama</t>
        </is>
      </c>
    </row>
    <row r="9">
      <c r="A9" s="3" t="inlineStr">
        <is>
          <t>Schedule Of Accrued Capital Expenditures Excluded From Statement Of Cash Flow [Line Items]</t>
        </is>
      </c>
    </row>
    <row r="10">
      <c r="A10" s="4" t="inlineStr">
        <is>
          <t>Accruals for capital expenditures</t>
        </is>
      </c>
      <c r="B10" s="7" t="n">
        <v>13.6</v>
      </c>
      <c r="C10" s="5" t="n">
        <v>17</v>
      </c>
      <c r="D10" s="7" t="n">
        <v>11.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Millions</t>
        </is>
      </c>
      <c r="B1" s="2" t="inlineStr">
        <is>
          <t>12 Months Ended</t>
        </is>
      </c>
    </row>
    <row r="2">
      <c r="B2" s="2" t="inlineStr">
        <is>
          <t>Sep. 30, 2021</t>
        </is>
      </c>
      <c r="C2" s="2" t="inlineStr">
        <is>
          <t>Sep. 30, 2020</t>
        </is>
      </c>
    </row>
    <row r="3">
      <c r="A3" s="3" t="inlineStr">
        <is>
          <t>Asset retirement obligations [Roll forward]</t>
        </is>
      </c>
    </row>
    <row r="4">
      <c r="A4" s="4" t="inlineStr">
        <is>
          <t>Asset retirement obligations, beginning of year</t>
        </is>
      </c>
      <c r="B4" s="7" t="n">
        <v>540.1</v>
      </c>
      <c r="C4" s="7" t="n">
        <v>337.6</v>
      </c>
    </row>
    <row r="5">
      <c r="A5" s="4" t="inlineStr">
        <is>
          <t>Liabilities incurred during the period</t>
        </is>
      </c>
      <c r="B5" s="8" t="n">
        <v>11.1</v>
      </c>
      <c r="C5" s="6" t="n">
        <v>3</v>
      </c>
    </row>
    <row r="6">
      <c r="A6" s="4" t="inlineStr">
        <is>
          <t>Liabilities settled during the period</t>
        </is>
      </c>
      <c r="B6" s="8" t="n">
        <v>-21.9</v>
      </c>
      <c r="C6" s="8" t="n">
        <v>-6.9</v>
      </c>
    </row>
    <row r="7">
      <c r="A7" s="4" t="inlineStr">
        <is>
          <t>Accretion</t>
        </is>
      </c>
      <c r="B7" s="8" t="n">
        <v>21.8</v>
      </c>
      <c r="C7" s="6" t="n">
        <v>14</v>
      </c>
    </row>
    <row r="8">
      <c r="A8" s="4" t="inlineStr">
        <is>
          <t>Revisions in estimated cash flows</t>
        </is>
      </c>
      <c r="B8" s="8" t="n">
        <v>-31.5</v>
      </c>
      <c r="C8" s="8" t="n">
        <v>192.4</v>
      </c>
    </row>
    <row r="9">
      <c r="A9" s="4" t="inlineStr">
        <is>
          <t>Asset retirement obligations, end of year</t>
        </is>
      </c>
      <c r="B9" s="8" t="n">
        <v>519.6</v>
      </c>
      <c r="C9" s="8" t="n">
        <v>540.1</v>
      </c>
    </row>
    <row r="10">
      <c r="A10" s="4" t="inlineStr">
        <is>
          <t>Spire Missouri</t>
        </is>
      </c>
    </row>
    <row r="11">
      <c r="A11" s="3" t="inlineStr">
        <is>
          <t>Asset retirement obligations [Roll forward]</t>
        </is>
      </c>
    </row>
    <row r="12">
      <c r="A12" s="4" t="inlineStr">
        <is>
          <t>Asset retirement obligations, beginning of year</t>
        </is>
      </c>
      <c r="B12" s="8" t="n">
        <v>153.4</v>
      </c>
      <c r="C12" s="8" t="n">
        <v>173.5</v>
      </c>
    </row>
    <row r="13">
      <c r="A13" s="4" t="inlineStr">
        <is>
          <t>Liabilities incurred during the period</t>
        </is>
      </c>
      <c r="B13" s="8" t="n">
        <v>1.4</v>
      </c>
      <c r="C13" s="8" t="n">
        <v>2.6</v>
      </c>
    </row>
    <row r="14">
      <c r="A14" s="4" t="inlineStr">
        <is>
          <t>Liabilities settled during the period</t>
        </is>
      </c>
      <c r="B14" s="8" t="n">
        <v>-9.699999999999999</v>
      </c>
      <c r="C14" s="6" t="n">
        <v>-4</v>
      </c>
    </row>
    <row r="15">
      <c r="A15" s="4" t="inlineStr">
        <is>
          <t>Accretion</t>
        </is>
      </c>
      <c r="B15" s="8" t="n">
        <v>6.2</v>
      </c>
      <c r="C15" s="8" t="n">
        <v>7.2</v>
      </c>
    </row>
    <row r="16">
      <c r="A16" s="4" t="inlineStr">
        <is>
          <t>Revisions in estimated cash flows</t>
        </is>
      </c>
      <c r="B16" s="8" t="n">
        <v>-7.9</v>
      </c>
      <c r="C16" s="8" t="n">
        <v>-25.9</v>
      </c>
    </row>
    <row r="17">
      <c r="A17" s="4" t="inlineStr">
        <is>
          <t>Asset retirement obligations, end of year</t>
        </is>
      </c>
      <c r="B17" s="8" t="n">
        <v>143.4</v>
      </c>
      <c r="C17" s="8" t="n">
        <v>153.4</v>
      </c>
    </row>
    <row r="18">
      <c r="A18" s="4" t="inlineStr">
        <is>
          <t>Spire Alabama</t>
        </is>
      </c>
    </row>
    <row r="19">
      <c r="A19" s="3" t="inlineStr">
        <is>
          <t>Asset retirement obligations [Roll forward]</t>
        </is>
      </c>
    </row>
    <row r="20">
      <c r="A20" s="4" t="inlineStr">
        <is>
          <t>Asset retirement obligations, beginning of year</t>
        </is>
      </c>
      <c r="B20" s="8" t="n">
        <v>374.3</v>
      </c>
      <c r="C20" s="8" t="n">
        <v>148.7</v>
      </c>
    </row>
    <row r="21">
      <c r="A21" s="4" t="inlineStr">
        <is>
          <t>Liabilities incurred during the period</t>
        </is>
      </c>
      <c r="B21" s="8" t="n">
        <v>7.4</v>
      </c>
      <c r="C21" s="6" t="n">
        <v>0</v>
      </c>
    </row>
    <row r="22">
      <c r="A22" s="4" t="inlineStr">
        <is>
          <t>Liabilities settled during the period</t>
        </is>
      </c>
      <c r="B22" s="8" t="n">
        <v>-10.7</v>
      </c>
      <c r="C22" s="8" t="n">
        <v>-1.6</v>
      </c>
    </row>
    <row r="23">
      <c r="A23" s="4" t="inlineStr">
        <is>
          <t>Accretion</t>
        </is>
      </c>
      <c r="B23" s="6" t="n">
        <v>15</v>
      </c>
      <c r="C23" s="8" t="n">
        <v>6.1</v>
      </c>
    </row>
    <row r="24">
      <c r="A24" s="4" t="inlineStr">
        <is>
          <t>Revisions in estimated cash flows</t>
        </is>
      </c>
      <c r="B24" s="8" t="n">
        <v>-23.2</v>
      </c>
      <c r="C24" s="8" t="n">
        <v>221.1</v>
      </c>
    </row>
    <row r="25">
      <c r="A25" s="4" t="inlineStr">
        <is>
          <t>Asset retirement obligations, end of year</t>
        </is>
      </c>
      <c r="B25" s="7" t="n">
        <v>362.8</v>
      </c>
      <c r="C25" s="7" t="n">
        <v>37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ter-Company Transactions (Details) - Affiliated Entity - USD ($) $ in Millions</t>
        </is>
      </c>
      <c r="B1" s="2" t="inlineStr">
        <is>
          <t>12 Months Ended</t>
        </is>
      </c>
    </row>
    <row r="2">
      <c r="B2" s="2" t="inlineStr">
        <is>
          <t>Sep. 30, 2021</t>
        </is>
      </c>
      <c r="C2" s="2" t="inlineStr">
        <is>
          <t>Sep. 30, 2020</t>
        </is>
      </c>
      <c r="D2" s="2" t="inlineStr">
        <is>
          <t>Dec. 31, 2019</t>
        </is>
      </c>
    </row>
    <row r="3">
      <c r="A3" s="4" t="inlineStr">
        <is>
          <t>Spire Missouri | Regulated Operation | Spire Marketing</t>
        </is>
      </c>
    </row>
    <row r="4">
      <c r="A4" s="3" t="inlineStr">
        <is>
          <t>Related Party Transaction [Line Items]</t>
        </is>
      </c>
    </row>
    <row r="5">
      <c r="A5" s="4" t="inlineStr">
        <is>
          <t>Natural gas purchases from related party</t>
        </is>
      </c>
      <c r="B5" s="7" t="n">
        <v>92.5</v>
      </c>
      <c r="C5" s="7" t="n">
        <v>56.9</v>
      </c>
      <c r="D5" s="7" t="n">
        <v>95.3</v>
      </c>
    </row>
    <row r="6">
      <c r="A6" s="4" t="inlineStr">
        <is>
          <t>Natural gas sales to Spire Marketing</t>
        </is>
      </c>
      <c r="B6" s="8" t="n">
        <v>1.1</v>
      </c>
      <c r="C6" s="8" t="n">
        <v>0.1</v>
      </c>
      <c r="D6" s="8" t="n">
        <v>1.7</v>
      </c>
    </row>
    <row r="7">
      <c r="A7" s="4" t="inlineStr">
        <is>
          <t>Spire Missouri | Unregulated Operation | Spire STL Pipeline LLC</t>
        </is>
      </c>
    </row>
    <row r="8">
      <c r="A8" s="3" t="inlineStr">
        <is>
          <t>Related Party Transaction [Line Items]</t>
        </is>
      </c>
    </row>
    <row r="9">
      <c r="A9" s="4" t="inlineStr">
        <is>
          <t>Transportation services</t>
        </is>
      </c>
      <c r="B9" s="6" t="n">
        <v>32</v>
      </c>
      <c r="C9" s="8" t="n">
        <v>27.9</v>
      </c>
    </row>
    <row r="10">
      <c r="A10" s="4" t="inlineStr">
        <is>
          <t>Spire Missouri | Unregulated Operation | Spire NGL Inc.</t>
        </is>
      </c>
    </row>
    <row r="11">
      <c r="A11" s="3" t="inlineStr">
        <is>
          <t>Related Party Transaction [Line Items]</t>
        </is>
      </c>
    </row>
    <row r="12">
      <c r="A12" s="4" t="inlineStr">
        <is>
          <t>Transportation services</t>
        </is>
      </c>
      <c r="B12" s="8" t="n">
        <v>0.5</v>
      </c>
      <c r="C12" s="6" t="n">
        <v>1</v>
      </c>
      <c r="D12" s="5" t="n">
        <v>1</v>
      </c>
    </row>
    <row r="13">
      <c r="A13" s="4" t="inlineStr">
        <is>
          <t>Spire Alabama | Regulated Operation | Spire Marketing</t>
        </is>
      </c>
    </row>
    <row r="14">
      <c r="A14" s="3" t="inlineStr">
        <is>
          <t>Related Party Transaction [Line Items]</t>
        </is>
      </c>
    </row>
    <row r="15">
      <c r="A15" s="4" t="inlineStr">
        <is>
          <t>Natural gas purchases from related party</t>
        </is>
      </c>
      <c r="B15" s="8" t="n">
        <v>10.4</v>
      </c>
      <c r="C15" s="8" t="n">
        <v>6.3</v>
      </c>
    </row>
    <row r="16">
      <c r="A16" s="4" t="inlineStr">
        <is>
          <t>Natural gas sales to Spire Marketing</t>
        </is>
      </c>
      <c r="B16" s="7" t="n">
        <v>0.1</v>
      </c>
      <c r="C16" s="7" t="n">
        <v>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Millions</t>
        </is>
      </c>
      <c r="B1" s="2" t="inlineStr">
        <is>
          <t>12 Months Ended</t>
        </is>
      </c>
    </row>
    <row r="2">
      <c r="B2" s="2" t="inlineStr">
        <is>
          <t>Sep. 30, 2021</t>
        </is>
      </c>
      <c r="C2" s="2" t="inlineStr">
        <is>
          <t>Sep. 30, 2020</t>
        </is>
      </c>
      <c r="D2" s="2" t="inlineStr">
        <is>
          <t>Sep. 30, 2019</t>
        </is>
      </c>
    </row>
    <row r="3">
      <c r="A3" s="3" t="inlineStr">
        <is>
          <t>Accounts Notes And Loans Receivable [Line Items]</t>
        </is>
      </c>
    </row>
    <row r="4">
      <c r="A4" s="4" t="inlineStr">
        <is>
          <t>Allowance at beginning of year</t>
        </is>
      </c>
      <c r="B4" s="7" t="n">
        <v>24.9</v>
      </c>
      <c r="C4" s="5" t="n">
        <v>23</v>
      </c>
      <c r="D4" s="7" t="n">
        <v>22.4</v>
      </c>
    </row>
    <row r="5">
      <c r="A5" s="4" t="inlineStr">
        <is>
          <t>Provision for expected credit losses</t>
        </is>
      </c>
      <c r="B5" s="8" t="n">
        <v>14.7</v>
      </c>
      <c r="C5" s="6" t="n">
        <v>14</v>
      </c>
      <c r="D5" s="8" t="n">
        <v>16.9</v>
      </c>
    </row>
    <row r="6">
      <c r="A6" s="4" t="inlineStr">
        <is>
          <t>Write-offs, net of recoveries</t>
        </is>
      </c>
      <c r="B6" s="8" t="n">
        <v>-9.300000000000001</v>
      </c>
      <c r="C6" s="8" t="n">
        <v>-12.1</v>
      </c>
      <c r="D6" s="8" t="n">
        <v>-16.3</v>
      </c>
    </row>
    <row r="7">
      <c r="A7" s="4" t="inlineStr">
        <is>
          <t>Allowance at end of year</t>
        </is>
      </c>
      <c r="B7" s="8" t="n">
        <v>30.3</v>
      </c>
      <c r="C7" s="8" t="n">
        <v>24.9</v>
      </c>
      <c r="D7" s="6" t="n">
        <v>23</v>
      </c>
    </row>
    <row r="8">
      <c r="A8" s="4" t="inlineStr">
        <is>
          <t>Spire Missouri</t>
        </is>
      </c>
    </row>
    <row r="9">
      <c r="A9" s="3" t="inlineStr">
        <is>
          <t>Accounts Notes And Loans Receivable [Line Items]</t>
        </is>
      </c>
    </row>
    <row r="10">
      <c r="A10" s="4" t="inlineStr">
        <is>
          <t>Allowance at beginning of year</t>
        </is>
      </c>
      <c r="B10" s="8" t="n">
        <v>18.1</v>
      </c>
      <c r="C10" s="8" t="n">
        <v>14.9</v>
      </c>
      <c r="D10" s="6" t="n">
        <v>16</v>
      </c>
    </row>
    <row r="11">
      <c r="A11" s="4" t="inlineStr">
        <is>
          <t>Provision for expected credit losses</t>
        </is>
      </c>
      <c r="B11" s="8" t="n">
        <v>11.1</v>
      </c>
      <c r="C11" s="8" t="n">
        <v>12.7</v>
      </c>
      <c r="D11" s="8" t="n">
        <v>12.3</v>
      </c>
    </row>
    <row r="12">
      <c r="A12" s="4" t="inlineStr">
        <is>
          <t>Write-offs, net of recoveries</t>
        </is>
      </c>
      <c r="B12" s="8" t="n">
        <v>-6.6</v>
      </c>
      <c r="C12" s="8" t="n">
        <v>-9.5</v>
      </c>
      <c r="D12" s="8" t="n">
        <v>-13.4</v>
      </c>
    </row>
    <row r="13">
      <c r="A13" s="4" t="inlineStr">
        <is>
          <t>Allowance at end of year</t>
        </is>
      </c>
      <c r="B13" s="8" t="n">
        <v>22.6</v>
      </c>
      <c r="C13" s="8" t="n">
        <v>18.1</v>
      </c>
      <c r="D13" s="8" t="n">
        <v>14.9</v>
      </c>
    </row>
    <row r="14">
      <c r="A14" s="4" t="inlineStr">
        <is>
          <t>Spire Alabama</t>
        </is>
      </c>
    </row>
    <row r="15">
      <c r="A15" s="3" t="inlineStr">
        <is>
          <t>Accounts Notes And Loans Receivable [Line Items]</t>
        </is>
      </c>
    </row>
    <row r="16">
      <c r="A16" s="4" t="inlineStr">
        <is>
          <t>Allowance at beginning of year</t>
        </is>
      </c>
      <c r="B16" s="8" t="n">
        <v>5.5</v>
      </c>
      <c r="C16" s="8" t="n">
        <v>6.3</v>
      </c>
      <c r="D16" s="8" t="n">
        <v>3.9</v>
      </c>
    </row>
    <row r="17">
      <c r="A17" s="4" t="inlineStr">
        <is>
          <t>Provision for expected credit losses</t>
        </is>
      </c>
      <c r="B17" s="8" t="n">
        <v>3.1</v>
      </c>
      <c r="C17" s="8" t="n">
        <v>0.9</v>
      </c>
      <c r="D17" s="8" t="n">
        <v>4.7</v>
      </c>
    </row>
    <row r="18">
      <c r="A18" s="4" t="inlineStr">
        <is>
          <t>Write-offs, net of recoveries</t>
        </is>
      </c>
      <c r="B18" s="6" t="n">
        <v>-2</v>
      </c>
      <c r="C18" s="8" t="n">
        <v>-1.7</v>
      </c>
      <c r="D18" s="8" t="n">
        <v>-2.3</v>
      </c>
    </row>
    <row r="19">
      <c r="A19" s="4" t="inlineStr">
        <is>
          <t>Allowance at end of year</t>
        </is>
      </c>
      <c r="B19" s="7" t="n">
        <v>6.6</v>
      </c>
      <c r="C19" s="7" t="n">
        <v>5.5</v>
      </c>
      <c r="D19" s="7" t="n">
        <v>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chedule of Revenue Disaggregated by Source and Customer Type (Details) - USD ($) $ in Millions</t>
        </is>
      </c>
      <c r="B1" s="2" t="inlineStr">
        <is>
          <t>1 Months Ended</t>
        </is>
      </c>
      <c r="C1" s="2" t="inlineStr">
        <is>
          <t>12 Months Ended</t>
        </is>
      </c>
    </row>
    <row r="2">
      <c r="B2" s="2" t="inlineStr">
        <is>
          <t>Feb. 28, 2021</t>
        </is>
      </c>
      <c r="C2" s="2" t="inlineStr">
        <is>
          <t>Sep. 30, 2021</t>
        </is>
      </c>
      <c r="D2" s="2" t="inlineStr">
        <is>
          <t>Sep. 30, 2020</t>
        </is>
      </c>
      <c r="E2" s="2" t="inlineStr">
        <is>
          <t>Sep. 30, 2019</t>
        </is>
      </c>
    </row>
    <row r="3">
      <c r="A3" s="3" t="inlineStr">
        <is>
          <t>Disaggregation Of Revenue [Line Items]</t>
        </is>
      </c>
    </row>
    <row r="4">
      <c r="A4" s="4" t="inlineStr">
        <is>
          <t>Total operating revenues</t>
        </is>
      </c>
      <c r="B4" s="7" t="n">
        <v>3.2</v>
      </c>
    </row>
    <row r="5">
      <c r="A5" s="4" t="inlineStr">
        <is>
          <t>Total operating revenues</t>
        </is>
      </c>
      <c r="C5" s="7" t="n">
        <v>2235.5</v>
      </c>
      <c r="D5" s="7" t="n">
        <v>1855.4</v>
      </c>
      <c r="E5" s="7" t="n">
        <v>1952.4</v>
      </c>
    </row>
    <row r="6">
      <c r="A6" s="4" t="inlineStr">
        <is>
          <t>Intersegment Eliminations</t>
        </is>
      </c>
    </row>
    <row r="7">
      <c r="A7" s="3" t="inlineStr">
        <is>
          <t>Disaggregation Of Revenue [Line Items]</t>
        </is>
      </c>
    </row>
    <row r="8">
      <c r="A8" s="4" t="inlineStr">
        <is>
          <t>Total operating revenues</t>
        </is>
      </c>
      <c r="C8" s="6" t="n">
        <v>-48</v>
      </c>
      <c r="D8" s="8" t="n">
        <v>-42.3</v>
      </c>
      <c r="E8" s="8" t="n">
        <v>-13.6</v>
      </c>
    </row>
    <row r="9">
      <c r="A9" s="4" t="inlineStr">
        <is>
          <t>Gas Utility | Operating Segments</t>
        </is>
      </c>
    </row>
    <row r="10">
      <c r="A10" s="3" t="inlineStr">
        <is>
          <t>Disaggregation Of Revenue [Line Items]</t>
        </is>
      </c>
    </row>
    <row r="11">
      <c r="A11" s="4" t="inlineStr">
        <is>
          <t>Total operating revenues</t>
        </is>
      </c>
      <c r="C11" s="8" t="n">
        <v>2119.3</v>
      </c>
      <c r="D11" s="6" t="n">
        <v>1752</v>
      </c>
      <c r="E11" s="8" t="n">
        <v>1860.8</v>
      </c>
    </row>
    <row r="12">
      <c r="A12" s="4" t="inlineStr">
        <is>
          <t>Gas Marketing | Operating Segments</t>
        </is>
      </c>
    </row>
    <row r="13">
      <c r="A13" s="3" t="inlineStr">
        <is>
          <t>Disaggregation Of Revenue [Line Items]</t>
        </is>
      </c>
    </row>
    <row r="14">
      <c r="A14" s="4" t="inlineStr">
        <is>
          <t>Total operating revenues</t>
        </is>
      </c>
      <c r="C14" s="8" t="n">
        <v>96.5</v>
      </c>
      <c r="D14" s="8" t="n">
        <v>87.90000000000001</v>
      </c>
      <c r="E14" s="8" t="n">
        <v>83.7</v>
      </c>
    </row>
    <row r="15">
      <c r="A15" s="4" t="inlineStr">
        <is>
          <t>Spire</t>
        </is>
      </c>
    </row>
    <row r="16">
      <c r="A16" s="3" t="inlineStr">
        <is>
          <t>Disaggregation Of Revenue [Line Items]</t>
        </is>
      </c>
    </row>
    <row r="17">
      <c r="A17" s="4" t="inlineStr">
        <is>
          <t>Total operating revenues</t>
        </is>
      </c>
      <c r="C17" s="8" t="n">
        <v>2235.5</v>
      </c>
      <c r="D17" s="8" t="n">
        <v>1855.4</v>
      </c>
      <c r="E17" s="8" t="n">
        <v>1952.4</v>
      </c>
    </row>
    <row r="18">
      <c r="A18" s="4" t="inlineStr">
        <is>
          <t>Spire | Operating Segments</t>
        </is>
      </c>
    </row>
    <row r="19">
      <c r="A19" s="3" t="inlineStr">
        <is>
          <t>Disaggregation Of Revenue [Line Items]</t>
        </is>
      </c>
    </row>
    <row r="20">
      <c r="A20" s="4" t="inlineStr">
        <is>
          <t>Total operating revenues</t>
        </is>
      </c>
      <c r="C20" s="8" t="n">
        <v>2283.5</v>
      </c>
      <c r="D20" s="8" t="n">
        <v>1897.7</v>
      </c>
      <c r="E20" s="6" t="n">
        <v>1966</v>
      </c>
    </row>
    <row r="21">
      <c r="A21" s="4" t="inlineStr">
        <is>
          <t>Spire | Intersegment Eliminations</t>
        </is>
      </c>
    </row>
    <row r="22">
      <c r="A22" s="3" t="inlineStr">
        <is>
          <t>Disaggregation Of Revenue [Line Items]</t>
        </is>
      </c>
    </row>
    <row r="23">
      <c r="A23" s="4" t="inlineStr">
        <is>
          <t>Total operating revenues</t>
        </is>
      </c>
      <c r="C23" s="6" t="n">
        <v>-48</v>
      </c>
      <c r="D23" s="8" t="n">
        <v>-42.3</v>
      </c>
      <c r="E23" s="8" t="n">
        <v>-13.6</v>
      </c>
    </row>
    <row r="24">
      <c r="A24" s="4" t="inlineStr">
        <is>
          <t>Spire | Gas Utility | Operating Segments</t>
        </is>
      </c>
    </row>
    <row r="25">
      <c r="A25" s="3" t="inlineStr">
        <is>
          <t>Disaggregation Of Revenue [Line Items]</t>
        </is>
      </c>
    </row>
    <row r="26">
      <c r="A26" s="4" t="inlineStr">
        <is>
          <t>Total operating revenues</t>
        </is>
      </c>
      <c r="C26" s="8" t="n">
        <v>2117.8</v>
      </c>
      <c r="D26" s="8" t="n">
        <v>1747.7</v>
      </c>
      <c r="E26" s="8" t="n">
        <v>1877.7</v>
      </c>
    </row>
    <row r="27">
      <c r="A27" s="4" t="inlineStr">
        <is>
          <t>Changes in accrued revenue under alternative revenue programs</t>
        </is>
      </c>
      <c r="C27" s="8" t="n">
        <v>1.5</v>
      </c>
      <c r="D27" s="8" t="n">
        <v>4.3</v>
      </c>
      <c r="E27" s="8" t="n">
        <v>-16.9</v>
      </c>
    </row>
    <row r="28">
      <c r="A28" s="4" t="inlineStr">
        <is>
          <t>Total operating revenues</t>
        </is>
      </c>
      <c r="C28" s="8" t="n">
        <v>2119.3</v>
      </c>
      <c r="D28" s="6" t="n">
        <v>1752</v>
      </c>
      <c r="E28" s="8" t="n">
        <v>1860.8</v>
      </c>
    </row>
    <row r="29">
      <c r="A29" s="4" t="inlineStr">
        <is>
          <t>Spire | Gas Utility | Operating Segments | Residential</t>
        </is>
      </c>
    </row>
    <row r="30">
      <c r="A30" s="3" t="inlineStr">
        <is>
          <t>Disaggregation Of Revenue [Line Items]</t>
        </is>
      </c>
    </row>
    <row r="31">
      <c r="A31" s="4" t="inlineStr">
        <is>
          <t>Total operating revenues</t>
        </is>
      </c>
      <c r="C31" s="6" t="n">
        <v>1234</v>
      </c>
      <c r="D31" s="8" t="n">
        <v>1184.3</v>
      </c>
      <c r="E31" s="8" t="n">
        <v>1267.3</v>
      </c>
    </row>
    <row r="32">
      <c r="A32" s="4" t="inlineStr">
        <is>
          <t>Spire | Gas Utility | Operating Segments | Commercial &amp; Industrial</t>
        </is>
      </c>
    </row>
    <row r="33">
      <c r="A33" s="3" t="inlineStr">
        <is>
          <t>Disaggregation Of Revenue [Line Items]</t>
        </is>
      </c>
    </row>
    <row r="34">
      <c r="A34" s="4" t="inlineStr">
        <is>
          <t>Total operating revenues</t>
        </is>
      </c>
      <c r="C34" s="6" t="n">
        <v>586</v>
      </c>
      <c r="D34" s="6" t="n">
        <v>383</v>
      </c>
      <c r="E34" s="8" t="n">
        <v>433.9</v>
      </c>
    </row>
    <row r="35">
      <c r="A35" s="4" t="inlineStr">
        <is>
          <t>Spire | Gas Utility | Operating Segments | Transportation</t>
        </is>
      </c>
    </row>
    <row r="36">
      <c r="A36" s="3" t="inlineStr">
        <is>
          <t>Disaggregation Of Revenue [Line Items]</t>
        </is>
      </c>
    </row>
    <row r="37">
      <c r="A37" s="4" t="inlineStr">
        <is>
          <t>Total operating revenues</t>
        </is>
      </c>
      <c r="C37" s="8" t="n">
        <v>122.9</v>
      </c>
      <c r="D37" s="8" t="n">
        <v>115.8</v>
      </c>
      <c r="E37" s="8" t="n">
        <v>112.1</v>
      </c>
    </row>
    <row r="38">
      <c r="A38" s="4" t="inlineStr">
        <is>
          <t>Spire | Gas Utility | Operating Segments | Off-system &amp; Other Incentive</t>
        </is>
      </c>
    </row>
    <row r="39">
      <c r="A39" s="3" t="inlineStr">
        <is>
          <t>Disaggregation Of Revenue [Line Items]</t>
        </is>
      </c>
    </row>
    <row r="40">
      <c r="A40" s="4" t="inlineStr">
        <is>
          <t>Total operating revenues</t>
        </is>
      </c>
      <c r="C40" s="8" t="n">
        <v>152.7</v>
      </c>
      <c r="D40" s="8" t="n">
        <v>38.4</v>
      </c>
      <c r="E40" s="8" t="n">
        <v>41.9</v>
      </c>
    </row>
    <row r="41">
      <c r="A41" s="4" t="inlineStr">
        <is>
          <t>Spire | Gas Utility | Operating Segments | Other Customer Revenue</t>
        </is>
      </c>
    </row>
    <row r="42">
      <c r="A42" s="3" t="inlineStr">
        <is>
          <t>Disaggregation Of Revenue [Line Items]</t>
        </is>
      </c>
    </row>
    <row r="43">
      <c r="A43" s="4" t="inlineStr">
        <is>
          <t>Total operating revenues</t>
        </is>
      </c>
      <c r="C43" s="8" t="n">
        <v>22.2</v>
      </c>
      <c r="D43" s="8" t="n">
        <v>26.2</v>
      </c>
      <c r="E43" s="8" t="n">
        <v>22.5</v>
      </c>
    </row>
    <row r="44">
      <c r="A44" s="4" t="inlineStr">
        <is>
          <t>Spire | Gas Marketing | Operating Segments</t>
        </is>
      </c>
    </row>
    <row r="45">
      <c r="A45" s="3" t="inlineStr">
        <is>
          <t>Disaggregation Of Revenue [Line Items]</t>
        </is>
      </c>
    </row>
    <row r="46">
      <c r="A46" s="4" t="inlineStr">
        <is>
          <t>Total operating revenues</t>
        </is>
      </c>
      <c r="C46" s="8" t="n">
        <v>96.5</v>
      </c>
      <c r="D46" s="8" t="n">
        <v>87.90000000000001</v>
      </c>
      <c r="E46" s="8" t="n">
        <v>83.7</v>
      </c>
    </row>
    <row r="47">
      <c r="A47" s="4" t="inlineStr">
        <is>
          <t>Spire | Other | Operating Segments</t>
        </is>
      </c>
    </row>
    <row r="48">
      <c r="A48" s="3" t="inlineStr">
        <is>
          <t>Disaggregation Of Revenue [Line Items]</t>
        </is>
      </c>
    </row>
    <row r="49">
      <c r="A49" s="4" t="inlineStr">
        <is>
          <t>Total operating revenues</t>
        </is>
      </c>
      <c r="C49" s="7" t="n">
        <v>67.7</v>
      </c>
      <c r="D49" s="7" t="n">
        <v>57.8</v>
      </c>
      <c r="E49" s="7" t="n">
        <v>21.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Operating Revenue Information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Total operating revenues</t>
        </is>
      </c>
      <c r="B4" s="7" t="n">
        <v>2235.5</v>
      </c>
      <c r="C4" s="7" t="n">
        <v>1855.4</v>
      </c>
      <c r="D4" s="7" t="n">
        <v>1952.4</v>
      </c>
    </row>
    <row r="5">
      <c r="A5" s="4" t="inlineStr">
        <is>
          <t>Spire Missouri</t>
        </is>
      </c>
    </row>
    <row r="6">
      <c r="A6" s="3" t="inlineStr">
        <is>
          <t>Disaggregation Of Revenue [Line Items]</t>
        </is>
      </c>
    </row>
    <row r="7">
      <c r="A7" s="4" t="inlineStr">
        <is>
          <t>Total operating revenues</t>
        </is>
      </c>
      <c r="B7" s="8" t="n">
        <v>1513.6</v>
      </c>
      <c r="C7" s="8" t="n">
        <v>1191.3</v>
      </c>
      <c r="D7" s="8" t="n">
        <v>1304.7</v>
      </c>
    </row>
    <row r="8">
      <c r="A8" s="4" t="inlineStr">
        <is>
          <t>Changes in accrued revenue under alternative revenue programs</t>
        </is>
      </c>
      <c r="B8" s="6" t="n">
        <v>3</v>
      </c>
      <c r="C8" s="8" t="n">
        <v>2.3</v>
      </c>
      <c r="D8" s="8" t="n">
        <v>-12.9</v>
      </c>
    </row>
    <row r="9">
      <c r="A9" s="4" t="inlineStr">
        <is>
          <t>Total operating revenues</t>
        </is>
      </c>
      <c r="B9" s="8" t="n">
        <v>1516.6</v>
      </c>
      <c r="C9" s="8" t="n">
        <v>1193.6</v>
      </c>
      <c r="D9" s="8" t="n">
        <v>1291.8</v>
      </c>
    </row>
    <row r="10">
      <c r="A10" s="4" t="inlineStr">
        <is>
          <t>Spire Missouri | Residential</t>
        </is>
      </c>
    </row>
    <row r="11">
      <c r="A11" s="3" t="inlineStr">
        <is>
          <t>Disaggregation Of Revenue [Line Items]</t>
        </is>
      </c>
    </row>
    <row r="12">
      <c r="A12" s="4" t="inlineStr">
        <is>
          <t>Total operating revenues</t>
        </is>
      </c>
      <c r="B12" s="8" t="n">
        <v>882.1</v>
      </c>
      <c r="C12" s="8" t="n">
        <v>859.6</v>
      </c>
      <c r="D12" s="8" t="n">
        <v>945.9</v>
      </c>
    </row>
    <row r="13">
      <c r="A13" s="4" t="inlineStr">
        <is>
          <t>Spire Missouri | Commercial &amp; Industrial</t>
        </is>
      </c>
    </row>
    <row r="14">
      <c r="A14" s="3" t="inlineStr">
        <is>
          <t>Disaggregation Of Revenue [Line Items]</t>
        </is>
      </c>
    </row>
    <row r="15">
      <c r="A15" s="4" t="inlineStr">
        <is>
          <t>Total operating revenues</t>
        </is>
      </c>
      <c r="B15" s="8" t="n">
        <v>436.1</v>
      </c>
      <c r="C15" s="8" t="n">
        <v>241.4</v>
      </c>
      <c r="D15" s="8" t="n">
        <v>283.8</v>
      </c>
    </row>
    <row r="16">
      <c r="A16" s="4" t="inlineStr">
        <is>
          <t>Spire Missouri | Transportation</t>
        </is>
      </c>
    </row>
    <row r="17">
      <c r="A17" s="3" t="inlineStr">
        <is>
          <t>Disaggregation Of Revenue [Line Items]</t>
        </is>
      </c>
    </row>
    <row r="18">
      <c r="A18" s="4" t="inlineStr">
        <is>
          <t>Total operating revenues</t>
        </is>
      </c>
      <c r="B18" s="8" t="n">
        <v>33.5</v>
      </c>
      <c r="C18" s="8" t="n">
        <v>32.9</v>
      </c>
      <c r="D18" s="8" t="n">
        <v>33.1</v>
      </c>
    </row>
    <row r="19">
      <c r="A19" s="4" t="inlineStr">
        <is>
          <t>Spire Missouri | Off-system &amp; Other Incentive</t>
        </is>
      </c>
    </row>
    <row r="20">
      <c r="A20" s="3" t="inlineStr">
        <is>
          <t>Disaggregation Of Revenue [Line Items]</t>
        </is>
      </c>
    </row>
    <row r="21">
      <c r="A21" s="4" t="inlineStr">
        <is>
          <t>Total operating revenues</t>
        </is>
      </c>
      <c r="B21" s="8" t="n">
        <v>145.6</v>
      </c>
      <c r="C21" s="8" t="n">
        <v>35.1</v>
      </c>
      <c r="D21" s="8" t="n">
        <v>41.9</v>
      </c>
    </row>
    <row r="22">
      <c r="A22" s="4" t="inlineStr">
        <is>
          <t>Spire Missouri | Other Customer Revenue</t>
        </is>
      </c>
    </row>
    <row r="23">
      <c r="A23" s="3" t="inlineStr">
        <is>
          <t>Disaggregation Of Revenue [Line Items]</t>
        </is>
      </c>
    </row>
    <row r="24">
      <c r="A24" s="4" t="inlineStr">
        <is>
          <t>Total operating revenues</t>
        </is>
      </c>
      <c r="B24" s="8" t="n">
        <v>16.3</v>
      </c>
      <c r="C24" s="8" t="n">
        <v>22.3</v>
      </c>
    </row>
    <row r="25">
      <c r="A25" s="4" t="inlineStr">
        <is>
          <t>Spire Alabama</t>
        </is>
      </c>
    </row>
    <row r="26">
      <c r="A26" s="3" t="inlineStr">
        <is>
          <t>Disaggregation Of Revenue [Line Items]</t>
        </is>
      </c>
    </row>
    <row r="27">
      <c r="A27" s="4" t="inlineStr">
        <is>
          <t>Total operating revenues</t>
        </is>
      </c>
      <c r="B27" s="8" t="n">
        <v>490.6</v>
      </c>
      <c r="C27" s="8" t="n">
        <v>455.2</v>
      </c>
      <c r="D27" s="6" t="n">
        <v>469</v>
      </c>
    </row>
    <row r="28">
      <c r="A28" s="4" t="inlineStr">
        <is>
          <t>Changes in accrued revenue under alternative revenue programs</t>
        </is>
      </c>
      <c r="B28" s="8" t="n">
        <v>3.4</v>
      </c>
      <c r="C28" s="8" t="n">
        <v>-0.2</v>
      </c>
      <c r="D28" s="8" t="n">
        <v>-3.5</v>
      </c>
    </row>
    <row r="29">
      <c r="A29" s="4" t="inlineStr">
        <is>
          <t>Total operating revenues</t>
        </is>
      </c>
      <c r="B29" s="6" t="n">
        <v>494</v>
      </c>
      <c r="C29" s="6" t="n">
        <v>455</v>
      </c>
      <c r="D29" s="8" t="n">
        <v>465.5</v>
      </c>
    </row>
    <row r="30">
      <c r="A30" s="4" t="inlineStr">
        <is>
          <t>Spire Alabama | Residential</t>
        </is>
      </c>
    </row>
    <row r="31">
      <c r="A31" s="3" t="inlineStr">
        <is>
          <t>Disaggregation Of Revenue [Line Items]</t>
        </is>
      </c>
    </row>
    <row r="32">
      <c r="A32" s="4" t="inlineStr">
        <is>
          <t>Total operating revenues</t>
        </is>
      </c>
      <c r="B32" s="6" t="n">
        <v>288</v>
      </c>
      <c r="C32" s="8" t="n">
        <v>267.8</v>
      </c>
      <c r="D32" s="8" t="n">
        <v>265.3</v>
      </c>
    </row>
    <row r="33">
      <c r="A33" s="4" t="inlineStr">
        <is>
          <t>Spire Alabama | Commercial &amp; Industrial</t>
        </is>
      </c>
    </row>
    <row r="34">
      <c r="A34" s="3" t="inlineStr">
        <is>
          <t>Disaggregation Of Revenue [Line Items]</t>
        </is>
      </c>
    </row>
    <row r="35">
      <c r="A35" s="4" t="inlineStr">
        <is>
          <t>Total operating revenues</t>
        </is>
      </c>
      <c r="B35" s="8" t="n">
        <v>114.9</v>
      </c>
      <c r="C35" s="8" t="n">
        <v>109.4</v>
      </c>
      <c r="D35" s="8" t="n">
        <v>113.5</v>
      </c>
    </row>
    <row r="36">
      <c r="A36" s="4" t="inlineStr">
        <is>
          <t>Spire Alabama | Transportation</t>
        </is>
      </c>
    </row>
    <row r="37">
      <c r="A37" s="3" t="inlineStr">
        <is>
          <t>Disaggregation Of Revenue [Line Items]</t>
        </is>
      </c>
    </row>
    <row r="38">
      <c r="A38" s="4" t="inlineStr">
        <is>
          <t>Total operating revenues</t>
        </is>
      </c>
      <c r="B38" s="8" t="n">
        <v>78.7</v>
      </c>
      <c r="C38" s="8" t="n">
        <v>72.90000000000001</v>
      </c>
      <c r="D38" s="8" t="n">
        <v>69.5</v>
      </c>
    </row>
    <row r="39">
      <c r="A39" s="4" t="inlineStr">
        <is>
          <t>Spire Alabama | Off-system &amp; Other Incentive</t>
        </is>
      </c>
    </row>
    <row r="40">
      <c r="A40" s="3" t="inlineStr">
        <is>
          <t>Disaggregation Of Revenue [Line Items]</t>
        </is>
      </c>
    </row>
    <row r="41">
      <c r="A41" s="4" t="inlineStr">
        <is>
          <t>Total operating revenues</t>
        </is>
      </c>
      <c r="B41" s="8" t="n">
        <v>7.1</v>
      </c>
      <c r="C41" s="8" t="n">
        <v>3.2</v>
      </c>
    </row>
    <row r="42">
      <c r="A42" s="4" t="inlineStr">
        <is>
          <t>Spire Alabama | Other Customer Revenue</t>
        </is>
      </c>
    </row>
    <row r="43">
      <c r="A43" s="3" t="inlineStr">
        <is>
          <t>Disaggregation Of Revenue [Line Items]</t>
        </is>
      </c>
    </row>
    <row r="44">
      <c r="A44" s="4" t="inlineStr">
        <is>
          <t>Total operating revenues</t>
        </is>
      </c>
      <c r="B44" s="7" t="n">
        <v>1.9</v>
      </c>
      <c r="C44" s="7" t="n">
        <v>1.9</v>
      </c>
      <c r="D44" s="7" t="n">
        <v>2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6" customWidth="1" min="2" max="2"/>
  </cols>
  <sheetData>
    <row r="1">
      <c r="A1" s="1" t="inlineStr">
        <is>
          <t>Revenue - Additional Information (Details)</t>
        </is>
      </c>
      <c r="B1" s="2" t="inlineStr">
        <is>
          <t>12 Months Ended</t>
        </is>
      </c>
    </row>
    <row r="2">
      <c r="B2" s="2" t="inlineStr">
        <is>
          <t>Sep. 30, 2021</t>
        </is>
      </c>
    </row>
    <row r="3">
      <c r="A3" s="3" t="inlineStr">
        <is>
          <t>Revenue Recognition [Line Items]</t>
        </is>
      </c>
    </row>
    <row r="4">
      <c r="A4" s="4" t="inlineStr">
        <is>
          <t>Remaining performance obligation, practical expedient</t>
        </is>
      </c>
      <c r="B4" s="4" t="inlineStr">
        <is>
          <t>true</t>
        </is>
      </c>
    </row>
    <row r="5">
      <c r="A5" s="4" t="inlineStr">
        <is>
          <t>Maximum</t>
        </is>
      </c>
    </row>
    <row r="6">
      <c r="A6" s="3" t="inlineStr">
        <is>
          <t>Revenue Recognition [Line Items]</t>
        </is>
      </c>
    </row>
    <row r="7">
      <c r="A7" s="4" t="inlineStr">
        <is>
          <t>Revenue remaining performance obligation original excepted duration</t>
        </is>
      </c>
      <c r="B7"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Sep. 30, 2020</t>
        </is>
      </c>
    </row>
    <row r="2">
      <c r="A2" s="3" t="inlineStr">
        <is>
          <t>ASSETS</t>
        </is>
      </c>
    </row>
    <row r="3">
      <c r="A3" s="4" t="inlineStr">
        <is>
          <t>Non-utility property, accumulated depreciation and amortization</t>
        </is>
      </c>
      <c r="B3" s="7" t="n">
        <v>32.1</v>
      </c>
      <c r="C3" s="5" t="n">
        <v>19</v>
      </c>
    </row>
    <row r="4">
      <c r="A4" s="3" t="inlineStr">
        <is>
          <t>Capitalization:</t>
        </is>
      </c>
    </row>
    <row r="5">
      <c r="A5" s="4" t="inlineStr">
        <is>
          <t>Preferred stock, depositary shares authorized (in shares)</t>
        </is>
      </c>
      <c r="B5" s="6" t="n">
        <v>5000000</v>
      </c>
      <c r="C5" s="6" t="n">
        <v>5000000</v>
      </c>
    </row>
    <row r="6">
      <c r="A6" s="4" t="inlineStr">
        <is>
          <t>Common stock, par value (in dollars per share)</t>
        </is>
      </c>
      <c r="B6" s="5" t="n">
        <v>1</v>
      </c>
      <c r="C6" s="5" t="n">
        <v>1</v>
      </c>
    </row>
    <row r="7">
      <c r="A7" s="4" t="inlineStr">
        <is>
          <t>Common stock, authorized (in shares)</t>
        </is>
      </c>
      <c r="B7" s="6" t="n">
        <v>70000000</v>
      </c>
      <c r="C7" s="6" t="n">
        <v>70000000</v>
      </c>
    </row>
    <row r="8">
      <c r="A8" s="4" t="inlineStr">
        <is>
          <t>Common stock, issued (in shares)</t>
        </is>
      </c>
      <c r="B8" s="6" t="n">
        <v>51700000</v>
      </c>
      <c r="C8" s="6" t="n">
        <v>51600000</v>
      </c>
    </row>
    <row r="9">
      <c r="A9" s="4" t="inlineStr">
        <is>
          <t>Common stock, outstanding (in shares)</t>
        </is>
      </c>
      <c r="B9" s="6" t="n">
        <v>51700000</v>
      </c>
      <c r="C9" s="6" t="n">
        <v>51600000</v>
      </c>
    </row>
    <row r="10">
      <c r="A10" s="4" t="inlineStr">
        <is>
          <t>Spire Missouri</t>
        </is>
      </c>
    </row>
    <row r="11">
      <c r="A11" s="3" t="inlineStr">
        <is>
          <t>Capitalization:</t>
        </is>
      </c>
    </row>
    <row r="12">
      <c r="A12" s="4" t="inlineStr">
        <is>
          <t>Preferred stock, depositary shares authorized (in shares)</t>
        </is>
      </c>
      <c r="B12" s="6" t="n">
        <v>1480000</v>
      </c>
      <c r="C12" s="6" t="n">
        <v>1480000</v>
      </c>
    </row>
    <row r="13">
      <c r="A13" s="4" t="inlineStr">
        <is>
          <t>Preferred stock, depositary shares outstanding (in shares)</t>
        </is>
      </c>
      <c r="B13" s="6" t="n">
        <v>0</v>
      </c>
      <c r="C13" s="6" t="n">
        <v>0</v>
      </c>
    </row>
    <row r="14">
      <c r="A14" s="4" t="inlineStr">
        <is>
          <t>Preferred stock, depositary shares issued (in shares)</t>
        </is>
      </c>
      <c r="B14" s="6" t="n">
        <v>0</v>
      </c>
      <c r="C14" s="6" t="n">
        <v>0</v>
      </c>
    </row>
    <row r="15">
      <c r="A15" s="4" t="inlineStr">
        <is>
          <t>Common stock, par value (in dollars per share)</t>
        </is>
      </c>
      <c r="B15" s="5" t="n">
        <v>1</v>
      </c>
      <c r="C15" s="5" t="n">
        <v>1</v>
      </c>
    </row>
    <row r="16">
      <c r="A16" s="4" t="inlineStr">
        <is>
          <t>Common stock, authorized (in shares)</t>
        </is>
      </c>
      <c r="B16" s="6" t="n">
        <v>50000000</v>
      </c>
      <c r="C16" s="6" t="n">
        <v>50000000</v>
      </c>
    </row>
    <row r="17">
      <c r="A17" s="4" t="inlineStr">
        <is>
          <t>Common stock, issued (in shares)</t>
        </is>
      </c>
      <c r="B17" s="6" t="n">
        <v>24577</v>
      </c>
      <c r="C17" s="6" t="n">
        <v>24577</v>
      </c>
    </row>
    <row r="18">
      <c r="A18" s="4" t="inlineStr">
        <is>
          <t>Common stock, outstanding (in shares)</t>
        </is>
      </c>
      <c r="B18" s="6" t="n">
        <v>24577</v>
      </c>
      <c r="C18" s="6" t="n">
        <v>24577</v>
      </c>
    </row>
    <row r="19">
      <c r="A19" s="4" t="inlineStr">
        <is>
          <t>Spire Alabama</t>
        </is>
      </c>
    </row>
    <row r="20">
      <c r="A20" s="3" t="inlineStr">
        <is>
          <t>Capitalization:</t>
        </is>
      </c>
    </row>
    <row r="21">
      <c r="A21" s="4" t="inlineStr">
        <is>
          <t>Preferred stock, depositary shares authorized (in shares)</t>
        </is>
      </c>
      <c r="B21" s="6" t="n">
        <v>120000</v>
      </c>
      <c r="C21" s="6" t="n">
        <v>120000</v>
      </c>
    </row>
    <row r="22">
      <c r="A22" s="4" t="inlineStr">
        <is>
          <t>Preferred stock, depositary shares outstanding (in shares)</t>
        </is>
      </c>
      <c r="B22" s="6" t="n">
        <v>0</v>
      </c>
      <c r="C22" s="6" t="n">
        <v>0</v>
      </c>
    </row>
    <row r="23">
      <c r="A23" s="4" t="inlineStr">
        <is>
          <t>Preferred stock, depositary shares issued (in shares)</t>
        </is>
      </c>
      <c r="B23" s="6" t="n">
        <v>0</v>
      </c>
      <c r="C23" s="6" t="n">
        <v>0</v>
      </c>
    </row>
    <row r="24">
      <c r="A24" s="4" t="inlineStr">
        <is>
          <t>Common stock, par value (in dollars per share)</t>
        </is>
      </c>
      <c r="B24" s="9" t="n">
        <v>0.01</v>
      </c>
      <c r="C24" s="9" t="n">
        <v>0.01</v>
      </c>
    </row>
    <row r="25">
      <c r="A25" s="4" t="inlineStr">
        <is>
          <t>Common stock, authorized (in shares)</t>
        </is>
      </c>
      <c r="B25" s="6" t="n">
        <v>3000000</v>
      </c>
      <c r="C25" s="6" t="n">
        <v>3000000</v>
      </c>
    </row>
    <row r="26">
      <c r="A26" s="4" t="inlineStr">
        <is>
          <t>Common stock, issued (in shares)</t>
        </is>
      </c>
      <c r="B26" s="6" t="n">
        <v>1972052</v>
      </c>
      <c r="C26" s="6" t="n">
        <v>1972052</v>
      </c>
    </row>
    <row r="27">
      <c r="A27" s="4" t="inlineStr">
        <is>
          <t>Common stock, outstanding (in shares)</t>
        </is>
      </c>
      <c r="B27" s="6" t="n">
        <v>1972052</v>
      </c>
      <c r="C27" s="6" t="n">
        <v>1972052</v>
      </c>
    </row>
    <row r="28">
      <c r="A28" s="4" t="inlineStr">
        <is>
          <t>Depositary Shares</t>
        </is>
      </c>
    </row>
    <row r="29">
      <c r="A29" s="3" t="inlineStr">
        <is>
          <t>Capitalization:</t>
        </is>
      </c>
    </row>
    <row r="30">
      <c r="A30" s="4" t="inlineStr">
        <is>
          <t>Preferred stock, par value (in dollars per share)</t>
        </is>
      </c>
      <c r="B30" s="5" t="n">
        <v>25</v>
      </c>
      <c r="C30" s="5" t="n">
        <v>25</v>
      </c>
    </row>
    <row r="31">
      <c r="A31" s="4" t="inlineStr">
        <is>
          <t>Preferred stock, depositary shares authorized (in shares)</t>
        </is>
      </c>
      <c r="B31" s="6" t="n">
        <v>10000000</v>
      </c>
      <c r="C31" s="6" t="n">
        <v>10000000</v>
      </c>
    </row>
    <row r="32">
      <c r="A32" s="4" t="inlineStr">
        <is>
          <t>Preferred stock, depositary shares outstanding (in shares)</t>
        </is>
      </c>
      <c r="B32" s="6" t="n">
        <v>10000000</v>
      </c>
      <c r="C32" s="6" t="n">
        <v>10000000</v>
      </c>
    </row>
    <row r="33">
      <c r="A33" s="4" t="inlineStr">
        <is>
          <t>Preferred stock, depositary shares issued (in shares)</t>
        </is>
      </c>
      <c r="B33" s="6" t="n">
        <v>10000000</v>
      </c>
      <c r="C33" s="6" t="n">
        <v>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chedule of Gross Receipts Taxes (Details) - USD ($) $ in Millions</t>
        </is>
      </c>
      <c r="B1" s="2" t="inlineStr">
        <is>
          <t>12 Months Ended</t>
        </is>
      </c>
    </row>
    <row r="2">
      <c r="B2" s="2" t="inlineStr">
        <is>
          <t>Sep. 30, 2021</t>
        </is>
      </c>
      <c r="C2" s="2" t="inlineStr">
        <is>
          <t>Sep. 30, 2020</t>
        </is>
      </c>
      <c r="D2" s="2" t="inlineStr">
        <is>
          <t>Sep. 30, 2019</t>
        </is>
      </c>
    </row>
    <row r="3">
      <c r="A3" s="3" t="inlineStr">
        <is>
          <t>Scheduleof Gross Receipts Taxes [Line Items]</t>
        </is>
      </c>
    </row>
    <row r="4">
      <c r="A4" s="4" t="inlineStr">
        <is>
          <t>Gross receipts taxes recorded in regulated gas distribution operating revenues</t>
        </is>
      </c>
      <c r="B4" s="5" t="n">
        <v>94</v>
      </c>
      <c r="C4" s="7" t="n">
        <v>91.5</v>
      </c>
      <c r="D4" s="7" t="n">
        <v>99.3</v>
      </c>
    </row>
    <row r="5">
      <c r="A5" s="4" t="inlineStr">
        <is>
          <t>Spire Missouri</t>
        </is>
      </c>
    </row>
    <row r="6">
      <c r="A6" s="3" t="inlineStr">
        <is>
          <t>Scheduleof Gross Receipts Taxes [Line Items]</t>
        </is>
      </c>
    </row>
    <row r="7">
      <c r="A7" s="4" t="inlineStr">
        <is>
          <t>Gross receipts taxes recorded in regulated gas distribution operating revenues</t>
        </is>
      </c>
      <c r="B7" s="8" t="n">
        <v>64.3</v>
      </c>
      <c r="C7" s="8" t="n">
        <v>63.5</v>
      </c>
      <c r="D7" s="8" t="n">
        <v>71.09999999999999</v>
      </c>
    </row>
    <row r="8">
      <c r="A8" s="4" t="inlineStr">
        <is>
          <t>Spire Alabama</t>
        </is>
      </c>
    </row>
    <row r="9">
      <c r="A9" s="3" t="inlineStr">
        <is>
          <t>Scheduleof Gross Receipts Taxes [Line Items]</t>
        </is>
      </c>
    </row>
    <row r="10">
      <c r="A10" s="4" t="inlineStr">
        <is>
          <t>Gross receipts taxes recorded in regulated gas distribution operating revenues</t>
        </is>
      </c>
      <c r="B10" s="7" t="n">
        <v>25.1</v>
      </c>
      <c r="C10" s="7" t="n">
        <v>23.3</v>
      </c>
      <c r="D10" s="7" t="n">
        <v>2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Vesting period, minimum</t>
        </is>
      </c>
      <c r="B4" s="4" t="inlineStr">
        <is>
          <t>3 years</t>
        </is>
      </c>
    </row>
    <row r="5">
      <c r="A5" s="4" t="inlineStr">
        <is>
          <t>Number of shares of common stock that may be issued (in shares)</t>
        </is>
      </c>
      <c r="B5" s="6" t="n">
        <v>1000000</v>
      </c>
    </row>
    <row r="6">
      <c r="A6" s="3" t="inlineStr">
        <is>
          <t>Restricted Stock Awards [Abstract]</t>
        </is>
      </c>
    </row>
    <row r="7">
      <c r="A7" s="4" t="inlineStr">
        <is>
          <t>Dividend yield percent</t>
        </is>
      </c>
      <c r="B7" s="4" t="inlineStr">
        <is>
          <t>0.00%</t>
        </is>
      </c>
      <c r="C7" s="4" t="inlineStr">
        <is>
          <t>0.00%</t>
        </is>
      </c>
      <c r="D7" s="4" t="inlineStr">
        <is>
          <t>0.00%</t>
        </is>
      </c>
    </row>
    <row r="8">
      <c r="A8" s="3" t="inlineStr">
        <is>
          <t>Stock Option Awards [Abstract]</t>
        </is>
      </c>
    </row>
    <row r="9">
      <c r="A9" s="4" t="inlineStr">
        <is>
          <t>Total unrecognized compensation costs</t>
        </is>
      </c>
      <c r="B9" s="7" t="n">
        <v>17.4</v>
      </c>
    </row>
    <row r="10">
      <c r="A10" s="4" t="inlineStr">
        <is>
          <t>Weighted average period for recognition of unrecognized compensation costs</t>
        </is>
      </c>
      <c r="B10" s="4" t="inlineStr">
        <is>
          <t>1 year 9 months 18 days</t>
        </is>
      </c>
    </row>
    <row r="11">
      <c r="A11" s="4" t="inlineStr">
        <is>
          <t>Restricted Stock Awards</t>
        </is>
      </c>
    </row>
    <row r="12">
      <c r="A12" s="3" t="inlineStr">
        <is>
          <t>Restricted Stock Awards [Abstract]</t>
        </is>
      </c>
    </row>
    <row r="13">
      <c r="A13" s="4" t="inlineStr">
        <is>
          <t>Vested restricted stock withheld for tax withholding obligations (in shares)</t>
        </is>
      </c>
      <c r="B13" s="6" t="n">
        <v>16787</v>
      </c>
      <c r="C13" s="6" t="n">
        <v>41353</v>
      </c>
      <c r="D13" s="6" t="n">
        <v>28731</v>
      </c>
    </row>
    <row r="14">
      <c r="A14" s="4" t="inlineStr">
        <is>
          <t>Vested restricted stock withheld for tax withholding obligations, weighted average price (in dollars per share)</t>
        </is>
      </c>
      <c r="B14" s="9" t="n">
        <v>65.98999999999999</v>
      </c>
      <c r="C14" s="9" t="n">
        <v>77.06999999999999</v>
      </c>
      <c r="D14" s="9" t="n">
        <v>79.23</v>
      </c>
    </row>
    <row r="15">
      <c r="A15" s="4" t="inlineStr">
        <is>
          <t>Fair value, restricted stock</t>
        </is>
      </c>
      <c r="B15" s="7" t="n">
        <v>6.5</v>
      </c>
      <c r="C15" s="7" t="n">
        <v>9.800000000000001</v>
      </c>
      <c r="D15" s="7" t="n">
        <v>7.6</v>
      </c>
    </row>
    <row r="16">
      <c r="A16" s="4" t="inlineStr">
        <is>
          <t>Actual tax benefit realized</t>
        </is>
      </c>
      <c r="B16" s="7" t="n">
        <v>2.5</v>
      </c>
      <c r="C16" s="7" t="n">
        <v>3.7</v>
      </c>
      <c r="D16" s="7" t="n">
        <v>2.9</v>
      </c>
    </row>
    <row r="17">
      <c r="A17" s="4" t="inlineStr">
        <is>
          <t>Restricted Stock Awards | Performance Vesting</t>
        </is>
      </c>
    </row>
    <row r="18">
      <c r="A18" s="3" t="inlineStr">
        <is>
          <t>Restricted Stock Awards [Abstract]</t>
        </is>
      </c>
    </row>
    <row r="19">
      <c r="A19" s="4" t="inlineStr">
        <is>
          <t>Granted (in shares)</t>
        </is>
      </c>
      <c r="B19" s="6" t="n">
        <v>133726</v>
      </c>
    </row>
    <row r="20">
      <c r="A20" s="4" t="inlineStr">
        <is>
          <t>Granted, weighted average grant date fair value (in dollars per share)</t>
        </is>
      </c>
      <c r="B20" s="9" t="n">
        <v>68.69</v>
      </c>
    </row>
    <row r="21">
      <c r="A21" s="4" t="inlineStr">
        <is>
          <t>Expiration date</t>
        </is>
      </c>
      <c r="B21" s="4" t="inlineStr">
        <is>
          <t>Sep. 30,
		2024</t>
        </is>
      </c>
    </row>
    <row r="22">
      <c r="A22" s="4" t="inlineStr">
        <is>
          <t>Restricted Stock Awards | Time Vesting</t>
        </is>
      </c>
    </row>
    <row r="23">
      <c r="A23" s="3" t="inlineStr">
        <is>
          <t>Restricted Stock Awards [Abstract]</t>
        </is>
      </c>
    </row>
    <row r="24">
      <c r="A24" s="4" t="inlineStr">
        <is>
          <t>Granted (in shares)</t>
        </is>
      </c>
      <c r="B24" s="6" t="n">
        <v>48340</v>
      </c>
    </row>
    <row r="25">
      <c r="A25" s="4" t="inlineStr">
        <is>
          <t>Granted, weighted average grant date fair value (in dollars per share)</t>
        </is>
      </c>
      <c r="B25" s="9" t="n">
        <v>64.29000000000001</v>
      </c>
    </row>
    <row r="26">
      <c r="A26" s="4" t="inlineStr">
        <is>
          <t>Restricted Stock Awards | Executive Officers and Key Employees | Performance Vesting</t>
        </is>
      </c>
    </row>
    <row r="27">
      <c r="A27" s="3" t="inlineStr">
        <is>
          <t>Restricted Stock Awards [Abstract]</t>
        </is>
      </c>
    </row>
    <row r="28">
      <c r="A28" s="4" t="inlineStr">
        <is>
          <t>Granted, weighted average grant date fair value (in dollars per share)</t>
        </is>
      </c>
      <c r="C28" s="9" t="n">
        <v>76.19</v>
      </c>
      <c r="D28" s="9" t="n">
        <v>80.72</v>
      </c>
    </row>
    <row r="29">
      <c r="A29" s="4" t="inlineStr">
        <is>
          <t>Maximum amount of shares pursuant to restricted stock awards</t>
        </is>
      </c>
      <c r="B29" s="4" t="inlineStr">
        <is>
          <t>200.00%</t>
        </is>
      </c>
    </row>
    <row r="30">
      <c r="A30" s="4" t="inlineStr">
        <is>
          <t>Number of shares issued for maximum performance payout (in shares)</t>
        </is>
      </c>
      <c r="B30" s="6" t="n">
        <v>625192</v>
      </c>
    </row>
    <row r="31">
      <c r="A31" s="4" t="inlineStr">
        <is>
          <t>Number of shares elected to be defer at target payout (in shares)</t>
        </is>
      </c>
      <c r="B31" s="6" t="n">
        <v>88927</v>
      </c>
      <c r="C31" s="6" t="n">
        <v>59408</v>
      </c>
      <c r="D31" s="6" t="n">
        <v>80760</v>
      </c>
    </row>
    <row r="32">
      <c r="A32" s="4" t="inlineStr">
        <is>
          <t>Restricted Stock Awards | Executive Officers and Key Employees | Time Vesting</t>
        </is>
      </c>
    </row>
    <row r="33">
      <c r="A33" s="3" t="inlineStr">
        <is>
          <t>Restricted Stock Awards [Abstract]</t>
        </is>
      </c>
    </row>
    <row r="34">
      <c r="A34" s="4" t="inlineStr">
        <is>
          <t>Granted (in shares)</t>
        </is>
      </c>
      <c r="B34" s="6" t="n">
        <v>48340</v>
      </c>
    </row>
    <row r="35">
      <c r="A35" s="4" t="inlineStr">
        <is>
          <t>Granted, weighted average grant date fair value (in dollars per share)</t>
        </is>
      </c>
      <c r="B35" s="9" t="n">
        <v>64.29000000000001</v>
      </c>
      <c r="C35" s="9" t="n">
        <v>76.13</v>
      </c>
      <c r="D35" s="9" t="n">
        <v>76.66</v>
      </c>
    </row>
    <row r="36">
      <c r="A36" s="4" t="inlineStr">
        <is>
          <t>Restricted Stock Awards | Non Employee Directors | Time Vesting</t>
        </is>
      </c>
    </row>
    <row r="37">
      <c r="A37" s="3" t="inlineStr">
        <is>
          <t>Restricted Stock Awards [Abstract]</t>
        </is>
      </c>
    </row>
    <row r="38">
      <c r="A38" s="4" t="inlineStr">
        <is>
          <t>Granted (in shares)</t>
        </is>
      </c>
      <c r="B38" s="6" t="n">
        <v>14080</v>
      </c>
    </row>
    <row r="39">
      <c r="A39" s="4" t="inlineStr">
        <is>
          <t>Granted, weighted average grant date fair value (in dollars per share)</t>
        </is>
      </c>
      <c r="B39" s="9" t="n">
        <v>62.35</v>
      </c>
      <c r="C39" s="9" t="n">
        <v>84.58</v>
      </c>
      <c r="D39" s="9" t="n">
        <v>78.6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Restricted Stock Unit Activity (Details) - Restricted Stock Awards</t>
        </is>
      </c>
      <c r="B1" s="2" t="inlineStr">
        <is>
          <t>12 Months Ended</t>
        </is>
      </c>
    </row>
    <row r="2">
      <c r="B2" s="2" t="inlineStr">
        <is>
          <t>Sep. 30, 2021$ / sharesshares</t>
        </is>
      </c>
    </row>
    <row r="3">
      <c r="A3" s="4" t="inlineStr">
        <is>
          <t>Performance Vesting</t>
        </is>
      </c>
    </row>
    <row r="4">
      <c r="A4" s="3" t="inlineStr">
        <is>
          <t>Shares/ Units</t>
        </is>
      </c>
    </row>
    <row r="5">
      <c r="A5" s="4" t="inlineStr">
        <is>
          <t>Nonvested at beginning of period (in shares) | shares</t>
        </is>
      </c>
      <c r="B5" s="6" t="n">
        <v>259944</v>
      </c>
    </row>
    <row r="6">
      <c r="A6" s="4" t="inlineStr">
        <is>
          <t>Granted (in shares) | shares</t>
        </is>
      </c>
      <c r="B6" s="6" t="n">
        <v>133726</v>
      </c>
    </row>
    <row r="7">
      <c r="A7" s="4" t="inlineStr">
        <is>
          <t>Vested (in shares) | shares</t>
        </is>
      </c>
      <c r="B7" s="6" t="n">
        <v>-55619</v>
      </c>
    </row>
    <row r="8">
      <c r="A8" s="4" t="inlineStr">
        <is>
          <t>Forfeited (in shares) | shares</t>
        </is>
      </c>
      <c r="B8" s="6" t="n">
        <v>-25455</v>
      </c>
    </row>
    <row r="9">
      <c r="A9" s="4" t="inlineStr">
        <is>
          <t>Nonvested at end of period (in shares) | shares</t>
        </is>
      </c>
      <c r="B9" s="6" t="n">
        <v>312596</v>
      </c>
    </row>
    <row r="10">
      <c r="A10" s="3" t="inlineStr">
        <is>
          <t>Weighted Average Grant Date Fair Value Per Share</t>
        </is>
      </c>
    </row>
    <row r="11">
      <c r="A11" s="4" t="inlineStr">
        <is>
          <t>Nonvested at beginning of period (in dollars per share) | $ / shares</t>
        </is>
      </c>
      <c r="B11" s="9" t="n">
        <v>78.92</v>
      </c>
    </row>
    <row r="12">
      <c r="A12" s="4" t="inlineStr">
        <is>
          <t>Granted (in dollars per share) | $ / shares</t>
        </is>
      </c>
      <c r="B12" s="12" t="n">
        <v>68.69</v>
      </c>
    </row>
    <row r="13">
      <c r="A13" s="4" t="inlineStr">
        <is>
          <t>Vested (in dollars per share) | $ / shares</t>
        </is>
      </c>
      <c r="B13" s="12" t="n">
        <v>80.06</v>
      </c>
    </row>
    <row r="14">
      <c r="A14" s="4" t="inlineStr">
        <is>
          <t>Forfeited (in dollars per share) | $ / shares</t>
        </is>
      </c>
      <c r="B14" s="12" t="n">
        <v>72.98</v>
      </c>
    </row>
    <row r="15">
      <c r="A15" s="4" t="inlineStr">
        <is>
          <t>Nonvested at end of period (in dollars per share) | $ / shares</t>
        </is>
      </c>
      <c r="B15" s="9" t="n">
        <v>74.33</v>
      </c>
    </row>
    <row r="16">
      <c r="A16" s="4" t="inlineStr">
        <is>
          <t>Time Vesting</t>
        </is>
      </c>
    </row>
    <row r="17">
      <c r="A17" s="3" t="inlineStr">
        <is>
          <t>Shares/ Units</t>
        </is>
      </c>
    </row>
    <row r="18">
      <c r="A18" s="4" t="inlineStr">
        <is>
          <t>Nonvested at beginning of period (in shares) | shares</t>
        </is>
      </c>
      <c r="B18" s="6" t="n">
        <v>93673</v>
      </c>
    </row>
    <row r="19">
      <c r="A19" s="4" t="inlineStr">
        <is>
          <t>Granted (in shares) | shares</t>
        </is>
      </c>
      <c r="B19" s="6" t="n">
        <v>48340</v>
      </c>
    </row>
    <row r="20">
      <c r="A20" s="4" t="inlineStr">
        <is>
          <t>Vested (in shares) | shares</t>
        </is>
      </c>
      <c r="B20" s="6" t="n">
        <v>-30313</v>
      </c>
    </row>
    <row r="21">
      <c r="A21" s="4" t="inlineStr">
        <is>
          <t>Forfeited (in shares) | shares</t>
        </is>
      </c>
      <c r="B21" s="6" t="n">
        <v>-1400</v>
      </c>
    </row>
    <row r="22">
      <c r="A22" s="4" t="inlineStr">
        <is>
          <t>Nonvested at end of period (in shares) | shares</t>
        </is>
      </c>
      <c r="B22" s="6" t="n">
        <v>110300</v>
      </c>
    </row>
    <row r="23">
      <c r="A23" s="3" t="inlineStr">
        <is>
          <t>Weighted Average Grant Date Fair Value Per Share</t>
        </is>
      </c>
    </row>
    <row r="24">
      <c r="A24" s="4" t="inlineStr">
        <is>
          <t>Nonvested at beginning of period (in dollars per share) | $ / shares</t>
        </is>
      </c>
      <c r="B24" s="9" t="n">
        <v>76.45</v>
      </c>
    </row>
    <row r="25">
      <c r="A25" s="4" t="inlineStr">
        <is>
          <t>Granted (in dollars per share) | $ / shares</t>
        </is>
      </c>
      <c r="B25" s="12" t="n">
        <v>64.29000000000001</v>
      </c>
    </row>
    <row r="26">
      <c r="A26" s="4" t="inlineStr">
        <is>
          <t>Vested (in dollars per share) | $ / shares</t>
        </is>
      </c>
      <c r="B26" s="12" t="n">
        <v>77.15000000000001</v>
      </c>
    </row>
    <row r="27">
      <c r="A27" s="4" t="inlineStr">
        <is>
          <t>Forfeited (in dollars per share) | $ / shares</t>
        </is>
      </c>
      <c r="B27" s="12" t="n">
        <v>72.7</v>
      </c>
    </row>
    <row r="28">
      <c r="A28" s="4" t="inlineStr">
        <is>
          <t>Nonvested at end of period (in dollars per share) | $ / shares</t>
        </is>
      </c>
      <c r="B28" s="9" t="n">
        <v>70.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Fair Value Measurement Assumptions (Details)</t>
        </is>
      </c>
      <c r="B1" s="2" t="inlineStr">
        <is>
          <t>12 Months Ended</t>
        </is>
      </c>
    </row>
    <row r="2">
      <c r="B2" s="2" t="inlineStr">
        <is>
          <t>Sep. 30, 2021</t>
        </is>
      </c>
      <c r="C2" s="2" t="inlineStr">
        <is>
          <t>Sep. 30, 2020</t>
        </is>
      </c>
      <c r="D2" s="2" t="inlineStr">
        <is>
          <t>Sep. 30, 2019</t>
        </is>
      </c>
    </row>
    <row r="3">
      <c r="A3" s="3" t="inlineStr">
        <is>
          <t>Disclosure Of Compensation Related Costs Sharebased Payments [Abstract]</t>
        </is>
      </c>
    </row>
    <row r="4">
      <c r="A4" s="4" t="inlineStr">
        <is>
          <t>Risk-free interest rate</t>
        </is>
      </c>
      <c r="B4" s="4" t="inlineStr">
        <is>
          <t>0.22%</t>
        </is>
      </c>
      <c r="C4" s="4" t="inlineStr">
        <is>
          <t>1.57%</t>
        </is>
      </c>
      <c r="D4" s="4" t="inlineStr">
        <is>
          <t>2.88%</t>
        </is>
      </c>
    </row>
    <row r="5">
      <c r="A5" s="4" t="inlineStr">
        <is>
          <t>Expected dividend yield of stock</t>
        </is>
      </c>
      <c r="B5" s="4" t="inlineStr">
        <is>
          <t>0.00%</t>
        </is>
      </c>
      <c r="C5" s="4" t="inlineStr">
        <is>
          <t>0.00%</t>
        </is>
      </c>
      <c r="D5" s="4" t="inlineStr">
        <is>
          <t>0.00%</t>
        </is>
      </c>
    </row>
    <row r="6">
      <c r="A6" s="4" t="inlineStr">
        <is>
          <t>Expected volatility of stock</t>
        </is>
      </c>
      <c r="B6" s="4" t="inlineStr">
        <is>
          <t>31.40%</t>
        </is>
      </c>
      <c r="C6" s="4" t="inlineStr">
        <is>
          <t>16.80%</t>
        </is>
      </c>
      <c r="D6" s="4" t="inlineStr">
        <is>
          <t>17.00%</t>
        </is>
      </c>
    </row>
    <row r="7">
      <c r="A7" s="4" t="inlineStr">
        <is>
          <t>Vesting period</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Costs Recognized (Details) - USD ($) $ in Millions</t>
        </is>
      </c>
      <c r="B1" s="2" t="inlineStr">
        <is>
          <t>12 Months Ended</t>
        </is>
      </c>
    </row>
    <row r="2">
      <c r="B2" s="2" t="inlineStr">
        <is>
          <t>Sep. 30, 2021</t>
        </is>
      </c>
      <c r="C2" s="2" t="inlineStr">
        <is>
          <t>Sep. 30, 2020</t>
        </is>
      </c>
      <c r="D2" s="2" t="inlineStr">
        <is>
          <t>Sep. 30, 2019</t>
        </is>
      </c>
    </row>
    <row r="3">
      <c r="A3" s="3" t="inlineStr">
        <is>
          <t>Disclosure Of Compensation Related Costs Sharebased Payments [Abstract]</t>
        </is>
      </c>
    </row>
    <row r="4">
      <c r="A4" s="4" t="inlineStr">
        <is>
          <t>Total compensation cost</t>
        </is>
      </c>
      <c r="B4" s="7" t="n">
        <v>16.6</v>
      </c>
      <c r="C4" s="7" t="n">
        <v>9.4</v>
      </c>
      <c r="D4" s="7" t="n">
        <v>8.6</v>
      </c>
    </row>
    <row r="5">
      <c r="A5" s="4" t="inlineStr">
        <is>
          <t>Compensation cost capitalized</t>
        </is>
      </c>
      <c r="B5" s="8" t="n">
        <v>-2.7</v>
      </c>
      <c r="C5" s="8" t="n">
        <v>-0.6</v>
      </c>
      <c r="D5" s="8" t="n">
        <v>-1.4</v>
      </c>
    </row>
    <row r="6">
      <c r="A6" s="4" t="inlineStr">
        <is>
          <t>Compensation cost recognized in net income</t>
        </is>
      </c>
      <c r="B6" s="8" t="n">
        <v>13.9</v>
      </c>
      <c r="C6" s="8" t="n">
        <v>8.800000000000001</v>
      </c>
      <c r="D6" s="8" t="n">
        <v>7.2</v>
      </c>
    </row>
    <row r="7">
      <c r="A7" s="4" t="inlineStr">
        <is>
          <t>Income tax benefit recognized in net income</t>
        </is>
      </c>
      <c r="B7" s="8" t="n">
        <v>-3.2</v>
      </c>
      <c r="C7" s="8" t="n">
        <v>-2.1</v>
      </c>
      <c r="D7" s="8" t="n">
        <v>-1.7</v>
      </c>
    </row>
    <row r="8">
      <c r="A8" s="4" t="inlineStr">
        <is>
          <t>Compensation cost recognized in net income, net of income tax</t>
        </is>
      </c>
      <c r="B8" s="7" t="n">
        <v>10.7</v>
      </c>
      <c r="C8" s="7" t="n">
        <v>6.7</v>
      </c>
      <c r="D8" s="7" t="n">
        <v>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Basic and Diluted Earnings Per Common Share (Details) - USD ($) $ / shares in Units, shares in Millions, $ in Millions</t>
        </is>
      </c>
      <c r="B1" s="2" t="inlineStr">
        <is>
          <t>12 Months Ended</t>
        </is>
      </c>
    </row>
    <row r="2">
      <c r="B2" s="2" t="inlineStr">
        <is>
          <t>Sep. 30, 2021</t>
        </is>
      </c>
      <c r="C2" s="2" t="inlineStr">
        <is>
          <t>Sep. 30, 2020</t>
        </is>
      </c>
      <c r="D2" s="2" t="inlineStr">
        <is>
          <t>Sep. 30, 2019</t>
        </is>
      </c>
    </row>
    <row r="3">
      <c r="A3" s="3" t="inlineStr">
        <is>
          <t>Basic Earnings Per Common Share:</t>
        </is>
      </c>
    </row>
    <row r="4">
      <c r="A4" s="4" t="inlineStr">
        <is>
          <t>Net income</t>
        </is>
      </c>
      <c r="B4" s="7" t="n">
        <v>271.7</v>
      </c>
      <c r="C4" s="7" t="n">
        <v>88.59999999999999</v>
      </c>
      <c r="D4" s="7" t="n">
        <v>184.6</v>
      </c>
    </row>
    <row r="5">
      <c r="A5" s="4" t="inlineStr">
        <is>
          <t>Less: Provision for preferred dividends</t>
        </is>
      </c>
      <c r="B5" s="8" t="n">
        <v>14.8</v>
      </c>
      <c r="C5" s="8" t="n">
        <v>14.8</v>
      </c>
      <c r="D5" s="8" t="n">
        <v>5.3</v>
      </c>
    </row>
    <row r="6">
      <c r="A6" s="4" t="inlineStr">
        <is>
          <t>Income allocated to participating securities</t>
        </is>
      </c>
      <c r="B6" s="8" t="n">
        <v>0.4</v>
      </c>
      <c r="C6" s="8" t="n">
        <v>0.1</v>
      </c>
      <c r="D6" s="8" t="n">
        <v>0.4</v>
      </c>
    </row>
    <row r="7">
      <c r="A7" s="4" t="inlineStr">
        <is>
          <t>Net Income Available to Common Shareholders</t>
        </is>
      </c>
      <c r="B7" s="7" t="n">
        <v>256.5</v>
      </c>
      <c r="C7" s="7" t="n">
        <v>73.7</v>
      </c>
      <c r="D7" s="7" t="n">
        <v>178.9</v>
      </c>
    </row>
    <row r="8">
      <c r="A8" s="4" t="inlineStr">
        <is>
          <t>Weighted Average Common Shares Outstanding (in millions)</t>
        </is>
      </c>
      <c r="B8" s="8" t="n">
        <v>51.6</v>
      </c>
      <c r="C8" s="8" t="n">
        <v>51.2</v>
      </c>
      <c r="D8" s="8" t="n">
        <v>50.7</v>
      </c>
    </row>
    <row r="9">
      <c r="A9" s="4" t="inlineStr">
        <is>
          <t>Basic Earnings Per Share of Common Stock</t>
        </is>
      </c>
      <c r="B9" s="9" t="n">
        <v>4.97</v>
      </c>
      <c r="C9" s="9" t="n">
        <v>1.44</v>
      </c>
      <c r="D9" s="9" t="n">
        <v>3.53</v>
      </c>
    </row>
    <row r="10">
      <c r="A10" s="3" t="inlineStr">
        <is>
          <t>Diluted Earnings per Common Share:</t>
        </is>
      </c>
    </row>
    <row r="11">
      <c r="A11" s="4" t="inlineStr">
        <is>
          <t>Net income</t>
        </is>
      </c>
      <c r="B11" s="7" t="n">
        <v>271.7</v>
      </c>
      <c r="C11" s="7" t="n">
        <v>88.59999999999999</v>
      </c>
      <c r="D11" s="7" t="n">
        <v>184.6</v>
      </c>
    </row>
    <row r="12">
      <c r="A12" s="4" t="inlineStr">
        <is>
          <t>Less: Provision for preferred dividends</t>
        </is>
      </c>
      <c r="B12" s="8" t="n">
        <v>14.8</v>
      </c>
      <c r="C12" s="8" t="n">
        <v>14.8</v>
      </c>
      <c r="D12" s="8" t="n">
        <v>5.3</v>
      </c>
    </row>
    <row r="13">
      <c r="A13" s="4" t="inlineStr">
        <is>
          <t>Income allocated to participating securities</t>
        </is>
      </c>
      <c r="B13" s="8" t="n">
        <v>0.4</v>
      </c>
      <c r="C13" s="8" t="n">
        <v>0.1</v>
      </c>
      <c r="D13" s="8" t="n">
        <v>0.4</v>
      </c>
    </row>
    <row r="14">
      <c r="A14" s="4" t="inlineStr">
        <is>
          <t>Net Income Available to Common Shareholders</t>
        </is>
      </c>
      <c r="B14" s="7" t="n">
        <v>256.5</v>
      </c>
      <c r="C14" s="7" t="n">
        <v>73.7</v>
      </c>
      <c r="D14" s="7" t="n">
        <v>178.9</v>
      </c>
    </row>
    <row r="15">
      <c r="A15" s="4" t="inlineStr">
        <is>
          <t>Weighted Average Common Shares Outstanding (in millions)</t>
        </is>
      </c>
      <c r="B15" s="8" t="n">
        <v>51.6</v>
      </c>
      <c r="C15" s="8" t="n">
        <v>51.2</v>
      </c>
      <c r="D15" s="8" t="n">
        <v>50.7</v>
      </c>
    </row>
    <row r="16">
      <c r="A16" s="4" t="inlineStr">
        <is>
          <t>Dilutive Effect of Restricted Stock and Restricted Stock Units (in millions)</t>
        </is>
      </c>
      <c r="B16" s="8" t="n">
        <v>0.1</v>
      </c>
      <c r="C16" s="8" t="n">
        <v>0.1</v>
      </c>
      <c r="D16" s="8" t="n">
        <v>0.1</v>
      </c>
    </row>
    <row r="17">
      <c r="A17" s="4" t="inlineStr">
        <is>
          <t>Weighted Average Diluted Common Shares (in millions)</t>
        </is>
      </c>
      <c r="B17" s="8" t="n">
        <v>51.7</v>
      </c>
      <c r="C17" s="8" t="n">
        <v>51.3</v>
      </c>
      <c r="D17" s="8" t="n">
        <v>50.8</v>
      </c>
    </row>
    <row r="18">
      <c r="A18" s="4" t="inlineStr">
        <is>
          <t>Diluted Earnings Per Share of Common Stock</t>
        </is>
      </c>
      <c r="B18" s="9" t="n">
        <v>4.96</v>
      </c>
      <c r="C18" s="9" t="n">
        <v>1.44</v>
      </c>
      <c r="D18" s="9" t="n">
        <v>3.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Basic and Diluted Earnings Per Common Share (Parenthetical) (Details) - shares shares in Millions</t>
        </is>
      </c>
      <c r="B1" s="2" t="inlineStr">
        <is>
          <t>12 Months Ended</t>
        </is>
      </c>
    </row>
    <row r="2">
      <c r="B2" s="2" t="inlineStr">
        <is>
          <t>Sep. 30, 2021</t>
        </is>
      </c>
      <c r="C2" s="2" t="inlineStr">
        <is>
          <t>Sep. 30, 2020</t>
        </is>
      </c>
      <c r="D2" s="2" t="inlineStr">
        <is>
          <t>Sep. 30, 2019</t>
        </is>
      </c>
    </row>
    <row r="3">
      <c r="A3" s="4" t="inlineStr">
        <is>
          <t>Restricted Stock and Restricted Stock Units</t>
        </is>
      </c>
    </row>
    <row r="4">
      <c r="A4" s="3" t="inlineStr">
        <is>
          <t>Antidilutive Securities Excluded from Computation of Earnings Per Share [Line Items]</t>
        </is>
      </c>
    </row>
    <row r="5">
      <c r="A5" s="4" t="inlineStr">
        <is>
          <t>Outstanding common shares excluded from calculation of diluted EPS (in shares)</t>
        </is>
      </c>
      <c r="B5" s="8" t="n">
        <v>0.1</v>
      </c>
      <c r="C5" s="8" t="n">
        <v>0.1</v>
      </c>
      <c r="D5" s="8"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80" customWidth="1" min="5" max="5"/>
    <col width="15" customWidth="1" min="6" max="6"/>
    <col width="16" customWidth="1" min="7" max="7"/>
    <col width="14" customWidth="1" min="8" max="8"/>
  </cols>
  <sheetData>
    <row r="1">
      <c r="A1" s="1" t="inlineStr">
        <is>
          <t>Shareholders' Equity - Additional Information (Details) - USD ($)</t>
        </is>
      </c>
      <c r="B1" s="2" t="inlineStr">
        <is>
          <t>May 21, 2019</t>
        </is>
      </c>
      <c r="C1" s="2" t="inlineStr">
        <is>
          <t>Feb. 06, 2019</t>
        </is>
      </c>
      <c r="D1" s="2" t="inlineStr">
        <is>
          <t>Feb. 28, 2021</t>
        </is>
      </c>
      <c r="E1" s="2" t="inlineStr">
        <is>
          <t>Sep. 30, 2021</t>
        </is>
      </c>
      <c r="F1" s="2" t="inlineStr">
        <is>
          <t>Sep. 30, 2020</t>
        </is>
      </c>
      <c r="G1" s="2" t="inlineStr">
        <is>
          <t>Sep. 30, 2019</t>
        </is>
      </c>
      <c r="H1" s="2" t="inlineStr">
        <is>
          <t>Nov. 12, 2021</t>
        </is>
      </c>
    </row>
    <row r="2">
      <c r="A2" s="3" t="inlineStr">
        <is>
          <t>Class Of Stock [Line Items]</t>
        </is>
      </c>
    </row>
    <row r="3">
      <c r="A3" s="4" t="inlineStr">
        <is>
          <t>Preferred stock shares authorized (in shares)</t>
        </is>
      </c>
      <c r="E3" s="6" t="n">
        <v>5000000</v>
      </c>
      <c r="F3" s="6" t="n">
        <v>5000000</v>
      </c>
    </row>
    <row r="4">
      <c r="A4" s="4" t="inlineStr">
        <is>
          <t>Percentage of preferred stock</t>
        </is>
      </c>
      <c r="B4" s="4" t="inlineStr">
        <is>
          <t>5.90%</t>
        </is>
      </c>
    </row>
    <row r="5">
      <c r="A5" s="4" t="inlineStr">
        <is>
          <t>Preferred stock, liquidation preference per share</t>
        </is>
      </c>
      <c r="B5" s="5" t="n">
        <v>25000</v>
      </c>
    </row>
    <row r="6">
      <c r="A6" s="4" t="inlineStr">
        <is>
          <t>Net proceeds, after deducting commissions and sale expenses</t>
        </is>
      </c>
      <c r="G6" s="5" t="n">
        <v>242000000</v>
      </c>
    </row>
    <row r="7">
      <c r="A7" s="4" t="inlineStr">
        <is>
          <t>Preferred stock, redemption date</t>
        </is>
      </c>
      <c r="E7" s="4" t="inlineStr">
        <is>
          <t>Aug. 15,
		2024</t>
        </is>
      </c>
    </row>
    <row r="8">
      <c r="A8" s="4" t="inlineStr">
        <is>
          <t>Preferred stock voting rights</t>
        </is>
      </c>
      <c r="E8" s="4" t="inlineStr">
        <is>
          <t>Shareholders of the Preferred Stock generally have no voting rights with respect to matters that generally require the approval of voting stockholders. The limited voting rights of holders of the Preferred Stock include the right to vote on certain matters that may affect the preference or special rights of the Preferred Stock. In addition, if and whenever dividends on any shares of Preferred Stock have not been declared and paid for at least six dividend periods, whether or not consecutive, the number of directors then constituting the Board shall automatically be increased by two (to be elected by the holders of the Preferred Stock) until all accumulated and unpaid dividends on the Preferred Stock have been paid in full.</t>
        </is>
      </c>
    </row>
    <row r="9">
      <c r="A9" s="4" t="inlineStr">
        <is>
          <t>Aggregate stated amount of resulting net proceeds</t>
        </is>
      </c>
      <c r="E9" s="5" t="n">
        <v>-40800000</v>
      </c>
    </row>
    <row r="10">
      <c r="A10" s="4" t="inlineStr">
        <is>
          <t>Sale of common stock</t>
        </is>
      </c>
      <c r="F10" s="5" t="n">
        <v>32000000</v>
      </c>
      <c r="G10" s="5" t="n">
        <v>14400000</v>
      </c>
    </row>
    <row r="11">
      <c r="A11" s="4" t="inlineStr">
        <is>
          <t>SEC effective shelf registration Form S-3 sale and issuance authorization under the dividend reinvestment and stock purchase program (in shares)</t>
        </is>
      </c>
      <c r="E11" s="6" t="n">
        <v>250000</v>
      </c>
    </row>
    <row r="12">
      <c r="A12" s="4" t="inlineStr">
        <is>
          <t>SEC effective shelf registration Form S-3 remaining and available for issuance under the dividend reinvestment and stock purchase program (in shares)</t>
        </is>
      </c>
      <c r="E12" s="6" t="n">
        <v>182689</v>
      </c>
    </row>
    <row r="13">
      <c r="A13" s="4" t="inlineStr">
        <is>
          <t>Dividend payment restriction formula component - fixed amount</t>
        </is>
      </c>
      <c r="E13" s="5" t="n">
        <v>8000000</v>
      </c>
    </row>
    <row r="14">
      <c r="A14" s="4" t="inlineStr">
        <is>
          <t>Retained earnings available to pay dividends in period</t>
        </is>
      </c>
      <c r="E14" s="5" t="n">
        <v>1413400000</v>
      </c>
      <c r="F14" s="5" t="n">
        <v>1269400000</v>
      </c>
    </row>
    <row r="15">
      <c r="A15" s="4" t="inlineStr">
        <is>
          <t>Spire Missouri</t>
        </is>
      </c>
    </row>
    <row r="16">
      <c r="A16" s="3" t="inlineStr">
        <is>
          <t>Class Of Stock [Line Items]</t>
        </is>
      </c>
    </row>
    <row r="17">
      <c r="A17" s="4" t="inlineStr">
        <is>
          <t>Preferred stock shares authorized (in shares)</t>
        </is>
      </c>
      <c r="E17" s="6" t="n">
        <v>1480000</v>
      </c>
      <c r="F17" s="6" t="n">
        <v>1480000</v>
      </c>
    </row>
    <row r="18">
      <c r="A18" s="4" t="inlineStr">
        <is>
          <t>Preferred stock shares outstanding (in shares)</t>
        </is>
      </c>
      <c r="E18" s="6" t="n">
        <v>0</v>
      </c>
      <c r="F18" s="6" t="n">
        <v>0</v>
      </c>
    </row>
    <row r="19">
      <c r="A19" s="4" t="inlineStr">
        <is>
          <t>Regulatory preferred stock and debt securities issuance, amount authorized</t>
        </is>
      </c>
      <c r="E19" s="5" t="n">
        <v>660000000</v>
      </c>
    </row>
    <row r="20">
      <c r="A20" s="4" t="inlineStr">
        <is>
          <t>Regulatory preferred stock and debt securities issuance, remaining authorized amount</t>
        </is>
      </c>
      <c r="E20" s="5" t="n">
        <v>355000000</v>
      </c>
    </row>
    <row r="21">
      <c r="A21" s="4" t="inlineStr">
        <is>
          <t>Preferred stock shares issued (in shares)</t>
        </is>
      </c>
      <c r="E21" s="6" t="n">
        <v>0</v>
      </c>
      <c r="F21" s="6" t="n">
        <v>0</v>
      </c>
    </row>
    <row r="22">
      <c r="A22" s="4" t="inlineStr">
        <is>
          <t>Spire Alabama</t>
        </is>
      </c>
    </row>
    <row r="23">
      <c r="A23" s="3" t="inlineStr">
        <is>
          <t>Class Of Stock [Line Items]</t>
        </is>
      </c>
    </row>
    <row r="24">
      <c r="A24" s="4" t="inlineStr">
        <is>
          <t>Preferred stock shares authorized (in shares)</t>
        </is>
      </c>
      <c r="E24" s="6" t="n">
        <v>120000</v>
      </c>
      <c r="F24" s="6" t="n">
        <v>120000</v>
      </c>
    </row>
    <row r="25">
      <c r="A25" s="4" t="inlineStr">
        <is>
          <t>Preferred stock shares outstanding (in shares)</t>
        </is>
      </c>
      <c r="E25" s="6" t="n">
        <v>0</v>
      </c>
      <c r="F25" s="6" t="n">
        <v>0</v>
      </c>
    </row>
    <row r="26">
      <c r="A26" s="4" t="inlineStr">
        <is>
          <t>Preferred stock shares issued (in shares)</t>
        </is>
      </c>
      <c r="E26" s="6" t="n">
        <v>0</v>
      </c>
      <c r="F26" s="6" t="n">
        <v>0</v>
      </c>
    </row>
    <row r="27">
      <c r="A27" s="4" t="inlineStr">
        <is>
          <t>Subsequent Event</t>
        </is>
      </c>
    </row>
    <row r="28">
      <c r="A28" s="3" t="inlineStr">
        <is>
          <t>Class Of Stock [Line Items]</t>
        </is>
      </c>
    </row>
    <row r="29">
      <c r="A29" s="4" t="inlineStr">
        <is>
          <t>SEC effective shelf registration Form S-3 remaining and available for issuance under the dividend reinvestment and stock purchase program (in shares)</t>
        </is>
      </c>
      <c r="H29" s="6" t="n">
        <v>177295</v>
      </c>
    </row>
    <row r="30">
      <c r="A30" s="4" t="inlineStr">
        <is>
          <t>ATM Program</t>
        </is>
      </c>
    </row>
    <row r="31">
      <c r="A31" s="3" t="inlineStr">
        <is>
          <t>Class Of Stock [Line Items]</t>
        </is>
      </c>
    </row>
    <row r="32">
      <c r="A32" s="4" t="inlineStr">
        <is>
          <t>Number of shares issued</t>
        </is>
      </c>
      <c r="E32" s="6" t="n">
        <v>626249</v>
      </c>
    </row>
    <row r="33">
      <c r="A33" s="4" t="inlineStr">
        <is>
          <t>Sale of common stock</t>
        </is>
      </c>
      <c r="C33" s="5" t="n">
        <v>150000000</v>
      </c>
      <c r="E33" s="5" t="n">
        <v>102200000</v>
      </c>
    </row>
    <row r="34">
      <c r="A34" s="4" t="inlineStr">
        <is>
          <t>Common Stock</t>
        </is>
      </c>
    </row>
    <row r="35">
      <c r="A35" s="3" t="inlineStr">
        <is>
          <t>Class Of Stock [Line Items]</t>
        </is>
      </c>
    </row>
    <row r="36">
      <c r="A36" s="4" t="inlineStr">
        <is>
          <t>Number of shares issued</t>
        </is>
      </c>
      <c r="F36" s="6" t="n">
        <v>446619</v>
      </c>
      <c r="G36" s="6" t="n">
        <v>179630</v>
      </c>
    </row>
    <row r="37">
      <c r="A37" s="4" t="inlineStr">
        <is>
          <t>Sale of common stock</t>
        </is>
      </c>
      <c r="F37" s="5" t="n">
        <v>400000</v>
      </c>
      <c r="G37" s="5" t="n">
        <v>200000</v>
      </c>
    </row>
    <row r="38">
      <c r="A38" s="4" t="inlineStr">
        <is>
          <t>Spire</t>
        </is>
      </c>
    </row>
    <row r="39">
      <c r="A39" s="3" t="inlineStr">
        <is>
          <t>Class Of Stock [Line Items]</t>
        </is>
      </c>
    </row>
    <row r="40">
      <c r="A40" s="4" t="inlineStr">
        <is>
          <t>Present value of stock purchase contract payment recorded as liability</t>
        </is>
      </c>
      <c r="E40" s="5" t="n">
        <v>35000000</v>
      </c>
    </row>
    <row r="41">
      <c r="A41" s="4" t="inlineStr">
        <is>
          <t>Spire | Common Stock</t>
        </is>
      </c>
    </row>
    <row r="42">
      <c r="A42" s="3" t="inlineStr">
        <is>
          <t>Class Of Stock [Line Items]</t>
        </is>
      </c>
    </row>
    <row r="43">
      <c r="A43" s="4" t="inlineStr">
        <is>
          <t>Price divided by applicable market value to determine number of shares per stock purchase contract</t>
        </is>
      </c>
      <c r="D43" s="5" t="n">
        <v>50</v>
      </c>
    </row>
    <row r="44">
      <c r="A44" s="4" t="inlineStr">
        <is>
          <t>Spire | Common Stock | Minimum [Member]</t>
        </is>
      </c>
    </row>
    <row r="45">
      <c r="A45" s="3" t="inlineStr">
        <is>
          <t>Class Of Stock [Line Items]</t>
        </is>
      </c>
    </row>
    <row r="46">
      <c r="A46" s="4" t="inlineStr">
        <is>
          <t>Number of shares to be purchased per stock purchase contract, settlement rate</t>
        </is>
      </c>
      <c r="D46" s="13" t="n">
        <v>0.6354</v>
      </c>
    </row>
    <row r="47">
      <c r="A47" s="4" t="inlineStr">
        <is>
          <t>Spire | Common Stock | Maximum</t>
        </is>
      </c>
    </row>
    <row r="48">
      <c r="A48" s="3" t="inlineStr">
        <is>
          <t>Class Of Stock [Line Items]</t>
        </is>
      </c>
    </row>
    <row r="49">
      <c r="A49" s="4" t="inlineStr">
        <is>
          <t>Number of shares to be purchased per stock purchase contract, settlement rate</t>
        </is>
      </c>
      <c r="D49" s="13" t="n">
        <v>0.7783</v>
      </c>
    </row>
    <row r="50">
      <c r="A50" s="4" t="inlineStr">
        <is>
          <t>Spire | Two Thousand Twenty One Series A Zero Point Seven Five Percentage Remarketable Senior Notes</t>
        </is>
      </c>
    </row>
    <row r="51">
      <c r="A51" s="3" t="inlineStr">
        <is>
          <t>Class Of Stock [Line Items]</t>
        </is>
      </c>
    </row>
    <row r="52">
      <c r="A52" s="4" t="inlineStr">
        <is>
          <t>Number of shares issued</t>
        </is>
      </c>
      <c r="D52" s="6" t="n">
        <v>3500000</v>
      </c>
    </row>
    <row r="53">
      <c r="A53" s="4" t="inlineStr">
        <is>
          <t>Aggregate stated amount of resulting net proceeds</t>
        </is>
      </c>
      <c r="D53" s="5" t="n">
        <v>175000000</v>
      </c>
    </row>
    <row r="54">
      <c r="A54" s="4" t="inlineStr">
        <is>
          <t>Net proceeds after underwriting fees and other issuance costs</t>
        </is>
      </c>
      <c r="D54" s="5" t="n">
        <v>169300000</v>
      </c>
    </row>
    <row r="55">
      <c r="A55" s="4" t="inlineStr">
        <is>
          <t>Units price</t>
        </is>
      </c>
      <c r="D55" s="5" t="n">
        <v>50</v>
      </c>
    </row>
    <row r="56">
      <c r="A56" s="4" t="inlineStr">
        <is>
          <t>Percentage of undivided beneficial ownership interest</t>
        </is>
      </c>
      <c r="D56" s="4" t="inlineStr">
        <is>
          <t>5.00%</t>
        </is>
      </c>
    </row>
    <row r="57">
      <c r="A57" s="4" t="inlineStr">
        <is>
          <t>Principal amount</t>
        </is>
      </c>
      <c r="D57" s="5" t="n">
        <v>1000</v>
      </c>
    </row>
    <row r="58">
      <c r="A58" s="4" t="inlineStr">
        <is>
          <t>Stated interest rate</t>
        </is>
      </c>
      <c r="D58" s="4" t="inlineStr">
        <is>
          <t>0.75%</t>
        </is>
      </c>
    </row>
    <row r="59">
      <c r="A59" s="4" t="inlineStr">
        <is>
          <t>Debt instrument, maturity date</t>
        </is>
      </c>
      <c r="D59" s="4" t="inlineStr">
        <is>
          <t>Mar. 1,
		2026</t>
        </is>
      </c>
    </row>
    <row r="60">
      <c r="A60" s="4" t="inlineStr">
        <is>
          <t>Stock purchase contracts rate</t>
        </is>
      </c>
      <c r="D60" s="4" t="inlineStr">
        <is>
          <t>6.75%</t>
        </is>
      </c>
    </row>
    <row r="61">
      <c r="A61" s="4" t="inlineStr">
        <is>
          <t>Debt instrument, payment terms</t>
        </is>
      </c>
      <c r="D61" s="4" t="inlineStr">
        <is>
          <t>The Company makes quarterly interest payments on the RSNs at the rate of 0.75% per year and quarterly contract adjustment payments on the stock purchase contracts at the rate of 6.75%.</t>
        </is>
      </c>
    </row>
    <row r="62">
      <c r="A62" s="4" t="inlineStr">
        <is>
          <t>Spire | Stock Purchase Contract | Two Thousand Twenty One Series A Zero Point Seven Five Percentage Remarketable Senior Notes</t>
        </is>
      </c>
    </row>
    <row r="63">
      <c r="A63" s="3" t="inlineStr">
        <is>
          <t>Class Of Stock [Line Items]</t>
        </is>
      </c>
    </row>
    <row r="64">
      <c r="A64" s="4" t="inlineStr">
        <is>
          <t>Units price</t>
        </is>
      </c>
      <c r="D64" s="5" t="n">
        <v>50</v>
      </c>
    </row>
    <row r="65">
      <c r="A65" s="4" t="inlineStr">
        <is>
          <t>Redemption prior to August 15, 2024</t>
        </is>
      </c>
    </row>
    <row r="66">
      <c r="A66" s="3" t="inlineStr">
        <is>
          <t>Class Of Stock [Line Items]</t>
        </is>
      </c>
    </row>
    <row r="67">
      <c r="A67" s="4" t="inlineStr">
        <is>
          <t>Preferred stock redemption price per share</t>
        </is>
      </c>
      <c r="E67" s="5" t="n">
        <v>25500</v>
      </c>
    </row>
    <row r="68">
      <c r="A68" s="4" t="inlineStr">
        <is>
          <t>Redemption on or after August 15, 2024</t>
        </is>
      </c>
    </row>
    <row r="69">
      <c r="A69" s="3" t="inlineStr">
        <is>
          <t>Class Of Stock [Line Items]</t>
        </is>
      </c>
    </row>
    <row r="70">
      <c r="A70" s="4" t="inlineStr">
        <is>
          <t>Preferred stock redemption price per share</t>
        </is>
      </c>
      <c r="E70" s="5" t="n">
        <v>25000</v>
      </c>
    </row>
    <row r="71">
      <c r="A71" s="4" t="inlineStr">
        <is>
          <t>Depositary Shares</t>
        </is>
      </c>
    </row>
    <row r="72">
      <c r="A72" s="3" t="inlineStr">
        <is>
          <t>Class Of Stock [Line Items]</t>
        </is>
      </c>
    </row>
    <row r="73">
      <c r="A73" s="4" t="inlineStr">
        <is>
          <t>Preferred stock shares authorized (in shares)</t>
        </is>
      </c>
      <c r="E73" s="6" t="n">
        <v>10000000</v>
      </c>
      <c r="F73" s="6" t="n">
        <v>10000000</v>
      </c>
    </row>
    <row r="74">
      <c r="A74" s="4" t="inlineStr">
        <is>
          <t>Preferred stock shares outstanding (in shares)</t>
        </is>
      </c>
      <c r="B74" s="6" t="n">
        <v>10000000</v>
      </c>
      <c r="E74" s="6" t="n">
        <v>10000000</v>
      </c>
      <c r="F74" s="6" t="n">
        <v>10000000</v>
      </c>
    </row>
    <row r="75">
      <c r="A75" s="4" t="inlineStr">
        <is>
          <t>Preferred stock share interest rate</t>
        </is>
      </c>
      <c r="B75" s="4" t="inlineStr">
        <is>
          <t>0.10%</t>
        </is>
      </c>
    </row>
    <row r="76">
      <c r="A76" s="4" t="inlineStr">
        <is>
          <t>Preferred stock, par value</t>
        </is>
      </c>
      <c r="B76" s="5" t="n">
        <v>25</v>
      </c>
      <c r="E76" s="5" t="n">
        <v>25</v>
      </c>
      <c r="F76" s="5" t="n">
        <v>25</v>
      </c>
    </row>
    <row r="77">
      <c r="A77" s="4" t="inlineStr">
        <is>
          <t>Net proceeds, after deducting commissions and sale expenses</t>
        </is>
      </c>
      <c r="B77" s="5" t="n">
        <v>242000000</v>
      </c>
    </row>
    <row r="78">
      <c r="A78" s="4" t="inlineStr">
        <is>
          <t>Preferred stock shares issued (in shares)</t>
        </is>
      </c>
      <c r="E78" s="6" t="n">
        <v>10000000</v>
      </c>
      <c r="F78" s="6" t="n">
        <v>1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Variable Stock Purchase Contract Settlement Rates (Details) - Spire - Common Stock</t>
        </is>
      </c>
      <c r="B1" s="2" t="inlineStr">
        <is>
          <t>Feb. 28, 2021$ / sharesshares</t>
        </is>
      </c>
    </row>
    <row r="2">
      <c r="A2" s="3" t="inlineStr">
        <is>
          <t>Equity Units [Line Items]</t>
        </is>
      </c>
    </row>
    <row r="3">
      <c r="A3" s="4" t="inlineStr">
        <is>
          <t>Price divided by applicable market value to determine number of shares per stock purchase contract</t>
        </is>
      </c>
      <c r="B3" s="5" t="n">
        <v>50</v>
      </c>
    </row>
    <row r="4">
      <c r="A4" s="4" t="inlineStr">
        <is>
          <t>Maximum</t>
        </is>
      </c>
    </row>
    <row r="5">
      <c r="A5" s="3" t="inlineStr">
        <is>
          <t>Equity Units [Line Items]</t>
        </is>
      </c>
    </row>
    <row r="6">
      <c r="A6" s="4" t="inlineStr">
        <is>
          <t>Applicable market value per share</t>
        </is>
      </c>
      <c r="B6" s="13" t="n">
        <v>78.6906</v>
      </c>
    </row>
    <row r="7">
      <c r="A7" s="4" t="inlineStr">
        <is>
          <t>Applicable market value per share, reference price</t>
        </is>
      </c>
      <c r="B7" s="9" t="n">
        <v>64.23999999999999</v>
      </c>
    </row>
    <row r="8">
      <c r="A8" s="4" t="inlineStr">
        <is>
          <t>Number of shares to be purchased per stock purchase contract, settlement rate | shares</t>
        </is>
      </c>
      <c r="B8" s="13" t="n">
        <v>0.7783</v>
      </c>
    </row>
    <row r="9">
      <c r="A9" s="4" t="inlineStr">
        <is>
          <t>Minimum [Member]</t>
        </is>
      </c>
    </row>
    <row r="10">
      <c r="A10" s="3" t="inlineStr">
        <is>
          <t>Equity Units [Line Items]</t>
        </is>
      </c>
    </row>
    <row r="11">
      <c r="A11" s="4" t="inlineStr">
        <is>
          <t>Applicable market value per share, threshold appreciation price</t>
        </is>
      </c>
      <c r="B11" s="5" t="n">
        <v>786906</v>
      </c>
    </row>
    <row r="12">
      <c r="A12" s="4" t="inlineStr">
        <is>
          <t>Applicable market value per share</t>
        </is>
      </c>
      <c r="B12" s="9" t="n">
        <v>64.23999999999999</v>
      </c>
    </row>
    <row r="13">
      <c r="A13" s="4" t="inlineStr">
        <is>
          <t>Number of shares to be purchased per stock purchase contract, settlement rate | shares</t>
        </is>
      </c>
      <c r="B13" s="13" t="n">
        <v>0.63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Shareholders' Equity - Schedule of Variable Stock Purchase Contract Settlement Rates (Parenthetical) (Details)</t>
        </is>
      </c>
      <c r="B1" s="2" t="inlineStr">
        <is>
          <t>1 Months Ended</t>
        </is>
      </c>
    </row>
    <row r="2">
      <c r="B2" s="2" t="inlineStr">
        <is>
          <t>Feb. 28, 2021Day</t>
        </is>
      </c>
    </row>
    <row r="3">
      <c r="A3" s="4" t="inlineStr">
        <is>
          <t>Spire | Two Thousand Twenty One Series A Zero Point Seven Five Percentage Remarketable Senior Notes</t>
        </is>
      </c>
    </row>
    <row r="4">
      <c r="A4" s="3" t="inlineStr">
        <is>
          <t>Equity Units [Line Items]</t>
        </is>
      </c>
    </row>
    <row r="5">
      <c r="A5" s="4" t="inlineStr">
        <is>
          <t>Trading days before settlement</t>
        </is>
      </c>
      <c r="B5" s="6" t="n">
        <v>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72" customWidth="1" min="1" max="1"/>
    <col width="46" customWidth="1" min="2" max="2"/>
    <col width="15" customWidth="1" min="3" max="3"/>
    <col width="14" customWidth="1" min="4" max="4"/>
    <col width="13" customWidth="1" min="5" max="5"/>
    <col width="27" customWidth="1" min="6" max="6"/>
    <col width="26" customWidth="1" min="7" max="7"/>
    <col width="16" customWidth="1" min="8" max="8"/>
    <col width="16" customWidth="1" min="9" max="9"/>
    <col width="30" customWidth="1" min="10" max="10"/>
    <col width="29" customWidth="1" min="11" max="11"/>
    <col width="18" customWidth="1" min="12" max="12"/>
    <col width="32" customWidth="1" min="13" max="13"/>
    <col width="31" customWidth="1" min="14" max="14"/>
    <col width="13" customWidth="1" min="15" max="15"/>
    <col width="13" customWidth="1" min="16" max="16"/>
    <col width="19" customWidth="1" min="17" max="17"/>
    <col width="13" customWidth="1" min="18" max="18"/>
  </cols>
  <sheetData>
    <row r="1">
      <c r="A1" s="1" t="inlineStr">
        <is>
          <t>CONSOLIDATED STATEMENTS OF SHAREHOLDERS' EQUITY - USD ($) $ in Millions</t>
        </is>
      </c>
      <c r="B1" s="2" t="inlineStr">
        <is>
          <t>Total</t>
        </is>
      </c>
      <c r="C1" s="2" t="inlineStr">
        <is>
          <t>Spire Missouri</t>
        </is>
      </c>
      <c r="D1" s="2" t="inlineStr">
        <is>
          <t>Spire Alabama</t>
        </is>
      </c>
      <c r="E1" s="2" t="inlineStr">
        <is>
          <t>Common Stock</t>
        </is>
      </c>
      <c r="F1" s="2" t="inlineStr">
        <is>
          <t>Common StockSpire Missouri</t>
        </is>
      </c>
      <c r="G1" s="2" t="inlineStr">
        <is>
          <t>Common StockSpire Alabama</t>
        </is>
      </c>
      <c r="H1" s="2" t="inlineStr">
        <is>
          <t>Preferred Stock</t>
        </is>
      </c>
      <c r="I1" s="2" t="inlineStr">
        <is>
          <t>Paid-in Capital</t>
        </is>
      </c>
      <c r="J1" s="2" t="inlineStr">
        <is>
          <t>Paid-in CapitalSpire Missouri</t>
        </is>
      </c>
      <c r="K1" s="2" t="inlineStr">
        <is>
          <t>Paid-in CapitalSpire Alabama</t>
        </is>
      </c>
      <c r="L1" s="2" t="inlineStr">
        <is>
          <t>Retained Earnings</t>
        </is>
      </c>
      <c r="M1" s="2" t="inlineStr">
        <is>
          <t>Retained EarningsSpire Missouri</t>
        </is>
      </c>
      <c r="N1" s="2" t="inlineStr">
        <is>
          <t>Retained EarningsSpire Alabama</t>
        </is>
      </c>
      <c r="O1" s="2" t="inlineStr">
        <is>
          <t>AOCI</t>
        </is>
      </c>
      <c r="P1" s="2" t="inlineStr">
        <is>
          <t>[1]</t>
        </is>
      </c>
      <c r="Q1" s="2" t="inlineStr">
        <is>
          <t>AOCISpire Missouri</t>
        </is>
      </c>
      <c r="R1" s="2" t="inlineStr">
        <is>
          <t>[1]</t>
        </is>
      </c>
    </row>
    <row r="2">
      <c r="A2" s="4" t="inlineStr">
        <is>
          <t>BALANCE at Sep. 30, 2018</t>
        </is>
      </c>
      <c r="B2" s="7" t="n">
        <v>2255.4</v>
      </c>
      <c r="C2" s="7" t="n">
        <v>1259.9</v>
      </c>
      <c r="D2" s="7" t="n">
        <v>808.7</v>
      </c>
      <c r="E2" s="7" t="n">
        <v>50.7</v>
      </c>
      <c r="F2" s="7" t="n">
        <v>0.1</v>
      </c>
      <c r="I2" s="7" t="n">
        <v>1482.7</v>
      </c>
      <c r="J2" s="7" t="n">
        <v>760.3</v>
      </c>
      <c r="K2" s="7" t="n">
        <v>390.9</v>
      </c>
      <c r="L2" s="7" t="n">
        <v>715.6</v>
      </c>
      <c r="M2" s="7" t="n">
        <v>501.1</v>
      </c>
      <c r="N2" s="7" t="n">
        <v>417.8</v>
      </c>
      <c r="O2" s="7" t="n">
        <v>6.4</v>
      </c>
      <c r="Q2" s="7" t="n">
        <v>-1.6</v>
      </c>
    </row>
    <row r="3">
      <c r="A3" s="4" t="inlineStr">
        <is>
          <t>BALANCE (in shares) at Sep. 30, 2018</t>
        </is>
      </c>
      <c r="E3" s="6" t="n">
        <v>50671903</v>
      </c>
      <c r="F3" s="6" t="n">
        <v>24577</v>
      </c>
      <c r="G3" s="6" t="n">
        <v>1972052</v>
      </c>
    </row>
    <row r="4">
      <c r="A4" s="3" t="inlineStr">
        <is>
          <t>Stockholders' Equity Rollforward</t>
        </is>
      </c>
    </row>
    <row r="5">
      <c r="A5" s="4" t="inlineStr">
        <is>
          <t>Net income</t>
        </is>
      </c>
      <c r="B5" s="8" t="n">
        <v>184.6</v>
      </c>
      <c r="C5" s="6" t="n">
        <v>115</v>
      </c>
      <c r="D5" s="8" t="n">
        <v>60.3</v>
      </c>
      <c r="L5" s="8" t="n">
        <v>184.6</v>
      </c>
      <c r="M5" s="6" t="n">
        <v>115</v>
      </c>
      <c r="N5" s="8" t="n">
        <v>60.3</v>
      </c>
    </row>
    <row r="6">
      <c r="A6" s="4" t="inlineStr">
        <is>
          <t>Common stock issued</t>
        </is>
      </c>
      <c r="B6" s="8" t="n">
        <v>14.4</v>
      </c>
      <c r="E6" s="7" t="n">
        <v>0.2</v>
      </c>
      <c r="I6" s="8" t="n">
        <v>14.2</v>
      </c>
    </row>
    <row r="7">
      <c r="A7" s="4" t="inlineStr">
        <is>
          <t>Common stock issued (in shares)</t>
        </is>
      </c>
      <c r="E7" s="6" t="n">
        <v>179630</v>
      </c>
    </row>
    <row r="8">
      <c r="A8" s="4" t="inlineStr">
        <is>
          <t>Dividend reinvestment plan</t>
        </is>
      </c>
      <c r="B8" s="8" t="n">
        <v>5.1</v>
      </c>
      <c r="I8" s="8" t="n">
        <v>5.1</v>
      </c>
    </row>
    <row r="9">
      <c r="A9" s="4" t="inlineStr">
        <is>
          <t>Dividend reinvestment plan (in shares)</t>
        </is>
      </c>
      <c r="E9" s="6" t="n">
        <v>62735</v>
      </c>
    </row>
    <row r="10">
      <c r="A10" s="4" t="inlineStr">
        <is>
          <t>Stock-based compensation costs</t>
        </is>
      </c>
      <c r="B10" s="8" t="n">
        <v>6.2</v>
      </c>
      <c r="C10" s="8" t="n">
        <v>4.7</v>
      </c>
      <c r="I10" s="8" t="n">
        <v>6.2</v>
      </c>
      <c r="J10" s="8" t="n">
        <v>4.7</v>
      </c>
    </row>
    <row r="11">
      <c r="A11" s="4" t="inlineStr">
        <is>
          <t>Stock issued under stock-based compensation plans</t>
        </is>
      </c>
      <c r="E11" s="7" t="n">
        <v>0.1</v>
      </c>
      <c r="I11" s="8" t="n">
        <v>-0.1</v>
      </c>
    </row>
    <row r="12">
      <c r="A12" s="4" t="inlineStr">
        <is>
          <t>Stock issued under stock-based compensation plans (in shares)</t>
        </is>
      </c>
      <c r="E12" s="6" t="n">
        <v>87978</v>
      </c>
    </row>
    <row r="13">
      <c r="A13" s="4" t="inlineStr">
        <is>
          <t>Employees’ tax withholding for stock-based compensation</t>
        </is>
      </c>
      <c r="B13" s="8" t="n">
        <v>-2.3</v>
      </c>
      <c r="I13" s="8" t="n">
        <v>-2.3</v>
      </c>
    </row>
    <row r="14">
      <c r="A14" s="4" t="inlineStr">
        <is>
          <t>Employee's tax withholding for stock-based compensation (in shares)</t>
        </is>
      </c>
      <c r="E14" s="6" t="n">
        <v>-28731</v>
      </c>
    </row>
    <row r="15">
      <c r="A15" s="4" t="inlineStr">
        <is>
          <t>Temporary equity adjustment to redemption value</t>
        </is>
      </c>
      <c r="B15" s="8" t="n">
        <v>-0.8</v>
      </c>
      <c r="L15" s="8" t="n">
        <v>-0.8</v>
      </c>
    </row>
    <row r="16">
      <c r="A16" s="4" t="inlineStr">
        <is>
          <t>Preferred stock issued</t>
        </is>
      </c>
      <c r="B16" s="6" t="n">
        <v>242</v>
      </c>
      <c r="H16" s="5" t="n">
        <v>242</v>
      </c>
    </row>
    <row r="17">
      <c r="A17" s="4" t="inlineStr">
        <is>
          <t>Dividends declared on common stock</t>
        </is>
      </c>
      <c r="B17" s="8" t="n">
        <v>-120.5</v>
      </c>
      <c r="C17" s="8" t="n">
        <v>-39.5</v>
      </c>
      <c r="D17" s="6" t="n">
        <v>-19</v>
      </c>
      <c r="L17" s="8" t="n">
        <v>-120.5</v>
      </c>
      <c r="M17" s="8" t="n">
        <v>-39.5</v>
      </c>
      <c r="N17" s="6" t="n">
        <v>-19</v>
      </c>
    </row>
    <row r="18">
      <c r="A18" s="4" t="inlineStr">
        <is>
          <t>Dividends declared on preferred stock</t>
        </is>
      </c>
      <c r="B18" s="8" t="n">
        <v>-3.4</v>
      </c>
      <c r="L18" s="8" t="n">
        <v>-3.4</v>
      </c>
    </row>
    <row r="19">
      <c r="A19" s="4" t="inlineStr">
        <is>
          <t>Other comprehensive income/loss, net of tax</t>
        </is>
      </c>
      <c r="B19" s="8" t="n">
        <v>-37.7</v>
      </c>
      <c r="C19" s="8" t="n">
        <v>-0.8</v>
      </c>
      <c r="O19" s="8" t="n">
        <v>-37.7</v>
      </c>
      <c r="Q19" s="8" t="n">
        <v>-0.8</v>
      </c>
    </row>
    <row r="20">
      <c r="A20" s="4" t="inlineStr">
        <is>
          <t>Return of capital to Spire</t>
        </is>
      </c>
      <c r="D20" s="6" t="n">
        <v>-20</v>
      </c>
      <c r="K20" s="6" t="n">
        <v>-20</v>
      </c>
    </row>
    <row r="21">
      <c r="A21" s="4" t="inlineStr">
        <is>
          <t>BALANCE at Sep. 30, 2019</t>
        </is>
      </c>
      <c r="B21" s="6" t="n">
        <v>2543</v>
      </c>
      <c r="C21" s="8" t="n">
        <v>1339.3</v>
      </c>
      <c r="D21" s="6" t="n">
        <v>830</v>
      </c>
      <c r="E21" s="5" t="n">
        <v>51</v>
      </c>
      <c r="F21" s="7" t="n">
        <v>0.1</v>
      </c>
      <c r="H21" s="6" t="n">
        <v>242</v>
      </c>
      <c r="I21" s="8" t="n">
        <v>1505.8</v>
      </c>
      <c r="J21" s="6" t="n">
        <v>765</v>
      </c>
      <c r="K21" s="8" t="n">
        <v>370.9</v>
      </c>
      <c r="L21" s="8" t="n">
        <v>775.5</v>
      </c>
      <c r="M21" s="8" t="n">
        <v>576.6</v>
      </c>
      <c r="N21" s="8" t="n">
        <v>459.1</v>
      </c>
      <c r="O21" s="8" t="n">
        <v>-31.3</v>
      </c>
      <c r="Q21" s="8" t="n">
        <v>-2.4</v>
      </c>
    </row>
    <row r="22">
      <c r="A22" s="4" t="inlineStr">
        <is>
          <t>BALANCE (in shares) at Sep. 30, 2019</t>
        </is>
      </c>
      <c r="E22" s="6" t="n">
        <v>50973515</v>
      </c>
      <c r="F22" s="6" t="n">
        <v>24577</v>
      </c>
      <c r="G22" s="6" t="n">
        <v>1972052</v>
      </c>
    </row>
    <row r="23">
      <c r="A23" s="3" t="inlineStr">
        <is>
          <t>Stockholders' Equity Rollforward</t>
        </is>
      </c>
    </row>
    <row r="24">
      <c r="A24" s="4" t="inlineStr">
        <is>
          <t>Net income</t>
        </is>
      </c>
      <c r="B24" s="8" t="n">
        <v>88.59999999999999</v>
      </c>
      <c r="C24" s="8" t="n">
        <v>130.2</v>
      </c>
      <c r="D24" s="8" t="n">
        <v>65.7</v>
      </c>
      <c r="L24" s="8" t="n">
        <v>88.59999999999999</v>
      </c>
      <c r="M24" s="8" t="n">
        <v>130.2</v>
      </c>
      <c r="N24" s="8" t="n">
        <v>65.7</v>
      </c>
    </row>
    <row r="25">
      <c r="A25" s="4" t="inlineStr">
        <is>
          <t>Common stock issued</t>
        </is>
      </c>
      <c r="B25" s="6" t="n">
        <v>32</v>
      </c>
      <c r="E25" s="7" t="n">
        <v>0.4</v>
      </c>
      <c r="I25" s="8" t="n">
        <v>31.6</v>
      </c>
    </row>
    <row r="26">
      <c r="A26" s="4" t="inlineStr">
        <is>
          <t>Common stock issued (in shares)</t>
        </is>
      </c>
      <c r="E26" s="6" t="n">
        <v>446619</v>
      </c>
    </row>
    <row r="27">
      <c r="A27" s="4" t="inlineStr">
        <is>
          <t>Dividend reinvestment plan</t>
        </is>
      </c>
      <c r="B27" s="8" t="n">
        <v>9.199999999999999</v>
      </c>
      <c r="E27" s="7" t="n">
        <v>0.1</v>
      </c>
      <c r="I27" s="8" t="n">
        <v>9.1</v>
      </c>
    </row>
    <row r="28">
      <c r="A28" s="4" t="inlineStr">
        <is>
          <t>Dividend reinvestment plan (in shares)</t>
        </is>
      </c>
      <c r="E28" s="6" t="n">
        <v>122545</v>
      </c>
    </row>
    <row r="29">
      <c r="A29" s="4" t="inlineStr">
        <is>
          <t>Stock-based compensation costs</t>
        </is>
      </c>
      <c r="B29" s="6" t="n">
        <v>6</v>
      </c>
      <c r="I29" s="6" t="n">
        <v>6</v>
      </c>
    </row>
    <row r="30">
      <c r="A30" s="4" t="inlineStr">
        <is>
          <t>Stock issued under stock-based compensation plans</t>
        </is>
      </c>
      <c r="E30" s="7" t="n">
        <v>0.1</v>
      </c>
      <c r="I30" s="8" t="n">
        <v>-0.1</v>
      </c>
    </row>
    <row r="31">
      <c r="A31" s="4" t="inlineStr">
        <is>
          <t>Stock issued under stock-based compensation plans (in shares)</t>
        </is>
      </c>
      <c r="E31" s="6" t="n">
        <v>110463</v>
      </c>
    </row>
    <row r="32">
      <c r="A32" s="4" t="inlineStr">
        <is>
          <t>Employees’ tax withholding for stock-based compensation</t>
        </is>
      </c>
      <c r="B32" s="8" t="n">
        <v>-3.2</v>
      </c>
      <c r="I32" s="8" t="n">
        <v>-3.2</v>
      </c>
    </row>
    <row r="33">
      <c r="A33" s="4" t="inlineStr">
        <is>
          <t>Employee's tax withholding for stock-based compensation (in shares)</t>
        </is>
      </c>
      <c r="E33" s="6" t="n">
        <v>-41353</v>
      </c>
    </row>
    <row r="34">
      <c r="A34" s="4" t="inlineStr">
        <is>
          <t>Temporary equity adjustment to redemption value</t>
        </is>
      </c>
      <c r="B34" s="8" t="n">
        <v>3.4</v>
      </c>
      <c r="L34" s="8" t="n">
        <v>3.4</v>
      </c>
    </row>
    <row r="35">
      <c r="A35" s="4" t="inlineStr">
        <is>
          <t>Dividends declared on common stock</t>
        </is>
      </c>
      <c r="B35" s="8" t="n">
        <v>-128.4</v>
      </c>
      <c r="C35" s="8" t="n">
        <v>-33.9</v>
      </c>
      <c r="D35" s="6" t="n">
        <v>-24</v>
      </c>
      <c r="L35" s="8" t="n">
        <v>-128.4</v>
      </c>
      <c r="M35" s="8" t="n">
        <v>-33.9</v>
      </c>
      <c r="N35" s="6" t="n">
        <v>-24</v>
      </c>
    </row>
    <row r="36">
      <c r="A36" s="4" t="inlineStr">
        <is>
          <t>Dividends declared on preferred stock</t>
        </is>
      </c>
      <c r="B36" s="8" t="n">
        <v>-18.4</v>
      </c>
      <c r="L36" s="8" t="n">
        <v>-18.4</v>
      </c>
    </row>
    <row r="37">
      <c r="A37" s="4" t="inlineStr">
        <is>
          <t>Other comprehensive income/loss, net of tax</t>
        </is>
      </c>
      <c r="B37" s="8" t="n">
        <v>-9.9</v>
      </c>
      <c r="C37" s="8" t="n">
        <v>-0.5</v>
      </c>
      <c r="O37" s="8" t="n">
        <v>-9.9</v>
      </c>
      <c r="Q37" s="8" t="n">
        <v>-0.5</v>
      </c>
    </row>
    <row r="38">
      <c r="A38" s="4" t="inlineStr">
        <is>
          <t>Return of capital to Spire</t>
        </is>
      </c>
      <c r="D38" s="6" t="n">
        <v>-20</v>
      </c>
      <c r="K38" s="6" t="n">
        <v>-20</v>
      </c>
    </row>
    <row r="39">
      <c r="A39" s="4" t="inlineStr">
        <is>
          <t>BALANCE at Sep. 30, 2020</t>
        </is>
      </c>
      <c r="B39" s="8" t="n">
        <v>2522.3</v>
      </c>
      <c r="C39" s="8" t="n">
        <v>1435.1</v>
      </c>
      <c r="D39" s="8" t="n">
        <v>851.7</v>
      </c>
      <c r="E39" s="7" t="n">
        <v>51.6</v>
      </c>
      <c r="F39" s="7" t="n">
        <v>0.1</v>
      </c>
      <c r="H39" s="6" t="n">
        <v>242</v>
      </c>
      <c r="I39" s="8" t="n">
        <v>1549.2</v>
      </c>
      <c r="J39" s="6" t="n">
        <v>765</v>
      </c>
      <c r="K39" s="8" t="n">
        <v>350.9</v>
      </c>
      <c r="L39" s="8" t="n">
        <v>720.7</v>
      </c>
      <c r="M39" s="8" t="n">
        <v>672.9</v>
      </c>
      <c r="N39" s="8" t="n">
        <v>500.8</v>
      </c>
      <c r="O39" s="8" t="n">
        <v>-41.2</v>
      </c>
      <c r="Q39" s="8" t="n">
        <v>-2.9</v>
      </c>
    </row>
    <row r="40">
      <c r="A40" s="4" t="inlineStr">
        <is>
          <t>BALANCE (in shares) at Sep. 30, 2020</t>
        </is>
      </c>
      <c r="E40" s="6" t="n">
        <v>51611789</v>
      </c>
      <c r="F40" s="6" t="n">
        <v>24577</v>
      </c>
      <c r="G40" s="6" t="n">
        <v>1972052</v>
      </c>
    </row>
    <row r="41">
      <c r="A41" s="3" t="inlineStr">
        <is>
          <t>Stockholders' Equity Rollforward</t>
        </is>
      </c>
    </row>
    <row r="42">
      <c r="A42" s="4" t="inlineStr">
        <is>
          <t>Net income</t>
        </is>
      </c>
      <c r="B42" s="8" t="n">
        <v>271.7</v>
      </c>
      <c r="C42" s="8" t="n">
        <v>144.1</v>
      </c>
      <c r="D42" s="8" t="n">
        <v>73.8</v>
      </c>
      <c r="L42" s="8" t="n">
        <v>271.7</v>
      </c>
      <c r="M42" s="8" t="n">
        <v>144.1</v>
      </c>
      <c r="N42" s="8" t="n">
        <v>73.8</v>
      </c>
    </row>
    <row r="43">
      <c r="A43" s="4" t="inlineStr">
        <is>
          <t>Dividend reinvestment plan</t>
        </is>
      </c>
      <c r="B43" s="8" t="n">
        <v>1.6</v>
      </c>
      <c r="I43" s="8" t="n">
        <v>1.6</v>
      </c>
    </row>
    <row r="44">
      <c r="A44" s="4" t="inlineStr">
        <is>
          <t>Dividend reinvestment plan (in shares)</t>
        </is>
      </c>
      <c r="E44" s="6" t="n">
        <v>24565</v>
      </c>
    </row>
    <row r="45">
      <c r="A45" s="4" t="inlineStr">
        <is>
          <t>Stock-based compensation costs</t>
        </is>
      </c>
      <c r="B45" s="8" t="n">
        <v>9.1</v>
      </c>
      <c r="I45" s="8" t="n">
        <v>9.1</v>
      </c>
    </row>
    <row r="46">
      <c r="A46" s="4" t="inlineStr">
        <is>
          <t>Stock issued under stock-based compensation plans</t>
        </is>
      </c>
      <c r="E46" s="7" t="n">
        <v>0.1</v>
      </c>
      <c r="I46" s="8" t="n">
        <v>-0.1</v>
      </c>
    </row>
    <row r="47">
      <c r="A47" s="4" t="inlineStr">
        <is>
          <t>Stock issued under stock-based compensation plans (in shares)</t>
        </is>
      </c>
      <c r="E47" s="6" t="n">
        <v>65316</v>
      </c>
    </row>
    <row r="48">
      <c r="A48" s="4" t="inlineStr">
        <is>
          <t>Employees’ tax withholding for stock-based compensation</t>
        </is>
      </c>
      <c r="B48" s="8" t="n">
        <v>-1.1</v>
      </c>
      <c r="I48" s="8" t="n">
        <v>-1.1</v>
      </c>
    </row>
    <row r="49">
      <c r="A49" s="4" t="inlineStr">
        <is>
          <t>Employee's tax withholding for stock-based compensation (in shares)</t>
        </is>
      </c>
      <c r="E49" s="6" t="n">
        <v>-16787</v>
      </c>
    </row>
    <row r="50">
      <c r="A50" s="4" t="inlineStr">
        <is>
          <t>Equity Stock Units Issued</t>
        </is>
      </c>
      <c r="B50" s="8" t="n">
        <v>-40.8</v>
      </c>
      <c r="I50" s="8" t="n">
        <v>-40.8</v>
      </c>
    </row>
    <row r="51">
      <c r="A51" s="4" t="inlineStr">
        <is>
          <t>Temporary equity adjustment to redemption value</t>
        </is>
      </c>
      <c r="B51" s="8" t="n">
        <v>1.3</v>
      </c>
      <c r="L51" s="8" t="n">
        <v>1.3</v>
      </c>
    </row>
    <row r="52">
      <c r="A52" s="4" t="inlineStr">
        <is>
          <t>Dividends declared on common stock</t>
        </is>
      </c>
      <c r="B52" s="8" t="n">
        <v>-135.9</v>
      </c>
      <c r="D52" s="6" t="n">
        <v>-22</v>
      </c>
      <c r="L52" s="8" t="n">
        <v>-135.9</v>
      </c>
      <c r="N52" s="6" t="n">
        <v>-22</v>
      </c>
    </row>
    <row r="53">
      <c r="A53" s="4" t="inlineStr">
        <is>
          <t>Dividends declared on preferred stock</t>
        </is>
      </c>
      <c r="B53" s="8" t="n">
        <v>-14.8</v>
      </c>
      <c r="L53" s="8" t="n">
        <v>-14.8</v>
      </c>
    </row>
    <row r="54">
      <c r="A54" s="4" t="inlineStr">
        <is>
          <t>Other comprehensive income/loss, net of tax</t>
        </is>
      </c>
      <c r="B54" s="8" t="n">
        <v>44.8</v>
      </c>
      <c r="C54" s="8" t="n">
        <v>-1.3</v>
      </c>
      <c r="O54" s="8" t="n">
        <v>44.8</v>
      </c>
      <c r="Q54" s="8" t="n">
        <v>-1.3</v>
      </c>
    </row>
    <row r="55">
      <c r="A55" s="4" t="inlineStr">
        <is>
          <t>Return of capital to Spire</t>
        </is>
      </c>
      <c r="D55" s="6" t="n">
        <v>-22</v>
      </c>
      <c r="K55" s="6" t="n">
        <v>-22</v>
      </c>
    </row>
    <row r="56">
      <c r="A56" s="4" t="inlineStr">
        <is>
          <t>BALANCE at Sep. 30, 2021</t>
        </is>
      </c>
      <c r="B56" s="7" t="n">
        <v>2658.2</v>
      </c>
      <c r="C56" s="7" t="n">
        <v>1577.9</v>
      </c>
      <c r="D56" s="7" t="n">
        <v>881.5</v>
      </c>
      <c r="E56" s="7" t="n">
        <v>51.7</v>
      </c>
      <c r="F56" s="7" t="n">
        <v>0.1</v>
      </c>
      <c r="H56" s="5" t="n">
        <v>242</v>
      </c>
      <c r="I56" s="7" t="n">
        <v>1517.9</v>
      </c>
      <c r="J56" s="5" t="n">
        <v>765</v>
      </c>
      <c r="K56" s="7" t="n">
        <v>328.9</v>
      </c>
      <c r="L56" s="5" t="n">
        <v>843</v>
      </c>
      <c r="M56" s="5" t="n">
        <v>817</v>
      </c>
      <c r="N56" s="7" t="n">
        <v>552.6</v>
      </c>
      <c r="O56" s="7" t="n">
        <v>3.6</v>
      </c>
      <c r="Q56" s="7" t="n">
        <v>-4.2</v>
      </c>
    </row>
    <row r="57">
      <c r="A57" s="4" t="inlineStr">
        <is>
          <t>BALANCE (in shares) at Sep. 30, 2021</t>
        </is>
      </c>
      <c r="E57" s="6" t="n">
        <v>51684883</v>
      </c>
      <c r="F57" s="6" t="n">
        <v>24577</v>
      </c>
      <c r="G57" s="6" t="n">
        <v>1972052</v>
      </c>
    </row>
    <row r="58"/>
    <row r="59">
      <c r="A59" s="4" t="inlineStr">
        <is>
          <t>[1]</t>
        </is>
      </c>
      <c r="B59" s="4" t="inlineStr">
        <is>
          <t>Accumulated other comprehensive income (loss)</t>
        </is>
      </c>
    </row>
  </sheetData>
  <mergeCells count="114">
    <mergeCell ref="O2:P2"/>
    <mergeCell ref="Q2:R2"/>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O19:P19"/>
    <mergeCell ref="Q19:R19"/>
    <mergeCell ref="O20:P20"/>
    <mergeCell ref="Q20:R20"/>
    <mergeCell ref="O21:P21"/>
    <mergeCell ref="Q21:R21"/>
    <mergeCell ref="O22:P22"/>
    <mergeCell ref="Q22:R22"/>
    <mergeCell ref="O23:P23"/>
    <mergeCell ref="Q23:R23"/>
    <mergeCell ref="O24:P24"/>
    <mergeCell ref="Q24:R24"/>
    <mergeCell ref="O25:P25"/>
    <mergeCell ref="Q25:R25"/>
    <mergeCell ref="O26:P26"/>
    <mergeCell ref="Q26:R26"/>
    <mergeCell ref="O27:P27"/>
    <mergeCell ref="Q27:R27"/>
    <mergeCell ref="O28:P28"/>
    <mergeCell ref="Q28:R28"/>
    <mergeCell ref="O29:P29"/>
    <mergeCell ref="Q29:R29"/>
    <mergeCell ref="O30:P30"/>
    <mergeCell ref="Q30:R30"/>
    <mergeCell ref="O31:P31"/>
    <mergeCell ref="Q31:R31"/>
    <mergeCell ref="O32:P32"/>
    <mergeCell ref="Q32:R32"/>
    <mergeCell ref="O33:P33"/>
    <mergeCell ref="Q33:R33"/>
    <mergeCell ref="O34:P34"/>
    <mergeCell ref="Q34:R34"/>
    <mergeCell ref="O35:P35"/>
    <mergeCell ref="Q35:R35"/>
    <mergeCell ref="O36:P36"/>
    <mergeCell ref="Q36:R36"/>
    <mergeCell ref="O37:P37"/>
    <mergeCell ref="Q37:R37"/>
    <mergeCell ref="O38:P38"/>
    <mergeCell ref="Q38:R38"/>
    <mergeCell ref="O39:P39"/>
    <mergeCell ref="Q39:R39"/>
    <mergeCell ref="O40:P40"/>
    <mergeCell ref="Q40:R40"/>
    <mergeCell ref="O41:P41"/>
    <mergeCell ref="Q41:R41"/>
    <mergeCell ref="O42:P42"/>
    <mergeCell ref="Q42:R42"/>
    <mergeCell ref="O43:P43"/>
    <mergeCell ref="Q43:R43"/>
    <mergeCell ref="O44:P44"/>
    <mergeCell ref="Q44:R44"/>
    <mergeCell ref="O45:P45"/>
    <mergeCell ref="Q45:R45"/>
    <mergeCell ref="O46:P46"/>
    <mergeCell ref="Q46:R46"/>
    <mergeCell ref="O47:P47"/>
    <mergeCell ref="Q47:R47"/>
    <mergeCell ref="O48:P48"/>
    <mergeCell ref="Q48:R48"/>
    <mergeCell ref="O49:P49"/>
    <mergeCell ref="Q49:R49"/>
    <mergeCell ref="O50:P50"/>
    <mergeCell ref="Q50:R50"/>
    <mergeCell ref="O51:P51"/>
    <mergeCell ref="Q51:R51"/>
    <mergeCell ref="O52:P52"/>
    <mergeCell ref="Q52:R52"/>
    <mergeCell ref="O53:P53"/>
    <mergeCell ref="Q53:R53"/>
    <mergeCell ref="O54:P54"/>
    <mergeCell ref="Q54:R54"/>
    <mergeCell ref="O55:P55"/>
    <mergeCell ref="Q55:R55"/>
    <mergeCell ref="O56:P56"/>
    <mergeCell ref="Q56:R56"/>
    <mergeCell ref="O57:P57"/>
    <mergeCell ref="Q57:R57"/>
    <mergeCell ref="A58:R58"/>
    <mergeCell ref="B59:R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6" customWidth="1" min="2" max="2"/>
    <col width="16" customWidth="1" min="3" max="3"/>
    <col width="14" customWidth="1" min="4" max="4"/>
    <col width="14" customWidth="1" min="5" max="5"/>
  </cols>
  <sheetData>
    <row r="1">
      <c r="A1" s="1" t="inlineStr">
        <is>
          <t>Shareholders' Equity - Schedule of Accumulated Other Comprehensive Income (Details) - USD ($) $ in Millions</t>
        </is>
      </c>
      <c r="C1" s="2" t="inlineStr">
        <is>
          <t>12 Months Ended</t>
        </is>
      </c>
    </row>
    <row r="2">
      <c r="C2" s="2" t="inlineStr">
        <is>
          <t>Sep. 30, 2021</t>
        </is>
      </c>
      <c r="D2" s="2" t="inlineStr">
        <is>
          <t>Sep. 30, 2020</t>
        </is>
      </c>
      <c r="E2" s="2" t="inlineStr">
        <is>
          <t>Sep. 30, 2019</t>
        </is>
      </c>
    </row>
    <row r="3">
      <c r="A3" s="3" t="inlineStr">
        <is>
          <t>Accumulated Other Comprehensive Income Loss [Line Items]</t>
        </is>
      </c>
    </row>
    <row r="4">
      <c r="A4" s="4" t="inlineStr">
        <is>
          <t>BALANCE</t>
        </is>
      </c>
      <c r="C4" s="7" t="n">
        <v>2522.3</v>
      </c>
      <c r="D4" s="5" t="n">
        <v>2543</v>
      </c>
      <c r="E4" s="7" t="n">
        <v>2255.4</v>
      </c>
    </row>
    <row r="5">
      <c r="A5" s="4" t="inlineStr">
        <is>
          <t>Other comprehensive (loss) income</t>
        </is>
      </c>
      <c r="C5" s="8" t="n">
        <v>44.8</v>
      </c>
      <c r="D5" s="8" t="n">
        <v>-9.9</v>
      </c>
      <c r="E5" s="8" t="n">
        <v>-37.7</v>
      </c>
    </row>
    <row r="6">
      <c r="A6" s="4" t="inlineStr">
        <is>
          <t>BALANCE</t>
        </is>
      </c>
      <c r="C6" s="8" t="n">
        <v>2658.2</v>
      </c>
      <c r="D6" s="8" t="n">
        <v>2522.3</v>
      </c>
      <c r="E6" s="6" t="n">
        <v>2543</v>
      </c>
    </row>
    <row r="7">
      <c r="A7" s="4" t="inlineStr">
        <is>
          <t>Spire Missouri</t>
        </is>
      </c>
    </row>
    <row r="8">
      <c r="A8" s="3" t="inlineStr">
        <is>
          <t>Accumulated Other Comprehensive Income Loss [Line Items]</t>
        </is>
      </c>
    </row>
    <row r="9">
      <c r="A9" s="4" t="inlineStr">
        <is>
          <t>BALANCE</t>
        </is>
      </c>
      <c r="C9" s="8" t="n">
        <v>1435.1</v>
      </c>
      <c r="D9" s="8" t="n">
        <v>1339.3</v>
      </c>
      <c r="E9" s="8" t="n">
        <v>1259.9</v>
      </c>
    </row>
    <row r="10">
      <c r="A10" s="4" t="inlineStr">
        <is>
          <t>Other comprehensive (loss) income</t>
        </is>
      </c>
      <c r="C10" s="8" t="n">
        <v>-1.3</v>
      </c>
      <c r="D10" s="8" t="n">
        <v>-0.5</v>
      </c>
      <c r="E10" s="8" t="n">
        <v>-0.8</v>
      </c>
    </row>
    <row r="11">
      <c r="A11" s="4" t="inlineStr">
        <is>
          <t>BALANCE</t>
        </is>
      </c>
      <c r="C11" s="8" t="n">
        <v>1577.9</v>
      </c>
      <c r="D11" s="8" t="n">
        <v>1435.1</v>
      </c>
      <c r="E11" s="8" t="n">
        <v>1339.3</v>
      </c>
    </row>
    <row r="12">
      <c r="A12" s="4" t="inlineStr">
        <is>
          <t>Net Unrealized Gain (Loss) on Cash Flow Hedges</t>
        </is>
      </c>
    </row>
    <row r="13">
      <c r="A13" s="3" t="inlineStr">
        <is>
          <t>Accumulated Other Comprehensive Income Loss [Line Items]</t>
        </is>
      </c>
    </row>
    <row r="14">
      <c r="A14" s="4" t="inlineStr">
        <is>
          <t>BALANCE</t>
        </is>
      </c>
      <c r="C14" s="8" t="n">
        <v>-38.4</v>
      </c>
      <c r="D14" s="6" t="n">
        <v>-29</v>
      </c>
    </row>
    <row r="15">
      <c r="A15" s="4" t="inlineStr">
        <is>
          <t>Other comprehensive (loss) income</t>
        </is>
      </c>
      <c r="C15" s="8" t="n">
        <v>46.3</v>
      </c>
      <c r="D15" s="8" t="n">
        <v>-9.4</v>
      </c>
    </row>
    <row r="16">
      <c r="A16" s="4" t="inlineStr">
        <is>
          <t>BALANCE</t>
        </is>
      </c>
      <c r="C16" s="8" t="n">
        <v>7.9</v>
      </c>
      <c r="D16" s="8" t="n">
        <v>-38.4</v>
      </c>
      <c r="E16" s="6" t="n">
        <v>-29</v>
      </c>
    </row>
    <row r="17">
      <c r="A17" s="4" t="inlineStr">
        <is>
          <t>Net Unrealized Gain (Loss) on Cash Flow Hedges | Spire Missouri</t>
        </is>
      </c>
    </row>
    <row r="18">
      <c r="A18" s="3" t="inlineStr">
        <is>
          <t>Accumulated Other Comprehensive Income Loss [Line Items]</t>
        </is>
      </c>
    </row>
    <row r="19">
      <c r="A19" s="4" t="inlineStr">
        <is>
          <t>BALANCE</t>
        </is>
      </c>
      <c r="C19" s="6" t="n">
        <v>0</v>
      </c>
      <c r="D19" s="6" t="n">
        <v>0</v>
      </c>
    </row>
    <row r="20">
      <c r="A20" s="4" t="inlineStr">
        <is>
          <t>Other comprehensive (loss) income</t>
        </is>
      </c>
      <c r="C20" s="6" t="n">
        <v>0</v>
      </c>
      <c r="D20" s="6" t="n">
        <v>0</v>
      </c>
    </row>
    <row r="21">
      <c r="A21" s="4" t="inlineStr">
        <is>
          <t>BALANCE</t>
        </is>
      </c>
      <c r="C21" s="6" t="n">
        <v>0</v>
      </c>
      <c r="D21" s="6" t="n">
        <v>0</v>
      </c>
      <c r="E21" s="6" t="n">
        <v>0</v>
      </c>
    </row>
    <row r="22">
      <c r="A22" s="4" t="inlineStr">
        <is>
          <t>Defined Benefit Pension and Other Postretirement Benefit Plans</t>
        </is>
      </c>
    </row>
    <row r="23">
      <c r="A23" s="3" t="inlineStr">
        <is>
          <t>Accumulated Other Comprehensive Income Loss [Line Items]</t>
        </is>
      </c>
    </row>
    <row r="24">
      <c r="A24" s="4" t="inlineStr">
        <is>
          <t>BALANCE</t>
        </is>
      </c>
      <c r="C24" s="8" t="n">
        <v>-2.9</v>
      </c>
      <c r="D24" s="8" t="n">
        <v>-2.4</v>
      </c>
    </row>
    <row r="25">
      <c r="A25" s="4" t="inlineStr">
        <is>
          <t>Other comprehensive (loss) income</t>
        </is>
      </c>
      <c r="C25" s="8" t="n">
        <v>-1.3</v>
      </c>
      <c r="D25" s="8" t="n">
        <v>-0.5</v>
      </c>
    </row>
    <row r="26">
      <c r="A26" s="4" t="inlineStr">
        <is>
          <t>BALANCE</t>
        </is>
      </c>
      <c r="C26" s="8" t="n">
        <v>-4.2</v>
      </c>
      <c r="D26" s="8" t="n">
        <v>-2.9</v>
      </c>
      <c r="E26" s="8" t="n">
        <v>-2.4</v>
      </c>
    </row>
    <row r="27">
      <c r="A27" s="4" t="inlineStr">
        <is>
          <t>Defined Benefit Pension and Other Postretirement Benefit Plans | Spire Missouri</t>
        </is>
      </c>
    </row>
    <row r="28">
      <c r="A28" s="3" t="inlineStr">
        <is>
          <t>Accumulated Other Comprehensive Income Loss [Line Items]</t>
        </is>
      </c>
    </row>
    <row r="29">
      <c r="A29" s="4" t="inlineStr">
        <is>
          <t>BALANCE</t>
        </is>
      </c>
      <c r="C29" s="8" t="n">
        <v>-2.9</v>
      </c>
      <c r="D29" s="8" t="n">
        <v>-2.4</v>
      </c>
    </row>
    <row r="30">
      <c r="A30" s="4" t="inlineStr">
        <is>
          <t>Other comprehensive (loss) income</t>
        </is>
      </c>
      <c r="C30" s="8" t="n">
        <v>-1.3</v>
      </c>
      <c r="D30" s="8" t="n">
        <v>-0.5</v>
      </c>
    </row>
    <row r="31">
      <c r="A31" s="4" t="inlineStr">
        <is>
          <t>BALANCE</t>
        </is>
      </c>
      <c r="C31" s="8" t="n">
        <v>-4.2</v>
      </c>
      <c r="D31" s="8" t="n">
        <v>-2.9</v>
      </c>
      <c r="E31" s="8" t="n">
        <v>-2.4</v>
      </c>
    </row>
    <row r="32">
      <c r="A32" s="4" t="inlineStr">
        <is>
          <t>Net Unrealized Gain (Loss) on Available-for-Sale Debt Securities</t>
        </is>
      </c>
    </row>
    <row r="33">
      <c r="A33" s="3" t="inlineStr">
        <is>
          <t>Accumulated Other Comprehensive Income Loss [Line Items]</t>
        </is>
      </c>
    </row>
    <row r="34">
      <c r="A34" s="4" t="inlineStr">
        <is>
          <t>BALANCE</t>
        </is>
      </c>
      <c r="C34" s="8" t="n">
        <v>0.1</v>
      </c>
      <c r="D34" s="8" t="n">
        <v>0.1</v>
      </c>
    </row>
    <row r="35">
      <c r="A35" s="4" t="inlineStr">
        <is>
          <t>Other comprehensive (loss) income</t>
        </is>
      </c>
      <c r="C35" s="8" t="n">
        <v>-0.2</v>
      </c>
      <c r="D35" s="6" t="n">
        <v>0</v>
      </c>
    </row>
    <row r="36">
      <c r="A36" s="4" t="inlineStr">
        <is>
          <t>BALANCE</t>
        </is>
      </c>
      <c r="C36" s="8" t="n">
        <v>-0.1</v>
      </c>
      <c r="D36" s="8" t="n">
        <v>0.1</v>
      </c>
      <c r="E36" s="8" t="n">
        <v>0.1</v>
      </c>
    </row>
    <row r="37">
      <c r="A37" s="4" t="inlineStr">
        <is>
          <t>Net Unrealized Gain (Loss) on Available-for-Sale Debt Securities | Spire Missouri</t>
        </is>
      </c>
    </row>
    <row r="38">
      <c r="A38" s="3" t="inlineStr">
        <is>
          <t>Accumulated Other Comprehensive Income Loss [Line Items]</t>
        </is>
      </c>
    </row>
    <row r="39">
      <c r="A39" s="4" t="inlineStr">
        <is>
          <t>BALANCE</t>
        </is>
      </c>
      <c r="C39" s="6" t="n">
        <v>0</v>
      </c>
      <c r="D39" s="6" t="n">
        <v>0</v>
      </c>
    </row>
    <row r="40">
      <c r="A40" s="4" t="inlineStr">
        <is>
          <t>Other comprehensive (loss) income</t>
        </is>
      </c>
      <c r="C40" s="6" t="n">
        <v>0</v>
      </c>
      <c r="D40" s="6" t="n">
        <v>0</v>
      </c>
    </row>
    <row r="41">
      <c r="A41" s="4" t="inlineStr">
        <is>
          <t>BALANCE</t>
        </is>
      </c>
      <c r="C41" s="6" t="n">
        <v>0</v>
      </c>
      <c r="D41" s="6" t="n">
        <v>0</v>
      </c>
      <c r="E41" s="6" t="n">
        <v>0</v>
      </c>
    </row>
    <row r="42">
      <c r="A42" s="4" t="inlineStr">
        <is>
          <t>AOCI</t>
        </is>
      </c>
    </row>
    <row r="43">
      <c r="A43" s="3" t="inlineStr">
        <is>
          <t>Accumulated Other Comprehensive Income Loss [Line Items]</t>
        </is>
      </c>
    </row>
    <row r="44">
      <c r="A44" s="4" t="inlineStr">
        <is>
          <t>BALANCE</t>
        </is>
      </c>
      <c r="B44" s="4" t="inlineStr">
        <is>
          <t>[1]</t>
        </is>
      </c>
      <c r="C44" s="8" t="n">
        <v>-41.2</v>
      </c>
      <c r="D44" s="8" t="n">
        <v>-31.3</v>
      </c>
      <c r="E44" s="8" t="n">
        <v>6.4</v>
      </c>
    </row>
    <row r="45">
      <c r="A45" s="4" t="inlineStr">
        <is>
          <t>Other comprehensive (loss) income</t>
        </is>
      </c>
      <c r="B45" s="4" t="inlineStr">
        <is>
          <t>[1]</t>
        </is>
      </c>
      <c r="C45" s="8" t="n">
        <v>44.8</v>
      </c>
      <c r="D45" s="8" t="n">
        <v>-9.9</v>
      </c>
      <c r="E45" s="8" t="n">
        <v>-37.7</v>
      </c>
    </row>
    <row r="46">
      <c r="A46" s="4" t="inlineStr">
        <is>
          <t>BALANCE</t>
        </is>
      </c>
      <c r="B46" s="4" t="inlineStr">
        <is>
          <t>[1]</t>
        </is>
      </c>
      <c r="C46" s="8" t="n">
        <v>3.6</v>
      </c>
      <c r="D46" s="8" t="n">
        <v>-41.2</v>
      </c>
      <c r="E46" s="8" t="n">
        <v>-31.3</v>
      </c>
    </row>
    <row r="47">
      <c r="A47" s="4" t="inlineStr">
        <is>
          <t>AOCI | Spire Missouri</t>
        </is>
      </c>
    </row>
    <row r="48">
      <c r="A48" s="3" t="inlineStr">
        <is>
          <t>Accumulated Other Comprehensive Income Loss [Line Items]</t>
        </is>
      </c>
    </row>
    <row r="49">
      <c r="A49" s="4" t="inlineStr">
        <is>
          <t>BALANCE</t>
        </is>
      </c>
      <c r="B49" s="4" t="inlineStr">
        <is>
          <t>[1]</t>
        </is>
      </c>
      <c r="C49" s="8" t="n">
        <v>-2.9</v>
      </c>
      <c r="D49" s="8" t="n">
        <v>-2.4</v>
      </c>
      <c r="E49" s="8" t="n">
        <v>-1.6</v>
      </c>
    </row>
    <row r="50">
      <c r="A50" s="4" t="inlineStr">
        <is>
          <t>Other comprehensive (loss) income</t>
        </is>
      </c>
      <c r="B50" s="4" t="inlineStr">
        <is>
          <t>[1]</t>
        </is>
      </c>
      <c r="C50" s="8" t="n">
        <v>-1.3</v>
      </c>
      <c r="D50" s="8" t="n">
        <v>-0.5</v>
      </c>
      <c r="E50" s="8" t="n">
        <v>-0.8</v>
      </c>
    </row>
    <row r="51">
      <c r="A51" s="4" t="inlineStr">
        <is>
          <t>BALANCE</t>
        </is>
      </c>
      <c r="B51" s="4" t="inlineStr">
        <is>
          <t>[1]</t>
        </is>
      </c>
      <c r="C51" s="7" t="n">
        <v>-4.2</v>
      </c>
      <c r="D51" s="7" t="n">
        <v>-2.9</v>
      </c>
      <c r="E51" s="7" t="n">
        <v>-2.4</v>
      </c>
    </row>
    <row r="52"/>
    <row r="53">
      <c r="A53" s="4" t="inlineStr">
        <is>
          <t>[1]</t>
        </is>
      </c>
      <c r="B53" s="4" t="inlineStr">
        <is>
          <t>Accumulated other comprehensive income (loss)</t>
        </is>
      </c>
    </row>
  </sheetData>
  <mergeCells count="4">
    <mergeCell ref="A1:B2"/>
    <mergeCell ref="C1:E1"/>
    <mergeCell ref="A52:D52"/>
    <mergeCell ref="B53:D5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osition of Long-term Debt (Details) - USD ($) $ in Millions</t>
        </is>
      </c>
      <c r="B1" s="2" t="inlineStr">
        <is>
          <t>Sep. 30, 2021</t>
        </is>
      </c>
      <c r="C1" s="2" t="inlineStr">
        <is>
          <t>Sep. 30, 2020</t>
        </is>
      </c>
    </row>
    <row r="2">
      <c r="A2" s="3" t="inlineStr">
        <is>
          <t>Long-term Debt</t>
        </is>
      </c>
    </row>
    <row r="3">
      <c r="A3" s="4" t="inlineStr">
        <is>
          <t>Total principal of long-term debt</t>
        </is>
      </c>
      <c r="B3" s="7" t="n">
        <v>3014.6</v>
      </c>
      <c r="C3" s="5" t="n">
        <v>2500</v>
      </c>
    </row>
    <row r="4">
      <c r="A4" s="4" t="inlineStr">
        <is>
          <t>Less: Unamortized discounts and debt issuance costs</t>
        </is>
      </c>
      <c r="B4" s="8" t="n">
        <v>-19.7</v>
      </c>
      <c r="C4" s="8" t="n">
        <v>-15.9</v>
      </c>
    </row>
    <row r="5">
      <c r="A5" s="4" t="inlineStr">
        <is>
          <t>Less: Current portion</t>
        </is>
      </c>
      <c r="B5" s="8" t="n">
        <v>-55.8</v>
      </c>
      <c r="C5" s="8" t="n">
        <v>-60.4</v>
      </c>
    </row>
    <row r="6">
      <c r="A6" s="4" t="inlineStr">
        <is>
          <t>Long-term debt, excluding current portion</t>
        </is>
      </c>
      <c r="B6" s="8" t="n">
        <v>2939.1</v>
      </c>
      <c r="C6" s="8" t="n">
        <v>2423.7</v>
      </c>
    </row>
    <row r="7">
      <c r="A7" s="4" t="inlineStr">
        <is>
          <t>Spire Missouri</t>
        </is>
      </c>
    </row>
    <row r="8">
      <c r="A8" s="3" t="inlineStr">
        <is>
          <t>Long-term Debt</t>
        </is>
      </c>
    </row>
    <row r="9">
      <c r="A9" s="4" t="inlineStr">
        <is>
          <t>Total principal of long-term debt</t>
        </is>
      </c>
      <c r="B9" s="6" t="n">
        <v>1348</v>
      </c>
      <c r="C9" s="6" t="n">
        <v>1098</v>
      </c>
    </row>
    <row r="10">
      <c r="A10" s="4" t="inlineStr">
        <is>
          <t>Less: Unamortized discounts and debt issuance costs</t>
        </is>
      </c>
      <c r="B10" s="8" t="n">
        <v>-9.6</v>
      </c>
      <c r="C10" s="6" t="n">
        <v>-6</v>
      </c>
    </row>
    <row r="11">
      <c r="A11" s="4" t="inlineStr">
        <is>
          <t>Long-term debt, excluding current portion</t>
        </is>
      </c>
      <c r="B11" s="8" t="n">
        <v>1338.4</v>
      </c>
      <c r="C11" s="6" t="n">
        <v>1092</v>
      </c>
    </row>
    <row r="12">
      <c r="A12" s="4" t="inlineStr">
        <is>
          <t>Spire Missouri | 3.00% Series, due March 15, 2023</t>
        </is>
      </c>
    </row>
    <row r="13">
      <c r="A13" s="3" t="inlineStr">
        <is>
          <t>Long-term Debt</t>
        </is>
      </c>
    </row>
    <row r="14">
      <c r="A14" s="4" t="inlineStr">
        <is>
          <t>Total principal of long-term debt</t>
        </is>
      </c>
      <c r="C14" s="6" t="n">
        <v>55</v>
      </c>
    </row>
    <row r="15">
      <c r="A15" s="4" t="inlineStr">
        <is>
          <t>Spire Missouri | 3.40% Series, due August 15, 2023</t>
        </is>
      </c>
    </row>
    <row r="16">
      <c r="A16" s="3" t="inlineStr">
        <is>
          <t>Long-term Debt</t>
        </is>
      </c>
    </row>
    <row r="17">
      <c r="A17" s="4" t="inlineStr">
        <is>
          <t>Total principal of long-term debt</t>
        </is>
      </c>
      <c r="B17" s="6" t="n">
        <v>250</v>
      </c>
      <c r="C17" s="6" t="n">
        <v>250</v>
      </c>
    </row>
    <row r="18">
      <c r="A18" s="4" t="inlineStr">
        <is>
          <t>Spire Missouri | 3.40% Series, due March 15, 2028</t>
        </is>
      </c>
    </row>
    <row r="19">
      <c r="A19" s="3" t="inlineStr">
        <is>
          <t>Long-term Debt</t>
        </is>
      </c>
    </row>
    <row r="20">
      <c r="A20" s="4" t="inlineStr">
        <is>
          <t>Total principal of long-term debt</t>
        </is>
      </c>
      <c r="B20" s="6" t="n">
        <v>45</v>
      </c>
      <c r="C20" s="6" t="n">
        <v>45</v>
      </c>
    </row>
    <row r="21">
      <c r="A21" s="4" t="inlineStr">
        <is>
          <t>Spire Missouri | 7.0% Series, due June 1, 2029</t>
        </is>
      </c>
    </row>
    <row r="22">
      <c r="A22" s="3" t="inlineStr">
        <is>
          <t>Long-term Debt</t>
        </is>
      </c>
    </row>
    <row r="23">
      <c r="A23" s="4" t="inlineStr">
        <is>
          <t>Total principal of long-term debt</t>
        </is>
      </c>
      <c r="B23" s="8" t="n">
        <v>19.3</v>
      </c>
      <c r="C23" s="8" t="n">
        <v>19.3</v>
      </c>
    </row>
    <row r="24">
      <c r="A24" s="4" t="inlineStr">
        <is>
          <t>Spire Missouri | 2.84% Series, due November 15, 2029</t>
        </is>
      </c>
    </row>
    <row r="25">
      <c r="A25" s="3" t="inlineStr">
        <is>
          <t>Long-term Debt</t>
        </is>
      </c>
    </row>
    <row r="26">
      <c r="A26" s="4" t="inlineStr">
        <is>
          <t>Total principal of long-term debt</t>
        </is>
      </c>
      <c r="B26" s="6" t="n">
        <v>275</v>
      </c>
      <c r="C26" s="6" t="n">
        <v>275</v>
      </c>
    </row>
    <row r="27">
      <c r="A27" s="4" t="inlineStr">
        <is>
          <t>Spire Missouri | 7.90% Series, due September 15, 2030</t>
        </is>
      </c>
    </row>
    <row r="28">
      <c r="A28" s="3" t="inlineStr">
        <is>
          <t>Long-term Debt</t>
        </is>
      </c>
    </row>
    <row r="29">
      <c r="A29" s="4" t="inlineStr">
        <is>
          <t>Total principal of long-term debt</t>
        </is>
      </c>
      <c r="B29" s="6" t="n">
        <v>30</v>
      </c>
      <c r="C29" s="6" t="n">
        <v>30</v>
      </c>
    </row>
    <row r="30">
      <c r="A30" s="4" t="inlineStr">
        <is>
          <t>Spire Missouri | 3.68% Series, due September 15, 2032</t>
        </is>
      </c>
    </row>
    <row r="31">
      <c r="A31" s="3" t="inlineStr">
        <is>
          <t>Long-term Debt</t>
        </is>
      </c>
    </row>
    <row r="32">
      <c r="A32" s="4" t="inlineStr">
        <is>
          <t>Total principal of long-term debt</t>
        </is>
      </c>
      <c r="B32" s="6" t="n">
        <v>50</v>
      </c>
      <c r="C32" s="6" t="n">
        <v>50</v>
      </c>
    </row>
    <row r="33">
      <c r="A33" s="4" t="inlineStr">
        <is>
          <t>Spire Missouri | 6.00% Series, due May 1, 2034</t>
        </is>
      </c>
    </row>
    <row r="34">
      <c r="A34" s="3" t="inlineStr">
        <is>
          <t>Long-term Debt</t>
        </is>
      </c>
    </row>
    <row r="35">
      <c r="A35" s="4" t="inlineStr">
        <is>
          <t>Total principal of long-term debt</t>
        </is>
      </c>
      <c r="B35" s="8" t="n">
        <v>99.3</v>
      </c>
      <c r="C35" s="8" t="n">
        <v>99.3</v>
      </c>
    </row>
    <row r="36">
      <c r="A36" s="4" t="inlineStr">
        <is>
          <t>Spire Missouri | 6.15% Series, due June 1, 2036</t>
        </is>
      </c>
    </row>
    <row r="37">
      <c r="A37" s="3" t="inlineStr">
        <is>
          <t>Long-term Debt</t>
        </is>
      </c>
    </row>
    <row r="38">
      <c r="A38" s="4" t="inlineStr">
        <is>
          <t>Total principal of long-term debt</t>
        </is>
      </c>
      <c r="B38" s="8" t="n">
        <v>54.5</v>
      </c>
      <c r="C38" s="8" t="n">
        <v>54.5</v>
      </c>
    </row>
    <row r="39">
      <c r="A39" s="4" t="inlineStr">
        <is>
          <t>Spire Missouri | 4.63% Series, due August 15, 2043</t>
        </is>
      </c>
    </row>
    <row r="40">
      <c r="A40" s="3" t="inlineStr">
        <is>
          <t>Long-term Debt</t>
        </is>
      </c>
    </row>
    <row r="41">
      <c r="A41" s="4" t="inlineStr">
        <is>
          <t>Total principal of long-term debt</t>
        </is>
      </c>
      <c r="B41" s="8" t="n">
        <v>99.90000000000001</v>
      </c>
      <c r="C41" s="8" t="n">
        <v>99.90000000000001</v>
      </c>
    </row>
    <row r="42">
      <c r="A42" s="4" t="inlineStr">
        <is>
          <t>Spire Missouri | 4.23% Series, due September 15, 2047</t>
        </is>
      </c>
    </row>
    <row r="43">
      <c r="A43" s="3" t="inlineStr">
        <is>
          <t>Long-term Debt</t>
        </is>
      </c>
    </row>
    <row r="44">
      <c r="A44" s="4" t="inlineStr">
        <is>
          <t>Total principal of long-term debt</t>
        </is>
      </c>
      <c r="B44" s="6" t="n">
        <v>70</v>
      </c>
      <c r="C44" s="6" t="n">
        <v>70</v>
      </c>
    </row>
    <row r="45">
      <c r="A45" s="4" t="inlineStr">
        <is>
          <t>Spire Missouri | 3.30% Series, due June 1, 2051</t>
        </is>
      </c>
    </row>
    <row r="46">
      <c r="A46" s="3" t="inlineStr">
        <is>
          <t>Long-term Debt</t>
        </is>
      </c>
    </row>
    <row r="47">
      <c r="A47" s="4" t="inlineStr">
        <is>
          <t>Total principal of long-term debt</t>
        </is>
      </c>
      <c r="B47" s="6" t="n">
        <v>305</v>
      </c>
    </row>
    <row r="48">
      <c r="A48" s="4" t="inlineStr">
        <is>
          <t>Spire Missouri | 4.38% Series, due September 15, 2057</t>
        </is>
      </c>
    </row>
    <row r="49">
      <c r="A49" s="3" t="inlineStr">
        <is>
          <t>Long-term Debt</t>
        </is>
      </c>
    </row>
    <row r="50">
      <c r="A50" s="4" t="inlineStr">
        <is>
          <t>Total principal of long-term debt</t>
        </is>
      </c>
      <c r="B50" s="6" t="n">
        <v>50</v>
      </c>
      <c r="C50" s="6" t="n">
        <v>50</v>
      </c>
    </row>
    <row r="51">
      <c r="A51" s="4" t="inlineStr">
        <is>
          <t>Spire Alabama</t>
        </is>
      </c>
    </row>
    <row r="52">
      <c r="A52" s="3" t="inlineStr">
        <is>
          <t>Long-term Debt</t>
        </is>
      </c>
    </row>
    <row r="53">
      <c r="A53" s="4" t="inlineStr">
        <is>
          <t>Total principal of long-term debt</t>
        </is>
      </c>
      <c r="B53" s="6" t="n">
        <v>625</v>
      </c>
      <c r="C53" s="6" t="n">
        <v>475</v>
      </c>
    </row>
    <row r="54">
      <c r="A54" s="4" t="inlineStr">
        <is>
          <t>Less: Unamortized discounts and debt issuance costs</t>
        </is>
      </c>
      <c r="B54" s="8" t="n">
        <v>-3.8</v>
      </c>
      <c r="C54" s="8" t="n">
        <v>-3.2</v>
      </c>
    </row>
    <row r="55">
      <c r="A55" s="4" t="inlineStr">
        <is>
          <t>Less: Current portion</t>
        </is>
      </c>
      <c r="B55" s="6" t="n">
        <v>-50</v>
      </c>
    </row>
    <row r="56">
      <c r="A56" s="4" t="inlineStr">
        <is>
          <t>Long-term debt, excluding current portion</t>
        </is>
      </c>
      <c r="B56" s="8" t="n">
        <v>571.2</v>
      </c>
      <c r="C56" s="8" t="n">
        <v>471.8</v>
      </c>
    </row>
    <row r="57">
      <c r="A57" s="4" t="inlineStr">
        <is>
          <t>Spire Alabama | 3.86% Notes, due December 22, 2021</t>
        </is>
      </c>
    </row>
    <row r="58">
      <c r="A58" s="3" t="inlineStr">
        <is>
          <t>Long-term Debt</t>
        </is>
      </c>
    </row>
    <row r="59">
      <c r="A59" s="4" t="inlineStr">
        <is>
          <t>Total principal of long-term debt</t>
        </is>
      </c>
      <c r="B59" s="6" t="n">
        <v>50</v>
      </c>
      <c r="C59" s="6" t="n">
        <v>50</v>
      </c>
    </row>
    <row r="60">
      <c r="A60" s="4" t="inlineStr">
        <is>
          <t>Spire Alabama | 3.21% Notes, due September 15, 2025</t>
        </is>
      </c>
    </row>
    <row r="61">
      <c r="A61" s="3" t="inlineStr">
        <is>
          <t>Long-term Debt</t>
        </is>
      </c>
    </row>
    <row r="62">
      <c r="A62" s="4" t="inlineStr">
        <is>
          <t>Total principal of long-term debt</t>
        </is>
      </c>
      <c r="B62" s="6" t="n">
        <v>35</v>
      </c>
      <c r="C62" s="6" t="n">
        <v>35</v>
      </c>
    </row>
    <row r="63">
      <c r="A63" s="4" t="inlineStr">
        <is>
          <t>Spire Alabama | 2.88% Notes, due December 1, 2029</t>
        </is>
      </c>
    </row>
    <row r="64">
      <c r="A64" s="3" t="inlineStr">
        <is>
          <t>Long-term Debt</t>
        </is>
      </c>
    </row>
    <row r="65">
      <c r="A65" s="4" t="inlineStr">
        <is>
          <t>Total principal of long-term debt</t>
        </is>
      </c>
      <c r="B65" s="6" t="n">
        <v>100</v>
      </c>
      <c r="C65" s="6" t="n">
        <v>100</v>
      </c>
    </row>
    <row r="66">
      <c r="A66" s="4" t="inlineStr">
        <is>
          <t>Spire Alabama | 2.04% Notes, due December 15, 2030</t>
        </is>
      </c>
    </row>
    <row r="67">
      <c r="A67" s="3" t="inlineStr">
        <is>
          <t>Long-term Debt</t>
        </is>
      </c>
    </row>
    <row r="68">
      <c r="A68" s="4" t="inlineStr">
        <is>
          <t>Total principal of long-term debt</t>
        </is>
      </c>
      <c r="B68" s="6" t="n">
        <v>150</v>
      </c>
    </row>
    <row r="69">
      <c r="A69" s="4" t="inlineStr">
        <is>
          <t>Spire Alabama | 5.90% Notes, due January 15, 2037</t>
        </is>
      </c>
    </row>
    <row r="70">
      <c r="A70" s="3" t="inlineStr">
        <is>
          <t>Long-term Debt</t>
        </is>
      </c>
    </row>
    <row r="71">
      <c r="A71" s="4" t="inlineStr">
        <is>
          <t>Total principal of long-term debt</t>
        </is>
      </c>
      <c r="B71" s="6" t="n">
        <v>45</v>
      </c>
      <c r="C71" s="6" t="n">
        <v>45</v>
      </c>
    </row>
    <row r="72">
      <c r="A72" s="4" t="inlineStr">
        <is>
          <t>Spire Alabama | 4.31% Notes, due December 1, 2045</t>
        </is>
      </c>
    </row>
    <row r="73">
      <c r="A73" s="3" t="inlineStr">
        <is>
          <t>Long-term Debt</t>
        </is>
      </c>
    </row>
    <row r="74">
      <c r="A74" s="4" t="inlineStr">
        <is>
          <t>Total principal of long-term debt</t>
        </is>
      </c>
      <c r="B74" s="6" t="n">
        <v>80</v>
      </c>
      <c r="C74" s="6" t="n">
        <v>80</v>
      </c>
    </row>
    <row r="75">
      <c r="A75" s="4" t="inlineStr">
        <is>
          <t>Spire Alabama | 3.92% Notes, due January 15, 2048</t>
        </is>
      </c>
    </row>
    <row r="76">
      <c r="A76" s="3" t="inlineStr">
        <is>
          <t>Long-term Debt</t>
        </is>
      </c>
    </row>
    <row r="77">
      <c r="A77" s="4" t="inlineStr">
        <is>
          <t>Total principal of long-term debt</t>
        </is>
      </c>
      <c r="B77" s="6" t="n">
        <v>45</v>
      </c>
      <c r="C77" s="6" t="n">
        <v>45</v>
      </c>
    </row>
    <row r="78">
      <c r="A78" s="4" t="inlineStr">
        <is>
          <t>Spire Alabama | 4.64% Notes, due January 15, 2049</t>
        </is>
      </c>
    </row>
    <row r="79">
      <c r="A79" s="3" t="inlineStr">
        <is>
          <t>Long-term Debt</t>
        </is>
      </c>
    </row>
    <row r="80">
      <c r="A80" s="4" t="inlineStr">
        <is>
          <t>Total principal of long-term debt</t>
        </is>
      </c>
      <c r="B80" s="6" t="n">
        <v>90</v>
      </c>
      <c r="C80" s="6" t="n">
        <v>90</v>
      </c>
    </row>
    <row r="81">
      <c r="A81" s="4" t="inlineStr">
        <is>
          <t>Spire Alabama | 4.02% Notes, due January 15, 2058</t>
        </is>
      </c>
    </row>
    <row r="82">
      <c r="A82" s="3" t="inlineStr">
        <is>
          <t>Long-term Debt</t>
        </is>
      </c>
    </row>
    <row r="83">
      <c r="A83" s="4" t="inlineStr">
        <is>
          <t>Total principal of long-term debt</t>
        </is>
      </c>
      <c r="B83" s="6" t="n">
        <v>30</v>
      </c>
      <c r="C83" s="6" t="n">
        <v>30</v>
      </c>
    </row>
    <row r="84">
      <c r="A84" s="4" t="inlineStr">
        <is>
          <t>Spire | 2.52% Senior Notes, due September 1, 2021</t>
        </is>
      </c>
    </row>
    <row r="85">
      <c r="A85" s="3" t="inlineStr">
        <is>
          <t>Long-term Debt</t>
        </is>
      </c>
    </row>
    <row r="86">
      <c r="A86" s="4" t="inlineStr">
        <is>
          <t>Total principal of long-term debt</t>
        </is>
      </c>
      <c r="C86" s="6" t="n">
        <v>35</v>
      </c>
    </row>
    <row r="87">
      <c r="A87" s="4" t="inlineStr">
        <is>
          <t>Spire | 3.31% Notes Payable, due December 15, 2022</t>
        </is>
      </c>
    </row>
    <row r="88">
      <c r="A88" s="3" t="inlineStr">
        <is>
          <t>Long-term Debt</t>
        </is>
      </c>
    </row>
    <row r="89">
      <c r="A89" s="4" t="inlineStr">
        <is>
          <t>Total principal of long-term debt</t>
        </is>
      </c>
      <c r="B89" s="6" t="n">
        <v>25</v>
      </c>
      <c r="C89" s="6" t="n">
        <v>25</v>
      </c>
    </row>
    <row r="90">
      <c r="A90" s="4" t="inlineStr">
        <is>
          <t>Spire | 3.54% Senior Notes, due February 27, 2024</t>
        </is>
      </c>
    </row>
    <row r="91">
      <c r="A91" s="3" t="inlineStr">
        <is>
          <t>Long-term Debt</t>
        </is>
      </c>
    </row>
    <row r="92">
      <c r="A92" s="4" t="inlineStr">
        <is>
          <t>Total principal of long-term debt</t>
        </is>
      </c>
      <c r="B92" s="6" t="n">
        <v>150</v>
      </c>
      <c r="C92" s="6" t="n">
        <v>150</v>
      </c>
    </row>
    <row r="93">
      <c r="A93" s="4" t="inlineStr">
        <is>
          <t>Spire | 0.75% Remarketable Senior Notes, due March 1, 2026</t>
        </is>
      </c>
    </row>
    <row r="94">
      <c r="A94" s="3" t="inlineStr">
        <is>
          <t>Long-term Debt</t>
        </is>
      </c>
    </row>
    <row r="95">
      <c r="A95" s="4" t="inlineStr">
        <is>
          <t>Total principal of long-term debt</t>
        </is>
      </c>
      <c r="B95" s="6" t="n">
        <v>175</v>
      </c>
    </row>
    <row r="96">
      <c r="A96" s="4" t="inlineStr">
        <is>
          <t>Spire | 3.13% Senior Notes, due September 1, 2026</t>
        </is>
      </c>
    </row>
    <row r="97">
      <c r="A97" s="3" t="inlineStr">
        <is>
          <t>Long-term Debt</t>
        </is>
      </c>
    </row>
    <row r="98">
      <c r="A98" s="4" t="inlineStr">
        <is>
          <t>Total principal of long-term debt</t>
        </is>
      </c>
      <c r="B98" s="6" t="n">
        <v>130</v>
      </c>
      <c r="C98" s="6" t="n">
        <v>130</v>
      </c>
    </row>
    <row r="99">
      <c r="A99" s="4" t="inlineStr">
        <is>
          <t>Spire | 3.93% Senior Notes, due March 15, 2027</t>
        </is>
      </c>
    </row>
    <row r="100">
      <c r="A100" s="3" t="inlineStr">
        <is>
          <t>Long-term Debt</t>
        </is>
      </c>
    </row>
    <row r="101">
      <c r="A101" s="4" t="inlineStr">
        <is>
          <t>Total principal of long-term debt</t>
        </is>
      </c>
      <c r="B101" s="6" t="n">
        <v>100</v>
      </c>
      <c r="C101" s="6" t="n">
        <v>100</v>
      </c>
    </row>
    <row r="102">
      <c r="A102" s="4" t="inlineStr">
        <is>
          <t>Spire | 4.70% Senior Notes, due August 15, 2044</t>
        </is>
      </c>
    </row>
    <row r="103">
      <c r="A103" s="3" t="inlineStr">
        <is>
          <t>Long-term Debt</t>
        </is>
      </c>
    </row>
    <row r="104">
      <c r="A104" s="4" t="inlineStr">
        <is>
          <t>Total principal of long-term debt</t>
        </is>
      </c>
      <c r="B104" s="6" t="n">
        <v>250</v>
      </c>
      <c r="C104" s="6" t="n">
        <v>250</v>
      </c>
    </row>
    <row r="105">
      <c r="A105" s="4" t="inlineStr">
        <is>
          <t>Subsidiaries</t>
        </is>
      </c>
    </row>
    <row r="106">
      <c r="A106" s="3" t="inlineStr">
        <is>
          <t>Long-term Debt</t>
        </is>
      </c>
    </row>
    <row r="107">
      <c r="A107" s="4" t="inlineStr">
        <is>
          <t>Total principal of long-term debt</t>
        </is>
      </c>
      <c r="B107" s="8" t="n">
        <v>211.6</v>
      </c>
    </row>
    <row r="108">
      <c r="A108" s="4" t="inlineStr">
        <is>
          <t>Subsidiaries | 4.14% First Mortgage Bonds, due September 30, 2021</t>
        </is>
      </c>
    </row>
    <row r="109">
      <c r="A109" s="3" t="inlineStr">
        <is>
          <t>Long-term Debt</t>
        </is>
      </c>
    </row>
    <row r="110">
      <c r="A110" s="4" t="inlineStr">
        <is>
          <t>Total principal of long-term debt</t>
        </is>
      </c>
      <c r="C110" s="6" t="n">
        <v>20</v>
      </c>
    </row>
    <row r="111">
      <c r="A111" s="4" t="inlineStr">
        <is>
          <t>Subsidiaries | 5.00% First Mortgage Bonds, due September 30, 2031</t>
        </is>
      </c>
    </row>
    <row r="112">
      <c r="A112" s="3" t="inlineStr">
        <is>
          <t>Long-term Debt</t>
        </is>
      </c>
    </row>
    <row r="113">
      <c r="A113" s="4" t="inlineStr">
        <is>
          <t>Total principal of long-term debt</t>
        </is>
      </c>
      <c r="B113" s="6" t="n">
        <v>42</v>
      </c>
      <c r="C113" s="6" t="n">
        <v>42</v>
      </c>
    </row>
    <row r="114">
      <c r="A114" s="4" t="inlineStr">
        <is>
          <t>Subsidiaries | 2.95% Notes, with Annual Principal Payments through December 2034</t>
        </is>
      </c>
    </row>
    <row r="115">
      <c r="A115" s="3" t="inlineStr">
        <is>
          <t>Long-term Debt</t>
        </is>
      </c>
    </row>
    <row r="116">
      <c r="A116" s="4" t="inlineStr">
        <is>
          <t>Total principal of long-term debt</t>
        </is>
      </c>
      <c r="B116" s="8" t="n">
        <v>129.6</v>
      </c>
      <c r="C116" s="6" t="n">
        <v>135</v>
      </c>
    </row>
    <row r="117">
      <c r="A117" s="4" t="inlineStr">
        <is>
          <t>Subsidiaries | 3.52% First Mortgage Bonds, due September 30, 2049</t>
        </is>
      </c>
    </row>
    <row r="118">
      <c r="A118" s="3" t="inlineStr">
        <is>
          <t>Long-term Debt</t>
        </is>
      </c>
    </row>
    <row r="119">
      <c r="A119" s="4" t="inlineStr">
        <is>
          <t>Total principal of long-term debt</t>
        </is>
      </c>
      <c r="B119" s="5" t="n">
        <v>40</v>
      </c>
      <c r="C119" s="5" t="n">
        <v>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Composition of Long-term Debt (Parenthetical) (Details)</t>
        </is>
      </c>
      <c r="B1" s="2" t="inlineStr">
        <is>
          <t>12 Months Ended</t>
        </is>
      </c>
    </row>
    <row r="2">
      <c r="B2" s="2" t="inlineStr">
        <is>
          <t>Sep. 30, 2021</t>
        </is>
      </c>
    </row>
    <row r="3">
      <c r="A3" s="4" t="inlineStr">
        <is>
          <t>Spire Missouri | 3.00% Series, due March 15, 2023</t>
        </is>
      </c>
    </row>
    <row r="4">
      <c r="A4" s="3" t="inlineStr">
        <is>
          <t>Debt Instrument [Line Items]</t>
        </is>
      </c>
    </row>
    <row r="5">
      <c r="A5" s="4" t="inlineStr">
        <is>
          <t>Debt instrument, interest rate</t>
        </is>
      </c>
      <c r="B5" s="4" t="inlineStr">
        <is>
          <t>3.00%</t>
        </is>
      </c>
    </row>
    <row r="6">
      <c r="A6" s="4" t="inlineStr">
        <is>
          <t>Debt instrument, maturity date</t>
        </is>
      </c>
      <c r="B6" s="4" t="inlineStr">
        <is>
          <t>Mar. 15,
		2023</t>
        </is>
      </c>
    </row>
    <row r="7">
      <c r="A7" s="4" t="inlineStr">
        <is>
          <t>Spire Missouri | 3.40% Series, due August 15, 2023</t>
        </is>
      </c>
    </row>
    <row r="8">
      <c r="A8" s="3" t="inlineStr">
        <is>
          <t>Debt Instrument [Line Items]</t>
        </is>
      </c>
    </row>
    <row r="9">
      <c r="A9" s="4" t="inlineStr">
        <is>
          <t>Debt instrument, interest rate</t>
        </is>
      </c>
      <c r="B9" s="4" t="inlineStr">
        <is>
          <t>3.40%</t>
        </is>
      </c>
    </row>
    <row r="10">
      <c r="A10" s="4" t="inlineStr">
        <is>
          <t>Debt instrument, maturity date</t>
        </is>
      </c>
      <c r="B10" s="4" t="inlineStr">
        <is>
          <t>Aug. 15,
		2023</t>
        </is>
      </c>
    </row>
    <row r="11">
      <c r="A11" s="4" t="inlineStr">
        <is>
          <t>Spire Missouri | 3.40% Series, due March 15, 2028</t>
        </is>
      </c>
    </row>
    <row r="12">
      <c r="A12" s="3" t="inlineStr">
        <is>
          <t>Debt Instrument [Line Items]</t>
        </is>
      </c>
    </row>
    <row r="13">
      <c r="A13" s="4" t="inlineStr">
        <is>
          <t>Debt instrument, interest rate</t>
        </is>
      </c>
      <c r="B13" s="4" t="inlineStr">
        <is>
          <t>3.40%</t>
        </is>
      </c>
    </row>
    <row r="14">
      <c r="A14" s="4" t="inlineStr">
        <is>
          <t>Debt instrument, maturity date</t>
        </is>
      </c>
      <c r="B14" s="4" t="inlineStr">
        <is>
          <t>Mar. 15,
		2028</t>
        </is>
      </c>
    </row>
    <row r="15">
      <c r="A15" s="4" t="inlineStr">
        <is>
          <t>Spire Missouri | 2.84% Series, due November 15, 2029</t>
        </is>
      </c>
    </row>
    <row r="16">
      <c r="A16" s="3" t="inlineStr">
        <is>
          <t>Debt Instrument [Line Items]</t>
        </is>
      </c>
    </row>
    <row r="17">
      <c r="A17" s="4" t="inlineStr">
        <is>
          <t>Debt instrument, interest rate</t>
        </is>
      </c>
      <c r="B17" s="4" t="inlineStr">
        <is>
          <t>2.84%</t>
        </is>
      </c>
    </row>
    <row r="18">
      <c r="A18" s="4" t="inlineStr">
        <is>
          <t>Debt instrument, maturity date</t>
        </is>
      </c>
      <c r="B18" s="4" t="inlineStr">
        <is>
          <t>Nov. 15,
		2029</t>
        </is>
      </c>
    </row>
    <row r="19">
      <c r="A19" s="4" t="inlineStr">
        <is>
          <t>Spire Missouri | 7.0% Series, due June 1, 2029</t>
        </is>
      </c>
    </row>
    <row r="20">
      <c r="A20" s="3" t="inlineStr">
        <is>
          <t>Debt Instrument [Line Items]</t>
        </is>
      </c>
    </row>
    <row r="21">
      <c r="A21" s="4" t="inlineStr">
        <is>
          <t>Debt instrument, interest rate</t>
        </is>
      </c>
      <c r="B21" s="4" t="inlineStr">
        <is>
          <t>7.00%</t>
        </is>
      </c>
    </row>
    <row r="22">
      <c r="A22" s="4" t="inlineStr">
        <is>
          <t>Debt instrument, maturity date</t>
        </is>
      </c>
      <c r="B22" s="4" t="inlineStr">
        <is>
          <t>Jun. 1,
		2029</t>
        </is>
      </c>
    </row>
    <row r="23">
      <c r="A23" s="4" t="inlineStr">
        <is>
          <t>Spire Missouri | 7.90% Series, due September 15, 2030</t>
        </is>
      </c>
    </row>
    <row r="24">
      <c r="A24" s="3" t="inlineStr">
        <is>
          <t>Debt Instrument [Line Items]</t>
        </is>
      </c>
    </row>
    <row r="25">
      <c r="A25" s="4" t="inlineStr">
        <is>
          <t>Debt instrument, interest rate</t>
        </is>
      </c>
      <c r="B25" s="4" t="inlineStr">
        <is>
          <t>7.90%</t>
        </is>
      </c>
    </row>
    <row r="26">
      <c r="A26" s="4" t="inlineStr">
        <is>
          <t>Debt instrument, maturity date</t>
        </is>
      </c>
      <c r="B26" s="4" t="inlineStr">
        <is>
          <t>Sep. 15,
		2030</t>
        </is>
      </c>
    </row>
    <row r="27">
      <c r="A27" s="4" t="inlineStr">
        <is>
          <t>Spire Missouri | 3.68% Series, due September 15, 2032</t>
        </is>
      </c>
    </row>
    <row r="28">
      <c r="A28" s="3" t="inlineStr">
        <is>
          <t>Debt Instrument [Line Items]</t>
        </is>
      </c>
    </row>
    <row r="29">
      <c r="A29" s="4" t="inlineStr">
        <is>
          <t>Debt instrument, interest rate</t>
        </is>
      </c>
      <c r="B29" s="4" t="inlineStr">
        <is>
          <t>3.68%</t>
        </is>
      </c>
    </row>
    <row r="30">
      <c r="A30" s="4" t="inlineStr">
        <is>
          <t>Debt instrument, maturity date</t>
        </is>
      </c>
      <c r="B30" s="4" t="inlineStr">
        <is>
          <t>Sep. 15,
		2032</t>
        </is>
      </c>
    </row>
    <row r="31">
      <c r="A31" s="4" t="inlineStr">
        <is>
          <t>Spire Missouri | 6.00% Series, due May 1, 2034</t>
        </is>
      </c>
    </row>
    <row r="32">
      <c r="A32" s="3" t="inlineStr">
        <is>
          <t>Debt Instrument [Line Items]</t>
        </is>
      </c>
    </row>
    <row r="33">
      <c r="A33" s="4" t="inlineStr">
        <is>
          <t>Debt instrument, interest rate</t>
        </is>
      </c>
      <c r="B33" s="4" t="inlineStr">
        <is>
          <t>6.00%</t>
        </is>
      </c>
    </row>
    <row r="34">
      <c r="A34" s="4" t="inlineStr">
        <is>
          <t>Debt instrument, maturity date</t>
        </is>
      </c>
      <c r="B34" s="4" t="inlineStr">
        <is>
          <t>May 1,
		2034</t>
        </is>
      </c>
    </row>
    <row r="35">
      <c r="A35" s="4" t="inlineStr">
        <is>
          <t>Spire Missouri | 6.15% Series, due June 1, 2036</t>
        </is>
      </c>
    </row>
    <row r="36">
      <c r="A36" s="3" t="inlineStr">
        <is>
          <t>Debt Instrument [Line Items]</t>
        </is>
      </c>
    </row>
    <row r="37">
      <c r="A37" s="4" t="inlineStr">
        <is>
          <t>Debt instrument, interest rate</t>
        </is>
      </c>
      <c r="B37" s="4" t="inlineStr">
        <is>
          <t>6.15%</t>
        </is>
      </c>
    </row>
    <row r="38">
      <c r="A38" s="4" t="inlineStr">
        <is>
          <t>Debt instrument, maturity date</t>
        </is>
      </c>
      <c r="B38" s="4" t="inlineStr">
        <is>
          <t>Jun. 1,
		2036</t>
        </is>
      </c>
    </row>
    <row r="39">
      <c r="A39" s="4" t="inlineStr">
        <is>
          <t>Spire Missouri | 4.63% Series, due August 15, 2043</t>
        </is>
      </c>
    </row>
    <row r="40">
      <c r="A40" s="3" t="inlineStr">
        <is>
          <t>Debt Instrument [Line Items]</t>
        </is>
      </c>
    </row>
    <row r="41">
      <c r="A41" s="4" t="inlineStr">
        <is>
          <t>Debt instrument, interest rate</t>
        </is>
      </c>
      <c r="B41" s="4" t="inlineStr">
        <is>
          <t>4.63%</t>
        </is>
      </c>
    </row>
    <row r="42">
      <c r="A42" s="4" t="inlineStr">
        <is>
          <t>Debt instrument, maturity date</t>
        </is>
      </c>
      <c r="B42" s="4" t="inlineStr">
        <is>
          <t>Aug. 15,
		2043</t>
        </is>
      </c>
    </row>
    <row r="43">
      <c r="A43" s="4" t="inlineStr">
        <is>
          <t>Spire Missouri | 4.23% Series, due September 15, 2047</t>
        </is>
      </c>
    </row>
    <row r="44">
      <c r="A44" s="3" t="inlineStr">
        <is>
          <t>Debt Instrument [Line Items]</t>
        </is>
      </c>
    </row>
    <row r="45">
      <c r="A45" s="4" t="inlineStr">
        <is>
          <t>Debt instrument, interest rate</t>
        </is>
      </c>
      <c r="B45" s="4" t="inlineStr">
        <is>
          <t>4.23%</t>
        </is>
      </c>
    </row>
    <row r="46">
      <c r="A46" s="4" t="inlineStr">
        <is>
          <t>Debt instrument, maturity date</t>
        </is>
      </c>
      <c r="B46" s="4" t="inlineStr">
        <is>
          <t>Sep. 15,
		2047</t>
        </is>
      </c>
    </row>
    <row r="47">
      <c r="A47" s="4" t="inlineStr">
        <is>
          <t>Spire Missouri | 3.30% Series, due June 1, 2051</t>
        </is>
      </c>
    </row>
    <row r="48">
      <c r="A48" s="3" t="inlineStr">
        <is>
          <t>Debt Instrument [Line Items]</t>
        </is>
      </c>
    </row>
    <row r="49">
      <c r="A49" s="4" t="inlineStr">
        <is>
          <t>Debt instrument, interest rate</t>
        </is>
      </c>
      <c r="B49" s="4" t="inlineStr">
        <is>
          <t>3.30%</t>
        </is>
      </c>
    </row>
    <row r="50">
      <c r="A50" s="4" t="inlineStr">
        <is>
          <t>Debt instrument, maturity date</t>
        </is>
      </c>
      <c r="B50" s="4" t="inlineStr">
        <is>
          <t>Jun. 1,
		2051</t>
        </is>
      </c>
    </row>
    <row r="51">
      <c r="A51" s="4" t="inlineStr">
        <is>
          <t>Spire Missouri | 4.38% Series, due September 15, 2057</t>
        </is>
      </c>
    </row>
    <row r="52">
      <c r="A52" s="3" t="inlineStr">
        <is>
          <t>Debt Instrument [Line Items]</t>
        </is>
      </c>
    </row>
    <row r="53">
      <c r="A53" s="4" t="inlineStr">
        <is>
          <t>Debt instrument, interest rate</t>
        </is>
      </c>
      <c r="B53" s="4" t="inlineStr">
        <is>
          <t>4.38%</t>
        </is>
      </c>
    </row>
    <row r="54">
      <c r="A54" s="4" t="inlineStr">
        <is>
          <t>Debt instrument, maturity date</t>
        </is>
      </c>
      <c r="B54" s="4" t="inlineStr">
        <is>
          <t>Sep. 15,
		2057</t>
        </is>
      </c>
    </row>
    <row r="55">
      <c r="A55" s="4" t="inlineStr">
        <is>
          <t>Spire Alabama | 3.86% Notes, due December 22, 2021</t>
        </is>
      </c>
    </row>
    <row r="56">
      <c r="A56" s="3" t="inlineStr">
        <is>
          <t>Debt Instrument [Line Items]</t>
        </is>
      </c>
    </row>
    <row r="57">
      <c r="A57" s="4" t="inlineStr">
        <is>
          <t>Debt instrument, interest rate</t>
        </is>
      </c>
      <c r="B57" s="4" t="inlineStr">
        <is>
          <t>3.86%</t>
        </is>
      </c>
    </row>
    <row r="58">
      <c r="A58" s="4" t="inlineStr">
        <is>
          <t>Debt instrument, maturity date</t>
        </is>
      </c>
      <c r="B58" s="4" t="inlineStr">
        <is>
          <t>Dec. 22,
		2021</t>
        </is>
      </c>
    </row>
    <row r="59">
      <c r="A59" s="4" t="inlineStr">
        <is>
          <t>Spire Alabama | 3.21% Notes, due September 15, 2025</t>
        </is>
      </c>
    </row>
    <row r="60">
      <c r="A60" s="3" t="inlineStr">
        <is>
          <t>Debt Instrument [Line Items]</t>
        </is>
      </c>
    </row>
    <row r="61">
      <c r="A61" s="4" t="inlineStr">
        <is>
          <t>Debt instrument, interest rate</t>
        </is>
      </c>
      <c r="B61" s="4" t="inlineStr">
        <is>
          <t>3.21%</t>
        </is>
      </c>
    </row>
    <row r="62">
      <c r="A62" s="4" t="inlineStr">
        <is>
          <t>Debt instrument, maturity date</t>
        </is>
      </c>
      <c r="B62" s="4" t="inlineStr">
        <is>
          <t>Sep. 15,
		2025</t>
        </is>
      </c>
    </row>
    <row r="63">
      <c r="A63" s="4" t="inlineStr">
        <is>
          <t>Spire Alabama | 2.88% Notes, due December 1, 2029</t>
        </is>
      </c>
    </row>
    <row r="64">
      <c r="A64" s="3" t="inlineStr">
        <is>
          <t>Debt Instrument [Line Items]</t>
        </is>
      </c>
    </row>
    <row r="65">
      <c r="A65" s="4" t="inlineStr">
        <is>
          <t>Debt instrument, interest rate</t>
        </is>
      </c>
      <c r="B65" s="4" t="inlineStr">
        <is>
          <t>2.88%</t>
        </is>
      </c>
    </row>
    <row r="66">
      <c r="A66" s="4" t="inlineStr">
        <is>
          <t>Debt instrument, maturity date</t>
        </is>
      </c>
      <c r="B66" s="4" t="inlineStr">
        <is>
          <t>Dec. 1,
		2029</t>
        </is>
      </c>
    </row>
    <row r="67">
      <c r="A67" s="4" t="inlineStr">
        <is>
          <t>Spire Alabama | 2.04% Notes, due December 15, 2030</t>
        </is>
      </c>
    </row>
    <row r="68">
      <c r="A68" s="3" t="inlineStr">
        <is>
          <t>Debt Instrument [Line Items]</t>
        </is>
      </c>
    </row>
    <row r="69">
      <c r="A69" s="4" t="inlineStr">
        <is>
          <t>Debt instrument, interest rate</t>
        </is>
      </c>
      <c r="B69" s="4" t="inlineStr">
        <is>
          <t>2.04%</t>
        </is>
      </c>
    </row>
    <row r="70">
      <c r="A70" s="4" t="inlineStr">
        <is>
          <t>Debt instrument, maturity date</t>
        </is>
      </c>
      <c r="B70" s="4" t="inlineStr">
        <is>
          <t>Dec. 15,
		2030</t>
        </is>
      </c>
    </row>
    <row r="71">
      <c r="A71" s="4" t="inlineStr">
        <is>
          <t>Spire Alabama | 5.90% Notes, due January 15, 2037</t>
        </is>
      </c>
    </row>
    <row r="72">
      <c r="A72" s="3" t="inlineStr">
        <is>
          <t>Debt Instrument [Line Items]</t>
        </is>
      </c>
    </row>
    <row r="73">
      <c r="A73" s="4" t="inlineStr">
        <is>
          <t>Debt instrument, interest rate</t>
        </is>
      </c>
      <c r="B73" s="4" t="inlineStr">
        <is>
          <t>5.90%</t>
        </is>
      </c>
    </row>
    <row r="74">
      <c r="A74" s="4" t="inlineStr">
        <is>
          <t>Debt instrument, maturity date</t>
        </is>
      </c>
      <c r="B74" s="4" t="inlineStr">
        <is>
          <t>Jan. 15,
		2037</t>
        </is>
      </c>
    </row>
    <row r="75">
      <c r="A75" s="4" t="inlineStr">
        <is>
          <t>Spire Alabama | 4.31% Notes, due December 1, 2045</t>
        </is>
      </c>
    </row>
    <row r="76">
      <c r="A76" s="3" t="inlineStr">
        <is>
          <t>Debt Instrument [Line Items]</t>
        </is>
      </c>
    </row>
    <row r="77">
      <c r="A77" s="4" t="inlineStr">
        <is>
          <t>Debt instrument, interest rate</t>
        </is>
      </c>
      <c r="B77" s="4" t="inlineStr">
        <is>
          <t>4.31%</t>
        </is>
      </c>
    </row>
    <row r="78">
      <c r="A78" s="4" t="inlineStr">
        <is>
          <t>Debt instrument, maturity date</t>
        </is>
      </c>
      <c r="B78" s="4" t="inlineStr">
        <is>
          <t>Dec. 1,
		2045</t>
        </is>
      </c>
    </row>
    <row r="79">
      <c r="A79" s="4" t="inlineStr">
        <is>
          <t>Spire Alabama | 3.92% Notes, due January 15, 2048</t>
        </is>
      </c>
    </row>
    <row r="80">
      <c r="A80" s="3" t="inlineStr">
        <is>
          <t>Debt Instrument [Line Items]</t>
        </is>
      </c>
    </row>
    <row r="81">
      <c r="A81" s="4" t="inlineStr">
        <is>
          <t>Debt instrument, interest rate</t>
        </is>
      </c>
      <c r="B81" s="4" t="inlineStr">
        <is>
          <t>3.92%</t>
        </is>
      </c>
    </row>
    <row r="82">
      <c r="A82" s="4" t="inlineStr">
        <is>
          <t>Debt instrument, maturity date</t>
        </is>
      </c>
      <c r="B82" s="4" t="inlineStr">
        <is>
          <t>Jan. 15,
		2048</t>
        </is>
      </c>
    </row>
    <row r="83">
      <c r="A83" s="4" t="inlineStr">
        <is>
          <t>Spire Alabama | 4.64% Notes, due January 15, 2049</t>
        </is>
      </c>
    </row>
    <row r="84">
      <c r="A84" s="3" t="inlineStr">
        <is>
          <t>Debt Instrument [Line Items]</t>
        </is>
      </c>
    </row>
    <row r="85">
      <c r="A85" s="4" t="inlineStr">
        <is>
          <t>Debt instrument, interest rate</t>
        </is>
      </c>
      <c r="B85" s="4" t="inlineStr">
        <is>
          <t>4.64%</t>
        </is>
      </c>
    </row>
    <row r="86">
      <c r="A86" s="4" t="inlineStr">
        <is>
          <t>Debt instrument, maturity date</t>
        </is>
      </c>
      <c r="B86" s="4" t="inlineStr">
        <is>
          <t>Jan. 15,
		2049</t>
        </is>
      </c>
    </row>
    <row r="87">
      <c r="A87" s="4" t="inlineStr">
        <is>
          <t>Spire Alabama | 4.02% Notes, due January 15, 2058</t>
        </is>
      </c>
    </row>
    <row r="88">
      <c r="A88" s="3" t="inlineStr">
        <is>
          <t>Debt Instrument [Line Items]</t>
        </is>
      </c>
    </row>
    <row r="89">
      <c r="A89" s="4" t="inlineStr">
        <is>
          <t>Debt instrument, interest rate</t>
        </is>
      </c>
      <c r="B89" s="4" t="inlineStr">
        <is>
          <t>4.02%</t>
        </is>
      </c>
    </row>
    <row r="90">
      <c r="A90" s="4" t="inlineStr">
        <is>
          <t>Debt instrument, maturity date</t>
        </is>
      </c>
      <c r="B90" s="4" t="inlineStr">
        <is>
          <t>Jan. 15,
		2058</t>
        </is>
      </c>
    </row>
    <row r="91">
      <c r="A91" s="4" t="inlineStr">
        <is>
          <t>Spire | 2.52% Senior Notes, due September 1, 2021</t>
        </is>
      </c>
    </row>
    <row r="92">
      <c r="A92" s="3" t="inlineStr">
        <is>
          <t>Debt Instrument [Line Items]</t>
        </is>
      </c>
    </row>
    <row r="93">
      <c r="A93" s="4" t="inlineStr">
        <is>
          <t>Debt instrument, interest rate</t>
        </is>
      </c>
      <c r="B93" s="4" t="inlineStr">
        <is>
          <t>2.52%</t>
        </is>
      </c>
    </row>
    <row r="94">
      <c r="A94" s="4" t="inlineStr">
        <is>
          <t>Debt instrument, maturity date</t>
        </is>
      </c>
      <c r="B94" s="4" t="inlineStr">
        <is>
          <t>Sep. 1,
		2021</t>
        </is>
      </c>
    </row>
    <row r="95">
      <c r="A95" s="4" t="inlineStr">
        <is>
          <t>Spire | 3.31% Notes Payable, due December 15, 2022</t>
        </is>
      </c>
    </row>
    <row r="96">
      <c r="A96" s="3" t="inlineStr">
        <is>
          <t>Debt Instrument [Line Items]</t>
        </is>
      </c>
    </row>
    <row r="97">
      <c r="A97" s="4" t="inlineStr">
        <is>
          <t>Debt instrument, interest rate</t>
        </is>
      </c>
      <c r="B97" s="4" t="inlineStr">
        <is>
          <t>3.31%</t>
        </is>
      </c>
    </row>
    <row r="98">
      <c r="A98" s="4" t="inlineStr">
        <is>
          <t>Debt instrument, maturity date</t>
        </is>
      </c>
      <c r="B98" s="4" t="inlineStr">
        <is>
          <t>Dec. 15,
		2022</t>
        </is>
      </c>
    </row>
    <row r="99">
      <c r="A99" s="4" t="inlineStr">
        <is>
          <t>Spire | 3.54% Senior Notes, due February 27, 2024</t>
        </is>
      </c>
    </row>
    <row r="100">
      <c r="A100" s="3" t="inlineStr">
        <is>
          <t>Debt Instrument [Line Items]</t>
        </is>
      </c>
    </row>
    <row r="101">
      <c r="A101" s="4" t="inlineStr">
        <is>
          <t>Debt instrument, interest rate</t>
        </is>
      </c>
      <c r="B101" s="4" t="inlineStr">
        <is>
          <t>3.54%</t>
        </is>
      </c>
    </row>
    <row r="102">
      <c r="A102" s="4" t="inlineStr">
        <is>
          <t>Debt instrument, maturity date</t>
        </is>
      </c>
      <c r="B102" s="4" t="inlineStr">
        <is>
          <t>Feb. 27,
		2024</t>
        </is>
      </c>
    </row>
    <row r="103">
      <c r="A103" s="4" t="inlineStr">
        <is>
          <t>Spire | 0.75% Remarketable Senior Notes, due March 1, 2026</t>
        </is>
      </c>
    </row>
    <row r="104">
      <c r="A104" s="3" t="inlineStr">
        <is>
          <t>Debt Instrument [Line Items]</t>
        </is>
      </c>
    </row>
    <row r="105">
      <c r="A105" s="4" t="inlineStr">
        <is>
          <t>Debt instrument, interest rate</t>
        </is>
      </c>
      <c r="B105" s="4" t="inlineStr">
        <is>
          <t>0.75%</t>
        </is>
      </c>
    </row>
    <row r="106">
      <c r="A106" s="4" t="inlineStr">
        <is>
          <t>Debt instrument, maturity date</t>
        </is>
      </c>
      <c r="B106" s="4" t="inlineStr">
        <is>
          <t>Mar. 1,
		2026</t>
        </is>
      </c>
    </row>
    <row r="107">
      <c r="A107" s="4" t="inlineStr">
        <is>
          <t>Spire | 3.13% Senior Notes, due September 1, 2026</t>
        </is>
      </c>
    </row>
    <row r="108">
      <c r="A108" s="3" t="inlineStr">
        <is>
          <t>Debt Instrument [Line Items]</t>
        </is>
      </c>
    </row>
    <row r="109">
      <c r="A109" s="4" t="inlineStr">
        <is>
          <t>Debt instrument, interest rate</t>
        </is>
      </c>
      <c r="B109" s="4" t="inlineStr">
        <is>
          <t>3.13%</t>
        </is>
      </c>
    </row>
    <row r="110">
      <c r="A110" s="4" t="inlineStr">
        <is>
          <t>Debt instrument, maturity date</t>
        </is>
      </c>
      <c r="B110" s="4" t="inlineStr">
        <is>
          <t>Sep. 1,
		2026</t>
        </is>
      </c>
    </row>
    <row r="111">
      <c r="A111" s="4" t="inlineStr">
        <is>
          <t>Spire | 3.93% Senior Notes, due March 15, 2027</t>
        </is>
      </c>
    </row>
    <row r="112">
      <c r="A112" s="3" t="inlineStr">
        <is>
          <t>Debt Instrument [Line Items]</t>
        </is>
      </c>
    </row>
    <row r="113">
      <c r="A113" s="4" t="inlineStr">
        <is>
          <t>Debt instrument, interest rate</t>
        </is>
      </c>
      <c r="B113" s="4" t="inlineStr">
        <is>
          <t>3.93%</t>
        </is>
      </c>
    </row>
    <row r="114">
      <c r="A114" s="4" t="inlineStr">
        <is>
          <t>Debt instrument, maturity date</t>
        </is>
      </c>
      <c r="B114" s="4" t="inlineStr">
        <is>
          <t>Mar. 15,
		2027</t>
        </is>
      </c>
    </row>
    <row r="115">
      <c r="A115" s="4" t="inlineStr">
        <is>
          <t>Spire | 4.70% Senior Notes, due August 15, 2044</t>
        </is>
      </c>
    </row>
    <row r="116">
      <c r="A116" s="3" t="inlineStr">
        <is>
          <t>Debt Instrument [Line Items]</t>
        </is>
      </c>
    </row>
    <row r="117">
      <c r="A117" s="4" t="inlineStr">
        <is>
          <t>Debt instrument, interest rate</t>
        </is>
      </c>
      <c r="B117" s="4" t="inlineStr">
        <is>
          <t>4.70%</t>
        </is>
      </c>
    </row>
    <row r="118">
      <c r="A118" s="4" t="inlineStr">
        <is>
          <t>Debt instrument, maturity date</t>
        </is>
      </c>
      <c r="B118" s="4" t="inlineStr">
        <is>
          <t>Aug. 15,
		2044</t>
        </is>
      </c>
    </row>
    <row r="119">
      <c r="A119" s="4" t="inlineStr">
        <is>
          <t>Subsidiaries | 4.14% First Mortgage Bonds, due September 30, 2021</t>
        </is>
      </c>
    </row>
    <row r="120">
      <c r="A120" s="3" t="inlineStr">
        <is>
          <t>Debt Instrument [Line Items]</t>
        </is>
      </c>
    </row>
    <row r="121">
      <c r="A121" s="4" t="inlineStr">
        <is>
          <t>Debt instrument, interest rate</t>
        </is>
      </c>
      <c r="B121" s="4" t="inlineStr">
        <is>
          <t>4.14%</t>
        </is>
      </c>
    </row>
    <row r="122">
      <c r="A122" s="4" t="inlineStr">
        <is>
          <t>Debt instrument, maturity date</t>
        </is>
      </c>
      <c r="B122" s="4" t="inlineStr">
        <is>
          <t>Sep. 30,
		2021</t>
        </is>
      </c>
    </row>
    <row r="123">
      <c r="A123" s="4" t="inlineStr">
        <is>
          <t>Subsidiaries | 5.00% First Mortgage Bonds, due September 30, 2031</t>
        </is>
      </c>
    </row>
    <row r="124">
      <c r="A124" s="3" t="inlineStr">
        <is>
          <t>Debt Instrument [Line Items]</t>
        </is>
      </c>
    </row>
    <row r="125">
      <c r="A125" s="4" t="inlineStr">
        <is>
          <t>Debt instrument, interest rate</t>
        </is>
      </c>
      <c r="B125" s="4" t="inlineStr">
        <is>
          <t>5.00%</t>
        </is>
      </c>
    </row>
    <row r="126">
      <c r="A126" s="4" t="inlineStr">
        <is>
          <t>Debt instrument, maturity date</t>
        </is>
      </c>
      <c r="B126" s="4" t="inlineStr">
        <is>
          <t>Sep. 30,
		2031</t>
        </is>
      </c>
    </row>
    <row r="127">
      <c r="A127" s="4" t="inlineStr">
        <is>
          <t>Subsidiaries | 2.95% Notes, with Annual Principal Payments through December 2034</t>
        </is>
      </c>
    </row>
    <row r="128">
      <c r="A128" s="3" t="inlineStr">
        <is>
          <t>Debt Instrument [Line Items]</t>
        </is>
      </c>
    </row>
    <row r="129">
      <c r="A129" s="4" t="inlineStr">
        <is>
          <t>Debt instrument, interest rate</t>
        </is>
      </c>
      <c r="B129" s="4" t="inlineStr">
        <is>
          <t>2.95%</t>
        </is>
      </c>
    </row>
    <row r="130">
      <c r="A130" s="4" t="inlineStr">
        <is>
          <t>Debt instrument, maturity date</t>
        </is>
      </c>
      <c r="B130" s="4" t="inlineStr">
        <is>
          <t>Dec. 31,
		2034</t>
        </is>
      </c>
    </row>
    <row r="131">
      <c r="A131" s="4" t="inlineStr">
        <is>
          <t>Subsidiaries | 3.52% First Mortgage Bonds, due September 30, 2049</t>
        </is>
      </c>
    </row>
    <row r="132">
      <c r="A132" s="3" t="inlineStr">
        <is>
          <t>Debt Instrument [Line Items]</t>
        </is>
      </c>
    </row>
    <row r="133">
      <c r="A133" s="4" t="inlineStr">
        <is>
          <t>Debt instrument, interest rate</t>
        </is>
      </c>
      <c r="B133" s="4" t="inlineStr">
        <is>
          <t>3.52%</t>
        </is>
      </c>
    </row>
    <row r="134">
      <c r="A134" s="4" t="inlineStr">
        <is>
          <t>Debt instrument, maturity date</t>
        </is>
      </c>
      <c r="B134" s="4" t="inlineStr">
        <is>
          <t>Sep. 30,
		204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1" customWidth="1" min="2" max="2"/>
  </cols>
  <sheetData>
    <row r="1">
      <c r="A1" s="1" t="inlineStr">
        <is>
          <t>Long-term Debt - Maturities of Long-term Debt (Details) $ in Millions</t>
        </is>
      </c>
      <c r="B1" s="2" t="inlineStr">
        <is>
          <t>Sep. 30, 2021USD ($)</t>
        </is>
      </c>
    </row>
    <row r="2">
      <c r="A2" s="3" t="inlineStr">
        <is>
          <t>Maturities on long-term debt [Abstract]</t>
        </is>
      </c>
    </row>
    <row r="3">
      <c r="A3" s="4" t="inlineStr">
        <is>
          <t>2022</t>
        </is>
      </c>
      <c r="B3" s="7" t="n">
        <v>55.8</v>
      </c>
    </row>
    <row r="4">
      <c r="A4" s="4" t="inlineStr">
        <is>
          <t>2023</t>
        </is>
      </c>
      <c r="B4" s="8" t="n">
        <v>281.2</v>
      </c>
    </row>
    <row r="5">
      <c r="A5" s="4" t="inlineStr">
        <is>
          <t>2024</t>
        </is>
      </c>
      <c r="B5" s="8" t="n">
        <v>156.6</v>
      </c>
    </row>
    <row r="6">
      <c r="A6" s="4" t="inlineStr">
        <is>
          <t>2025</t>
        </is>
      </c>
      <c r="B6" s="6" t="n">
        <v>42</v>
      </c>
    </row>
    <row r="7">
      <c r="A7" s="4" t="inlineStr">
        <is>
          <t>2026</t>
        </is>
      </c>
      <c r="B7" s="8" t="n">
        <v>312.5</v>
      </c>
    </row>
    <row r="8">
      <c r="A8" s="4" t="inlineStr">
        <is>
          <t>Spire Missouri</t>
        </is>
      </c>
    </row>
    <row r="9">
      <c r="A9" s="3" t="inlineStr">
        <is>
          <t>Maturities on long-term debt [Abstract]</t>
        </is>
      </c>
    </row>
    <row r="10">
      <c r="A10" s="4" t="inlineStr">
        <is>
          <t>2022</t>
        </is>
      </c>
      <c r="B10" s="6" t="n">
        <v>0</v>
      </c>
    </row>
    <row r="11">
      <c r="A11" s="4" t="inlineStr">
        <is>
          <t>2023</t>
        </is>
      </c>
      <c r="B11" s="6" t="n">
        <v>250</v>
      </c>
    </row>
    <row r="12">
      <c r="A12" s="4" t="inlineStr">
        <is>
          <t>2024</t>
        </is>
      </c>
      <c r="B12" s="6" t="n">
        <v>0</v>
      </c>
    </row>
    <row r="13">
      <c r="A13" s="4" t="inlineStr">
        <is>
          <t>2025</t>
        </is>
      </c>
      <c r="B13" s="6" t="n">
        <v>0</v>
      </c>
    </row>
    <row r="14">
      <c r="A14" s="4" t="inlineStr">
        <is>
          <t>2026</t>
        </is>
      </c>
      <c r="B14" s="6" t="n">
        <v>0</v>
      </c>
    </row>
    <row r="15">
      <c r="A15" s="4" t="inlineStr">
        <is>
          <t>Spire Alabama</t>
        </is>
      </c>
    </row>
    <row r="16">
      <c r="A16" s="3" t="inlineStr">
        <is>
          <t>Maturities on long-term debt [Abstract]</t>
        </is>
      </c>
    </row>
    <row r="17">
      <c r="A17" s="4" t="inlineStr">
        <is>
          <t>2022</t>
        </is>
      </c>
      <c r="B17" s="6" t="n">
        <v>50</v>
      </c>
    </row>
    <row r="18">
      <c r="A18" s="4" t="inlineStr">
        <is>
          <t>2023</t>
        </is>
      </c>
      <c r="B18" s="6" t="n">
        <v>0</v>
      </c>
    </row>
    <row r="19">
      <c r="A19" s="4" t="inlineStr">
        <is>
          <t>2024</t>
        </is>
      </c>
      <c r="B19" s="6" t="n">
        <v>0</v>
      </c>
    </row>
    <row r="20">
      <c r="A20" s="4" t="inlineStr">
        <is>
          <t>2025</t>
        </is>
      </c>
      <c r="B20" s="6" t="n">
        <v>35</v>
      </c>
    </row>
    <row r="21">
      <c r="A21" s="4" t="inlineStr">
        <is>
          <t>2026</t>
        </is>
      </c>
      <c r="B2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Long-term Debt - Additional Information (Details) - USD ($)</t>
        </is>
      </c>
      <c r="B1" s="2" t="inlineStr">
        <is>
          <t>12 Months Ended</t>
        </is>
      </c>
    </row>
    <row r="2">
      <c r="B2" s="2" t="inlineStr">
        <is>
          <t>Sep. 30, 2021</t>
        </is>
      </c>
      <c r="C2" s="2" t="inlineStr">
        <is>
          <t>Sep. 30, 2020</t>
        </is>
      </c>
      <c r="D2" s="2" t="inlineStr">
        <is>
          <t>Sep. 30, 2019</t>
        </is>
      </c>
    </row>
    <row r="3">
      <c r="A3" s="3" t="inlineStr">
        <is>
          <t>Debt Instrument [Line Items]</t>
        </is>
      </c>
    </row>
    <row r="4">
      <c r="A4" s="4" t="inlineStr">
        <is>
          <t>Long-term debt</t>
        </is>
      </c>
      <c r="B4" s="5" t="n">
        <v>3014600000</v>
      </c>
      <c r="C4" s="5" t="n">
        <v>2500000000</v>
      </c>
    </row>
    <row r="5">
      <c r="A5" s="4" t="inlineStr">
        <is>
          <t>Interest expense, net</t>
        </is>
      </c>
      <c r="B5" s="6" t="n">
        <v>4400000</v>
      </c>
      <c r="C5" s="6" t="n">
        <v>5800000</v>
      </c>
      <c r="D5" s="5" t="n">
        <v>6800000</v>
      </c>
    </row>
    <row r="6">
      <c r="A6" s="4" t="inlineStr">
        <is>
          <t>Spire Missouri</t>
        </is>
      </c>
    </row>
    <row r="7">
      <c r="A7" s="3" t="inlineStr">
        <is>
          <t>Debt Instrument [Line Items]</t>
        </is>
      </c>
    </row>
    <row r="8">
      <c r="A8" s="4" t="inlineStr">
        <is>
          <t>Long-term debt</t>
        </is>
      </c>
      <c r="B8" s="6" t="n">
        <v>1348000000</v>
      </c>
      <c r="C8" s="6" t="n">
        <v>1098000000</v>
      </c>
    </row>
    <row r="9">
      <c r="A9" s="4" t="inlineStr">
        <is>
          <t>Interest expense, net</t>
        </is>
      </c>
      <c r="B9" s="6" t="n">
        <v>200000</v>
      </c>
      <c r="C9" s="6" t="n">
        <v>800000</v>
      </c>
      <c r="D9" s="5" t="n">
        <v>1900000</v>
      </c>
    </row>
    <row r="10">
      <c r="A10" s="4" t="inlineStr">
        <is>
          <t>Regulatory preferred stock and debt securities issuance, amount authorized</t>
        </is>
      </c>
      <c r="B10" s="6" t="n">
        <v>660000000</v>
      </c>
    </row>
    <row r="11">
      <c r="A11" s="4" t="inlineStr">
        <is>
          <t>Regulatory preferred stock and debt securities issuance, remaining authorized amount</t>
        </is>
      </c>
      <c r="B11" s="6" t="n">
        <v>355000000</v>
      </c>
    </row>
    <row r="12">
      <c r="A12" s="4" t="inlineStr">
        <is>
          <t>Spire Alabama</t>
        </is>
      </c>
    </row>
    <row r="13">
      <c r="A13" s="3" t="inlineStr">
        <is>
          <t>Debt Instrument [Line Items]</t>
        </is>
      </c>
    </row>
    <row r="14">
      <c r="A14" s="4" t="inlineStr">
        <is>
          <t>Long-term debt</t>
        </is>
      </c>
      <c r="B14" s="6" t="n">
        <v>625000000</v>
      </c>
      <c r="C14" s="6" t="n">
        <v>475000000</v>
      </c>
    </row>
    <row r="15">
      <c r="A15" s="4" t="inlineStr">
        <is>
          <t>Interest expense, net</t>
        </is>
      </c>
      <c r="B15" s="6" t="n">
        <v>3200000</v>
      </c>
      <c r="C15" s="5" t="n">
        <v>1900000</v>
      </c>
    </row>
    <row r="16">
      <c r="A16" s="4" t="inlineStr">
        <is>
          <t>Subsidiaries</t>
        </is>
      </c>
    </row>
    <row r="17">
      <c r="A17" s="3" t="inlineStr">
        <is>
          <t>Debt Instrument [Line Items]</t>
        </is>
      </c>
    </row>
    <row r="18">
      <c r="A18" s="4" t="inlineStr">
        <is>
          <t>Long-term debt</t>
        </is>
      </c>
      <c r="B18" s="5" t="n">
        <v>2116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5" customWidth="1" min="3" max="3"/>
    <col width="80" customWidth="1" min="4" max="4"/>
    <col width="21" customWidth="1" min="5" max="5"/>
    <col width="18" customWidth="1" min="6" max="6"/>
  </cols>
  <sheetData>
    <row r="1">
      <c r="A1" s="1" t="inlineStr">
        <is>
          <t>Notes Payable and Credit Agreements - Additional Information (Details)</t>
        </is>
      </c>
      <c r="B1" s="2" t="inlineStr">
        <is>
          <t>Mar. 23, 2021USD ($)</t>
        </is>
      </c>
      <c r="C1" s="2" t="inlineStr">
        <is>
          <t>Mar. 26, 2020USD ($)bank</t>
        </is>
      </c>
      <c r="D1" s="2" t="inlineStr">
        <is>
          <t>Sep. 30, 2021USD ($)</t>
        </is>
      </c>
      <c r="E1" s="2" t="inlineStr">
        <is>
          <t>Sep. 30, 2020USD ($)</t>
        </is>
      </c>
      <c r="F1" s="2" t="inlineStr">
        <is>
          <t>Dec. 14, 2016bank</t>
        </is>
      </c>
    </row>
    <row r="2">
      <c r="A2" s="3" t="inlineStr">
        <is>
          <t>Line of Credit Facility [Line Items]</t>
        </is>
      </c>
    </row>
    <row r="3">
      <c r="A3" s="4" t="inlineStr">
        <is>
          <t>Long-term debt</t>
        </is>
      </c>
      <c r="D3" s="5" t="n">
        <v>975000000</v>
      </c>
    </row>
    <row r="4">
      <c r="A4" s="4" t="inlineStr">
        <is>
          <t>Credit facility borrowings</t>
        </is>
      </c>
      <c r="D4" s="5" t="n">
        <v>0</v>
      </c>
      <c r="E4" s="5" t="n">
        <v>0</v>
      </c>
    </row>
    <row r="5">
      <c r="A5" s="4" t="inlineStr">
        <is>
          <t>Liabilities | Lender Concentration Risk</t>
        </is>
      </c>
    </row>
    <row r="6">
      <c r="A6" s="3" t="inlineStr">
        <is>
          <t>Line of Credit Facility [Line Items]</t>
        </is>
      </c>
    </row>
    <row r="7">
      <c r="A7" s="4" t="inlineStr">
        <is>
          <t>Line of credit facility, number of banks in agreement | bank</t>
        </is>
      </c>
      <c r="F7" s="6" t="n">
        <v>11</v>
      </c>
    </row>
    <row r="8">
      <c r="A8" s="4" t="inlineStr">
        <is>
          <t>Spire</t>
        </is>
      </c>
    </row>
    <row r="9">
      <c r="A9" s="3" t="inlineStr">
        <is>
          <t>Line of Credit Facility [Line Items]</t>
        </is>
      </c>
    </row>
    <row r="10">
      <c r="A10" s="4" t="inlineStr">
        <is>
          <t>Term loan bear interest rate per annum</t>
        </is>
      </c>
      <c r="D10" s="4" t="inlineStr">
        <is>
          <t>0.40%</t>
        </is>
      </c>
    </row>
    <row r="11">
      <c r="A11" s="4" t="inlineStr">
        <is>
          <t>Short-term borrowings used to support lending to Utilities</t>
        </is>
      </c>
      <c r="D11" s="5" t="n">
        <v>348500000</v>
      </c>
    </row>
    <row r="12">
      <c r="A12" s="4" t="inlineStr">
        <is>
          <t>Spire | Term Loan</t>
        </is>
      </c>
    </row>
    <row r="13">
      <c r="A13" s="3" t="inlineStr">
        <is>
          <t>Line of Credit Facility [Line Items]</t>
        </is>
      </c>
    </row>
    <row r="14">
      <c r="A14" s="4" t="inlineStr">
        <is>
          <t>Line of credit facility, number of banks in agreement | bank</t>
        </is>
      </c>
      <c r="C14" s="6" t="n">
        <v>2</v>
      </c>
    </row>
    <row r="15">
      <c r="A15" s="4" t="inlineStr">
        <is>
          <t>Long-term debt</t>
        </is>
      </c>
      <c r="C15" s="5" t="n">
        <v>150000000</v>
      </c>
    </row>
    <row r="16">
      <c r="A16" s="4" t="inlineStr">
        <is>
          <t>Team loan interest rate description</t>
        </is>
      </c>
      <c r="D16" s="4" t="inlineStr">
        <is>
          <t>The term loan bore interest at the LIBOR Rate (as defined in the loan agreement) plus 0.85% per annum.</t>
        </is>
      </c>
    </row>
    <row r="17">
      <c r="A17" s="4" t="inlineStr">
        <is>
          <t>Term loan bear interest rate per annum</t>
        </is>
      </c>
      <c r="D17" s="4" t="inlineStr">
        <is>
          <t>1.10%</t>
        </is>
      </c>
    </row>
    <row r="18">
      <c r="A18" s="4" t="inlineStr">
        <is>
          <t>Spire | Term Loan | LIBOR</t>
        </is>
      </c>
    </row>
    <row r="19">
      <c r="A19" s="3" t="inlineStr">
        <is>
          <t>Line of Credit Facility [Line Items]</t>
        </is>
      </c>
    </row>
    <row r="20">
      <c r="A20" s="4" t="inlineStr">
        <is>
          <t>Term loan bear interest rate per annum</t>
        </is>
      </c>
      <c r="C20" s="4" t="inlineStr">
        <is>
          <t>0.85%</t>
        </is>
      </c>
    </row>
    <row r="21">
      <c r="A21" s="4" t="inlineStr">
        <is>
          <t>Spire Missouri | Term Loan</t>
        </is>
      </c>
    </row>
    <row r="22">
      <c r="A22" s="3" t="inlineStr">
        <is>
          <t>Line of Credit Facility [Line Items]</t>
        </is>
      </c>
    </row>
    <row r="23">
      <c r="A23" s="4" t="inlineStr">
        <is>
          <t>Term loan bear interest rate per annum</t>
        </is>
      </c>
      <c r="D23" s="4" t="inlineStr">
        <is>
          <t>0.70%</t>
        </is>
      </c>
    </row>
    <row r="24">
      <c r="A24" s="4" t="inlineStr">
        <is>
          <t>Revolving Credit Facility Borrowings</t>
        </is>
      </c>
    </row>
    <row r="25">
      <c r="A25" s="3" t="inlineStr">
        <is>
          <t>Line of Credit Facility [Line Items]</t>
        </is>
      </c>
    </row>
    <row r="26">
      <c r="A26" s="4" t="inlineStr">
        <is>
          <t>Line of credit facility borrowing capacity</t>
        </is>
      </c>
      <c r="D26" s="5" t="n">
        <v>975000000</v>
      </c>
    </row>
    <row r="27">
      <c r="A27" s="4" t="inlineStr">
        <is>
          <t>Minimum required ratio of earnings before interest, taxes, depreciation, and amortization (EBITDA) times interest expense as required by the line of credit covenant</t>
        </is>
      </c>
      <c r="D27" s="4" t="inlineStr">
        <is>
          <t>70.00%</t>
        </is>
      </c>
    </row>
    <row r="28">
      <c r="A28" s="4" t="inlineStr">
        <is>
          <t>Revolving Credit Facility Borrowings | Maximum</t>
        </is>
      </c>
    </row>
    <row r="29">
      <c r="A29" s="3" t="inlineStr">
        <is>
          <t>Line of Credit Facility [Line Items]</t>
        </is>
      </c>
    </row>
    <row r="30">
      <c r="A30" s="4" t="inlineStr">
        <is>
          <t>Debt to total capitalization ratio</t>
        </is>
      </c>
      <c r="D30" s="12" t="n">
        <v>0.6</v>
      </c>
    </row>
    <row r="31">
      <c r="A31" s="4" t="inlineStr">
        <is>
          <t>Revolving Credit Facility Borrowings | Spire</t>
        </is>
      </c>
    </row>
    <row r="32">
      <c r="A32" s="3" t="inlineStr">
        <is>
          <t>Line of Credit Facility [Line Items]</t>
        </is>
      </c>
    </row>
    <row r="33">
      <c r="A33" s="4" t="inlineStr">
        <is>
          <t>Line of credit facility borrowing capacity</t>
        </is>
      </c>
      <c r="D33" s="5" t="n">
        <v>300000000</v>
      </c>
    </row>
    <row r="34">
      <c r="A34" s="4" t="inlineStr">
        <is>
          <t>Revolving Credit Facility Borrowings | Spire Missouri</t>
        </is>
      </c>
    </row>
    <row r="35">
      <c r="A35" s="3" t="inlineStr">
        <is>
          <t>Line of Credit Facility [Line Items]</t>
        </is>
      </c>
    </row>
    <row r="36">
      <c r="A36" s="4" t="inlineStr">
        <is>
          <t>Line of credit facility borrowing capacity</t>
        </is>
      </c>
      <c r="D36" s="6" t="n">
        <v>475000000</v>
      </c>
    </row>
    <row r="37">
      <c r="A37" s="4" t="inlineStr">
        <is>
          <t>Revolving Credit Facility Borrowings | Spire Alabama</t>
        </is>
      </c>
    </row>
    <row r="38">
      <c r="A38" s="3" t="inlineStr">
        <is>
          <t>Line of Credit Facility [Line Items]</t>
        </is>
      </c>
    </row>
    <row r="39">
      <c r="A39" s="4" t="inlineStr">
        <is>
          <t>Line of credit facility borrowing capacity</t>
        </is>
      </c>
      <c r="D39" s="6" t="n">
        <v>200000000</v>
      </c>
    </row>
    <row r="40">
      <c r="A40" s="4" t="inlineStr">
        <is>
          <t>Commercial Paper Notes</t>
        </is>
      </c>
    </row>
    <row r="41">
      <c r="A41" s="3" t="inlineStr">
        <is>
          <t>Line of Credit Facility [Line Items]</t>
        </is>
      </c>
    </row>
    <row r="42">
      <c r="A42" s="4" t="inlineStr">
        <is>
          <t>Debt amount</t>
        </is>
      </c>
      <c r="D42" s="5" t="n">
        <v>975000000</v>
      </c>
    </row>
    <row r="43">
      <c r="A43" s="4" t="inlineStr">
        <is>
          <t>Debt term</t>
        </is>
      </c>
      <c r="D43" s="4" t="inlineStr">
        <is>
          <t>365 days</t>
        </is>
      </c>
    </row>
    <row r="44">
      <c r="A44" s="4" t="inlineStr">
        <is>
          <t>Commercial Paper Notes | Spire</t>
        </is>
      </c>
    </row>
    <row r="45">
      <c r="A45" s="3" t="inlineStr">
        <is>
          <t>Line of Credit Facility [Line Items]</t>
        </is>
      </c>
    </row>
    <row r="46">
      <c r="A46" s="4" t="inlineStr">
        <is>
          <t>Term loan bear interest rate per annum</t>
        </is>
      </c>
      <c r="D46" s="4" t="inlineStr">
        <is>
          <t>0.20%</t>
        </is>
      </c>
    </row>
    <row r="47">
      <c r="A47" s="4" t="inlineStr">
        <is>
          <t>Unsecured Term Loan | Spire Missouri</t>
        </is>
      </c>
    </row>
    <row r="48">
      <c r="A48" s="3" t="inlineStr">
        <is>
          <t>Line of Credit Facility [Line Items]</t>
        </is>
      </c>
    </row>
    <row r="49">
      <c r="A49" s="4" t="inlineStr">
        <is>
          <t>Debt amount</t>
        </is>
      </c>
      <c r="B49" s="5" t="n">
        <v>250000000</v>
      </c>
    </row>
    <row r="50">
      <c r="A50" s="4" t="inlineStr">
        <is>
          <t>Debt term</t>
        </is>
      </c>
      <c r="B50" s="4" t="inlineStr">
        <is>
          <t>364 days</t>
        </is>
      </c>
    </row>
    <row r="51">
      <c r="A51" s="4" t="inlineStr">
        <is>
          <t>Prepayment penalty</t>
        </is>
      </c>
      <c r="B51" s="5" t="n">
        <v>0</v>
      </c>
    </row>
    <row r="52">
      <c r="A52" s="4" t="inlineStr">
        <is>
          <t>Unsecured Term Loan | Spire Missouri | LIBOR</t>
        </is>
      </c>
    </row>
    <row r="53">
      <c r="A53" s="3" t="inlineStr">
        <is>
          <t>Line of Credit Facility [Line Items]</t>
        </is>
      </c>
    </row>
    <row r="54">
      <c r="A54" s="4" t="inlineStr">
        <is>
          <t>Interest rate</t>
        </is>
      </c>
      <c r="B54" s="4" t="inlineStr">
        <is>
          <t>6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ayables and Credit Agreements - Schedule of Short-term Borrowings (Details) - USD ($) $ in Millions</t>
        </is>
      </c>
      <c r="B1" s="2" t="inlineStr">
        <is>
          <t>12 Months Ended</t>
        </is>
      </c>
    </row>
    <row r="2">
      <c r="B2" s="2" t="inlineStr">
        <is>
          <t>Sep. 30, 2021</t>
        </is>
      </c>
      <c r="C2" s="2" t="inlineStr">
        <is>
          <t>Sep. 30, 2020</t>
        </is>
      </c>
    </row>
    <row r="3">
      <c r="A3" s="4" t="inlineStr">
        <is>
          <t>Spire Missouri | Term Loan</t>
        </is>
      </c>
    </row>
    <row r="4">
      <c r="A4" s="3" t="inlineStr">
        <is>
          <t>Short-term Debt [Line Items]</t>
        </is>
      </c>
    </row>
    <row r="5">
      <c r="A5" s="4" t="inlineStr">
        <is>
          <t>Highest borrowings outstanding</t>
        </is>
      </c>
      <c r="B5" s="5" t="n">
        <v>250</v>
      </c>
    </row>
    <row r="6">
      <c r="A6" s="4" t="inlineStr">
        <is>
          <t>Weighted average borrowings</t>
        </is>
      </c>
      <c r="B6" s="7" t="n">
        <v>130.8</v>
      </c>
    </row>
    <row r="7">
      <c r="A7" s="4" t="inlineStr">
        <is>
          <t>Weighted average interest rate</t>
        </is>
      </c>
      <c r="B7" s="4" t="inlineStr">
        <is>
          <t>0.70%</t>
        </is>
      </c>
    </row>
    <row r="8">
      <c r="A8" s="4" t="inlineStr">
        <is>
          <t>Borrowings outstanding</t>
        </is>
      </c>
      <c r="B8" s="5" t="n">
        <v>250</v>
      </c>
    </row>
    <row r="9">
      <c r="A9" s="4" t="inlineStr">
        <is>
          <t>Weighted average interest rate</t>
        </is>
      </c>
      <c r="B9" s="4" t="inlineStr">
        <is>
          <t>0.70%</t>
        </is>
      </c>
    </row>
    <row r="10">
      <c r="A10" s="4" t="inlineStr">
        <is>
          <t>Spire Missouri | Spire Note</t>
        </is>
      </c>
    </row>
    <row r="11">
      <c r="A11" s="3" t="inlineStr">
        <is>
          <t>Short-term Debt [Line Items]</t>
        </is>
      </c>
    </row>
    <row r="12">
      <c r="A12" s="4" t="inlineStr">
        <is>
          <t>Highest borrowings outstanding</t>
        </is>
      </c>
      <c r="B12" s="7" t="n">
        <v>441.9</v>
      </c>
    </row>
    <row r="13">
      <c r="A13" s="4" t="inlineStr">
        <is>
          <t>Lowest borrowings outstanding</t>
        </is>
      </c>
      <c r="B13" s="8" t="n">
        <v>95.3</v>
      </c>
    </row>
    <row r="14">
      <c r="A14" s="4" t="inlineStr">
        <is>
          <t>Weighted average borrowings</t>
        </is>
      </c>
      <c r="B14" s="7" t="n">
        <v>303.2</v>
      </c>
    </row>
    <row r="15">
      <c r="A15" s="4" t="inlineStr">
        <is>
          <t>Weighted average interest rate</t>
        </is>
      </c>
      <c r="B15" s="4" t="inlineStr">
        <is>
          <t>0.20%</t>
        </is>
      </c>
    </row>
    <row r="16">
      <c r="A16" s="4" t="inlineStr">
        <is>
          <t>Borrowings outstanding</t>
        </is>
      </c>
      <c r="B16" s="7" t="n">
        <v>240.9</v>
      </c>
      <c r="C16" s="7" t="n">
        <v>301.2</v>
      </c>
    </row>
    <row r="17">
      <c r="A17" s="4" t="inlineStr">
        <is>
          <t>Weighted average interest rate</t>
        </is>
      </c>
      <c r="B17" s="4" t="inlineStr">
        <is>
          <t>0.20%</t>
        </is>
      </c>
      <c r="C17" s="4" t="inlineStr">
        <is>
          <t>0.20%</t>
        </is>
      </c>
    </row>
    <row r="18">
      <c r="A18" s="4" t="inlineStr">
        <is>
          <t>Spire Alabama | Spire Note</t>
        </is>
      </c>
    </row>
    <row r="19">
      <c r="A19" s="3" t="inlineStr">
        <is>
          <t>Short-term Debt [Line Items]</t>
        </is>
      </c>
    </row>
    <row r="20">
      <c r="A20" s="4" t="inlineStr">
        <is>
          <t>Highest borrowings outstanding</t>
        </is>
      </c>
      <c r="B20" s="7" t="n">
        <v>152.2</v>
      </c>
    </row>
    <row r="21">
      <c r="A21" s="4" t="inlineStr">
        <is>
          <t>Weighted average borrowings</t>
        </is>
      </c>
      <c r="B21" s="7" t="n">
        <v>33.2</v>
      </c>
    </row>
    <row r="22">
      <c r="A22" s="4" t="inlineStr">
        <is>
          <t>Weighted average interest rate</t>
        </is>
      </c>
      <c r="B22" s="4" t="inlineStr">
        <is>
          <t>0.20%</t>
        </is>
      </c>
    </row>
    <row r="23">
      <c r="A23" s="4" t="inlineStr">
        <is>
          <t>Borrowings outstanding</t>
        </is>
      </c>
      <c r="B23" s="5" t="n">
        <v>49</v>
      </c>
      <c r="C23" s="7" t="n">
        <v>121.3</v>
      </c>
    </row>
    <row r="24">
      <c r="A24" s="4" t="inlineStr">
        <is>
          <t>Weighted average interest rate</t>
        </is>
      </c>
      <c r="B24" s="4" t="inlineStr">
        <is>
          <t>0.20%</t>
        </is>
      </c>
      <c r="C24" s="4" t="inlineStr">
        <is>
          <t>0.20%</t>
        </is>
      </c>
    </row>
    <row r="25">
      <c r="A25" s="4" t="inlineStr">
        <is>
          <t>Spire</t>
        </is>
      </c>
    </row>
    <row r="26">
      <c r="A26" s="3" t="inlineStr">
        <is>
          <t>Short-term Debt [Line Items]</t>
        </is>
      </c>
    </row>
    <row r="27">
      <c r="A27" s="4" t="inlineStr">
        <is>
          <t>Highest borrowings outstanding</t>
        </is>
      </c>
      <c r="B27" s="7" t="n">
        <v>850.5</v>
      </c>
    </row>
    <row r="28">
      <c r="A28" s="4" t="inlineStr">
        <is>
          <t>Lowest borrowings outstanding</t>
        </is>
      </c>
      <c r="B28" s="6" t="n">
        <v>390</v>
      </c>
    </row>
    <row r="29">
      <c r="A29" s="4" t="inlineStr">
        <is>
          <t>Weighted average borrowings</t>
        </is>
      </c>
      <c r="B29" s="7" t="n">
        <v>610.5</v>
      </c>
    </row>
    <row r="30">
      <c r="A30" s="4" t="inlineStr">
        <is>
          <t>Weighted average interest rate</t>
        </is>
      </c>
      <c r="B30" s="4" t="inlineStr">
        <is>
          <t>0.40%</t>
        </is>
      </c>
    </row>
    <row r="31">
      <c r="A31" s="4" t="inlineStr">
        <is>
          <t>Borrowings outstanding</t>
        </is>
      </c>
      <c r="B31" s="5" t="n">
        <v>672</v>
      </c>
      <c r="C31" s="5" t="n">
        <v>648</v>
      </c>
    </row>
    <row r="32">
      <c r="A32" s="4" t="inlineStr">
        <is>
          <t>Weighted average interest rate</t>
        </is>
      </c>
      <c r="B32" s="4" t="inlineStr">
        <is>
          <t>0.40%</t>
        </is>
      </c>
      <c r="C32" s="4" t="inlineStr">
        <is>
          <t>0.60%</t>
        </is>
      </c>
    </row>
    <row r="33">
      <c r="A33" s="4" t="inlineStr">
        <is>
          <t>Spire | Term Loan</t>
        </is>
      </c>
    </row>
    <row r="34">
      <c r="A34" s="3" t="inlineStr">
        <is>
          <t>Short-term Debt [Line Items]</t>
        </is>
      </c>
    </row>
    <row r="35">
      <c r="A35" s="4" t="inlineStr">
        <is>
          <t>Highest borrowings outstanding</t>
        </is>
      </c>
      <c r="B35" s="5" t="n">
        <v>150</v>
      </c>
    </row>
    <row r="36">
      <c r="A36" s="4" t="inlineStr">
        <is>
          <t>Weighted average borrowings</t>
        </is>
      </c>
      <c r="B36" s="7" t="n">
        <v>31.6</v>
      </c>
    </row>
    <row r="37">
      <c r="A37" s="4" t="inlineStr">
        <is>
          <t>Weighted average interest rate</t>
        </is>
      </c>
      <c r="B37" s="4" t="inlineStr">
        <is>
          <t>1.10%</t>
        </is>
      </c>
    </row>
    <row r="38">
      <c r="A38" s="4" t="inlineStr">
        <is>
          <t>Borrowings outstanding</t>
        </is>
      </c>
      <c r="C38" s="5" t="n">
        <v>150</v>
      </c>
    </row>
    <row r="39">
      <c r="A39" s="4" t="inlineStr">
        <is>
          <t>Weighted average interest rate</t>
        </is>
      </c>
      <c r="C39" s="4" t="inlineStr">
        <is>
          <t>1.10%</t>
        </is>
      </c>
    </row>
    <row r="40">
      <c r="A40" s="4" t="inlineStr">
        <is>
          <t>Spire | Commercial Paper Notes</t>
        </is>
      </c>
    </row>
    <row r="41">
      <c r="A41" s="3" t="inlineStr">
        <is>
          <t>Short-term Debt [Line Items]</t>
        </is>
      </c>
    </row>
    <row r="42">
      <c r="A42" s="4" t="inlineStr">
        <is>
          <t>Highest borrowings outstanding</t>
        </is>
      </c>
      <c r="B42" s="5" t="n">
        <v>775</v>
      </c>
    </row>
    <row r="43">
      <c r="A43" s="4" t="inlineStr">
        <is>
          <t>Lowest borrowings outstanding</t>
        </is>
      </c>
      <c r="B43" s="6" t="n">
        <v>140</v>
      </c>
    </row>
    <row r="44">
      <c r="A44" s="4" t="inlineStr">
        <is>
          <t>Weighted average borrowings</t>
        </is>
      </c>
      <c r="B44" s="7" t="n">
        <v>448.1</v>
      </c>
    </row>
    <row r="45">
      <c r="A45" s="4" t="inlineStr">
        <is>
          <t>Weighted average interest rate</t>
        </is>
      </c>
      <c r="B45" s="4" t="inlineStr">
        <is>
          <t>0.20%</t>
        </is>
      </c>
    </row>
    <row r="46">
      <c r="A46" s="4" t="inlineStr">
        <is>
          <t>Borrowings outstanding</t>
        </is>
      </c>
      <c r="B46" s="5" t="n">
        <v>422</v>
      </c>
      <c r="C46" s="5" t="n">
        <v>498</v>
      </c>
    </row>
    <row r="47">
      <c r="A47" s="4" t="inlineStr">
        <is>
          <t>Weighted average interest rate</t>
        </is>
      </c>
      <c r="B47" s="4" t="inlineStr">
        <is>
          <t>0.20%</t>
        </is>
      </c>
      <c r="C47" s="4" t="inlineStr">
        <is>
          <t>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s) - USD ($) $ in Millions</t>
        </is>
      </c>
      <c r="B1" s="2" t="inlineStr">
        <is>
          <t>Sep. 30, 2021</t>
        </is>
      </c>
      <c r="C1" s="2" t="inlineStr">
        <is>
          <t>Sep. 30, 2020</t>
        </is>
      </c>
    </row>
    <row r="2">
      <c r="A2" s="4" t="inlineStr">
        <is>
          <t>Quoted Prices in Active Markets (Level 1)</t>
        </is>
      </c>
    </row>
    <row r="3">
      <c r="A3" s="3" t="inlineStr">
        <is>
          <t>Fair Value, Balance Sheet Grouping, Financial Statement Captions [Line Items]</t>
        </is>
      </c>
    </row>
    <row r="4">
      <c r="A4" s="4" t="inlineStr">
        <is>
          <t>Cash and cash equivalents</t>
        </is>
      </c>
      <c r="B4" s="7" t="n">
        <v>4.3</v>
      </c>
      <c r="C4" s="7" t="n">
        <v>4.1</v>
      </c>
    </row>
    <row r="5">
      <c r="A5" s="4" t="inlineStr">
        <is>
          <t>Significant Observable Inputs (Level 2)</t>
        </is>
      </c>
    </row>
    <row r="6">
      <c r="A6" s="3" t="inlineStr">
        <is>
          <t>Fair Value, Balance Sheet Grouping, Financial Statement Captions [Line Items]</t>
        </is>
      </c>
    </row>
    <row r="7">
      <c r="A7" s="4" t="inlineStr">
        <is>
          <t>Notes payable</t>
        </is>
      </c>
      <c r="B7" s="6" t="n">
        <v>672</v>
      </c>
      <c r="C7" s="6" t="n">
        <v>648</v>
      </c>
    </row>
    <row r="8">
      <c r="A8" s="4" t="inlineStr">
        <is>
          <t>Long-term debt, including current portion</t>
        </is>
      </c>
      <c r="B8" s="8" t="n">
        <v>3375.9</v>
      </c>
      <c r="C8" s="8" t="n">
        <v>2908.6</v>
      </c>
    </row>
    <row r="9">
      <c r="A9" s="4" t="inlineStr">
        <is>
          <t>Significant Observable Inputs (Level 2) | Spire Missouri</t>
        </is>
      </c>
    </row>
    <row r="10">
      <c r="A10" s="3" t="inlineStr">
        <is>
          <t>Fair Value, Balance Sheet Grouping, Financial Statement Captions [Line Items]</t>
        </is>
      </c>
    </row>
    <row r="11">
      <c r="A11" s="4" t="inlineStr">
        <is>
          <t>Notes payable</t>
        </is>
      </c>
      <c r="B11" s="6" t="n">
        <v>250</v>
      </c>
    </row>
    <row r="12">
      <c r="A12" s="4" t="inlineStr">
        <is>
          <t>Notes payable - associated companies</t>
        </is>
      </c>
      <c r="B12" s="8" t="n">
        <v>240.9</v>
      </c>
      <c r="C12" s="8" t="n">
        <v>301.2</v>
      </c>
    </row>
    <row r="13">
      <c r="A13" s="4" t="inlineStr">
        <is>
          <t>Long-term debt, including current portion</t>
        </is>
      </c>
      <c r="B13" s="8" t="n">
        <v>1540.4</v>
      </c>
      <c r="C13" s="8" t="n">
        <v>1313.5</v>
      </c>
    </row>
    <row r="14">
      <c r="A14" s="4" t="inlineStr">
        <is>
          <t>Significant Observable Inputs (Level 2) | Spire Alabama</t>
        </is>
      </c>
    </row>
    <row r="15">
      <c r="A15" s="3" t="inlineStr">
        <is>
          <t>Fair Value, Balance Sheet Grouping, Financial Statement Captions [Line Items]</t>
        </is>
      </c>
    </row>
    <row r="16">
      <c r="A16" s="4" t="inlineStr">
        <is>
          <t>Notes payable - associated companies</t>
        </is>
      </c>
      <c r="B16" s="6" t="n">
        <v>49</v>
      </c>
      <c r="C16" s="8" t="n">
        <v>121.3</v>
      </c>
    </row>
    <row r="17">
      <c r="A17" s="4" t="inlineStr">
        <is>
          <t>Long-term debt, including current portion</t>
        </is>
      </c>
      <c r="B17" s="8" t="n">
        <v>707.5</v>
      </c>
      <c r="C17" s="8" t="n">
        <v>576.9</v>
      </c>
    </row>
    <row r="18">
      <c r="A18" s="4" t="inlineStr">
        <is>
          <t>Carrying Amount</t>
        </is>
      </c>
    </row>
    <row r="19">
      <c r="A19" s="3" t="inlineStr">
        <is>
          <t>Fair Value, Balance Sheet Grouping, Financial Statement Captions [Line Items]</t>
        </is>
      </c>
    </row>
    <row r="20">
      <c r="A20" s="4" t="inlineStr">
        <is>
          <t>Cash and cash equivalents</t>
        </is>
      </c>
      <c r="B20" s="8" t="n">
        <v>4.3</v>
      </c>
      <c r="C20" s="8" t="n">
        <v>4.1</v>
      </c>
    </row>
    <row r="21">
      <c r="A21" s="4" t="inlineStr">
        <is>
          <t>Notes payable</t>
        </is>
      </c>
      <c r="B21" s="6" t="n">
        <v>672</v>
      </c>
      <c r="C21" s="6" t="n">
        <v>648</v>
      </c>
    </row>
    <row r="22">
      <c r="A22" s="4" t="inlineStr">
        <is>
          <t>Long-term debt, including current portion</t>
        </is>
      </c>
      <c r="B22" s="8" t="n">
        <v>2994.9</v>
      </c>
      <c r="C22" s="8" t="n">
        <v>2484.1</v>
      </c>
    </row>
    <row r="23">
      <c r="A23" s="4" t="inlineStr">
        <is>
          <t>Carrying Amount | Spire Missouri</t>
        </is>
      </c>
    </row>
    <row r="24">
      <c r="A24" s="3" t="inlineStr">
        <is>
          <t>Fair Value, Balance Sheet Grouping, Financial Statement Captions [Line Items]</t>
        </is>
      </c>
    </row>
    <row r="25">
      <c r="A25" s="4" t="inlineStr">
        <is>
          <t>Notes payable</t>
        </is>
      </c>
      <c r="B25" s="6" t="n">
        <v>250</v>
      </c>
    </row>
    <row r="26">
      <c r="A26" s="4" t="inlineStr">
        <is>
          <t>Notes payable - associated companies</t>
        </is>
      </c>
      <c r="B26" s="8" t="n">
        <v>240.9</v>
      </c>
      <c r="C26" s="8" t="n">
        <v>301.2</v>
      </c>
    </row>
    <row r="27">
      <c r="A27" s="4" t="inlineStr">
        <is>
          <t>Long-term debt, including current portion</t>
        </is>
      </c>
      <c r="B27" s="8" t="n">
        <v>1338.4</v>
      </c>
      <c r="C27" s="6" t="n">
        <v>1092</v>
      </c>
    </row>
    <row r="28">
      <c r="A28" s="4" t="inlineStr">
        <is>
          <t>Carrying Amount | Spire Alabama</t>
        </is>
      </c>
    </row>
    <row r="29">
      <c r="A29" s="3" t="inlineStr">
        <is>
          <t>Fair Value, Balance Sheet Grouping, Financial Statement Captions [Line Items]</t>
        </is>
      </c>
    </row>
    <row r="30">
      <c r="A30" s="4" t="inlineStr">
        <is>
          <t>Notes payable - associated companies</t>
        </is>
      </c>
      <c r="B30" s="6" t="n">
        <v>49</v>
      </c>
      <c r="C30" s="8" t="n">
        <v>121.3</v>
      </c>
    </row>
    <row r="31">
      <c r="A31" s="4" t="inlineStr">
        <is>
          <t>Long-term debt, including current portion</t>
        </is>
      </c>
      <c r="B31" s="8" t="n">
        <v>621.2</v>
      </c>
      <c r="C31" s="8" t="n">
        <v>471.8</v>
      </c>
    </row>
    <row r="32">
      <c r="A32" s="4" t="inlineStr">
        <is>
          <t>Fair Value</t>
        </is>
      </c>
    </row>
    <row r="33">
      <c r="A33" s="3" t="inlineStr">
        <is>
          <t>Fair Value, Balance Sheet Grouping, Financial Statement Captions [Line Items]</t>
        </is>
      </c>
    </row>
    <row r="34">
      <c r="A34" s="4" t="inlineStr">
        <is>
          <t>Cash and cash equivalents</t>
        </is>
      </c>
      <c r="B34" s="8" t="n">
        <v>4.3</v>
      </c>
      <c r="C34" s="8" t="n">
        <v>4.1</v>
      </c>
    </row>
    <row r="35">
      <c r="A35" s="4" t="inlineStr">
        <is>
          <t>Notes payable</t>
        </is>
      </c>
      <c r="B35" s="6" t="n">
        <v>672</v>
      </c>
      <c r="C35" s="6" t="n">
        <v>648</v>
      </c>
    </row>
    <row r="36">
      <c r="A36" s="4" t="inlineStr">
        <is>
          <t>Long-term debt, including current portion</t>
        </is>
      </c>
      <c r="B36" s="8" t="n">
        <v>3375.9</v>
      </c>
      <c r="C36" s="8" t="n">
        <v>2908.6</v>
      </c>
    </row>
    <row r="37">
      <c r="A37" s="4" t="inlineStr">
        <is>
          <t>Fair Value | Spire Missouri</t>
        </is>
      </c>
    </row>
    <row r="38">
      <c r="A38" s="3" t="inlineStr">
        <is>
          <t>Fair Value, Balance Sheet Grouping, Financial Statement Captions [Line Items]</t>
        </is>
      </c>
    </row>
    <row r="39">
      <c r="A39" s="4" t="inlineStr">
        <is>
          <t>Notes payable</t>
        </is>
      </c>
      <c r="B39" s="6" t="n">
        <v>250</v>
      </c>
    </row>
    <row r="40">
      <c r="A40" s="4" t="inlineStr">
        <is>
          <t>Notes payable - associated companies</t>
        </is>
      </c>
      <c r="B40" s="8" t="n">
        <v>240.9</v>
      </c>
      <c r="C40" s="8" t="n">
        <v>301.2</v>
      </c>
    </row>
    <row r="41">
      <c r="A41" s="4" t="inlineStr">
        <is>
          <t>Long-term debt, including current portion</t>
        </is>
      </c>
      <c r="B41" s="8" t="n">
        <v>1540.4</v>
      </c>
      <c r="C41" s="8" t="n">
        <v>1313.5</v>
      </c>
    </row>
    <row r="42">
      <c r="A42" s="4" t="inlineStr">
        <is>
          <t>Fair Value | Spire Alabama</t>
        </is>
      </c>
    </row>
    <row r="43">
      <c r="A43" s="3" t="inlineStr">
        <is>
          <t>Fair Value, Balance Sheet Grouping, Financial Statement Captions [Line Items]</t>
        </is>
      </c>
    </row>
    <row r="44">
      <c r="A44" s="4" t="inlineStr">
        <is>
          <t>Notes payable - associated companies</t>
        </is>
      </c>
      <c r="B44" s="6" t="n">
        <v>49</v>
      </c>
      <c r="C44" s="8" t="n">
        <v>121.3</v>
      </c>
    </row>
    <row r="45">
      <c r="A45" s="4" t="inlineStr">
        <is>
          <t>Long-term debt, including current portion</t>
        </is>
      </c>
      <c r="B45" s="7" t="n">
        <v>707.5</v>
      </c>
      <c r="C45" s="7" t="n">
        <v>57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Millions</t>
        </is>
      </c>
      <c r="B1" s="2" t="inlineStr">
        <is>
          <t>Sep. 30, 2021</t>
        </is>
      </c>
      <c r="C1" s="2" t="inlineStr">
        <is>
          <t>Sep. 30, 2020</t>
        </is>
      </c>
    </row>
    <row r="2">
      <c r="A2" s="3" t="inlineStr">
        <is>
          <t>ASSETS</t>
        </is>
      </c>
    </row>
    <row r="3">
      <c r="A3" s="4" t="inlineStr">
        <is>
          <t>Derivative asset after the effects of netting</t>
        </is>
      </c>
      <c r="B3" s="7" t="n">
        <v>58.1</v>
      </c>
      <c r="C3" s="7" t="n">
        <v>17.2</v>
      </c>
    </row>
    <row r="4">
      <c r="A4" s="3" t="inlineStr">
        <is>
          <t>LIABILITIES</t>
        </is>
      </c>
    </row>
    <row r="5">
      <c r="A5" s="4" t="inlineStr">
        <is>
          <t>Derivative liability after the effects of netting</t>
        </is>
      </c>
      <c r="B5" s="8" t="n">
        <v>91.7</v>
      </c>
      <c r="C5" s="8" t="n">
        <v>76.5</v>
      </c>
    </row>
    <row r="6">
      <c r="A6" s="4" t="inlineStr">
        <is>
          <t>Spire Missouri</t>
        </is>
      </c>
    </row>
    <row r="7">
      <c r="A7" s="3" t="inlineStr">
        <is>
          <t>ASSETS</t>
        </is>
      </c>
    </row>
    <row r="8">
      <c r="A8" s="4" t="inlineStr">
        <is>
          <t>Derivative asset after the effects of netting</t>
        </is>
      </c>
      <c r="B8" s="6" t="n">
        <v>0</v>
      </c>
      <c r="C8" s="6" t="n">
        <v>0</v>
      </c>
    </row>
    <row r="9">
      <c r="A9" s="3" t="inlineStr">
        <is>
          <t>LIABILITIES</t>
        </is>
      </c>
    </row>
    <row r="10">
      <c r="A10" s="4" t="inlineStr">
        <is>
          <t>Derivative liability after the effects of netting</t>
        </is>
      </c>
      <c r="B10" s="6" t="n">
        <v>0</v>
      </c>
      <c r="C10" s="6" t="n">
        <v>0</v>
      </c>
    </row>
    <row r="11">
      <c r="A11" s="4" t="inlineStr">
        <is>
          <t>Fair Value, Measurements, Recurring</t>
        </is>
      </c>
    </row>
    <row r="12">
      <c r="A12" s="3" t="inlineStr">
        <is>
          <t>ASSETS</t>
        </is>
      </c>
    </row>
    <row r="13">
      <c r="A13" s="4" t="inlineStr">
        <is>
          <t>Effects of netting and cash margin receivables/payables</t>
        </is>
      </c>
      <c r="B13" s="8" t="n">
        <v>-208.4</v>
      </c>
      <c r="C13" s="6" t="n">
        <v>-32</v>
      </c>
    </row>
    <row r="14">
      <c r="A14" s="4" t="inlineStr">
        <is>
          <t>Derivative asset after the effects of netting</t>
        </is>
      </c>
      <c r="B14" s="8" t="n">
        <v>108.1</v>
      </c>
      <c r="C14" s="8" t="n">
        <v>57.7</v>
      </c>
    </row>
    <row r="15">
      <c r="A15" s="3" t="inlineStr">
        <is>
          <t>LIABILITIES</t>
        </is>
      </c>
    </row>
    <row r="16">
      <c r="A16" s="4" t="inlineStr">
        <is>
          <t>Effects of netting and cash margin receivables/payables</t>
        </is>
      </c>
      <c r="B16" s="6" t="n">
        <v>-73</v>
      </c>
      <c r="C16" s="6" t="n">
        <v>-23</v>
      </c>
    </row>
    <row r="17">
      <c r="A17" s="4" t="inlineStr">
        <is>
          <t>Derivative liability after the effects of netting</t>
        </is>
      </c>
      <c r="B17" s="8" t="n">
        <v>91.7</v>
      </c>
      <c r="C17" s="8" t="n">
        <v>76.5</v>
      </c>
    </row>
    <row r="18">
      <c r="A18" s="4" t="inlineStr">
        <is>
          <t>Fair Value, Measurements, Recurring | Spire Missouri</t>
        </is>
      </c>
    </row>
    <row r="19">
      <c r="A19" s="3" t="inlineStr">
        <is>
          <t>ASSETS</t>
        </is>
      </c>
    </row>
    <row r="20">
      <c r="A20" s="4" t="inlineStr">
        <is>
          <t>Effects of netting and cash margin receivables/payables</t>
        </is>
      </c>
      <c r="B20" s="6" t="n">
        <v>-104</v>
      </c>
      <c r="C20" s="8" t="n">
        <v>-6.6</v>
      </c>
    </row>
    <row r="21">
      <c r="A21" s="4" t="inlineStr">
        <is>
          <t>Derivative asset after the effects of netting</t>
        </is>
      </c>
      <c r="B21" s="8" t="n">
        <v>23.8</v>
      </c>
      <c r="C21" s="8" t="n">
        <v>21.9</v>
      </c>
    </row>
    <row r="22">
      <c r="A22" s="4" t="inlineStr">
        <is>
          <t>Fair Value, Measurements, Recurring | U.S. stock/bond mutual funds | Spire Missouri</t>
        </is>
      </c>
    </row>
    <row r="23">
      <c r="A23" s="3" t="inlineStr">
        <is>
          <t>ASSETS</t>
        </is>
      </c>
    </row>
    <row r="24">
      <c r="A24" s="4" t="inlineStr">
        <is>
          <t>Effects of netting and cash margin receivables/payables</t>
        </is>
      </c>
      <c r="B24" s="6" t="n">
        <v>0</v>
      </c>
      <c r="C24" s="6" t="n">
        <v>0</v>
      </c>
    </row>
    <row r="25">
      <c r="A25" s="4" t="inlineStr">
        <is>
          <t>Derivative asset after the effects of netting</t>
        </is>
      </c>
      <c r="B25" s="8" t="n">
        <v>23.8</v>
      </c>
      <c r="C25" s="8" t="n">
        <v>21.9</v>
      </c>
    </row>
    <row r="26">
      <c r="A26" s="4" t="inlineStr">
        <is>
          <t>Fair Value, Measurements, Recurring | Gasoline and heating oil contracts | Spire Missouri</t>
        </is>
      </c>
    </row>
    <row r="27">
      <c r="A27" s="3" t="inlineStr">
        <is>
          <t>ASSETS</t>
        </is>
      </c>
    </row>
    <row r="28">
      <c r="A28" s="4" t="inlineStr">
        <is>
          <t>Effects of netting and cash margin receivables/payables</t>
        </is>
      </c>
      <c r="C28" s="8" t="n">
        <v>-0.3</v>
      </c>
    </row>
    <row r="29">
      <c r="A29" s="4" t="inlineStr">
        <is>
          <t>Derivative asset after the effects of netting</t>
        </is>
      </c>
      <c r="C29" s="6" t="n">
        <v>0</v>
      </c>
    </row>
    <row r="30">
      <c r="A30" s="4" t="inlineStr">
        <is>
          <t>Fair Value, Measurements, Recurring | NYMEX/ICE natural gas contracts | Spire Missouri</t>
        </is>
      </c>
    </row>
    <row r="31">
      <c r="A31" s="3" t="inlineStr">
        <is>
          <t>ASSETS</t>
        </is>
      </c>
    </row>
    <row r="32">
      <c r="A32" s="4" t="inlineStr">
        <is>
          <t>Effects of netting and cash margin receivables/payables</t>
        </is>
      </c>
      <c r="B32" s="6" t="n">
        <v>-104</v>
      </c>
      <c r="C32" s="8" t="n">
        <v>-6.3</v>
      </c>
    </row>
    <row r="33">
      <c r="A33" s="4" t="inlineStr">
        <is>
          <t>Derivative asset after the effects of netting</t>
        </is>
      </c>
      <c r="B33" s="6" t="n">
        <v>0</v>
      </c>
      <c r="C33" s="6" t="n">
        <v>0</v>
      </c>
    </row>
    <row r="34">
      <c r="A34" s="3" t="inlineStr">
        <is>
          <t>LIABILITIES</t>
        </is>
      </c>
    </row>
    <row r="35">
      <c r="A35" s="4" t="inlineStr">
        <is>
          <t>Effects of netting and cash margin receivables/payables</t>
        </is>
      </c>
      <c r="B35" s="8" t="n">
        <v>-0.3</v>
      </c>
      <c r="C35" s="8" t="n">
        <v>-0.9</v>
      </c>
    </row>
    <row r="36">
      <c r="A36" s="4" t="inlineStr">
        <is>
          <t>Derivative liability after the effects of netting</t>
        </is>
      </c>
      <c r="B36" s="6" t="n">
        <v>0</v>
      </c>
      <c r="C36" s="6" t="n">
        <v>0</v>
      </c>
    </row>
    <row r="37">
      <c r="A37" s="4" t="inlineStr">
        <is>
          <t>Fair Value, Measurements, Recurring | Other | U.S. stock/bond mutual funds</t>
        </is>
      </c>
    </row>
    <row r="38">
      <c r="A38" s="3" t="inlineStr">
        <is>
          <t>ASSETS</t>
        </is>
      </c>
    </row>
    <row r="39">
      <c r="A39" s="4" t="inlineStr">
        <is>
          <t>Effects of netting and cash margin receivables/payables</t>
        </is>
      </c>
      <c r="B39" s="6" t="n">
        <v>0</v>
      </c>
      <c r="C39" s="6" t="n">
        <v>0</v>
      </c>
    </row>
    <row r="40">
      <c r="A40" s="4" t="inlineStr">
        <is>
          <t>Derivative asset after the effects of netting</t>
        </is>
      </c>
      <c r="B40" s="8" t="n">
        <v>26.2</v>
      </c>
      <c r="C40" s="8" t="n">
        <v>18.6</v>
      </c>
    </row>
    <row r="41">
      <c r="A41" s="4" t="inlineStr">
        <is>
          <t>Fair Value, Measurements, Recurring | Other | Interest Rate Swap</t>
        </is>
      </c>
    </row>
    <row r="42">
      <c r="A42" s="3" t="inlineStr">
        <is>
          <t>ASSETS</t>
        </is>
      </c>
    </row>
    <row r="43">
      <c r="A43" s="4" t="inlineStr">
        <is>
          <t>Effects of netting and cash margin receivables/payables</t>
        </is>
      </c>
      <c r="B43" s="8" t="n">
        <v>-5.2</v>
      </c>
    </row>
    <row r="44">
      <c r="A44" s="4" t="inlineStr">
        <is>
          <t>Derivative asset after the effects of netting</t>
        </is>
      </c>
      <c r="B44" s="8" t="n">
        <v>7.4</v>
      </c>
    </row>
    <row r="45">
      <c r="A45" s="3" t="inlineStr">
        <is>
          <t>LIABILITIES</t>
        </is>
      </c>
    </row>
    <row r="46">
      <c r="A46" s="4" t="inlineStr">
        <is>
          <t>Effects of netting and cash margin receivables/payables</t>
        </is>
      </c>
      <c r="B46" s="8" t="n">
        <v>-5.2</v>
      </c>
      <c r="C46" s="6" t="n">
        <v>0</v>
      </c>
    </row>
    <row r="47">
      <c r="A47" s="4" t="inlineStr">
        <is>
          <t>Derivative liability after the effects of netting</t>
        </is>
      </c>
      <c r="B47" s="8" t="n">
        <v>0.5</v>
      </c>
      <c r="C47" s="8" t="n">
        <v>54.2</v>
      </c>
    </row>
    <row r="48">
      <c r="A48" s="4" t="inlineStr">
        <is>
          <t>Fair Value, Measurements, Recurring | Gas Utility | Operating Segments | U.S. stock/bond mutual funds</t>
        </is>
      </c>
    </row>
    <row r="49">
      <c r="A49" s="3" t="inlineStr">
        <is>
          <t>ASSETS</t>
        </is>
      </c>
    </row>
    <row r="50">
      <c r="A50" s="4" t="inlineStr">
        <is>
          <t>Effects of netting and cash margin receivables/payables</t>
        </is>
      </c>
      <c r="B50" s="6" t="n">
        <v>0</v>
      </c>
      <c r="C50" s="6" t="n">
        <v>0</v>
      </c>
    </row>
    <row r="51">
      <c r="A51" s="4" t="inlineStr">
        <is>
          <t>Derivative asset after the effects of netting</t>
        </is>
      </c>
      <c r="B51" s="8" t="n">
        <v>23.8</v>
      </c>
      <c r="C51" s="8" t="n">
        <v>21.9</v>
      </c>
    </row>
    <row r="52">
      <c r="A52" s="4" t="inlineStr">
        <is>
          <t>Fair Value, Measurements, Recurring | Gas Utility | Operating Segments | Gasoline and heating oil contracts</t>
        </is>
      </c>
    </row>
    <row r="53">
      <c r="A53" s="3" t="inlineStr">
        <is>
          <t>ASSETS</t>
        </is>
      </c>
    </row>
    <row r="54">
      <c r="A54" s="4" t="inlineStr">
        <is>
          <t>Effects of netting and cash margin receivables/payables</t>
        </is>
      </c>
      <c r="C54" s="8" t="n">
        <v>-0.3</v>
      </c>
    </row>
    <row r="55">
      <c r="A55" s="4" t="inlineStr">
        <is>
          <t>Derivative asset after the effects of netting</t>
        </is>
      </c>
      <c r="C55" s="6" t="n">
        <v>0</v>
      </c>
    </row>
    <row r="56">
      <c r="A56" s="4" t="inlineStr">
        <is>
          <t>Fair Value, Measurements, Recurring | Gas Utility | Operating Segments | NYMEX/ICE natural gas contracts</t>
        </is>
      </c>
    </row>
    <row r="57">
      <c r="A57" s="3" t="inlineStr">
        <is>
          <t>ASSETS</t>
        </is>
      </c>
    </row>
    <row r="58">
      <c r="A58" s="4" t="inlineStr">
        <is>
          <t>Effects of netting and cash margin receivables/payables</t>
        </is>
      </c>
      <c r="B58" s="6" t="n">
        <v>-104</v>
      </c>
      <c r="C58" s="8" t="n">
        <v>-6.3</v>
      </c>
    </row>
    <row r="59">
      <c r="A59" s="4" t="inlineStr">
        <is>
          <t>Derivative asset after the effects of netting</t>
        </is>
      </c>
      <c r="B59" s="6" t="n">
        <v>0</v>
      </c>
      <c r="C59" s="6" t="n">
        <v>0</v>
      </c>
    </row>
    <row r="60">
      <c r="A60" s="3" t="inlineStr">
        <is>
          <t>LIABILITIES</t>
        </is>
      </c>
    </row>
    <row r="61">
      <c r="A61" s="4" t="inlineStr">
        <is>
          <t>Effects of netting and cash margin receivables/payables</t>
        </is>
      </c>
      <c r="B61" s="8" t="n">
        <v>-0.3</v>
      </c>
      <c r="C61" s="8" t="n">
        <v>-0.9</v>
      </c>
    </row>
    <row r="62">
      <c r="A62" s="4" t="inlineStr">
        <is>
          <t>Derivative liability after the effects of netting</t>
        </is>
      </c>
      <c r="B62" s="6" t="n">
        <v>0</v>
      </c>
      <c r="C62" s="6" t="n">
        <v>0</v>
      </c>
    </row>
    <row r="63">
      <c r="A63" s="4" t="inlineStr">
        <is>
          <t>Fair Value, Measurements, Recurring | Gas Marketing | Operating Segments | NYMEX/ICE natural gas contracts</t>
        </is>
      </c>
    </row>
    <row r="64">
      <c r="A64" s="3" t="inlineStr">
        <is>
          <t>ASSETS</t>
        </is>
      </c>
    </row>
    <row r="65">
      <c r="A65" s="4" t="inlineStr">
        <is>
          <t>Effects of netting and cash margin receivables/payables</t>
        </is>
      </c>
      <c r="B65" s="8" t="n">
        <v>-93.7</v>
      </c>
      <c r="C65" s="8" t="n">
        <v>-25.4</v>
      </c>
    </row>
    <row r="66">
      <c r="A66" s="4" t="inlineStr">
        <is>
          <t>Derivative asset after the effects of netting</t>
        </is>
      </c>
      <c r="B66" s="6" t="n">
        <v>21</v>
      </c>
      <c r="C66" s="8" t="n">
        <v>2.3</v>
      </c>
    </row>
    <row r="67">
      <c r="A67" s="3" t="inlineStr">
        <is>
          <t>LIABILITIES</t>
        </is>
      </c>
    </row>
    <row r="68">
      <c r="A68" s="4" t="inlineStr">
        <is>
          <t>Effects of netting and cash margin receivables/payables</t>
        </is>
      </c>
      <c r="B68" s="6" t="n">
        <v>-62</v>
      </c>
      <c r="C68" s="8" t="n">
        <v>-22.1</v>
      </c>
    </row>
    <row r="69">
      <c r="A69" s="4" t="inlineStr">
        <is>
          <t>Derivative liability after the effects of netting</t>
        </is>
      </c>
      <c r="B69" s="6" t="n">
        <v>0</v>
      </c>
      <c r="C69" s="6" t="n">
        <v>0</v>
      </c>
    </row>
    <row r="70">
      <c r="A70" s="4" t="inlineStr">
        <is>
          <t>Fair Value, Measurements, Recurring | Gas Marketing | Operating Segments | Natural gas commodity contracts</t>
        </is>
      </c>
    </row>
    <row r="71">
      <c r="A71" s="3" t="inlineStr">
        <is>
          <t>ASSETS</t>
        </is>
      </c>
    </row>
    <row r="72">
      <c r="A72" s="4" t="inlineStr">
        <is>
          <t>Effects of netting and cash margin receivables/payables</t>
        </is>
      </c>
      <c r="B72" s="8" t="n">
        <v>-5.5</v>
      </c>
      <c r="C72" s="6" t="n">
        <v>0</v>
      </c>
    </row>
    <row r="73">
      <c r="A73" s="4" t="inlineStr">
        <is>
          <t>Derivative asset after the effects of netting</t>
        </is>
      </c>
      <c r="B73" s="8" t="n">
        <v>29.7</v>
      </c>
      <c r="C73" s="8" t="n">
        <v>14.9</v>
      </c>
    </row>
    <row r="74">
      <c r="A74" s="3" t="inlineStr">
        <is>
          <t>LIABILITIES</t>
        </is>
      </c>
    </row>
    <row r="75">
      <c r="A75" s="4" t="inlineStr">
        <is>
          <t>Effects of netting and cash margin receivables/payables</t>
        </is>
      </c>
      <c r="B75" s="8" t="n">
        <v>-5.5</v>
      </c>
      <c r="C75" s="6" t="n">
        <v>0</v>
      </c>
    </row>
    <row r="76">
      <c r="A76" s="4" t="inlineStr">
        <is>
          <t>Derivative liability after the effects of netting</t>
        </is>
      </c>
      <c r="B76" s="8" t="n">
        <v>91.2</v>
      </c>
      <c r="C76" s="8" t="n">
        <v>22.3</v>
      </c>
    </row>
    <row r="77">
      <c r="A77" s="4" t="inlineStr">
        <is>
          <t>Fair Value, Measurements, Recurring | Quoted Prices in Active Markets (Level 1)</t>
        </is>
      </c>
    </row>
    <row r="78">
      <c r="A78" s="3" t="inlineStr">
        <is>
          <t>ASSETS</t>
        </is>
      </c>
    </row>
    <row r="79">
      <c r="A79" s="4" t="inlineStr">
        <is>
          <t>Derivative asset before effects of netting</t>
        </is>
      </c>
      <c r="B79" s="8" t="n">
        <v>166.6</v>
      </c>
      <c r="C79" s="8" t="n">
        <v>47.1</v>
      </c>
    </row>
    <row r="80">
      <c r="A80" s="3" t="inlineStr">
        <is>
          <t>LIABILITIES</t>
        </is>
      </c>
    </row>
    <row r="81">
      <c r="A81" s="4" t="inlineStr">
        <is>
          <t>Derivative liability before effects of netting</t>
        </is>
      </c>
      <c r="B81" s="6" t="n">
        <v>6</v>
      </c>
      <c r="C81" s="8" t="n">
        <v>1.6</v>
      </c>
    </row>
    <row r="82">
      <c r="A82" s="4" t="inlineStr">
        <is>
          <t>Fair Value, Measurements, Recurring | Quoted Prices in Active Markets (Level 1) | Spire Missouri</t>
        </is>
      </c>
    </row>
    <row r="83">
      <c r="A83" s="3" t="inlineStr">
        <is>
          <t>ASSETS</t>
        </is>
      </c>
    </row>
    <row r="84">
      <c r="A84" s="4" t="inlineStr">
        <is>
          <t>Derivative asset before effects of netting</t>
        </is>
      </c>
      <c r="B84" s="8" t="n">
        <v>127.8</v>
      </c>
      <c r="C84" s="8" t="n">
        <v>28.5</v>
      </c>
    </row>
    <row r="85">
      <c r="A85" s="4" t="inlineStr">
        <is>
          <t>Fair Value, Measurements, Recurring | Quoted Prices in Active Markets (Level 1) | U.S. stock/bond mutual funds | Spire Missouri</t>
        </is>
      </c>
    </row>
    <row r="86">
      <c r="A86" s="3" t="inlineStr">
        <is>
          <t>ASSETS</t>
        </is>
      </c>
    </row>
    <row r="87">
      <c r="A87" s="4" t="inlineStr">
        <is>
          <t>Derivative asset before effects of netting</t>
        </is>
      </c>
      <c r="B87" s="8" t="n">
        <v>23.8</v>
      </c>
      <c r="C87" s="8" t="n">
        <v>21.9</v>
      </c>
    </row>
    <row r="88">
      <c r="A88" s="4" t="inlineStr">
        <is>
          <t>Fair Value, Measurements, Recurring | Quoted Prices in Active Markets (Level 1) | Gasoline and heating oil contracts | Spire Missouri</t>
        </is>
      </c>
    </row>
    <row r="89">
      <c r="A89" s="3" t="inlineStr">
        <is>
          <t>ASSETS</t>
        </is>
      </c>
    </row>
    <row r="90">
      <c r="A90" s="4" t="inlineStr">
        <is>
          <t>Derivative asset before effects of netting</t>
        </is>
      </c>
      <c r="C90" s="8" t="n">
        <v>0.3</v>
      </c>
    </row>
    <row r="91">
      <c r="A91" s="4" t="inlineStr">
        <is>
          <t>Fair Value, Measurements, Recurring | Quoted Prices in Active Markets (Level 1) | NYMEX/ICE natural gas contracts | Spire Missouri</t>
        </is>
      </c>
    </row>
    <row r="92">
      <c r="A92" s="3" t="inlineStr">
        <is>
          <t>ASSETS</t>
        </is>
      </c>
    </row>
    <row r="93">
      <c r="A93" s="4" t="inlineStr">
        <is>
          <t>Derivative asset before effects of netting</t>
        </is>
      </c>
      <c r="B93" s="6" t="n">
        <v>104</v>
      </c>
      <c r="C93" s="8" t="n">
        <v>6.3</v>
      </c>
    </row>
    <row r="94">
      <c r="A94" s="3" t="inlineStr">
        <is>
          <t>LIABILITIES</t>
        </is>
      </c>
    </row>
    <row r="95">
      <c r="A95" s="4" t="inlineStr">
        <is>
          <t>Derivative liability before effects of netting</t>
        </is>
      </c>
      <c r="B95" s="8" t="n">
        <v>0.3</v>
      </c>
      <c r="C95" s="8" t="n">
        <v>0.9</v>
      </c>
    </row>
    <row r="96">
      <c r="A96" s="4" t="inlineStr">
        <is>
          <t>Fair Value, Measurements, Recurring | Quoted Prices in Active Markets (Level 1) | Other | U.S. stock/bond mutual funds</t>
        </is>
      </c>
    </row>
    <row r="97">
      <c r="A97" s="3" t="inlineStr">
        <is>
          <t>ASSETS</t>
        </is>
      </c>
    </row>
    <row r="98">
      <c r="A98" s="4" t="inlineStr">
        <is>
          <t>Derivative asset before effects of netting</t>
        </is>
      </c>
      <c r="B98" s="8" t="n">
        <v>26.2</v>
      </c>
      <c r="C98" s="8" t="n">
        <v>18.6</v>
      </c>
    </row>
    <row r="99">
      <c r="A99" s="4" t="inlineStr">
        <is>
          <t>Fair Value, Measurements, Recurring | Quoted Prices in Active Markets (Level 1) | Other | Interest Rate Swap</t>
        </is>
      </c>
    </row>
    <row r="100">
      <c r="A100" s="3" t="inlineStr">
        <is>
          <t>ASSETS</t>
        </is>
      </c>
    </row>
    <row r="101">
      <c r="A101" s="4" t="inlineStr">
        <is>
          <t>Derivative asset before effects of netting</t>
        </is>
      </c>
      <c r="B101" s="8" t="n">
        <v>12.6</v>
      </c>
    </row>
    <row r="102">
      <c r="A102" s="3" t="inlineStr">
        <is>
          <t>LIABILITIES</t>
        </is>
      </c>
    </row>
    <row r="103">
      <c r="A103" s="4" t="inlineStr">
        <is>
          <t>Derivative liability before effects of netting</t>
        </is>
      </c>
      <c r="B103" s="8" t="n">
        <v>5.7</v>
      </c>
      <c r="C103" s="6" t="n">
        <v>0</v>
      </c>
    </row>
    <row r="104">
      <c r="A104" s="4" t="inlineStr">
        <is>
          <t>Fair Value, Measurements, Recurring | Quoted Prices in Active Markets (Level 1) | Gas Utility | Operating Segments | U.S. stock/bond mutual funds</t>
        </is>
      </c>
    </row>
    <row r="105">
      <c r="A105" s="3" t="inlineStr">
        <is>
          <t>ASSETS</t>
        </is>
      </c>
    </row>
    <row r="106">
      <c r="A106" s="4" t="inlineStr">
        <is>
          <t>Derivative asset before effects of netting</t>
        </is>
      </c>
      <c r="B106" s="8" t="n">
        <v>23.8</v>
      </c>
      <c r="C106" s="8" t="n">
        <v>21.9</v>
      </c>
    </row>
    <row r="107">
      <c r="A107" s="4" t="inlineStr">
        <is>
          <t>Fair Value, Measurements, Recurring | Quoted Prices in Active Markets (Level 1) | Gas Utility | Operating Segments | Gasoline and heating oil contracts</t>
        </is>
      </c>
    </row>
    <row r="108">
      <c r="A108" s="3" t="inlineStr">
        <is>
          <t>ASSETS</t>
        </is>
      </c>
    </row>
    <row r="109">
      <c r="A109" s="4" t="inlineStr">
        <is>
          <t>Derivative asset before effects of netting</t>
        </is>
      </c>
      <c r="C109" s="8" t="n">
        <v>0.3</v>
      </c>
    </row>
    <row r="110">
      <c r="A110" s="4" t="inlineStr">
        <is>
          <t>Fair Value, Measurements, Recurring | Quoted Prices in Active Markets (Level 1) | Gas Utility | Operating Segments | NYMEX/ICE natural gas contracts</t>
        </is>
      </c>
    </row>
    <row r="111">
      <c r="A111" s="3" t="inlineStr">
        <is>
          <t>ASSETS</t>
        </is>
      </c>
    </row>
    <row r="112">
      <c r="A112" s="4" t="inlineStr">
        <is>
          <t>Derivative asset before effects of netting</t>
        </is>
      </c>
      <c r="B112" s="6" t="n">
        <v>104</v>
      </c>
      <c r="C112" s="8" t="n">
        <v>6.3</v>
      </c>
    </row>
    <row r="113">
      <c r="A113" s="3" t="inlineStr">
        <is>
          <t>LIABILITIES</t>
        </is>
      </c>
    </row>
    <row r="114">
      <c r="A114" s="4" t="inlineStr">
        <is>
          <t>Derivative liability before effects of netting</t>
        </is>
      </c>
      <c r="B114" s="8" t="n">
        <v>0.3</v>
      </c>
      <c r="C114" s="8" t="n">
        <v>0.9</v>
      </c>
    </row>
    <row r="115">
      <c r="A115" s="4" t="inlineStr">
        <is>
          <t>Fair Value, Measurements, Recurring | Quoted Prices in Active Markets (Level 1) | Gas Marketing | Operating Segments | NYMEX/ICE natural gas contracts</t>
        </is>
      </c>
    </row>
    <row r="116">
      <c r="A116" s="3" t="inlineStr">
        <is>
          <t>ASSETS</t>
        </is>
      </c>
    </row>
    <row r="117">
      <c r="A117" s="4" t="inlineStr">
        <is>
          <t>Derivative asset before effects of netting</t>
        </is>
      </c>
      <c r="B117" s="6" t="n">
        <v>0</v>
      </c>
      <c r="C117" s="6" t="n">
        <v>0</v>
      </c>
    </row>
    <row r="118">
      <c r="A118" s="3" t="inlineStr">
        <is>
          <t>LIABILITIES</t>
        </is>
      </c>
    </row>
    <row r="119">
      <c r="A119" s="4" t="inlineStr">
        <is>
          <t>Derivative liability before effects of netting</t>
        </is>
      </c>
      <c r="B119" s="6" t="n">
        <v>0</v>
      </c>
      <c r="C119" s="8" t="n">
        <v>0.7</v>
      </c>
    </row>
    <row r="120">
      <c r="A120" s="4" t="inlineStr">
        <is>
          <t>Fair Value, Measurements, Recurring | Quoted Prices in Active Markets (Level 1) | Gas Marketing | Operating Segments | Natural gas commodity contracts</t>
        </is>
      </c>
    </row>
    <row r="121">
      <c r="A121" s="3" t="inlineStr">
        <is>
          <t>ASSETS</t>
        </is>
      </c>
    </row>
    <row r="122">
      <c r="A122" s="4" t="inlineStr">
        <is>
          <t>Derivative asset before effects of netting</t>
        </is>
      </c>
      <c r="B122" s="6" t="n">
        <v>0</v>
      </c>
      <c r="C122" s="6" t="n">
        <v>0</v>
      </c>
    </row>
    <row r="123">
      <c r="A123" s="3" t="inlineStr">
        <is>
          <t>LIABILITIES</t>
        </is>
      </c>
    </row>
    <row r="124">
      <c r="A124" s="4" t="inlineStr">
        <is>
          <t>Derivative liability before effects of netting</t>
        </is>
      </c>
      <c r="B124" s="6" t="n">
        <v>0</v>
      </c>
      <c r="C124" s="6" t="n">
        <v>0</v>
      </c>
    </row>
    <row r="125">
      <c r="A125" s="4" t="inlineStr">
        <is>
          <t>Fair Value, Measurements, Recurring | Significant Observable Inputs (Level 2)</t>
        </is>
      </c>
    </row>
    <row r="126">
      <c r="A126" s="3" t="inlineStr">
        <is>
          <t>ASSETS</t>
        </is>
      </c>
    </row>
    <row r="127">
      <c r="A127" s="4" t="inlineStr">
        <is>
          <t>Derivative asset before effects of netting</t>
        </is>
      </c>
      <c r="B127" s="8" t="n">
        <v>149.9</v>
      </c>
      <c r="C127" s="8" t="n">
        <v>42.2</v>
      </c>
    </row>
    <row r="128">
      <c r="A128" s="3" t="inlineStr">
        <is>
          <t>LIABILITIES</t>
        </is>
      </c>
    </row>
    <row r="129">
      <c r="A129" s="4" t="inlineStr">
        <is>
          <t>Derivative liability before effects of netting</t>
        </is>
      </c>
      <c r="B129" s="8" t="n">
        <v>158.7</v>
      </c>
      <c r="C129" s="8" t="n">
        <v>97.90000000000001</v>
      </c>
    </row>
    <row r="130">
      <c r="A130" s="4" t="inlineStr">
        <is>
          <t>Fair Value, Measurements, Recurring | Significant Observable Inputs (Level 2) | Spire Missouri</t>
        </is>
      </c>
    </row>
    <row r="131">
      <c r="A131" s="3" t="inlineStr">
        <is>
          <t>ASSETS</t>
        </is>
      </c>
    </row>
    <row r="132">
      <c r="A132" s="4" t="inlineStr">
        <is>
          <t>Derivative asset before effects of netting</t>
        </is>
      </c>
      <c r="B132" s="6" t="n">
        <v>0</v>
      </c>
      <c r="C132" s="6" t="n">
        <v>0</v>
      </c>
    </row>
    <row r="133">
      <c r="A133" s="4" t="inlineStr">
        <is>
          <t>Fair Value, Measurements, Recurring | Significant Observable Inputs (Level 2) | U.S. stock/bond mutual funds | Spire Missouri</t>
        </is>
      </c>
    </row>
    <row r="134">
      <c r="A134" s="3" t="inlineStr">
        <is>
          <t>ASSETS</t>
        </is>
      </c>
    </row>
    <row r="135">
      <c r="A135" s="4" t="inlineStr">
        <is>
          <t>Derivative asset before effects of netting</t>
        </is>
      </c>
      <c r="B135" s="6" t="n">
        <v>0</v>
      </c>
      <c r="C135" s="6" t="n">
        <v>0</v>
      </c>
    </row>
    <row r="136">
      <c r="A136" s="4" t="inlineStr">
        <is>
          <t>Fair Value, Measurements, Recurring | Significant Observable Inputs (Level 2) | Gasoline and heating oil contracts | Spire Missouri</t>
        </is>
      </c>
    </row>
    <row r="137">
      <c r="A137" s="3" t="inlineStr">
        <is>
          <t>ASSETS</t>
        </is>
      </c>
    </row>
    <row r="138">
      <c r="A138" s="4" t="inlineStr">
        <is>
          <t>Derivative asset before effects of netting</t>
        </is>
      </c>
      <c r="C138" s="6" t="n">
        <v>0</v>
      </c>
    </row>
    <row r="139">
      <c r="A139" s="4" t="inlineStr">
        <is>
          <t>Fair Value, Measurements, Recurring | Significant Observable Inputs (Level 2) | NYMEX/ICE natural gas contracts | Spire Missouri</t>
        </is>
      </c>
    </row>
    <row r="140">
      <c r="A140" s="3" t="inlineStr">
        <is>
          <t>ASSETS</t>
        </is>
      </c>
    </row>
    <row r="141">
      <c r="A141" s="4" t="inlineStr">
        <is>
          <t>Derivative asset before effects of netting</t>
        </is>
      </c>
      <c r="B141" s="6" t="n">
        <v>0</v>
      </c>
      <c r="C141" s="6" t="n">
        <v>0</v>
      </c>
    </row>
    <row r="142">
      <c r="A142" s="3" t="inlineStr">
        <is>
          <t>LIABILITIES</t>
        </is>
      </c>
    </row>
    <row r="143">
      <c r="A143" s="4" t="inlineStr">
        <is>
          <t>Derivative liability before effects of netting</t>
        </is>
      </c>
      <c r="B143" s="6" t="n">
        <v>0</v>
      </c>
      <c r="C143" s="6" t="n">
        <v>0</v>
      </c>
    </row>
    <row r="144">
      <c r="A144" s="4" t="inlineStr">
        <is>
          <t>Fair Value, Measurements, Recurring | Significant Observable Inputs (Level 2) | Other | U.S. stock/bond mutual funds</t>
        </is>
      </c>
    </row>
    <row r="145">
      <c r="A145" s="3" t="inlineStr">
        <is>
          <t>ASSETS</t>
        </is>
      </c>
    </row>
    <row r="146">
      <c r="A146" s="4" t="inlineStr">
        <is>
          <t>Derivative asset before effects of netting</t>
        </is>
      </c>
      <c r="B146" s="6" t="n">
        <v>0</v>
      </c>
      <c r="C146" s="6" t="n">
        <v>0</v>
      </c>
    </row>
    <row r="147">
      <c r="A147" s="4" t="inlineStr">
        <is>
          <t>Fair Value, Measurements, Recurring | Significant Observable Inputs (Level 2) | Other | Interest Rate Swap</t>
        </is>
      </c>
    </row>
    <row r="148">
      <c r="A148" s="3" t="inlineStr">
        <is>
          <t>ASSETS</t>
        </is>
      </c>
    </row>
    <row r="149">
      <c r="A149" s="4" t="inlineStr">
        <is>
          <t>Derivative asset before effects of netting</t>
        </is>
      </c>
      <c r="B149" s="6" t="n">
        <v>0</v>
      </c>
    </row>
    <row r="150">
      <c r="A150" s="3" t="inlineStr">
        <is>
          <t>LIABILITIES</t>
        </is>
      </c>
    </row>
    <row r="151">
      <c r="A151" s="4" t="inlineStr">
        <is>
          <t>Derivative liability before effects of netting</t>
        </is>
      </c>
      <c r="B151" s="6" t="n">
        <v>0</v>
      </c>
      <c r="C151" s="8" t="n">
        <v>54.2</v>
      </c>
    </row>
    <row r="152">
      <c r="A152" s="4" t="inlineStr">
        <is>
          <t>Fair Value, Measurements, Recurring | Significant Observable Inputs (Level 2) | Gas Utility | Operating Segments | U.S. stock/bond mutual funds</t>
        </is>
      </c>
    </row>
    <row r="153">
      <c r="A153" s="3" t="inlineStr">
        <is>
          <t>ASSETS</t>
        </is>
      </c>
    </row>
    <row r="154">
      <c r="A154" s="4" t="inlineStr">
        <is>
          <t>Derivative asset before effects of netting</t>
        </is>
      </c>
      <c r="B154" s="6" t="n">
        <v>0</v>
      </c>
      <c r="C154" s="6" t="n">
        <v>0</v>
      </c>
    </row>
    <row r="155">
      <c r="A155" s="4" t="inlineStr">
        <is>
          <t>Fair Value, Measurements, Recurring | Significant Observable Inputs (Level 2) | Gas Utility | Operating Segments | Gasoline and heating oil contracts</t>
        </is>
      </c>
    </row>
    <row r="156">
      <c r="A156" s="3" t="inlineStr">
        <is>
          <t>ASSETS</t>
        </is>
      </c>
    </row>
    <row r="157">
      <c r="A157" s="4" t="inlineStr">
        <is>
          <t>Derivative asset before effects of netting</t>
        </is>
      </c>
      <c r="C157" s="6" t="n">
        <v>0</v>
      </c>
    </row>
    <row r="158">
      <c r="A158" s="4" t="inlineStr">
        <is>
          <t>Fair Value, Measurements, Recurring | Significant Observable Inputs (Level 2) | Gas Utility | Operating Segments | NYMEX/ICE natural gas contracts</t>
        </is>
      </c>
    </row>
    <row r="159">
      <c r="A159" s="3" t="inlineStr">
        <is>
          <t>ASSETS</t>
        </is>
      </c>
    </row>
    <row r="160">
      <c r="A160" s="4" t="inlineStr">
        <is>
          <t>Derivative asset before effects of netting</t>
        </is>
      </c>
      <c r="B160" s="6" t="n">
        <v>0</v>
      </c>
      <c r="C160" s="6" t="n">
        <v>0</v>
      </c>
    </row>
    <row r="161">
      <c r="A161" s="3" t="inlineStr">
        <is>
          <t>LIABILITIES</t>
        </is>
      </c>
    </row>
    <row r="162">
      <c r="A162" s="4" t="inlineStr">
        <is>
          <t>Derivative liability before effects of netting</t>
        </is>
      </c>
      <c r="B162" s="6" t="n">
        <v>0</v>
      </c>
      <c r="C162" s="6" t="n">
        <v>0</v>
      </c>
    </row>
    <row r="163">
      <c r="A163" s="4" t="inlineStr">
        <is>
          <t>Fair Value, Measurements, Recurring | Significant Observable Inputs (Level 2) | Gas Marketing | Operating Segments | NYMEX/ICE natural gas contracts</t>
        </is>
      </c>
    </row>
    <row r="164">
      <c r="A164" s="3" t="inlineStr">
        <is>
          <t>ASSETS</t>
        </is>
      </c>
    </row>
    <row r="165">
      <c r="A165" s="4" t="inlineStr">
        <is>
          <t>Derivative asset before effects of netting</t>
        </is>
      </c>
      <c r="B165" s="8" t="n">
        <v>114.7</v>
      </c>
      <c r="C165" s="8" t="n">
        <v>27.7</v>
      </c>
    </row>
    <row r="166">
      <c r="A166" s="3" t="inlineStr">
        <is>
          <t>LIABILITIES</t>
        </is>
      </c>
    </row>
    <row r="167">
      <c r="A167" s="4" t="inlineStr">
        <is>
          <t>Derivative liability before effects of netting</t>
        </is>
      </c>
      <c r="B167" s="6" t="n">
        <v>62</v>
      </c>
      <c r="C167" s="8" t="n">
        <v>21.4</v>
      </c>
    </row>
    <row r="168">
      <c r="A168" s="4" t="inlineStr">
        <is>
          <t>Fair Value, Measurements, Recurring | Significant Observable Inputs (Level 2) | Gas Marketing | Operating Segments | Natural gas commodity contracts</t>
        </is>
      </c>
    </row>
    <row r="169">
      <c r="A169" s="3" t="inlineStr">
        <is>
          <t>ASSETS</t>
        </is>
      </c>
    </row>
    <row r="170">
      <c r="A170" s="4" t="inlineStr">
        <is>
          <t>Derivative asset before effects of netting</t>
        </is>
      </c>
      <c r="B170" s="8" t="n">
        <v>35.2</v>
      </c>
      <c r="C170" s="8" t="n">
        <v>14.5</v>
      </c>
    </row>
    <row r="171">
      <c r="A171" s="3" t="inlineStr">
        <is>
          <t>LIABILITIES</t>
        </is>
      </c>
    </row>
    <row r="172">
      <c r="A172" s="4" t="inlineStr">
        <is>
          <t>Derivative liability before effects of netting</t>
        </is>
      </c>
      <c r="B172" s="8" t="n">
        <v>96.7</v>
      </c>
      <c r="C172" s="8" t="n">
        <v>22.3</v>
      </c>
    </row>
    <row r="173">
      <c r="A173" s="4" t="inlineStr">
        <is>
          <t>Fair Value, Measurements, Recurring | Significant Unobservable Inputs (Level 3)</t>
        </is>
      </c>
    </row>
    <row r="174">
      <c r="A174" s="3" t="inlineStr">
        <is>
          <t>ASSETS</t>
        </is>
      </c>
    </row>
    <row r="175">
      <c r="A175" s="4" t="inlineStr">
        <is>
          <t>Derivative asset before effects of netting</t>
        </is>
      </c>
      <c r="B175" s="6" t="n">
        <v>0</v>
      </c>
      <c r="C175" s="8" t="n">
        <v>0.4</v>
      </c>
    </row>
    <row r="176">
      <c r="A176" s="3" t="inlineStr">
        <is>
          <t>LIABILITIES</t>
        </is>
      </c>
    </row>
    <row r="177">
      <c r="A177" s="4" t="inlineStr">
        <is>
          <t>Derivative liability before effects of netting</t>
        </is>
      </c>
      <c r="B177" s="6" t="n">
        <v>0</v>
      </c>
      <c r="C177" s="6" t="n">
        <v>0</v>
      </c>
    </row>
    <row r="178">
      <c r="A178" s="4" t="inlineStr">
        <is>
          <t>Fair Value, Measurements, Recurring | Significant Unobservable Inputs (Level 3) | Spire Missouri</t>
        </is>
      </c>
    </row>
    <row r="179">
      <c r="A179" s="3" t="inlineStr">
        <is>
          <t>ASSETS</t>
        </is>
      </c>
    </row>
    <row r="180">
      <c r="A180" s="4" t="inlineStr">
        <is>
          <t>Derivative asset before effects of netting</t>
        </is>
      </c>
      <c r="B180" s="6" t="n">
        <v>0</v>
      </c>
      <c r="C180" s="6" t="n">
        <v>0</v>
      </c>
    </row>
    <row r="181">
      <c r="A181" s="4" t="inlineStr">
        <is>
          <t>Fair Value, Measurements, Recurring | Significant Unobservable Inputs (Level 3) | U.S. stock/bond mutual funds | Spire Missouri</t>
        </is>
      </c>
    </row>
    <row r="182">
      <c r="A182" s="3" t="inlineStr">
        <is>
          <t>ASSETS</t>
        </is>
      </c>
    </row>
    <row r="183">
      <c r="A183" s="4" t="inlineStr">
        <is>
          <t>Derivative asset before effects of netting</t>
        </is>
      </c>
      <c r="B183" s="6" t="n">
        <v>0</v>
      </c>
      <c r="C183" s="6" t="n">
        <v>0</v>
      </c>
    </row>
    <row r="184">
      <c r="A184" s="4" t="inlineStr">
        <is>
          <t>Fair Value, Measurements, Recurring | Significant Unobservable Inputs (Level 3) | Gasoline and heating oil contracts | Spire Missouri</t>
        </is>
      </c>
    </row>
    <row r="185">
      <c r="A185" s="3" t="inlineStr">
        <is>
          <t>ASSETS</t>
        </is>
      </c>
    </row>
    <row r="186">
      <c r="A186" s="4" t="inlineStr">
        <is>
          <t>Derivative asset before effects of netting</t>
        </is>
      </c>
      <c r="C186" s="6" t="n">
        <v>0</v>
      </c>
    </row>
    <row r="187">
      <c r="A187" s="4" t="inlineStr">
        <is>
          <t>Fair Value, Measurements, Recurring | Significant Unobservable Inputs (Level 3) | NYMEX/ICE natural gas contracts | Spire Missouri</t>
        </is>
      </c>
    </row>
    <row r="188">
      <c r="A188" s="3" t="inlineStr">
        <is>
          <t>ASSETS</t>
        </is>
      </c>
    </row>
    <row r="189">
      <c r="A189" s="4" t="inlineStr">
        <is>
          <t>Derivative asset before effects of netting</t>
        </is>
      </c>
      <c r="B189" s="6" t="n">
        <v>0</v>
      </c>
      <c r="C189" s="6" t="n">
        <v>0</v>
      </c>
    </row>
    <row r="190">
      <c r="A190" s="3" t="inlineStr">
        <is>
          <t>LIABILITIES</t>
        </is>
      </c>
    </row>
    <row r="191">
      <c r="A191" s="4" t="inlineStr">
        <is>
          <t>Derivative liability before effects of netting</t>
        </is>
      </c>
      <c r="B191" s="6" t="n">
        <v>0</v>
      </c>
      <c r="C191" s="6" t="n">
        <v>0</v>
      </c>
    </row>
    <row r="192">
      <c r="A192" s="4" t="inlineStr">
        <is>
          <t>Fair Value, Measurements, Recurring | Significant Unobservable Inputs (Level 3) | Other | U.S. stock/bond mutual funds</t>
        </is>
      </c>
    </row>
    <row r="193">
      <c r="A193" s="3" t="inlineStr">
        <is>
          <t>ASSETS</t>
        </is>
      </c>
    </row>
    <row r="194">
      <c r="A194" s="4" t="inlineStr">
        <is>
          <t>Derivative asset before effects of netting</t>
        </is>
      </c>
      <c r="B194" s="6" t="n">
        <v>0</v>
      </c>
      <c r="C194" s="6" t="n">
        <v>0</v>
      </c>
    </row>
    <row r="195">
      <c r="A195" s="4" t="inlineStr">
        <is>
          <t>Fair Value, Measurements, Recurring | Significant Unobservable Inputs (Level 3) | Other | Interest Rate Swap</t>
        </is>
      </c>
    </row>
    <row r="196">
      <c r="A196" s="3" t="inlineStr">
        <is>
          <t>ASSETS</t>
        </is>
      </c>
    </row>
    <row r="197">
      <c r="A197" s="4" t="inlineStr">
        <is>
          <t>Derivative asset before effects of netting</t>
        </is>
      </c>
      <c r="B197" s="6" t="n">
        <v>0</v>
      </c>
    </row>
    <row r="198">
      <c r="A198" s="3" t="inlineStr">
        <is>
          <t>LIABILITIES</t>
        </is>
      </c>
    </row>
    <row r="199">
      <c r="A199" s="4" t="inlineStr">
        <is>
          <t>Derivative liability before effects of netting</t>
        </is>
      </c>
      <c r="B199" s="6" t="n">
        <v>0</v>
      </c>
      <c r="C199" s="6" t="n">
        <v>0</v>
      </c>
    </row>
    <row r="200">
      <c r="A200" s="4" t="inlineStr">
        <is>
          <t>Fair Value, Measurements, Recurring | Significant Unobservable Inputs (Level 3) | Gas Utility | Operating Segments | U.S. stock/bond mutual funds</t>
        </is>
      </c>
    </row>
    <row r="201">
      <c r="A201" s="3" t="inlineStr">
        <is>
          <t>ASSETS</t>
        </is>
      </c>
    </row>
    <row r="202">
      <c r="A202" s="4" t="inlineStr">
        <is>
          <t>Derivative asset before effects of netting</t>
        </is>
      </c>
      <c r="B202" s="6" t="n">
        <v>0</v>
      </c>
      <c r="C202" s="6" t="n">
        <v>0</v>
      </c>
    </row>
    <row r="203">
      <c r="A203" s="4" t="inlineStr">
        <is>
          <t>Fair Value, Measurements, Recurring | Significant Unobservable Inputs (Level 3) | Gas Utility | Operating Segments | Gasoline and heating oil contracts</t>
        </is>
      </c>
    </row>
    <row r="204">
      <c r="A204" s="3" t="inlineStr">
        <is>
          <t>ASSETS</t>
        </is>
      </c>
    </row>
    <row r="205">
      <c r="A205" s="4" t="inlineStr">
        <is>
          <t>Derivative asset before effects of netting</t>
        </is>
      </c>
      <c r="C205" s="6" t="n">
        <v>0</v>
      </c>
    </row>
    <row r="206">
      <c r="A206" s="4" t="inlineStr">
        <is>
          <t>Fair Value, Measurements, Recurring | Significant Unobservable Inputs (Level 3) | Gas Utility | Operating Segments | NYMEX/ICE natural gas contracts</t>
        </is>
      </c>
    </row>
    <row r="207">
      <c r="A207" s="3" t="inlineStr">
        <is>
          <t>ASSETS</t>
        </is>
      </c>
    </row>
    <row r="208">
      <c r="A208" s="4" t="inlineStr">
        <is>
          <t>Derivative asset before effects of netting</t>
        </is>
      </c>
      <c r="B208" s="6" t="n">
        <v>0</v>
      </c>
      <c r="C208" s="6" t="n">
        <v>0</v>
      </c>
    </row>
    <row r="209">
      <c r="A209" s="3" t="inlineStr">
        <is>
          <t>LIABILITIES</t>
        </is>
      </c>
    </row>
    <row r="210">
      <c r="A210" s="4" t="inlineStr">
        <is>
          <t>Derivative liability before effects of netting</t>
        </is>
      </c>
      <c r="B210" s="6" t="n">
        <v>0</v>
      </c>
      <c r="C210" s="6" t="n">
        <v>0</v>
      </c>
    </row>
    <row r="211">
      <c r="A211" s="4" t="inlineStr">
        <is>
          <t>Fair Value, Measurements, Recurring | Significant Unobservable Inputs (Level 3) | Gas Marketing | Operating Segments | NYMEX/ICE natural gas contracts</t>
        </is>
      </c>
    </row>
    <row r="212">
      <c r="A212" s="3" t="inlineStr">
        <is>
          <t>ASSETS</t>
        </is>
      </c>
    </row>
    <row r="213">
      <c r="A213" s="4" t="inlineStr">
        <is>
          <t>Derivative asset before effects of netting</t>
        </is>
      </c>
      <c r="B213" s="6" t="n">
        <v>0</v>
      </c>
      <c r="C213" s="6" t="n">
        <v>0</v>
      </c>
    </row>
    <row r="214">
      <c r="A214" s="3" t="inlineStr">
        <is>
          <t>LIABILITIES</t>
        </is>
      </c>
    </row>
    <row r="215">
      <c r="A215" s="4" t="inlineStr">
        <is>
          <t>Derivative liability before effects of netting</t>
        </is>
      </c>
      <c r="B215" s="6" t="n">
        <v>0</v>
      </c>
      <c r="C215" s="6" t="n">
        <v>0</v>
      </c>
    </row>
    <row r="216">
      <c r="A216" s="4" t="inlineStr">
        <is>
          <t>Fair Value, Measurements, Recurring | Significant Unobservable Inputs (Level 3) | Gas Marketing | Operating Segments | Natural gas commodity contracts</t>
        </is>
      </c>
    </row>
    <row r="217">
      <c r="A217" s="3" t="inlineStr">
        <is>
          <t>ASSETS</t>
        </is>
      </c>
    </row>
    <row r="218">
      <c r="A218" s="4" t="inlineStr">
        <is>
          <t>Derivative asset before effects of netting</t>
        </is>
      </c>
      <c r="B218" s="6" t="n">
        <v>0</v>
      </c>
      <c r="C218" s="8" t="n">
        <v>0.4</v>
      </c>
    </row>
    <row r="219">
      <c r="A219" s="3" t="inlineStr">
        <is>
          <t>LIABILITIES</t>
        </is>
      </c>
    </row>
    <row r="220">
      <c r="A220" s="4" t="inlineStr">
        <is>
          <t>Derivative liability before effects of netting</t>
        </is>
      </c>
      <c r="B220" s="5" t="n">
        <v>0</v>
      </c>
      <c r="C22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1</t>
        </is>
      </c>
      <c r="C1" s="2" t="inlineStr">
        <is>
          <t>Sep. 30, 2020</t>
        </is>
      </c>
    </row>
    <row r="2">
      <c r="A2" s="4" t="inlineStr">
        <is>
          <t>Spire Alabama</t>
        </is>
      </c>
    </row>
    <row r="3">
      <c r="A3" s="3" t="inlineStr">
        <is>
          <t>Fair Value Assets And Liabilities Measured On Recurring And Nonrecurring Basis [Line Items]</t>
        </is>
      </c>
    </row>
    <row r="4">
      <c r="A4" s="4" t="inlineStr">
        <is>
          <t>Outstanding derivative contracts</t>
        </is>
      </c>
      <c r="B4" s="5" t="n">
        <v>0</v>
      </c>
      <c r="C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Dividends declared on common stock (in dollars per share)</t>
        </is>
      </c>
      <c r="B4" s="9" t="n">
        <v>2.6</v>
      </c>
      <c r="C4" s="9" t="n">
        <v>2.49</v>
      </c>
      <c r="D4" s="9" t="n">
        <v>2.37</v>
      </c>
    </row>
    <row r="5">
      <c r="A5" s="4" t="inlineStr">
        <is>
          <t>Dividends declared on preferred stock (in dollars per depositary share)</t>
        </is>
      </c>
      <c r="B5" s="10" t="n">
        <v>1.475</v>
      </c>
      <c r="C5" s="11" t="n">
        <v>1.84375</v>
      </c>
      <c r="D5" s="10" t="n">
        <v>0.3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6" customWidth="1" min="7" max="7"/>
    <col width="21" customWidth="1" min="8" max="8"/>
  </cols>
  <sheetData>
    <row r="1">
      <c r="A1" s="1" t="inlineStr">
        <is>
          <t>Derivative Instruments and Hedging Activities - Additional Information (Details) MMBTU in Millions, $ in Millions</t>
        </is>
      </c>
      <c r="B1" s="2" t="inlineStr">
        <is>
          <t>3 Months Ended</t>
        </is>
      </c>
      <c r="G1" s="2" t="inlineStr">
        <is>
          <t>12 Months Ended</t>
        </is>
      </c>
    </row>
    <row r="2">
      <c r="B2" s="2" t="inlineStr">
        <is>
          <t>Sep. 30, 2021USD ($)MMBTU</t>
        </is>
      </c>
      <c r="C2" s="2" t="inlineStr">
        <is>
          <t>Jun. 30, 2021USD ($)</t>
        </is>
      </c>
      <c r="D2" s="2" t="inlineStr">
        <is>
          <t>Mar. 31, 2021USD ($)</t>
        </is>
      </c>
      <c r="E2" s="2" t="inlineStr">
        <is>
          <t>Mar. 31, 2020USD ($)</t>
        </is>
      </c>
      <c r="F2" s="2" t="inlineStr">
        <is>
          <t>Dec. 31, 2018USD ($)</t>
        </is>
      </c>
      <c r="G2" s="2" t="inlineStr">
        <is>
          <t>Sep. 30, 2021USD ($)MMBTU</t>
        </is>
      </c>
      <c r="H2" s="2" t="inlineStr">
        <is>
          <t>Sep. 30, 2020USD ($)</t>
        </is>
      </c>
    </row>
    <row r="3">
      <c r="A3" s="3" t="inlineStr">
        <is>
          <t>Derivative [Line Items]</t>
        </is>
      </c>
    </row>
    <row r="4">
      <c r="A4" s="4" t="inlineStr">
        <is>
          <t>Notional amount of non-exchange traded natural gas commodity contracts (in MMBtu) | MMBTU</t>
        </is>
      </c>
      <c r="B4" s="8" t="n">
        <v>518.9</v>
      </c>
      <c r="G4" s="8" t="n">
        <v>518.9</v>
      </c>
    </row>
    <row r="5">
      <c r="A5" s="4" t="inlineStr">
        <is>
          <t>Notional amount of non-exchange traded natural gas commodity contracts to be settled during fiscal 2022 (in MMBtu) | MMBTU</t>
        </is>
      </c>
      <c r="B5" s="6" t="n">
        <v>363</v>
      </c>
      <c r="G5" s="6" t="n">
        <v>363</v>
      </c>
    </row>
    <row r="6">
      <c r="A6" s="4" t="inlineStr">
        <is>
          <t>Notional amount of non-exchange traded natural gas commodity contracts to be settled during fiscal 2023 (in MMBtu) | MMBTU</t>
        </is>
      </c>
      <c r="B6" s="8" t="n">
        <v>67.7</v>
      </c>
      <c r="G6" s="8" t="n">
        <v>67.7</v>
      </c>
    </row>
    <row r="7">
      <c r="A7" s="4" t="inlineStr">
        <is>
          <t>Notional amount of non-exchange traded natural gas commodity to be settled during fiscal 2024 (in MMBtu) | MMBTU</t>
        </is>
      </c>
      <c r="B7" s="8" t="n">
        <v>43.4</v>
      </c>
      <c r="G7" s="8" t="n">
        <v>43.4</v>
      </c>
    </row>
    <row r="8">
      <c r="A8" s="4" t="inlineStr">
        <is>
          <t>Notional amount of non-exchange traded natural gas commodity to be settled during fiscal 2025 (in MMBtu) | MMBTU</t>
        </is>
      </c>
      <c r="B8" s="8" t="n">
        <v>40.4</v>
      </c>
      <c r="G8" s="8" t="n">
        <v>40.4</v>
      </c>
    </row>
    <row r="9">
      <c r="A9" s="4" t="inlineStr">
        <is>
          <t>Notional amount of non-exchange traded natural gas commodity to be settled during fiscal 2026 (in MMBtu) | MMBTU</t>
        </is>
      </c>
      <c r="B9" s="8" t="n">
        <v>4.3</v>
      </c>
      <c r="G9" s="8" t="n">
        <v>4.3</v>
      </c>
    </row>
    <row r="10">
      <c r="A10" s="4" t="inlineStr">
        <is>
          <t>Cumulative mark-to-market net asset in accumulated other comprehensive income</t>
        </is>
      </c>
      <c r="B10" s="7" t="n">
        <v>6.9</v>
      </c>
      <c r="G10" s="7" t="n">
        <v>6.9</v>
      </c>
    </row>
    <row r="11">
      <c r="A11" s="4" t="inlineStr">
        <is>
          <t>Cash margin receivables not offset with derivatives</t>
        </is>
      </c>
      <c r="B11" s="8" t="n">
        <v>40.8</v>
      </c>
      <c r="G11" s="8" t="n">
        <v>40.8</v>
      </c>
      <c r="H11" s="7" t="n">
        <v>7.6</v>
      </c>
    </row>
    <row r="12">
      <c r="A12" s="4" t="inlineStr">
        <is>
          <t>Spire Missouri</t>
        </is>
      </c>
    </row>
    <row r="13">
      <c r="A13" s="3" t="inlineStr">
        <is>
          <t>Derivative [Line Items]</t>
        </is>
      </c>
    </row>
    <row r="14">
      <c r="A14" s="4" t="inlineStr">
        <is>
          <t>Cash margin receivables not offset with derivatives</t>
        </is>
      </c>
      <c r="B14" s="7" t="n">
        <v>40.3</v>
      </c>
      <c r="G14" s="8" t="n">
        <v>40.3</v>
      </c>
      <c r="H14" s="7" t="n">
        <v>7.2</v>
      </c>
    </row>
    <row r="15">
      <c r="A15" s="4" t="inlineStr">
        <is>
          <t>Interest Rate Swap with Fixed Interest Rate of 3.250%</t>
        </is>
      </c>
    </row>
    <row r="16">
      <c r="A16" s="3" t="inlineStr">
        <is>
          <t>Derivative [Line Items]</t>
        </is>
      </c>
    </row>
    <row r="17">
      <c r="A17" s="4" t="inlineStr">
        <is>
          <t>Derivative, term of contract</t>
        </is>
      </c>
      <c r="F17" s="4" t="inlineStr">
        <is>
          <t>10 years</t>
        </is>
      </c>
    </row>
    <row r="18">
      <c r="A18" s="4" t="inlineStr">
        <is>
          <t>Derivative fixed interest rate</t>
        </is>
      </c>
      <c r="F18" s="4" t="inlineStr">
        <is>
          <t>3.25%</t>
        </is>
      </c>
    </row>
    <row r="19">
      <c r="A19" s="4" t="inlineStr">
        <is>
          <t>Notional amount</t>
        </is>
      </c>
      <c r="F19" s="5" t="n">
        <v>100</v>
      </c>
    </row>
    <row r="20">
      <c r="A20" s="4" t="inlineStr">
        <is>
          <t>Interest Rate Swap with Fixed Interest Rate of 0.921% to 1.3105%</t>
        </is>
      </c>
    </row>
    <row r="21">
      <c r="A21" s="3" t="inlineStr">
        <is>
          <t>Derivative [Line Items]</t>
        </is>
      </c>
    </row>
    <row r="22">
      <c r="A22" s="4" t="inlineStr">
        <is>
          <t>Derivative, term of contract</t>
        </is>
      </c>
      <c r="E22" s="4" t="inlineStr">
        <is>
          <t>10 years</t>
        </is>
      </c>
    </row>
    <row r="23">
      <c r="A23" s="4" t="inlineStr">
        <is>
          <t>Notional amount</t>
        </is>
      </c>
      <c r="E23" s="5" t="n">
        <v>75</v>
      </c>
    </row>
    <row r="24">
      <c r="A24" s="4" t="inlineStr">
        <is>
          <t>Interest Rate Swap with Fixed Interest Rate of 2.12%</t>
        </is>
      </c>
    </row>
    <row r="25">
      <c r="A25" s="3" t="inlineStr">
        <is>
          <t>Derivative [Line Items]</t>
        </is>
      </c>
    </row>
    <row r="26">
      <c r="A26" s="4" t="inlineStr">
        <is>
          <t>Derivative, term of contract</t>
        </is>
      </c>
      <c r="D26" s="4" t="inlineStr">
        <is>
          <t>10 years</t>
        </is>
      </c>
    </row>
    <row r="27">
      <c r="A27" s="4" t="inlineStr">
        <is>
          <t>Derivative fixed interest rate</t>
        </is>
      </c>
      <c r="D27" s="4" t="inlineStr">
        <is>
          <t>2.12%</t>
        </is>
      </c>
    </row>
    <row r="28">
      <c r="A28" s="4" t="inlineStr">
        <is>
          <t>Notional amount</t>
        </is>
      </c>
      <c r="D28" s="5" t="n">
        <v>25</v>
      </c>
    </row>
    <row r="29">
      <c r="A29" s="4" t="inlineStr">
        <is>
          <t>Loss on termination and settlement of interest rate swap</t>
        </is>
      </c>
      <c r="D29" s="7" t="n">
        <v>11.1</v>
      </c>
    </row>
    <row r="30">
      <c r="A30" s="4" t="inlineStr">
        <is>
          <t>Interest Rate Swap with Fixed Interest Rate of 0.934% to 1.2975%</t>
        </is>
      </c>
    </row>
    <row r="31">
      <c r="A31" s="3" t="inlineStr">
        <is>
          <t>Derivative [Line Items]</t>
        </is>
      </c>
    </row>
    <row r="32">
      <c r="A32" s="4" t="inlineStr">
        <is>
          <t>Derivative, term of contract</t>
        </is>
      </c>
      <c r="E32" s="4" t="inlineStr">
        <is>
          <t>10 years</t>
        </is>
      </c>
    </row>
    <row r="33">
      <c r="A33" s="4" t="inlineStr">
        <is>
          <t>Notional amount</t>
        </is>
      </c>
      <c r="E33" s="5" t="n">
        <v>75</v>
      </c>
    </row>
    <row r="34">
      <c r="A34" s="4" t="inlineStr">
        <is>
          <t>Mark-to-market gain (loss) in accumulated other comprehensive income</t>
        </is>
      </c>
      <c r="G34" s="8" t="n">
        <v>5.5</v>
      </c>
    </row>
    <row r="35">
      <c r="A35" s="4" t="inlineStr">
        <is>
          <t>Interest Rate Swap with Fixed Interest Rate of 2.01150% to 1.82%</t>
        </is>
      </c>
    </row>
    <row r="36">
      <c r="A36" s="3" t="inlineStr">
        <is>
          <t>Derivative [Line Items]</t>
        </is>
      </c>
    </row>
    <row r="37">
      <c r="A37" s="4" t="inlineStr">
        <is>
          <t>Derivative, term of contract</t>
        </is>
      </c>
      <c r="C37" s="4" t="inlineStr">
        <is>
          <t>10 years</t>
        </is>
      </c>
    </row>
    <row r="38">
      <c r="A38" s="4" t="inlineStr">
        <is>
          <t>Notional amount</t>
        </is>
      </c>
      <c r="C38" s="5" t="n">
        <v>150</v>
      </c>
    </row>
    <row r="39">
      <c r="A39" s="4" t="inlineStr">
        <is>
          <t>Mark-to-market gain (loss) in accumulated other comprehensive income</t>
        </is>
      </c>
      <c r="G39" s="7" t="n">
        <v>-1.2</v>
      </c>
    </row>
    <row r="40">
      <c r="A40" s="4" t="inlineStr">
        <is>
          <t>Interest Rate Swap with Fixed Interest Rate of 1.597%</t>
        </is>
      </c>
    </row>
    <row r="41">
      <c r="A41" s="3" t="inlineStr">
        <is>
          <t>Derivative [Line Items]</t>
        </is>
      </c>
    </row>
    <row r="42">
      <c r="A42" s="4" t="inlineStr">
        <is>
          <t>Derivative, term of contract</t>
        </is>
      </c>
      <c r="B42" s="4" t="inlineStr">
        <is>
          <t>10 years</t>
        </is>
      </c>
    </row>
    <row r="43">
      <c r="A43" s="4" t="inlineStr">
        <is>
          <t>Derivative fixed interest rate</t>
        </is>
      </c>
      <c r="B43" s="4" t="inlineStr">
        <is>
          <t>1.597%</t>
        </is>
      </c>
      <c r="G43" s="4" t="inlineStr">
        <is>
          <t>1.597%</t>
        </is>
      </c>
    </row>
    <row r="44">
      <c r="A44" s="4" t="inlineStr">
        <is>
          <t>Notional amount</t>
        </is>
      </c>
      <c r="B44" s="5" t="n">
        <v>50</v>
      </c>
      <c r="G44" s="5" t="n">
        <v>50</v>
      </c>
    </row>
    <row r="45">
      <c r="A45" s="4" t="inlineStr">
        <is>
          <t>Mark-to-market gain (loss) in accumulated other comprehensive income</t>
        </is>
      </c>
      <c r="G45" s="7" t="n">
        <v>2.7</v>
      </c>
    </row>
    <row r="46">
      <c r="A46" s="4" t="inlineStr">
        <is>
          <t>Interest Rate Swap with Fixed Interest Rate of 1.821%</t>
        </is>
      </c>
    </row>
    <row r="47">
      <c r="A47" s="3" t="inlineStr">
        <is>
          <t>Derivative [Line Items]</t>
        </is>
      </c>
    </row>
    <row r="48">
      <c r="A48" s="4" t="inlineStr">
        <is>
          <t>Derivative, term of contract</t>
        </is>
      </c>
      <c r="B48" s="4" t="inlineStr">
        <is>
          <t>10 years</t>
        </is>
      </c>
    </row>
    <row r="49">
      <c r="A49" s="4" t="inlineStr">
        <is>
          <t>Derivative fixed interest rate</t>
        </is>
      </c>
      <c r="B49" s="4" t="inlineStr">
        <is>
          <t>1.821%</t>
        </is>
      </c>
      <c r="G49" s="4" t="inlineStr">
        <is>
          <t>1.821%</t>
        </is>
      </c>
    </row>
    <row r="50">
      <c r="A50" s="4" t="inlineStr">
        <is>
          <t>Notional amount</t>
        </is>
      </c>
      <c r="B50" s="5" t="n">
        <v>50</v>
      </c>
      <c r="G50" s="5" t="n">
        <v>50</v>
      </c>
    </row>
    <row r="51">
      <c r="A51" s="4" t="inlineStr">
        <is>
          <t>Mark-to-market gain (loss) in accumulated other comprehensive income</t>
        </is>
      </c>
      <c r="G51" s="7" t="n">
        <v>2.7</v>
      </c>
    </row>
    <row r="52">
      <c r="A52" s="4" t="inlineStr">
        <is>
          <t>Minimum [Member] | Interest Rate Swap with Fixed Interest Rate of 0.921% to 1.3105%</t>
        </is>
      </c>
    </row>
    <row r="53">
      <c r="A53" s="3" t="inlineStr">
        <is>
          <t>Derivative [Line Items]</t>
        </is>
      </c>
    </row>
    <row r="54">
      <c r="A54" s="4" t="inlineStr">
        <is>
          <t>Derivative fixed interest rate</t>
        </is>
      </c>
      <c r="E54" s="4" t="inlineStr">
        <is>
          <t>0.921%</t>
        </is>
      </c>
    </row>
    <row r="55">
      <c r="A55" s="4" t="inlineStr">
        <is>
          <t>Minimum [Member] | Interest Rate Swap with Fixed Interest Rate of 0.934% to 1.2975%</t>
        </is>
      </c>
    </row>
    <row r="56">
      <c r="A56" s="3" t="inlineStr">
        <is>
          <t>Derivative [Line Items]</t>
        </is>
      </c>
    </row>
    <row r="57">
      <c r="A57" s="4" t="inlineStr">
        <is>
          <t>Derivative fixed interest rate</t>
        </is>
      </c>
      <c r="E57" s="4" t="inlineStr">
        <is>
          <t>0.934%</t>
        </is>
      </c>
    </row>
    <row r="58">
      <c r="A58" s="4" t="inlineStr">
        <is>
          <t>Minimum [Member] | Interest Rate Swap with Fixed Interest Rate of 2.01150% to 1.82%</t>
        </is>
      </c>
    </row>
    <row r="59">
      <c r="A59" s="3" t="inlineStr">
        <is>
          <t>Derivative [Line Items]</t>
        </is>
      </c>
    </row>
    <row r="60">
      <c r="A60" s="4" t="inlineStr">
        <is>
          <t>Derivative fixed interest rate</t>
        </is>
      </c>
      <c r="C60" s="4" t="inlineStr">
        <is>
          <t>2.008%</t>
        </is>
      </c>
    </row>
    <row r="61">
      <c r="A61" s="4" t="inlineStr">
        <is>
          <t>Maximum | Interest Rate Swap with Fixed Interest Rate of 0.921% to 1.3105%</t>
        </is>
      </c>
    </row>
    <row r="62">
      <c r="A62" s="3" t="inlineStr">
        <is>
          <t>Derivative [Line Items]</t>
        </is>
      </c>
    </row>
    <row r="63">
      <c r="A63" s="4" t="inlineStr">
        <is>
          <t>Derivative fixed interest rate</t>
        </is>
      </c>
      <c r="E63" s="4" t="inlineStr">
        <is>
          <t>1.3105%</t>
        </is>
      </c>
    </row>
    <row r="64">
      <c r="A64" s="4" t="inlineStr">
        <is>
          <t>Maximum | Interest Rate Swap with Fixed Interest Rate of 0.934% to 1.2975%</t>
        </is>
      </c>
    </row>
    <row r="65">
      <c r="A65" s="3" t="inlineStr">
        <is>
          <t>Derivative [Line Items]</t>
        </is>
      </c>
    </row>
    <row r="66">
      <c r="A66" s="4" t="inlineStr">
        <is>
          <t>Derivative fixed interest rate</t>
        </is>
      </c>
      <c r="E66" s="4" t="inlineStr">
        <is>
          <t>1.2975%</t>
        </is>
      </c>
    </row>
    <row r="67">
      <c r="A67" s="4" t="inlineStr">
        <is>
          <t>Maximum | Interest Rate Swap with Fixed Interest Rate of 2.01150% to 1.82%</t>
        </is>
      </c>
    </row>
    <row r="68">
      <c r="A68" s="3" t="inlineStr">
        <is>
          <t>Derivative [Line Items]</t>
        </is>
      </c>
    </row>
    <row r="69">
      <c r="A69" s="4" t="inlineStr">
        <is>
          <t>Derivative fixed interest rate</t>
        </is>
      </c>
      <c r="C69" s="4" t="inlineStr">
        <is>
          <t>2.1075%</t>
        </is>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xchange-Traded/Cleared Derivatives (Details) - MMBTU MMBTU in Millions</t>
        </is>
      </c>
      <c r="B1" s="2" t="inlineStr">
        <is>
          <t>12 Months Ended</t>
        </is>
      </c>
    </row>
    <row r="2">
      <c r="B2" s="2" t="inlineStr">
        <is>
          <t>Sep. 30, 2021</t>
        </is>
      </c>
      <c r="C2" s="2" t="inlineStr">
        <is>
          <t>Sep. 30, 2020</t>
        </is>
      </c>
    </row>
    <row r="3">
      <c r="A3" s="4" t="inlineStr">
        <is>
          <t>Natural Gas Futures Purchased | Gas Marketing</t>
        </is>
      </c>
    </row>
    <row r="4">
      <c r="A4" s="3" t="inlineStr">
        <is>
          <t>Derivative [Line Items]</t>
        </is>
      </c>
    </row>
    <row r="5">
      <c r="A5" s="4" t="inlineStr">
        <is>
          <t>Notional (MMBtu millions)</t>
        </is>
      </c>
      <c r="B5" s="8" t="n">
        <v>103.3</v>
      </c>
      <c r="C5" s="8" t="n">
        <v>22.9</v>
      </c>
    </row>
    <row r="6">
      <c r="A6" s="4" t="inlineStr">
        <is>
          <t>Maximum Term (Months)</t>
        </is>
      </c>
      <c r="B6" s="4" t="inlineStr">
        <is>
          <t>51 months</t>
        </is>
      </c>
      <c r="C6" s="4" t="inlineStr">
        <is>
          <t>41 months</t>
        </is>
      </c>
    </row>
    <row r="7">
      <c r="A7" s="4" t="inlineStr">
        <is>
          <t>Natural Gas Futures Purchased | Gas Utility</t>
        </is>
      </c>
    </row>
    <row r="8">
      <c r="A8" s="3" t="inlineStr">
        <is>
          <t>Derivative [Line Items]</t>
        </is>
      </c>
    </row>
    <row r="9">
      <c r="A9" s="4" t="inlineStr">
        <is>
          <t>Notional (MMBtu millions)</t>
        </is>
      </c>
      <c r="B9" s="8" t="n">
        <v>52.8</v>
      </c>
      <c r="C9" s="8" t="n">
        <v>25.9</v>
      </c>
    </row>
    <row r="10">
      <c r="A10" s="4" t="inlineStr">
        <is>
          <t>Maximum Term (Months)</t>
        </is>
      </c>
      <c r="B10" s="4" t="inlineStr">
        <is>
          <t>12 months</t>
        </is>
      </c>
      <c r="C10" s="4" t="inlineStr">
        <is>
          <t>12 months</t>
        </is>
      </c>
    </row>
    <row r="11">
      <c r="A11" s="4" t="inlineStr">
        <is>
          <t>Natural Gas Options Purchased Net | Gas Marketing</t>
        </is>
      </c>
    </row>
    <row r="12">
      <c r="A12" s="3" t="inlineStr">
        <is>
          <t>Derivative [Line Items]</t>
        </is>
      </c>
    </row>
    <row r="13">
      <c r="A13" s="4" t="inlineStr">
        <is>
          <t>Notional (MMBtu millions)</t>
        </is>
      </c>
      <c r="B13" s="8" t="n">
        <v>7.1</v>
      </c>
      <c r="C13" s="8" t="n">
        <v>4.8</v>
      </c>
    </row>
    <row r="14">
      <c r="A14" s="4" t="inlineStr">
        <is>
          <t>Maximum Term (Months)</t>
        </is>
      </c>
      <c r="B14" s="4" t="inlineStr">
        <is>
          <t>15 months</t>
        </is>
      </c>
      <c r="C14" s="4" t="inlineStr">
        <is>
          <t>6 months</t>
        </is>
      </c>
    </row>
    <row r="15">
      <c r="A15" s="4" t="inlineStr">
        <is>
          <t>Natural Gas Basis Swaps Purchased | Gas Marketing</t>
        </is>
      </c>
    </row>
    <row r="16">
      <c r="A16" s="3" t="inlineStr">
        <is>
          <t>Derivative [Line Items]</t>
        </is>
      </c>
    </row>
    <row r="17">
      <c r="A17" s="4" t="inlineStr">
        <is>
          <t>Notional (MMBtu millions)</t>
        </is>
      </c>
      <c r="B17" s="8" t="n">
        <v>101.7</v>
      </c>
      <c r="C17" s="8" t="n">
        <v>6.2</v>
      </c>
    </row>
    <row r="18">
      <c r="A18" s="4" t="inlineStr">
        <is>
          <t>Maximum Term (Months)</t>
        </is>
      </c>
      <c r="B18" s="4" t="inlineStr">
        <is>
          <t>27 months</t>
        </is>
      </c>
      <c r="C18" s="4" t="inlineStr">
        <is>
          <t>24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Statements of Consolidated Income and Statements of Consolidated Comprehensive Income (Details) - USD ($) $ in Millions</t>
        </is>
      </c>
      <c r="B1" s="2" t="inlineStr">
        <is>
          <t>12 Months Ended</t>
        </is>
      </c>
    </row>
    <row r="2">
      <c r="B2" s="2" t="inlineStr">
        <is>
          <t>Sep. 30, 2021</t>
        </is>
      </c>
      <c r="C2" s="2" t="inlineStr">
        <is>
          <t>Sep. 30, 2020</t>
        </is>
      </c>
      <c r="D2" s="2" t="inlineStr">
        <is>
          <t>Sep. 30, 2019</t>
        </is>
      </c>
    </row>
    <row r="3">
      <c r="A3" s="3" t="inlineStr">
        <is>
          <t>Derivatives in Cash Flow Hedging Relationships [Abstract]</t>
        </is>
      </c>
    </row>
    <row r="4">
      <c r="A4" s="4" t="inlineStr">
        <is>
          <t>Net hedging gain (loss) arising during the period</t>
        </is>
      </c>
      <c r="B4" s="7" t="n">
        <v>61.2</v>
      </c>
      <c r="C4" s="7" t="n">
        <v>-8.9</v>
      </c>
      <c r="D4" s="7" t="n">
        <v>-46.4</v>
      </c>
    </row>
    <row r="5">
      <c r="A5" s="4" t="inlineStr">
        <is>
          <t>Derivatives in Cash Flow Hedging Relationships | Cash Flow Hedging</t>
        </is>
      </c>
    </row>
    <row r="6">
      <c r="A6" s="3" t="inlineStr">
        <is>
          <t>Derivatives in Cash Flow Hedging Relationships [Abstract]</t>
        </is>
      </c>
    </row>
    <row r="7">
      <c r="A7" s="4" t="inlineStr">
        <is>
          <t>Effective portion of (loss) gain reclassified from AOCI to income</t>
        </is>
      </c>
      <c r="B7" s="8" t="n">
        <v>-1.3</v>
      </c>
      <c r="C7" s="8" t="n">
        <v>-3.2</v>
      </c>
      <c r="D7" s="8" t="n">
        <v>1.3</v>
      </c>
    </row>
    <row r="8">
      <c r="A8" s="4" t="inlineStr">
        <is>
          <t>Derivatives in Cash Flow Hedging Relationships | Cash Flow Hedging | Other Comprehensive Income (Loss)</t>
        </is>
      </c>
    </row>
    <row r="9">
      <c r="A9" s="3" t="inlineStr">
        <is>
          <t>Derivatives in Cash Flow Hedging Relationships [Abstract]</t>
        </is>
      </c>
    </row>
    <row r="10">
      <c r="A10" s="4" t="inlineStr">
        <is>
          <t>Net hedging gain (loss) arising during the period</t>
        </is>
      </c>
      <c r="B10" s="8" t="n">
        <v>61.2</v>
      </c>
      <c r="C10" s="8" t="n">
        <v>-8.9</v>
      </c>
      <c r="D10" s="8" t="n">
        <v>-46.4</v>
      </c>
    </row>
    <row r="11">
      <c r="A11" s="4" t="inlineStr">
        <is>
          <t>Derivatives in Cash Flow Hedging Relationships | Cash Flow Hedging | Interest rate swaps | Other Comprehensive Income (Loss)</t>
        </is>
      </c>
    </row>
    <row r="12">
      <c r="A12" s="3" t="inlineStr">
        <is>
          <t>Derivatives in Cash Flow Hedging Relationships [Abstract]</t>
        </is>
      </c>
    </row>
    <row r="13">
      <c r="A13" s="4" t="inlineStr">
        <is>
          <t>Net hedging gain (loss) arising during the period</t>
        </is>
      </c>
      <c r="B13" s="8" t="n">
        <v>61.2</v>
      </c>
      <c r="C13" s="8" t="n">
        <v>-8.9</v>
      </c>
      <c r="D13" s="8" t="n">
        <v>-46.4</v>
      </c>
    </row>
    <row r="14">
      <c r="A14" s="4" t="inlineStr">
        <is>
          <t>Derivatives in Cash Flow Hedging Relationships | Cash Flow Hedging | Interest rate swaps | Interest Expense</t>
        </is>
      </c>
    </row>
    <row r="15">
      <c r="A15" s="3" t="inlineStr">
        <is>
          <t>Derivatives in Cash Flow Hedging Relationships [Abstract]</t>
        </is>
      </c>
    </row>
    <row r="16">
      <c r="A16" s="4" t="inlineStr">
        <is>
          <t>Effective portion of (loss) gain reclassified from AOCI to income</t>
        </is>
      </c>
      <c r="B16" s="8" t="n">
        <v>-1.3</v>
      </c>
      <c r="C16" s="8" t="n">
        <v>-3.2</v>
      </c>
      <c r="D16" s="8" t="n">
        <v>1.3</v>
      </c>
    </row>
    <row r="17">
      <c r="A17" s="4" t="inlineStr">
        <is>
          <t>Not Designated as Hedging Instrument</t>
        </is>
      </c>
    </row>
    <row r="18">
      <c r="A18" s="3" t="inlineStr">
        <is>
          <t>Derivatives Not Designated as Hedging Instruments [Abstract]</t>
        </is>
      </c>
    </row>
    <row r="19">
      <c r="A19" s="4" t="inlineStr">
        <is>
          <t>Gain (loss) recognized in income on derivatives</t>
        </is>
      </c>
      <c r="B19" s="8" t="n">
        <v>-23.4</v>
      </c>
      <c r="C19" s="8" t="n">
        <v>-2.6</v>
      </c>
      <c r="D19" s="8" t="n">
        <v>-5.9</v>
      </c>
    </row>
    <row r="20">
      <c r="A20" s="4" t="inlineStr">
        <is>
          <t>Not Designated as Hedging Instrument | Natural gas commodity contracts | Non Regulated Gas Marketing Operating Revenue</t>
        </is>
      </c>
    </row>
    <row r="21">
      <c r="A21" s="3" t="inlineStr">
        <is>
          <t>Derivatives Not Designated as Hedging Instruments [Abstract]</t>
        </is>
      </c>
    </row>
    <row r="22">
      <c r="A22" s="4" t="inlineStr">
        <is>
          <t>Gain (loss) recognized in income on derivatives</t>
        </is>
      </c>
      <c r="B22" s="8" t="n">
        <v>54.1</v>
      </c>
      <c r="C22" s="8" t="n">
        <v>9.199999999999999</v>
      </c>
      <c r="D22" s="8" t="n">
        <v>2.5</v>
      </c>
    </row>
    <row r="23">
      <c r="A23" s="4" t="inlineStr">
        <is>
          <t>Not Designated as Hedging Instrument | Natural gas commodity contracts | Non Regulated Gas Marketing Operating Expenses</t>
        </is>
      </c>
    </row>
    <row r="24">
      <c r="A24" s="3" t="inlineStr">
        <is>
          <t>Derivatives Not Designated as Hedging Instruments [Abstract]</t>
        </is>
      </c>
    </row>
    <row r="25">
      <c r="A25" s="4" t="inlineStr">
        <is>
          <t>Gain (loss) recognized in income on derivatives</t>
        </is>
      </c>
      <c r="B25" s="6" t="n">
        <v>0</v>
      </c>
      <c r="C25" s="6" t="n">
        <v>0</v>
      </c>
      <c r="D25" s="8" t="n">
        <v>-8.4</v>
      </c>
    </row>
    <row r="26">
      <c r="A26" s="4" t="inlineStr">
        <is>
          <t>Not Designated as Hedging Instrument | NYMEX / ICE Natural Gas Contracts | Non Regulated Gas Marketing Operating Revenue</t>
        </is>
      </c>
    </row>
    <row r="27">
      <c r="A27" s="3" t="inlineStr">
        <is>
          <t>Derivatives Not Designated as Hedging Instruments [Abstract]</t>
        </is>
      </c>
    </row>
    <row r="28">
      <c r="A28" s="4" t="inlineStr">
        <is>
          <t>Gain (loss) recognized in income on derivatives</t>
        </is>
      </c>
      <c r="B28" s="7" t="n">
        <v>-77.5</v>
      </c>
      <c r="C28" s="7" t="n">
        <v>-11.8</v>
      </c>
      <c r="D28"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s) - USD ($) $ in Millions</t>
        </is>
      </c>
      <c r="B1" s="2" t="inlineStr">
        <is>
          <t>Sep. 30, 2021</t>
        </is>
      </c>
      <c r="C1" s="2" t="inlineStr">
        <is>
          <t>Sep. 30, 2020</t>
        </is>
      </c>
    </row>
    <row r="2">
      <c r="A2" s="3" t="inlineStr">
        <is>
          <t>Derivatives, Fair Value [Line Items]</t>
        </is>
      </c>
    </row>
    <row r="3">
      <c r="A3" s="4" t="inlineStr">
        <is>
          <t>Fair value of derivative assets presented above</t>
        </is>
      </c>
      <c r="B3" s="7" t="n">
        <v>266.5</v>
      </c>
      <c r="C3" s="7" t="n">
        <v>49.2</v>
      </c>
    </row>
    <row r="4">
      <c r="A4" s="4" t="inlineStr">
        <is>
          <t>Fair value of derivative liabilities presented above</t>
        </is>
      </c>
      <c r="B4" s="8" t="n">
        <v>164.7</v>
      </c>
      <c r="C4" s="8" t="n">
        <v>99.5</v>
      </c>
    </row>
    <row r="5">
      <c r="A5" s="4" t="inlineStr">
        <is>
          <t>Derivatives in Cash Flow Hedging Relationships</t>
        </is>
      </c>
    </row>
    <row r="6">
      <c r="A6" s="3" t="inlineStr">
        <is>
          <t>Derivatives, Fair Value [Line Items]</t>
        </is>
      </c>
    </row>
    <row r="7">
      <c r="A7" s="4" t="inlineStr">
        <is>
          <t>Fair value of derivative assets presented above</t>
        </is>
      </c>
      <c r="B7" s="8" t="n">
        <v>12.6</v>
      </c>
      <c r="C7" s="6" t="n">
        <v>0</v>
      </c>
    </row>
    <row r="8">
      <c r="A8" s="4" t="inlineStr">
        <is>
          <t>Fair value of derivative liabilities presented above</t>
        </is>
      </c>
      <c r="B8" s="8" t="n">
        <v>5.7</v>
      </c>
      <c r="C8" s="8" t="n">
        <v>54.2</v>
      </c>
    </row>
    <row r="9">
      <c r="A9" s="4" t="inlineStr">
        <is>
          <t>Not Designated as Hedging Instrument</t>
        </is>
      </c>
    </row>
    <row r="10">
      <c r="A10" s="3" t="inlineStr">
        <is>
          <t>Derivatives, Fair Value [Line Items]</t>
        </is>
      </c>
    </row>
    <row r="11">
      <c r="A11" s="4" t="inlineStr">
        <is>
          <t>Fair value of derivative assets presented above</t>
        </is>
      </c>
      <c r="B11" s="8" t="n">
        <v>253.9</v>
      </c>
      <c r="C11" s="8" t="n">
        <v>49.2</v>
      </c>
    </row>
    <row r="12">
      <c r="A12" s="4" t="inlineStr">
        <is>
          <t>Fair value of derivative liabilities presented above</t>
        </is>
      </c>
      <c r="B12" s="6" t="n">
        <v>159</v>
      </c>
      <c r="C12" s="8" t="n">
        <v>45.3</v>
      </c>
    </row>
    <row r="13">
      <c r="A13" s="4" t="inlineStr">
        <is>
          <t>Gasoline and Heating Oil Contracts | Not Designated as Hedging Instrument | Derivative Instrument Assets</t>
        </is>
      </c>
    </row>
    <row r="14">
      <c r="A14" s="3" t="inlineStr">
        <is>
          <t>Derivatives, Fair Value [Line Items]</t>
        </is>
      </c>
    </row>
    <row r="15">
      <c r="A15" s="4" t="inlineStr">
        <is>
          <t>Fair value of derivative assets presented above</t>
        </is>
      </c>
      <c r="C15" s="8" t="n">
        <v>0.3</v>
      </c>
    </row>
    <row r="16">
      <c r="A16" s="4" t="inlineStr">
        <is>
          <t>Fair value of derivative liabilities presented above</t>
        </is>
      </c>
      <c r="C16" s="6" t="n">
        <v>0</v>
      </c>
    </row>
    <row r="17">
      <c r="A17" s="4" t="inlineStr">
        <is>
          <t>Other | Interest rate swaps | Derivatives in Cash Flow Hedging Relationships | Derivative Instrument Assets</t>
        </is>
      </c>
    </row>
    <row r="18">
      <c r="A18" s="3" t="inlineStr">
        <is>
          <t>Derivatives, Fair Value [Line Items]</t>
        </is>
      </c>
    </row>
    <row r="19">
      <c r="A19" s="4" t="inlineStr">
        <is>
          <t>Fair value of derivative assets presented above</t>
        </is>
      </c>
      <c r="B19" s="8" t="n">
        <v>12.6</v>
      </c>
    </row>
    <row r="20">
      <c r="A20" s="4" t="inlineStr">
        <is>
          <t>Other | Interest rate swaps | Derivatives in Cash Flow Hedging Relationships | Derivative Instrument Liability</t>
        </is>
      </c>
    </row>
    <row r="21">
      <c r="A21" s="3" t="inlineStr">
        <is>
          <t>Derivatives, Fair Value [Line Items]</t>
        </is>
      </c>
    </row>
    <row r="22">
      <c r="A22" s="4" t="inlineStr">
        <is>
          <t>Fair value of derivative assets presented above</t>
        </is>
      </c>
      <c r="C22" s="6" t="n">
        <v>0</v>
      </c>
    </row>
    <row r="23">
      <c r="A23" s="4" t="inlineStr">
        <is>
          <t>Fair value of derivative liabilities presented above</t>
        </is>
      </c>
      <c r="B23" s="8" t="n">
        <v>5.7</v>
      </c>
      <c r="C23" s="8" t="n">
        <v>54.2</v>
      </c>
    </row>
    <row r="24">
      <c r="A24" s="4" t="inlineStr">
        <is>
          <t>Gas Utility | Operating Segments | Natural Gas Contracts | Not Designated as Hedging Instrument | Accounts Receivable - Other</t>
        </is>
      </c>
    </row>
    <row r="25">
      <c r="A25" s="3" t="inlineStr">
        <is>
          <t>Derivatives, Fair Value [Line Items]</t>
        </is>
      </c>
    </row>
    <row r="26">
      <c r="A26" s="4" t="inlineStr">
        <is>
          <t>Fair value of derivative assets presented above</t>
        </is>
      </c>
      <c r="B26" s="6" t="n">
        <v>104</v>
      </c>
      <c r="C26" s="8" t="n">
        <v>6.3</v>
      </c>
    </row>
    <row r="27">
      <c r="A27" s="4" t="inlineStr">
        <is>
          <t>Fair value of derivative liabilities presented above</t>
        </is>
      </c>
      <c r="B27" s="8" t="n">
        <v>0.3</v>
      </c>
      <c r="C27" s="8" t="n">
        <v>0.9</v>
      </c>
    </row>
    <row r="28">
      <c r="A28" s="4" t="inlineStr">
        <is>
          <t>Gas Marketing | Operating Segments | NYMEX / ICE natural gas contracts | Not Designated as Hedging Instrument | Derivative Instrument Assets</t>
        </is>
      </c>
    </row>
    <row r="29">
      <c r="A29" s="3" t="inlineStr">
        <is>
          <t>Derivatives, Fair Value [Line Items]</t>
        </is>
      </c>
    </row>
    <row r="30">
      <c r="A30" s="4" t="inlineStr">
        <is>
          <t>Fair value of derivative assets presented above</t>
        </is>
      </c>
      <c r="B30" s="8" t="n">
        <v>93.90000000000001</v>
      </c>
      <c r="C30" s="8" t="n">
        <v>20.5</v>
      </c>
    </row>
    <row r="31">
      <c r="A31" s="4" t="inlineStr">
        <is>
          <t>Fair value of derivative liabilities presented above</t>
        </is>
      </c>
      <c r="C31" s="8" t="n">
        <v>21.3</v>
      </c>
    </row>
    <row r="32">
      <c r="A32" s="4" t="inlineStr">
        <is>
          <t>Gas Marketing | Operating Segments | NYMEX / ICE natural gas contracts | Not Designated as Hedging Instrument | Deferred Charges – Other</t>
        </is>
      </c>
    </row>
    <row r="33">
      <c r="A33" s="3" t="inlineStr">
        <is>
          <t>Derivatives, Fair Value [Line Items]</t>
        </is>
      </c>
    </row>
    <row r="34">
      <c r="A34" s="4" t="inlineStr">
        <is>
          <t>Fair value of derivative assets presented above</t>
        </is>
      </c>
      <c r="B34" s="8" t="n">
        <v>20.8</v>
      </c>
      <c r="C34" s="8" t="n">
        <v>7.2</v>
      </c>
    </row>
    <row r="35">
      <c r="A35" s="4" t="inlineStr">
        <is>
          <t>Fair value of derivative liabilities presented above</t>
        </is>
      </c>
      <c r="B35" s="8" t="n">
        <v>11.9</v>
      </c>
      <c r="C35" s="8" t="n">
        <v>0.8</v>
      </c>
    </row>
    <row r="36">
      <c r="A36" s="4" t="inlineStr">
        <is>
          <t>Gas Marketing | Operating Segments | NYMEX / ICE natural gas contracts | Not Designated as Hedging Instrument | Derivative Instrument Liability</t>
        </is>
      </c>
    </row>
    <row r="37">
      <c r="A37" s="3" t="inlineStr">
        <is>
          <t>Derivatives, Fair Value [Line Items]</t>
        </is>
      </c>
    </row>
    <row r="38">
      <c r="A38" s="4" t="inlineStr">
        <is>
          <t>Fair value of derivative liabilities presented above</t>
        </is>
      </c>
      <c r="B38" s="8" t="n">
        <v>50.1</v>
      </c>
    </row>
    <row r="39">
      <c r="A39" s="4" t="inlineStr">
        <is>
          <t>Gas Marketing | Operating Segments | Natural gas commodity contracts | Not Designated as Hedging Instrument | Derivative Instrument Assets</t>
        </is>
      </c>
    </row>
    <row r="40">
      <c r="A40" s="3" t="inlineStr">
        <is>
          <t>Derivatives, Fair Value [Line Items]</t>
        </is>
      </c>
    </row>
    <row r="41">
      <c r="A41" s="4" t="inlineStr">
        <is>
          <t>Fair value of derivative assets presented above</t>
        </is>
      </c>
      <c r="B41" s="8" t="n">
        <v>34.1</v>
      </c>
      <c r="C41" s="8" t="n">
        <v>13.5</v>
      </c>
    </row>
    <row r="42">
      <c r="A42" s="4" t="inlineStr">
        <is>
          <t>Fair value of derivative liabilities presented above</t>
        </is>
      </c>
      <c r="C42" s="6" t="n">
        <v>0</v>
      </c>
    </row>
    <row r="43">
      <c r="A43" s="4" t="inlineStr">
        <is>
          <t>Gas Marketing | Operating Segments | Natural gas commodity contracts | Not Designated as Hedging Instrument | Deferred Charges – Other</t>
        </is>
      </c>
    </row>
    <row r="44">
      <c r="A44" s="3" t="inlineStr">
        <is>
          <t>Derivatives, Fair Value [Line Items]</t>
        </is>
      </c>
    </row>
    <row r="45">
      <c r="A45" s="4" t="inlineStr">
        <is>
          <t>Fair value of derivative assets presented above</t>
        </is>
      </c>
      <c r="B45" s="8" t="n">
        <v>1.1</v>
      </c>
      <c r="C45" s="8" t="n">
        <v>1.4</v>
      </c>
    </row>
    <row r="46">
      <c r="A46" s="4" t="inlineStr">
        <is>
          <t>Fair value of derivative liabilities presented above</t>
        </is>
      </c>
      <c r="C46" s="6" t="n">
        <v>0</v>
      </c>
    </row>
    <row r="47">
      <c r="A47" s="4" t="inlineStr">
        <is>
          <t>Gas Marketing | Operating Segments | Natural gas commodity contracts | Not Designated as Hedging Instrument | Current Liabilities – Other</t>
        </is>
      </c>
    </row>
    <row r="48">
      <c r="A48" s="3" t="inlineStr">
        <is>
          <t>Derivatives, Fair Value [Line Items]</t>
        </is>
      </c>
    </row>
    <row r="49">
      <c r="A49" s="4" t="inlineStr">
        <is>
          <t>Fair value of derivative assets presented above</t>
        </is>
      </c>
      <c r="C49" s="6" t="n">
        <v>0</v>
      </c>
    </row>
    <row r="50">
      <c r="A50" s="4" t="inlineStr">
        <is>
          <t>Fair value of derivative liabilities presented above</t>
        </is>
      </c>
      <c r="B50" s="8" t="n">
        <v>82.5</v>
      </c>
      <c r="C50" s="8" t="n">
        <v>16.8</v>
      </c>
    </row>
    <row r="51">
      <c r="A51" s="4" t="inlineStr">
        <is>
          <t>Gas Marketing | Operating Segments | Natural gas commodity contracts | Not Designated as Hedging Instrument | Deferred Credits – Other</t>
        </is>
      </c>
    </row>
    <row r="52">
      <c r="A52" s="3" t="inlineStr">
        <is>
          <t>Derivatives, Fair Value [Line Items]</t>
        </is>
      </c>
    </row>
    <row r="53">
      <c r="A53" s="4" t="inlineStr">
        <is>
          <t>Fair value of derivative assets presented above</t>
        </is>
      </c>
      <c r="C53" s="6" t="n">
        <v>0</v>
      </c>
    </row>
    <row r="54">
      <c r="A54" s="4" t="inlineStr">
        <is>
          <t>Fair value of derivative liabilities presented above</t>
        </is>
      </c>
      <c r="B54" s="7" t="n">
        <v>14.2</v>
      </c>
      <c r="C54" s="7" t="n">
        <v>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Instruments Reconciliation (Details) - USD ($) $ in Millions</t>
        </is>
      </c>
      <c r="B1" s="2" t="inlineStr">
        <is>
          <t>Sep. 30, 2021</t>
        </is>
      </c>
      <c r="C1" s="2" t="inlineStr">
        <is>
          <t>Sep. 30, 2020</t>
        </is>
      </c>
    </row>
    <row r="2">
      <c r="A2" s="3" t="inlineStr">
        <is>
          <t>Offsetting Derivative Assets [Abstract]</t>
        </is>
      </c>
    </row>
    <row r="3">
      <c r="A3" s="4" t="inlineStr">
        <is>
          <t>Fair value of derivative assets presented above</t>
        </is>
      </c>
      <c r="B3" s="7" t="n">
        <v>266.5</v>
      </c>
      <c r="C3" s="7" t="n">
        <v>49.2</v>
      </c>
    </row>
    <row r="4">
      <c r="A4" s="4" t="inlineStr">
        <is>
          <t>Fair value of cash margin receivable offset with derivatives</t>
        </is>
      </c>
      <c r="B4" s="8" t="n">
        <v>-135.4</v>
      </c>
      <c r="C4" s="6" t="n">
        <v>-9</v>
      </c>
    </row>
    <row r="5">
      <c r="A5" s="4" t="inlineStr">
        <is>
          <t>Netting of assets and liabilities with the same counterparty</t>
        </is>
      </c>
      <c r="B5" s="6" t="n">
        <v>-73</v>
      </c>
      <c r="C5" s="6" t="n">
        <v>-23</v>
      </c>
    </row>
    <row r="6">
      <c r="A6" s="4" t="inlineStr">
        <is>
          <t>Derivative asset after the effects of netting</t>
        </is>
      </c>
      <c r="B6" s="8" t="n">
        <v>58.1</v>
      </c>
      <c r="C6" s="8" t="n">
        <v>17.2</v>
      </c>
    </row>
    <row r="7">
      <c r="A7" s="4" t="inlineStr">
        <is>
          <t>Current Assets – Other</t>
        </is>
      </c>
      <c r="B7" s="6" t="n">
        <v>57</v>
      </c>
      <c r="C7" s="8" t="n">
        <v>15.8</v>
      </c>
    </row>
    <row r="8">
      <c r="A8" s="4" t="inlineStr">
        <is>
          <t>Deferred Charges and Other Assets – Other</t>
        </is>
      </c>
      <c r="B8" s="8" t="n">
        <v>1.1</v>
      </c>
      <c r="C8" s="8" t="n">
        <v>1.4</v>
      </c>
    </row>
    <row r="9">
      <c r="A9" s="3" t="inlineStr">
        <is>
          <t>Offsetting Derivative Liabilities [Abstract]</t>
        </is>
      </c>
    </row>
    <row r="10">
      <c r="A10" s="4" t="inlineStr">
        <is>
          <t>Fair value of derivative liabilities presented above</t>
        </is>
      </c>
      <c r="B10" s="8" t="n">
        <v>164.7</v>
      </c>
      <c r="C10" s="8" t="n">
        <v>99.5</v>
      </c>
    </row>
    <row r="11">
      <c r="A11" s="4" t="inlineStr">
        <is>
          <t>Netting of assets and liabilities with the same counterparty</t>
        </is>
      </c>
      <c r="B11" s="6" t="n">
        <v>-73</v>
      </c>
      <c r="C11" s="6" t="n">
        <v>-23</v>
      </c>
    </row>
    <row r="12">
      <c r="A12" s="4" t="inlineStr">
        <is>
          <t>Derivative liability after the effects of netting</t>
        </is>
      </c>
      <c r="B12" s="8" t="n">
        <v>91.7</v>
      </c>
      <c r="C12" s="8" t="n">
        <v>76.5</v>
      </c>
    </row>
    <row r="13">
      <c r="A13" s="4" t="inlineStr">
        <is>
          <t>Current Liabilities – Other</t>
        </is>
      </c>
      <c r="B13" s="8" t="n">
        <v>77.5</v>
      </c>
      <c r="C13" s="6" t="n">
        <v>71</v>
      </c>
    </row>
    <row r="14">
      <c r="A14" s="4" t="inlineStr">
        <is>
          <t>Deferred Credits and Other Liabilities – Other</t>
        </is>
      </c>
      <c r="B14" s="7" t="n">
        <v>14.2</v>
      </c>
      <c r="C14" s="7" t="n">
        <v>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Open NYMEX Natural Gas Futures Positions (Details) - Spire Missouri - Natural Gas Futures Purchased - MMBTU MMBTU in Millions</t>
        </is>
      </c>
      <c r="B1" s="2" t="inlineStr">
        <is>
          <t>12 Months Ended</t>
        </is>
      </c>
    </row>
    <row r="2">
      <c r="B2" s="2" t="inlineStr">
        <is>
          <t>Sep. 30, 2021</t>
        </is>
      </c>
      <c r="C2" s="2" t="inlineStr">
        <is>
          <t>Sep. 30, 2020</t>
        </is>
      </c>
    </row>
    <row r="3">
      <c r="A3" s="3" t="inlineStr">
        <is>
          <t>Derivative [Line Items]</t>
        </is>
      </c>
    </row>
    <row r="4">
      <c r="A4" s="4" t="inlineStr">
        <is>
          <t>Notional (MMBtu millions)</t>
        </is>
      </c>
      <c r="B4" s="8" t="n">
        <v>52.8</v>
      </c>
      <c r="C4" s="8" t="n">
        <v>25.9</v>
      </c>
    </row>
    <row r="5">
      <c r="A5" s="4" t="inlineStr">
        <is>
          <t>Maximum Term (Months)</t>
        </is>
      </c>
      <c r="B5" s="4" t="inlineStr">
        <is>
          <t>12 months</t>
        </is>
      </c>
      <c r="C5" s="4" t="inlineStr">
        <is>
          <t>12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Balance Sheets (Details) - USD ($) $ in Millions</t>
        </is>
      </c>
      <c r="B1" s="2" t="inlineStr">
        <is>
          <t>Sep. 30, 2021</t>
        </is>
      </c>
      <c r="C1" s="2" t="inlineStr">
        <is>
          <t>Sep. 30, 2020</t>
        </is>
      </c>
    </row>
    <row r="2">
      <c r="A2" s="3" t="inlineStr">
        <is>
          <t>Derivative [Line Items]</t>
        </is>
      </c>
    </row>
    <row r="3">
      <c r="A3" s="4" t="inlineStr">
        <is>
          <t>Fair value of derivative assets presented above</t>
        </is>
      </c>
      <c r="B3" s="7" t="n">
        <v>266.5</v>
      </c>
      <c r="C3" s="7" t="n">
        <v>49.2</v>
      </c>
    </row>
    <row r="4">
      <c r="A4" s="4" t="inlineStr">
        <is>
          <t>Fair value of derivative liabilities presented above</t>
        </is>
      </c>
      <c r="B4" s="8" t="n">
        <v>164.7</v>
      </c>
      <c r="C4" s="8" t="n">
        <v>99.5</v>
      </c>
    </row>
    <row r="5">
      <c r="A5" s="4" t="inlineStr">
        <is>
          <t>Not Designated as Hedging Instrument</t>
        </is>
      </c>
    </row>
    <row r="6">
      <c r="A6" s="3" t="inlineStr">
        <is>
          <t>Derivative [Line Items]</t>
        </is>
      </c>
    </row>
    <row r="7">
      <c r="A7" s="4" t="inlineStr">
        <is>
          <t>Fair value of derivative assets presented above</t>
        </is>
      </c>
      <c r="B7" s="8" t="n">
        <v>253.9</v>
      </c>
      <c r="C7" s="8" t="n">
        <v>49.2</v>
      </c>
    </row>
    <row r="8">
      <c r="A8" s="4" t="inlineStr">
        <is>
          <t>Fair value of derivative liabilities presented above</t>
        </is>
      </c>
      <c r="B8" s="6" t="n">
        <v>159</v>
      </c>
      <c r="C8" s="8" t="n">
        <v>45.3</v>
      </c>
    </row>
    <row r="9">
      <c r="A9" s="4" t="inlineStr">
        <is>
          <t>Not Designated as Hedging Instrument | Derivative Instrument Assets | Gasoline and Heating Oil Contracts</t>
        </is>
      </c>
    </row>
    <row r="10">
      <c r="A10" s="3" t="inlineStr">
        <is>
          <t>Derivative [Line Items]</t>
        </is>
      </c>
    </row>
    <row r="11">
      <c r="A11" s="4" t="inlineStr">
        <is>
          <t>Fair value of derivative assets presented above</t>
        </is>
      </c>
      <c r="C11" s="8" t="n">
        <v>0.3</v>
      </c>
    </row>
    <row r="12">
      <c r="A12" s="4" t="inlineStr">
        <is>
          <t>Fair value of derivative liabilities presented above</t>
        </is>
      </c>
      <c r="C12" s="6" t="n">
        <v>0</v>
      </c>
    </row>
    <row r="13">
      <c r="A13" s="4" t="inlineStr">
        <is>
          <t>Spire Missouri</t>
        </is>
      </c>
    </row>
    <row r="14">
      <c r="A14" s="3" t="inlineStr">
        <is>
          <t>Derivative [Line Items]</t>
        </is>
      </c>
    </row>
    <row r="15">
      <c r="A15" s="4" t="inlineStr">
        <is>
          <t>Fair value of derivative assets presented above</t>
        </is>
      </c>
      <c r="B15" s="6" t="n">
        <v>104</v>
      </c>
      <c r="C15" s="8" t="n">
        <v>6.6</v>
      </c>
    </row>
    <row r="16">
      <c r="A16" s="4" t="inlineStr">
        <is>
          <t>Fair value of derivative liabilities presented above</t>
        </is>
      </c>
      <c r="B16" s="8" t="n">
        <v>0.3</v>
      </c>
      <c r="C16" s="8" t="n">
        <v>0.9</v>
      </c>
    </row>
    <row r="17">
      <c r="A17" s="4" t="inlineStr">
        <is>
          <t>Spire Missouri | Not Designated as Hedging Instrument</t>
        </is>
      </c>
    </row>
    <row r="18">
      <c r="A18" s="3" t="inlineStr">
        <is>
          <t>Derivative [Line Items]</t>
        </is>
      </c>
    </row>
    <row r="19">
      <c r="A19" s="4" t="inlineStr">
        <is>
          <t>Fair value of derivative assets presented above</t>
        </is>
      </c>
      <c r="B19" s="6" t="n">
        <v>104</v>
      </c>
      <c r="C19" s="8" t="n">
        <v>6.6</v>
      </c>
    </row>
    <row r="20">
      <c r="A20" s="4" t="inlineStr">
        <is>
          <t>Fair value of derivative liabilities presented above</t>
        </is>
      </c>
      <c r="B20" s="8" t="n">
        <v>0.3</v>
      </c>
      <c r="C20" s="8" t="n">
        <v>0.9</v>
      </c>
    </row>
    <row r="21">
      <c r="A21" s="4" t="inlineStr">
        <is>
          <t>Spire Missouri | Not Designated as Hedging Instrument | Accounts Receivable - Other | Gas Utility | Natural Gas Contracts</t>
        </is>
      </c>
    </row>
    <row r="22">
      <c r="A22" s="3" t="inlineStr">
        <is>
          <t>Derivative [Line Items]</t>
        </is>
      </c>
    </row>
    <row r="23">
      <c r="A23" s="4" t="inlineStr">
        <is>
          <t>Fair value of derivative assets presented above</t>
        </is>
      </c>
      <c r="B23" s="6" t="n">
        <v>104</v>
      </c>
      <c r="C23" s="8" t="n">
        <v>6.3</v>
      </c>
    </row>
    <row r="24">
      <c r="A24" s="4" t="inlineStr">
        <is>
          <t>Fair value of derivative liabilities presented above</t>
        </is>
      </c>
      <c r="B24" s="7" t="n">
        <v>0.3</v>
      </c>
      <c r="C24" s="8" t="n">
        <v>0.9</v>
      </c>
    </row>
    <row r="25">
      <c r="A25" s="4" t="inlineStr">
        <is>
          <t>Spire Missouri | Not Designated as Hedging Instrument | Derivative Instrument Assets | Gas Utility | Gasoline and Heating Oil Contracts</t>
        </is>
      </c>
    </row>
    <row r="26">
      <c r="A26" s="3" t="inlineStr">
        <is>
          <t>Derivative [Line Items]</t>
        </is>
      </c>
    </row>
    <row r="27">
      <c r="A27" s="4" t="inlineStr">
        <is>
          <t>Fair value of derivative assets presented above</t>
        </is>
      </c>
      <c r="C27" s="8" t="n">
        <v>0.3</v>
      </c>
    </row>
    <row r="28">
      <c r="A28" s="4" t="inlineStr">
        <is>
          <t>Fair value of derivative liabilities presented above</t>
        </is>
      </c>
      <c r="C2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Reconciliation to Balance Sheet (Details) - USD ($) $ in Millions</t>
        </is>
      </c>
      <c r="B1" s="2" t="inlineStr">
        <is>
          <t>Sep. 30, 2021</t>
        </is>
      </c>
      <c r="C1" s="2" t="inlineStr">
        <is>
          <t>Sep. 30, 2020</t>
        </is>
      </c>
    </row>
    <row r="2">
      <c r="A2" s="3" t="inlineStr">
        <is>
          <t>Derivative [Line Items]</t>
        </is>
      </c>
    </row>
    <row r="3">
      <c r="A3" s="4" t="inlineStr">
        <is>
          <t>Fair value of derivative assets presented above</t>
        </is>
      </c>
      <c r="B3" s="7" t="n">
        <v>266.5</v>
      </c>
      <c r="C3" s="7" t="n">
        <v>49.2</v>
      </c>
    </row>
    <row r="4">
      <c r="A4" s="4" t="inlineStr">
        <is>
          <t>Netting of assets and liabilities with the same counterparty</t>
        </is>
      </c>
      <c r="B4" s="6" t="n">
        <v>-73</v>
      </c>
      <c r="C4" s="6" t="n">
        <v>-23</v>
      </c>
    </row>
    <row r="5">
      <c r="A5" s="4" t="inlineStr">
        <is>
          <t>Derivative asset after the effects of netting</t>
        </is>
      </c>
      <c r="B5" s="8" t="n">
        <v>58.1</v>
      </c>
      <c r="C5" s="8" t="n">
        <v>17.2</v>
      </c>
    </row>
    <row r="6">
      <c r="A6" s="4" t="inlineStr">
        <is>
          <t>Fair value of derivative liabilities presented above</t>
        </is>
      </c>
      <c r="B6" s="8" t="n">
        <v>164.7</v>
      </c>
      <c r="C6" s="8" t="n">
        <v>99.5</v>
      </c>
    </row>
    <row r="7">
      <c r="A7" s="4" t="inlineStr">
        <is>
          <t>Netting of assets and liabilities with the same counterparty</t>
        </is>
      </c>
      <c r="B7" s="6" t="n">
        <v>-73</v>
      </c>
      <c r="C7" s="6" t="n">
        <v>-23</v>
      </c>
    </row>
    <row r="8">
      <c r="A8" s="4" t="inlineStr">
        <is>
          <t>Derivative liability after the effects of netting</t>
        </is>
      </c>
      <c r="B8" s="8" t="n">
        <v>91.7</v>
      </c>
      <c r="C8" s="8" t="n">
        <v>76.5</v>
      </c>
    </row>
    <row r="9">
      <c r="A9" s="4" t="inlineStr">
        <is>
          <t>Spire Missouri</t>
        </is>
      </c>
    </row>
    <row r="10">
      <c r="A10" s="3" t="inlineStr">
        <is>
          <t>Derivative [Line Items]</t>
        </is>
      </c>
    </row>
    <row r="11">
      <c r="A11" s="4" t="inlineStr">
        <is>
          <t>Fair value of derivative assets presented above</t>
        </is>
      </c>
      <c r="B11" s="6" t="n">
        <v>104</v>
      </c>
      <c r="C11" s="8" t="n">
        <v>6.6</v>
      </c>
    </row>
    <row r="12">
      <c r="A12" s="4" t="inlineStr">
        <is>
          <t>Fair value of cash margin (payable) receivable offset with derivatives</t>
        </is>
      </c>
      <c r="B12" s="8" t="n">
        <v>-103.7</v>
      </c>
      <c r="C12" s="8" t="n">
        <v>-5.7</v>
      </c>
    </row>
    <row r="13">
      <c r="A13" s="4" t="inlineStr">
        <is>
          <t>Netting of assets and liabilities with the same counterparty</t>
        </is>
      </c>
      <c r="B13" s="8" t="n">
        <v>-0.3</v>
      </c>
      <c r="C13" s="8" t="n">
        <v>-0.9</v>
      </c>
    </row>
    <row r="14">
      <c r="A14" s="4" t="inlineStr">
        <is>
          <t>Derivative asset after the effects of netting</t>
        </is>
      </c>
      <c r="B14" s="6" t="n">
        <v>0</v>
      </c>
      <c r="C14" s="6" t="n">
        <v>0</v>
      </c>
    </row>
    <row r="15">
      <c r="A15" s="4" t="inlineStr">
        <is>
          <t>Fair value of derivative liabilities presented above</t>
        </is>
      </c>
      <c r="B15" s="8" t="n">
        <v>0.3</v>
      </c>
      <c r="C15" s="8" t="n">
        <v>0.9</v>
      </c>
    </row>
    <row r="16">
      <c r="A16" s="4" t="inlineStr">
        <is>
          <t>Netting of assets and liabilities with the same counterparty</t>
        </is>
      </c>
      <c r="B16" s="8" t="n">
        <v>-0.3</v>
      </c>
      <c r="C16" s="8" t="n">
        <v>-0.9</v>
      </c>
    </row>
    <row r="17">
      <c r="A17" s="4" t="inlineStr">
        <is>
          <t>Derivative liability after the effects of netting</t>
        </is>
      </c>
      <c r="B17" s="5" t="n">
        <v>0</v>
      </c>
      <c r="C1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6" customWidth="1" min="2" max="2"/>
  </cols>
  <sheetData>
    <row r="1">
      <c r="A1" s="1" t="inlineStr">
        <is>
          <t>Concentrations of Credit Risk - Additional Information (Details) customer in Millions, $ in Millions</t>
        </is>
      </c>
      <c r="B1" s="2" t="inlineStr">
        <is>
          <t>12 Months Ended</t>
        </is>
      </c>
    </row>
    <row r="2">
      <c r="B2" s="2" t="inlineStr">
        <is>
          <t>Sep. 30, 2021USD ($)customerStatecounterparty</t>
        </is>
      </c>
    </row>
    <row r="3">
      <c r="A3" s="3" t="inlineStr">
        <is>
          <t>Concentration Risk [Line Items]</t>
        </is>
      </c>
    </row>
    <row r="4">
      <c r="A4" s="4" t="inlineStr">
        <is>
          <t>Number of large counterparties for which credit risk is disclosed | counterparty</t>
        </is>
      </c>
      <c r="B4" s="6" t="n">
        <v>5</v>
      </c>
    </row>
    <row r="5">
      <c r="A5" s="4" t="inlineStr">
        <is>
          <t>Number of counterparties with investment-grade rating | counterparty</t>
        </is>
      </c>
      <c r="B5" s="6" t="n">
        <v>4</v>
      </c>
    </row>
    <row r="6">
      <c r="A6" s="4" t="inlineStr">
        <is>
          <t>Utility Companies And Their Marketing Affiliates</t>
        </is>
      </c>
    </row>
    <row r="7">
      <c r="A7" s="3" t="inlineStr">
        <is>
          <t>Concentration Risk [Line Items]</t>
        </is>
      </c>
    </row>
    <row r="8">
      <c r="A8" s="4" t="inlineStr">
        <is>
          <t>Accounts receivable | $</t>
        </is>
      </c>
      <c r="B8" s="7" t="n">
        <v>153.5</v>
      </c>
    </row>
    <row r="9">
      <c r="A9" s="4" t="inlineStr">
        <is>
          <t>Five Largest Counterparties</t>
        </is>
      </c>
    </row>
    <row r="10">
      <c r="A10" s="3" t="inlineStr">
        <is>
          <t>Concentration Risk [Line Items]</t>
        </is>
      </c>
    </row>
    <row r="11">
      <c r="A11" s="4" t="inlineStr">
        <is>
          <t>Accounts receivable | $</t>
        </is>
      </c>
      <c r="B11" s="5" t="n">
        <v>67</v>
      </c>
    </row>
    <row r="12">
      <c r="A12" s="4" t="inlineStr">
        <is>
          <t>Gas Utility</t>
        </is>
      </c>
    </row>
    <row r="13">
      <c r="A13" s="3" t="inlineStr">
        <is>
          <t>Concentration Risk [Line Items]</t>
        </is>
      </c>
    </row>
    <row r="14">
      <c r="A14" s="4" t="inlineStr">
        <is>
          <t>Number of customer serves | customer</t>
        </is>
      </c>
      <c r="B14" s="8" t="n">
        <v>1.7</v>
      </c>
    </row>
    <row r="15">
      <c r="A15" s="4" t="inlineStr">
        <is>
          <t>Number of state serves across multiple rate classes | State</t>
        </is>
      </c>
      <c r="B15" s="6"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Provision (Benefit) for Income Taxes (Details) - USD ($) $ in Millions</t>
        </is>
      </c>
      <c r="B1" s="2" t="inlineStr">
        <is>
          <t>12 Months Ended</t>
        </is>
      </c>
    </row>
    <row r="2">
      <c r="B2" s="2" t="inlineStr">
        <is>
          <t>Sep. 30, 2021</t>
        </is>
      </c>
      <c r="C2" s="2" t="inlineStr">
        <is>
          <t>Sep. 30, 2020</t>
        </is>
      </c>
      <c r="D2" s="2" t="inlineStr">
        <is>
          <t>Sep. 30, 2019</t>
        </is>
      </c>
    </row>
    <row r="3">
      <c r="A3" s="3" t="inlineStr">
        <is>
          <t>State and local:</t>
        </is>
      </c>
    </row>
    <row r="4">
      <c r="A4" s="4" t="inlineStr">
        <is>
          <t>Total income tax expense</t>
        </is>
      </c>
      <c r="B4" s="7" t="n">
        <v>68.5</v>
      </c>
      <c r="C4" s="7" t="n">
        <v>12.4</v>
      </c>
      <c r="D4" s="7" t="n">
        <v>34.5</v>
      </c>
    </row>
    <row r="5">
      <c r="A5" s="4" t="inlineStr">
        <is>
          <t>Spire</t>
        </is>
      </c>
    </row>
    <row r="6">
      <c r="A6" s="3" t="inlineStr">
        <is>
          <t>Federal:</t>
        </is>
      </c>
    </row>
    <row r="7">
      <c r="A7" s="4" t="inlineStr">
        <is>
          <t>Current</t>
        </is>
      </c>
      <c r="B7" s="8" t="n">
        <v>0.2</v>
      </c>
      <c r="C7" s="8" t="n">
        <v>0.4</v>
      </c>
      <c r="D7" s="8" t="n">
        <v>0.6</v>
      </c>
    </row>
    <row r="8">
      <c r="A8" s="4" t="inlineStr">
        <is>
          <t>Deferred</t>
        </is>
      </c>
      <c r="B8" s="8" t="n">
        <v>49.5</v>
      </c>
      <c r="C8" s="8" t="n">
        <v>5.8</v>
      </c>
      <c r="D8" s="8" t="n">
        <v>27.4</v>
      </c>
    </row>
    <row r="9">
      <c r="A9" s="4" t="inlineStr">
        <is>
          <t>Investment tax credits</t>
        </is>
      </c>
      <c r="B9" s="8" t="n">
        <v>-0.2</v>
      </c>
      <c r="C9" s="8" t="n">
        <v>-0.2</v>
      </c>
      <c r="D9" s="8" t="n">
        <v>-0.2</v>
      </c>
    </row>
    <row r="10">
      <c r="A10" s="3" t="inlineStr">
        <is>
          <t>State and local:</t>
        </is>
      </c>
    </row>
    <row r="11">
      <c r="A11" s="4" t="inlineStr">
        <is>
          <t>Current</t>
        </is>
      </c>
      <c r="B11" s="8" t="n">
        <v>1.3</v>
      </c>
      <c r="C11" s="6" t="n">
        <v>3</v>
      </c>
      <c r="D11" s="8" t="n">
        <v>2.1</v>
      </c>
    </row>
    <row r="12">
      <c r="A12" s="4" t="inlineStr">
        <is>
          <t>Deferred</t>
        </is>
      </c>
      <c r="B12" s="8" t="n">
        <v>17.7</v>
      </c>
      <c r="C12" s="8" t="n">
        <v>3.4</v>
      </c>
      <c r="D12" s="8" t="n">
        <v>4.6</v>
      </c>
    </row>
    <row r="13">
      <c r="A13" s="4" t="inlineStr">
        <is>
          <t>Total income tax expense</t>
        </is>
      </c>
      <c r="B13" s="8" t="n">
        <v>68.5</v>
      </c>
      <c r="C13" s="8" t="n">
        <v>12.4</v>
      </c>
      <c r="D13" s="8" t="n">
        <v>34.5</v>
      </c>
    </row>
    <row r="14">
      <c r="A14" s="4" t="inlineStr">
        <is>
          <t>Spire Missouri</t>
        </is>
      </c>
    </row>
    <row r="15">
      <c r="A15" s="3" t="inlineStr">
        <is>
          <t>Federal:</t>
        </is>
      </c>
    </row>
    <row r="16">
      <c r="A16" s="4" t="inlineStr">
        <is>
          <t>Current</t>
        </is>
      </c>
      <c r="B16" s="6" t="n">
        <v>0</v>
      </c>
      <c r="C16" s="6" t="n">
        <v>0</v>
      </c>
      <c r="D16" s="6" t="n">
        <v>0</v>
      </c>
    </row>
    <row r="17">
      <c r="A17" s="4" t="inlineStr">
        <is>
          <t>Deferred</t>
        </is>
      </c>
      <c r="B17" s="6" t="n">
        <v>22</v>
      </c>
      <c r="C17" s="8" t="n">
        <v>14.9</v>
      </c>
      <c r="D17" s="8" t="n">
        <v>11.5</v>
      </c>
    </row>
    <row r="18">
      <c r="A18" s="4" t="inlineStr">
        <is>
          <t>Investment tax credits</t>
        </is>
      </c>
      <c r="B18" s="8" t="n">
        <v>-0.2</v>
      </c>
      <c r="C18" s="8" t="n">
        <v>-0.2</v>
      </c>
      <c r="D18" s="8" t="n">
        <v>-0.2</v>
      </c>
    </row>
    <row r="19">
      <c r="A19" s="3" t="inlineStr">
        <is>
          <t>State and local:</t>
        </is>
      </c>
    </row>
    <row r="20">
      <c r="A20" s="4" t="inlineStr">
        <is>
          <t>Current</t>
        </is>
      </c>
      <c r="B20" s="6" t="n">
        <v>0</v>
      </c>
      <c r="C20" s="8" t="n">
        <v>0.1</v>
      </c>
      <c r="D20" s="6" t="n">
        <v>0</v>
      </c>
    </row>
    <row r="21">
      <c r="A21" s="4" t="inlineStr">
        <is>
          <t>Deferred</t>
        </is>
      </c>
      <c r="B21" s="8" t="n">
        <v>3.5</v>
      </c>
      <c r="C21" s="8" t="n">
        <v>2.5</v>
      </c>
      <c r="D21" s="6" t="n">
        <v>2</v>
      </c>
    </row>
    <row r="22">
      <c r="A22" s="4" t="inlineStr">
        <is>
          <t>Total income tax expense</t>
        </is>
      </c>
      <c r="B22" s="8" t="n">
        <v>25.3</v>
      </c>
      <c r="C22" s="8" t="n">
        <v>17.3</v>
      </c>
      <c r="D22" s="8" t="n">
        <v>13.3</v>
      </c>
    </row>
    <row r="23">
      <c r="A23" s="4" t="inlineStr">
        <is>
          <t>Spire Alabama</t>
        </is>
      </c>
    </row>
    <row r="24">
      <c r="A24" s="3" t="inlineStr">
        <is>
          <t>Federal:</t>
        </is>
      </c>
    </row>
    <row r="25">
      <c r="A25" s="4" t="inlineStr">
        <is>
          <t>Current</t>
        </is>
      </c>
      <c r="B25" s="6" t="n">
        <v>0</v>
      </c>
      <c r="C25" s="6" t="n">
        <v>0</v>
      </c>
      <c r="D25" s="6" t="n">
        <v>0</v>
      </c>
    </row>
    <row r="26">
      <c r="A26" s="4" t="inlineStr">
        <is>
          <t>Deferred</t>
        </is>
      </c>
      <c r="B26" s="8" t="n">
        <v>19.8</v>
      </c>
      <c r="C26" s="8" t="n">
        <v>17.4</v>
      </c>
      <c r="D26" s="8" t="n">
        <v>16.3</v>
      </c>
    </row>
    <row r="27">
      <c r="A27" s="4" t="inlineStr">
        <is>
          <t>Investment tax credits</t>
        </is>
      </c>
      <c r="B27" s="6" t="n">
        <v>0</v>
      </c>
      <c r="C27" s="6" t="n">
        <v>0</v>
      </c>
      <c r="D27" s="6" t="n">
        <v>0</v>
      </c>
    </row>
    <row r="28">
      <c r="A28" s="3" t="inlineStr">
        <is>
          <t>State and local:</t>
        </is>
      </c>
    </row>
    <row r="29">
      <c r="A29" s="4" t="inlineStr">
        <is>
          <t>Current</t>
        </is>
      </c>
      <c r="B29" s="6" t="n">
        <v>0</v>
      </c>
      <c r="C29" s="6" t="n">
        <v>0</v>
      </c>
      <c r="D29" s="6" t="n">
        <v>0</v>
      </c>
    </row>
    <row r="30">
      <c r="A30" s="4" t="inlineStr">
        <is>
          <t>Deferred</t>
        </is>
      </c>
      <c r="B30" s="8" t="n">
        <v>5.2</v>
      </c>
      <c r="C30" s="8" t="n">
        <v>4.6</v>
      </c>
      <c r="D30" s="8" t="n">
        <v>4.2</v>
      </c>
    </row>
    <row r="31">
      <c r="A31" s="4" t="inlineStr">
        <is>
          <t>Total income tax expense</t>
        </is>
      </c>
      <c r="B31" s="5" t="n">
        <v>25</v>
      </c>
      <c r="C31" s="5" t="n">
        <v>22</v>
      </c>
      <c r="D31" s="7" t="n">
        <v>2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7" t="n">
        <v>271.7</v>
      </c>
      <c r="C4" s="7" t="n">
        <v>88.59999999999999</v>
      </c>
      <c r="D4" s="7" t="n">
        <v>184.6</v>
      </c>
    </row>
    <row r="5">
      <c r="A5" s="3" t="inlineStr">
        <is>
          <t>Adjustments to reconcile net income to net cash provided by operating activities:</t>
        </is>
      </c>
    </row>
    <row r="6">
      <c r="A6" s="4" t="inlineStr">
        <is>
          <t>Depreciation and amortization</t>
        </is>
      </c>
      <c r="B6" s="8" t="n">
        <v>213.1</v>
      </c>
      <c r="C6" s="8" t="n">
        <v>197.3</v>
      </c>
      <c r="D6" s="8" t="n">
        <v>181.7</v>
      </c>
    </row>
    <row r="7">
      <c r="A7" s="4" t="inlineStr">
        <is>
          <t>Impairments</t>
        </is>
      </c>
      <c r="B7" s="6" t="n">
        <v>0</v>
      </c>
      <c r="C7" s="8" t="n">
        <v>148.6</v>
      </c>
      <c r="D7" s="6" t="n">
        <v>0</v>
      </c>
    </row>
    <row r="8">
      <c r="A8" s="4" t="inlineStr">
        <is>
          <t>Deferred income taxes and investment tax credits</t>
        </is>
      </c>
      <c r="B8" s="6" t="n">
        <v>67</v>
      </c>
      <c r="C8" s="6" t="n">
        <v>9</v>
      </c>
      <c r="D8" s="8" t="n">
        <v>31.8</v>
      </c>
    </row>
    <row r="9">
      <c r="A9" s="3" t="inlineStr">
        <is>
          <t>Changes in assets and liabilities:</t>
        </is>
      </c>
    </row>
    <row r="10">
      <c r="A10" s="4" t="inlineStr">
        <is>
          <t>Accounts receivable</t>
        </is>
      </c>
      <c r="B10" s="6" t="n">
        <v>-343</v>
      </c>
      <c r="C10" s="8" t="n">
        <v>36.2</v>
      </c>
      <c r="D10" s="8" t="n">
        <v>2.7</v>
      </c>
    </row>
    <row r="11">
      <c r="A11" s="4" t="inlineStr">
        <is>
          <t>Inventories</t>
        </is>
      </c>
      <c r="B11" s="6" t="n">
        <v>-111</v>
      </c>
      <c r="C11" s="8" t="n">
        <v>2.6</v>
      </c>
      <c r="D11" s="8" t="n">
        <v>13.6</v>
      </c>
    </row>
    <row r="12">
      <c r="A12" s="4" t="inlineStr">
        <is>
          <t>Regulatory assets and liabilities</t>
        </is>
      </c>
      <c r="B12" s="8" t="n">
        <v>76.59999999999999</v>
      </c>
      <c r="C12" s="8" t="n">
        <v>0.6</v>
      </c>
    </row>
    <row r="13">
      <c r="A13" s="4" t="inlineStr">
        <is>
          <t>Accounts payable</t>
        </is>
      </c>
      <c r="B13" s="8" t="n">
        <v>177.7</v>
      </c>
      <c r="C13" s="8" t="n">
        <v>-43.1</v>
      </c>
      <c r="D13" s="8" t="n">
        <v>-6.4</v>
      </c>
    </row>
    <row r="14">
      <c r="A14" s="4" t="inlineStr">
        <is>
          <t>Delayed/advance customer billings, net</t>
        </is>
      </c>
      <c r="B14" s="8" t="n">
        <v>-12.4</v>
      </c>
      <c r="C14" s="6" t="n">
        <v>7</v>
      </c>
      <c r="D14" s="8" t="n">
        <v>12.4</v>
      </c>
    </row>
    <row r="15">
      <c r="A15" s="4" t="inlineStr">
        <is>
          <t>Taxes accrued</t>
        </is>
      </c>
      <c r="B15" s="8" t="n">
        <v>8.9</v>
      </c>
      <c r="C15" s="8" t="n">
        <v>2.9</v>
      </c>
      <c r="D15" s="8" t="n">
        <v>3.5</v>
      </c>
    </row>
    <row r="16">
      <c r="A16" s="4" t="inlineStr">
        <is>
          <t>Other assets and liabilities</t>
        </is>
      </c>
      <c r="B16" s="8" t="n">
        <v>-116.1</v>
      </c>
      <c r="C16" s="6" t="n">
        <v>12</v>
      </c>
      <c r="D16" s="6" t="n">
        <v>31</v>
      </c>
    </row>
    <row r="17">
      <c r="A17" s="4" t="inlineStr">
        <is>
          <t>Other</t>
        </is>
      </c>
      <c r="B17" s="8" t="n">
        <v>17.3</v>
      </c>
      <c r="C17" s="8" t="n">
        <v>8.199999999999999</v>
      </c>
      <c r="D17" s="6" t="n">
        <v>-4</v>
      </c>
    </row>
    <row r="18">
      <c r="A18" s="4" t="inlineStr">
        <is>
          <t>Net cash provided by operating activities</t>
        </is>
      </c>
      <c r="B18" s="8" t="n">
        <v>249.8</v>
      </c>
      <c r="C18" s="8" t="n">
        <v>469.9</v>
      </c>
      <c r="D18" s="8" t="n">
        <v>450.9</v>
      </c>
    </row>
    <row r="19">
      <c r="A19" s="3" t="inlineStr">
        <is>
          <t>Investing Activities:</t>
        </is>
      </c>
    </row>
    <row r="20">
      <c r="A20" s="4" t="inlineStr">
        <is>
          <t>Capital expenditures</t>
        </is>
      </c>
      <c r="B20" s="8" t="n">
        <v>-624.8</v>
      </c>
      <c r="C20" s="8" t="n">
        <v>-638.4</v>
      </c>
      <c r="D20" s="8" t="n">
        <v>-823.3</v>
      </c>
    </row>
    <row r="21">
      <c r="A21" s="4" t="inlineStr">
        <is>
          <t>Other business acquisitions</t>
        </is>
      </c>
      <c r="D21" s="8" t="n">
        <v>-7.9</v>
      </c>
    </row>
    <row r="22">
      <c r="A22" s="4" t="inlineStr">
        <is>
          <t>Other</t>
        </is>
      </c>
      <c r="B22" s="8" t="n">
        <v>2.8</v>
      </c>
      <c r="C22" s="8" t="n">
        <v>6.8</v>
      </c>
      <c r="D22" s="8" t="n">
        <v>-7.1</v>
      </c>
    </row>
    <row r="23">
      <c r="A23" s="4" t="inlineStr">
        <is>
          <t>Net cash used in investing activities</t>
        </is>
      </c>
      <c r="B23" s="6" t="n">
        <v>-622</v>
      </c>
      <c r="C23" s="8" t="n">
        <v>-631.6</v>
      </c>
      <c r="D23" s="8" t="n">
        <v>-838.3</v>
      </c>
    </row>
    <row r="24">
      <c r="A24" s="3" t="inlineStr">
        <is>
          <t>Financing Activities:</t>
        </is>
      </c>
    </row>
    <row r="25">
      <c r="A25" s="4" t="inlineStr">
        <is>
          <t>Issuance of preferred stock</t>
        </is>
      </c>
      <c r="D25" s="6" t="n">
        <v>242</v>
      </c>
    </row>
    <row r="26">
      <c r="A26" s="4" t="inlineStr">
        <is>
          <t>Issuance of long-term debt</t>
        </is>
      </c>
      <c r="B26" s="8" t="n">
        <v>629.1</v>
      </c>
      <c r="C26" s="6" t="n">
        <v>510</v>
      </c>
      <c r="D26" s="6" t="n">
        <v>230</v>
      </c>
    </row>
    <row r="27">
      <c r="A27" s="4" t="inlineStr">
        <is>
          <t>Repayment of long-term debt</t>
        </is>
      </c>
      <c r="B27" s="8" t="n">
        <v>-115.4</v>
      </c>
      <c r="C27" s="6" t="n">
        <v>-147</v>
      </c>
      <c r="D27" s="8" t="n">
        <v>-184.1</v>
      </c>
    </row>
    <row r="28">
      <c r="A28" s="4" t="inlineStr">
        <is>
          <t>Issuance (repayment) of short-term debt, net</t>
        </is>
      </c>
      <c r="B28" s="6" t="n">
        <v>24</v>
      </c>
      <c r="C28" s="8" t="n">
        <v>-95.2</v>
      </c>
      <c r="D28" s="8" t="n">
        <v>189.6</v>
      </c>
    </row>
    <row r="29">
      <c r="A29" s="4" t="inlineStr">
        <is>
          <t>Issuance of common stock</t>
        </is>
      </c>
      <c r="B29" s="6" t="n">
        <v>1</v>
      </c>
      <c r="C29" s="8" t="n">
        <v>41.1</v>
      </c>
      <c r="D29" s="8" t="n">
        <v>19.5</v>
      </c>
    </row>
    <row r="30">
      <c r="A30" s="4" t="inlineStr">
        <is>
          <t>Dividends paid on common stock</t>
        </is>
      </c>
      <c r="B30" s="8" t="n">
        <v>-133.2</v>
      </c>
      <c r="C30" s="6" t="n">
        <v>-128</v>
      </c>
      <c r="D30" s="6" t="n">
        <v>-119</v>
      </c>
    </row>
    <row r="31">
      <c r="A31" s="4" t="inlineStr">
        <is>
          <t>Dividends paid on preferred stock</t>
        </is>
      </c>
      <c r="B31" s="8" t="n">
        <v>-14.8</v>
      </c>
      <c r="C31" s="8" t="n">
        <v>-14.8</v>
      </c>
      <c r="D31" s="8" t="n">
        <v>-3.4</v>
      </c>
    </row>
    <row r="32">
      <c r="A32" s="4" t="inlineStr">
        <is>
          <t>Other</t>
        </is>
      </c>
      <c r="B32" s="8" t="n">
        <v>-11.3</v>
      </c>
      <c r="C32" s="8" t="n">
        <v>-6.1</v>
      </c>
      <c r="D32" s="8" t="n">
        <v>-2.8</v>
      </c>
    </row>
    <row r="33">
      <c r="A33" s="4" t="inlineStr">
        <is>
          <t>Net cash provided by financing activities</t>
        </is>
      </c>
      <c r="B33" s="8" t="n">
        <v>379.4</v>
      </c>
      <c r="C33" s="6" t="n">
        <v>160</v>
      </c>
      <c r="D33" s="8" t="n">
        <v>371.8</v>
      </c>
    </row>
    <row r="34">
      <c r="A34" s="4" t="inlineStr">
        <is>
          <t>Net Increase (Decrease) in Cash, Cash Equivalents, and Restricted Cash</t>
        </is>
      </c>
      <c r="B34" s="8" t="n">
        <v>7.2</v>
      </c>
      <c r="C34" s="8" t="n">
        <v>-1.7</v>
      </c>
      <c r="D34" s="8" t="n">
        <v>-15.6</v>
      </c>
    </row>
    <row r="35">
      <c r="A35" s="4" t="inlineStr">
        <is>
          <t>Cash, Cash Equivalents, and Restricted Cash at Beginning of Year</t>
        </is>
      </c>
      <c r="B35" s="8" t="n">
        <v>4.1</v>
      </c>
      <c r="C35" s="8" t="n">
        <v>5.8</v>
      </c>
      <c r="D35" s="8" t="n">
        <v>21.4</v>
      </c>
    </row>
    <row r="36">
      <c r="A36" s="4" t="inlineStr">
        <is>
          <t>Cash, Cash Equivalents, and Restricted Cash at End of Year</t>
        </is>
      </c>
      <c r="B36" s="8" t="n">
        <v>11.3</v>
      </c>
      <c r="C36" s="8" t="n">
        <v>4.1</v>
      </c>
      <c r="D36" s="8" t="n">
        <v>5.8</v>
      </c>
    </row>
    <row r="37">
      <c r="A37" s="3" t="inlineStr">
        <is>
          <t>Supplemental disclosure of cash paid for:</t>
        </is>
      </c>
    </row>
    <row r="38">
      <c r="A38" s="4" t="inlineStr">
        <is>
          <t>Interest, net of amounts capitalized</t>
        </is>
      </c>
      <c r="B38" s="8" t="n">
        <v>-98.7</v>
      </c>
      <c r="C38" s="6" t="n">
        <v>-100</v>
      </c>
      <c r="D38" s="8" t="n">
        <v>-102.4</v>
      </c>
    </row>
    <row r="39">
      <c r="A39" s="4" t="inlineStr">
        <is>
          <t>Income taxes</t>
        </is>
      </c>
      <c r="B39" s="8" t="n">
        <v>-1.5</v>
      </c>
      <c r="C39" s="8" t="n">
        <v>-2.9</v>
      </c>
      <c r="D39" s="8" t="n">
        <v>-2.7</v>
      </c>
    </row>
    <row r="40">
      <c r="A40" s="4" t="inlineStr">
        <is>
          <t>Spire Missouri</t>
        </is>
      </c>
    </row>
    <row r="41">
      <c r="A41" s="3" t="inlineStr">
        <is>
          <t>Operating Activities:</t>
        </is>
      </c>
    </row>
    <row r="42">
      <c r="A42" s="4" t="inlineStr">
        <is>
          <t>Net income</t>
        </is>
      </c>
      <c r="B42" s="8" t="n">
        <v>144.1</v>
      </c>
      <c r="C42" s="8" t="n">
        <v>130.2</v>
      </c>
      <c r="D42" s="6" t="n">
        <v>115</v>
      </c>
    </row>
    <row r="43">
      <c r="A43" s="3" t="inlineStr">
        <is>
          <t>Adjustments to reconcile net income to net cash provided by operating activities:</t>
        </is>
      </c>
    </row>
    <row r="44">
      <c r="A44" s="4" t="inlineStr">
        <is>
          <t>Depreciation and amortization</t>
        </is>
      </c>
      <c r="B44" s="8" t="n">
        <v>129.2</v>
      </c>
      <c r="C44" s="6" t="n">
        <v>118</v>
      </c>
      <c r="D44" s="8" t="n">
        <v>111.5</v>
      </c>
    </row>
    <row r="45">
      <c r="A45" s="4" t="inlineStr">
        <is>
          <t>Deferred income taxes and investment tax credits</t>
        </is>
      </c>
      <c r="B45" s="8" t="n">
        <v>25.3</v>
      </c>
      <c r="C45" s="8" t="n">
        <v>17.1</v>
      </c>
      <c r="D45" s="8" t="n">
        <v>13.2</v>
      </c>
    </row>
    <row r="46">
      <c r="A46" s="3" t="inlineStr">
        <is>
          <t>Changes in assets and liabilities:</t>
        </is>
      </c>
    </row>
    <row r="47">
      <c r="A47" s="4" t="inlineStr">
        <is>
          <t>Accounts receivable</t>
        </is>
      </c>
      <c r="B47" s="8" t="n">
        <v>-207.4</v>
      </c>
      <c r="C47" s="8" t="n">
        <v>-3.7</v>
      </c>
      <c r="D47" s="8" t="n">
        <v>-0.3</v>
      </c>
    </row>
    <row r="48">
      <c r="A48" s="4" t="inlineStr">
        <is>
          <t>Inventories</t>
        </is>
      </c>
      <c r="B48" s="6" t="n">
        <v>-79</v>
      </c>
      <c r="C48" s="8" t="n">
        <v>2.7</v>
      </c>
      <c r="D48" s="6" t="n">
        <v>29</v>
      </c>
    </row>
    <row r="49">
      <c r="A49" s="4" t="inlineStr">
        <is>
          <t>Regulatory assets and liabilities</t>
        </is>
      </c>
      <c r="B49" s="8" t="n">
        <v>35.9</v>
      </c>
      <c r="C49" s="8" t="n">
        <v>27.3</v>
      </c>
      <c r="D49" s="8" t="n">
        <v>32.7</v>
      </c>
    </row>
    <row r="50">
      <c r="A50" s="4" t="inlineStr">
        <is>
          <t>Accounts payable</t>
        </is>
      </c>
      <c r="B50" s="8" t="n">
        <v>23.1</v>
      </c>
      <c r="C50" s="8" t="n">
        <v>2.3</v>
      </c>
      <c r="D50" s="8" t="n">
        <v>-8.4</v>
      </c>
    </row>
    <row r="51">
      <c r="A51" s="4" t="inlineStr">
        <is>
          <t>Delayed/advance customer billings, net</t>
        </is>
      </c>
      <c r="B51" s="6" t="n">
        <v>-13</v>
      </c>
      <c r="C51" s="8" t="n">
        <v>13.7</v>
      </c>
      <c r="D51" s="8" t="n">
        <v>13.9</v>
      </c>
    </row>
    <row r="52">
      <c r="A52" s="4" t="inlineStr">
        <is>
          <t>Taxes accrued</t>
        </is>
      </c>
      <c r="B52" s="8" t="n">
        <v>2.1</v>
      </c>
      <c r="C52" s="8" t="n">
        <v>2.7</v>
      </c>
      <c r="D52" s="8" t="n">
        <v>4.4</v>
      </c>
    </row>
    <row r="53">
      <c r="A53" s="4" t="inlineStr">
        <is>
          <t>Other assets and liabilities</t>
        </is>
      </c>
      <c r="B53" s="6" t="n">
        <v>-115</v>
      </c>
      <c r="C53" s="8" t="n">
        <v>-6.1</v>
      </c>
      <c r="D53" s="8" t="n">
        <v>-2.6</v>
      </c>
    </row>
    <row r="54">
      <c r="A54" s="4" t="inlineStr">
        <is>
          <t>Other</t>
        </is>
      </c>
      <c r="B54" s="8" t="n">
        <v>0.7</v>
      </c>
      <c r="C54" s="8" t="n">
        <v>0.6</v>
      </c>
      <c r="D54" s="8" t="n">
        <v>5.2</v>
      </c>
    </row>
    <row r="55">
      <c r="A55" s="4" t="inlineStr">
        <is>
          <t>Net cash provided by operating activities</t>
        </is>
      </c>
      <c r="B55" s="6" t="n">
        <v>-54</v>
      </c>
      <c r="C55" s="8" t="n">
        <v>304.8</v>
      </c>
      <c r="D55" s="8" t="n">
        <v>313.6</v>
      </c>
    </row>
    <row r="56">
      <c r="A56" s="3" t="inlineStr">
        <is>
          <t>Investing Activities:</t>
        </is>
      </c>
    </row>
    <row r="57">
      <c r="A57" s="4" t="inlineStr">
        <is>
          <t>Capital expenditures</t>
        </is>
      </c>
      <c r="B57" s="8" t="n">
        <v>-382.6</v>
      </c>
      <c r="C57" s="6" t="n">
        <v>-356</v>
      </c>
      <c r="D57" s="8" t="n">
        <v>-356.9</v>
      </c>
    </row>
    <row r="58">
      <c r="A58" s="4" t="inlineStr">
        <is>
          <t>Other</t>
        </is>
      </c>
      <c r="B58" s="8" t="n">
        <v>1.3</v>
      </c>
      <c r="C58" s="8" t="n">
        <v>1.3</v>
      </c>
      <c r="D58" s="8" t="n">
        <v>1.3</v>
      </c>
    </row>
    <row r="59">
      <c r="A59" s="4" t="inlineStr">
        <is>
          <t>Net cash used in investing activities</t>
        </is>
      </c>
      <c r="B59" s="8" t="n">
        <v>-381.3</v>
      </c>
      <c r="C59" s="8" t="n">
        <v>-354.7</v>
      </c>
      <c r="D59" s="8" t="n">
        <v>-355.6</v>
      </c>
    </row>
    <row r="60">
      <c r="A60" s="3" t="inlineStr">
        <is>
          <t>Financing Activities:</t>
        </is>
      </c>
    </row>
    <row r="61">
      <c r="A61" s="4" t="inlineStr">
        <is>
          <t>Issuance of long-term debt</t>
        </is>
      </c>
      <c r="B61" s="8" t="n">
        <v>304.1</v>
      </c>
      <c r="C61" s="6" t="n">
        <v>275</v>
      </c>
      <c r="D61" s="6" t="n">
        <v>100</v>
      </c>
    </row>
    <row r="62">
      <c r="A62" s="4" t="inlineStr">
        <is>
          <t>Repayment of long-term debt</t>
        </is>
      </c>
      <c r="B62" s="6" t="n">
        <v>-55</v>
      </c>
      <c r="C62" s="6" t="n">
        <v>-107</v>
      </c>
      <c r="D62" s="6" t="n">
        <v>-50</v>
      </c>
    </row>
    <row r="63">
      <c r="A63" s="4" t="inlineStr">
        <is>
          <t>Issuance (repayment) of short-term debt, net</t>
        </is>
      </c>
      <c r="B63" s="6" t="n">
        <v>250</v>
      </c>
    </row>
    <row r="64">
      <c r="A64" s="4" t="inlineStr">
        <is>
          <t>(Repayments of) borrowings from Spire</t>
        </is>
      </c>
      <c r="B64" s="8" t="n">
        <v>-60.3</v>
      </c>
      <c r="C64" s="8" t="n">
        <v>-85.2</v>
      </c>
      <c r="D64" s="8" t="n">
        <v>41.1</v>
      </c>
    </row>
    <row r="65">
      <c r="A65" s="4" t="inlineStr">
        <is>
          <t>Dividends paid on common stock</t>
        </is>
      </c>
      <c r="C65" s="8" t="n">
        <v>-33.9</v>
      </c>
      <c r="D65" s="8" t="n">
        <v>-48.5</v>
      </c>
    </row>
    <row r="66">
      <c r="A66" s="4" t="inlineStr">
        <is>
          <t>Other</t>
        </is>
      </c>
      <c r="B66" s="8" t="n">
        <v>-3.5</v>
      </c>
      <c r="C66" s="8" t="n">
        <v>-1.6</v>
      </c>
    </row>
    <row r="67">
      <c r="A67" s="4" t="inlineStr">
        <is>
          <t>Net cash provided by financing activities</t>
        </is>
      </c>
      <c r="B67" s="8" t="n">
        <v>435.3</v>
      </c>
      <c r="C67" s="8" t="n">
        <v>47.3</v>
      </c>
      <c r="D67" s="8" t="n">
        <v>42.6</v>
      </c>
    </row>
    <row r="68">
      <c r="A68" s="4" t="inlineStr">
        <is>
          <t>Net Increase (Decrease) in Cash, Cash Equivalents, and Restricted Cash</t>
        </is>
      </c>
      <c r="C68" s="8" t="n">
        <v>-2.6</v>
      </c>
      <c r="D68" s="8" t="n">
        <v>0.6</v>
      </c>
    </row>
    <row r="69">
      <c r="A69" s="4" t="inlineStr">
        <is>
          <t>Cash, Cash Equivalents, and Restricted Cash at Beginning of Year</t>
        </is>
      </c>
      <c r="C69" s="8" t="n">
        <v>2.6</v>
      </c>
      <c r="D69" s="6" t="n">
        <v>2</v>
      </c>
    </row>
    <row r="70">
      <c r="A70" s="4" t="inlineStr">
        <is>
          <t>Cash, Cash Equivalents, and Restricted Cash at End of Year</t>
        </is>
      </c>
      <c r="D70" s="8" t="n">
        <v>2.6</v>
      </c>
    </row>
    <row r="71">
      <c r="A71" s="3" t="inlineStr">
        <is>
          <t>Supplemental disclosure of cash paid for:</t>
        </is>
      </c>
    </row>
    <row r="72">
      <c r="A72" s="4" t="inlineStr">
        <is>
          <t>Interest, net of amounts capitalized</t>
        </is>
      </c>
      <c r="B72" s="8" t="n">
        <v>-45.9</v>
      </c>
      <c r="C72" s="6" t="n">
        <v>-46</v>
      </c>
      <c r="D72" s="8" t="n">
        <v>-48.7</v>
      </c>
    </row>
    <row r="73">
      <c r="A73" s="4" t="inlineStr">
        <is>
          <t>Income taxes</t>
        </is>
      </c>
      <c r="B73" s="6" t="n">
        <v>0</v>
      </c>
      <c r="C73" s="6" t="n">
        <v>0</v>
      </c>
      <c r="D73" s="6" t="n">
        <v>0</v>
      </c>
    </row>
    <row r="74">
      <c r="A74" s="4" t="inlineStr">
        <is>
          <t>Spire Alabama</t>
        </is>
      </c>
    </row>
    <row r="75">
      <c r="A75" s="3" t="inlineStr">
        <is>
          <t>Operating Activities:</t>
        </is>
      </c>
    </row>
    <row r="76">
      <c r="A76" s="4" t="inlineStr">
        <is>
          <t>Net income</t>
        </is>
      </c>
      <c r="B76" s="8" t="n">
        <v>73.8</v>
      </c>
      <c r="C76" s="8" t="n">
        <v>65.7</v>
      </c>
      <c r="D76" s="8" t="n">
        <v>60.3</v>
      </c>
    </row>
    <row r="77">
      <c r="A77" s="3" t="inlineStr">
        <is>
          <t>Adjustments to reconcile net income to net cash provided by operating activities:</t>
        </is>
      </c>
    </row>
    <row r="78">
      <c r="A78" s="4" t="inlineStr">
        <is>
          <t>Depreciation and amortization</t>
        </is>
      </c>
      <c r="B78" s="8" t="n">
        <v>62.1</v>
      </c>
      <c r="C78" s="8" t="n">
        <v>59.3</v>
      </c>
      <c r="D78" s="8" t="n">
        <v>56.2</v>
      </c>
    </row>
    <row r="79">
      <c r="A79" s="4" t="inlineStr">
        <is>
          <t>Deferred income taxes and investment tax credits</t>
        </is>
      </c>
      <c r="B79" s="6" t="n">
        <v>25</v>
      </c>
      <c r="C79" s="6" t="n">
        <v>22</v>
      </c>
      <c r="D79" s="8" t="n">
        <v>20.5</v>
      </c>
    </row>
    <row r="80">
      <c r="A80" s="3" t="inlineStr">
        <is>
          <t>Changes in assets and liabilities:</t>
        </is>
      </c>
    </row>
    <row r="81">
      <c r="A81" s="4" t="inlineStr">
        <is>
          <t>Accounts receivable</t>
        </is>
      </c>
      <c r="B81" s="8" t="n">
        <v>-17.8</v>
      </c>
      <c r="C81" s="8" t="n">
        <v>7.3</v>
      </c>
      <c r="D81" s="8" t="n">
        <v>0.8</v>
      </c>
    </row>
    <row r="82">
      <c r="A82" s="4" t="inlineStr">
        <is>
          <t>Inventories</t>
        </is>
      </c>
      <c r="B82" s="8" t="n">
        <v>-15.4</v>
      </c>
      <c r="C82" s="8" t="n">
        <v>11.9</v>
      </c>
      <c r="D82" s="8" t="n">
        <v>-1.2</v>
      </c>
    </row>
    <row r="83">
      <c r="A83" s="4" t="inlineStr">
        <is>
          <t>Regulatory assets and liabilities</t>
        </is>
      </c>
      <c r="B83" s="8" t="n">
        <v>29.2</v>
      </c>
      <c r="C83" s="8" t="n">
        <v>-23.5</v>
      </c>
      <c r="D83" s="8" t="n">
        <v>-28.2</v>
      </c>
    </row>
    <row r="84">
      <c r="A84" s="4" t="inlineStr">
        <is>
          <t>Accounts payable</t>
        </is>
      </c>
      <c r="B84" s="6" t="n">
        <v>14</v>
      </c>
      <c r="C84" s="8" t="n">
        <v>-15.1</v>
      </c>
      <c r="D84" s="8" t="n">
        <v>4.5</v>
      </c>
    </row>
    <row r="85">
      <c r="A85" s="4" t="inlineStr">
        <is>
          <t>Delayed/advance customer billings, net</t>
        </is>
      </c>
      <c r="B85" s="8" t="n">
        <v>0.5</v>
      </c>
      <c r="C85" s="8" t="n">
        <v>-6.6</v>
      </c>
      <c r="D85" s="8" t="n">
        <v>-2.5</v>
      </c>
    </row>
    <row r="86">
      <c r="A86" s="4" t="inlineStr">
        <is>
          <t>Taxes accrued</t>
        </is>
      </c>
      <c r="B86" s="8" t="n">
        <v>2.5</v>
      </c>
      <c r="C86" s="8" t="n">
        <v>0.6</v>
      </c>
      <c r="D86" s="8" t="n">
        <v>-0.9</v>
      </c>
    </row>
    <row r="87">
      <c r="A87" s="4" t="inlineStr">
        <is>
          <t>Other assets and liabilities</t>
        </is>
      </c>
      <c r="B87" s="8" t="n">
        <v>-37.8</v>
      </c>
      <c r="C87" s="8" t="n">
        <v>18.9</v>
      </c>
      <c r="D87" s="8" t="n">
        <v>34.8</v>
      </c>
    </row>
    <row r="88">
      <c r="A88" s="4" t="inlineStr">
        <is>
          <t>Other</t>
        </is>
      </c>
      <c r="B88" s="8" t="n">
        <v>0.3</v>
      </c>
      <c r="C88" s="8" t="n">
        <v>0.2</v>
      </c>
      <c r="D88" s="8" t="n">
        <v>-3.2</v>
      </c>
    </row>
    <row r="89">
      <c r="A89" s="4" t="inlineStr">
        <is>
          <t>Net cash provided by operating activities</t>
        </is>
      </c>
      <c r="B89" s="8" t="n">
        <v>136.4</v>
      </c>
      <c r="C89" s="8" t="n">
        <v>140.7</v>
      </c>
      <c r="D89" s="8" t="n">
        <v>141.1</v>
      </c>
    </row>
    <row r="90">
      <c r="A90" s="3" t="inlineStr">
        <is>
          <t>Investing Activities:</t>
        </is>
      </c>
    </row>
    <row r="91">
      <c r="A91" s="4" t="inlineStr">
        <is>
          <t>Capital expenditures</t>
        </is>
      </c>
      <c r="B91" s="8" t="n">
        <v>-169.8</v>
      </c>
      <c r="C91" s="8" t="n">
        <v>-150.4</v>
      </c>
      <c r="D91" s="8" t="n">
        <v>-174.5</v>
      </c>
    </row>
    <row r="92">
      <c r="A92" s="4" t="inlineStr">
        <is>
          <t>Other</t>
        </is>
      </c>
      <c r="B92" s="8" t="n">
        <v>0.7</v>
      </c>
      <c r="C92" s="8" t="n">
        <v>1.6</v>
      </c>
      <c r="D92" s="8" t="n">
        <v>-3.3</v>
      </c>
    </row>
    <row r="93">
      <c r="A93" s="4" t="inlineStr">
        <is>
          <t>Net cash used in investing activities</t>
        </is>
      </c>
      <c r="B93" s="8" t="n">
        <v>-169.1</v>
      </c>
      <c r="C93" s="8" t="n">
        <v>-148.8</v>
      </c>
      <c r="D93" s="8" t="n">
        <v>-177.8</v>
      </c>
    </row>
    <row r="94">
      <c r="A94" s="3" t="inlineStr">
        <is>
          <t>Financing Activities:</t>
        </is>
      </c>
    </row>
    <row r="95">
      <c r="A95" s="4" t="inlineStr">
        <is>
          <t>Issuance of long-term debt</t>
        </is>
      </c>
      <c r="B95" s="6" t="n">
        <v>150</v>
      </c>
      <c r="C95" s="6" t="n">
        <v>100</v>
      </c>
      <c r="D95" s="6" t="n">
        <v>90</v>
      </c>
    </row>
    <row r="96">
      <c r="A96" s="4" t="inlineStr">
        <is>
          <t>Repayment of long-term debt</t>
        </is>
      </c>
      <c r="B96" s="6" t="n">
        <v>0</v>
      </c>
      <c r="C96" s="6" t="n">
        <v>-40</v>
      </c>
      <c r="D96" s="6" t="n">
        <v>0</v>
      </c>
    </row>
    <row r="97">
      <c r="A97" s="4" t="inlineStr">
        <is>
          <t>(Repayments of) borrowings from Spire</t>
        </is>
      </c>
      <c r="B97" s="8" t="n">
        <v>-72.40000000000001</v>
      </c>
      <c r="C97" s="8" t="n">
        <v>-7.4</v>
      </c>
      <c r="D97" s="8" t="n">
        <v>-13.8</v>
      </c>
    </row>
    <row r="98">
      <c r="A98" s="4" t="inlineStr">
        <is>
          <t>Return of capital to Spire</t>
        </is>
      </c>
      <c r="B98" s="6" t="n">
        <v>-22</v>
      </c>
      <c r="C98" s="6" t="n">
        <v>-20</v>
      </c>
      <c r="D98" s="6" t="n">
        <v>-20</v>
      </c>
    </row>
    <row r="99">
      <c r="A99" s="4" t="inlineStr">
        <is>
          <t>Dividends paid on common stock</t>
        </is>
      </c>
      <c r="B99" s="6" t="n">
        <v>-22</v>
      </c>
      <c r="C99" s="6" t="n">
        <v>-24</v>
      </c>
      <c r="D99" s="6" t="n">
        <v>-19</v>
      </c>
    </row>
    <row r="100">
      <c r="A100" s="4" t="inlineStr">
        <is>
          <t>Other</t>
        </is>
      </c>
      <c r="B100" s="8" t="n">
        <v>-0.9</v>
      </c>
      <c r="C100" s="8" t="n">
        <v>-0.5</v>
      </c>
      <c r="D100" s="8" t="n">
        <v>-0.5</v>
      </c>
    </row>
    <row r="101">
      <c r="A101" s="4" t="inlineStr">
        <is>
          <t>Net cash provided by financing activities</t>
        </is>
      </c>
      <c r="B101" s="8" t="n">
        <v>32.7</v>
      </c>
      <c r="C101" s="8" t="n">
        <v>8.1</v>
      </c>
      <c r="D101" s="8" t="n">
        <v>36.7</v>
      </c>
    </row>
    <row r="102">
      <c r="A102" s="4" t="inlineStr">
        <is>
          <t>Net Increase (Decrease) in Cash, Cash Equivalents, and Restricted Cash</t>
        </is>
      </c>
      <c r="B102" s="6" t="n">
        <v>0</v>
      </c>
      <c r="C102" s="6" t="n">
        <v>0</v>
      </c>
      <c r="D102" s="6" t="n">
        <v>0</v>
      </c>
    </row>
    <row r="103">
      <c r="A103" s="4" t="inlineStr">
        <is>
          <t>Cash, Cash Equivalents, and Restricted Cash at Beginning of Year</t>
        </is>
      </c>
      <c r="B103" s="6" t="n">
        <v>0</v>
      </c>
      <c r="C103" s="6" t="n">
        <v>0</v>
      </c>
      <c r="D103" s="6" t="n">
        <v>0</v>
      </c>
    </row>
    <row r="104">
      <c r="A104" s="4" t="inlineStr">
        <is>
          <t>Cash, Cash Equivalents, and Restricted Cash at End of Year</t>
        </is>
      </c>
      <c r="B104" s="6" t="n">
        <v>0</v>
      </c>
      <c r="C104" s="6" t="n">
        <v>0</v>
      </c>
      <c r="D104" s="6" t="n">
        <v>0</v>
      </c>
    </row>
    <row r="105">
      <c r="A105" s="3" t="inlineStr">
        <is>
          <t>Supplemental disclosure of cash paid for:</t>
        </is>
      </c>
    </row>
    <row r="106">
      <c r="A106" s="4" t="inlineStr">
        <is>
          <t>Interest, net of amounts capitalized</t>
        </is>
      </c>
      <c r="B106" s="8" t="n">
        <v>-17.9</v>
      </c>
      <c r="C106" s="6" t="n">
        <v>-19</v>
      </c>
      <c r="D106" s="8" t="n">
        <v>-19.2</v>
      </c>
    </row>
    <row r="107">
      <c r="A107" s="4" t="inlineStr">
        <is>
          <t>Income taxes</t>
        </is>
      </c>
      <c r="B107" s="5" t="n">
        <v>0</v>
      </c>
      <c r="C107" s="5" t="n">
        <v>0</v>
      </c>
      <c r="D10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Variation from Stated Tax Rate (Details)</t>
        </is>
      </c>
      <c r="B1" s="2" t="inlineStr">
        <is>
          <t>12 Months Ended</t>
        </is>
      </c>
    </row>
    <row r="2">
      <c r="B2" s="2" t="inlineStr">
        <is>
          <t>Sep. 30, 2021</t>
        </is>
      </c>
      <c r="C2" s="2" t="inlineStr">
        <is>
          <t>Sep. 30, 2020</t>
        </is>
      </c>
      <c r="D2" s="2" t="inlineStr">
        <is>
          <t>Sep. 30, 2019</t>
        </is>
      </c>
    </row>
    <row r="3">
      <c r="A3" s="4" t="inlineStr">
        <is>
          <t>Spire</t>
        </is>
      </c>
    </row>
    <row r="4">
      <c r="A4" s="3" t="inlineStr">
        <is>
          <t>Income Tax Contingency [Line Items]</t>
        </is>
      </c>
    </row>
    <row r="5">
      <c r="A5" s="4" t="inlineStr">
        <is>
          <t>Federal income tax statutory rate</t>
        </is>
      </c>
      <c r="B5" s="4" t="inlineStr">
        <is>
          <t>21.00%</t>
        </is>
      </c>
      <c r="C5" s="4" t="inlineStr">
        <is>
          <t>21.00%</t>
        </is>
      </c>
      <c r="D5" s="4" t="inlineStr">
        <is>
          <t>21.00%</t>
        </is>
      </c>
    </row>
    <row r="6">
      <c r="A6" s="4" t="inlineStr">
        <is>
          <t>State and local income taxes, net of federal income tax benefits</t>
        </is>
      </c>
      <c r="B6" s="4" t="inlineStr">
        <is>
          <t>3.60%</t>
        </is>
      </c>
      <c r="C6" s="4" t="inlineStr">
        <is>
          <t>9.00%</t>
        </is>
      </c>
      <c r="D6" s="4" t="inlineStr">
        <is>
          <t>3.60%</t>
        </is>
      </c>
    </row>
    <row r="7">
      <c r="A7" s="4" t="inlineStr">
        <is>
          <t>Certain expenses capitalized on books and deducted on tax return</t>
        </is>
      </c>
      <c r="B7" s="4" t="inlineStr">
        <is>
          <t>(1.60%)</t>
        </is>
      </c>
      <c r="C7" s="4" t="inlineStr">
        <is>
          <t>(6.60%)</t>
        </is>
      </c>
      <c r="D7" s="4" t="inlineStr">
        <is>
          <t>(3.80%)</t>
        </is>
      </c>
    </row>
    <row r="8">
      <c r="A8" s="4" t="inlineStr">
        <is>
          <t>Taxes related to prior years</t>
        </is>
      </c>
      <c r="B8" s="4" t="inlineStr">
        <is>
          <t>(0.50%)</t>
        </is>
      </c>
      <c r="C8" s="4" t="inlineStr">
        <is>
          <t>(1.80%)</t>
        </is>
      </c>
      <c r="D8" s="4" t="inlineStr">
        <is>
          <t>0.20%</t>
        </is>
      </c>
    </row>
    <row r="9">
      <c r="A9" s="4" t="inlineStr">
        <is>
          <t>Amortization of excess deferred taxes</t>
        </is>
      </c>
      <c r="B9" s="4" t="inlineStr">
        <is>
          <t>(2.50%)</t>
        </is>
      </c>
      <c r="C9" s="4" t="inlineStr">
        <is>
          <t>(8.30%)</t>
        </is>
      </c>
      <c r="D9" s="4" t="inlineStr">
        <is>
          <t>(3.80%)</t>
        </is>
      </c>
    </row>
    <row r="10">
      <c r="A10" s="4" t="inlineStr">
        <is>
          <t>Other items ? net</t>
        </is>
      </c>
      <c r="B10" s="4" t="inlineStr">
        <is>
          <t>0.10%</t>
        </is>
      </c>
      <c r="C10" s="4" t="inlineStr">
        <is>
          <t>(1.00%)</t>
        </is>
      </c>
      <c r="D10" s="4" t="inlineStr">
        <is>
          <t>(1.40%)</t>
        </is>
      </c>
    </row>
    <row r="11">
      <c r="A11" s="4" t="inlineStr">
        <is>
          <t>Effective income tax rate</t>
        </is>
      </c>
      <c r="B11" s="4" t="inlineStr">
        <is>
          <t>20.10%</t>
        </is>
      </c>
      <c r="C11" s="4" t="inlineStr">
        <is>
          <t>12.30%</t>
        </is>
      </c>
      <c r="D11" s="4" t="inlineStr">
        <is>
          <t>15.80%</t>
        </is>
      </c>
    </row>
    <row r="12">
      <c r="A12" s="4" t="inlineStr">
        <is>
          <t>Spire Missouri</t>
        </is>
      </c>
    </row>
    <row r="13">
      <c r="A13" s="3" t="inlineStr">
        <is>
          <t>Income Tax Contingency [Line Items]</t>
        </is>
      </c>
    </row>
    <row r="14">
      <c r="A14" s="4" t="inlineStr">
        <is>
          <t>Federal income tax statutory rate</t>
        </is>
      </c>
      <c r="B14" s="4" t="inlineStr">
        <is>
          <t>21.00%</t>
        </is>
      </c>
      <c r="C14" s="4" t="inlineStr">
        <is>
          <t>21.00%</t>
        </is>
      </c>
      <c r="D14" s="4" t="inlineStr">
        <is>
          <t>21.00%</t>
        </is>
      </c>
    </row>
    <row r="15">
      <c r="A15" s="4" t="inlineStr">
        <is>
          <t>State and local income taxes, net of federal income tax benefits</t>
        </is>
      </c>
      <c r="B15" s="4" t="inlineStr">
        <is>
          <t>2.60%</t>
        </is>
      </c>
      <c r="C15" s="4" t="inlineStr">
        <is>
          <t>2.60%</t>
        </is>
      </c>
      <c r="D15" s="4" t="inlineStr">
        <is>
          <t>2.60%</t>
        </is>
      </c>
    </row>
    <row r="16">
      <c r="A16" s="4" t="inlineStr">
        <is>
          <t>Certain expenses capitalized on books and deducted on tax return</t>
        </is>
      </c>
      <c r="B16" s="4" t="inlineStr">
        <is>
          <t>(3.30%)</t>
        </is>
      </c>
      <c r="C16" s="4" t="inlineStr">
        <is>
          <t>(4.60%)</t>
        </is>
      </c>
      <c r="D16" s="4" t="inlineStr">
        <is>
          <t>(6.50%)</t>
        </is>
      </c>
    </row>
    <row r="17">
      <c r="A17" s="4" t="inlineStr">
        <is>
          <t>Taxes related to prior years</t>
        </is>
      </c>
      <c r="B17" s="4" t="inlineStr">
        <is>
          <t>(0.20%)</t>
        </is>
      </c>
      <c r="C17" s="4" t="inlineStr">
        <is>
          <t>(1.40%)</t>
        </is>
      </c>
      <c r="D17" s="4" t="inlineStr">
        <is>
          <t>0.10%</t>
        </is>
      </c>
    </row>
    <row r="18">
      <c r="A18" s="4" t="inlineStr">
        <is>
          <t>Amortization of excess deferred taxes</t>
        </is>
      </c>
      <c r="B18" s="4" t="inlineStr">
        <is>
          <t>(5.00%)</t>
        </is>
      </c>
      <c r="C18" s="4" t="inlineStr">
        <is>
          <t>(5.70%)</t>
        </is>
      </c>
      <c r="D18" s="4" t="inlineStr">
        <is>
          <t>(6.60%)</t>
        </is>
      </c>
    </row>
    <row r="19">
      <c r="A19" s="4" t="inlineStr">
        <is>
          <t>Other items ? net</t>
        </is>
      </c>
      <c r="B19" s="4" t="inlineStr">
        <is>
          <t>(0.20%)</t>
        </is>
      </c>
      <c r="C19" s="4" t="inlineStr">
        <is>
          <t>(0.20%)</t>
        </is>
      </c>
      <c r="D19" s="4" t="inlineStr">
        <is>
          <t>(0.30%)</t>
        </is>
      </c>
    </row>
    <row r="20">
      <c r="A20" s="4" t="inlineStr">
        <is>
          <t>Effective income tax rate</t>
        </is>
      </c>
      <c r="B20" s="4" t="inlineStr">
        <is>
          <t>14.90%</t>
        </is>
      </c>
      <c r="C20" s="4" t="inlineStr">
        <is>
          <t>11.70%</t>
        </is>
      </c>
      <c r="D20" s="4" t="inlineStr">
        <is>
          <t>10.30%</t>
        </is>
      </c>
    </row>
    <row r="21">
      <c r="A21" s="4" t="inlineStr">
        <is>
          <t>Spire Alabama</t>
        </is>
      </c>
    </row>
    <row r="22">
      <c r="A22" s="3" t="inlineStr">
        <is>
          <t>Income Tax Contingency [Line Items]</t>
        </is>
      </c>
    </row>
    <row r="23">
      <c r="A23" s="4" t="inlineStr">
        <is>
          <t>Federal income tax statutory rate</t>
        </is>
      </c>
      <c r="B23" s="4" t="inlineStr">
        <is>
          <t>21.00%</t>
        </is>
      </c>
      <c r="C23" s="4" t="inlineStr">
        <is>
          <t>21.00%</t>
        </is>
      </c>
      <c r="D23" s="4" t="inlineStr">
        <is>
          <t>21.00%</t>
        </is>
      </c>
    </row>
    <row r="24">
      <c r="A24" s="4" t="inlineStr">
        <is>
          <t>State and local income taxes, net of federal income tax benefits</t>
        </is>
      </c>
      <c r="B24" s="4" t="inlineStr">
        <is>
          <t>4.10%</t>
        </is>
      </c>
      <c r="C24" s="4" t="inlineStr">
        <is>
          <t>4.10%</t>
        </is>
      </c>
      <c r="D24" s="4" t="inlineStr">
        <is>
          <t>4.10%</t>
        </is>
      </c>
    </row>
    <row r="25">
      <c r="A25" s="4" t="inlineStr">
        <is>
          <t>Certain expenses capitalized on books and deducted on tax return</t>
        </is>
      </c>
      <c r="B25" s="4" t="inlineStr">
        <is>
          <t>0.00%</t>
        </is>
      </c>
      <c r="C25" s="4" t="inlineStr">
        <is>
          <t>0.00%</t>
        </is>
      </c>
      <c r="D25" s="4" t="inlineStr">
        <is>
          <t>0.00%</t>
        </is>
      </c>
    </row>
    <row r="26">
      <c r="A26" s="4" t="inlineStr">
        <is>
          <t>Taxes related to prior years</t>
        </is>
      </c>
      <c r="B26" s="4" t="inlineStr">
        <is>
          <t>0.00%</t>
        </is>
      </c>
      <c r="C26" s="4" t="inlineStr">
        <is>
          <t>0.10%</t>
        </is>
      </c>
      <c r="D26" s="4" t="inlineStr">
        <is>
          <t>0.00%</t>
        </is>
      </c>
    </row>
    <row r="27">
      <c r="A27" s="4" t="inlineStr">
        <is>
          <t>Amortization of excess deferred taxes</t>
        </is>
      </c>
      <c r="B27" s="4" t="inlineStr">
        <is>
          <t>0.00%</t>
        </is>
      </c>
      <c r="C27" s="4" t="inlineStr">
        <is>
          <t>0.00%</t>
        </is>
      </c>
      <c r="D27" s="4" t="inlineStr">
        <is>
          <t>0.00%</t>
        </is>
      </c>
    </row>
    <row r="28">
      <c r="A28" s="4" t="inlineStr">
        <is>
          <t>Other items ? net</t>
        </is>
      </c>
      <c r="B28" s="4" t="inlineStr">
        <is>
          <t>0.20%</t>
        </is>
      </c>
      <c r="C28" s="4" t="inlineStr">
        <is>
          <t>(0.10%)</t>
        </is>
      </c>
      <c r="D28" s="4" t="inlineStr">
        <is>
          <t>0.20%</t>
        </is>
      </c>
    </row>
    <row r="29">
      <c r="A29" s="4" t="inlineStr">
        <is>
          <t>Effective income tax rate</t>
        </is>
      </c>
      <c r="B29" s="4" t="inlineStr">
        <is>
          <t>25.30%</t>
        </is>
      </c>
      <c r="C29" s="4" t="inlineStr">
        <is>
          <t>25.10%</t>
        </is>
      </c>
      <c r="D29" s="4" t="inlineStr">
        <is>
          <t>25.3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Items in Net Deferred Tax Liability (Details) - USD ($) $ in Millions</t>
        </is>
      </c>
      <c r="B1" s="2" t="inlineStr">
        <is>
          <t>Sep. 30, 2021</t>
        </is>
      </c>
      <c r="C1" s="2" t="inlineStr">
        <is>
          <t>Sep. 30, 2020</t>
        </is>
      </c>
    </row>
    <row r="2">
      <c r="A2" s="4" t="inlineStr">
        <is>
          <t>Spire</t>
        </is>
      </c>
    </row>
    <row r="3">
      <c r="A3" s="3" t="inlineStr">
        <is>
          <t>Deferred tax assets:</t>
        </is>
      </c>
    </row>
    <row r="4">
      <c r="A4" s="4" t="inlineStr">
        <is>
          <t>Reserves not currently deductible</t>
        </is>
      </c>
      <c r="B4" s="7" t="n">
        <v>18.3</v>
      </c>
      <c r="C4" s="7" t="n">
        <v>24.8</v>
      </c>
    </row>
    <row r="5">
      <c r="A5" s="4" t="inlineStr">
        <is>
          <t>Pension and other postretirement benefits</t>
        </is>
      </c>
      <c r="B5" s="8" t="n">
        <v>77.40000000000001</v>
      </c>
      <c r="C5" s="8" t="n">
        <v>108.3</v>
      </c>
    </row>
    <row r="6">
      <c r="A6" s="4" t="inlineStr">
        <is>
          <t>Goodwill</t>
        </is>
      </c>
      <c r="B6" s="6" t="n">
        <v>0</v>
      </c>
      <c r="C6" s="6" t="n">
        <v>0</v>
      </c>
    </row>
    <row r="7">
      <c r="A7" s="4" t="inlineStr">
        <is>
          <t>Operating losses</t>
        </is>
      </c>
      <c r="B7" s="8" t="n">
        <v>264.5</v>
      </c>
      <c r="C7" s="8" t="n">
        <v>170.4</v>
      </c>
    </row>
    <row r="8">
      <c r="A8" s="4" t="inlineStr">
        <is>
          <t>Regulatory amount due to customers, net</t>
        </is>
      </c>
      <c r="B8" s="8" t="n">
        <v>33.2</v>
      </c>
      <c r="C8" s="8" t="n">
        <v>36.1</v>
      </c>
    </row>
    <row r="9">
      <c r="A9" s="4" t="inlineStr">
        <is>
          <t>Other</t>
        </is>
      </c>
      <c r="B9" s="8" t="n">
        <v>32.4</v>
      </c>
      <c r="C9" s="8" t="n">
        <v>44.7</v>
      </c>
    </row>
    <row r="10">
      <c r="A10" s="4" t="inlineStr">
        <is>
          <t>Deferred tax assets</t>
        </is>
      </c>
      <c r="B10" s="8" t="n">
        <v>425.8</v>
      </c>
      <c r="C10" s="8" t="n">
        <v>384.3</v>
      </c>
    </row>
    <row r="11">
      <c r="A11" s="4" t="inlineStr">
        <is>
          <t>Less: Valuation allowance</t>
        </is>
      </c>
      <c r="B11" s="8" t="n">
        <v>-0.5</v>
      </c>
      <c r="C11" s="8" t="n">
        <v>-0.9</v>
      </c>
    </row>
    <row r="12">
      <c r="A12" s="4" t="inlineStr">
        <is>
          <t>Total deferred tax assets</t>
        </is>
      </c>
      <c r="B12" s="8" t="n">
        <v>425.3</v>
      </c>
      <c r="C12" s="8" t="n">
        <v>383.4</v>
      </c>
    </row>
    <row r="13">
      <c r="A13" s="3" t="inlineStr">
        <is>
          <t>Deferred tax liabilities:</t>
        </is>
      </c>
    </row>
    <row r="14">
      <c r="A14" s="4" t="inlineStr">
        <is>
          <t>Relating to property</t>
        </is>
      </c>
      <c r="B14" s="8" t="n">
        <v>-693.9</v>
      </c>
      <c r="C14" s="6" t="n">
        <v>-614</v>
      </c>
    </row>
    <row r="15">
      <c r="A15" s="4" t="inlineStr">
        <is>
          <t>Regulatory pension and other postretirement benefits</t>
        </is>
      </c>
      <c r="B15" s="8" t="n">
        <v>-95.59999999999999</v>
      </c>
      <c r="C15" s="8" t="n">
        <v>-138.4</v>
      </c>
    </row>
    <row r="16">
      <c r="A16" s="4" t="inlineStr">
        <is>
          <t>Deferred gas costs</t>
        </is>
      </c>
      <c r="B16" s="8" t="n">
        <v>-81.09999999999999</v>
      </c>
      <c r="C16" s="6" t="n">
        <v>0</v>
      </c>
    </row>
    <row r="17">
      <c r="A17" s="4" t="inlineStr">
        <is>
          <t>Other</t>
        </is>
      </c>
      <c r="B17" s="6" t="n">
        <v>-167</v>
      </c>
      <c r="C17" s="8" t="n">
        <v>-142.4</v>
      </c>
    </row>
    <row r="18">
      <c r="A18" s="4" t="inlineStr">
        <is>
          <t>Total deferred tax liabilities</t>
        </is>
      </c>
      <c r="B18" s="8" t="n">
        <v>-1037.6</v>
      </c>
      <c r="C18" s="8" t="n">
        <v>-894.8</v>
      </c>
    </row>
    <row r="19">
      <c r="A19" s="4" t="inlineStr">
        <is>
          <t>Net deferred tax (liability)</t>
        </is>
      </c>
      <c r="B19" s="8" t="n">
        <v>-612.3</v>
      </c>
      <c r="C19" s="8" t="n">
        <v>-511.4</v>
      </c>
    </row>
    <row r="20">
      <c r="A20" s="4" t="inlineStr">
        <is>
          <t>Spire Missouri</t>
        </is>
      </c>
    </row>
    <row r="21">
      <c r="A21" s="3" t="inlineStr">
        <is>
          <t>Deferred tax assets:</t>
        </is>
      </c>
    </row>
    <row r="22">
      <c r="A22" s="4" t="inlineStr">
        <is>
          <t>Reserves not currently deductible</t>
        </is>
      </c>
      <c r="B22" s="8" t="n">
        <v>8.5</v>
      </c>
      <c r="C22" s="8" t="n">
        <v>16.7</v>
      </c>
    </row>
    <row r="23">
      <c r="A23" s="4" t="inlineStr">
        <is>
          <t>Pension and other postretirement benefits</t>
        </is>
      </c>
      <c r="B23" s="8" t="n">
        <v>53.4</v>
      </c>
      <c r="C23" s="8" t="n">
        <v>78.5</v>
      </c>
    </row>
    <row r="24">
      <c r="A24" s="4" t="inlineStr">
        <is>
          <t>Goodwill</t>
        </is>
      </c>
      <c r="B24" s="6" t="n">
        <v>0</v>
      </c>
      <c r="C24" s="6" t="n">
        <v>0</v>
      </c>
    </row>
    <row r="25">
      <c r="A25" s="4" t="inlineStr">
        <is>
          <t>Operating losses</t>
        </is>
      </c>
      <c r="B25" s="8" t="n">
        <v>110.3</v>
      </c>
      <c r="C25" s="6" t="n">
        <v>36</v>
      </c>
    </row>
    <row r="26">
      <c r="A26" s="4" t="inlineStr">
        <is>
          <t>Regulatory amount due to customers, net</t>
        </is>
      </c>
      <c r="B26" s="8" t="n">
        <v>29.4</v>
      </c>
      <c r="C26" s="8" t="n">
        <v>32.3</v>
      </c>
    </row>
    <row r="27">
      <c r="A27" s="4" t="inlineStr">
        <is>
          <t>Other</t>
        </is>
      </c>
      <c r="B27" s="6" t="n">
        <v>0</v>
      </c>
      <c r="C27" s="6" t="n">
        <v>0</v>
      </c>
    </row>
    <row r="28">
      <c r="A28" s="4" t="inlineStr">
        <is>
          <t>Deferred tax assets</t>
        </is>
      </c>
      <c r="B28" s="8" t="n">
        <v>201.6</v>
      </c>
      <c r="C28" s="8" t="n">
        <v>163.5</v>
      </c>
    </row>
    <row r="29">
      <c r="A29" s="4" t="inlineStr">
        <is>
          <t>Less: Valuation allowance</t>
        </is>
      </c>
      <c r="B29" s="8" t="n">
        <v>-0.4</v>
      </c>
      <c r="C29" s="8" t="n">
        <v>-0.9</v>
      </c>
    </row>
    <row r="30">
      <c r="A30" s="4" t="inlineStr">
        <is>
          <t>Total deferred tax assets</t>
        </is>
      </c>
      <c r="B30" s="8" t="n">
        <v>201.2</v>
      </c>
      <c r="C30" s="8" t="n">
        <v>162.6</v>
      </c>
    </row>
    <row r="31">
      <c r="A31" s="3" t="inlineStr">
        <is>
          <t>Deferred tax liabilities:</t>
        </is>
      </c>
    </row>
    <row r="32">
      <c r="A32" s="4" t="inlineStr">
        <is>
          <t>Relating to property</t>
        </is>
      </c>
      <c r="B32" s="6" t="n">
        <v>-464</v>
      </c>
      <c r="C32" s="8" t="n">
        <v>-427.1</v>
      </c>
    </row>
    <row r="33">
      <c r="A33" s="4" t="inlineStr">
        <is>
          <t>Regulatory pension and other postretirement benefits</t>
        </is>
      </c>
      <c r="B33" s="8" t="n">
        <v>-71.2</v>
      </c>
      <c r="C33" s="8" t="n">
        <v>-107.4</v>
      </c>
    </row>
    <row r="34">
      <c r="A34" s="4" t="inlineStr">
        <is>
          <t>Deferred gas costs</t>
        </is>
      </c>
      <c r="B34" s="8" t="n">
        <v>-79.5</v>
      </c>
      <c r="C34" s="6" t="n">
        <v>0</v>
      </c>
    </row>
    <row r="35">
      <c r="A35" s="4" t="inlineStr">
        <is>
          <t>Other</t>
        </is>
      </c>
      <c r="B35" s="8" t="n">
        <v>-66.5</v>
      </c>
      <c r="C35" s="8" t="n">
        <v>-62.8</v>
      </c>
    </row>
    <row r="36">
      <c r="A36" s="4" t="inlineStr">
        <is>
          <t>Total deferred tax liabilities</t>
        </is>
      </c>
      <c r="B36" s="8" t="n">
        <v>-681.2</v>
      </c>
      <c r="C36" s="8" t="n">
        <v>-597.3</v>
      </c>
    </row>
    <row r="37">
      <c r="A37" s="4" t="inlineStr">
        <is>
          <t>Net deferred tax (liability)</t>
        </is>
      </c>
      <c r="B37" s="6" t="n">
        <v>-480</v>
      </c>
      <c r="C37" s="8" t="n">
        <v>-434.7</v>
      </c>
    </row>
    <row r="38">
      <c r="A38" s="4" t="inlineStr">
        <is>
          <t>Spire Alabama</t>
        </is>
      </c>
    </row>
    <row r="39">
      <c r="A39" s="3" t="inlineStr">
        <is>
          <t>Deferred tax assets:</t>
        </is>
      </c>
    </row>
    <row r="40">
      <c r="A40" s="4" t="inlineStr">
        <is>
          <t>Reserves not currently deductible</t>
        </is>
      </c>
      <c r="B40" s="8" t="n">
        <v>6.6</v>
      </c>
      <c r="C40" s="8" t="n">
        <v>5.9</v>
      </c>
    </row>
    <row r="41">
      <c r="A41" s="4" t="inlineStr">
        <is>
          <t>Pension and other postretirement benefits</t>
        </is>
      </c>
      <c r="B41" s="6" t="n">
        <v>0</v>
      </c>
      <c r="C41" s="6" t="n">
        <v>0</v>
      </c>
    </row>
    <row r="42">
      <c r="A42" s="4" t="inlineStr">
        <is>
          <t>Goodwill</t>
        </is>
      </c>
      <c r="B42" s="8" t="n">
        <v>87.2</v>
      </c>
      <c r="C42" s="8" t="n">
        <v>101.3</v>
      </c>
    </row>
    <row r="43">
      <c r="A43" s="4" t="inlineStr">
        <is>
          <t>Operating losses</t>
        </is>
      </c>
      <c r="B43" s="8" t="n">
        <v>130.3</v>
      </c>
      <c r="C43" s="8" t="n">
        <v>111.3</v>
      </c>
    </row>
    <row r="44">
      <c r="A44" s="4" t="inlineStr">
        <is>
          <t>Regulatory amount due to customers, net</t>
        </is>
      </c>
      <c r="B44" s="6" t="n">
        <v>0</v>
      </c>
      <c r="C44" s="6" t="n">
        <v>0</v>
      </c>
    </row>
    <row r="45">
      <c r="A45" s="4" t="inlineStr">
        <is>
          <t>Other</t>
        </is>
      </c>
      <c r="B45" s="6" t="n">
        <v>0</v>
      </c>
      <c r="C45" s="6" t="n">
        <v>0</v>
      </c>
    </row>
    <row r="46">
      <c r="A46" s="4" t="inlineStr">
        <is>
          <t>Deferred tax assets</t>
        </is>
      </c>
      <c r="B46" s="8" t="n">
        <v>224.1</v>
      </c>
      <c r="C46" s="8" t="n">
        <v>218.5</v>
      </c>
    </row>
    <row r="47">
      <c r="A47" s="4" t="inlineStr">
        <is>
          <t>Less: Valuation allowance</t>
        </is>
      </c>
      <c r="B47" s="6" t="n">
        <v>0</v>
      </c>
      <c r="C47" s="6" t="n">
        <v>0</v>
      </c>
    </row>
    <row r="48">
      <c r="A48" s="4" t="inlineStr">
        <is>
          <t>Total deferred tax assets</t>
        </is>
      </c>
      <c r="B48" s="8" t="n">
        <v>224.1</v>
      </c>
      <c r="C48" s="8" t="n">
        <v>218.5</v>
      </c>
    </row>
    <row r="49">
      <c r="A49" s="3" t="inlineStr">
        <is>
          <t>Deferred tax liabilities:</t>
        </is>
      </c>
    </row>
    <row r="50">
      <c r="A50" s="4" t="inlineStr">
        <is>
          <t>Relating to property</t>
        </is>
      </c>
      <c r="B50" s="8" t="n">
        <v>-182.7</v>
      </c>
      <c r="C50" s="8" t="n">
        <v>-151.4</v>
      </c>
    </row>
    <row r="51">
      <c r="A51" s="4" t="inlineStr">
        <is>
          <t>Regulatory pension and other postretirement benefits</t>
        </is>
      </c>
      <c r="B51" s="8" t="n">
        <v>-1.6</v>
      </c>
      <c r="C51" s="8" t="n">
        <v>-3.4</v>
      </c>
    </row>
    <row r="52">
      <c r="A52" s="4" t="inlineStr">
        <is>
          <t>Deferred gas costs</t>
        </is>
      </c>
      <c r="B52" s="6" t="n">
        <v>0</v>
      </c>
      <c r="C52" s="6" t="n">
        <v>0</v>
      </c>
    </row>
    <row r="53">
      <c r="A53" s="4" t="inlineStr">
        <is>
          <t>Other</t>
        </is>
      </c>
      <c r="B53" s="8" t="n">
        <v>-5.6</v>
      </c>
      <c r="C53" s="8" t="n">
        <v>-4.4</v>
      </c>
    </row>
    <row r="54">
      <c r="A54" s="4" t="inlineStr">
        <is>
          <t>Total deferred tax liabilities</t>
        </is>
      </c>
      <c r="B54" s="8" t="n">
        <v>-189.9</v>
      </c>
      <c r="C54" s="8" t="n">
        <v>-159.2</v>
      </c>
    </row>
    <row r="55">
      <c r="A55" s="4" t="inlineStr">
        <is>
          <t>Net deferred tax asset</t>
        </is>
      </c>
      <c r="B55" s="7" t="n">
        <v>34.2</v>
      </c>
      <c r="C55" s="7" t="n">
        <v>5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Sep. 30, 2021</t>
        </is>
      </c>
      <c r="C2" s="2" t="inlineStr">
        <is>
          <t>Sep. 30, 2020</t>
        </is>
      </c>
      <c r="D2" s="2" t="inlineStr">
        <is>
          <t>Sep. 30, 2019</t>
        </is>
      </c>
    </row>
    <row r="3">
      <c r="A3" s="3" t="inlineStr">
        <is>
          <t>Tax Credit Carryforward [Line Items]</t>
        </is>
      </c>
    </row>
    <row r="4">
      <c r="A4" s="4" t="inlineStr">
        <is>
          <t>Unrecognized tax benefits affect on the Company's effective tax rate</t>
        </is>
      </c>
      <c r="B4" s="5" t="n">
        <v>3600000</v>
      </c>
      <c r="C4" s="5" t="n">
        <v>2900000</v>
      </c>
    </row>
    <row r="5">
      <c r="A5" s="4" t="inlineStr">
        <is>
          <t>Income tax penalties accrued</t>
        </is>
      </c>
      <c r="B5" s="6" t="n">
        <v>0</v>
      </c>
      <c r="C5" s="6" t="n">
        <v>0</v>
      </c>
    </row>
    <row r="6">
      <c r="A6" s="4" t="inlineStr">
        <is>
          <t>Income taxes accrued</t>
        </is>
      </c>
      <c r="B6" s="6" t="n">
        <v>0</v>
      </c>
      <c r="C6" s="6" t="n">
        <v>0</v>
      </c>
    </row>
    <row r="7">
      <c r="A7" s="4" t="inlineStr">
        <is>
          <t>Spire</t>
        </is>
      </c>
    </row>
    <row r="8">
      <c r="A8" s="3" t="inlineStr">
        <is>
          <t>Tax Credit Carryforward [Line Items]</t>
        </is>
      </c>
    </row>
    <row r="9">
      <c r="A9" s="4" t="inlineStr">
        <is>
          <t>Valuation allowance</t>
        </is>
      </c>
      <c r="B9" s="5" t="n">
        <v>1900000</v>
      </c>
    </row>
    <row r="10">
      <c r="A10" s="4" t="inlineStr">
        <is>
          <t>State | Spire</t>
        </is>
      </c>
    </row>
    <row r="11">
      <c r="A11" s="3" t="inlineStr">
        <is>
          <t>Tax Credit Carryforward [Line Items]</t>
        </is>
      </c>
    </row>
    <row r="12">
      <c r="A12" s="4" t="inlineStr">
        <is>
          <t>Operating loss carryforwards, expiration year</t>
        </is>
      </c>
      <c r="B12" s="4" t="inlineStr">
        <is>
          <t>2030</t>
        </is>
      </c>
    </row>
    <row r="13">
      <c r="A13" s="4" t="inlineStr">
        <is>
          <t>Federal and Other States | Spire</t>
        </is>
      </c>
    </row>
    <row r="14">
      <c r="A14" s="3" t="inlineStr">
        <is>
          <t>Tax Credit Carryforward [Line Items]</t>
        </is>
      </c>
    </row>
    <row r="15">
      <c r="A15" s="4" t="inlineStr">
        <is>
          <t>Operating loss carryforwards, expiration year</t>
        </is>
      </c>
      <c r="B15" s="4" t="inlineStr">
        <is>
          <t>2035</t>
        </is>
      </c>
    </row>
    <row r="16">
      <c r="A16" s="4" t="inlineStr">
        <is>
          <t>Spire Missouri</t>
        </is>
      </c>
    </row>
    <row r="17">
      <c r="A17" s="3" t="inlineStr">
        <is>
          <t>Tax Credit Carryforward [Line Items]</t>
        </is>
      </c>
    </row>
    <row r="18">
      <c r="A18" s="4" t="inlineStr">
        <is>
          <t>Excess accumulated deferred taxes</t>
        </is>
      </c>
      <c r="B18" s="5" t="n">
        <v>8400000</v>
      </c>
      <c r="C18" s="6" t="n">
        <v>8400000</v>
      </c>
      <c r="D18" s="5" t="n">
        <v>8400000</v>
      </c>
    </row>
    <row r="19">
      <c r="A19" s="4" t="inlineStr">
        <is>
          <t>Valuation allowance</t>
        </is>
      </c>
      <c r="B19" s="6" t="n">
        <v>1500000</v>
      </c>
    </row>
    <row r="20">
      <c r="A20" s="4" t="inlineStr">
        <is>
          <t>Unrecognized tax benefits affect on the Company's effective tax rate</t>
        </is>
      </c>
      <c r="B20" s="6" t="n">
        <v>3300000</v>
      </c>
      <c r="C20" s="6" t="n">
        <v>2700000</v>
      </c>
    </row>
    <row r="21">
      <c r="A21" s="4" t="inlineStr">
        <is>
          <t>Spire Alabama</t>
        </is>
      </c>
    </row>
    <row r="22">
      <c r="A22" s="3" t="inlineStr">
        <is>
          <t>Tax Credit Carryforward [Line Items]</t>
        </is>
      </c>
    </row>
    <row r="23">
      <c r="A23" s="4" t="inlineStr">
        <is>
          <t>Unrecognized tax benefits affect on the Company's effective tax rate</t>
        </is>
      </c>
      <c r="B23" s="5" t="n">
        <v>0</v>
      </c>
      <c r="C23" s="5" t="n">
        <v>0</v>
      </c>
      <c r="D23"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Federal and State Loss Carryforwards, Contribution Carryforwards, and Various Tax Credit Carryforwards (Details) $ in Millions</t>
        </is>
      </c>
      <c r="B1" s="2" t="inlineStr">
        <is>
          <t>Sep. 30, 2021USD ($)</t>
        </is>
      </c>
    </row>
    <row r="2">
      <c r="A2" s="4" t="inlineStr">
        <is>
          <t>Spire</t>
        </is>
      </c>
    </row>
    <row r="3">
      <c r="A3" s="3" t="inlineStr">
        <is>
          <t>Income Tax Contingency [Line Items]</t>
        </is>
      </c>
    </row>
    <row r="4">
      <c r="A4" s="4" t="inlineStr">
        <is>
          <t>Federal and state loss carryforwards</t>
        </is>
      </c>
      <c r="B4" s="7" t="n">
        <v>1079.5</v>
      </c>
    </row>
    <row r="5">
      <c r="A5" s="4" t="inlineStr">
        <is>
          <t>Contribution carryforwards</t>
        </is>
      </c>
      <c r="B5" s="8" t="n">
        <v>16.4</v>
      </c>
    </row>
    <row r="6">
      <c r="A6" s="4" t="inlineStr">
        <is>
          <t>Tax credit carryforwards</t>
        </is>
      </c>
      <c r="B6" s="8" t="n">
        <v>4.5</v>
      </c>
    </row>
    <row r="7">
      <c r="A7" s="4" t="inlineStr">
        <is>
          <t>Spire Missouri</t>
        </is>
      </c>
    </row>
    <row r="8">
      <c r="A8" s="3" t="inlineStr">
        <is>
          <t>Income Tax Contingency [Line Items]</t>
        </is>
      </c>
    </row>
    <row r="9">
      <c r="A9" s="4" t="inlineStr">
        <is>
          <t>Federal and state loss carryforwards</t>
        </is>
      </c>
      <c r="B9" s="8" t="n">
        <v>467.3</v>
      </c>
    </row>
    <row r="10">
      <c r="A10" s="4" t="inlineStr">
        <is>
          <t>Contribution carryforwards</t>
        </is>
      </c>
      <c r="B10" s="8" t="n">
        <v>12.2</v>
      </c>
    </row>
    <row r="11">
      <c r="A11" s="4" t="inlineStr">
        <is>
          <t>Tax credit carryforwards</t>
        </is>
      </c>
      <c r="B11" s="8" t="n">
        <v>3.4</v>
      </c>
    </row>
    <row r="12">
      <c r="A12" s="4" t="inlineStr">
        <is>
          <t>Spire Alabama</t>
        </is>
      </c>
    </row>
    <row r="13">
      <c r="A13" s="3" t="inlineStr">
        <is>
          <t>Income Tax Contingency [Line Items]</t>
        </is>
      </c>
    </row>
    <row r="14">
      <c r="A14" s="4" t="inlineStr">
        <is>
          <t>Federal and state loss carryforwards</t>
        </is>
      </c>
      <c r="B14" s="8" t="n">
        <v>517.5</v>
      </c>
    </row>
    <row r="15">
      <c r="A15" s="4" t="inlineStr">
        <is>
          <t>Contribution carryforwards</t>
        </is>
      </c>
      <c r="B15" s="7" t="n">
        <v>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Millions</t>
        </is>
      </c>
      <c r="B1" s="2" t="inlineStr">
        <is>
          <t>12 Months Ended</t>
        </is>
      </c>
    </row>
    <row r="2">
      <c r="B2" s="2" t="inlineStr">
        <is>
          <t>Sep. 30, 2021</t>
        </is>
      </c>
      <c r="C2" s="2" t="inlineStr">
        <is>
          <t>Sep. 30, 2020</t>
        </is>
      </c>
      <c r="D2" s="2" t="inlineStr">
        <is>
          <t>Sep. 30, 2019</t>
        </is>
      </c>
    </row>
    <row r="3">
      <c r="A3" s="4" t="inlineStr">
        <is>
          <t>Spire</t>
        </is>
      </c>
    </row>
    <row r="4">
      <c r="A4" s="3" t="inlineStr">
        <is>
          <t>Unrecognized tax benefits [Roll Forward]</t>
        </is>
      </c>
    </row>
    <row r="5">
      <c r="A5" s="4" t="inlineStr">
        <is>
          <t>Unrecognized tax benefits, beginning of year</t>
        </is>
      </c>
      <c r="B5" s="7" t="n">
        <v>13.2</v>
      </c>
      <c r="C5" s="7" t="n">
        <v>10.7</v>
      </c>
      <c r="D5" s="7" t="n">
        <v>8.1</v>
      </c>
    </row>
    <row r="6">
      <c r="A6" s="4" t="inlineStr">
        <is>
          <t>Increases related to tax positions taken in current year</t>
        </is>
      </c>
      <c r="B6" s="8" t="n">
        <v>3.2</v>
      </c>
      <c r="C6" s="8" t="n">
        <v>2.6</v>
      </c>
      <c r="D6" s="8" t="n">
        <v>4.5</v>
      </c>
    </row>
    <row r="7">
      <c r="A7" s="4" t="inlineStr">
        <is>
          <t>Reductions related to tax positions taken in prior year</t>
        </is>
      </c>
      <c r="B7" s="6" t="n">
        <v>0</v>
      </c>
      <c r="C7" s="6" t="n">
        <v>0</v>
      </c>
      <c r="D7" s="8" t="n">
        <v>-1.9</v>
      </c>
    </row>
    <row r="8">
      <c r="A8" s="4" t="inlineStr">
        <is>
          <t>Reductions due to lapse of applicable statute of limitations</t>
        </is>
      </c>
      <c r="B8" s="6" t="n">
        <v>0</v>
      </c>
      <c r="C8" s="8" t="n">
        <v>-0.1</v>
      </c>
      <c r="D8" s="6" t="n">
        <v>0</v>
      </c>
    </row>
    <row r="9">
      <c r="A9" s="4" t="inlineStr">
        <is>
          <t>Unrecognized tax benefits, end of year</t>
        </is>
      </c>
      <c r="B9" s="8" t="n">
        <v>16.4</v>
      </c>
      <c r="C9" s="8" t="n">
        <v>13.2</v>
      </c>
      <c r="D9" s="8" t="n">
        <v>10.7</v>
      </c>
    </row>
    <row r="10">
      <c r="A10" s="4" t="inlineStr">
        <is>
          <t>Spire Missouri</t>
        </is>
      </c>
    </row>
    <row r="11">
      <c r="A11" s="3" t="inlineStr">
        <is>
          <t>Unrecognized tax benefits [Roll Forward]</t>
        </is>
      </c>
    </row>
    <row r="12">
      <c r="A12" s="4" t="inlineStr">
        <is>
          <t>Unrecognized tax benefits, beginning of year</t>
        </is>
      </c>
      <c r="B12" s="6" t="n">
        <v>13</v>
      </c>
      <c r="C12" s="8" t="n">
        <v>10.4</v>
      </c>
      <c r="D12" s="8" t="n">
        <v>7.8</v>
      </c>
    </row>
    <row r="13">
      <c r="A13" s="4" t="inlineStr">
        <is>
          <t>Increases related to tax positions taken in current year</t>
        </is>
      </c>
      <c r="B13" s="8" t="n">
        <v>3.1</v>
      </c>
      <c r="C13" s="8" t="n">
        <v>2.6</v>
      </c>
      <c r="D13" s="8" t="n">
        <v>4.5</v>
      </c>
    </row>
    <row r="14">
      <c r="A14" s="4" t="inlineStr">
        <is>
          <t>Reductions related to tax positions taken in prior year</t>
        </is>
      </c>
      <c r="B14" s="6" t="n">
        <v>0</v>
      </c>
      <c r="C14" s="6" t="n">
        <v>0</v>
      </c>
      <c r="D14" s="8" t="n">
        <v>-1.9</v>
      </c>
    </row>
    <row r="15">
      <c r="A15" s="4" t="inlineStr">
        <is>
          <t>Reductions due to lapse of applicable statute of limitations</t>
        </is>
      </c>
      <c r="B15" s="6" t="n">
        <v>0</v>
      </c>
      <c r="C15" s="6" t="n">
        <v>0</v>
      </c>
      <c r="D15" s="6" t="n">
        <v>0</v>
      </c>
    </row>
    <row r="16">
      <c r="A16" s="4" t="inlineStr">
        <is>
          <t>Unrecognized tax benefits, end of year</t>
        </is>
      </c>
      <c r="B16" s="7" t="n">
        <v>16.1</v>
      </c>
      <c r="C16" s="5" t="n">
        <v>13</v>
      </c>
      <c r="D16" s="7" t="n">
        <v>1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Schedule of Net Periodic Cost (Details) - USD ($) $ in Millions</t>
        </is>
      </c>
      <c r="B1" s="2" t="inlineStr">
        <is>
          <t>12 Months Ended</t>
        </is>
      </c>
    </row>
    <row r="2">
      <c r="B2" s="2" t="inlineStr">
        <is>
          <t>Sep. 30, 2021</t>
        </is>
      </c>
      <c r="C2" s="2" t="inlineStr">
        <is>
          <t>Sep. 30, 2020</t>
        </is>
      </c>
      <c r="D2" s="2" t="inlineStr">
        <is>
          <t>Sep. 30, 2019</t>
        </is>
      </c>
    </row>
    <row r="3">
      <c r="A3" s="4" t="inlineStr">
        <is>
          <t>Pension Plans</t>
        </is>
      </c>
    </row>
    <row r="4">
      <c r="A4" s="3" t="inlineStr">
        <is>
          <t>Defined Benefit Plan, Net Periodic Benefit Cost (Credit) [Abstract]</t>
        </is>
      </c>
    </row>
    <row r="5">
      <c r="A5" s="4" t="inlineStr">
        <is>
          <t>Service cost – benefits earned during the period</t>
        </is>
      </c>
      <c r="B5" s="7" t="n">
        <v>21.7</v>
      </c>
      <c r="C5" s="7" t="n">
        <v>22.5</v>
      </c>
      <c r="D5" s="7" t="n">
        <v>19.3</v>
      </c>
    </row>
    <row r="6">
      <c r="A6" s="4" t="inlineStr">
        <is>
          <t>Interest cost on projected benefit obligation</t>
        </is>
      </c>
      <c r="B6" s="8" t="n">
        <v>20.7</v>
      </c>
      <c r="C6" s="8" t="n">
        <v>22.6</v>
      </c>
      <c r="D6" s="8" t="n">
        <v>28.2</v>
      </c>
    </row>
    <row r="7">
      <c r="A7" s="4" t="inlineStr">
        <is>
          <t>Expected return on plan assets</t>
        </is>
      </c>
      <c r="B7" s="8" t="n">
        <v>-31.6</v>
      </c>
      <c r="C7" s="6" t="n">
        <v>-35</v>
      </c>
      <c r="D7" s="8" t="n">
        <v>-36.3</v>
      </c>
    </row>
    <row r="8">
      <c r="A8" s="4" t="inlineStr">
        <is>
          <t>Amortization of prior service (credit) cost</t>
        </is>
      </c>
      <c r="B8" s="8" t="n">
        <v>-3.1</v>
      </c>
      <c r="C8" s="8" t="n">
        <v>-2.5</v>
      </c>
      <c r="D8" s="8" t="n">
        <v>-1.1</v>
      </c>
    </row>
    <row r="9">
      <c r="A9" s="4" t="inlineStr">
        <is>
          <t>Amortization of actuarial (gain) loss</t>
        </is>
      </c>
      <c r="B9" s="8" t="n">
        <v>14.9</v>
      </c>
      <c r="C9" s="8" t="n">
        <v>14.4</v>
      </c>
      <c r="D9" s="8" t="n">
        <v>9.300000000000001</v>
      </c>
    </row>
    <row r="10">
      <c r="A10" s="4" t="inlineStr">
        <is>
          <t>Loss on lump-sum settlements and curtailments</t>
        </is>
      </c>
      <c r="B10" s="8" t="n">
        <v>18.2</v>
      </c>
      <c r="C10" s="8" t="n">
        <v>31.6</v>
      </c>
      <c r="D10" s="6" t="n">
        <v>0</v>
      </c>
    </row>
    <row r="11">
      <c r="A11" s="4" t="inlineStr">
        <is>
          <t>Subtotal</t>
        </is>
      </c>
      <c r="B11" s="8" t="n">
        <v>40.8</v>
      </c>
      <c r="C11" s="8" t="n">
        <v>53.6</v>
      </c>
      <c r="D11" s="8" t="n">
        <v>19.4</v>
      </c>
    </row>
    <row r="12">
      <c r="A12" s="4" t="inlineStr">
        <is>
          <t>Regulatory adjustment</t>
        </is>
      </c>
      <c r="B12" s="8" t="n">
        <v>20.6</v>
      </c>
      <c r="C12" s="8" t="n">
        <v>6.6</v>
      </c>
      <c r="D12" s="8" t="n">
        <v>39.6</v>
      </c>
    </row>
    <row r="13">
      <c r="A13" s="4" t="inlineStr">
        <is>
          <t>Net pension cost</t>
        </is>
      </c>
      <c r="B13" s="8" t="n">
        <v>61.4</v>
      </c>
      <c r="C13" s="8" t="n">
        <v>60.2</v>
      </c>
      <c r="D13" s="6" t="n">
        <v>59</v>
      </c>
    </row>
    <row r="14">
      <c r="A14" s="4" t="inlineStr">
        <is>
          <t>Other Postretirement Plans</t>
        </is>
      </c>
    </row>
    <row r="15">
      <c r="A15" s="3" t="inlineStr">
        <is>
          <t>Defined Benefit Plan, Net Periodic Benefit Cost (Credit) [Abstract]</t>
        </is>
      </c>
    </row>
    <row r="16">
      <c r="A16" s="4" t="inlineStr">
        <is>
          <t>Service cost – benefits earned during the period</t>
        </is>
      </c>
      <c r="B16" s="8" t="n">
        <v>7.3</v>
      </c>
      <c r="C16" s="8" t="n">
        <v>5.9</v>
      </c>
      <c r="D16" s="8" t="n">
        <v>7.4</v>
      </c>
    </row>
    <row r="17">
      <c r="A17" s="4" t="inlineStr">
        <is>
          <t>Interest cost on projected benefit obligation</t>
        </is>
      </c>
      <c r="B17" s="6" t="n">
        <v>6</v>
      </c>
      <c r="C17" s="8" t="n">
        <v>6.3</v>
      </c>
      <c r="D17" s="6" t="n">
        <v>9</v>
      </c>
    </row>
    <row r="18">
      <c r="A18" s="4" t="inlineStr">
        <is>
          <t>Expected return on plan assets</t>
        </is>
      </c>
      <c r="B18" s="8" t="n">
        <v>-16.1</v>
      </c>
      <c r="C18" s="8" t="n">
        <v>-16.7</v>
      </c>
      <c r="D18" s="8" t="n">
        <v>-16.2</v>
      </c>
    </row>
    <row r="19">
      <c r="A19" s="4" t="inlineStr">
        <is>
          <t>Amortization of prior service (credit) cost</t>
        </is>
      </c>
      <c r="B19" s="6" t="n">
        <v>1</v>
      </c>
      <c r="C19" s="8" t="n">
        <v>-0.5</v>
      </c>
      <c r="D19" s="8" t="n">
        <v>-0.1</v>
      </c>
    </row>
    <row r="20">
      <c r="A20" s="4" t="inlineStr">
        <is>
          <t>Amortization of actuarial (gain) loss</t>
        </is>
      </c>
      <c r="B20" s="8" t="n">
        <v>-1.6</v>
      </c>
      <c r="C20" s="6" t="n">
        <v>-2</v>
      </c>
      <c r="D20" s="8" t="n">
        <v>-0.5</v>
      </c>
    </row>
    <row r="21">
      <c r="A21" s="4" t="inlineStr">
        <is>
          <t>Subtotal</t>
        </is>
      </c>
      <c r="B21" s="8" t="n">
        <v>-3.4</v>
      </c>
      <c r="C21" s="6" t="n">
        <v>-7</v>
      </c>
      <c r="D21" s="8" t="n">
        <v>-0.4</v>
      </c>
    </row>
    <row r="22">
      <c r="A22" s="4" t="inlineStr">
        <is>
          <t>Regulatory adjustment</t>
        </is>
      </c>
      <c r="B22" s="8" t="n">
        <v>13.2</v>
      </c>
      <c r="C22" s="6" t="n">
        <v>16</v>
      </c>
      <c r="D22" s="6" t="n">
        <v>10</v>
      </c>
    </row>
    <row r="23">
      <c r="A23" s="4" t="inlineStr">
        <is>
          <t>Net pension cost</t>
        </is>
      </c>
      <c r="B23" s="8" t="n">
        <v>9.800000000000001</v>
      </c>
      <c r="C23" s="6" t="n">
        <v>9</v>
      </c>
      <c r="D23" s="8" t="n">
        <v>9.6</v>
      </c>
    </row>
    <row r="24">
      <c r="A24" s="4" t="inlineStr">
        <is>
          <t>Spire Missouri | Pension Plans</t>
        </is>
      </c>
    </row>
    <row r="25">
      <c r="A25" s="3" t="inlineStr">
        <is>
          <t>Defined Benefit Plan, Net Periodic Benefit Cost (Credit) [Abstract]</t>
        </is>
      </c>
    </row>
    <row r="26">
      <c r="A26" s="4" t="inlineStr">
        <is>
          <t>Service cost – benefits earned during the period</t>
        </is>
      </c>
      <c r="B26" s="8" t="n">
        <v>15.4</v>
      </c>
      <c r="C26" s="8" t="n">
        <v>15.7</v>
      </c>
      <c r="D26" s="8" t="n">
        <v>12.4</v>
      </c>
    </row>
    <row r="27">
      <c r="A27" s="4" t="inlineStr">
        <is>
          <t>Interest cost on projected benefit obligation</t>
        </is>
      </c>
      <c r="B27" s="8" t="n">
        <v>14.2</v>
      </c>
      <c r="C27" s="8" t="n">
        <v>15.8</v>
      </c>
      <c r="D27" s="8" t="n">
        <v>19.8</v>
      </c>
    </row>
    <row r="28">
      <c r="A28" s="4" t="inlineStr">
        <is>
          <t>Expected return on plan assets</t>
        </is>
      </c>
      <c r="B28" s="8" t="n">
        <v>-22.5</v>
      </c>
      <c r="C28" s="8" t="n">
        <v>-24.6</v>
      </c>
      <c r="D28" s="8" t="n">
        <v>-25.5</v>
      </c>
    </row>
    <row r="29">
      <c r="A29" s="4" t="inlineStr">
        <is>
          <t>Amortization of prior service (credit) cost</t>
        </is>
      </c>
      <c r="B29" s="8" t="n">
        <v>-0.6</v>
      </c>
      <c r="C29" s="8" t="n">
        <v>0.1</v>
      </c>
      <c r="D29" s="8" t="n">
        <v>0.9</v>
      </c>
    </row>
    <row r="30">
      <c r="A30" s="4" t="inlineStr">
        <is>
          <t>Amortization of actuarial (gain) loss</t>
        </is>
      </c>
      <c r="B30" s="6" t="n">
        <v>11</v>
      </c>
      <c r="C30" s="8" t="n">
        <v>11.3</v>
      </c>
      <c r="D30" s="8" t="n">
        <v>8.699999999999999</v>
      </c>
    </row>
    <row r="31">
      <c r="A31" s="4" t="inlineStr">
        <is>
          <t>Loss on lump-sum settlements and curtailments</t>
        </is>
      </c>
      <c r="B31" s="8" t="n">
        <v>11.6</v>
      </c>
      <c r="C31" s="8" t="n">
        <v>26.6</v>
      </c>
      <c r="D31" s="6" t="n">
        <v>0</v>
      </c>
    </row>
    <row r="32">
      <c r="A32" s="4" t="inlineStr">
        <is>
          <t>Subtotal</t>
        </is>
      </c>
      <c r="B32" s="8" t="n">
        <v>29.1</v>
      </c>
      <c r="C32" s="8" t="n">
        <v>44.9</v>
      </c>
      <c r="D32" s="8" t="n">
        <v>16.3</v>
      </c>
    </row>
    <row r="33">
      <c r="A33" s="4" t="inlineStr">
        <is>
          <t>Regulatory adjustment</t>
        </is>
      </c>
      <c r="B33" s="6" t="n">
        <v>19</v>
      </c>
      <c r="C33" s="8" t="n">
        <v>3.9</v>
      </c>
      <c r="D33" s="8" t="n">
        <v>31.8</v>
      </c>
    </row>
    <row r="34">
      <c r="A34" s="4" t="inlineStr">
        <is>
          <t>Net pension cost</t>
        </is>
      </c>
      <c r="B34" s="8" t="n">
        <v>48.1</v>
      </c>
      <c r="C34" s="8" t="n">
        <v>48.8</v>
      </c>
      <c r="D34" s="8" t="n">
        <v>48.1</v>
      </c>
    </row>
    <row r="35">
      <c r="A35" s="4" t="inlineStr">
        <is>
          <t>Spire Missouri | Other Postretirement Plans</t>
        </is>
      </c>
    </row>
    <row r="36">
      <c r="A36" s="3" t="inlineStr">
        <is>
          <t>Defined Benefit Plan, Net Periodic Benefit Cost (Credit) [Abstract]</t>
        </is>
      </c>
    </row>
    <row r="37">
      <c r="A37" s="4" t="inlineStr">
        <is>
          <t>Service cost – benefits earned during the period</t>
        </is>
      </c>
      <c r="B37" s="8" t="n">
        <v>6.2</v>
      </c>
      <c r="C37" s="8" t="n">
        <v>5.3</v>
      </c>
      <c r="D37" s="8" t="n">
        <v>6.8</v>
      </c>
    </row>
    <row r="38">
      <c r="A38" s="4" t="inlineStr">
        <is>
          <t>Interest cost on projected benefit obligation</t>
        </is>
      </c>
      <c r="B38" s="8" t="n">
        <v>4.5</v>
      </c>
      <c r="C38" s="8" t="n">
        <v>4.7</v>
      </c>
      <c r="D38" s="8" t="n">
        <v>6.9</v>
      </c>
    </row>
    <row r="39">
      <c r="A39" s="4" t="inlineStr">
        <is>
          <t>Expected return on plan assets</t>
        </is>
      </c>
      <c r="B39" s="8" t="n">
        <v>-10.9</v>
      </c>
      <c r="C39" s="8" t="n">
        <v>-11.4</v>
      </c>
      <c r="D39" s="8" t="n">
        <v>-11.1</v>
      </c>
    </row>
    <row r="40">
      <c r="A40" s="4" t="inlineStr">
        <is>
          <t>Amortization of prior service (credit) cost</t>
        </is>
      </c>
      <c r="B40" s="8" t="n">
        <v>0.7</v>
      </c>
      <c r="C40" s="8" t="n">
        <v>-0.2</v>
      </c>
      <c r="D40" s="8" t="n">
        <v>0.3</v>
      </c>
    </row>
    <row r="41">
      <c r="A41" s="4" t="inlineStr">
        <is>
          <t>Amortization of actuarial (gain) loss</t>
        </is>
      </c>
      <c r="B41" s="8" t="n">
        <v>-1.5</v>
      </c>
      <c r="C41" s="6" t="n">
        <v>-2</v>
      </c>
      <c r="D41" s="8" t="n">
        <v>-0.5</v>
      </c>
    </row>
    <row r="42">
      <c r="A42" s="4" t="inlineStr">
        <is>
          <t>Subtotal</t>
        </is>
      </c>
      <c r="B42" s="6" t="n">
        <v>-1</v>
      </c>
      <c r="C42" s="8" t="n">
        <v>-3.6</v>
      </c>
      <c r="D42" s="8" t="n">
        <v>2.4</v>
      </c>
    </row>
    <row r="43">
      <c r="A43" s="4" t="inlineStr">
        <is>
          <t>Regulatory adjustment</t>
        </is>
      </c>
      <c r="B43" s="6" t="n">
        <v>15</v>
      </c>
      <c r="C43" s="8" t="n">
        <v>17.7</v>
      </c>
      <c r="D43" s="8" t="n">
        <v>11.7</v>
      </c>
    </row>
    <row r="44">
      <c r="A44" s="4" t="inlineStr">
        <is>
          <t>Net pension cost</t>
        </is>
      </c>
      <c r="B44" s="6" t="n">
        <v>14</v>
      </c>
      <c r="C44" s="8" t="n">
        <v>14.1</v>
      </c>
      <c r="D44" s="8" t="n">
        <v>14.1</v>
      </c>
    </row>
    <row r="45">
      <c r="A45" s="4" t="inlineStr">
        <is>
          <t>Spire Alabama | Pension Plans</t>
        </is>
      </c>
    </row>
    <row r="46">
      <c r="A46" s="3" t="inlineStr">
        <is>
          <t>Defined Benefit Plan, Net Periodic Benefit Cost (Credit) [Abstract]</t>
        </is>
      </c>
    </row>
    <row r="47">
      <c r="A47" s="4" t="inlineStr">
        <is>
          <t>Service cost – benefits earned during the period</t>
        </is>
      </c>
      <c r="B47" s="8" t="n">
        <v>5.5</v>
      </c>
      <c r="C47" s="8" t="n">
        <v>6.1</v>
      </c>
      <c r="D47" s="8" t="n">
        <v>6.2</v>
      </c>
    </row>
    <row r="48">
      <c r="A48" s="4" t="inlineStr">
        <is>
          <t>Interest cost on projected benefit obligation</t>
        </is>
      </c>
      <c r="B48" s="8" t="n">
        <v>4.6</v>
      </c>
      <c r="C48" s="8" t="n">
        <v>4.9</v>
      </c>
      <c r="D48" s="6" t="n">
        <v>6</v>
      </c>
    </row>
    <row r="49">
      <c r="A49" s="4" t="inlineStr">
        <is>
          <t>Expected return on plan assets</t>
        </is>
      </c>
      <c r="B49" s="8" t="n">
        <v>-5.8</v>
      </c>
      <c r="C49" s="8" t="n">
        <v>-6.9</v>
      </c>
      <c r="D49" s="8" t="n">
        <v>-7.3</v>
      </c>
    </row>
    <row r="50">
      <c r="A50" s="4" t="inlineStr">
        <is>
          <t>Amortization of prior service (credit) cost</t>
        </is>
      </c>
      <c r="B50" s="8" t="n">
        <v>-2.3</v>
      </c>
      <c r="C50" s="8" t="n">
        <v>-2.4</v>
      </c>
      <c r="D50" s="8" t="n">
        <v>-1.8</v>
      </c>
    </row>
    <row r="51">
      <c r="A51" s="4" t="inlineStr">
        <is>
          <t>Amortization of actuarial (gain) loss</t>
        </is>
      </c>
      <c r="B51" s="8" t="n">
        <v>3.9</v>
      </c>
      <c r="C51" s="8" t="n">
        <v>3.1</v>
      </c>
      <c r="D51" s="8" t="n">
        <v>0.8</v>
      </c>
    </row>
    <row r="52">
      <c r="A52" s="4" t="inlineStr">
        <is>
          <t>Loss on lump-sum settlements and curtailments</t>
        </is>
      </c>
      <c r="B52" s="8" t="n">
        <v>6.6</v>
      </c>
      <c r="C52" s="6" t="n">
        <v>5</v>
      </c>
      <c r="D52" s="6" t="n">
        <v>0</v>
      </c>
    </row>
    <row r="53">
      <c r="A53" s="4" t="inlineStr">
        <is>
          <t>Subtotal</t>
        </is>
      </c>
      <c r="B53" s="8" t="n">
        <v>12.5</v>
      </c>
      <c r="C53" s="8" t="n">
        <v>9.800000000000001</v>
      </c>
      <c r="D53" s="8" t="n">
        <v>3.9</v>
      </c>
    </row>
    <row r="54">
      <c r="A54" s="4" t="inlineStr">
        <is>
          <t>Regulatory adjustment</t>
        </is>
      </c>
      <c r="B54" s="8" t="n">
        <v>0.7</v>
      </c>
      <c r="C54" s="8" t="n">
        <v>1.8</v>
      </c>
      <c r="D54" s="8" t="n">
        <v>6.9</v>
      </c>
    </row>
    <row r="55">
      <c r="A55" s="4" t="inlineStr">
        <is>
          <t>Net pension cost</t>
        </is>
      </c>
      <c r="B55" s="8" t="n">
        <v>13.2</v>
      </c>
      <c r="C55" s="8" t="n">
        <v>11.6</v>
      </c>
      <c r="D55" s="8" t="n">
        <v>10.8</v>
      </c>
    </row>
    <row r="56">
      <c r="A56" s="4" t="inlineStr">
        <is>
          <t>Spire Alabama | Other Postretirement Plans</t>
        </is>
      </c>
    </row>
    <row r="57">
      <c r="A57" s="3" t="inlineStr">
        <is>
          <t>Defined Benefit Plan, Net Periodic Benefit Cost (Credit) [Abstract]</t>
        </is>
      </c>
    </row>
    <row r="58">
      <c r="A58" s="4" t="inlineStr">
        <is>
          <t>Service cost – benefits earned during the period</t>
        </is>
      </c>
      <c r="B58" s="8" t="n">
        <v>0.9</v>
      </c>
      <c r="C58" s="8" t="n">
        <v>0.4</v>
      </c>
      <c r="D58" s="8" t="n">
        <v>0.4</v>
      </c>
    </row>
    <row r="59">
      <c r="A59" s="4" t="inlineStr">
        <is>
          <t>Interest cost on projected benefit obligation</t>
        </is>
      </c>
      <c r="B59" s="8" t="n">
        <v>1.3</v>
      </c>
      <c r="C59" s="8" t="n">
        <v>1.4</v>
      </c>
      <c r="D59" s="8" t="n">
        <v>1.8</v>
      </c>
    </row>
    <row r="60">
      <c r="A60" s="4" t="inlineStr">
        <is>
          <t>Expected return on plan assets</t>
        </is>
      </c>
      <c r="B60" s="8" t="n">
        <v>-4.9</v>
      </c>
      <c r="C60" s="6" t="n">
        <v>-5</v>
      </c>
      <c r="D60" s="8" t="n">
        <v>-4.8</v>
      </c>
    </row>
    <row r="61">
      <c r="A61" s="4" t="inlineStr">
        <is>
          <t>Amortization of prior service (credit) cost</t>
        </is>
      </c>
      <c r="B61" s="8" t="n">
        <v>0.3</v>
      </c>
      <c r="C61" s="8" t="n">
        <v>-0.3</v>
      </c>
      <c r="D61" s="8" t="n">
        <v>-0.4</v>
      </c>
    </row>
    <row r="62">
      <c r="A62" s="4" t="inlineStr">
        <is>
          <t>Amortization of actuarial (gain) loss</t>
        </is>
      </c>
      <c r="B62" s="6" t="n">
        <v>0</v>
      </c>
      <c r="C62" s="6" t="n">
        <v>0</v>
      </c>
      <c r="D62" s="6" t="n">
        <v>0</v>
      </c>
    </row>
    <row r="63">
      <c r="A63" s="4" t="inlineStr">
        <is>
          <t>Subtotal</t>
        </is>
      </c>
      <c r="B63" s="8" t="n">
        <v>-2.4</v>
      </c>
      <c r="C63" s="8" t="n">
        <v>-3.5</v>
      </c>
      <c r="D63" s="6" t="n">
        <v>-3</v>
      </c>
    </row>
    <row r="64">
      <c r="A64" s="4" t="inlineStr">
        <is>
          <t>Regulatory adjustment</t>
        </is>
      </c>
      <c r="B64" s="8" t="n">
        <v>-1.8</v>
      </c>
      <c r="C64" s="8" t="n">
        <v>-1.8</v>
      </c>
      <c r="D64" s="8" t="n">
        <v>-1.8</v>
      </c>
    </row>
    <row r="65">
      <c r="A65" s="4" t="inlineStr">
        <is>
          <t>Net pension cost</t>
        </is>
      </c>
      <c r="B65" s="7" t="n">
        <v>-4.2</v>
      </c>
      <c r="C65" s="7" t="n">
        <v>-5.3</v>
      </c>
      <c r="D65" s="7" t="n">
        <v>-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Schedule of Changes in Plan Assets and Benefit Obligations (Details) - USD ($) $ in Millions</t>
        </is>
      </c>
      <c r="B1" s="2" t="inlineStr">
        <is>
          <t>12 Months Ended</t>
        </is>
      </c>
    </row>
    <row r="2">
      <c r="B2" s="2" t="inlineStr">
        <is>
          <t>Sep. 30, 2021</t>
        </is>
      </c>
      <c r="C2" s="2" t="inlineStr">
        <is>
          <t>Sep. 30, 2020</t>
        </is>
      </c>
      <c r="D2" s="2" t="inlineStr">
        <is>
          <t>Sep. 30, 2019</t>
        </is>
      </c>
    </row>
    <row r="3">
      <c r="A3" s="4" t="inlineStr">
        <is>
          <t>Pension Plans</t>
        </is>
      </c>
    </row>
    <row r="4">
      <c r="A4" s="3" t="inlineStr">
        <is>
          <t>Defined Benefit Plans And Other Postretirement Benefit Plans Table Text Block [Line Items]</t>
        </is>
      </c>
    </row>
    <row r="5">
      <c r="A5" s="4" t="inlineStr">
        <is>
          <t>Current year actuarial (gain) loss</t>
        </is>
      </c>
      <c r="B5" s="7" t="n">
        <v>-8.1</v>
      </c>
      <c r="C5" s="5" t="n">
        <v>68</v>
      </c>
      <c r="D5" s="7" t="n">
        <v>90.90000000000001</v>
      </c>
    </row>
    <row r="6">
      <c r="A6" s="4" t="inlineStr">
        <is>
          <t>Amortization of actuarial gain (loss)</t>
        </is>
      </c>
      <c r="B6" s="8" t="n">
        <v>-14.9</v>
      </c>
      <c r="C6" s="8" t="n">
        <v>-14.4</v>
      </c>
      <c r="D6" s="8" t="n">
        <v>-9.300000000000001</v>
      </c>
    </row>
    <row r="7">
      <c r="A7" s="4" t="inlineStr">
        <is>
          <t>Acceleration of loss recognized due to settlement</t>
        </is>
      </c>
      <c r="B7" s="8" t="n">
        <v>-18.2</v>
      </c>
      <c r="C7" s="8" t="n">
        <v>-31.7</v>
      </c>
      <c r="D7" s="6" t="n">
        <v>0</v>
      </c>
    </row>
    <row r="8">
      <c r="A8" s="4" t="inlineStr">
        <is>
          <t>Current year service credit</t>
        </is>
      </c>
      <c r="B8" s="8" t="n">
        <v>-17.9</v>
      </c>
      <c r="C8" s="8" t="n">
        <v>-4.4</v>
      </c>
      <c r="D8" s="8" t="n">
        <v>-10.2</v>
      </c>
    </row>
    <row r="9">
      <c r="A9" s="4" t="inlineStr">
        <is>
          <t>Amortization of prior service credit (cost)</t>
        </is>
      </c>
      <c r="B9" s="8" t="n">
        <v>3.1</v>
      </c>
      <c r="C9" s="8" t="n">
        <v>2.5</v>
      </c>
      <c r="D9" s="8" t="n">
        <v>1.1</v>
      </c>
    </row>
    <row r="10">
      <c r="A10" s="4" t="inlineStr">
        <is>
          <t>Subtotal</t>
        </is>
      </c>
      <c r="B10" s="6" t="n">
        <v>-56</v>
      </c>
      <c r="C10" s="6" t="n">
        <v>20</v>
      </c>
      <c r="D10" s="8" t="n">
        <v>72.5</v>
      </c>
    </row>
    <row r="11">
      <c r="A11" s="4" t="inlineStr">
        <is>
          <t>Regulatory adjustment</t>
        </is>
      </c>
      <c r="B11" s="8" t="n">
        <v>57.3</v>
      </c>
      <c r="C11" s="8" t="n">
        <v>-19.5</v>
      </c>
      <c r="D11" s="8" t="n">
        <v>-71.7</v>
      </c>
    </row>
    <row r="12">
      <c r="A12" s="4" t="inlineStr">
        <is>
          <t>Total recognized in OCI</t>
        </is>
      </c>
      <c r="B12" s="8" t="n">
        <v>1.3</v>
      </c>
      <c r="C12" s="8" t="n">
        <v>0.5</v>
      </c>
      <c r="D12" s="8" t="n">
        <v>0.8</v>
      </c>
    </row>
    <row r="13">
      <c r="A13" s="4" t="inlineStr">
        <is>
          <t>Other Postretirement Plans</t>
        </is>
      </c>
    </row>
    <row r="14">
      <c r="A14" s="3" t="inlineStr">
        <is>
          <t>Defined Benefit Plans And Other Postretirement Benefit Plans Table Text Block [Line Items]</t>
        </is>
      </c>
    </row>
    <row r="15">
      <c r="A15" s="4" t="inlineStr">
        <is>
          <t>Current year actuarial (gain) loss</t>
        </is>
      </c>
      <c r="B15" s="6" t="n">
        <v>-41</v>
      </c>
      <c r="C15" s="8" t="n">
        <v>-7.3</v>
      </c>
      <c r="D15" s="8" t="n">
        <v>-12.2</v>
      </c>
    </row>
    <row r="16">
      <c r="A16" s="4" t="inlineStr">
        <is>
          <t>Amortization of actuarial gain (loss)</t>
        </is>
      </c>
      <c r="B16" s="8" t="n">
        <v>1.6</v>
      </c>
      <c r="C16" s="6" t="n">
        <v>2</v>
      </c>
      <c r="D16" s="8" t="n">
        <v>0.5</v>
      </c>
    </row>
    <row r="17">
      <c r="A17" s="4" t="inlineStr">
        <is>
          <t>Current year prior service credit (cost)</t>
        </is>
      </c>
      <c r="B17" s="6" t="n">
        <v>0</v>
      </c>
      <c r="C17" s="8" t="n">
        <v>15.8</v>
      </c>
      <c r="D17" s="8" t="n">
        <v>5.5</v>
      </c>
    </row>
    <row r="18">
      <c r="A18" s="4" t="inlineStr">
        <is>
          <t>Amortization of current year service cost</t>
        </is>
      </c>
      <c r="B18" s="6" t="n">
        <v>0</v>
      </c>
      <c r="C18" s="6" t="n">
        <v>0</v>
      </c>
      <c r="D18" s="8" t="n">
        <v>0.4</v>
      </c>
    </row>
    <row r="19">
      <c r="A19" s="4" t="inlineStr">
        <is>
          <t>Amortization of prior service credit (cost)</t>
        </is>
      </c>
      <c r="B19" s="6" t="n">
        <v>-1</v>
      </c>
      <c r="C19" s="8" t="n">
        <v>0.5</v>
      </c>
      <c r="D19" s="8" t="n">
        <v>-0.3</v>
      </c>
    </row>
    <row r="20">
      <c r="A20" s="4" t="inlineStr">
        <is>
          <t>Subtotal</t>
        </is>
      </c>
      <c r="B20" s="8" t="n">
        <v>-40.4</v>
      </c>
      <c r="C20" s="6" t="n">
        <v>11</v>
      </c>
      <c r="D20" s="8" t="n">
        <v>-6.1</v>
      </c>
    </row>
    <row r="21">
      <c r="A21" s="4" t="inlineStr">
        <is>
          <t>Regulatory adjustment</t>
        </is>
      </c>
      <c r="B21" s="8" t="n">
        <v>40.4</v>
      </c>
      <c r="C21" s="6" t="n">
        <v>-11</v>
      </c>
      <c r="D21" s="8" t="n">
        <v>6.1</v>
      </c>
    </row>
    <row r="22">
      <c r="A22" s="4" t="inlineStr">
        <is>
          <t>Total recognized in OCI</t>
        </is>
      </c>
      <c r="B22" s="6" t="n">
        <v>0</v>
      </c>
      <c r="C22" s="6" t="n">
        <v>0</v>
      </c>
      <c r="D22" s="6" t="n">
        <v>0</v>
      </c>
    </row>
    <row r="23">
      <c r="A23" s="4" t="inlineStr">
        <is>
          <t>Spire Missouri | Pension Plans</t>
        </is>
      </c>
    </row>
    <row r="24">
      <c r="A24" s="3" t="inlineStr">
        <is>
          <t>Defined Benefit Plans And Other Postretirement Benefit Plans Table Text Block [Line Items]</t>
        </is>
      </c>
    </row>
    <row r="25">
      <c r="A25" s="4" t="inlineStr">
        <is>
          <t>Current year actuarial (gain) loss</t>
        </is>
      </c>
      <c r="B25" s="8" t="n">
        <v>-0.9</v>
      </c>
      <c r="C25" s="8" t="n">
        <v>37.8</v>
      </c>
      <c r="D25" s="6" t="n">
        <v>59</v>
      </c>
    </row>
    <row r="26">
      <c r="A26" s="4" t="inlineStr">
        <is>
          <t>Amortization of actuarial gain (loss)</t>
        </is>
      </c>
      <c r="B26" s="6" t="n">
        <v>-11</v>
      </c>
      <c r="C26" s="8" t="n">
        <v>-11.3</v>
      </c>
      <c r="D26" s="8" t="n">
        <v>-8.699999999999999</v>
      </c>
    </row>
    <row r="27">
      <c r="A27" s="4" t="inlineStr">
        <is>
          <t>Acceleration of loss recognized due to settlement</t>
        </is>
      </c>
      <c r="B27" s="8" t="n">
        <v>-11.6</v>
      </c>
      <c r="C27" s="8" t="n">
        <v>-26.6</v>
      </c>
      <c r="D27" s="6" t="n">
        <v>0</v>
      </c>
    </row>
    <row r="28">
      <c r="A28" s="4" t="inlineStr">
        <is>
          <t>Current year service credit</t>
        </is>
      </c>
      <c r="B28" s="8" t="n">
        <v>-17.9</v>
      </c>
      <c r="C28" s="8" t="n">
        <v>-4.4</v>
      </c>
      <c r="D28" s="8" t="n">
        <v>-3.7</v>
      </c>
    </row>
    <row r="29">
      <c r="A29" s="4" t="inlineStr">
        <is>
          <t>Amortization of prior service credit (cost)</t>
        </is>
      </c>
      <c r="B29" s="8" t="n">
        <v>0.6</v>
      </c>
      <c r="C29" s="8" t="n">
        <v>-0.1</v>
      </c>
      <c r="D29" s="8" t="n">
        <v>-0.9</v>
      </c>
    </row>
    <row r="30">
      <c r="A30" s="4" t="inlineStr">
        <is>
          <t>Subtotal</t>
        </is>
      </c>
      <c r="B30" s="8" t="n">
        <v>-40.8</v>
      </c>
      <c r="C30" s="8" t="n">
        <v>-4.6</v>
      </c>
      <c r="D30" s="8" t="n">
        <v>45.7</v>
      </c>
    </row>
    <row r="31">
      <c r="A31" s="4" t="inlineStr">
        <is>
          <t>Regulatory adjustment</t>
        </is>
      </c>
      <c r="B31" s="8" t="n">
        <v>42.1</v>
      </c>
      <c r="C31" s="8" t="n">
        <v>5.1</v>
      </c>
      <c r="D31" s="8" t="n">
        <v>-44.9</v>
      </c>
    </row>
    <row r="32">
      <c r="A32" s="4" t="inlineStr">
        <is>
          <t>Total recognized in OCI</t>
        </is>
      </c>
      <c r="B32" s="8" t="n">
        <v>1.3</v>
      </c>
      <c r="C32" s="8" t="n">
        <v>0.5</v>
      </c>
      <c r="D32" s="8" t="n">
        <v>0.8</v>
      </c>
    </row>
    <row r="33">
      <c r="A33" s="4" t="inlineStr">
        <is>
          <t>Spire Missouri | Other Postretirement Plans</t>
        </is>
      </c>
    </row>
    <row r="34">
      <c r="A34" s="3" t="inlineStr">
        <is>
          <t>Defined Benefit Plans And Other Postretirement Benefit Plans Table Text Block [Line Items]</t>
        </is>
      </c>
    </row>
    <row r="35">
      <c r="A35" s="4" t="inlineStr">
        <is>
          <t>Current year actuarial (gain) loss</t>
        </is>
      </c>
      <c r="B35" s="6" t="n">
        <v>-29</v>
      </c>
      <c r="C35" s="8" t="n">
        <v>-7.6</v>
      </c>
      <c r="D35" s="8" t="n">
        <v>-17.3</v>
      </c>
    </row>
    <row r="36">
      <c r="A36" s="4" t="inlineStr">
        <is>
          <t>Amortization of actuarial gain (loss)</t>
        </is>
      </c>
      <c r="B36" s="8" t="n">
        <v>1.5</v>
      </c>
      <c r="C36" s="6" t="n">
        <v>2</v>
      </c>
      <c r="D36" s="8" t="n">
        <v>0.5</v>
      </c>
    </row>
    <row r="37">
      <c r="A37" s="4" t="inlineStr">
        <is>
          <t>Current year prior service credit (cost)</t>
        </is>
      </c>
      <c r="B37" s="6" t="n">
        <v>0</v>
      </c>
      <c r="C37" s="8" t="n">
        <v>9.5</v>
      </c>
      <c r="D37" s="8" t="n">
        <v>4.9</v>
      </c>
    </row>
    <row r="38">
      <c r="A38" s="4" t="inlineStr">
        <is>
          <t>Amortization of current year service cost</t>
        </is>
      </c>
      <c r="B38" s="6" t="n">
        <v>0</v>
      </c>
      <c r="C38" s="6" t="n">
        <v>0</v>
      </c>
      <c r="D38" s="6" t="n">
        <v>0</v>
      </c>
    </row>
    <row r="39">
      <c r="A39" s="4" t="inlineStr">
        <is>
          <t>Amortization of prior service credit (cost)</t>
        </is>
      </c>
      <c r="B39" s="8" t="n">
        <v>-0.7</v>
      </c>
      <c r="C39" s="8" t="n">
        <v>0.2</v>
      </c>
      <c r="D39" s="8" t="n">
        <v>-0.3</v>
      </c>
    </row>
    <row r="40">
      <c r="A40" s="4" t="inlineStr">
        <is>
          <t>Subtotal</t>
        </is>
      </c>
      <c r="B40" s="8" t="n">
        <v>-28.2</v>
      </c>
      <c r="C40" s="8" t="n">
        <v>4.1</v>
      </c>
      <c r="D40" s="8" t="n">
        <v>-12.2</v>
      </c>
    </row>
    <row r="41">
      <c r="A41" s="4" t="inlineStr">
        <is>
          <t>Regulatory adjustment</t>
        </is>
      </c>
      <c r="B41" s="8" t="n">
        <v>28.2</v>
      </c>
      <c r="C41" s="8" t="n">
        <v>-4.1</v>
      </c>
      <c r="D41" s="8" t="n">
        <v>12.2</v>
      </c>
    </row>
    <row r="42">
      <c r="A42" s="4" t="inlineStr">
        <is>
          <t>Total recognized in OCI</t>
        </is>
      </c>
      <c r="B42" s="6" t="n">
        <v>0</v>
      </c>
      <c r="C42" s="6" t="n">
        <v>0</v>
      </c>
      <c r="D42" s="6" t="n">
        <v>0</v>
      </c>
    </row>
    <row r="43">
      <c r="A43" s="4" t="inlineStr">
        <is>
          <t>Spire Alabama | Pension Plans</t>
        </is>
      </c>
    </row>
    <row r="44">
      <c r="A44" s="3" t="inlineStr">
        <is>
          <t>Defined Benefit Plans And Other Postretirement Benefit Plans Table Text Block [Line Items]</t>
        </is>
      </c>
    </row>
    <row r="45">
      <c r="A45" s="4" t="inlineStr">
        <is>
          <t>Current year actuarial (gain) loss</t>
        </is>
      </c>
      <c r="B45" s="8" t="n">
        <v>-1.5</v>
      </c>
      <c r="C45" s="8" t="n">
        <v>24.4</v>
      </c>
      <c r="D45" s="8" t="n">
        <v>26.3</v>
      </c>
    </row>
    <row r="46">
      <c r="A46" s="4" t="inlineStr">
        <is>
          <t>Amortization of actuarial gain (loss)</t>
        </is>
      </c>
      <c r="B46" s="8" t="n">
        <v>-3.9</v>
      </c>
      <c r="C46" s="8" t="n">
        <v>-3.1</v>
      </c>
      <c r="D46" s="8" t="n">
        <v>-0.8</v>
      </c>
    </row>
    <row r="47">
      <c r="A47" s="4" t="inlineStr">
        <is>
          <t>Acceleration of loss recognized due to settlement</t>
        </is>
      </c>
      <c r="B47" s="8" t="n">
        <v>-6.6</v>
      </c>
      <c r="C47" s="8" t="n">
        <v>-5.1</v>
      </c>
      <c r="D47" s="6" t="n">
        <v>0</v>
      </c>
    </row>
    <row r="48">
      <c r="A48" s="4" t="inlineStr">
        <is>
          <t>Current year service credit</t>
        </is>
      </c>
      <c r="B48" s="6" t="n">
        <v>0</v>
      </c>
      <c r="C48" s="6" t="n">
        <v>0</v>
      </c>
      <c r="D48" s="8" t="n">
        <v>-6.5</v>
      </c>
    </row>
    <row r="49">
      <c r="A49" s="4" t="inlineStr">
        <is>
          <t>Amortization of prior service credit (cost)</t>
        </is>
      </c>
      <c r="B49" s="8" t="n">
        <v>2.3</v>
      </c>
      <c r="C49" s="8" t="n">
        <v>2.4</v>
      </c>
      <c r="D49" s="8" t="n">
        <v>1.8</v>
      </c>
    </row>
    <row r="50">
      <c r="A50" s="4" t="inlineStr">
        <is>
          <t>Subtotal</t>
        </is>
      </c>
      <c r="B50" s="8" t="n">
        <v>-9.699999999999999</v>
      </c>
      <c r="C50" s="8" t="n">
        <v>18.6</v>
      </c>
      <c r="D50" s="8" t="n">
        <v>20.8</v>
      </c>
    </row>
    <row r="51">
      <c r="A51" s="4" t="inlineStr">
        <is>
          <t>Regulatory adjustment</t>
        </is>
      </c>
      <c r="B51" s="8" t="n">
        <v>9.699999999999999</v>
      </c>
      <c r="C51" s="8" t="n">
        <v>-18.6</v>
      </c>
      <c r="D51" s="8" t="n">
        <v>-20.8</v>
      </c>
    </row>
    <row r="52">
      <c r="A52" s="4" t="inlineStr">
        <is>
          <t>Total recognized in OCI</t>
        </is>
      </c>
      <c r="B52" s="6" t="n">
        <v>0</v>
      </c>
      <c r="C52" s="6" t="n">
        <v>0</v>
      </c>
      <c r="D52" s="6" t="n">
        <v>0</v>
      </c>
    </row>
    <row r="53">
      <c r="A53" s="4" t="inlineStr">
        <is>
          <t>Spire Alabama | Other Postretirement Plans</t>
        </is>
      </c>
    </row>
    <row r="54">
      <c r="A54" s="3" t="inlineStr">
        <is>
          <t>Defined Benefit Plans And Other Postretirement Benefit Plans Table Text Block [Line Items]</t>
        </is>
      </c>
    </row>
    <row r="55">
      <c r="A55" s="4" t="inlineStr">
        <is>
          <t>Current year actuarial (gain) loss</t>
        </is>
      </c>
      <c r="B55" s="8" t="n">
        <v>-9.9</v>
      </c>
      <c r="C55" s="8" t="n">
        <v>1.1</v>
      </c>
      <c r="D55" s="8" t="n">
        <v>5.5</v>
      </c>
    </row>
    <row r="56">
      <c r="A56" s="4" t="inlineStr">
        <is>
          <t>Amortization of actuarial gain (loss)</t>
        </is>
      </c>
      <c r="B56" s="6" t="n">
        <v>0</v>
      </c>
      <c r="C56" s="6" t="n">
        <v>0</v>
      </c>
      <c r="D56" s="6" t="n">
        <v>0</v>
      </c>
    </row>
    <row r="57">
      <c r="A57" s="4" t="inlineStr">
        <is>
          <t>Current year prior service credit (cost)</t>
        </is>
      </c>
      <c r="B57" s="6" t="n">
        <v>0</v>
      </c>
      <c r="C57" s="8" t="n">
        <v>6.3</v>
      </c>
      <c r="D57" s="8" t="n">
        <v>0.6</v>
      </c>
    </row>
    <row r="58">
      <c r="A58" s="4" t="inlineStr">
        <is>
          <t>Amortization of current year service cost</t>
        </is>
      </c>
      <c r="B58" s="6" t="n">
        <v>0</v>
      </c>
      <c r="C58" s="6" t="n">
        <v>0</v>
      </c>
      <c r="D58" s="8" t="n">
        <v>0.4</v>
      </c>
    </row>
    <row r="59">
      <c r="A59" s="4" t="inlineStr">
        <is>
          <t>Amortization of prior service credit (cost)</t>
        </is>
      </c>
      <c r="B59" s="8" t="n">
        <v>-0.3</v>
      </c>
      <c r="C59" s="8" t="n">
        <v>0.3</v>
      </c>
      <c r="D59" s="6" t="n">
        <v>0</v>
      </c>
    </row>
    <row r="60">
      <c r="A60" s="4" t="inlineStr">
        <is>
          <t>Subtotal</t>
        </is>
      </c>
      <c r="B60" s="8" t="n">
        <v>-10.2</v>
      </c>
      <c r="C60" s="8" t="n">
        <v>7.7</v>
      </c>
      <c r="D60" s="8" t="n">
        <v>6.5</v>
      </c>
    </row>
    <row r="61">
      <c r="A61" s="4" t="inlineStr">
        <is>
          <t>Regulatory adjustment</t>
        </is>
      </c>
      <c r="B61" s="8" t="n">
        <v>10.2</v>
      </c>
      <c r="C61" s="8" t="n">
        <v>-7.7</v>
      </c>
      <c r="D61" s="8" t="n">
        <v>-6.5</v>
      </c>
    </row>
    <row r="62">
      <c r="A62" s="4" t="inlineStr">
        <is>
          <t>Total recognized in OCI</t>
        </is>
      </c>
      <c r="B62" s="5" t="n">
        <v>0</v>
      </c>
      <c r="C62" s="5" t="n">
        <v>0</v>
      </c>
      <c r="D62"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1" customWidth="1" min="5" max="5"/>
    <col width="21" customWidth="1" min="6" max="6"/>
    <col width="21" customWidth="1" min="7" max="7"/>
  </cols>
  <sheetData>
    <row r="1">
      <c r="A1" s="1" t="inlineStr">
        <is>
          <t>Pension Plans and Other Postretirement Benefits - Additional Information (Details)</t>
        </is>
      </c>
      <c r="B1" s="2" t="inlineStr">
        <is>
          <t>12 Months Ended</t>
        </is>
      </c>
    </row>
    <row r="2">
      <c r="B2" s="2" t="inlineStr">
        <is>
          <t>Sep. 30, 2022USD ($)</t>
        </is>
      </c>
      <c r="C2" s="2" t="inlineStr">
        <is>
          <t>Sep. 30, 2021USD ($)plan</t>
        </is>
      </c>
      <c r="D2" s="2" t="inlineStr">
        <is>
          <t>Sep. 30, 2020USD ($)plan</t>
        </is>
      </c>
      <c r="E2" s="2" t="inlineStr">
        <is>
          <t>Sep. 30, 2019USD ($)</t>
        </is>
      </c>
      <c r="F2" s="2" t="inlineStr">
        <is>
          <t>Apr. 19, 2018USD ($)</t>
        </is>
      </c>
      <c r="G2" s="2" t="inlineStr">
        <is>
          <t>Apr. 18, 2018USD ($)</t>
        </is>
      </c>
    </row>
    <row r="3">
      <c r="A3" s="3" t="inlineStr">
        <is>
          <t>Defined Benefit Plans And Other Postretirement Benefit Plans Table Text Block [Line Items]</t>
        </is>
      </c>
    </row>
    <row r="4">
      <c r="A4" s="4" t="inlineStr">
        <is>
          <t>Settlement benefits paid</t>
        </is>
      </c>
      <c r="C4" s="5" t="n">
        <v>0</v>
      </c>
    </row>
    <row r="5">
      <c r="A5" s="4" t="inlineStr">
        <is>
          <t>Implementation period used to calculate return on plan assets</t>
        </is>
      </c>
      <c r="C5" s="4" t="inlineStr">
        <is>
          <t>4 years</t>
        </is>
      </c>
      <c r="D5" s="4" t="inlineStr">
        <is>
          <t>4 years</t>
        </is>
      </c>
    </row>
    <row r="6">
      <c r="A6" s="4" t="inlineStr">
        <is>
          <t>Gains or losses includible in cost amortized to extent exceeds benefit obligations or market-related value of plan assets, percentage</t>
        </is>
      </c>
      <c r="C6" s="4" t="inlineStr">
        <is>
          <t>10.00%</t>
        </is>
      </c>
      <c r="D6" s="4" t="inlineStr">
        <is>
          <t>10.00%</t>
        </is>
      </c>
    </row>
    <row r="7">
      <c r="A7" s="4" t="inlineStr">
        <is>
          <t>Regulatory assets</t>
        </is>
      </c>
      <c r="C7" s="5" t="n">
        <v>1300000000</v>
      </c>
      <c r="D7" s="5" t="n">
        <v>1138900000</v>
      </c>
    </row>
    <row r="8">
      <c r="A8" s="4" t="inlineStr">
        <is>
          <t>Remaining recovery period for regulatory assets for which no return on investment during recovery period is provided</t>
        </is>
      </c>
      <c r="C8" s="4" t="inlineStr">
        <is>
          <t>15 years</t>
        </is>
      </c>
    </row>
    <row r="9">
      <c r="A9" s="4" t="inlineStr">
        <is>
          <t>Medical insurance available until age is reached after early retirement</t>
        </is>
      </c>
      <c r="C9" s="4" t="inlineStr">
        <is>
          <t>65 years</t>
        </is>
      </c>
    </row>
    <row r="10">
      <c r="A10" s="4" t="inlineStr">
        <is>
          <t>Recovery in rates for postretirement benefit</t>
        </is>
      </c>
      <c r="G10" s="5" t="n">
        <v>8600000</v>
      </c>
    </row>
    <row r="11">
      <c r="A11" s="4" t="inlineStr">
        <is>
          <t>401(K) plans, cost of defined contributions</t>
        </is>
      </c>
      <c r="C11" s="5" t="n">
        <v>15500000</v>
      </c>
      <c r="D11" s="5" t="n">
        <v>13600000</v>
      </c>
      <c r="E11" s="5" t="n">
        <v>13800000</v>
      </c>
    </row>
    <row r="12">
      <c r="A12" s="4" t="inlineStr">
        <is>
          <t>Pension Plans</t>
        </is>
      </c>
    </row>
    <row r="13">
      <c r="A13" s="3" t="inlineStr">
        <is>
          <t>Defined Benefit Plans And Other Postretirement Benefit Plans Table Text Block [Line Items]</t>
        </is>
      </c>
    </row>
    <row r="14">
      <c r="A14" s="4" t="inlineStr">
        <is>
          <t>Discount rates</t>
        </is>
      </c>
      <c r="C14" s="4" t="inlineStr">
        <is>
          <t>3.00%</t>
        </is>
      </c>
      <c r="D14" s="4" t="inlineStr">
        <is>
          <t>3.00%</t>
        </is>
      </c>
    </row>
    <row r="15">
      <c r="A15" s="4" t="inlineStr">
        <is>
          <t>Settlement benefits paid</t>
        </is>
      </c>
      <c r="C15" s="5" t="n">
        <v>67600000</v>
      </c>
      <c r="D15" s="5" t="n">
        <v>89300000</v>
      </c>
    </row>
    <row r="16">
      <c r="A16" s="4" t="inlineStr">
        <is>
          <t>Employer contributions</t>
        </is>
      </c>
      <c r="C16" s="6" t="n">
        <v>53400000</v>
      </c>
      <c r="D16" s="6" t="n">
        <v>43700000</v>
      </c>
    </row>
    <row r="17">
      <c r="A17" s="4" t="inlineStr">
        <is>
          <t>Spire Alabama and Spire Missouri | Pension Plans</t>
        </is>
      </c>
    </row>
    <row r="18">
      <c r="A18" s="3" t="inlineStr">
        <is>
          <t>Defined Benefit Plans And Other Postretirement Benefit Plans Table Text Block [Line Items]</t>
        </is>
      </c>
    </row>
    <row r="19">
      <c r="A19" s="4" t="inlineStr">
        <is>
          <t>Settlement benefits paid</t>
        </is>
      </c>
      <c r="C19" s="6" t="n">
        <v>67500000</v>
      </c>
    </row>
    <row r="20">
      <c r="A20" s="4" t="inlineStr">
        <is>
          <t>Spire Missouri</t>
        </is>
      </c>
    </row>
    <row r="21">
      <c r="A21" s="3" t="inlineStr">
        <is>
          <t>Defined Benefit Plans And Other Postretirement Benefit Plans Table Text Block [Line Items]</t>
        </is>
      </c>
    </row>
    <row r="22">
      <c r="A22" s="4" t="inlineStr">
        <is>
          <t>Regulatory assets</t>
        </is>
      </c>
      <c r="C22" s="6" t="n">
        <v>759400000</v>
      </c>
      <c r="D22" s="6" t="n">
        <v>580800000</v>
      </c>
    </row>
    <row r="23">
      <c r="A23" s="4" t="inlineStr">
        <is>
          <t>401(K) plans, cost of defined contributions</t>
        </is>
      </c>
      <c r="C23" s="5" t="n">
        <v>10900000</v>
      </c>
      <c r="D23" s="5" t="n">
        <v>9500000</v>
      </c>
      <c r="E23" s="5" t="n">
        <v>10000000</v>
      </c>
    </row>
    <row r="24">
      <c r="A24" s="4" t="inlineStr">
        <is>
          <t>Spire Missouri | Scenario Forecast</t>
        </is>
      </c>
    </row>
    <row r="25">
      <c r="A25" s="3" t="inlineStr">
        <is>
          <t>Defined Benefit Plans And Other Postretirement Benefit Plans Table Text Block [Line Items]</t>
        </is>
      </c>
    </row>
    <row r="26">
      <c r="A26" s="4" t="inlineStr">
        <is>
          <t>Anticipated Contributions to pension plans for qualified trust</t>
        </is>
      </c>
      <c r="B26" s="5" t="n">
        <v>0</v>
      </c>
    </row>
    <row r="27">
      <c r="A27" s="4" t="inlineStr">
        <is>
          <t>Spire Missouri | Pension Plans</t>
        </is>
      </c>
    </row>
    <row r="28">
      <c r="A28" s="3" t="inlineStr">
        <is>
          <t>Defined Benefit Plans And Other Postretirement Benefit Plans Table Text Block [Line Items]</t>
        </is>
      </c>
    </row>
    <row r="29">
      <c r="A29" s="4" t="inlineStr">
        <is>
          <t>Number Of Plans | plan</t>
        </is>
      </c>
      <c r="C29" s="6" t="n">
        <v>2</v>
      </c>
      <c r="D29" s="6" t="n">
        <v>2</v>
      </c>
    </row>
    <row r="30">
      <c r="A30" s="4" t="inlineStr">
        <is>
          <t>Discount rates</t>
        </is>
      </c>
      <c r="C30" s="4" t="inlineStr">
        <is>
          <t>3.00%</t>
        </is>
      </c>
      <c r="D30" s="4" t="inlineStr">
        <is>
          <t>2.85%</t>
        </is>
      </c>
      <c r="E30" s="4" t="inlineStr">
        <is>
          <t>3.20%</t>
        </is>
      </c>
    </row>
    <row r="31">
      <c r="A31" s="4" t="inlineStr">
        <is>
          <t>Settlement benefits paid</t>
        </is>
      </c>
      <c r="C31" s="5" t="n">
        <v>44600000</v>
      </c>
      <c r="D31" s="5" t="n">
        <v>74500000</v>
      </c>
    </row>
    <row r="32">
      <c r="A32" s="4" t="inlineStr">
        <is>
          <t>Anticipated Contributions to pension plans for qualified trust</t>
        </is>
      </c>
      <c r="C32" s="6" t="n">
        <v>37600000</v>
      </c>
    </row>
    <row r="33">
      <c r="A33" s="4" t="inlineStr">
        <is>
          <t>Anticipated contributions to pension plans for non-qualified plans</t>
        </is>
      </c>
      <c r="C33" s="6" t="n">
        <v>800000</v>
      </c>
    </row>
    <row r="34">
      <c r="A34" s="4" t="inlineStr">
        <is>
          <t>Employer contributions</t>
        </is>
      </c>
      <c r="C34" s="5" t="n">
        <v>42200000</v>
      </c>
      <c r="D34" s="6" t="n">
        <v>30300000</v>
      </c>
    </row>
    <row r="35">
      <c r="A35" s="4" t="inlineStr">
        <is>
          <t>Spire Missouri | Pension Plans | Change In Benefit Obligations</t>
        </is>
      </c>
    </row>
    <row r="36">
      <c r="A36" s="3" t="inlineStr">
        <is>
          <t>Defined Benefit Plans And Other Postretirement Benefit Plans Table Text Block [Line Items]</t>
        </is>
      </c>
    </row>
    <row r="37">
      <c r="A37" s="4" t="inlineStr">
        <is>
          <t>Number Of Plans | plan</t>
        </is>
      </c>
      <c r="C37" s="6" t="n">
        <v>1</v>
      </c>
    </row>
    <row r="38">
      <c r="A38" s="4" t="inlineStr">
        <is>
          <t>Spire Alabama</t>
        </is>
      </c>
    </row>
    <row r="39">
      <c r="A39" s="3" t="inlineStr">
        <is>
          <t>Defined Benefit Plans And Other Postretirement Benefit Plans Table Text Block [Line Items]</t>
        </is>
      </c>
    </row>
    <row r="40">
      <c r="A40" s="4" t="inlineStr">
        <is>
          <t>Regulatory assets</t>
        </is>
      </c>
      <c r="C40" s="5" t="n">
        <v>502100000</v>
      </c>
      <c r="D40" s="6" t="n">
        <v>510300000</v>
      </c>
    </row>
    <row r="41">
      <c r="A41" s="4" t="inlineStr">
        <is>
          <t>401(K) plans, cost of defined contributions</t>
        </is>
      </c>
      <c r="C41" s="5" t="n">
        <v>2900000</v>
      </c>
      <c r="D41" s="5" t="n">
        <v>3400000</v>
      </c>
      <c r="E41" s="5" t="n">
        <v>3100000</v>
      </c>
    </row>
    <row r="42">
      <c r="A42" s="4" t="inlineStr">
        <is>
          <t>Spire Alabama | Scenario Forecast</t>
        </is>
      </c>
    </row>
    <row r="43">
      <c r="A43" s="3" t="inlineStr">
        <is>
          <t>Defined Benefit Plans And Other Postretirement Benefit Plans Table Text Block [Line Items]</t>
        </is>
      </c>
    </row>
    <row r="44">
      <c r="A44" s="4" t="inlineStr">
        <is>
          <t>Anticipated Contributions to pension plans for qualified trust</t>
        </is>
      </c>
      <c r="B44" s="5" t="n">
        <v>0</v>
      </c>
    </row>
    <row r="45">
      <c r="A45" s="4" t="inlineStr">
        <is>
          <t>Spire Alabama | Pension Plans</t>
        </is>
      </c>
    </row>
    <row r="46">
      <c r="A46" s="3" t="inlineStr">
        <is>
          <t>Defined Benefit Plans And Other Postretirement Benefit Plans Table Text Block [Line Items]</t>
        </is>
      </c>
    </row>
    <row r="47">
      <c r="A47" s="4" t="inlineStr">
        <is>
          <t>Number Of Plans | plan</t>
        </is>
      </c>
      <c r="C47" s="6" t="n">
        <v>1</v>
      </c>
      <c r="D47" s="6" t="n">
        <v>1</v>
      </c>
    </row>
    <row r="48">
      <c r="A48" s="4" t="inlineStr">
        <is>
          <t>Discount rates</t>
        </is>
      </c>
      <c r="C48" s="4" t="inlineStr">
        <is>
          <t>3.10%</t>
        </is>
      </c>
      <c r="D48" s="4" t="inlineStr">
        <is>
          <t>2.95%</t>
        </is>
      </c>
      <c r="E48" s="4" t="inlineStr">
        <is>
          <t>3.20%</t>
        </is>
      </c>
    </row>
    <row r="49">
      <c r="A49" s="4" t="inlineStr">
        <is>
          <t>Settlement benefits paid</t>
        </is>
      </c>
      <c r="C49" s="5" t="n">
        <v>22900000</v>
      </c>
      <c r="D49" s="5" t="n">
        <v>14800000</v>
      </c>
    </row>
    <row r="50">
      <c r="A50" s="4" t="inlineStr">
        <is>
          <t>Settlement losses amortized over remaining actuarial life</t>
        </is>
      </c>
      <c r="C50" s="4" t="inlineStr">
        <is>
          <t>11 years 8 months 12 days</t>
        </is>
      </c>
      <c r="D50" s="4" t="inlineStr">
        <is>
          <t>11 years 4 months 24 days</t>
        </is>
      </c>
    </row>
    <row r="51">
      <c r="A51" s="4" t="inlineStr">
        <is>
          <t>Anticipated Contributions to pension plans for qualified trust</t>
        </is>
      </c>
      <c r="C51" s="5" t="n">
        <v>14400000</v>
      </c>
    </row>
    <row r="52">
      <c r="A52" s="4" t="inlineStr">
        <is>
          <t>Employer contributions</t>
        </is>
      </c>
      <c r="C52" s="6" t="n">
        <v>11100000</v>
      </c>
      <c r="D52" s="5" t="n">
        <v>12700000</v>
      </c>
    </row>
    <row r="53">
      <c r="A53" s="4" t="inlineStr">
        <is>
          <t>Spire Missouri West | Pension Cost | MoPSC | Infrastructure System Replacement Surcharge</t>
        </is>
      </c>
    </row>
    <row r="54">
      <c r="A54" s="3" t="inlineStr">
        <is>
          <t>Defined Benefit Plans And Other Postretirement Benefit Plans Table Text Block [Line Items]</t>
        </is>
      </c>
    </row>
    <row r="55">
      <c r="A55" s="4" t="inlineStr">
        <is>
          <t>Regulatory assets</t>
        </is>
      </c>
      <c r="F55" s="5" t="n">
        <v>5500000</v>
      </c>
      <c r="G55" s="6" t="n">
        <v>9900000</v>
      </c>
    </row>
    <row r="56">
      <c r="A56" s="4" t="inlineStr">
        <is>
          <t>Spire Missouri West | Pension and Other Postretirement Benefits</t>
        </is>
      </c>
    </row>
    <row r="57">
      <c r="A57" s="3" t="inlineStr">
        <is>
          <t>Defined Benefit Plans And Other Postretirement Benefit Plans Table Text Block [Line Items]</t>
        </is>
      </c>
    </row>
    <row r="58">
      <c r="A58" s="4" t="inlineStr">
        <is>
          <t>Amortization of assets</t>
        </is>
      </c>
      <c r="C58" s="5" t="n">
        <v>26200000</v>
      </c>
    </row>
    <row r="59">
      <c r="A59" s="4" t="inlineStr">
        <is>
          <t>Spire Missouri East | Pension Cost | MoPSC | Infrastructure System Replacement Surcharge</t>
        </is>
      </c>
    </row>
    <row r="60">
      <c r="A60" s="3" t="inlineStr">
        <is>
          <t>Defined Benefit Plans And Other Postretirement Benefit Plans Table Text Block [Line Items]</t>
        </is>
      </c>
    </row>
    <row r="61">
      <c r="A61" s="4" t="inlineStr">
        <is>
          <t>Regulatory assets</t>
        </is>
      </c>
      <c r="F61" s="5" t="n">
        <v>29000000</v>
      </c>
      <c r="G61" s="5" t="n">
        <v>15500000</v>
      </c>
    </row>
    <row r="62">
      <c r="A62" s="4" t="inlineStr">
        <is>
          <t>Spire Missouri East | Pension and Other Postretirement Benefits</t>
        </is>
      </c>
    </row>
    <row r="63">
      <c r="A63" s="3" t="inlineStr">
        <is>
          <t>Defined Benefit Plans And Other Postretirement Benefit Plans Table Text Block [Line Items]</t>
        </is>
      </c>
    </row>
    <row r="64">
      <c r="A64" s="4" t="inlineStr">
        <is>
          <t>Remaining recovery period for regulatory assets for which no return on investment during recovery period is provided</t>
        </is>
      </c>
      <c r="C64" s="4" t="inlineStr">
        <is>
          <t>8 years</t>
        </is>
      </c>
    </row>
    <row r="65">
      <c r="A65" s="4" t="inlineStr">
        <is>
          <t>Amortization of assets</t>
        </is>
      </c>
      <c r="C65" s="5" t="n">
        <v>1730000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Reconciliation of the Beginning and Ending Balances of Benefit Obligation (Details) - USD ($)</t>
        </is>
      </c>
      <c r="B1" s="2" t="inlineStr">
        <is>
          <t>12 Months Ended</t>
        </is>
      </c>
    </row>
    <row r="2">
      <c r="B2" s="2" t="inlineStr">
        <is>
          <t>Sep. 30, 2021</t>
        </is>
      </c>
      <c r="C2" s="2" t="inlineStr">
        <is>
          <t>Sep. 30, 2020</t>
        </is>
      </c>
      <c r="D2" s="2" t="inlineStr">
        <is>
          <t>Sep. 30, 2019</t>
        </is>
      </c>
    </row>
    <row r="3">
      <c r="A3" s="3" t="inlineStr">
        <is>
          <t>Defined Benefit Plan, Change in Benefit Obligation [Roll Forward]</t>
        </is>
      </c>
    </row>
    <row r="4">
      <c r="A4" s="4" t="inlineStr">
        <is>
          <t>Settlement benefits paid</t>
        </is>
      </c>
      <c r="B4" s="5" t="n">
        <v>0</v>
      </c>
    </row>
    <row r="5">
      <c r="A5" s="4" t="inlineStr">
        <is>
          <t>Pension Plans</t>
        </is>
      </c>
    </row>
    <row r="6">
      <c r="A6" s="3" t="inlineStr">
        <is>
          <t>Defined Benefit Plan, Change in Benefit Obligation [Roll Forward]</t>
        </is>
      </c>
    </row>
    <row r="7">
      <c r="A7" s="4" t="inlineStr">
        <is>
          <t>Benefit obligation, beginning of year</t>
        </is>
      </c>
      <c r="B7" s="6" t="n">
        <v>732600000</v>
      </c>
      <c r="C7" s="5" t="n">
        <v>751400000</v>
      </c>
    </row>
    <row r="8">
      <c r="A8" s="4" t="inlineStr">
        <is>
          <t>Service cost</t>
        </is>
      </c>
      <c r="B8" s="6" t="n">
        <v>21700000</v>
      </c>
      <c r="C8" s="6" t="n">
        <v>22500000</v>
      </c>
      <c r="D8" s="5" t="n">
        <v>19300000</v>
      </c>
    </row>
    <row r="9">
      <c r="A9" s="4" t="inlineStr">
        <is>
          <t>Interest cost</t>
        </is>
      </c>
      <c r="B9" s="6" t="n">
        <v>20700000</v>
      </c>
      <c r="C9" s="6" t="n">
        <v>22600000</v>
      </c>
      <c r="D9" s="6" t="n">
        <v>28200000</v>
      </c>
    </row>
    <row r="10">
      <c r="A10" s="4" t="inlineStr">
        <is>
          <t>Actuarial loss (gain)</t>
        </is>
      </c>
      <c r="B10" s="6" t="n">
        <v>6600000</v>
      </c>
      <c r="C10" s="6" t="n">
        <v>37500000</v>
      </c>
    </row>
    <row r="11">
      <c r="A11" s="4" t="inlineStr">
        <is>
          <t>Plan amendments</t>
        </is>
      </c>
      <c r="B11" s="6" t="n">
        <v>-17900000</v>
      </c>
      <c r="C11" s="6" t="n">
        <v>-4400000</v>
      </c>
    </row>
    <row r="12">
      <c r="A12" s="4" t="inlineStr">
        <is>
          <t>Settlement loss</t>
        </is>
      </c>
      <c r="B12" s="6" t="n">
        <v>12300000</v>
      </c>
      <c r="C12" s="6" t="n">
        <v>16500000</v>
      </c>
    </row>
    <row r="13">
      <c r="A13" s="4" t="inlineStr">
        <is>
          <t>Settlement benefits paid</t>
        </is>
      </c>
      <c r="B13" s="6" t="n">
        <v>-67600000</v>
      </c>
      <c r="C13" s="6" t="n">
        <v>-89300000</v>
      </c>
    </row>
    <row r="14">
      <c r="A14" s="4" t="inlineStr">
        <is>
          <t>Regular benefits paid</t>
        </is>
      </c>
      <c r="B14" s="6" t="n">
        <v>-18800000</v>
      </c>
      <c r="C14" s="6" t="n">
        <v>-24200000</v>
      </c>
    </row>
    <row r="15">
      <c r="A15" s="4" t="inlineStr">
        <is>
          <t>Benefit obligation, end of year</t>
        </is>
      </c>
      <c r="B15" s="6" t="n">
        <v>689600000</v>
      </c>
      <c r="C15" s="6" t="n">
        <v>732600000</v>
      </c>
      <c r="D15" s="6" t="n">
        <v>751400000</v>
      </c>
    </row>
    <row r="16">
      <c r="A16" s="4" t="inlineStr">
        <is>
          <t>Accumulated benefit obligation, end of year</t>
        </is>
      </c>
      <c r="B16" s="6" t="n">
        <v>673300000</v>
      </c>
      <c r="C16" s="6" t="n">
        <v>699300000</v>
      </c>
    </row>
    <row r="17">
      <c r="A17" s="4" t="inlineStr">
        <is>
          <t>Pension Plans | Spire Missouri</t>
        </is>
      </c>
    </row>
    <row r="18">
      <c r="A18" s="3" t="inlineStr">
        <is>
          <t>Defined Benefit Plan, Change in Benefit Obligation [Roll Forward]</t>
        </is>
      </c>
    </row>
    <row r="19">
      <c r="A19" s="4" t="inlineStr">
        <is>
          <t>Benefit obligation, beginning of year</t>
        </is>
      </c>
      <c r="B19" s="6" t="n">
        <v>505200000</v>
      </c>
      <c r="C19" s="6" t="n">
        <v>538400000</v>
      </c>
    </row>
    <row r="20">
      <c r="A20" s="4" t="inlineStr">
        <is>
          <t>Service cost</t>
        </is>
      </c>
      <c r="B20" s="6" t="n">
        <v>15400000</v>
      </c>
      <c r="C20" s="6" t="n">
        <v>15700000</v>
      </c>
      <c r="D20" s="6" t="n">
        <v>12400000</v>
      </c>
    </row>
    <row r="21">
      <c r="A21" s="4" t="inlineStr">
        <is>
          <t>Interest cost</t>
        </is>
      </c>
      <c r="B21" s="6" t="n">
        <v>14200000</v>
      </c>
      <c r="C21" s="6" t="n">
        <v>15800000</v>
      </c>
      <c r="D21" s="6" t="n">
        <v>19800000</v>
      </c>
    </row>
    <row r="22">
      <c r="A22" s="4" t="inlineStr">
        <is>
          <t>Actuarial loss (gain)</t>
        </is>
      </c>
      <c r="B22" s="6" t="n">
        <v>11000000</v>
      </c>
      <c r="C22" s="6" t="n">
        <v>15600000</v>
      </c>
    </row>
    <row r="23">
      <c r="A23" s="4" t="inlineStr">
        <is>
          <t>Plan amendments</t>
        </is>
      </c>
      <c r="B23" s="6" t="n">
        <v>-17900000</v>
      </c>
      <c r="C23" s="6" t="n">
        <v>-4400000</v>
      </c>
    </row>
    <row r="24">
      <c r="A24" s="4" t="inlineStr">
        <is>
          <t>Settlement loss</t>
        </is>
      </c>
      <c r="B24" s="6" t="n">
        <v>8200000</v>
      </c>
      <c r="C24" s="6" t="n">
        <v>16500000</v>
      </c>
    </row>
    <row r="25">
      <c r="A25" s="4" t="inlineStr">
        <is>
          <t>Settlement benefits paid</t>
        </is>
      </c>
      <c r="B25" s="6" t="n">
        <v>-44600000</v>
      </c>
      <c r="C25" s="6" t="n">
        <v>-74500000</v>
      </c>
    </row>
    <row r="26">
      <c r="A26" s="4" t="inlineStr">
        <is>
          <t>Regular benefits paid</t>
        </is>
      </c>
      <c r="B26" s="6" t="n">
        <v>-12500000</v>
      </c>
      <c r="C26" s="6" t="n">
        <v>-17900000</v>
      </c>
    </row>
    <row r="27">
      <c r="A27" s="4" t="inlineStr">
        <is>
          <t>Benefit obligation, end of year</t>
        </is>
      </c>
      <c r="B27" s="6" t="n">
        <v>479000000</v>
      </c>
      <c r="C27" s="6" t="n">
        <v>505200000</v>
      </c>
      <c r="D27" s="6" t="n">
        <v>538400000</v>
      </c>
    </row>
    <row r="28">
      <c r="A28" s="4" t="inlineStr">
        <is>
          <t>Accumulated benefit obligation, end of year</t>
        </is>
      </c>
      <c r="B28" s="6" t="n">
        <v>465400000</v>
      </c>
      <c r="C28" s="6" t="n">
        <v>473700000</v>
      </c>
    </row>
    <row r="29">
      <c r="A29" s="4" t="inlineStr">
        <is>
          <t>Pension Plans | Spire Alabama</t>
        </is>
      </c>
    </row>
    <row r="30">
      <c r="A30" s="3" t="inlineStr">
        <is>
          <t>Defined Benefit Plan, Change in Benefit Obligation [Roll Forward]</t>
        </is>
      </c>
    </row>
    <row r="31">
      <c r="A31" s="4" t="inlineStr">
        <is>
          <t>Benefit obligation, beginning of year</t>
        </is>
      </c>
      <c r="B31" s="6" t="n">
        <v>163500000</v>
      </c>
      <c r="C31" s="6" t="n">
        <v>152500000</v>
      </c>
    </row>
    <row r="32">
      <c r="A32" s="4" t="inlineStr">
        <is>
          <t>Service cost</t>
        </is>
      </c>
      <c r="B32" s="6" t="n">
        <v>5500000</v>
      </c>
      <c r="C32" s="6" t="n">
        <v>6100000</v>
      </c>
      <c r="D32" s="6" t="n">
        <v>6200000</v>
      </c>
    </row>
    <row r="33">
      <c r="A33" s="4" t="inlineStr">
        <is>
          <t>Interest cost</t>
        </is>
      </c>
      <c r="B33" s="6" t="n">
        <v>4600000</v>
      </c>
      <c r="C33" s="6" t="n">
        <v>4900000</v>
      </c>
      <c r="D33" s="6" t="n">
        <v>6000000</v>
      </c>
    </row>
    <row r="34">
      <c r="A34" s="4" t="inlineStr">
        <is>
          <t>Actuarial loss (gain)</t>
        </is>
      </c>
      <c r="B34" s="6" t="n">
        <v>-1800000</v>
      </c>
      <c r="C34" s="6" t="n">
        <v>18400000</v>
      </c>
    </row>
    <row r="35">
      <c r="A35" s="4" t="inlineStr">
        <is>
          <t>Settlement loss</t>
        </is>
      </c>
      <c r="B35" s="6" t="n">
        <v>4100000</v>
      </c>
    </row>
    <row r="36">
      <c r="A36" s="4" t="inlineStr">
        <is>
          <t>Settlement benefits paid</t>
        </is>
      </c>
      <c r="B36" s="6" t="n">
        <v>-22900000</v>
      </c>
      <c r="C36" s="6" t="n">
        <v>-14800000</v>
      </c>
    </row>
    <row r="37">
      <c r="A37" s="4" t="inlineStr">
        <is>
          <t>Regular benefits paid</t>
        </is>
      </c>
      <c r="B37" s="6" t="n">
        <v>-3600000</v>
      </c>
      <c r="C37" s="6" t="n">
        <v>-3600000</v>
      </c>
    </row>
    <row r="38">
      <c r="A38" s="4" t="inlineStr">
        <is>
          <t>Benefit obligation, end of year</t>
        </is>
      </c>
      <c r="B38" s="6" t="n">
        <v>149400000</v>
      </c>
      <c r="C38" s="6" t="n">
        <v>163500000</v>
      </c>
      <c r="D38" s="6" t="n">
        <v>152500000</v>
      </c>
    </row>
    <row r="39">
      <c r="A39" s="4" t="inlineStr">
        <is>
          <t>Accumulated benefit obligation, end of year</t>
        </is>
      </c>
      <c r="B39" s="6" t="n">
        <v>146900000</v>
      </c>
      <c r="C39" s="6" t="n">
        <v>161800000</v>
      </c>
    </row>
    <row r="40">
      <c r="A40" s="4" t="inlineStr">
        <is>
          <t>Other Postretirement Plans</t>
        </is>
      </c>
    </row>
    <row r="41">
      <c r="A41" s="3" t="inlineStr">
        <is>
          <t>Defined Benefit Plan, Change in Benefit Obligation [Roll Forward]</t>
        </is>
      </c>
    </row>
    <row r="42">
      <c r="A42" s="4" t="inlineStr">
        <is>
          <t>Benefit obligation, beginning of year</t>
        </is>
      </c>
      <c r="B42" s="6" t="n">
        <v>212300000</v>
      </c>
      <c r="C42" s="6" t="n">
        <v>197300000</v>
      </c>
    </row>
    <row r="43">
      <c r="A43" s="4" t="inlineStr">
        <is>
          <t>Service cost</t>
        </is>
      </c>
      <c r="B43" s="6" t="n">
        <v>7300000</v>
      </c>
      <c r="C43" s="6" t="n">
        <v>5900000</v>
      </c>
      <c r="D43" s="6" t="n">
        <v>7400000</v>
      </c>
    </row>
    <row r="44">
      <c r="A44" s="4" t="inlineStr">
        <is>
          <t>Interest cost</t>
        </is>
      </c>
      <c r="B44" s="6" t="n">
        <v>6000000</v>
      </c>
      <c r="C44" s="6" t="n">
        <v>6300000</v>
      </c>
      <c r="D44" s="6" t="n">
        <v>9000000</v>
      </c>
    </row>
    <row r="45">
      <c r="A45" s="4" t="inlineStr">
        <is>
          <t>Actuarial loss (gain)</t>
        </is>
      </c>
      <c r="B45" s="6" t="n">
        <v>-7500000</v>
      </c>
      <c r="C45" s="6" t="n">
        <v>200000</v>
      </c>
    </row>
    <row r="46">
      <c r="A46" s="4" t="inlineStr">
        <is>
          <t>Plan amendments</t>
        </is>
      </c>
      <c r="C46" s="6" t="n">
        <v>15800000</v>
      </c>
    </row>
    <row r="47">
      <c r="A47" s="4" t="inlineStr">
        <is>
          <t>Regular benefits paid</t>
        </is>
      </c>
      <c r="B47" s="6" t="n">
        <v>-13900000</v>
      </c>
      <c r="C47" s="6" t="n">
        <v>-13200000</v>
      </c>
    </row>
    <row r="48">
      <c r="A48" s="4" t="inlineStr">
        <is>
          <t>Benefit obligation, end of year</t>
        </is>
      </c>
      <c r="B48" s="6" t="n">
        <v>204200000</v>
      </c>
      <c r="C48" s="6" t="n">
        <v>212300000</v>
      </c>
      <c r="D48" s="6" t="n">
        <v>197300000</v>
      </c>
    </row>
    <row r="49">
      <c r="A49" s="4" t="inlineStr">
        <is>
          <t>Other Postretirement Plans | Spire Missouri</t>
        </is>
      </c>
    </row>
    <row r="50">
      <c r="A50" s="3" t="inlineStr">
        <is>
          <t>Defined Benefit Plan, Change in Benefit Obligation [Roll Forward]</t>
        </is>
      </c>
    </row>
    <row r="51">
      <c r="A51" s="4" t="inlineStr">
        <is>
          <t>Benefit obligation, beginning of year</t>
        </is>
      </c>
      <c r="B51" s="6" t="n">
        <v>158400000</v>
      </c>
      <c r="C51" s="6" t="n">
        <v>147900000</v>
      </c>
    </row>
    <row r="52">
      <c r="A52" s="4" t="inlineStr">
        <is>
          <t>Service cost</t>
        </is>
      </c>
      <c r="B52" s="6" t="n">
        <v>6200000</v>
      </c>
      <c r="C52" s="6" t="n">
        <v>5300000</v>
      </c>
      <c r="D52" s="6" t="n">
        <v>6800000</v>
      </c>
    </row>
    <row r="53">
      <c r="A53" s="4" t="inlineStr">
        <is>
          <t>Interest cost</t>
        </is>
      </c>
      <c r="B53" s="6" t="n">
        <v>4500000</v>
      </c>
      <c r="C53" s="6" t="n">
        <v>4700000</v>
      </c>
      <c r="D53" s="6" t="n">
        <v>6900000</v>
      </c>
    </row>
    <row r="54">
      <c r="A54" s="4" t="inlineStr">
        <is>
          <t>Actuarial loss (gain)</t>
        </is>
      </c>
      <c r="B54" s="6" t="n">
        <v>-6700000</v>
      </c>
      <c r="C54" s="6" t="n">
        <v>1700000</v>
      </c>
    </row>
    <row r="55">
      <c r="A55" s="4" t="inlineStr">
        <is>
          <t>Plan amendments</t>
        </is>
      </c>
      <c r="C55" s="6" t="n">
        <v>9500000</v>
      </c>
    </row>
    <row r="56">
      <c r="A56" s="4" t="inlineStr">
        <is>
          <t>Regular benefits paid</t>
        </is>
      </c>
      <c r="B56" s="6" t="n">
        <v>-10700000</v>
      </c>
      <c r="C56" s="6" t="n">
        <v>-10700000</v>
      </c>
    </row>
    <row r="57">
      <c r="A57" s="4" t="inlineStr">
        <is>
          <t>Benefit obligation, end of year</t>
        </is>
      </c>
      <c r="B57" s="6" t="n">
        <v>151700000</v>
      </c>
      <c r="C57" s="6" t="n">
        <v>158400000</v>
      </c>
      <c r="D57" s="6" t="n">
        <v>147900000</v>
      </c>
    </row>
    <row r="58">
      <c r="A58" s="4" t="inlineStr">
        <is>
          <t>Other Postretirement Plans | Spire Alabama</t>
        </is>
      </c>
    </row>
    <row r="59">
      <c r="A59" s="3" t="inlineStr">
        <is>
          <t>Defined Benefit Plan, Change in Benefit Obligation [Roll Forward]</t>
        </is>
      </c>
    </row>
    <row r="60">
      <c r="A60" s="4" t="inlineStr">
        <is>
          <t>Benefit obligation, beginning of year</t>
        </is>
      </c>
      <c r="B60" s="6" t="n">
        <v>48300000</v>
      </c>
      <c r="C60" s="6" t="n">
        <v>43400000</v>
      </c>
    </row>
    <row r="61">
      <c r="A61" s="4" t="inlineStr">
        <is>
          <t>Service cost</t>
        </is>
      </c>
      <c r="B61" s="6" t="n">
        <v>900000</v>
      </c>
      <c r="C61" s="6" t="n">
        <v>400000</v>
      </c>
      <c r="D61" s="6" t="n">
        <v>400000</v>
      </c>
    </row>
    <row r="62">
      <c r="A62" s="4" t="inlineStr">
        <is>
          <t>Interest cost</t>
        </is>
      </c>
      <c r="B62" s="6" t="n">
        <v>1300000</v>
      </c>
      <c r="C62" s="6" t="n">
        <v>1400000</v>
      </c>
      <c r="D62" s="6" t="n">
        <v>1800000</v>
      </c>
    </row>
    <row r="63">
      <c r="A63" s="4" t="inlineStr">
        <is>
          <t>Actuarial loss (gain)</t>
        </is>
      </c>
      <c r="B63" s="6" t="n">
        <v>700000</v>
      </c>
      <c r="C63" s="6" t="n">
        <v>-700000</v>
      </c>
    </row>
    <row r="64">
      <c r="A64" s="4" t="inlineStr">
        <is>
          <t>Plan amendments</t>
        </is>
      </c>
      <c r="C64" s="6" t="n">
        <v>6300000</v>
      </c>
    </row>
    <row r="65">
      <c r="A65" s="4" t="inlineStr">
        <is>
          <t>Regular benefits paid</t>
        </is>
      </c>
      <c r="B65" s="6" t="n">
        <v>-3200000</v>
      </c>
      <c r="C65" s="6" t="n">
        <v>-2500000</v>
      </c>
    </row>
    <row r="66">
      <c r="A66" s="4" t="inlineStr">
        <is>
          <t>Benefit obligation, end of year</t>
        </is>
      </c>
      <c r="B66" s="5" t="n">
        <v>48000000</v>
      </c>
      <c r="C66" s="5" t="n">
        <v>48300000</v>
      </c>
      <c r="D66" s="5" t="n">
        <v>434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Fair Value of Plan Assets (Details) - USD ($)</t>
        </is>
      </c>
      <c r="B1" s="2" t="inlineStr">
        <is>
          <t>12 Months Ended</t>
        </is>
      </c>
    </row>
    <row r="2">
      <c r="B2" s="2" t="inlineStr">
        <is>
          <t>Sep. 30, 2021</t>
        </is>
      </c>
      <c r="C2" s="2" t="inlineStr">
        <is>
          <t>Sep. 30, 2020</t>
        </is>
      </c>
    </row>
    <row r="3">
      <c r="A3" s="3" t="inlineStr">
        <is>
          <t>Defined Benefit Plan, Change in Fair Value of Plan Assets [Roll Forward]</t>
        </is>
      </c>
    </row>
    <row r="4">
      <c r="A4" s="4" t="inlineStr">
        <is>
          <t>Settlement benefits paid</t>
        </is>
      </c>
      <c r="B4" s="5" t="n">
        <v>0</v>
      </c>
    </row>
    <row r="5">
      <c r="A5" s="4" t="inlineStr">
        <is>
          <t>Pension Plans</t>
        </is>
      </c>
    </row>
    <row r="6">
      <c r="A6" s="3" t="inlineStr">
        <is>
          <t>Defined Benefit Plan, Change in Fair Value of Plan Assets [Roll Forward]</t>
        </is>
      </c>
    </row>
    <row r="7">
      <c r="A7" s="4" t="inlineStr">
        <is>
          <t>Fair value of plan assets, beginning of year</t>
        </is>
      </c>
      <c r="B7" s="6" t="n">
        <v>473100000</v>
      </c>
      <c r="C7" s="5" t="n">
        <v>521800000</v>
      </c>
    </row>
    <row r="8">
      <c r="A8" s="4" t="inlineStr">
        <is>
          <t>Actual return on plan assets</t>
        </is>
      </c>
      <c r="B8" s="6" t="n">
        <v>58800000</v>
      </c>
      <c r="C8" s="6" t="n">
        <v>21100000</v>
      </c>
    </row>
    <row r="9">
      <c r="A9" s="4" t="inlineStr">
        <is>
          <t>Employer contributions</t>
        </is>
      </c>
      <c r="B9" s="6" t="n">
        <v>53400000</v>
      </c>
      <c r="C9" s="6" t="n">
        <v>43700000</v>
      </c>
    </row>
    <row r="10">
      <c r="A10" s="4" t="inlineStr">
        <is>
          <t>Settlement benefits paid</t>
        </is>
      </c>
      <c r="B10" s="6" t="n">
        <v>-67600000</v>
      </c>
      <c r="C10" s="6" t="n">
        <v>-89300000</v>
      </c>
    </row>
    <row r="11">
      <c r="A11" s="4" t="inlineStr">
        <is>
          <t>Regular benefits paid</t>
        </is>
      </c>
      <c r="B11" s="6" t="n">
        <v>-18800000</v>
      </c>
      <c r="C11" s="6" t="n">
        <v>-24200000</v>
      </c>
    </row>
    <row r="12">
      <c r="A12" s="4" t="inlineStr">
        <is>
          <t>Fair value of plan assets, end of year</t>
        </is>
      </c>
      <c r="B12" s="6" t="n">
        <v>498900000</v>
      </c>
      <c r="C12" s="6" t="n">
        <v>473100000</v>
      </c>
    </row>
    <row r="13">
      <c r="A13" s="4" t="inlineStr">
        <is>
          <t>Funded status of plans, end of year</t>
        </is>
      </c>
      <c r="B13" s="6" t="n">
        <v>-190700000</v>
      </c>
      <c r="C13" s="6" t="n">
        <v>-259500000</v>
      </c>
    </row>
    <row r="14">
      <c r="A14" s="4" t="inlineStr">
        <is>
          <t>Pension Plans | Spire Missouri</t>
        </is>
      </c>
    </row>
    <row r="15">
      <c r="A15" s="3" t="inlineStr">
        <is>
          <t>Defined Benefit Plan, Change in Fair Value of Plan Assets [Roll Forward]</t>
        </is>
      </c>
    </row>
    <row r="16">
      <c r="A16" s="4" t="inlineStr">
        <is>
          <t>Fair value of plan assets, beginning of year</t>
        </is>
      </c>
      <c r="B16" s="6" t="n">
        <v>336200000</v>
      </c>
      <c r="C16" s="6" t="n">
        <v>379200000</v>
      </c>
    </row>
    <row r="17">
      <c r="A17" s="4" t="inlineStr">
        <is>
          <t>Actual return on plan assets</t>
        </is>
      </c>
      <c r="B17" s="6" t="n">
        <v>42700000</v>
      </c>
      <c r="C17" s="6" t="n">
        <v>19100000</v>
      </c>
    </row>
    <row r="18">
      <c r="A18" s="4" t="inlineStr">
        <is>
          <t>Employer contributions</t>
        </is>
      </c>
      <c r="B18" s="6" t="n">
        <v>42200000</v>
      </c>
      <c r="C18" s="6" t="n">
        <v>30300000</v>
      </c>
    </row>
    <row r="19">
      <c r="A19" s="4" t="inlineStr">
        <is>
          <t>Settlement benefits paid</t>
        </is>
      </c>
      <c r="B19" s="6" t="n">
        <v>-44600000</v>
      </c>
      <c r="C19" s="6" t="n">
        <v>-74500000</v>
      </c>
    </row>
    <row r="20">
      <c r="A20" s="4" t="inlineStr">
        <is>
          <t>Regular benefits paid</t>
        </is>
      </c>
      <c r="B20" s="6" t="n">
        <v>-12500000</v>
      </c>
      <c r="C20" s="6" t="n">
        <v>-17900000</v>
      </c>
    </row>
    <row r="21">
      <c r="A21" s="4" t="inlineStr">
        <is>
          <t>Fair value of plan assets, end of year</t>
        </is>
      </c>
      <c r="B21" s="6" t="n">
        <v>364000000</v>
      </c>
      <c r="C21" s="6" t="n">
        <v>336200000</v>
      </c>
    </row>
    <row r="22">
      <c r="A22" s="4" t="inlineStr">
        <is>
          <t>Funded status of plans, end of year</t>
        </is>
      </c>
      <c r="B22" s="6" t="n">
        <v>-115000000</v>
      </c>
      <c r="C22" s="6" t="n">
        <v>-169000000</v>
      </c>
    </row>
    <row r="23">
      <c r="A23" s="4" t="inlineStr">
        <is>
          <t>Pension Plans | Spire Alabama</t>
        </is>
      </c>
    </row>
    <row r="24">
      <c r="A24" s="3" t="inlineStr">
        <is>
          <t>Defined Benefit Plan, Change in Fair Value of Plan Assets [Roll Forward]</t>
        </is>
      </c>
    </row>
    <row r="25">
      <c r="A25" s="4" t="inlineStr">
        <is>
          <t>Fair value of plan assets, beginning of year</t>
        </is>
      </c>
      <c r="B25" s="6" t="n">
        <v>88600000</v>
      </c>
      <c r="C25" s="6" t="n">
        <v>93300000</v>
      </c>
    </row>
    <row r="26">
      <c r="A26" s="4" t="inlineStr">
        <is>
          <t>Actual return on plan assets</t>
        </is>
      </c>
      <c r="B26" s="6" t="n">
        <v>9600000</v>
      </c>
      <c r="C26" s="6" t="n">
        <v>1000000</v>
      </c>
    </row>
    <row r="27">
      <c r="A27" s="4" t="inlineStr">
        <is>
          <t>Employer contributions</t>
        </is>
      </c>
      <c r="B27" s="6" t="n">
        <v>11100000</v>
      </c>
      <c r="C27" s="6" t="n">
        <v>12700000</v>
      </c>
    </row>
    <row r="28">
      <c r="A28" s="4" t="inlineStr">
        <is>
          <t>Settlement benefits paid</t>
        </is>
      </c>
      <c r="B28" s="6" t="n">
        <v>-22900000</v>
      </c>
      <c r="C28" s="6" t="n">
        <v>-14800000</v>
      </c>
    </row>
    <row r="29">
      <c r="A29" s="4" t="inlineStr">
        <is>
          <t>Regular benefits paid</t>
        </is>
      </c>
      <c r="B29" s="6" t="n">
        <v>-3600000</v>
      </c>
      <c r="C29" s="6" t="n">
        <v>-3600000</v>
      </c>
    </row>
    <row r="30">
      <c r="A30" s="4" t="inlineStr">
        <is>
          <t>Fair value of plan assets, end of year</t>
        </is>
      </c>
      <c r="B30" s="6" t="n">
        <v>82800000</v>
      </c>
      <c r="C30" s="6" t="n">
        <v>88600000</v>
      </c>
    </row>
    <row r="31">
      <c r="A31" s="4" t="inlineStr">
        <is>
          <t>Funded status of plans, end of year</t>
        </is>
      </c>
      <c r="B31" s="6" t="n">
        <v>-66600000</v>
      </c>
      <c r="C31" s="6" t="n">
        <v>-74900000</v>
      </c>
    </row>
    <row r="32">
      <c r="A32" s="4" t="inlineStr">
        <is>
          <t>Other Postretirement Plans</t>
        </is>
      </c>
    </row>
    <row r="33">
      <c r="A33" s="3" t="inlineStr">
        <is>
          <t>Defined Benefit Plan, Change in Fair Value of Plan Assets [Roll Forward]</t>
        </is>
      </c>
    </row>
    <row r="34">
      <c r="A34" s="4" t="inlineStr">
        <is>
          <t>Fair value of plan assets, beginning of year</t>
        </is>
      </c>
      <c r="B34" s="6" t="n">
        <v>291000000</v>
      </c>
      <c r="C34" s="6" t="n">
        <v>279800000</v>
      </c>
    </row>
    <row r="35">
      <c r="A35" s="4" t="inlineStr">
        <is>
          <t>Actual return on plan assets</t>
        </is>
      </c>
      <c r="B35" s="6" t="n">
        <v>49700000</v>
      </c>
      <c r="C35" s="6" t="n">
        <v>24200000</v>
      </c>
    </row>
    <row r="36">
      <c r="A36" s="4" t="inlineStr">
        <is>
          <t>Employer contributions</t>
        </is>
      </c>
      <c r="B36" s="6" t="n">
        <v>100000</v>
      </c>
      <c r="C36" s="6" t="n">
        <v>200000</v>
      </c>
    </row>
    <row r="37">
      <c r="A37" s="4" t="inlineStr">
        <is>
          <t>Regular benefits paid</t>
        </is>
      </c>
      <c r="B37" s="6" t="n">
        <v>-13900000</v>
      </c>
      <c r="C37" s="6" t="n">
        <v>-13200000</v>
      </c>
    </row>
    <row r="38">
      <c r="A38" s="4" t="inlineStr">
        <is>
          <t>Fair value of plan assets, end of year</t>
        </is>
      </c>
      <c r="B38" s="6" t="n">
        <v>326900000</v>
      </c>
      <c r="C38" s="6" t="n">
        <v>291000000</v>
      </c>
    </row>
    <row r="39">
      <c r="A39" s="4" t="inlineStr">
        <is>
          <t>Funded status of plans, end of year</t>
        </is>
      </c>
      <c r="B39" s="6" t="n">
        <v>122700000</v>
      </c>
      <c r="C39" s="6" t="n">
        <v>78700000</v>
      </c>
    </row>
    <row r="40">
      <c r="A40" s="4" t="inlineStr">
        <is>
          <t>Other Postretirement Plans | Spire Missouri</t>
        </is>
      </c>
    </row>
    <row r="41">
      <c r="A41" s="3" t="inlineStr">
        <is>
          <t>Defined Benefit Plan, Change in Fair Value of Plan Assets [Roll Forward]</t>
        </is>
      </c>
    </row>
    <row r="42">
      <c r="A42" s="4" t="inlineStr">
        <is>
          <t>Fair value of plan assets, beginning of year</t>
        </is>
      </c>
      <c r="B42" s="6" t="n">
        <v>199200000</v>
      </c>
      <c r="C42" s="6" t="n">
        <v>188900000</v>
      </c>
    </row>
    <row r="43">
      <c r="A43" s="4" t="inlineStr">
        <is>
          <t>Actual return on plan assets</t>
        </is>
      </c>
      <c r="B43" s="6" t="n">
        <v>33100000</v>
      </c>
      <c r="C43" s="6" t="n">
        <v>20800000</v>
      </c>
    </row>
    <row r="44">
      <c r="A44" s="4" t="inlineStr">
        <is>
          <t>Employer contributions</t>
        </is>
      </c>
      <c r="B44" s="6" t="n">
        <v>100000</v>
      </c>
      <c r="C44" s="6" t="n">
        <v>200000</v>
      </c>
    </row>
    <row r="45">
      <c r="A45" s="4" t="inlineStr">
        <is>
          <t>Regular benefits paid</t>
        </is>
      </c>
      <c r="B45" s="6" t="n">
        <v>-10700000</v>
      </c>
      <c r="C45" s="6" t="n">
        <v>-10700000</v>
      </c>
    </row>
    <row r="46">
      <c r="A46" s="4" t="inlineStr">
        <is>
          <t>Fair value of plan assets, end of year</t>
        </is>
      </c>
      <c r="B46" s="6" t="n">
        <v>221700000</v>
      </c>
      <c r="C46" s="6" t="n">
        <v>199200000</v>
      </c>
    </row>
    <row r="47">
      <c r="A47" s="4" t="inlineStr">
        <is>
          <t>Funded status of plans, end of year</t>
        </is>
      </c>
      <c r="B47" s="6" t="n">
        <v>70000000</v>
      </c>
      <c r="C47" s="6" t="n">
        <v>40800000</v>
      </c>
    </row>
    <row r="48">
      <c r="A48" s="4" t="inlineStr">
        <is>
          <t>Other Postretirement Plans | Spire Alabama</t>
        </is>
      </c>
    </row>
    <row r="49">
      <c r="A49" s="3" t="inlineStr">
        <is>
          <t>Defined Benefit Plan, Change in Fair Value of Plan Assets [Roll Forward]</t>
        </is>
      </c>
    </row>
    <row r="50">
      <c r="A50" s="4" t="inlineStr">
        <is>
          <t>Fair value of plan assets, beginning of year</t>
        </is>
      </c>
      <c r="B50" s="6" t="n">
        <v>87000000</v>
      </c>
      <c r="C50" s="6" t="n">
        <v>86400000</v>
      </c>
    </row>
    <row r="51">
      <c r="A51" s="4" t="inlineStr">
        <is>
          <t>Actual return on plan assets</t>
        </is>
      </c>
      <c r="B51" s="6" t="n">
        <v>15600000</v>
      </c>
      <c r="C51" s="6" t="n">
        <v>3100000</v>
      </c>
    </row>
    <row r="52">
      <c r="A52" s="4" t="inlineStr">
        <is>
          <t>Regular benefits paid</t>
        </is>
      </c>
      <c r="B52" s="6" t="n">
        <v>-3200000</v>
      </c>
      <c r="C52" s="6" t="n">
        <v>-2500000</v>
      </c>
    </row>
    <row r="53">
      <c r="A53" s="4" t="inlineStr">
        <is>
          <t>Fair value of plan assets, end of year</t>
        </is>
      </c>
      <c r="B53" s="6" t="n">
        <v>99400000</v>
      </c>
      <c r="C53" s="6" t="n">
        <v>87000000</v>
      </c>
    </row>
    <row r="54">
      <c r="A54" s="4" t="inlineStr">
        <is>
          <t>Funded status of plans, end of year</t>
        </is>
      </c>
      <c r="B54" s="5" t="n">
        <v>51400000</v>
      </c>
      <c r="C54" s="5" t="n">
        <v>387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BASIS OF PRESENTATION – These notes are an integral part of the accompanying audited financial statements of Spire Inc. (“Spire” or the “Company”) presented on a consolidated basis, Spire Missouri Inc. (“Spire Missouri”) and Spire Alabama Inc. (“Spire Alabama”). Spire Missouri, Spire Alabama and Spire EnergySouth Inc. (“Spire EnergySouth”) are wholly owned subsidiaries of Spire. Spire Missouri, Spire Alabama and the subsidiaries of Spire EnergySouth (Spire Gulf Inc. and Spire Mississippi Inc.) are collectively referred to as the “Utilities.” Unless otherwise indicated, references to years herein are references to the fiscal years ending September 30 for the Company and its subsidiaries. The accompanying audited financial statements have been prepared in accordance with accounting principles generally accepted in the United States of America (GAAP).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 NATURE OF OPERATIONS – Spire has two reportable segments: Gas Utility and Gas Marketing. The Gas Utility segment consists of the regulated natural gas distribution operations of the Company and is the core business segment of Spire in terms of revenue and earnings. The Gas Utility segment is comprised of the operations of: Spire Missouri, serving St. Louis, Kansas City, and other areas in Missouri; Spire Alabama, serving central and northern Alabama; and the subsidiaries of Spire EnergySouth, serving the Mobile, Alabama area and south-central Mississippi. The Gas Marketing segment includes Spire’s primary gas-related business, Spire Marketing Inc. (“Spire Marketing”), which provides non-regulated natural gas services throughout the United States (U.S.). The activities of the Company’s other subsidiaries are reported as Other and are described in Note 14 , Information by Operating Segment. Spire Missouri and Spire Alabama each have a single reportable segment.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YSTEM OF ACCOUNTS – The accounts of the Utilities are maintained in accordance with the Uniform System of Accounts prescribed by the applicable state public service commissions, which systems substantially conform to that prescribed by the Federal Energy Regulatory Commission (FERC). 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15 , Regulatory Matters. PROPERTY, PLANT, AND EQUIPMENT – Utility Plant –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 Utility plant is depreciated using the composite method on a straight-line basis over the estimated service lives of the various classes of property at rates approved by the applicable regulatory commission. For Spire Missouri and for Spire Alabama, the annual depreciation and amortization expense in fiscal years 2021, 2020 and 2019 averaged approximately 3% of the original cost of depreciable and amortizable property. Non-utility Property – Non-utility property is recorded at the original cost of acquisition or construction, which includes material, labor, contractor services and, for FERC-regulated projects, an allowance for funds used during construction.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difference is recorded as a loss in the income statements. Accrued Capital Expenditures – Accrued capital expenditures, shown in the following table, are excluded from capital expenditures in the statements of cash flows until paid.
September 30
2021
2020
2019
Spire
$
59.5
$
67.6
$
80.6
Spire Missouri
37.1
34.3
40.1
Spire Alabama
13.6
17.0
11.9
ASSET RETIREMENT OBLIGATIONS – Spire, Spire Missouri and Spire Alabama record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Spire Missouri and Spire Alabama recor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Spire Missouri’s, Spire Alabama’s and Spire Gulf’s distribution systems and general plant. Asset retirement obligations recorded by Spire’s other subsidiaries are not material. As authorized by the Missouri Public Service Commission (MoPSC) and the Alabama Public Service Commission (APSC), Spire Missouri, Spire Alabama and Spire Gulf accrue future asset removal costs associated with their property, plant and equipment even if a legal obligation does not exist. Such accruals are provided for through depreciation expense and are recorded with corresponding credits to regulatory liabilities or regulatory assets. When those utilities retire depreciable utility plant and equipment, they charge the associated original costs to accumulated depreciation and amortization, and any related removal costs incurred are charged to regulatory liabilities or regulatory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regulatory assets. In the rate setting process, the regulatory liabilities or regulatory assets are excluded from the rate base upon which those utilities have the opportunity to earn their allowed rates of return. In fiscal 2020, Spire Alabama refined certain assumptions and estimates used in calculating its asset retirement obligations, resulting in both an increase in cost to retire gas distribution assets and a change in the timing of the related cash outflows. As a result of this change in estimate, which the Company believes is more precise, Spire Alabama recorded a $221.1 increase to its asset retirement obligations in fiscal 2020. Related adjustments were made to regulatory assets and utility plant, with no impact on earnings. The following table presents a reconciliation of the beginning and ending balances of asset retirement obligations at September 30, as reported in the balance sheets.
Spire
Spire Missouri
Spire Alabama
2021
2020
2021
2020
2021
2020
Asset retirement obligations, beginning of year
$
540.1
$
337.6
$
153.4
$
173.5
$
374.3
$
148.7
Liabilities incurred during the period
11.1
3.0
1.4
2.6
7.4
—
Liabilities settled during the period
(21.9
)
(6.9
)
(9.7
)
(4.0
)
(10.7
)
(1.6
)
Accretion
21.8
14.0
6.2
7.2
15.0
6.1
Revisions in estimated cash flows
(31.5
)
192.4
(7.9
)
(25.9
)
(23.2
)
221.1
Asset retirement obligations, end of year
$
519.6
$
540.1
$
143.4
$
153.4
$
362.8
$
374.3
NATURAL GAS AND PROPANE GAS – For Spire Missouri’s eastern region, inventory of natural gas in storage is priced on a last in, first out (LIFO) basis and inventory of propane gas in storage is priced on a first in, first out (FIFO) basis. For the rest of the Gas Utility segment, inventory of natural gas in storage is priced on the weighted average cost basis. The replacement cost of Spire Missouri’s natural gas for current use in eastern Missouri at September 30, 2021 was more than the LIFO cost by $14.0. The replacement cost of Spire Missouri’s natural gas for current use in eastern Missouri at September 30, 2020 was less than the LIFO cost by $12.5. The carrying value of the Utilities’ inventory is never adjusted to a lower net realizable value or market value because, pursuant to Purchased Gas Adjustment (PGA) clauses or a Gas Supply Adjustment (GSA) rider, actual gas costs are recovered in customer rates. Natural gas and propane gas storage inventory in Spire’s other operating segments is recorded at the lower of average cost or net realizable value. BUSINESS COMBINATIONS AND GOODWILL – Spire’s acquisitions were accounted for using business combination accounting. Under this method, the purchase price paid by the acquirer is allocated to the assets acquired and liabilities assumed as of the acquisition date based on their fair value. Goodwill is measured as the excess of the acquisition-date fair value of the consideration transferred over the amount of acquisition-date identifiable assets acquired net of assumed liabilities. At September 30, 2021, goodwill included in Spire’s Gas Utility and Gas Marketing segments was $210.2 and zero, respectively, with the remainder held at the corporate level. Goodwill amounts have not changed since fiscal 2017, and there are no accumulated impairment losses. Spire and Spire Missouri evaluate goodwill for impairment as of July 1 of each year, or more frequently if events and circumstances indicate that goodwill might be impaired. At July 1, 2021 and 2020, Spire and Spire Missouri conducted qualitative assessments and determined goodwill was not impaired. The Company updated the assessments as of September 30, 2021, determining that it remained more likely than not that the fair value of each reporting unit exceeded its carrying value. IMPAIRMENT OF LONG-LIVED ASSETS – Long-lived assets classified as held and used are evaluat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the Company recognizes an impairment charge equal to the amount of the carrying value that exceeds the estimated fair value of the assets. In the period in which the Company determines an asset meets held-for-sale criteria, an impairment charge is recorded to the extent the book value exceeds its fair value less cost to sell. On July 1, 2020, Spire’s Board of Directors, based upon the recommendation of senior management, revised the development plan for Spire Storage, resulting in an impairment charge of $140.8 related to Spire Storage assets (non-utility property on the balance sheet) in the quarter ended June 30, 2020. The revision was driven by the realization that a longer time horizon will be required for optimization and positioning of the storage facility to serve energy markets in the western United States. Among other factors, evaluations of the continuing evolution of market dynamics in the region led management to update models of various development alternatives. Separately in the quarter ended June 30, 2020, Spire recorded impairment charges totaling $7.8 related to two commercial compressed natural gas fueling stations (also non-utility property) as a result of revised projections reflecting lower diesel prices and slower conversions of Class 8 vehicles. The fair values used in measuring the impairment charges were determined with an expected present value technique using a discounted cash flow method under an income approach. In the quarter ended September 30, 2021, Spire sold one of the fueling stations and recorded a gain of $1.3. 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ASB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with income and expenses presented on a net basis in natural gas expenses in the Consolidated Statements of Income. Refer to Note 10 , Derivative Instruments and Hedging Activities, for more information about derivatives. INCOME TAXES – Spire and its subsidiaries account for income taxes under the asset and liability method. Deferred tax assets and liabilities are recognized for the future tax consequences attributable to differences between the financial statement carrying amount of existing assets and liabilities and the respective tax basis and for tax credit carryforwards. Deferred tax assets and liabilities are measured using enacted tax rates expected to apply to taxable income in the years in which those temporary differences are expected to be realized or settled. The effects on deferred tax assets and liabilities of a change in enacted tax rates is recognized in income or loss for non-regulated operations, and in a regulatory asset or regulatory liability for regulated operations. A valuation allowance is established when it is more likely than not that some portion or all of the deferred tax assets will not be realized. The Company accounts for uncertain tax positions in accordance with authoritative guidance. The authoritative guidance addresses the determination of whether tax benefits claimed, or expected to be claimed, on a tax return should be recorded in the financial statements. Spire may recognize the tax benefit from an uncertain tax position only if it is more likely than not that the position will be sustained upon examination by the taxing authority, based on the technical merits of the position. Tax-related interest and penalties, if any, are classified as a liability on the balance sheets. For additional information on the accounting for income taxes, refer to Note 12 CASH, CASH EQUIVALENTS, AND RESTRICTED CASH – All highly liquid debt instruments purchased with original maturities of three months or less are considered to be cash equivalents. Such instruments are carried at cost, which approximates market value. Outstanding checks on the Company’s and Utilities’ bank accounts in excess of funds on deposit create book overdrafts (which are funded at the time checks are presented for payment) and are classified as Other in the Current Liabilities section of the balance sheets. Changes in book overdrafts are reflected as Operating Activities in the statements of cash flows. In Spire’s statements of cash flows, total Cash, Cash Equivalents, and Restricted Cash included $7.0 of restricted cash reported in “Other Investments” on the Company’s balance sheet as of September 30, 2021 (in addition to amounts shown as “Cash and cash equivalents”). This restricted cash has been segregated and invested in debt securities in a trust account based on collateral requirements for reinsurance at Spire’s risk management company. NATURAL GAS RECEIVABLE – Spire Marketing enters into natural gas transactions with natural gas pipeline and storage companies known as park and loan arrangements. Under the terms of the arrangements, Spire Marketing purchases natural gas from a third party and delivers that natural gas to the pipeline or storage company for the right to receive the same quantity of natural gas from that company at the same location in a future period. These arrangements are accounted for as non-monetary transactions under GAAP and are recorded at the carrying amount. As such, natural gas receivables are reflected in “Other” current assets on the Consolidated Balance Sheets at cost, which includes related fees associated with the transactions. In the period that the natural gas is returned to Spire Marketing, concurrent with the sale of the natural gas to a third party, the related natural gas receivable is expensed in the Consolidated Statements of Income. In conjunction with these transactions, Spire Marketing usually enters into New York Mercantile Exchange (NYMEX) and Intercontinental Exchange (ICE) natural gas futures, options, and swap contracts or fixed price sales agreements to protect against market changes in future sales prices. EARNINGS PER COMMON SHARE –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 The Company’s EPS computations are presented in Note 4 , Earnings Per Common Share. TRANSACTIONS WITH AFFILIATES – Transactions between affiliates of the Company have been eliminated from the consolidated financial statements of Spire. Spire Missouri and Spire Alabama borrowed funds from the Company and incurred related interest, as reflected in their separate financial statements, and they participated in normal intercompany shared services transactions. In addition, Spire Missouri’s and Spire Alabama’s other transactions with affiliates included:
Spire Missouri
Spire Alabama
2021
2020
2019
2021
2020
2019
Natural gas purchases from Spire Marketing
$
92.5
$
56.9
$
95.3
$
10.4
$
6.3
$
—
Natural gas sales to Spire Marketing
1.1
0.1
1.7
0.1
0.3
—
Transportation services from Spire STL Pipeline LLC
32.0
27.9
—
—
—
—
Transportation services from Spire NGL Inc.
0.5
1.0
1.0
—
—
—
ACCOUNTS RECEIVABLE AND ALLOWANCE FOR CREDIT LOSSES – Trade accounts receivable are recorded at the amounts due from customers, including unbilled amounts. Accounts receivable are written off when they are deemed to be uncollectible. An allowance for expected credit losses is estimated and updated based on relevant data and trends such as accounts receivable aging, historical write-off experience, current write-off trends, economic conditions, and the impact of weather and availability of customer payment assistance on collection trends. For the Utilities, net write-offs as a percentage of revenue has historically been the best predictor of base net write-off experience over time. Management judgment is applied in the development of the allowance due to the complexity of variables and subjective nature of certain relevant factors. For September 30, 2021 and 2020, the estimates for expected credit losses were increased as a result of considerations related to the outbreak of coronavirus disease 2019 (COVID-19), including trends from previous economic downturns, the effects of moratoriums on gas service cutoffs, and the effects of slower-than-normal disconnection activity in general, offset by the amount subject to specific recovery under Missouri’s deferral order (see Note 15 , Regulatory Matters). The accounts receivable of Spire’s non-utility businesses are evaluated separately from those of the Utilities. The allowance for credit losses for those other businesses is based on a continuous evaluation of the individual counterparty risk and is not significant for the periods presented. Activity in the allowance for credit losses is shown in the following table.
Spire
Spire Missouri
Spire Alabama
2021
2020
2019
2021
2020
2019
2021
2020
2019
Allowance at beginning of year
$
24.9
$
23.0
$
22.4
$
18.1
$
14.9
$
16.0
$
5.5
$
6.3
$
3.9
Provision for expected credit losses
14.7
14.0
16.9
11.1
12.7
12.3
3.1
0.9
4.7
Write-offs, net of recoveries
(9.3
)
(12.1
)
(16.3
)
(6.6
)
(9.5
)
(13.4
)
(2.0
)
(1.7
)
(2.3
)
Allowance at end of year
$
30.3
$
24.9
$
23.0
$
22.6
$
18.1
$
14.9
$
6.6
$
5.5
$
6.3
FINANCE RECEIVABLES – Spire Alabama finances third party contractor sales of merchandise including gas furnaces and appliances. At September 30, 2021 and September 30, 2020, Spire Alabama’s finance receivable totaled approximately $7.8 and $9.4, respectively. Financing is available only to qualified customers who meet creditworthiness thresholds for customer payment history and external agency credit reports. Spire Alabama relies upon ongoing payments as the primary indicator of credit quality during the term of each contract. The allowance for credit losses is recognized using an estimate of write-off percentages based on historical experience. Delinquent accounts are evaluated on a case-by-case basis and, absent evidence of debt repayment, after 90 days are due in full and assigned to a third-party collection agency. The remaining finance receivable is written off approximately 12 months after being assigned to the third-party collection agency. Spire Alabama had finance receivables past due 90 days or more of $0.3 at September 30, 2021 and September 30, 2020. GROUP MEDICAL AND WORKERS’ COMPENSATION RESERVES – The Compan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 FAIR VALUE MEASUREMENTS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he levels of the hierarchy are described below:
•
Level 1 – Unadjusted quoted prices in active markets for identical assets or liabilities.
•
Level 2 – Pricing inputs other than quoted prices included within Level 1, which are either directly or indirectly observable for the asset or liability as of the reporting date. These inputs are derived principally from, or corroborated by, observable market data.
•
Level 3 – Pricing that is based upon inputs that are generally unobservable that are based on the best information available and reflect management’s assumptions about how market participants would price the asset or liability. Assessment of the significance of a particular input to the fair value measurements may require judgment and may affect the valuation of the asset or liability and its placement within the fair value hierarchy. Additional information about fair value measurements is provided in Note 8 , Fair Value of Financial Instruments, Note 9 , Fair Value Measurements, and Note 13 , Pension Plans and Other Postretirement Benefits. STOCK-BASED COMPENSATION – The Company accounts for share-based compensation arrangements in accordance with ASC Topic 718, Compensation - Stock Compensation . The Company measures stock-based compensation awards at fair value at the date of grant and recognizes the compensation cost of the awards over the requisite service period. Forfeitures are recognized in the period they occur. Refer to Note 3 , Stock-Based Compensation, for further discussion of the accounting for the Company’s stock-based compensation plans. NEW ACCOUNTING PRONOUNCEMENTS – The Company, Spire Missouri and Spire Alabama adopted Accounting Standards Update (ASU) No. 2016-02, Leases , along with related ASU Nos. 2018-01, 2018-10, 2018-11, 2018-20 and 2019-01 (collectively, “ASC 842”), using a modified retrospective transition method for leases existing at, or entered into after, October 1, 2019. Under the selected transition method, comparative periods in the financial statements are presented under ASC 840 (previous lease accounting guidance). ASC 842 requires lessees to recognize a right-of-use asset and lease liability for almost all lease contracts based on the present value of lease payments. It provides new guidelines for identifying and classifying a lease, and classification affects the pattern and income statement line item for the related expense. The Company and its subsidiaries elected a package of three practical expedients permitted by the standard, allowing them not to reassess existing contracts for (1) whether it is or contains a lease, (2) lease classification and (3) initial direct costs. They also elected to use the benefit of hindsight in determining both the lease term and impairments associated with any existing leases, which resulted in lease terms that best represent management’s expectations with respect to use of the underlying asset but did not result in recognition of any impairment. Finally, they elected not to assess whether existing land easements are leases under ASC 842. The adoption of ASC 842 impacted the balance sheets through recognition of right-of-use assets and lease liabilities for operating leases but did not result in a cumulative effect adjustment or significant impacts to income or cash flows. For other lease policy elections and disclosures about leases, see Note 17 , Leases. Spire, Spire Missouri and Spire Alabama adopted the guidance in ASU No. 2017-12, Derivatives and Hedging: Targeted Improvements to Accounting for Hedging Activities In June 2016, the FASB issued ASU No. 2016-13, Financial Instruments – Credit Losses: Measurement of Credit Losses on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Amounts Recognized in Balance Sheets (Details) - USD ($) $ in Millions</t>
        </is>
      </c>
      <c r="B1" s="2" t="inlineStr">
        <is>
          <t>Sep. 30, 2021</t>
        </is>
      </c>
      <c r="C1" s="2" t="inlineStr">
        <is>
          <t>Sep. 30, 2020</t>
        </is>
      </c>
    </row>
    <row r="2">
      <c r="A2" s="3" t="inlineStr">
        <is>
          <t>Defined Benefit Plan, Amounts for Asset (Liability) Recognized in Statement of Financial Position [Abstract]</t>
        </is>
      </c>
    </row>
    <row r="3">
      <c r="A3" s="4" t="inlineStr">
        <is>
          <t>Noncurrent liabilities</t>
        </is>
      </c>
      <c r="B3" s="7" t="n">
        <v>-235.9</v>
      </c>
      <c r="C3" s="5" t="n">
        <v>-309</v>
      </c>
    </row>
    <row r="4">
      <c r="A4" s="4" t="inlineStr">
        <is>
          <t>Spire Missouri</t>
        </is>
      </c>
    </row>
    <row r="5">
      <c r="A5" s="3" t="inlineStr">
        <is>
          <t>Defined Benefit Plan, Amounts for Asset (Liability) Recognized in Statement of Financial Position [Abstract]</t>
        </is>
      </c>
    </row>
    <row r="6">
      <c r="A6" s="4" t="inlineStr">
        <is>
          <t>Noncurrent liabilities</t>
        </is>
      </c>
      <c r="B6" s="8" t="n">
        <v>-159.5</v>
      </c>
      <c r="C6" s="8" t="n">
        <v>-217.2</v>
      </c>
    </row>
    <row r="7">
      <c r="A7" s="4" t="inlineStr">
        <is>
          <t>Spire Alabama</t>
        </is>
      </c>
    </row>
    <row r="8">
      <c r="A8" s="3" t="inlineStr">
        <is>
          <t>Defined Benefit Plan, Amounts for Asset (Liability) Recognized in Statement of Financial Position [Abstract]</t>
        </is>
      </c>
    </row>
    <row r="9">
      <c r="A9" s="4" t="inlineStr">
        <is>
          <t>Noncurrent liabilities</t>
        </is>
      </c>
      <c r="B9" s="8" t="n">
        <v>-66.7</v>
      </c>
      <c r="C9" s="8" t="n">
        <v>-74.90000000000001</v>
      </c>
    </row>
    <row r="10">
      <c r="A10" s="4" t="inlineStr">
        <is>
          <t>Pension Plans</t>
        </is>
      </c>
    </row>
    <row r="11">
      <c r="A11" s="3" t="inlineStr">
        <is>
          <t>Defined Benefit Plan, Amounts for Asset (Liability) Recognized in Statement of Financial Position [Abstract]</t>
        </is>
      </c>
    </row>
    <row r="12">
      <c r="A12" s="4" t="inlineStr">
        <is>
          <t>Current liabilities</t>
        </is>
      </c>
      <c r="B12" s="8" t="n">
        <v>-0.8</v>
      </c>
      <c r="C12" s="8" t="n">
        <v>-0.6</v>
      </c>
    </row>
    <row r="13">
      <c r="A13" s="4" t="inlineStr">
        <is>
          <t>Noncurrent liabilities</t>
        </is>
      </c>
      <c r="B13" s="8" t="n">
        <v>-189.9</v>
      </c>
      <c r="C13" s="8" t="n">
        <v>-258.9</v>
      </c>
    </row>
    <row r="14">
      <c r="A14" s="4" t="inlineStr">
        <is>
          <t>Total</t>
        </is>
      </c>
      <c r="B14" s="8" t="n">
        <v>-190.7</v>
      </c>
      <c r="C14" s="8" t="n">
        <v>-259.5</v>
      </c>
    </row>
    <row r="15">
      <c r="A15" s="4" t="inlineStr">
        <is>
          <t>Pension Plans | Spire Missouri</t>
        </is>
      </c>
    </row>
    <row r="16">
      <c r="A16" s="3" t="inlineStr">
        <is>
          <t>Defined Benefit Plan, Amounts for Asset (Liability) Recognized in Statement of Financial Position [Abstract]</t>
        </is>
      </c>
    </row>
    <row r="17">
      <c r="A17" s="4" t="inlineStr">
        <is>
          <t>Current liabilities</t>
        </is>
      </c>
      <c r="B17" s="8" t="n">
        <v>-0.8</v>
      </c>
      <c r="C17" s="8" t="n">
        <v>-0.6</v>
      </c>
    </row>
    <row r="18">
      <c r="A18" s="4" t="inlineStr">
        <is>
          <t>Noncurrent liabilities</t>
        </is>
      </c>
      <c r="B18" s="8" t="n">
        <v>-114.2</v>
      </c>
      <c r="C18" s="8" t="n">
        <v>-168.4</v>
      </c>
    </row>
    <row r="19">
      <c r="A19" s="4" t="inlineStr">
        <is>
          <t>Total</t>
        </is>
      </c>
      <c r="B19" s="6" t="n">
        <v>-115</v>
      </c>
      <c r="C19" s="6" t="n">
        <v>-169</v>
      </c>
    </row>
    <row r="20">
      <c r="A20" s="4" t="inlineStr">
        <is>
          <t>Pension Plans | Spire Alabama</t>
        </is>
      </c>
    </row>
    <row r="21">
      <c r="A21" s="3" t="inlineStr">
        <is>
          <t>Defined Benefit Plan, Amounts for Asset (Liability) Recognized in Statement of Financial Position [Abstract]</t>
        </is>
      </c>
    </row>
    <row r="22">
      <c r="A22" s="4" t="inlineStr">
        <is>
          <t>Current liabilities</t>
        </is>
      </c>
      <c r="B22" s="6" t="n">
        <v>0</v>
      </c>
      <c r="C22" s="6" t="n">
        <v>0</v>
      </c>
    </row>
    <row r="23">
      <c r="A23" s="4" t="inlineStr">
        <is>
          <t>Noncurrent liabilities</t>
        </is>
      </c>
      <c r="B23" s="8" t="n">
        <v>-66.59999999999999</v>
      </c>
      <c r="C23" s="8" t="n">
        <v>-74.90000000000001</v>
      </c>
    </row>
    <row r="24">
      <c r="A24" s="4" t="inlineStr">
        <is>
          <t>Total</t>
        </is>
      </c>
      <c r="B24" s="8" t="n">
        <v>-66.59999999999999</v>
      </c>
      <c r="C24" s="8" t="n">
        <v>-74.90000000000001</v>
      </c>
    </row>
    <row r="25">
      <c r="A25" s="4" t="inlineStr">
        <is>
          <t>Other Postretirement Plans</t>
        </is>
      </c>
    </row>
    <row r="26">
      <c r="A26" s="3" t="inlineStr">
        <is>
          <t>Defined Benefit Plan, Amounts for Asset (Liability) Recognized in Statement of Financial Position [Abstract]</t>
        </is>
      </c>
    </row>
    <row r="27">
      <c r="A27" s="4" t="inlineStr">
        <is>
          <t>Noncurrent assets</t>
        </is>
      </c>
      <c r="B27" s="8" t="n">
        <v>170.2</v>
      </c>
      <c r="C27" s="6" t="n">
        <v>129</v>
      </c>
    </row>
    <row r="28">
      <c r="A28" s="4" t="inlineStr">
        <is>
          <t>Current liabilities</t>
        </is>
      </c>
      <c r="B28" s="8" t="n">
        <v>-0.5</v>
      </c>
      <c r="C28" s="8" t="n">
        <v>-0.5</v>
      </c>
    </row>
    <row r="29">
      <c r="A29" s="4" t="inlineStr">
        <is>
          <t>Noncurrent liabilities</t>
        </is>
      </c>
      <c r="B29" s="6" t="n">
        <v>-47</v>
      </c>
      <c r="C29" s="8" t="n">
        <v>-49.8</v>
      </c>
    </row>
    <row r="30">
      <c r="A30" s="4" t="inlineStr">
        <is>
          <t>Total</t>
        </is>
      </c>
      <c r="B30" s="8" t="n">
        <v>122.7</v>
      </c>
      <c r="C30" s="8" t="n">
        <v>78.7</v>
      </c>
    </row>
    <row r="31">
      <c r="A31" s="4" t="inlineStr">
        <is>
          <t>Other Postretirement Plans | Spire Missouri</t>
        </is>
      </c>
    </row>
    <row r="32">
      <c r="A32" s="3" t="inlineStr">
        <is>
          <t>Defined Benefit Plan, Amounts for Asset (Liability) Recognized in Statement of Financial Position [Abstract]</t>
        </is>
      </c>
    </row>
    <row r="33">
      <c r="A33" s="4" t="inlineStr">
        <is>
          <t>Noncurrent assets</t>
        </is>
      </c>
      <c r="B33" s="8" t="n">
        <v>117.5</v>
      </c>
      <c r="C33" s="8" t="n">
        <v>90.3</v>
      </c>
    </row>
    <row r="34">
      <c r="A34" s="4" t="inlineStr">
        <is>
          <t>Current liabilities</t>
        </is>
      </c>
      <c r="B34" s="8" t="n">
        <v>-0.5</v>
      </c>
      <c r="C34" s="8" t="n">
        <v>-0.5</v>
      </c>
    </row>
    <row r="35">
      <c r="A35" s="4" t="inlineStr">
        <is>
          <t>Noncurrent liabilities</t>
        </is>
      </c>
      <c r="B35" s="6" t="n">
        <v>-47</v>
      </c>
      <c r="C35" s="6" t="n">
        <v>-49</v>
      </c>
    </row>
    <row r="36">
      <c r="A36" s="4" t="inlineStr">
        <is>
          <t>Total</t>
        </is>
      </c>
      <c r="B36" s="6" t="n">
        <v>70</v>
      </c>
      <c r="C36" s="8" t="n">
        <v>40.8</v>
      </c>
    </row>
    <row r="37">
      <c r="A37" s="4" t="inlineStr">
        <is>
          <t>Other Postretirement Plans | Spire Alabama</t>
        </is>
      </c>
    </row>
    <row r="38">
      <c r="A38" s="3" t="inlineStr">
        <is>
          <t>Defined Benefit Plan, Amounts for Asset (Liability) Recognized in Statement of Financial Position [Abstract]</t>
        </is>
      </c>
    </row>
    <row r="39">
      <c r="A39" s="4" t="inlineStr">
        <is>
          <t>Noncurrent assets</t>
        </is>
      </c>
      <c r="B39" s="8" t="n">
        <v>51.4</v>
      </c>
      <c r="C39" s="8" t="n">
        <v>38.7</v>
      </c>
    </row>
    <row r="40">
      <c r="A40" s="4" t="inlineStr">
        <is>
          <t>Current liabilities</t>
        </is>
      </c>
      <c r="B40" s="6" t="n">
        <v>0</v>
      </c>
      <c r="C40" s="6" t="n">
        <v>0</v>
      </c>
    </row>
    <row r="41">
      <c r="A41" s="4" t="inlineStr">
        <is>
          <t>Noncurrent liabilities</t>
        </is>
      </c>
      <c r="B41" s="6" t="n">
        <v>0</v>
      </c>
      <c r="C41" s="6" t="n">
        <v>0</v>
      </c>
    </row>
    <row r="42">
      <c r="A42" s="4" t="inlineStr">
        <is>
          <t>Total</t>
        </is>
      </c>
      <c r="B42" s="7" t="n">
        <v>51.4</v>
      </c>
      <c r="C42" s="7" t="n">
        <v>3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Pre-tax Amounts Recognized in Accumulated Other Comprehensive Loss Not Yet Recognized as Components of Net Periodic Pension Costs (Details) - USD ($) $ in Millions</t>
        </is>
      </c>
      <c r="B1" s="2" t="inlineStr">
        <is>
          <t>Sep. 30, 2021</t>
        </is>
      </c>
      <c r="C1" s="2" t="inlineStr">
        <is>
          <t>Sep. 30, 2020</t>
        </is>
      </c>
    </row>
    <row r="2">
      <c r="A2" s="4" t="inlineStr">
        <is>
          <t>Pension Plans</t>
        </is>
      </c>
    </row>
    <row r="3">
      <c r="A3" s="3" t="inlineStr">
        <is>
          <t>Pre-tax amounts recognized in accumulated other comprehensive income not yet recognized as components of net periodic pension cost consist of:</t>
        </is>
      </c>
    </row>
    <row r="4">
      <c r="A4" s="4" t="inlineStr">
        <is>
          <t>Net actuarial loss</t>
        </is>
      </c>
      <c r="B4" s="7" t="n">
        <v>194.6</v>
      </c>
      <c r="C4" s="7" t="n">
        <v>235.6</v>
      </c>
    </row>
    <row r="5">
      <c r="A5" s="4" t="inlineStr">
        <is>
          <t>Prior service (credit) cost</t>
        </is>
      </c>
      <c r="B5" s="8" t="n">
        <v>-40.3</v>
      </c>
      <c r="C5" s="8" t="n">
        <v>-25.6</v>
      </c>
    </row>
    <row r="6">
      <c r="A6" s="4" t="inlineStr">
        <is>
          <t>Subtotal</t>
        </is>
      </c>
      <c r="B6" s="8" t="n">
        <v>154.3</v>
      </c>
      <c r="C6" s="6" t="n">
        <v>210</v>
      </c>
    </row>
    <row r="7">
      <c r="A7" s="4" t="inlineStr">
        <is>
          <t>Adjustments for amounts included in regulatory assets</t>
        </is>
      </c>
      <c r="B7" s="8" t="n">
        <v>-149.5</v>
      </c>
      <c r="C7" s="8" t="n">
        <v>-206.7</v>
      </c>
    </row>
    <row r="8">
      <c r="A8" s="4" t="inlineStr">
        <is>
          <t>Total</t>
        </is>
      </c>
      <c r="B8" s="8" t="n">
        <v>4.8</v>
      </c>
      <c r="C8" s="8" t="n">
        <v>3.3</v>
      </c>
    </row>
    <row r="9">
      <c r="A9" s="4" t="inlineStr">
        <is>
          <t>Other Postretirement Plans</t>
        </is>
      </c>
    </row>
    <row r="10">
      <c r="A10" s="3" t="inlineStr">
        <is>
          <t>Pre-tax amounts recognized in accumulated other comprehensive income not yet recognized as components of net periodic pension cost consist of:</t>
        </is>
      </c>
    </row>
    <row r="11">
      <c r="A11" s="4" t="inlineStr">
        <is>
          <t>Net actuarial loss</t>
        </is>
      </c>
      <c r="B11" s="8" t="n">
        <v>-101.2</v>
      </c>
      <c r="C11" s="8" t="n">
        <v>-61.7</v>
      </c>
    </row>
    <row r="12">
      <c r="A12" s="4" t="inlineStr">
        <is>
          <t>Prior service (credit) cost</t>
        </is>
      </c>
      <c r="B12" s="8" t="n">
        <v>14.6</v>
      </c>
      <c r="C12" s="8" t="n">
        <v>15.5</v>
      </c>
    </row>
    <row r="13">
      <c r="A13" s="4" t="inlineStr">
        <is>
          <t>Subtotal</t>
        </is>
      </c>
      <c r="B13" s="8" t="n">
        <v>-86.59999999999999</v>
      </c>
      <c r="C13" s="8" t="n">
        <v>-46.2</v>
      </c>
    </row>
    <row r="14">
      <c r="A14" s="4" t="inlineStr">
        <is>
          <t>Adjustments for amounts included in regulatory assets</t>
        </is>
      </c>
      <c r="B14" s="8" t="n">
        <v>86.59999999999999</v>
      </c>
      <c r="C14" s="8" t="n">
        <v>46.2</v>
      </c>
    </row>
    <row r="15">
      <c r="A15" s="4" t="inlineStr">
        <is>
          <t>Spire Missouri | Pension Plans</t>
        </is>
      </c>
    </row>
    <row r="16">
      <c r="A16" s="3" t="inlineStr">
        <is>
          <t>Pre-tax amounts recognized in accumulated other comprehensive income not yet recognized as components of net periodic pension cost consist of:</t>
        </is>
      </c>
    </row>
    <row r="17">
      <c r="A17" s="4" t="inlineStr">
        <is>
          <t>Net actuarial loss</t>
        </is>
      </c>
      <c r="B17" s="8" t="n">
        <v>129.6</v>
      </c>
      <c r="C17" s="8" t="n">
        <v>152.9</v>
      </c>
    </row>
    <row r="18">
      <c r="A18" s="4" t="inlineStr">
        <is>
          <t>Prior service (credit) cost</t>
        </is>
      </c>
      <c r="B18" s="8" t="n">
        <v>-20.1</v>
      </c>
      <c r="C18" s="8" t="n">
        <v>-2.8</v>
      </c>
    </row>
    <row r="19">
      <c r="A19" s="4" t="inlineStr">
        <is>
          <t>Subtotal</t>
        </is>
      </c>
      <c r="B19" s="8" t="n">
        <v>109.5</v>
      </c>
      <c r="C19" s="8" t="n">
        <v>150.1</v>
      </c>
    </row>
    <row r="20">
      <c r="A20" s="4" t="inlineStr">
        <is>
          <t>Adjustments for amounts included in regulatory assets</t>
        </is>
      </c>
      <c r="B20" s="8" t="n">
        <v>-104.7</v>
      </c>
      <c r="C20" s="8" t="n">
        <v>-146.8</v>
      </c>
    </row>
    <row r="21">
      <c r="A21" s="4" t="inlineStr">
        <is>
          <t>Total</t>
        </is>
      </c>
      <c r="B21" s="8" t="n">
        <v>4.8</v>
      </c>
      <c r="C21" s="8" t="n">
        <v>3.3</v>
      </c>
    </row>
    <row r="22">
      <c r="A22" s="4" t="inlineStr">
        <is>
          <t>Spire Missouri | Other Postretirement Plans</t>
        </is>
      </c>
    </row>
    <row r="23">
      <c r="A23" s="3" t="inlineStr">
        <is>
          <t>Pre-tax amounts recognized in accumulated other comprehensive income not yet recognized as components of net periodic pension cost consist of:</t>
        </is>
      </c>
    </row>
    <row r="24">
      <c r="A24" s="4" t="inlineStr">
        <is>
          <t>Net actuarial loss</t>
        </is>
      </c>
      <c r="B24" s="8" t="n">
        <v>-85.8</v>
      </c>
      <c r="C24" s="8" t="n">
        <v>-58.3</v>
      </c>
    </row>
    <row r="25">
      <c r="A25" s="4" t="inlineStr">
        <is>
          <t>Prior service (credit) cost</t>
        </is>
      </c>
      <c r="B25" s="8" t="n">
        <v>9.699999999999999</v>
      </c>
      <c r="C25" s="8" t="n">
        <v>10.4</v>
      </c>
    </row>
    <row r="26">
      <c r="A26" s="4" t="inlineStr">
        <is>
          <t>Subtotal</t>
        </is>
      </c>
      <c r="B26" s="8" t="n">
        <v>-76.09999999999999</v>
      </c>
      <c r="C26" s="8" t="n">
        <v>-47.9</v>
      </c>
    </row>
    <row r="27">
      <c r="A27" s="4" t="inlineStr">
        <is>
          <t>Adjustments for amounts included in regulatory assets</t>
        </is>
      </c>
      <c r="B27" s="8" t="n">
        <v>76.09999999999999</v>
      </c>
      <c r="C27" s="8" t="n">
        <v>47.9</v>
      </c>
    </row>
    <row r="28">
      <c r="A28" s="4" t="inlineStr">
        <is>
          <t>Spire Alabama | Pension Plans</t>
        </is>
      </c>
    </row>
    <row r="29">
      <c r="A29" s="3" t="inlineStr">
        <is>
          <t>Pre-tax amounts recognized in accumulated other comprehensive income not yet recognized as components of net periodic pension cost consist of:</t>
        </is>
      </c>
    </row>
    <row r="30">
      <c r="A30" s="4" t="inlineStr">
        <is>
          <t>Net actuarial loss</t>
        </is>
      </c>
      <c r="B30" s="8" t="n">
        <v>66.09999999999999</v>
      </c>
      <c r="C30" s="8" t="n">
        <v>78.09999999999999</v>
      </c>
    </row>
    <row r="31">
      <c r="A31" s="4" t="inlineStr">
        <is>
          <t>Prior service (credit) cost</t>
        </is>
      </c>
      <c r="B31" s="8" t="n">
        <v>-18.7</v>
      </c>
      <c r="C31" s="8" t="n">
        <v>-21.1</v>
      </c>
    </row>
    <row r="32">
      <c r="A32" s="4" t="inlineStr">
        <is>
          <t>Subtotal</t>
        </is>
      </c>
      <c r="B32" s="8" t="n">
        <v>47.4</v>
      </c>
      <c r="C32" s="6" t="n">
        <v>57</v>
      </c>
    </row>
    <row r="33">
      <c r="A33" s="4" t="inlineStr">
        <is>
          <t>Adjustments for amounts included in regulatory assets</t>
        </is>
      </c>
      <c r="B33" s="8" t="n">
        <v>-47.4</v>
      </c>
      <c r="C33" s="6" t="n">
        <v>-57</v>
      </c>
    </row>
    <row r="34">
      <c r="A34" s="4" t="inlineStr">
        <is>
          <t>Total</t>
        </is>
      </c>
      <c r="B34" s="6" t="n">
        <v>0</v>
      </c>
      <c r="C34" s="6" t="n">
        <v>0</v>
      </c>
    </row>
    <row r="35">
      <c r="A35" s="4" t="inlineStr">
        <is>
          <t>Spire Alabama | Other Postretirement Plans</t>
        </is>
      </c>
    </row>
    <row r="36">
      <c r="A36" s="3" t="inlineStr">
        <is>
          <t>Pre-tax amounts recognized in accumulated other comprehensive income not yet recognized as components of net periodic pension cost consist of:</t>
        </is>
      </c>
    </row>
    <row r="37">
      <c r="A37" s="4" t="inlineStr">
        <is>
          <t>Net actuarial loss</t>
        </is>
      </c>
      <c r="B37" s="8" t="n">
        <v>-11.5</v>
      </c>
      <c r="C37" s="8" t="n">
        <v>-1.5</v>
      </c>
    </row>
    <row r="38">
      <c r="A38" s="4" t="inlineStr">
        <is>
          <t>Prior service (credit) cost</t>
        </is>
      </c>
      <c r="B38" s="8" t="n">
        <v>4.9</v>
      </c>
      <c r="C38" s="8" t="n">
        <v>5.1</v>
      </c>
    </row>
    <row r="39">
      <c r="A39" s="4" t="inlineStr">
        <is>
          <t>Subtotal</t>
        </is>
      </c>
      <c r="B39" s="8" t="n">
        <v>-6.6</v>
      </c>
      <c r="C39" s="8" t="n">
        <v>3.6</v>
      </c>
    </row>
    <row r="40">
      <c r="A40" s="4" t="inlineStr">
        <is>
          <t>Adjustments for amounts included in regulatory assets</t>
        </is>
      </c>
      <c r="B40" s="7" t="n">
        <v>6.6</v>
      </c>
      <c r="C40" s="7" t="n">
        <v>-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Assumptions Used to Calculate Net Periodic Cost and Benefit Obligations (Details)</t>
        </is>
      </c>
      <c r="B1" s="2" t="inlineStr">
        <is>
          <t>12 Months Ended</t>
        </is>
      </c>
    </row>
    <row r="2">
      <c r="B2" s="2" t="inlineStr">
        <is>
          <t>Sep. 30, 2021</t>
        </is>
      </c>
      <c r="C2" s="2" t="inlineStr">
        <is>
          <t>Sep. 30, 2020</t>
        </is>
      </c>
      <c r="D2" s="2" t="inlineStr">
        <is>
          <t>Sep. 30, 2019</t>
        </is>
      </c>
    </row>
    <row r="3">
      <c r="A3" s="4" t="inlineStr">
        <is>
          <t>Pension Plans</t>
        </is>
      </c>
    </row>
    <row r="4">
      <c r="A4" s="3" t="inlineStr">
        <is>
          <t>Assumptions used to calculate benefit obligations [Abstract]</t>
        </is>
      </c>
    </row>
    <row r="5">
      <c r="A5" s="4" t="inlineStr">
        <is>
          <t>Discount rates</t>
        </is>
      </c>
      <c r="B5" s="4" t="inlineStr">
        <is>
          <t>3.00%</t>
        </is>
      </c>
      <c r="C5" s="4" t="inlineStr">
        <is>
          <t>3.00%</t>
        </is>
      </c>
    </row>
    <row r="6">
      <c r="A6" s="4" t="inlineStr">
        <is>
          <t>Pension Plans | Spire Missouri East</t>
        </is>
      </c>
    </row>
    <row r="7">
      <c r="A7" s="3" t="inlineStr">
        <is>
          <t>Assumptions used to calculate net periodic cost [Abstract]</t>
        </is>
      </c>
    </row>
    <row r="8">
      <c r="A8" s="4" t="inlineStr">
        <is>
          <t>Weighted average discount rate</t>
        </is>
      </c>
      <c r="B8" s="4" t="inlineStr">
        <is>
          <t>2.85%</t>
        </is>
      </c>
      <c r="C8" s="4" t="inlineStr">
        <is>
          <t>3.20%</t>
        </is>
      </c>
      <c r="D8" s="4" t="inlineStr">
        <is>
          <t>4.30%</t>
        </is>
      </c>
    </row>
    <row r="9">
      <c r="A9" s="3" t="inlineStr">
        <is>
          <t>Assumptions used to calculate benefit obligations [Abstract]</t>
        </is>
      </c>
    </row>
    <row r="10">
      <c r="A10" s="4" t="inlineStr">
        <is>
          <t>Weighted average discount rate</t>
        </is>
      </c>
      <c r="B10" s="4" t="inlineStr">
        <is>
          <t>3.00%</t>
        </is>
      </c>
      <c r="C10" s="4" t="inlineStr">
        <is>
          <t>2.85%</t>
        </is>
      </c>
    </row>
    <row r="11">
      <c r="A11" s="4" t="inlineStr">
        <is>
          <t>Pension Plans | Spire Missouri West</t>
        </is>
      </c>
    </row>
    <row r="12">
      <c r="A12" s="3" t="inlineStr">
        <is>
          <t>Assumptions used to calculate net periodic cost [Abstract]</t>
        </is>
      </c>
    </row>
    <row r="13">
      <c r="A13" s="4" t="inlineStr">
        <is>
          <t>Weighted average discount rate</t>
        </is>
      </c>
      <c r="B13" s="4" t="inlineStr">
        <is>
          <t>2.75%</t>
        </is>
      </c>
      <c r="C13" s="4" t="inlineStr">
        <is>
          <t>3.15%</t>
        </is>
      </c>
      <c r="D13" s="4" t="inlineStr">
        <is>
          <t>4.35%</t>
        </is>
      </c>
    </row>
    <row r="14">
      <c r="A14" s="3" t="inlineStr">
        <is>
          <t>Assumptions used to calculate benefit obligations [Abstract]</t>
        </is>
      </c>
    </row>
    <row r="15">
      <c r="A15" s="4" t="inlineStr">
        <is>
          <t>Weighted average discount rate</t>
        </is>
      </c>
      <c r="B15" s="4" t="inlineStr">
        <is>
          <t>3.00%</t>
        </is>
      </c>
      <c r="C15" s="4" t="inlineStr">
        <is>
          <t>2.75%</t>
        </is>
      </c>
    </row>
    <row r="16">
      <c r="A16" s="4" t="inlineStr">
        <is>
          <t>Pension Plans | Spire Missouri</t>
        </is>
      </c>
    </row>
    <row r="17">
      <c r="A17" s="3" t="inlineStr">
        <is>
          <t>Assumptions used to calculate net periodic cost [Abstract]</t>
        </is>
      </c>
    </row>
    <row r="18">
      <c r="A18" s="4" t="inlineStr">
        <is>
          <t>Weighted average rate of future compensation increase</t>
        </is>
      </c>
      <c r="B18" s="4" t="inlineStr">
        <is>
          <t>3.00%</t>
        </is>
      </c>
      <c r="C18" s="4" t="inlineStr">
        <is>
          <t>3.00%</t>
        </is>
      </c>
      <c r="D18" s="4" t="inlineStr">
        <is>
          <t>3.00%</t>
        </is>
      </c>
    </row>
    <row r="19">
      <c r="A19" s="4" t="inlineStr">
        <is>
          <t>Expected long-term rate of return on plan assets</t>
        </is>
      </c>
      <c r="B19" s="4" t="inlineStr">
        <is>
          <t>6.75%</t>
        </is>
      </c>
      <c r="C19" s="4" t="inlineStr">
        <is>
          <t>7.25%</t>
        </is>
      </c>
      <c r="D19" s="4" t="inlineStr">
        <is>
          <t>7.50%</t>
        </is>
      </c>
    </row>
    <row r="20">
      <c r="A20" s="3" t="inlineStr">
        <is>
          <t>Assumptions used to calculate benefit obligations [Abstract]</t>
        </is>
      </c>
    </row>
    <row r="21">
      <c r="A21" s="4" t="inlineStr">
        <is>
          <t>Discount rates</t>
        </is>
      </c>
      <c r="B21" s="4" t="inlineStr">
        <is>
          <t>3.00%</t>
        </is>
      </c>
      <c r="C21" s="4" t="inlineStr">
        <is>
          <t>2.85%</t>
        </is>
      </c>
      <c r="D21" s="4" t="inlineStr">
        <is>
          <t>3.20%</t>
        </is>
      </c>
    </row>
    <row r="22">
      <c r="A22" s="4" t="inlineStr">
        <is>
          <t>Pension Plans | Spire Alabama</t>
        </is>
      </c>
    </row>
    <row r="23">
      <c r="A23" s="3" t="inlineStr">
        <is>
          <t>Assumptions used to calculate net periodic cost [Abstract]</t>
        </is>
      </c>
    </row>
    <row r="24">
      <c r="A24" s="4" t="inlineStr">
        <is>
          <t>Weighted average discount rate</t>
        </is>
      </c>
      <c r="D24" s="4" t="inlineStr">
        <is>
          <t>4.35%</t>
        </is>
      </c>
    </row>
    <row r="25">
      <c r="A25" s="4" t="inlineStr">
        <is>
          <t>Weighted average rate of future compensation increase</t>
        </is>
      </c>
      <c r="B25" s="4" t="inlineStr">
        <is>
          <t>3.00%</t>
        </is>
      </c>
      <c r="C25" s="4" t="inlineStr">
        <is>
          <t>3.00%</t>
        </is>
      </c>
      <c r="D25" s="4" t="inlineStr">
        <is>
          <t>3.00%</t>
        </is>
      </c>
    </row>
    <row r="26">
      <c r="A26" s="4" t="inlineStr">
        <is>
          <t>Expected long-term rate of return on plan assets</t>
        </is>
      </c>
      <c r="B26" s="4" t="inlineStr">
        <is>
          <t>6.75%</t>
        </is>
      </c>
      <c r="C26" s="4" t="inlineStr">
        <is>
          <t>7.25%</t>
        </is>
      </c>
      <c r="D26" s="4" t="inlineStr">
        <is>
          <t>7.25%</t>
        </is>
      </c>
    </row>
    <row r="27">
      <c r="A27" s="3" t="inlineStr">
        <is>
          <t>Assumptions used to calculate benefit obligations [Abstract]</t>
        </is>
      </c>
    </row>
    <row r="28">
      <c r="A28" s="4" t="inlineStr">
        <is>
          <t>Discount rates</t>
        </is>
      </c>
      <c r="B28" s="4" t="inlineStr">
        <is>
          <t>3.10%</t>
        </is>
      </c>
      <c r="C28" s="4" t="inlineStr">
        <is>
          <t>2.95%</t>
        </is>
      </c>
      <c r="D28" s="4" t="inlineStr">
        <is>
          <t>3.20%</t>
        </is>
      </c>
    </row>
    <row r="29">
      <c r="A29" s="4" t="inlineStr">
        <is>
          <t>Pension Plans | Spire Alabama | Maximum</t>
        </is>
      </c>
    </row>
    <row r="30">
      <c r="A30" s="3" t="inlineStr">
        <is>
          <t>Assumptions used to calculate net periodic cost [Abstract]</t>
        </is>
      </c>
    </row>
    <row r="31">
      <c r="A31" s="4" t="inlineStr">
        <is>
          <t>Weighted average discount rate</t>
        </is>
      </c>
      <c r="B31" s="4" t="inlineStr">
        <is>
          <t>2.95%</t>
        </is>
      </c>
      <c r="C31" s="4" t="inlineStr">
        <is>
          <t>3.25%</t>
        </is>
      </c>
    </row>
    <row r="32">
      <c r="A32" s="3" t="inlineStr">
        <is>
          <t>Assumptions used to calculate benefit obligations [Abstract]</t>
        </is>
      </c>
    </row>
    <row r="33">
      <c r="A33" s="4" t="inlineStr">
        <is>
          <t>Weighted average discount rate</t>
        </is>
      </c>
      <c r="B33" s="4" t="inlineStr">
        <is>
          <t>3.10%</t>
        </is>
      </c>
      <c r="C33" s="4" t="inlineStr">
        <is>
          <t>2.95%</t>
        </is>
      </c>
    </row>
    <row r="34">
      <c r="A34" s="4" t="inlineStr">
        <is>
          <t>Pension Plans | Spire Alabama | Minimum [Member]</t>
        </is>
      </c>
    </row>
    <row r="35">
      <c r="A35" s="3" t="inlineStr">
        <is>
          <t>Assumptions used to calculate net periodic cost [Abstract]</t>
        </is>
      </c>
    </row>
    <row r="36">
      <c r="A36" s="4" t="inlineStr">
        <is>
          <t>Weighted average discount rate</t>
        </is>
      </c>
      <c r="B36" s="4" t="inlineStr">
        <is>
          <t>2.80%</t>
        </is>
      </c>
      <c r="C36" s="4" t="inlineStr">
        <is>
          <t>3.20%</t>
        </is>
      </c>
    </row>
    <row r="37">
      <c r="A37" s="3" t="inlineStr">
        <is>
          <t>Assumptions used to calculate benefit obligations [Abstract]</t>
        </is>
      </c>
    </row>
    <row r="38">
      <c r="A38" s="4" t="inlineStr">
        <is>
          <t>Weighted average discount rate</t>
        </is>
      </c>
      <c r="B38" s="4" t="inlineStr">
        <is>
          <t>3.00%</t>
        </is>
      </c>
      <c r="C38" s="4" t="inlineStr">
        <is>
          <t>2.80%</t>
        </is>
      </c>
    </row>
    <row r="39">
      <c r="A39" s="4" t="inlineStr">
        <is>
          <t>Pension Plans | Spire Alabama Or Spire Missouri</t>
        </is>
      </c>
    </row>
    <row r="40">
      <c r="A40" s="3" t="inlineStr">
        <is>
          <t>Assumptions used to calculate benefit obligations [Abstract]</t>
        </is>
      </c>
    </row>
    <row r="41">
      <c r="A41" s="4" t="inlineStr">
        <is>
          <t>Cash balance interest crediting rate - Spire Alabama / Spire Missouri</t>
        </is>
      </c>
      <c r="B41" s="4" t="inlineStr">
        <is>
          <t>4.25%</t>
        </is>
      </c>
      <c r="C41" s="4" t="inlineStr">
        <is>
          <t>4.50%</t>
        </is>
      </c>
    </row>
    <row r="42">
      <c r="A42" s="4" t="inlineStr">
        <is>
          <t>Other Postretirement Plans | Spire Missouri East</t>
        </is>
      </c>
    </row>
    <row r="43">
      <c r="A43" s="3" t="inlineStr">
        <is>
          <t>Assumptions used to calculate benefit obligations [Abstract]</t>
        </is>
      </c>
    </row>
    <row r="44">
      <c r="A44" s="4" t="inlineStr">
        <is>
          <t>Discount rates</t>
        </is>
      </c>
      <c r="B44" s="4" t="inlineStr">
        <is>
          <t>3.00%</t>
        </is>
      </c>
      <c r="C44" s="4" t="inlineStr">
        <is>
          <t>3.00%</t>
        </is>
      </c>
    </row>
    <row r="45">
      <c r="A45" s="4" t="inlineStr">
        <is>
          <t>Other Postretirement Plans | Spire Missouri</t>
        </is>
      </c>
    </row>
    <row r="46">
      <c r="A46" s="3" t="inlineStr">
        <is>
          <t>Assumptions used to calculate net periodic cost [Abstract]</t>
        </is>
      </c>
    </row>
    <row r="47">
      <c r="A47" s="4" t="inlineStr">
        <is>
          <t>Weighted average discount rate</t>
        </is>
      </c>
      <c r="B47" s="4" t="inlineStr">
        <is>
          <t>2.75%</t>
        </is>
      </c>
      <c r="C47" s="4" t="inlineStr">
        <is>
          <t>3.15%</t>
        </is>
      </c>
      <c r="D47" s="4" t="inlineStr">
        <is>
          <t>4.30%</t>
        </is>
      </c>
    </row>
    <row r="48">
      <c r="A48" s="4" t="inlineStr">
        <is>
          <t>Weighted average rate of future compensation increase</t>
        </is>
      </c>
      <c r="B48" s="4" t="inlineStr">
        <is>
          <t>3.00%</t>
        </is>
      </c>
      <c r="C48" s="4" t="inlineStr">
        <is>
          <t>3.00%</t>
        </is>
      </c>
      <c r="D48" s="4" t="inlineStr">
        <is>
          <t>3.00%</t>
        </is>
      </c>
    </row>
    <row r="49">
      <c r="A49" s="4" t="inlineStr">
        <is>
          <t>Expected long-term rate of return on plan assets</t>
        </is>
      </c>
      <c r="B49" s="4" t="inlineStr">
        <is>
          <t>5.75%</t>
        </is>
      </c>
      <c r="C49" s="4" t="inlineStr">
        <is>
          <t>6.25%</t>
        </is>
      </c>
      <c r="D49" s="4" t="inlineStr">
        <is>
          <t>6.25%</t>
        </is>
      </c>
    </row>
    <row r="50">
      <c r="A50" s="3" t="inlineStr">
        <is>
          <t>Assumptions used to calculate benefit obligations [Abstract]</t>
        </is>
      </c>
    </row>
    <row r="51">
      <c r="A51" s="4" t="inlineStr">
        <is>
          <t>Weighted average discount rate</t>
        </is>
      </c>
      <c r="B51" s="4" t="inlineStr">
        <is>
          <t>2.95%</t>
        </is>
      </c>
      <c r="C51" s="4" t="inlineStr">
        <is>
          <t>2.75%</t>
        </is>
      </c>
    </row>
    <row r="52">
      <c r="A52" s="4" t="inlineStr">
        <is>
          <t>Other Postretirement Plans | Spire Alabama</t>
        </is>
      </c>
    </row>
    <row r="53">
      <c r="A53" s="3" t="inlineStr">
        <is>
          <t>Assumptions used to calculate net periodic cost [Abstract]</t>
        </is>
      </c>
    </row>
    <row r="54">
      <c r="A54" s="4" t="inlineStr">
        <is>
          <t>Weighted average discount rate</t>
        </is>
      </c>
      <c r="B54" s="4" t="inlineStr">
        <is>
          <t>2.75%</t>
        </is>
      </c>
      <c r="C54" s="4" t="inlineStr">
        <is>
          <t>3.15%</t>
        </is>
      </c>
      <c r="D54" s="4" t="inlineStr">
        <is>
          <t>4.30%</t>
        </is>
      </c>
    </row>
    <row r="55">
      <c r="A55" s="3" t="inlineStr">
        <is>
          <t>Assumptions used to calculate benefit obligations [Abstract]</t>
        </is>
      </c>
    </row>
    <row r="56">
      <c r="A56" s="4" t="inlineStr">
        <is>
          <t>Weighted average discount rate</t>
        </is>
      </c>
      <c r="B56" s="4" t="inlineStr">
        <is>
          <t>2.95%</t>
        </is>
      </c>
      <c r="C56" s="4" t="inlineStr">
        <is>
          <t>2.75%</t>
        </is>
      </c>
    </row>
    <row r="57">
      <c r="A57" s="4" t="inlineStr">
        <is>
          <t>Other Postretirement Plans | Spire Alabama | Maximum</t>
        </is>
      </c>
    </row>
    <row r="58">
      <c r="A58" s="3" t="inlineStr">
        <is>
          <t>Assumptions used to calculate net periodic cost [Abstract]</t>
        </is>
      </c>
    </row>
    <row r="59">
      <c r="A59" s="4" t="inlineStr">
        <is>
          <t>Expected long-term rate of return on plan assets</t>
        </is>
      </c>
      <c r="B59" s="4" t="inlineStr">
        <is>
          <t>6.25%</t>
        </is>
      </c>
      <c r="C59" s="4" t="inlineStr">
        <is>
          <t>6.25%</t>
        </is>
      </c>
      <c r="D59" s="4" t="inlineStr">
        <is>
          <t>6.25%</t>
        </is>
      </c>
    </row>
    <row r="60">
      <c r="A60" s="4" t="inlineStr">
        <is>
          <t>Other Postretirement Plans | Spire Alabama | Minimum [Member]</t>
        </is>
      </c>
    </row>
    <row r="61">
      <c r="A61" s="3" t="inlineStr">
        <is>
          <t>Assumptions used to calculate net periodic cost [Abstract]</t>
        </is>
      </c>
    </row>
    <row r="62">
      <c r="A62" s="4" t="inlineStr">
        <is>
          <t>Expected long-term rate of return on plan assets</t>
        </is>
      </c>
      <c r="B62" s="4" t="inlineStr">
        <is>
          <t>5.00%</t>
        </is>
      </c>
      <c r="C62" s="4" t="inlineStr">
        <is>
          <t>5.00%</t>
        </is>
      </c>
      <c r="D62" s="4" t="inlineStr">
        <is>
          <t>5.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Schedule of Projected Benefit Obligation, Accumulated Benefit Obligation, and Fair Value of Plan Assets (Details) - USD ($) $ in Millions</t>
        </is>
      </c>
      <c r="B1" s="2" t="inlineStr">
        <is>
          <t>Sep. 30, 2021</t>
        </is>
      </c>
      <c r="C1" s="2" t="inlineStr">
        <is>
          <t>Sep. 30, 2020</t>
        </is>
      </c>
    </row>
    <row r="2">
      <c r="A2" s="3" t="inlineStr">
        <is>
          <t>Defined Benefit Plan Disclosure [Line Items]</t>
        </is>
      </c>
    </row>
    <row r="3">
      <c r="A3" s="4" t="inlineStr">
        <is>
          <t>Projected benefit obligation</t>
        </is>
      </c>
      <c r="B3" s="7" t="n">
        <v>689.6</v>
      </c>
      <c r="C3" s="7" t="n">
        <v>732.6</v>
      </c>
    </row>
    <row r="4">
      <c r="A4" s="4" t="inlineStr">
        <is>
          <t>Accumulated benefit obligation</t>
        </is>
      </c>
      <c r="B4" s="8" t="n">
        <v>673.3</v>
      </c>
      <c r="C4" s="8" t="n">
        <v>699.3</v>
      </c>
    </row>
    <row r="5">
      <c r="A5" s="4" t="inlineStr">
        <is>
          <t>Fair value of plan assets</t>
        </is>
      </c>
      <c r="B5" s="8" t="n">
        <v>498.9</v>
      </c>
      <c r="C5" s="8" t="n">
        <v>473.1</v>
      </c>
    </row>
    <row r="6">
      <c r="A6" s="4" t="inlineStr">
        <is>
          <t>Spire Missouri</t>
        </is>
      </c>
    </row>
    <row r="7">
      <c r="A7" s="3" t="inlineStr">
        <is>
          <t>Defined Benefit Plan Disclosure [Line Items]</t>
        </is>
      </c>
    </row>
    <row r="8">
      <c r="A8" s="4" t="inlineStr">
        <is>
          <t>Projected benefit obligation</t>
        </is>
      </c>
      <c r="B8" s="6" t="n">
        <v>479</v>
      </c>
      <c r="C8" s="8" t="n">
        <v>505.2</v>
      </c>
    </row>
    <row r="9">
      <c r="A9" s="4" t="inlineStr">
        <is>
          <t>Accumulated benefit obligation</t>
        </is>
      </c>
      <c r="B9" s="8" t="n">
        <v>465.4</v>
      </c>
      <c r="C9" s="8" t="n">
        <v>473.7</v>
      </c>
    </row>
    <row r="10">
      <c r="A10" s="4" t="inlineStr">
        <is>
          <t>Fair value of plan assets</t>
        </is>
      </c>
      <c r="B10" s="6" t="n">
        <v>364</v>
      </c>
      <c r="C10" s="8" t="n">
        <v>336.2</v>
      </c>
    </row>
    <row r="11">
      <c r="A11" s="4" t="inlineStr">
        <is>
          <t>Spire Alabama</t>
        </is>
      </c>
    </row>
    <row r="12">
      <c r="A12" s="3" t="inlineStr">
        <is>
          <t>Defined Benefit Plan Disclosure [Line Items]</t>
        </is>
      </c>
    </row>
    <row r="13">
      <c r="A13" s="4" t="inlineStr">
        <is>
          <t>Projected benefit obligation</t>
        </is>
      </c>
      <c r="B13" s="8" t="n">
        <v>149.4</v>
      </c>
      <c r="C13" s="8" t="n">
        <v>163.5</v>
      </c>
    </row>
    <row r="14">
      <c r="A14" s="4" t="inlineStr">
        <is>
          <t>Accumulated benefit obligation</t>
        </is>
      </c>
      <c r="B14" s="8" t="n">
        <v>146.9</v>
      </c>
      <c r="C14" s="8" t="n">
        <v>161.8</v>
      </c>
    </row>
    <row r="15">
      <c r="A15" s="4" t="inlineStr">
        <is>
          <t>Fair value of plan assets</t>
        </is>
      </c>
      <c r="B15" s="7" t="n">
        <v>82.8</v>
      </c>
      <c r="C15" s="7" t="n">
        <v>88.599999999999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Schedule of Targeted and Actual Plan Assets by Category (Details)</t>
        </is>
      </c>
      <c r="B1" s="2" t="inlineStr">
        <is>
          <t>Sep. 30, 2021</t>
        </is>
      </c>
      <c r="C1" s="2" t="inlineStr">
        <is>
          <t>Sep. 30, 2020</t>
        </is>
      </c>
    </row>
    <row r="2">
      <c r="A2" s="4" t="inlineStr">
        <is>
          <t>Spire Missouri | Pension Plans</t>
        </is>
      </c>
    </row>
    <row r="3">
      <c r="A3" s="3" t="inlineStr">
        <is>
          <t>Targeted and actual plan assets by category [Abstract]</t>
        </is>
      </c>
    </row>
    <row r="4">
      <c r="A4" s="4" t="inlineStr">
        <is>
          <t>Targeted allocation of plan assets</t>
        </is>
      </c>
      <c r="B4" s="4" t="inlineStr">
        <is>
          <t>100.00%</t>
        </is>
      </c>
      <c r="C4" s="4" t="inlineStr">
        <is>
          <t>100.00%</t>
        </is>
      </c>
    </row>
    <row r="5">
      <c r="A5" s="4" t="inlineStr">
        <is>
          <t>Actual allocation of plan assets</t>
        </is>
      </c>
      <c r="B5" s="4" t="inlineStr">
        <is>
          <t>100.00%</t>
        </is>
      </c>
      <c r="C5" s="4" t="inlineStr">
        <is>
          <t>100.00%</t>
        </is>
      </c>
    </row>
    <row r="6">
      <c r="A6" s="4" t="inlineStr">
        <is>
          <t>Spire Missouri | Pension Plans | Return Seeking Assets</t>
        </is>
      </c>
    </row>
    <row r="7">
      <c r="A7" s="3" t="inlineStr">
        <is>
          <t>Targeted and actual plan assets by category [Abstract]</t>
        </is>
      </c>
    </row>
    <row r="8">
      <c r="A8" s="4" t="inlineStr">
        <is>
          <t>Targeted allocation of plan assets</t>
        </is>
      </c>
      <c r="B8" s="4" t="inlineStr">
        <is>
          <t>70.00%</t>
        </is>
      </c>
      <c r="C8" s="4" t="inlineStr">
        <is>
          <t>70.00%</t>
        </is>
      </c>
    </row>
    <row r="9">
      <c r="A9" s="4" t="inlineStr">
        <is>
          <t>Actual allocation of plan assets</t>
        </is>
      </c>
      <c r="B9" s="4" t="inlineStr">
        <is>
          <t>74.50%</t>
        </is>
      </c>
      <c r="C9" s="4" t="inlineStr">
        <is>
          <t>70.00%</t>
        </is>
      </c>
    </row>
    <row r="10">
      <c r="A10" s="4" t="inlineStr">
        <is>
          <t>Spire Missouri | Pension Plans | Liability Hedging Assets</t>
        </is>
      </c>
    </row>
    <row r="11">
      <c r="A11" s="3" t="inlineStr">
        <is>
          <t>Targeted and actual plan assets by category [Abstract]</t>
        </is>
      </c>
    </row>
    <row r="12">
      <c r="A12" s="4" t="inlineStr">
        <is>
          <t>Targeted allocation of plan assets</t>
        </is>
      </c>
      <c r="B12" s="4" t="inlineStr">
        <is>
          <t>30.00%</t>
        </is>
      </c>
      <c r="C12" s="4" t="inlineStr">
        <is>
          <t>30.00%</t>
        </is>
      </c>
    </row>
    <row r="13">
      <c r="A13" s="4" t="inlineStr">
        <is>
          <t>Actual allocation of plan assets</t>
        </is>
      </c>
      <c r="B13" s="4" t="inlineStr">
        <is>
          <t>23.10%</t>
        </is>
      </c>
      <c r="C13" s="4" t="inlineStr">
        <is>
          <t>27.00%</t>
        </is>
      </c>
    </row>
    <row r="14">
      <c r="A14" s="4" t="inlineStr">
        <is>
          <t>Spire Missouri | Pension Plans | Other</t>
        </is>
      </c>
    </row>
    <row r="15">
      <c r="A15" s="3" t="inlineStr">
        <is>
          <t>Targeted and actual plan assets by category [Abstract]</t>
        </is>
      </c>
    </row>
    <row r="16">
      <c r="A16" s="4" t="inlineStr">
        <is>
          <t>Targeted allocation of plan assets</t>
        </is>
      </c>
      <c r="B16" s="4" t="inlineStr">
        <is>
          <t>0.00%</t>
        </is>
      </c>
      <c r="C16" s="4" t="inlineStr">
        <is>
          <t>0.00%</t>
        </is>
      </c>
    </row>
    <row r="17">
      <c r="A17" s="4" t="inlineStr">
        <is>
          <t>Actual allocation of plan assets</t>
        </is>
      </c>
      <c r="B17" s="4" t="inlineStr">
        <is>
          <t>2.40%</t>
        </is>
      </c>
      <c r="C17" s="4" t="inlineStr">
        <is>
          <t>3.00%</t>
        </is>
      </c>
    </row>
    <row r="18">
      <c r="A18" s="4" t="inlineStr">
        <is>
          <t>Spire Missouri | Other Postretirement Plans</t>
        </is>
      </c>
    </row>
    <row r="19">
      <c r="A19" s="3" t="inlineStr">
        <is>
          <t>Targeted and actual plan assets by category [Abstract]</t>
        </is>
      </c>
    </row>
    <row r="20">
      <c r="A20" s="4" t="inlineStr">
        <is>
          <t>Targeted allocation of plan assets</t>
        </is>
      </c>
      <c r="B20" s="4" t="inlineStr">
        <is>
          <t>100.00%</t>
        </is>
      </c>
    </row>
    <row r="21">
      <c r="A21" s="4" t="inlineStr">
        <is>
          <t>Actual allocation of plan assets</t>
        </is>
      </c>
      <c r="B21" s="4" t="inlineStr">
        <is>
          <t>100.00%</t>
        </is>
      </c>
      <c r="C21" s="4" t="inlineStr">
        <is>
          <t>100.00%</t>
        </is>
      </c>
    </row>
    <row r="22">
      <c r="A22" s="4" t="inlineStr">
        <is>
          <t>Spire Missouri | Other Postretirement Plans | Other</t>
        </is>
      </c>
    </row>
    <row r="23">
      <c r="A23" s="3" t="inlineStr">
        <is>
          <t>Targeted and actual plan assets by category [Abstract]</t>
        </is>
      </c>
    </row>
    <row r="24">
      <c r="A24" s="4" t="inlineStr">
        <is>
          <t>Actual allocation of plan assets</t>
        </is>
      </c>
      <c r="B24" s="4" t="inlineStr">
        <is>
          <t>1.90%</t>
        </is>
      </c>
      <c r="C24" s="4" t="inlineStr">
        <is>
          <t>4.80%</t>
        </is>
      </c>
    </row>
    <row r="25">
      <c r="A25" s="4" t="inlineStr">
        <is>
          <t>Spire Missouri | Other Postretirement Plans | Equity markets</t>
        </is>
      </c>
    </row>
    <row r="26">
      <c r="A26" s="3" t="inlineStr">
        <is>
          <t>Targeted and actual plan assets by category [Abstract]</t>
        </is>
      </c>
    </row>
    <row r="27">
      <c r="A27" s="4" t="inlineStr">
        <is>
          <t>Targeted allocation of plan assets</t>
        </is>
      </c>
      <c r="B27" s="4" t="inlineStr">
        <is>
          <t>60.00%</t>
        </is>
      </c>
    </row>
    <row r="28">
      <c r="A28" s="4" t="inlineStr">
        <is>
          <t>Actual allocation of plan assets</t>
        </is>
      </c>
      <c r="B28" s="4" t="inlineStr">
        <is>
          <t>59.20%</t>
        </is>
      </c>
      <c r="C28" s="4" t="inlineStr">
        <is>
          <t>57.40%</t>
        </is>
      </c>
    </row>
    <row r="29">
      <c r="A29" s="4" t="inlineStr">
        <is>
          <t>Spire Missouri | Other Postretirement Plans | Debt securities</t>
        </is>
      </c>
    </row>
    <row r="30">
      <c r="A30" s="3" t="inlineStr">
        <is>
          <t>Targeted and actual plan assets by category [Abstract]</t>
        </is>
      </c>
    </row>
    <row r="31">
      <c r="A31" s="4" t="inlineStr">
        <is>
          <t>Targeted allocation of plan assets</t>
        </is>
      </c>
      <c r="B31" s="4" t="inlineStr">
        <is>
          <t>40.00%</t>
        </is>
      </c>
    </row>
    <row r="32">
      <c r="A32" s="4" t="inlineStr">
        <is>
          <t>Actual allocation of plan assets</t>
        </is>
      </c>
      <c r="B32" s="4" t="inlineStr">
        <is>
          <t>38.90%</t>
        </is>
      </c>
      <c r="C32" s="4" t="inlineStr">
        <is>
          <t>37.80%</t>
        </is>
      </c>
    </row>
    <row r="33">
      <c r="A33" s="4" t="inlineStr">
        <is>
          <t>Spire Alabama | Pension Plans</t>
        </is>
      </c>
    </row>
    <row r="34">
      <c r="A34" s="3" t="inlineStr">
        <is>
          <t>Targeted and actual plan assets by category [Abstract]</t>
        </is>
      </c>
    </row>
    <row r="35">
      <c r="A35" s="4" t="inlineStr">
        <is>
          <t>Targeted allocation of plan assets</t>
        </is>
      </c>
      <c r="B35" s="4" t="inlineStr">
        <is>
          <t>100.00%</t>
        </is>
      </c>
      <c r="C35" s="4" t="inlineStr">
        <is>
          <t>100.00%</t>
        </is>
      </c>
    </row>
    <row r="36">
      <c r="A36" s="4" t="inlineStr">
        <is>
          <t>Actual allocation of plan assets</t>
        </is>
      </c>
      <c r="B36" s="4" t="inlineStr">
        <is>
          <t>100.00%</t>
        </is>
      </c>
      <c r="C36" s="4" t="inlineStr">
        <is>
          <t>100.00%</t>
        </is>
      </c>
    </row>
    <row r="37">
      <c r="A37" s="4" t="inlineStr">
        <is>
          <t>Spire Alabama | Pension Plans | Return Seeking Assets</t>
        </is>
      </c>
    </row>
    <row r="38">
      <c r="A38" s="3" t="inlineStr">
        <is>
          <t>Targeted and actual plan assets by category [Abstract]</t>
        </is>
      </c>
    </row>
    <row r="39">
      <c r="A39" s="4" t="inlineStr">
        <is>
          <t>Targeted allocation of plan assets</t>
        </is>
      </c>
      <c r="B39" s="4" t="inlineStr">
        <is>
          <t>70.00%</t>
        </is>
      </c>
      <c r="C39" s="4" t="inlineStr">
        <is>
          <t>70.00%</t>
        </is>
      </c>
    </row>
    <row r="40">
      <c r="A40" s="4" t="inlineStr">
        <is>
          <t>Actual allocation of plan assets</t>
        </is>
      </c>
      <c r="B40" s="4" t="inlineStr">
        <is>
          <t>72.80%</t>
        </is>
      </c>
      <c r="C40" s="4" t="inlineStr">
        <is>
          <t>71.00%</t>
        </is>
      </c>
    </row>
    <row r="41">
      <c r="A41" s="4" t="inlineStr">
        <is>
          <t>Spire Alabama | Pension Plans | Liability Hedging Assets</t>
        </is>
      </c>
    </row>
    <row r="42">
      <c r="A42" s="3" t="inlineStr">
        <is>
          <t>Targeted and actual plan assets by category [Abstract]</t>
        </is>
      </c>
    </row>
    <row r="43">
      <c r="A43" s="4" t="inlineStr">
        <is>
          <t>Targeted allocation of plan assets</t>
        </is>
      </c>
      <c r="B43" s="4" t="inlineStr">
        <is>
          <t>30.00%</t>
        </is>
      </c>
      <c r="C43" s="4" t="inlineStr">
        <is>
          <t>30.00%</t>
        </is>
      </c>
    </row>
    <row r="44">
      <c r="A44" s="4" t="inlineStr">
        <is>
          <t>Actual allocation of plan assets</t>
        </is>
      </c>
      <c r="B44" s="4" t="inlineStr">
        <is>
          <t>25.50%</t>
        </is>
      </c>
      <c r="C44" s="4" t="inlineStr">
        <is>
          <t>27.00%</t>
        </is>
      </c>
    </row>
    <row r="45">
      <c r="A45" s="4" t="inlineStr">
        <is>
          <t>Spire Alabama | Pension Plans | Other</t>
        </is>
      </c>
    </row>
    <row r="46">
      <c r="A46" s="3" t="inlineStr">
        <is>
          <t>Targeted and actual plan assets by category [Abstract]</t>
        </is>
      </c>
    </row>
    <row r="47">
      <c r="A47" s="4" t="inlineStr">
        <is>
          <t>Targeted allocation of plan assets</t>
        </is>
      </c>
      <c r="B47" s="4" t="inlineStr">
        <is>
          <t>0.00%</t>
        </is>
      </c>
      <c r="C47" s="4" t="inlineStr">
        <is>
          <t>0.00%</t>
        </is>
      </c>
    </row>
    <row r="48">
      <c r="A48" s="4" t="inlineStr">
        <is>
          <t>Actual allocation of plan assets</t>
        </is>
      </c>
      <c r="B48" s="4" t="inlineStr">
        <is>
          <t>1.70%</t>
        </is>
      </c>
      <c r="C48" s="4" t="inlineStr">
        <is>
          <t>2.00%</t>
        </is>
      </c>
    </row>
    <row r="49">
      <c r="A49" s="4" t="inlineStr">
        <is>
          <t>Spire Alabama | Other Postretirement Plans</t>
        </is>
      </c>
    </row>
    <row r="50">
      <c r="A50" s="3" t="inlineStr">
        <is>
          <t>Targeted and actual plan assets by category [Abstract]</t>
        </is>
      </c>
    </row>
    <row r="51">
      <c r="A51" s="4" t="inlineStr">
        <is>
          <t>Targeted allocation of plan assets</t>
        </is>
      </c>
      <c r="B51" s="4" t="inlineStr">
        <is>
          <t>100.00%</t>
        </is>
      </c>
    </row>
    <row r="52">
      <c r="A52" s="4" t="inlineStr">
        <is>
          <t>Actual allocation of plan assets</t>
        </is>
      </c>
      <c r="B52" s="4" t="inlineStr">
        <is>
          <t>100.00%</t>
        </is>
      </c>
      <c r="C52" s="4" t="inlineStr">
        <is>
          <t>100.00%</t>
        </is>
      </c>
    </row>
    <row r="53">
      <c r="A53" s="4" t="inlineStr">
        <is>
          <t>Spire Alabama | Other Postretirement Plans | Equity markets</t>
        </is>
      </c>
    </row>
    <row r="54">
      <c r="A54" s="3" t="inlineStr">
        <is>
          <t>Targeted and actual plan assets by category [Abstract]</t>
        </is>
      </c>
    </row>
    <row r="55">
      <c r="A55" s="4" t="inlineStr">
        <is>
          <t>Targeted allocation of plan assets</t>
        </is>
      </c>
      <c r="B55" s="4" t="inlineStr">
        <is>
          <t>60.00%</t>
        </is>
      </c>
    </row>
    <row r="56">
      <c r="A56" s="4" t="inlineStr">
        <is>
          <t>Actual allocation of plan assets</t>
        </is>
      </c>
      <c r="B56" s="4" t="inlineStr">
        <is>
          <t>60.50%</t>
        </is>
      </c>
      <c r="C56" s="4" t="inlineStr">
        <is>
          <t>61.80%</t>
        </is>
      </c>
    </row>
    <row r="57">
      <c r="A57" s="4" t="inlineStr">
        <is>
          <t>Spire Alabama | Other Postretirement Plans | Debt securities</t>
        </is>
      </c>
    </row>
    <row r="58">
      <c r="A58" s="3" t="inlineStr">
        <is>
          <t>Targeted and actual plan assets by category [Abstract]</t>
        </is>
      </c>
    </row>
    <row r="59">
      <c r="A59" s="4" t="inlineStr">
        <is>
          <t>Targeted allocation of plan assets</t>
        </is>
      </c>
      <c r="B59" s="4" t="inlineStr">
        <is>
          <t>40.00%</t>
        </is>
      </c>
    </row>
    <row r="60">
      <c r="A60" s="4" t="inlineStr">
        <is>
          <t>Actual allocation of plan assets</t>
        </is>
      </c>
      <c r="B60" s="4" t="inlineStr">
        <is>
          <t>39.50%</t>
        </is>
      </c>
      <c r="C60" s="4" t="inlineStr">
        <is>
          <t>38.2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 Expected Future Benefit Payments (Details) $ in Millions</t>
        </is>
      </c>
      <c r="B1" s="2" t="inlineStr">
        <is>
          <t>Sep. 30, 2021USD ($)</t>
        </is>
      </c>
    </row>
    <row r="2">
      <c r="A2" s="4" t="inlineStr">
        <is>
          <t>Pension Plans</t>
        </is>
      </c>
    </row>
    <row r="3">
      <c r="A3" s="3" t="inlineStr">
        <is>
          <t>Expected benefit payments [Abstract]</t>
        </is>
      </c>
    </row>
    <row r="4">
      <c r="A4" s="4" t="inlineStr">
        <is>
          <t>2022</t>
        </is>
      </c>
      <c r="B4" s="7" t="n">
        <v>64.3</v>
      </c>
    </row>
    <row r="5">
      <c r="A5" s="4" t="inlineStr">
        <is>
          <t>2023</t>
        </is>
      </c>
      <c r="B5" s="8" t="n">
        <v>59.2</v>
      </c>
    </row>
    <row r="6">
      <c r="A6" s="4" t="inlineStr">
        <is>
          <t>2024</t>
        </is>
      </c>
      <c r="B6" s="8" t="n">
        <v>57.8</v>
      </c>
    </row>
    <row r="7">
      <c r="A7" s="4" t="inlineStr">
        <is>
          <t>2025</t>
        </is>
      </c>
      <c r="B7" s="8" t="n">
        <v>52.4</v>
      </c>
    </row>
    <row r="8">
      <c r="A8" s="4" t="inlineStr">
        <is>
          <t>2026</t>
        </is>
      </c>
      <c r="B8" s="8" t="n">
        <v>50.6</v>
      </c>
    </row>
    <row r="9">
      <c r="A9" s="4" t="inlineStr">
        <is>
          <t>2027- 2031</t>
        </is>
      </c>
      <c r="B9" s="8" t="n">
        <v>236.8</v>
      </c>
    </row>
    <row r="10">
      <c r="A10" s="4" t="inlineStr">
        <is>
          <t>Pension Plans | Spire Missouri</t>
        </is>
      </c>
    </row>
    <row r="11">
      <c r="A11" s="3" t="inlineStr">
        <is>
          <t>Expected benefit payments [Abstract]</t>
        </is>
      </c>
    </row>
    <row r="12">
      <c r="A12" s="4" t="inlineStr">
        <is>
          <t>2022</t>
        </is>
      </c>
      <c r="B12" s="8" t="n">
        <v>46.6</v>
      </c>
    </row>
    <row r="13">
      <c r="A13" s="4" t="inlineStr">
        <is>
          <t>2023</t>
        </is>
      </c>
      <c r="B13" s="8" t="n">
        <v>42.2</v>
      </c>
    </row>
    <row r="14">
      <c r="A14" s="4" t="inlineStr">
        <is>
          <t>2024</t>
        </is>
      </c>
      <c r="B14" s="8" t="n">
        <v>41.9</v>
      </c>
    </row>
    <row r="15">
      <c r="A15" s="4" t="inlineStr">
        <is>
          <t>2025</t>
        </is>
      </c>
      <c r="B15" s="8" t="n">
        <v>36.9</v>
      </c>
    </row>
    <row r="16">
      <c r="A16" s="4" t="inlineStr">
        <is>
          <t>2026</t>
        </is>
      </c>
      <c r="B16" s="8" t="n">
        <v>34.9</v>
      </c>
    </row>
    <row r="17">
      <c r="A17" s="4" t="inlineStr">
        <is>
          <t>2027- 2031</t>
        </is>
      </c>
      <c r="B17" s="8" t="n">
        <v>164.3</v>
      </c>
    </row>
    <row r="18">
      <c r="A18" s="4" t="inlineStr">
        <is>
          <t>Pension Plans | Spire Alabama</t>
        </is>
      </c>
    </row>
    <row r="19">
      <c r="A19" s="3" t="inlineStr">
        <is>
          <t>Expected benefit payments [Abstract]</t>
        </is>
      </c>
    </row>
    <row r="20">
      <c r="A20" s="4" t="inlineStr">
        <is>
          <t>2022</t>
        </is>
      </c>
      <c r="B20" s="8" t="n">
        <v>14.7</v>
      </c>
    </row>
    <row r="21">
      <c r="A21" s="4" t="inlineStr">
        <is>
          <t>2023</t>
        </is>
      </c>
      <c r="B21" s="8" t="n">
        <v>13.9</v>
      </c>
    </row>
    <row r="22">
      <c r="A22" s="4" t="inlineStr">
        <is>
          <t>2024</t>
        </is>
      </c>
      <c r="B22" s="8" t="n">
        <v>12.7</v>
      </c>
    </row>
    <row r="23">
      <c r="A23" s="4" t="inlineStr">
        <is>
          <t>2025</t>
        </is>
      </c>
      <c r="B23" s="8" t="n">
        <v>12.2</v>
      </c>
    </row>
    <row r="24">
      <c r="A24" s="4" t="inlineStr">
        <is>
          <t>2026</t>
        </is>
      </c>
      <c r="B24" s="8" t="n">
        <v>12.3</v>
      </c>
    </row>
    <row r="25">
      <c r="A25" s="4" t="inlineStr">
        <is>
          <t>2027- 2031</t>
        </is>
      </c>
      <c r="B25" s="6" t="n">
        <v>54</v>
      </c>
    </row>
    <row r="26">
      <c r="A26" s="4" t="inlineStr">
        <is>
          <t>Other Postretirement Plans</t>
        </is>
      </c>
    </row>
    <row r="27">
      <c r="A27" s="3" t="inlineStr">
        <is>
          <t>Expected benefit payments [Abstract]</t>
        </is>
      </c>
    </row>
    <row r="28">
      <c r="A28" s="4" t="inlineStr">
        <is>
          <t>2022</t>
        </is>
      </c>
      <c r="B28" s="8" t="n">
        <v>14.1</v>
      </c>
    </row>
    <row r="29">
      <c r="A29" s="4" t="inlineStr">
        <is>
          <t>2023</t>
        </is>
      </c>
      <c r="B29" s="8" t="n">
        <v>14.9</v>
      </c>
    </row>
    <row r="30">
      <c r="A30" s="4" t="inlineStr">
        <is>
          <t>2024</t>
        </is>
      </c>
      <c r="B30" s="8" t="n">
        <v>15.6</v>
      </c>
    </row>
    <row r="31">
      <c r="A31" s="4" t="inlineStr">
        <is>
          <t>2025</t>
        </is>
      </c>
      <c r="B31" s="8" t="n">
        <v>15.9</v>
      </c>
    </row>
    <row r="32">
      <c r="A32" s="4" t="inlineStr">
        <is>
          <t>2026</t>
        </is>
      </c>
      <c r="B32" s="8" t="n">
        <v>15.8</v>
      </c>
    </row>
    <row r="33">
      <c r="A33" s="4" t="inlineStr">
        <is>
          <t>2027- 2031</t>
        </is>
      </c>
      <c r="B33" s="8" t="n">
        <v>76.09999999999999</v>
      </c>
    </row>
    <row r="34">
      <c r="A34" s="4" t="inlineStr">
        <is>
          <t>Other Postretirement Plans | Spire Missouri</t>
        </is>
      </c>
    </row>
    <row r="35">
      <c r="A35" s="3" t="inlineStr">
        <is>
          <t>Expected benefit payments [Abstract]</t>
        </is>
      </c>
    </row>
    <row r="36">
      <c r="A36" s="4" t="inlineStr">
        <is>
          <t>2022</t>
        </is>
      </c>
      <c r="B36" s="8" t="n">
        <v>11.2</v>
      </c>
    </row>
    <row r="37">
      <c r="A37" s="4" t="inlineStr">
        <is>
          <t>2023</t>
        </is>
      </c>
      <c r="B37" s="8" t="n">
        <v>11.9</v>
      </c>
    </row>
    <row r="38">
      <c r="A38" s="4" t="inlineStr">
        <is>
          <t>2024</t>
        </is>
      </c>
      <c r="B38" s="8" t="n">
        <v>12.5</v>
      </c>
    </row>
    <row r="39">
      <c r="A39" s="4" t="inlineStr">
        <is>
          <t>2025</t>
        </is>
      </c>
      <c r="B39" s="8" t="n">
        <v>12.7</v>
      </c>
    </row>
    <row r="40">
      <c r="A40" s="4" t="inlineStr">
        <is>
          <t>2026</t>
        </is>
      </c>
      <c r="B40" s="8" t="n">
        <v>12.7</v>
      </c>
    </row>
    <row r="41">
      <c r="A41" s="4" t="inlineStr">
        <is>
          <t>2027- 2031</t>
        </is>
      </c>
      <c r="B41" s="8" t="n">
        <v>59.9</v>
      </c>
    </row>
    <row r="42">
      <c r="A42" s="4" t="inlineStr">
        <is>
          <t>Other Postretirement Plans | Spire Alabama</t>
        </is>
      </c>
    </row>
    <row r="43">
      <c r="A43" s="3" t="inlineStr">
        <is>
          <t>Expected benefit payments [Abstract]</t>
        </is>
      </c>
    </row>
    <row r="44">
      <c r="A44" s="4" t="inlineStr">
        <is>
          <t>2022</t>
        </is>
      </c>
      <c r="B44" s="8" t="n">
        <v>2.7</v>
      </c>
    </row>
    <row r="45">
      <c r="A45" s="4" t="inlineStr">
        <is>
          <t>2023</t>
        </is>
      </c>
      <c r="B45" s="8" t="n">
        <v>2.8</v>
      </c>
    </row>
    <row r="46">
      <c r="A46" s="4" t="inlineStr">
        <is>
          <t>2024</t>
        </is>
      </c>
      <c r="B46" s="8" t="n">
        <v>2.9</v>
      </c>
    </row>
    <row r="47">
      <c r="A47" s="4" t="inlineStr">
        <is>
          <t>2025</t>
        </is>
      </c>
      <c r="B47" s="8" t="n">
        <v>2.9</v>
      </c>
    </row>
    <row r="48">
      <c r="A48" s="4" t="inlineStr">
        <is>
          <t>2026</t>
        </is>
      </c>
      <c r="B48" s="8" t="n">
        <v>2.9</v>
      </c>
    </row>
    <row r="49">
      <c r="A49" s="4" t="inlineStr">
        <is>
          <t>2027- 2031</t>
        </is>
      </c>
      <c r="B49" s="7" t="n">
        <v>1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Schedule of Assumed Medical Cost Trend Rates (Details) - Other Postretirement Plans</t>
        </is>
      </c>
      <c r="B1" s="2" t="inlineStr">
        <is>
          <t>12 Months Ended</t>
        </is>
      </c>
    </row>
    <row r="2">
      <c r="B2" s="2" t="inlineStr">
        <is>
          <t>Sep. 30, 2021</t>
        </is>
      </c>
      <c r="C2" s="2" t="inlineStr">
        <is>
          <t>Sep. 30, 2020</t>
        </is>
      </c>
    </row>
    <row r="3">
      <c r="A3" s="3" t="inlineStr">
        <is>
          <t>Defined Benefit Plans And Other Postretirement Benefit Plans Table Text Block [Line Items]</t>
        </is>
      </c>
    </row>
    <row r="4">
      <c r="A4" s="4" t="inlineStr">
        <is>
          <t>Rate to which the medical cost trend rate is assumed to decline (the ultimate medical cost trend rate)</t>
        </is>
      </c>
      <c r="B4" s="4" t="inlineStr">
        <is>
          <t>5.00%</t>
        </is>
      </c>
      <c r="C4" s="4" t="inlineStr">
        <is>
          <t>5.00%</t>
        </is>
      </c>
    </row>
    <row r="5">
      <c r="A5" s="4" t="inlineStr">
        <is>
          <t>Year the rate reaches the ultimate trend</t>
        </is>
      </c>
      <c r="B5" s="4" t="inlineStr">
        <is>
          <t>2028</t>
        </is>
      </c>
      <c r="C5" s="4" t="inlineStr">
        <is>
          <t>2025</t>
        </is>
      </c>
    </row>
    <row r="6">
      <c r="A6" s="4" t="inlineStr">
        <is>
          <t>Spire Missouri</t>
        </is>
      </c>
    </row>
    <row r="7">
      <c r="A7" s="3" t="inlineStr">
        <is>
          <t>Defined Benefit Plans And Other Postretirement Benefit Plans Table Text Block [Line Items]</t>
        </is>
      </c>
    </row>
    <row r="8">
      <c r="A8" s="4" t="inlineStr">
        <is>
          <t>Medical cost trend assumed for next year</t>
        </is>
      </c>
      <c r="B8" s="4" t="inlineStr">
        <is>
          <t>7.00%</t>
        </is>
      </c>
      <c r="C8" s="4" t="inlineStr">
        <is>
          <t>6.50%</t>
        </is>
      </c>
    </row>
    <row r="9">
      <c r="A9" s="4" t="inlineStr">
        <is>
          <t>Spire Alabama</t>
        </is>
      </c>
    </row>
    <row r="10">
      <c r="A10" s="3" t="inlineStr">
        <is>
          <t>Defined Benefit Plans And Other Postretirement Benefit Plans Table Text Block [Line Items]</t>
        </is>
      </c>
    </row>
    <row r="11">
      <c r="A11" s="4" t="inlineStr">
        <is>
          <t>Medical cost trend assumed for next year</t>
        </is>
      </c>
      <c r="B11" s="4" t="inlineStr">
        <is>
          <t>7.00%</t>
        </is>
      </c>
      <c r="C11" s="4" t="inlineStr">
        <is>
          <t>6.5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 Fair Value Measurements of Plan Assets (Details) - USD ($) $ in Millions</t>
        </is>
      </c>
      <c r="B1" s="2" t="inlineStr">
        <is>
          <t>Sep. 30, 2021</t>
        </is>
      </c>
      <c r="C1" s="2" t="inlineStr">
        <is>
          <t>Sep. 30, 2020</t>
        </is>
      </c>
      <c r="D1" s="2" t="inlineStr">
        <is>
          <t>Sep. 30, 2019</t>
        </is>
      </c>
    </row>
    <row r="2">
      <c r="A2" s="4" t="inlineStr">
        <is>
          <t>Pension Plans</t>
        </is>
      </c>
    </row>
    <row r="3">
      <c r="A3" s="3" t="inlineStr">
        <is>
          <t>Defined Benefit Plans And Other Postretirement Benefit Plans Table Text Block [Line Items]</t>
        </is>
      </c>
    </row>
    <row r="4">
      <c r="A4" s="4" t="inlineStr">
        <is>
          <t>Fair value measurements of plan assets</t>
        </is>
      </c>
      <c r="B4" s="7" t="n">
        <v>498.9</v>
      </c>
      <c r="C4" s="7" t="n">
        <v>473.1</v>
      </c>
      <c r="D4" s="7" t="n">
        <v>521.8</v>
      </c>
    </row>
    <row r="5">
      <c r="A5" s="4" t="inlineStr">
        <is>
          <t>Pension Plans | Spire Missouri</t>
        </is>
      </c>
    </row>
    <row r="6">
      <c r="A6" s="3" t="inlineStr">
        <is>
          <t>Defined Benefit Plans And Other Postretirement Benefit Plans Table Text Block [Line Items]</t>
        </is>
      </c>
    </row>
    <row r="7">
      <c r="A7" s="4" t="inlineStr">
        <is>
          <t>Fair value measurements of plan assets</t>
        </is>
      </c>
      <c r="B7" s="6" t="n">
        <v>364</v>
      </c>
      <c r="C7" s="8" t="n">
        <v>336.2</v>
      </c>
      <c r="D7" s="8" t="n">
        <v>379.2</v>
      </c>
    </row>
    <row r="8">
      <c r="A8" s="4" t="inlineStr">
        <is>
          <t>Pension Plans | Spire Alabama</t>
        </is>
      </c>
    </row>
    <row r="9">
      <c r="A9" s="3" t="inlineStr">
        <is>
          <t>Defined Benefit Plans And Other Postretirement Benefit Plans Table Text Block [Line Items]</t>
        </is>
      </c>
    </row>
    <row r="10">
      <c r="A10" s="4" t="inlineStr">
        <is>
          <t>Fair value measurements of plan assets</t>
        </is>
      </c>
      <c r="B10" s="8" t="n">
        <v>82.8</v>
      </c>
      <c r="C10" s="8" t="n">
        <v>88.59999999999999</v>
      </c>
      <c r="D10" s="8" t="n">
        <v>93.3</v>
      </c>
    </row>
    <row r="11">
      <c r="A11" s="4" t="inlineStr">
        <is>
          <t>Pension Plans | Cash and cash equivalents</t>
        </is>
      </c>
    </row>
    <row r="12">
      <c r="A12" s="3" t="inlineStr">
        <is>
          <t>Defined Benefit Plans And Other Postretirement Benefit Plans Table Text Block [Line Items]</t>
        </is>
      </c>
    </row>
    <row r="13">
      <c r="A13" s="4" t="inlineStr">
        <is>
          <t>Fair value measurements of plan assets</t>
        </is>
      </c>
      <c r="B13" s="8" t="n">
        <v>10.6</v>
      </c>
      <c r="C13" s="8" t="n">
        <v>11.5</v>
      </c>
    </row>
    <row r="14">
      <c r="A14" s="4" t="inlineStr">
        <is>
          <t>Pension Plans | Cash and cash equivalents | Spire Missouri</t>
        </is>
      </c>
    </row>
    <row r="15">
      <c r="A15" s="3" t="inlineStr">
        <is>
          <t>Defined Benefit Plans And Other Postretirement Benefit Plans Table Text Block [Line Items]</t>
        </is>
      </c>
    </row>
    <row r="16">
      <c r="A16" s="4" t="inlineStr">
        <is>
          <t>Fair value measurements of plan assets</t>
        </is>
      </c>
      <c r="B16" s="8" t="n">
        <v>8.300000000000001</v>
      </c>
      <c r="C16" s="8" t="n">
        <v>9.5</v>
      </c>
    </row>
    <row r="17">
      <c r="A17" s="4" t="inlineStr">
        <is>
          <t>Pension Plans | Cash and cash equivalents | Spire Alabama</t>
        </is>
      </c>
    </row>
    <row r="18">
      <c r="A18" s="3" t="inlineStr">
        <is>
          <t>Defined Benefit Plans And Other Postretirement Benefit Plans Table Text Block [Line Items]</t>
        </is>
      </c>
    </row>
    <row r="19">
      <c r="A19" s="4" t="inlineStr">
        <is>
          <t>Fair value measurements of plan assets</t>
        </is>
      </c>
      <c r="B19" s="8" t="n">
        <v>1.4</v>
      </c>
      <c r="C19" s="8" t="n">
        <v>0.9</v>
      </c>
    </row>
    <row r="20">
      <c r="A20" s="4" t="inlineStr">
        <is>
          <t>Pension Plans | Equity funds - global (including U.S.)</t>
        </is>
      </c>
    </row>
    <row r="21">
      <c r="A21" s="3" t="inlineStr">
        <is>
          <t>Defined Benefit Plans And Other Postretirement Benefit Plans Table Text Block [Line Items]</t>
        </is>
      </c>
    </row>
    <row r="22">
      <c r="A22" s="4" t="inlineStr">
        <is>
          <t>Fair value measurements of plan assets</t>
        </is>
      </c>
      <c r="B22" s="8" t="n">
        <v>201.2</v>
      </c>
      <c r="C22" s="6" t="n">
        <v>227</v>
      </c>
    </row>
    <row r="23">
      <c r="A23" s="4" t="inlineStr">
        <is>
          <t>Pension Plans | Equity funds - global (including U.S.) | Spire Missouri</t>
        </is>
      </c>
    </row>
    <row r="24">
      <c r="A24" s="3" t="inlineStr">
        <is>
          <t>Defined Benefit Plans And Other Postretirement Benefit Plans Table Text Block [Line Items]</t>
        </is>
      </c>
    </row>
    <row r="25">
      <c r="A25" s="4" t="inlineStr">
        <is>
          <t>Fair value measurements of plan assets</t>
        </is>
      </c>
      <c r="B25" s="8" t="n">
        <v>148.6</v>
      </c>
      <c r="C25" s="8" t="n">
        <v>159.9</v>
      </c>
    </row>
    <row r="26">
      <c r="A26" s="4" t="inlineStr">
        <is>
          <t>Pension Plans | Equity funds - global (including U.S.) | Spire Alabama</t>
        </is>
      </c>
    </row>
    <row r="27">
      <c r="A27" s="3" t="inlineStr">
        <is>
          <t>Defined Benefit Plans And Other Postretirement Benefit Plans Table Text Block [Line Items]</t>
        </is>
      </c>
    </row>
    <row r="28">
      <c r="A28" s="4" t="inlineStr">
        <is>
          <t>Fair value measurements of plan assets</t>
        </is>
      </c>
      <c r="B28" s="8" t="n">
        <v>32.3</v>
      </c>
      <c r="C28" s="8" t="n">
        <v>43.6</v>
      </c>
    </row>
    <row r="29">
      <c r="A29" s="4" t="inlineStr">
        <is>
          <t>Pension Plans | Real asset funds</t>
        </is>
      </c>
    </row>
    <row r="30">
      <c r="A30" s="3" t="inlineStr">
        <is>
          <t>Defined Benefit Plans And Other Postretirement Benefit Plans Table Text Block [Line Items]</t>
        </is>
      </c>
    </row>
    <row r="31">
      <c r="A31" s="4" t="inlineStr">
        <is>
          <t>Fair value measurements of plan assets</t>
        </is>
      </c>
      <c r="B31" s="8" t="n">
        <v>87.7</v>
      </c>
    </row>
    <row r="32">
      <c r="A32" s="4" t="inlineStr">
        <is>
          <t>Pension Plans | Real asset funds | Spire Missouri</t>
        </is>
      </c>
    </row>
    <row r="33">
      <c r="A33" s="3" t="inlineStr">
        <is>
          <t>Defined Benefit Plans And Other Postretirement Benefit Plans Table Text Block [Line Items]</t>
        </is>
      </c>
    </row>
    <row r="34">
      <c r="A34" s="4" t="inlineStr">
        <is>
          <t>Fair value measurements of plan assets</t>
        </is>
      </c>
      <c r="B34" s="8" t="n">
        <v>59.2</v>
      </c>
    </row>
    <row r="35">
      <c r="A35" s="4" t="inlineStr">
        <is>
          <t>Pension Plans | Real asset funds | Spire Alabama</t>
        </is>
      </c>
    </row>
    <row r="36">
      <c r="A36" s="3" t="inlineStr">
        <is>
          <t>Defined Benefit Plans And Other Postretirement Benefit Plans Table Text Block [Line Items]</t>
        </is>
      </c>
    </row>
    <row r="37">
      <c r="A37" s="4" t="inlineStr">
        <is>
          <t>Fair value measurements of plan assets</t>
        </is>
      </c>
      <c r="B37" s="8" t="n">
        <v>14.6</v>
      </c>
    </row>
    <row r="38">
      <c r="A38" s="4" t="inlineStr">
        <is>
          <t>Pension Plans | Equity index funds - global (including U.S.)</t>
        </is>
      </c>
    </row>
    <row r="39">
      <c r="A39" s="3" t="inlineStr">
        <is>
          <t>Defined Benefit Plans And Other Postretirement Benefit Plans Table Text Block [Line Items]</t>
        </is>
      </c>
    </row>
    <row r="40">
      <c r="A40" s="4" t="inlineStr">
        <is>
          <t>Fair value measurements of plan assets</t>
        </is>
      </c>
      <c r="C40" s="8" t="n">
        <v>32.6</v>
      </c>
    </row>
    <row r="41">
      <c r="A41" s="4" t="inlineStr">
        <is>
          <t>Pension Plans | Equity index funds - global (including U.S.) | Spire Missouri</t>
        </is>
      </c>
    </row>
    <row r="42">
      <c r="A42" s="3" t="inlineStr">
        <is>
          <t>Defined Benefit Plans And Other Postretirement Benefit Plans Table Text Block [Line Items]</t>
        </is>
      </c>
    </row>
    <row r="43">
      <c r="A43" s="4" t="inlineStr">
        <is>
          <t>Fair value measurements of plan assets</t>
        </is>
      </c>
      <c r="C43" s="8" t="n">
        <v>22.8</v>
      </c>
    </row>
    <row r="44">
      <c r="A44" s="4" t="inlineStr">
        <is>
          <t>Pension Plans | Equity index funds - global (including U.S.) | Spire Alabama</t>
        </is>
      </c>
    </row>
    <row r="45">
      <c r="A45" s="3" t="inlineStr">
        <is>
          <t>Defined Benefit Plans And Other Postretirement Benefit Plans Table Text Block [Line Items]</t>
        </is>
      </c>
    </row>
    <row r="46">
      <c r="A46" s="4" t="inlineStr">
        <is>
          <t>Fair value measurements of plan assets</t>
        </is>
      </c>
      <c r="C46" s="8" t="n">
        <v>6.4</v>
      </c>
    </row>
    <row r="47">
      <c r="A47" s="4" t="inlineStr">
        <is>
          <t>Pension Plans | U.S. bond funds</t>
        </is>
      </c>
    </row>
    <row r="48">
      <c r="A48" s="3" t="inlineStr">
        <is>
          <t>Defined Benefit Plans And Other Postretirement Benefit Plans Table Text Block [Line Items]</t>
        </is>
      </c>
    </row>
    <row r="49">
      <c r="A49" s="4" t="inlineStr">
        <is>
          <t>Fair value measurements of plan assets</t>
        </is>
      </c>
      <c r="B49" s="8" t="n">
        <v>58.4</v>
      </c>
      <c r="C49" s="8" t="n">
        <v>48.9</v>
      </c>
    </row>
    <row r="50">
      <c r="A50" s="4" t="inlineStr">
        <is>
          <t>Pension Plans | U.S. bond funds | Spire Missouri</t>
        </is>
      </c>
    </row>
    <row r="51">
      <c r="A51" s="3" t="inlineStr">
        <is>
          <t>Defined Benefit Plans And Other Postretirement Benefit Plans Table Text Block [Line Items]</t>
        </is>
      </c>
    </row>
    <row r="52">
      <c r="A52" s="4" t="inlineStr">
        <is>
          <t>Fair value measurements of plan assets</t>
        </is>
      </c>
      <c r="B52" s="8" t="n">
        <v>38.4</v>
      </c>
      <c r="C52" s="6" t="n">
        <v>31</v>
      </c>
    </row>
    <row r="53">
      <c r="A53" s="4" t="inlineStr">
        <is>
          <t>Pension Plans | U.S. bond funds | Spire Alabama</t>
        </is>
      </c>
    </row>
    <row r="54">
      <c r="A54" s="3" t="inlineStr">
        <is>
          <t>Defined Benefit Plans And Other Postretirement Benefit Plans Table Text Block [Line Items]</t>
        </is>
      </c>
    </row>
    <row r="55">
      <c r="A55" s="4" t="inlineStr">
        <is>
          <t>Fair value measurements of plan assets</t>
        </is>
      </c>
      <c r="B55" s="8" t="n">
        <v>12.3</v>
      </c>
      <c r="C55" s="8" t="n">
        <v>11.7</v>
      </c>
    </row>
    <row r="56">
      <c r="A56" s="4" t="inlineStr">
        <is>
          <t>Pension Plans | U.S. government index funds</t>
        </is>
      </c>
    </row>
    <row r="57">
      <c r="A57" s="3" t="inlineStr">
        <is>
          <t>Defined Benefit Plans And Other Postretirement Benefit Plans Table Text Block [Line Items]</t>
        </is>
      </c>
    </row>
    <row r="58">
      <c r="A58" s="4" t="inlineStr">
        <is>
          <t>Fair value measurements of plan assets</t>
        </is>
      </c>
      <c r="B58" s="8" t="n">
        <v>60.1</v>
      </c>
      <c r="C58" s="8" t="n">
        <v>78.3</v>
      </c>
    </row>
    <row r="59">
      <c r="A59" s="4" t="inlineStr">
        <is>
          <t>Pension Plans | U.S. government index funds | Spire Missouri</t>
        </is>
      </c>
    </row>
    <row r="60">
      <c r="A60" s="3" t="inlineStr">
        <is>
          <t>Defined Benefit Plans And Other Postretirement Benefit Plans Table Text Block [Line Items]</t>
        </is>
      </c>
    </row>
    <row r="61">
      <c r="A61" s="4" t="inlineStr">
        <is>
          <t>Fair value measurements of plan assets</t>
        </is>
      </c>
      <c r="B61" s="8" t="n">
        <v>45.6</v>
      </c>
      <c r="C61" s="8" t="n">
        <v>59.6</v>
      </c>
    </row>
    <row r="62">
      <c r="A62" s="4" t="inlineStr">
        <is>
          <t>Pension Plans | U.S. government index funds | Spire Alabama</t>
        </is>
      </c>
    </row>
    <row r="63">
      <c r="A63" s="3" t="inlineStr">
        <is>
          <t>Defined Benefit Plans And Other Postretirement Benefit Plans Table Text Block [Line Items]</t>
        </is>
      </c>
    </row>
    <row r="64">
      <c r="A64" s="4" t="inlineStr">
        <is>
          <t>Fair value measurements of plan assets</t>
        </is>
      </c>
      <c r="B64" s="8" t="n">
        <v>8.9</v>
      </c>
      <c r="C64" s="8" t="n">
        <v>12.1</v>
      </c>
    </row>
    <row r="65">
      <c r="A65" s="4" t="inlineStr">
        <is>
          <t>Pension Plans | Global funds (including U.S.)</t>
        </is>
      </c>
    </row>
    <row r="66">
      <c r="A66" s="3" t="inlineStr">
        <is>
          <t>Defined Benefit Plans And Other Postretirement Benefit Plans Table Text Block [Line Items]</t>
        </is>
      </c>
    </row>
    <row r="67">
      <c r="A67" s="4" t="inlineStr">
        <is>
          <t>Fair value measurements of plan assets</t>
        </is>
      </c>
      <c r="B67" s="8" t="n">
        <v>80.90000000000001</v>
      </c>
      <c r="C67" s="8" t="n">
        <v>74.8</v>
      </c>
    </row>
    <row r="68">
      <c r="A68" s="4" t="inlineStr">
        <is>
          <t>Pension Plans | Global funds (including U.S.) | Spire Missouri</t>
        </is>
      </c>
    </row>
    <row r="69">
      <c r="A69" s="3" t="inlineStr">
        <is>
          <t>Defined Benefit Plans And Other Postretirement Benefit Plans Table Text Block [Line Items]</t>
        </is>
      </c>
    </row>
    <row r="70">
      <c r="A70" s="4" t="inlineStr">
        <is>
          <t>Fair value measurements of plan assets</t>
        </is>
      </c>
      <c r="B70" s="8" t="n">
        <v>63.9</v>
      </c>
      <c r="C70" s="8" t="n">
        <v>53.4</v>
      </c>
    </row>
    <row r="71">
      <c r="A71" s="4" t="inlineStr">
        <is>
          <t>Pension Plans | Global funds (including U.S.) | Spire Alabama</t>
        </is>
      </c>
    </row>
    <row r="72">
      <c r="A72" s="3" t="inlineStr">
        <is>
          <t>Defined Benefit Plans And Other Postretirement Benefit Plans Table Text Block [Line Items]</t>
        </is>
      </c>
    </row>
    <row r="73">
      <c r="A73" s="4" t="inlineStr">
        <is>
          <t>Fair value measurements of plan assets</t>
        </is>
      </c>
      <c r="B73" s="8" t="n">
        <v>13.3</v>
      </c>
      <c r="C73" s="8" t="n">
        <v>13.9</v>
      </c>
    </row>
    <row r="74">
      <c r="A74" s="4" t="inlineStr">
        <is>
          <t>Pension Plans | Quoted Prices in Active Markets (Level 1)</t>
        </is>
      </c>
    </row>
    <row r="75">
      <c r="A75" s="3" t="inlineStr">
        <is>
          <t>Defined Benefit Plans And Other Postretirement Benefit Plans Table Text Block [Line Items]</t>
        </is>
      </c>
    </row>
    <row r="76">
      <c r="A76" s="4" t="inlineStr">
        <is>
          <t>Fair value measurements of plan assets</t>
        </is>
      </c>
      <c r="B76" s="8" t="n">
        <v>129.1</v>
      </c>
      <c r="C76" s="8" t="n">
        <v>202.7</v>
      </c>
    </row>
    <row r="77">
      <c r="A77" s="4" t="inlineStr">
        <is>
          <t>Pension Plans | Quoted Prices in Active Markets (Level 1) | Spire Missouri</t>
        </is>
      </c>
    </row>
    <row r="78">
      <c r="A78" s="3" t="inlineStr">
        <is>
          <t>Defined Benefit Plans And Other Postretirement Benefit Plans Table Text Block [Line Items]</t>
        </is>
      </c>
    </row>
    <row r="79">
      <c r="A79" s="4" t="inlineStr">
        <is>
          <t>Fair value measurements of plan assets</t>
        </is>
      </c>
      <c r="B79" s="8" t="n">
        <v>92.3</v>
      </c>
      <c r="C79" s="6" t="n">
        <v>145</v>
      </c>
    </row>
    <row r="80">
      <c r="A80" s="4" t="inlineStr">
        <is>
          <t>Pension Plans | Quoted Prices in Active Markets (Level 1) | Spire Alabama</t>
        </is>
      </c>
    </row>
    <row r="81">
      <c r="A81" s="3" t="inlineStr">
        <is>
          <t>Defined Benefit Plans And Other Postretirement Benefit Plans Table Text Block [Line Items]</t>
        </is>
      </c>
    </row>
    <row r="82">
      <c r="A82" s="4" t="inlineStr">
        <is>
          <t>Fair value measurements of plan assets</t>
        </is>
      </c>
      <c r="B82" s="8" t="n">
        <v>22.6</v>
      </c>
      <c r="C82" s="8" t="n">
        <v>37.2</v>
      </c>
    </row>
    <row r="83">
      <c r="A83" s="4" t="inlineStr">
        <is>
          <t>Pension Plans | Quoted Prices in Active Markets (Level 1) | Cash and cash equivalents</t>
        </is>
      </c>
    </row>
    <row r="84">
      <c r="A84" s="3" t="inlineStr">
        <is>
          <t>Defined Benefit Plans And Other Postretirement Benefit Plans Table Text Block [Line Items]</t>
        </is>
      </c>
    </row>
    <row r="85">
      <c r="A85" s="4" t="inlineStr">
        <is>
          <t>Fair value measurements of plan assets</t>
        </is>
      </c>
      <c r="B85" s="8" t="n">
        <v>10.6</v>
      </c>
      <c r="C85" s="8" t="n">
        <v>11.5</v>
      </c>
    </row>
    <row r="86">
      <c r="A86" s="4" t="inlineStr">
        <is>
          <t>Pension Plans | Quoted Prices in Active Markets (Level 1) | Cash and cash equivalents | Spire Missouri</t>
        </is>
      </c>
    </row>
    <row r="87">
      <c r="A87" s="3" t="inlineStr">
        <is>
          <t>Defined Benefit Plans And Other Postretirement Benefit Plans Table Text Block [Line Items]</t>
        </is>
      </c>
    </row>
    <row r="88">
      <c r="A88" s="4" t="inlineStr">
        <is>
          <t>Fair value measurements of plan assets</t>
        </is>
      </c>
      <c r="B88" s="8" t="n">
        <v>8.300000000000001</v>
      </c>
      <c r="C88" s="8" t="n">
        <v>9.5</v>
      </c>
    </row>
    <row r="89">
      <c r="A89" s="4" t="inlineStr">
        <is>
          <t>Pension Plans | Quoted Prices in Active Markets (Level 1) | Cash and cash equivalents | Spire Alabama</t>
        </is>
      </c>
    </row>
    <row r="90">
      <c r="A90" s="3" t="inlineStr">
        <is>
          <t>Defined Benefit Plans And Other Postretirement Benefit Plans Table Text Block [Line Items]</t>
        </is>
      </c>
    </row>
    <row r="91">
      <c r="A91" s="4" t="inlineStr">
        <is>
          <t>Fair value measurements of plan assets</t>
        </is>
      </c>
      <c r="B91" s="8" t="n">
        <v>1.4</v>
      </c>
      <c r="C91" s="8" t="n">
        <v>0.9</v>
      </c>
    </row>
    <row r="92">
      <c r="A92" s="4" t="inlineStr">
        <is>
          <t>Pension Plans | Quoted Prices in Active Markets (Level 1) | Equity funds - global (including U.S.)</t>
        </is>
      </c>
    </row>
    <row r="93">
      <c r="A93" s="3" t="inlineStr">
        <is>
          <t>Defined Benefit Plans And Other Postretirement Benefit Plans Table Text Block [Line Items]</t>
        </is>
      </c>
    </row>
    <row r="94">
      <c r="A94" s="4" t="inlineStr">
        <is>
          <t>Fair value measurements of plan assets</t>
        </is>
      </c>
      <c r="B94" s="6" t="n">
        <v>0</v>
      </c>
      <c r="C94" s="8" t="n">
        <v>31.4</v>
      </c>
    </row>
    <row r="95">
      <c r="A95" s="4" t="inlineStr">
        <is>
          <t>Pension Plans | Quoted Prices in Active Markets (Level 1) | Equity funds - global (including U.S.) | Spire Missouri</t>
        </is>
      </c>
    </row>
    <row r="96">
      <c r="A96" s="3" t="inlineStr">
        <is>
          <t>Defined Benefit Plans And Other Postretirement Benefit Plans Table Text Block [Line Items]</t>
        </is>
      </c>
    </row>
    <row r="97">
      <c r="A97" s="4" t="inlineStr">
        <is>
          <t>Fair value measurements of plan assets</t>
        </is>
      </c>
      <c r="B97" s="6" t="n">
        <v>0</v>
      </c>
      <c r="C97" s="8" t="n">
        <v>22.1</v>
      </c>
    </row>
    <row r="98">
      <c r="A98" s="4" t="inlineStr">
        <is>
          <t>Pension Plans | Quoted Prices in Active Markets (Level 1) | Equity funds - global (including U.S.) | Spire Alabama</t>
        </is>
      </c>
    </row>
    <row r="99">
      <c r="A99" s="3" t="inlineStr">
        <is>
          <t>Defined Benefit Plans And Other Postretirement Benefit Plans Table Text Block [Line Items]</t>
        </is>
      </c>
    </row>
    <row r="100">
      <c r="A100" s="4" t="inlineStr">
        <is>
          <t>Fair value measurements of plan assets</t>
        </is>
      </c>
      <c r="B100" s="6" t="n">
        <v>0</v>
      </c>
      <c r="C100" s="8" t="n">
        <v>6.1</v>
      </c>
    </row>
    <row r="101">
      <c r="A101" s="4" t="inlineStr">
        <is>
          <t>Pension Plans | Quoted Prices in Active Markets (Level 1) | Real asset funds</t>
        </is>
      </c>
    </row>
    <row r="102">
      <c r="A102" s="3" t="inlineStr">
        <is>
          <t>Defined Benefit Plans And Other Postretirement Benefit Plans Table Text Block [Line Items]</t>
        </is>
      </c>
    </row>
    <row r="103">
      <c r="A103" s="4" t="inlineStr">
        <is>
          <t>Fair value measurements of plan assets</t>
        </is>
      </c>
      <c r="B103" s="6" t="n">
        <v>0</v>
      </c>
    </row>
    <row r="104">
      <c r="A104" s="4" t="inlineStr">
        <is>
          <t>Pension Plans | Quoted Prices in Active Markets (Level 1) | Real asset funds | Spire Missouri</t>
        </is>
      </c>
    </row>
    <row r="105">
      <c r="A105" s="3" t="inlineStr">
        <is>
          <t>Defined Benefit Plans And Other Postretirement Benefit Plans Table Text Block [Line Items]</t>
        </is>
      </c>
    </row>
    <row r="106">
      <c r="A106" s="4" t="inlineStr">
        <is>
          <t>Fair value measurements of plan assets</t>
        </is>
      </c>
      <c r="B106" s="6" t="n">
        <v>0</v>
      </c>
    </row>
    <row r="107">
      <c r="A107" s="4" t="inlineStr">
        <is>
          <t>Pension Plans | Quoted Prices in Active Markets (Level 1) | Real asset funds | Spire Alabama</t>
        </is>
      </c>
    </row>
    <row r="108">
      <c r="A108" s="3" t="inlineStr">
        <is>
          <t>Defined Benefit Plans And Other Postretirement Benefit Plans Table Text Block [Line Items]</t>
        </is>
      </c>
    </row>
    <row r="109">
      <c r="A109" s="4" t="inlineStr">
        <is>
          <t>Fair value measurements of plan assets</t>
        </is>
      </c>
      <c r="B109" s="6" t="n">
        <v>0</v>
      </c>
    </row>
    <row r="110">
      <c r="A110" s="4" t="inlineStr">
        <is>
          <t>Pension Plans | Quoted Prices in Active Markets (Level 1) | Equity index funds - global (including U.S.)</t>
        </is>
      </c>
    </row>
    <row r="111">
      <c r="A111" s="3" t="inlineStr">
        <is>
          <t>Defined Benefit Plans And Other Postretirement Benefit Plans Table Text Block [Line Items]</t>
        </is>
      </c>
    </row>
    <row r="112">
      <c r="A112" s="4" t="inlineStr">
        <is>
          <t>Fair value measurements of plan assets</t>
        </is>
      </c>
      <c r="C112" s="8" t="n">
        <v>32.6</v>
      </c>
    </row>
    <row r="113">
      <c r="A113" s="4" t="inlineStr">
        <is>
          <t>Pension Plans | Quoted Prices in Active Markets (Level 1) | Equity index funds - global (including U.S.) | Spire Missouri</t>
        </is>
      </c>
    </row>
    <row r="114">
      <c r="A114" s="3" t="inlineStr">
        <is>
          <t>Defined Benefit Plans And Other Postretirement Benefit Plans Table Text Block [Line Items]</t>
        </is>
      </c>
    </row>
    <row r="115">
      <c r="A115" s="4" t="inlineStr">
        <is>
          <t>Fair value measurements of plan assets</t>
        </is>
      </c>
      <c r="C115" s="8" t="n">
        <v>22.8</v>
      </c>
    </row>
    <row r="116">
      <c r="A116" s="4" t="inlineStr">
        <is>
          <t>Pension Plans | Quoted Prices in Active Markets (Level 1) | Equity index funds - global (including U.S.) | Spire Alabama</t>
        </is>
      </c>
    </row>
    <row r="117">
      <c r="A117" s="3" t="inlineStr">
        <is>
          <t>Defined Benefit Plans And Other Postretirement Benefit Plans Table Text Block [Line Items]</t>
        </is>
      </c>
    </row>
    <row r="118">
      <c r="A118" s="4" t="inlineStr">
        <is>
          <t>Fair value measurements of plan assets</t>
        </is>
      </c>
      <c r="C118" s="8" t="n">
        <v>6.4</v>
      </c>
    </row>
    <row r="119">
      <c r="A119" s="4" t="inlineStr">
        <is>
          <t>Pension Plans | Quoted Prices in Active Markets (Level 1) | U.S. bond funds</t>
        </is>
      </c>
    </row>
    <row r="120">
      <c r="A120" s="3" t="inlineStr">
        <is>
          <t>Defined Benefit Plans And Other Postretirement Benefit Plans Table Text Block [Line Items]</t>
        </is>
      </c>
    </row>
    <row r="121">
      <c r="A121" s="4" t="inlineStr">
        <is>
          <t>Fair value measurements of plan assets</t>
        </is>
      </c>
      <c r="B121" s="8" t="n">
        <v>58.4</v>
      </c>
      <c r="C121" s="8" t="n">
        <v>48.9</v>
      </c>
    </row>
    <row r="122">
      <c r="A122" s="4" t="inlineStr">
        <is>
          <t>Pension Plans | Quoted Prices in Active Markets (Level 1) | U.S. bond funds | Spire Missouri</t>
        </is>
      </c>
    </row>
    <row r="123">
      <c r="A123" s="3" t="inlineStr">
        <is>
          <t>Defined Benefit Plans And Other Postretirement Benefit Plans Table Text Block [Line Items]</t>
        </is>
      </c>
    </row>
    <row r="124">
      <c r="A124" s="4" t="inlineStr">
        <is>
          <t>Fair value measurements of plan assets</t>
        </is>
      </c>
      <c r="B124" s="8" t="n">
        <v>38.4</v>
      </c>
      <c r="C124" s="6" t="n">
        <v>31</v>
      </c>
    </row>
    <row r="125">
      <c r="A125" s="4" t="inlineStr">
        <is>
          <t>Pension Plans | Quoted Prices in Active Markets (Level 1) | U.S. bond funds | Spire Alabama</t>
        </is>
      </c>
    </row>
    <row r="126">
      <c r="A126" s="3" t="inlineStr">
        <is>
          <t>Defined Benefit Plans And Other Postretirement Benefit Plans Table Text Block [Line Items]</t>
        </is>
      </c>
    </row>
    <row r="127">
      <c r="A127" s="4" t="inlineStr">
        <is>
          <t>Fair value measurements of plan assets</t>
        </is>
      </c>
      <c r="B127" s="8" t="n">
        <v>12.3</v>
      </c>
      <c r="C127" s="8" t="n">
        <v>11.7</v>
      </c>
    </row>
    <row r="128">
      <c r="A128" s="4" t="inlineStr">
        <is>
          <t>Pension Plans | Quoted Prices in Active Markets (Level 1) | U.S. government index funds</t>
        </is>
      </c>
    </row>
    <row r="129">
      <c r="A129" s="3" t="inlineStr">
        <is>
          <t>Defined Benefit Plans And Other Postretirement Benefit Plans Table Text Block [Line Items]</t>
        </is>
      </c>
    </row>
    <row r="130">
      <c r="A130" s="4" t="inlineStr">
        <is>
          <t>Fair value measurements of plan assets</t>
        </is>
      </c>
      <c r="B130" s="8" t="n">
        <v>60.1</v>
      </c>
      <c r="C130" s="8" t="n">
        <v>78.3</v>
      </c>
    </row>
    <row r="131">
      <c r="A131" s="4" t="inlineStr">
        <is>
          <t>Pension Plans | Quoted Prices in Active Markets (Level 1) | U.S. government index funds | Spire Missouri</t>
        </is>
      </c>
    </row>
    <row r="132">
      <c r="A132" s="3" t="inlineStr">
        <is>
          <t>Defined Benefit Plans And Other Postretirement Benefit Plans Table Text Block [Line Items]</t>
        </is>
      </c>
    </row>
    <row r="133">
      <c r="A133" s="4" t="inlineStr">
        <is>
          <t>Fair value measurements of plan assets</t>
        </is>
      </c>
      <c r="B133" s="8" t="n">
        <v>45.6</v>
      </c>
      <c r="C133" s="8" t="n">
        <v>59.6</v>
      </c>
    </row>
    <row r="134">
      <c r="A134" s="4" t="inlineStr">
        <is>
          <t>Pension Plans | Quoted Prices in Active Markets (Level 1) | U.S. government index funds | Spire Alabama</t>
        </is>
      </c>
    </row>
    <row r="135">
      <c r="A135" s="3" t="inlineStr">
        <is>
          <t>Defined Benefit Plans And Other Postretirement Benefit Plans Table Text Block [Line Items]</t>
        </is>
      </c>
    </row>
    <row r="136">
      <c r="A136" s="4" t="inlineStr">
        <is>
          <t>Fair value measurements of plan assets</t>
        </is>
      </c>
      <c r="B136" s="8" t="n">
        <v>8.9</v>
      </c>
      <c r="C136" s="8" t="n">
        <v>12.1</v>
      </c>
    </row>
    <row r="137">
      <c r="A137" s="4" t="inlineStr">
        <is>
          <t>Pension Plans | Quoted Prices in Active Markets (Level 1) | Global funds (including U.S.)</t>
        </is>
      </c>
    </row>
    <row r="138">
      <c r="A138" s="3" t="inlineStr">
        <is>
          <t>Defined Benefit Plans And Other Postretirement Benefit Plans Table Text Block [Line Items]</t>
        </is>
      </c>
    </row>
    <row r="139">
      <c r="A139" s="4" t="inlineStr">
        <is>
          <t>Fair value measurements of plan assets</t>
        </is>
      </c>
      <c r="B139" s="6" t="n">
        <v>0</v>
      </c>
      <c r="C139" s="6" t="n">
        <v>0</v>
      </c>
    </row>
    <row r="140">
      <c r="A140" s="4" t="inlineStr">
        <is>
          <t>Pension Plans | Quoted Prices in Active Markets (Level 1) | Global funds (including U.S.) | Spire Missouri</t>
        </is>
      </c>
    </row>
    <row r="141">
      <c r="A141" s="3" t="inlineStr">
        <is>
          <t>Defined Benefit Plans And Other Postretirement Benefit Plans Table Text Block [Line Items]</t>
        </is>
      </c>
    </row>
    <row r="142">
      <c r="A142" s="4" t="inlineStr">
        <is>
          <t>Fair value measurements of plan assets</t>
        </is>
      </c>
      <c r="B142" s="6" t="n">
        <v>0</v>
      </c>
      <c r="C142" s="6" t="n">
        <v>0</v>
      </c>
    </row>
    <row r="143">
      <c r="A143" s="4" t="inlineStr">
        <is>
          <t>Pension Plans | Quoted Prices in Active Markets (Level 1) | Global funds (including U.S.) | Spire Alabama</t>
        </is>
      </c>
    </row>
    <row r="144">
      <c r="A144" s="3" t="inlineStr">
        <is>
          <t>Defined Benefit Plans And Other Postretirement Benefit Plans Table Text Block [Line Items]</t>
        </is>
      </c>
    </row>
    <row r="145">
      <c r="A145" s="4" t="inlineStr">
        <is>
          <t>Fair value measurements of plan assets</t>
        </is>
      </c>
      <c r="B145" s="6" t="n">
        <v>0</v>
      </c>
      <c r="C145" s="6" t="n">
        <v>0</v>
      </c>
    </row>
    <row r="146">
      <c r="A146" s="4" t="inlineStr">
        <is>
          <t>Pension Plans | Significant Observable Inputs (Level 2)</t>
        </is>
      </c>
    </row>
    <row r="147">
      <c r="A147" s="3" t="inlineStr">
        <is>
          <t>Defined Benefit Plans And Other Postretirement Benefit Plans Table Text Block [Line Items]</t>
        </is>
      </c>
    </row>
    <row r="148">
      <c r="A148" s="4" t="inlineStr">
        <is>
          <t>Fair value measurements of plan assets</t>
        </is>
      </c>
      <c r="B148" s="8" t="n">
        <v>369.8</v>
      </c>
      <c r="C148" s="8" t="n">
        <v>270.4</v>
      </c>
    </row>
    <row r="149">
      <c r="A149" s="4" t="inlineStr">
        <is>
          <t>Pension Plans | Significant Observable Inputs (Level 2) | Spire Missouri</t>
        </is>
      </c>
    </row>
    <row r="150">
      <c r="A150" s="3" t="inlineStr">
        <is>
          <t>Defined Benefit Plans And Other Postretirement Benefit Plans Table Text Block [Line Items]</t>
        </is>
      </c>
    </row>
    <row r="151">
      <c r="A151" s="4" t="inlineStr">
        <is>
          <t>Fair value measurements of plan assets</t>
        </is>
      </c>
      <c r="B151" s="8" t="n">
        <v>271.7</v>
      </c>
      <c r="C151" s="8" t="n">
        <v>191.2</v>
      </c>
    </row>
    <row r="152">
      <c r="A152" s="4" t="inlineStr">
        <is>
          <t>Pension Plans | Significant Observable Inputs (Level 2) | Spire Alabama</t>
        </is>
      </c>
    </row>
    <row r="153">
      <c r="A153" s="3" t="inlineStr">
        <is>
          <t>Defined Benefit Plans And Other Postretirement Benefit Plans Table Text Block [Line Items]</t>
        </is>
      </c>
    </row>
    <row r="154">
      <c r="A154" s="4" t="inlineStr">
        <is>
          <t>Fair value measurements of plan assets</t>
        </is>
      </c>
      <c r="B154" s="8" t="n">
        <v>60.2</v>
      </c>
      <c r="C154" s="8" t="n">
        <v>51.4</v>
      </c>
    </row>
    <row r="155">
      <c r="A155" s="4" t="inlineStr">
        <is>
          <t>Pension Plans | Significant Observable Inputs (Level 2) | Cash and cash equivalents</t>
        </is>
      </c>
    </row>
    <row r="156">
      <c r="A156" s="3" t="inlineStr">
        <is>
          <t>Defined Benefit Plans And Other Postretirement Benefit Plans Table Text Block [Line Items]</t>
        </is>
      </c>
    </row>
    <row r="157">
      <c r="A157" s="4" t="inlineStr">
        <is>
          <t>Fair value measurements of plan assets</t>
        </is>
      </c>
      <c r="B157" s="6" t="n">
        <v>0</v>
      </c>
      <c r="C157" s="6" t="n">
        <v>0</v>
      </c>
    </row>
    <row r="158">
      <c r="A158" s="4" t="inlineStr">
        <is>
          <t>Pension Plans | Significant Observable Inputs (Level 2) | Cash and cash equivalents | Spire Missouri</t>
        </is>
      </c>
    </row>
    <row r="159">
      <c r="A159" s="3" t="inlineStr">
        <is>
          <t>Defined Benefit Plans And Other Postretirement Benefit Plans Table Text Block [Line Items]</t>
        </is>
      </c>
    </row>
    <row r="160">
      <c r="A160" s="4" t="inlineStr">
        <is>
          <t>Fair value measurements of plan assets</t>
        </is>
      </c>
      <c r="B160" s="6" t="n">
        <v>0</v>
      </c>
      <c r="C160" s="6" t="n">
        <v>0</v>
      </c>
    </row>
    <row r="161">
      <c r="A161" s="4" t="inlineStr">
        <is>
          <t>Pension Plans | Significant Observable Inputs (Level 2) | Cash and cash equivalents | Spire Alabama</t>
        </is>
      </c>
    </row>
    <row r="162">
      <c r="A162" s="3" t="inlineStr">
        <is>
          <t>Defined Benefit Plans And Other Postretirement Benefit Plans Table Text Block [Line Items]</t>
        </is>
      </c>
    </row>
    <row r="163">
      <c r="A163" s="4" t="inlineStr">
        <is>
          <t>Fair value measurements of plan assets</t>
        </is>
      </c>
      <c r="B163" s="6" t="n">
        <v>0</v>
      </c>
      <c r="C163" s="6" t="n">
        <v>0</v>
      </c>
    </row>
    <row r="164">
      <c r="A164" s="4" t="inlineStr">
        <is>
          <t>Pension Plans | Significant Observable Inputs (Level 2) | Equity funds - global (including U.S.)</t>
        </is>
      </c>
    </row>
    <row r="165">
      <c r="A165" s="3" t="inlineStr">
        <is>
          <t>Defined Benefit Plans And Other Postretirement Benefit Plans Table Text Block [Line Items]</t>
        </is>
      </c>
    </row>
    <row r="166">
      <c r="A166" s="4" t="inlineStr">
        <is>
          <t>Fair value measurements of plan assets</t>
        </is>
      </c>
      <c r="B166" s="8" t="n">
        <v>201.2</v>
      </c>
      <c r="C166" s="8" t="n">
        <v>195.6</v>
      </c>
    </row>
    <row r="167">
      <c r="A167" s="4" t="inlineStr">
        <is>
          <t>Pension Plans | Significant Observable Inputs (Level 2) | Equity funds - global (including U.S.) | Spire Missouri</t>
        </is>
      </c>
    </row>
    <row r="168">
      <c r="A168" s="3" t="inlineStr">
        <is>
          <t>Defined Benefit Plans And Other Postretirement Benefit Plans Table Text Block [Line Items]</t>
        </is>
      </c>
    </row>
    <row r="169">
      <c r="A169" s="4" t="inlineStr">
        <is>
          <t>Fair value measurements of plan assets</t>
        </is>
      </c>
      <c r="B169" s="8" t="n">
        <v>148.6</v>
      </c>
      <c r="C169" s="8" t="n">
        <v>137.8</v>
      </c>
    </row>
    <row r="170">
      <c r="A170" s="4" t="inlineStr">
        <is>
          <t>Pension Plans | Significant Observable Inputs (Level 2) | Equity funds - global (including U.S.) | Spire Alabama</t>
        </is>
      </c>
    </row>
    <row r="171">
      <c r="A171" s="3" t="inlineStr">
        <is>
          <t>Defined Benefit Plans And Other Postretirement Benefit Plans Table Text Block [Line Items]</t>
        </is>
      </c>
    </row>
    <row r="172">
      <c r="A172" s="4" t="inlineStr">
        <is>
          <t>Fair value measurements of plan assets</t>
        </is>
      </c>
      <c r="B172" s="8" t="n">
        <v>32.3</v>
      </c>
      <c r="C172" s="8" t="n">
        <v>37.5</v>
      </c>
    </row>
    <row r="173">
      <c r="A173" s="4" t="inlineStr">
        <is>
          <t>Pension Plans | Significant Observable Inputs (Level 2) | Real asset funds</t>
        </is>
      </c>
    </row>
    <row r="174">
      <c r="A174" s="3" t="inlineStr">
        <is>
          <t>Defined Benefit Plans And Other Postretirement Benefit Plans Table Text Block [Line Items]</t>
        </is>
      </c>
    </row>
    <row r="175">
      <c r="A175" s="4" t="inlineStr">
        <is>
          <t>Fair value measurements of plan assets</t>
        </is>
      </c>
      <c r="B175" s="8" t="n">
        <v>87.7</v>
      </c>
    </row>
    <row r="176">
      <c r="A176" s="4" t="inlineStr">
        <is>
          <t>Pension Plans | Significant Observable Inputs (Level 2) | Real asset funds | Spire Missouri</t>
        </is>
      </c>
    </row>
    <row r="177">
      <c r="A177" s="3" t="inlineStr">
        <is>
          <t>Defined Benefit Plans And Other Postretirement Benefit Plans Table Text Block [Line Items]</t>
        </is>
      </c>
    </row>
    <row r="178">
      <c r="A178" s="4" t="inlineStr">
        <is>
          <t>Fair value measurements of plan assets</t>
        </is>
      </c>
      <c r="B178" s="8" t="n">
        <v>59.2</v>
      </c>
    </row>
    <row r="179">
      <c r="A179" s="4" t="inlineStr">
        <is>
          <t>Pension Plans | Significant Observable Inputs (Level 2) | Real asset funds | Spire Alabama</t>
        </is>
      </c>
    </row>
    <row r="180">
      <c r="A180" s="3" t="inlineStr">
        <is>
          <t>Defined Benefit Plans And Other Postretirement Benefit Plans Table Text Block [Line Items]</t>
        </is>
      </c>
    </row>
    <row r="181">
      <c r="A181" s="4" t="inlineStr">
        <is>
          <t>Fair value measurements of plan assets</t>
        </is>
      </c>
      <c r="B181" s="8" t="n">
        <v>14.6</v>
      </c>
    </row>
    <row r="182">
      <c r="A182" s="4" t="inlineStr">
        <is>
          <t>Pension Plans | Significant Observable Inputs (Level 2) | Equity index funds - global (including U.S.)</t>
        </is>
      </c>
    </row>
    <row r="183">
      <c r="A183" s="3" t="inlineStr">
        <is>
          <t>Defined Benefit Plans And Other Postretirement Benefit Plans Table Text Block [Line Items]</t>
        </is>
      </c>
    </row>
    <row r="184">
      <c r="A184" s="4" t="inlineStr">
        <is>
          <t>Fair value measurements of plan assets</t>
        </is>
      </c>
      <c r="C184" s="6" t="n">
        <v>0</v>
      </c>
    </row>
    <row r="185">
      <c r="A185" s="4" t="inlineStr">
        <is>
          <t>Pension Plans | Significant Observable Inputs (Level 2) | Equity index funds - global (including U.S.) | Spire Missouri</t>
        </is>
      </c>
    </row>
    <row r="186">
      <c r="A186" s="3" t="inlineStr">
        <is>
          <t>Defined Benefit Plans And Other Postretirement Benefit Plans Table Text Block [Line Items]</t>
        </is>
      </c>
    </row>
    <row r="187">
      <c r="A187" s="4" t="inlineStr">
        <is>
          <t>Fair value measurements of plan assets</t>
        </is>
      </c>
      <c r="C187" s="6" t="n">
        <v>0</v>
      </c>
    </row>
    <row r="188">
      <c r="A188" s="4" t="inlineStr">
        <is>
          <t>Pension Plans | Significant Observable Inputs (Level 2) | Equity index funds - global (including U.S.) | Spire Alabama</t>
        </is>
      </c>
    </row>
    <row r="189">
      <c r="A189" s="3" t="inlineStr">
        <is>
          <t>Defined Benefit Plans And Other Postretirement Benefit Plans Table Text Block [Line Items]</t>
        </is>
      </c>
    </row>
    <row r="190">
      <c r="A190" s="4" t="inlineStr">
        <is>
          <t>Fair value measurements of plan assets</t>
        </is>
      </c>
      <c r="C190" s="6" t="n">
        <v>0</v>
      </c>
    </row>
    <row r="191">
      <c r="A191" s="4" t="inlineStr">
        <is>
          <t>Pension Plans | Significant Observable Inputs (Level 2) | U.S. bond funds</t>
        </is>
      </c>
    </row>
    <row r="192">
      <c r="A192" s="3" t="inlineStr">
        <is>
          <t>Defined Benefit Plans And Other Postretirement Benefit Plans Table Text Block [Line Items]</t>
        </is>
      </c>
    </row>
    <row r="193">
      <c r="A193" s="4" t="inlineStr">
        <is>
          <t>Fair value measurements of plan assets</t>
        </is>
      </c>
      <c r="B193" s="6" t="n">
        <v>0</v>
      </c>
      <c r="C193" s="6" t="n">
        <v>0</v>
      </c>
    </row>
    <row r="194">
      <c r="A194" s="4" t="inlineStr">
        <is>
          <t>Pension Plans | Significant Observable Inputs (Level 2) | U.S. bond funds | Spire Missouri</t>
        </is>
      </c>
    </row>
    <row r="195">
      <c r="A195" s="3" t="inlineStr">
        <is>
          <t>Defined Benefit Plans And Other Postretirement Benefit Plans Table Text Block [Line Items]</t>
        </is>
      </c>
    </row>
    <row r="196">
      <c r="A196" s="4" t="inlineStr">
        <is>
          <t>Fair value measurements of plan assets</t>
        </is>
      </c>
      <c r="B196" s="6" t="n">
        <v>0</v>
      </c>
      <c r="C196" s="6" t="n">
        <v>0</v>
      </c>
    </row>
    <row r="197">
      <c r="A197" s="4" t="inlineStr">
        <is>
          <t>Pension Plans | Significant Observable Inputs (Level 2) | U.S. bond funds | Spire Alabama</t>
        </is>
      </c>
    </row>
    <row r="198">
      <c r="A198" s="3" t="inlineStr">
        <is>
          <t>Defined Benefit Plans And Other Postretirement Benefit Plans Table Text Block [Line Items]</t>
        </is>
      </c>
    </row>
    <row r="199">
      <c r="A199" s="4" t="inlineStr">
        <is>
          <t>Fair value measurements of plan assets</t>
        </is>
      </c>
      <c r="B199" s="6" t="n">
        <v>0</v>
      </c>
      <c r="C199" s="6" t="n">
        <v>0</v>
      </c>
    </row>
    <row r="200">
      <c r="A200" s="4" t="inlineStr">
        <is>
          <t>Pension Plans | Significant Observable Inputs (Level 2) | U.S. government index funds</t>
        </is>
      </c>
    </row>
    <row r="201">
      <c r="A201" s="3" t="inlineStr">
        <is>
          <t>Defined Benefit Plans And Other Postretirement Benefit Plans Table Text Block [Line Items]</t>
        </is>
      </c>
    </row>
    <row r="202">
      <c r="A202" s="4" t="inlineStr">
        <is>
          <t>Fair value measurements of plan assets</t>
        </is>
      </c>
      <c r="B202" s="6" t="n">
        <v>0</v>
      </c>
      <c r="C202" s="6" t="n">
        <v>0</v>
      </c>
    </row>
    <row r="203">
      <c r="A203" s="4" t="inlineStr">
        <is>
          <t>Pension Plans | Significant Observable Inputs (Level 2) | U.S. government index funds | Spire Missouri</t>
        </is>
      </c>
    </row>
    <row r="204">
      <c r="A204" s="3" t="inlineStr">
        <is>
          <t>Defined Benefit Plans And Other Postretirement Benefit Plans Table Text Block [Line Items]</t>
        </is>
      </c>
    </row>
    <row r="205">
      <c r="A205" s="4" t="inlineStr">
        <is>
          <t>Fair value measurements of plan assets</t>
        </is>
      </c>
      <c r="B205" s="6" t="n">
        <v>0</v>
      </c>
      <c r="C205" s="6" t="n">
        <v>0</v>
      </c>
    </row>
    <row r="206">
      <c r="A206" s="4" t="inlineStr">
        <is>
          <t>Pension Plans | Significant Observable Inputs (Level 2) | U.S. government index funds | Spire Alabama</t>
        </is>
      </c>
    </row>
    <row r="207">
      <c r="A207" s="3" t="inlineStr">
        <is>
          <t>Defined Benefit Plans And Other Postretirement Benefit Plans Table Text Block [Line Items]</t>
        </is>
      </c>
    </row>
    <row r="208">
      <c r="A208" s="4" t="inlineStr">
        <is>
          <t>Fair value measurements of plan assets</t>
        </is>
      </c>
      <c r="B208" s="6" t="n">
        <v>0</v>
      </c>
      <c r="C208" s="6" t="n">
        <v>0</v>
      </c>
    </row>
    <row r="209">
      <c r="A209" s="4" t="inlineStr">
        <is>
          <t>Pension Plans | Significant Observable Inputs (Level 2) | Global funds (including U.S.)</t>
        </is>
      </c>
    </row>
    <row r="210">
      <c r="A210" s="3" t="inlineStr">
        <is>
          <t>Defined Benefit Plans And Other Postretirement Benefit Plans Table Text Block [Line Items]</t>
        </is>
      </c>
    </row>
    <row r="211">
      <c r="A211" s="4" t="inlineStr">
        <is>
          <t>Fair value measurements of plan assets</t>
        </is>
      </c>
      <c r="B211" s="8" t="n">
        <v>80.90000000000001</v>
      </c>
      <c r="C211" s="8" t="n">
        <v>74.8</v>
      </c>
    </row>
    <row r="212">
      <c r="A212" s="4" t="inlineStr">
        <is>
          <t>Pension Plans | Significant Observable Inputs (Level 2) | Global funds (including U.S.) | Spire Missouri</t>
        </is>
      </c>
    </row>
    <row r="213">
      <c r="A213" s="3" t="inlineStr">
        <is>
          <t>Defined Benefit Plans And Other Postretirement Benefit Plans Table Text Block [Line Items]</t>
        </is>
      </c>
    </row>
    <row r="214">
      <c r="A214" s="4" t="inlineStr">
        <is>
          <t>Fair value measurements of plan assets</t>
        </is>
      </c>
      <c r="B214" s="8" t="n">
        <v>63.9</v>
      </c>
      <c r="C214" s="8" t="n">
        <v>53.4</v>
      </c>
    </row>
    <row r="215">
      <c r="A215" s="4" t="inlineStr">
        <is>
          <t>Pension Plans | Significant Observable Inputs (Level 2) | Global funds (including U.S.) | Spire Alabama</t>
        </is>
      </c>
    </row>
    <row r="216">
      <c r="A216" s="3" t="inlineStr">
        <is>
          <t>Defined Benefit Plans And Other Postretirement Benefit Plans Table Text Block [Line Items]</t>
        </is>
      </c>
    </row>
    <row r="217">
      <c r="A217" s="4" t="inlineStr">
        <is>
          <t>Fair value measurements of plan assets</t>
        </is>
      </c>
      <c r="B217" s="8" t="n">
        <v>13.3</v>
      </c>
      <c r="C217" s="8" t="n">
        <v>13.9</v>
      </c>
    </row>
    <row r="218">
      <c r="A218" s="4" t="inlineStr">
        <is>
          <t>Pension Plans | Significant Unobservable Inputs (Level 3)</t>
        </is>
      </c>
    </row>
    <row r="219">
      <c r="A219" s="3" t="inlineStr">
        <is>
          <t>Defined Benefit Plans And Other Postretirement Benefit Plans Table Text Block [Line Items]</t>
        </is>
      </c>
    </row>
    <row r="220">
      <c r="A220" s="4" t="inlineStr">
        <is>
          <t>Fair value measurements of plan assets</t>
        </is>
      </c>
      <c r="B220" s="6" t="n">
        <v>0</v>
      </c>
      <c r="C220" s="6" t="n">
        <v>0</v>
      </c>
    </row>
    <row r="221">
      <c r="A221" s="4" t="inlineStr">
        <is>
          <t>Pension Plans | Significant Unobservable Inputs (Level 3) | Spire Missouri</t>
        </is>
      </c>
    </row>
    <row r="222">
      <c r="A222" s="3" t="inlineStr">
        <is>
          <t>Defined Benefit Plans And Other Postretirement Benefit Plans Table Text Block [Line Items]</t>
        </is>
      </c>
    </row>
    <row r="223">
      <c r="A223" s="4" t="inlineStr">
        <is>
          <t>Fair value measurements of plan assets</t>
        </is>
      </c>
      <c r="B223" s="6" t="n">
        <v>0</v>
      </c>
      <c r="C223" s="6" t="n">
        <v>0</v>
      </c>
    </row>
    <row r="224">
      <c r="A224" s="4" t="inlineStr">
        <is>
          <t>Pension Plans | Significant Unobservable Inputs (Level 3) | Spire Alabama</t>
        </is>
      </c>
    </row>
    <row r="225">
      <c r="A225" s="3" t="inlineStr">
        <is>
          <t>Defined Benefit Plans And Other Postretirement Benefit Plans Table Text Block [Line Items]</t>
        </is>
      </c>
    </row>
    <row r="226">
      <c r="A226" s="4" t="inlineStr">
        <is>
          <t>Fair value measurements of plan assets</t>
        </is>
      </c>
      <c r="B226" s="6" t="n">
        <v>0</v>
      </c>
      <c r="C226" s="6" t="n">
        <v>0</v>
      </c>
    </row>
    <row r="227">
      <c r="A227" s="4" t="inlineStr">
        <is>
          <t>Pension Plans | Significant Unobservable Inputs (Level 3) | Cash and cash equivalents</t>
        </is>
      </c>
    </row>
    <row r="228">
      <c r="A228" s="3" t="inlineStr">
        <is>
          <t>Defined Benefit Plans And Other Postretirement Benefit Plans Table Text Block [Line Items]</t>
        </is>
      </c>
    </row>
    <row r="229">
      <c r="A229" s="4" t="inlineStr">
        <is>
          <t>Fair value measurements of plan assets</t>
        </is>
      </c>
      <c r="B229" s="6" t="n">
        <v>0</v>
      </c>
      <c r="C229" s="6" t="n">
        <v>0</v>
      </c>
    </row>
    <row r="230">
      <c r="A230" s="4" t="inlineStr">
        <is>
          <t>Pension Plans | Significant Unobservable Inputs (Level 3) | Cash and cash equivalents | Spire Missouri</t>
        </is>
      </c>
    </row>
    <row r="231">
      <c r="A231" s="3" t="inlineStr">
        <is>
          <t>Defined Benefit Plans And Other Postretirement Benefit Plans Table Text Block [Line Items]</t>
        </is>
      </c>
    </row>
    <row r="232">
      <c r="A232" s="4" t="inlineStr">
        <is>
          <t>Fair value measurements of plan assets</t>
        </is>
      </c>
      <c r="B232" s="6" t="n">
        <v>0</v>
      </c>
      <c r="C232" s="6" t="n">
        <v>0</v>
      </c>
    </row>
    <row r="233">
      <c r="A233" s="4" t="inlineStr">
        <is>
          <t>Pension Plans | Significant Unobservable Inputs (Level 3) | Cash and cash equivalents | Spire Alabama</t>
        </is>
      </c>
    </row>
    <row r="234">
      <c r="A234" s="3" t="inlineStr">
        <is>
          <t>Defined Benefit Plans And Other Postretirement Benefit Plans Table Text Block [Line Items]</t>
        </is>
      </c>
    </row>
    <row r="235">
      <c r="A235" s="4" t="inlineStr">
        <is>
          <t>Fair value measurements of plan assets</t>
        </is>
      </c>
      <c r="B235" s="6" t="n">
        <v>0</v>
      </c>
      <c r="C235" s="6" t="n">
        <v>0</v>
      </c>
    </row>
    <row r="236">
      <c r="A236" s="4" t="inlineStr">
        <is>
          <t>Pension Plans | Significant Unobservable Inputs (Level 3) | Equity funds - global (including U.S.)</t>
        </is>
      </c>
    </row>
    <row r="237">
      <c r="A237" s="3" t="inlineStr">
        <is>
          <t>Defined Benefit Plans And Other Postretirement Benefit Plans Table Text Block [Line Items]</t>
        </is>
      </c>
    </row>
    <row r="238">
      <c r="A238" s="4" t="inlineStr">
        <is>
          <t>Fair value measurements of plan assets</t>
        </is>
      </c>
      <c r="B238" s="6" t="n">
        <v>0</v>
      </c>
      <c r="C238" s="6" t="n">
        <v>0</v>
      </c>
    </row>
    <row r="239">
      <c r="A239" s="4" t="inlineStr">
        <is>
          <t>Pension Plans | Significant Unobservable Inputs (Level 3) | Equity funds - global (including U.S.) | Spire Missouri</t>
        </is>
      </c>
    </row>
    <row r="240">
      <c r="A240" s="3" t="inlineStr">
        <is>
          <t>Defined Benefit Plans And Other Postretirement Benefit Plans Table Text Block [Line Items]</t>
        </is>
      </c>
    </row>
    <row r="241">
      <c r="A241" s="4" t="inlineStr">
        <is>
          <t>Fair value measurements of plan assets</t>
        </is>
      </c>
      <c r="B241" s="6" t="n">
        <v>0</v>
      </c>
      <c r="C241" s="6" t="n">
        <v>0</v>
      </c>
    </row>
    <row r="242">
      <c r="A242" s="4" t="inlineStr">
        <is>
          <t>Pension Plans | Significant Unobservable Inputs (Level 3) | Equity funds - global (including U.S.) | Spire Alabama</t>
        </is>
      </c>
    </row>
    <row r="243">
      <c r="A243" s="3" t="inlineStr">
        <is>
          <t>Defined Benefit Plans And Other Postretirement Benefit Plans Table Text Block [Line Items]</t>
        </is>
      </c>
    </row>
    <row r="244">
      <c r="A244" s="4" t="inlineStr">
        <is>
          <t>Fair value measurements of plan assets</t>
        </is>
      </c>
      <c r="B244" s="6" t="n">
        <v>0</v>
      </c>
      <c r="C244" s="6" t="n">
        <v>0</v>
      </c>
    </row>
    <row r="245">
      <c r="A245" s="4" t="inlineStr">
        <is>
          <t>Pension Plans | Significant Unobservable Inputs (Level 3) | Real asset funds</t>
        </is>
      </c>
    </row>
    <row r="246">
      <c r="A246" s="3" t="inlineStr">
        <is>
          <t>Defined Benefit Plans And Other Postretirement Benefit Plans Table Text Block [Line Items]</t>
        </is>
      </c>
    </row>
    <row r="247">
      <c r="A247" s="4" t="inlineStr">
        <is>
          <t>Fair value measurements of plan assets</t>
        </is>
      </c>
      <c r="B247" s="6" t="n">
        <v>0</v>
      </c>
    </row>
    <row r="248">
      <c r="A248" s="4" t="inlineStr">
        <is>
          <t>Pension Plans | Significant Unobservable Inputs (Level 3) | Real asset funds | Spire Missouri</t>
        </is>
      </c>
    </row>
    <row r="249">
      <c r="A249" s="3" t="inlineStr">
        <is>
          <t>Defined Benefit Plans And Other Postretirement Benefit Plans Table Text Block [Line Items]</t>
        </is>
      </c>
    </row>
    <row r="250">
      <c r="A250" s="4" t="inlineStr">
        <is>
          <t>Fair value measurements of plan assets</t>
        </is>
      </c>
      <c r="B250" s="6" t="n">
        <v>0</v>
      </c>
    </row>
    <row r="251">
      <c r="A251" s="4" t="inlineStr">
        <is>
          <t>Pension Plans | Significant Unobservable Inputs (Level 3) | Real asset funds | Spire Alabama</t>
        </is>
      </c>
    </row>
    <row r="252">
      <c r="A252" s="3" t="inlineStr">
        <is>
          <t>Defined Benefit Plans And Other Postretirement Benefit Plans Table Text Block [Line Items]</t>
        </is>
      </c>
    </row>
    <row r="253">
      <c r="A253" s="4" t="inlineStr">
        <is>
          <t>Fair value measurements of plan assets</t>
        </is>
      </c>
      <c r="B253" s="6" t="n">
        <v>0</v>
      </c>
    </row>
    <row r="254">
      <c r="A254" s="4" t="inlineStr">
        <is>
          <t>Pension Plans | Significant Unobservable Inputs (Level 3) | Equity index funds - global (including U.S.)</t>
        </is>
      </c>
    </row>
    <row r="255">
      <c r="A255" s="3" t="inlineStr">
        <is>
          <t>Defined Benefit Plans And Other Postretirement Benefit Plans Table Text Block [Line Items]</t>
        </is>
      </c>
    </row>
    <row r="256">
      <c r="A256" s="4" t="inlineStr">
        <is>
          <t>Fair value measurements of plan assets</t>
        </is>
      </c>
      <c r="C256" s="6" t="n">
        <v>0</v>
      </c>
    </row>
    <row r="257">
      <c r="A257" s="4" t="inlineStr">
        <is>
          <t>Pension Plans | Significant Unobservable Inputs (Level 3) | Equity index funds - global (including U.S.) | Spire Missouri</t>
        </is>
      </c>
    </row>
    <row r="258">
      <c r="A258" s="3" t="inlineStr">
        <is>
          <t>Defined Benefit Plans And Other Postretirement Benefit Plans Table Text Block [Line Items]</t>
        </is>
      </c>
    </row>
    <row r="259">
      <c r="A259" s="4" t="inlineStr">
        <is>
          <t>Fair value measurements of plan assets</t>
        </is>
      </c>
      <c r="C259" s="6" t="n">
        <v>0</v>
      </c>
    </row>
    <row r="260">
      <c r="A260" s="4" t="inlineStr">
        <is>
          <t>Pension Plans | Significant Unobservable Inputs (Level 3) | Equity index funds - global (including U.S.) | Spire Alabama</t>
        </is>
      </c>
    </row>
    <row r="261">
      <c r="A261" s="3" t="inlineStr">
        <is>
          <t>Defined Benefit Plans And Other Postretirement Benefit Plans Table Text Block [Line Items]</t>
        </is>
      </c>
    </row>
    <row r="262">
      <c r="A262" s="4" t="inlineStr">
        <is>
          <t>Fair value measurements of plan assets</t>
        </is>
      </c>
      <c r="C262" s="6" t="n">
        <v>0</v>
      </c>
    </row>
    <row r="263">
      <c r="A263" s="4" t="inlineStr">
        <is>
          <t>Pension Plans | Significant Unobservable Inputs (Level 3) | U.S. bond funds</t>
        </is>
      </c>
    </row>
    <row r="264">
      <c r="A264" s="3" t="inlineStr">
        <is>
          <t>Defined Benefit Plans And Other Postretirement Benefit Plans Table Text Block [Line Items]</t>
        </is>
      </c>
    </row>
    <row r="265">
      <c r="A265" s="4" t="inlineStr">
        <is>
          <t>Fair value measurements of plan assets</t>
        </is>
      </c>
      <c r="B265" s="6" t="n">
        <v>0</v>
      </c>
      <c r="C265" s="6" t="n">
        <v>0</v>
      </c>
    </row>
    <row r="266">
      <c r="A266" s="4" t="inlineStr">
        <is>
          <t>Pension Plans | Significant Unobservable Inputs (Level 3) | U.S. bond funds | Spire Missouri</t>
        </is>
      </c>
    </row>
    <row r="267">
      <c r="A267" s="3" t="inlineStr">
        <is>
          <t>Defined Benefit Plans And Other Postretirement Benefit Plans Table Text Block [Line Items]</t>
        </is>
      </c>
    </row>
    <row r="268">
      <c r="A268" s="4" t="inlineStr">
        <is>
          <t>Fair value measurements of plan assets</t>
        </is>
      </c>
      <c r="B268" s="6" t="n">
        <v>0</v>
      </c>
      <c r="C268" s="6" t="n">
        <v>0</v>
      </c>
    </row>
    <row r="269">
      <c r="A269" s="4" t="inlineStr">
        <is>
          <t>Pension Plans | Significant Unobservable Inputs (Level 3) | U.S. bond funds | Spire Alabama</t>
        </is>
      </c>
    </row>
    <row r="270">
      <c r="A270" s="3" t="inlineStr">
        <is>
          <t>Defined Benefit Plans And Other Postretirement Benefit Plans Table Text Block [Line Items]</t>
        </is>
      </c>
    </row>
    <row r="271">
      <c r="A271" s="4" t="inlineStr">
        <is>
          <t>Fair value measurements of plan assets</t>
        </is>
      </c>
      <c r="B271" s="6" t="n">
        <v>0</v>
      </c>
      <c r="C271" s="6" t="n">
        <v>0</v>
      </c>
    </row>
    <row r="272">
      <c r="A272" s="4" t="inlineStr">
        <is>
          <t>Pension Plans | Significant Unobservable Inputs (Level 3) | U.S. government index funds</t>
        </is>
      </c>
    </row>
    <row r="273">
      <c r="A273" s="3" t="inlineStr">
        <is>
          <t>Defined Benefit Plans And Other Postretirement Benefit Plans Table Text Block [Line Items]</t>
        </is>
      </c>
    </row>
    <row r="274">
      <c r="A274" s="4" t="inlineStr">
        <is>
          <t>Fair value measurements of plan assets</t>
        </is>
      </c>
      <c r="B274" s="6" t="n">
        <v>0</v>
      </c>
      <c r="C274" s="6" t="n">
        <v>0</v>
      </c>
    </row>
    <row r="275">
      <c r="A275" s="4" t="inlineStr">
        <is>
          <t>Pension Plans | Significant Unobservable Inputs (Level 3) | U.S. government index funds | Spire Missouri</t>
        </is>
      </c>
    </row>
    <row r="276">
      <c r="A276" s="3" t="inlineStr">
        <is>
          <t>Defined Benefit Plans And Other Postretirement Benefit Plans Table Text Block [Line Items]</t>
        </is>
      </c>
    </row>
    <row r="277">
      <c r="A277" s="4" t="inlineStr">
        <is>
          <t>Fair value measurements of plan assets</t>
        </is>
      </c>
      <c r="B277" s="6" t="n">
        <v>0</v>
      </c>
      <c r="C277" s="6" t="n">
        <v>0</v>
      </c>
    </row>
    <row r="278">
      <c r="A278" s="4" t="inlineStr">
        <is>
          <t>Pension Plans | Significant Unobservable Inputs (Level 3) | U.S. government index funds | Spire Alabama</t>
        </is>
      </c>
    </row>
    <row r="279">
      <c r="A279" s="3" t="inlineStr">
        <is>
          <t>Defined Benefit Plans And Other Postretirement Benefit Plans Table Text Block [Line Items]</t>
        </is>
      </c>
    </row>
    <row r="280">
      <c r="A280" s="4" t="inlineStr">
        <is>
          <t>Fair value measurements of plan assets</t>
        </is>
      </c>
      <c r="B280" s="6" t="n">
        <v>0</v>
      </c>
      <c r="C280" s="6" t="n">
        <v>0</v>
      </c>
    </row>
    <row r="281">
      <c r="A281" s="4" t="inlineStr">
        <is>
          <t>Pension Plans | Significant Unobservable Inputs (Level 3) | Global funds (including U.S.)</t>
        </is>
      </c>
    </row>
    <row r="282">
      <c r="A282" s="3" t="inlineStr">
        <is>
          <t>Defined Benefit Plans And Other Postretirement Benefit Plans Table Text Block [Line Items]</t>
        </is>
      </c>
    </row>
    <row r="283">
      <c r="A283" s="4" t="inlineStr">
        <is>
          <t>Fair value measurements of plan assets</t>
        </is>
      </c>
      <c r="B283" s="6" t="n">
        <v>0</v>
      </c>
      <c r="C283" s="6" t="n">
        <v>0</v>
      </c>
    </row>
    <row r="284">
      <c r="A284" s="4" t="inlineStr">
        <is>
          <t>Pension Plans | Significant Unobservable Inputs (Level 3) | Global funds (including U.S.) | Spire Missouri</t>
        </is>
      </c>
    </row>
    <row r="285">
      <c r="A285" s="3" t="inlineStr">
        <is>
          <t>Defined Benefit Plans And Other Postretirement Benefit Plans Table Text Block [Line Items]</t>
        </is>
      </c>
    </row>
    <row r="286">
      <c r="A286" s="4" t="inlineStr">
        <is>
          <t>Fair value measurements of plan assets</t>
        </is>
      </c>
      <c r="B286" s="6" t="n">
        <v>0</v>
      </c>
      <c r="C286" s="6" t="n">
        <v>0</v>
      </c>
    </row>
    <row r="287">
      <c r="A287" s="4" t="inlineStr">
        <is>
          <t>Pension Plans | Significant Unobservable Inputs (Level 3) | Global funds (including U.S.) | Spire Alabama</t>
        </is>
      </c>
    </row>
    <row r="288">
      <c r="A288" s="3" t="inlineStr">
        <is>
          <t>Defined Benefit Plans And Other Postretirement Benefit Plans Table Text Block [Line Items]</t>
        </is>
      </c>
    </row>
    <row r="289">
      <c r="A289" s="4" t="inlineStr">
        <is>
          <t>Fair value measurements of plan assets</t>
        </is>
      </c>
      <c r="B289" s="6" t="n">
        <v>0</v>
      </c>
      <c r="C289" s="6" t="n">
        <v>0</v>
      </c>
    </row>
    <row r="290">
      <c r="A290" s="4" t="inlineStr">
        <is>
          <t>Other Postretirement Plans</t>
        </is>
      </c>
    </row>
    <row r="291">
      <c r="A291" s="3" t="inlineStr">
        <is>
          <t>Defined Benefit Plans And Other Postretirement Benefit Plans Table Text Block [Line Items]</t>
        </is>
      </c>
    </row>
    <row r="292">
      <c r="A292" s="4" t="inlineStr">
        <is>
          <t>Fair value measurements of plan assets</t>
        </is>
      </c>
      <c r="B292" s="8" t="n">
        <v>326.9</v>
      </c>
      <c r="C292" s="6" t="n">
        <v>291</v>
      </c>
      <c r="D292" s="8" t="n">
        <v>279.8</v>
      </c>
    </row>
    <row r="293">
      <c r="A293" s="4" t="inlineStr">
        <is>
          <t>Other Postretirement Plans | Spire Missouri</t>
        </is>
      </c>
    </row>
    <row r="294">
      <c r="A294" s="3" t="inlineStr">
        <is>
          <t>Defined Benefit Plans And Other Postretirement Benefit Plans Table Text Block [Line Items]</t>
        </is>
      </c>
    </row>
    <row r="295">
      <c r="A295" s="4" t="inlineStr">
        <is>
          <t>Fair value measurements of plan assets</t>
        </is>
      </c>
      <c r="B295" s="8" t="n">
        <v>221.7</v>
      </c>
      <c r="C295" s="8" t="n">
        <v>199.2</v>
      </c>
      <c r="D295" s="8" t="n">
        <v>188.9</v>
      </c>
    </row>
    <row r="296">
      <c r="A296" s="4" t="inlineStr">
        <is>
          <t>Other Postretirement Plans | Spire Alabama</t>
        </is>
      </c>
    </row>
    <row r="297">
      <c r="A297" s="3" t="inlineStr">
        <is>
          <t>Defined Benefit Plans And Other Postretirement Benefit Plans Table Text Block [Line Items]</t>
        </is>
      </c>
    </row>
    <row r="298">
      <c r="A298" s="4" t="inlineStr">
        <is>
          <t>Fair value measurements of plan assets</t>
        </is>
      </c>
      <c r="B298" s="8" t="n">
        <v>99.40000000000001</v>
      </c>
      <c r="C298" s="6" t="n">
        <v>87</v>
      </c>
      <c r="D298" s="7" t="n">
        <v>86.40000000000001</v>
      </c>
    </row>
    <row r="299">
      <c r="A299" s="4" t="inlineStr">
        <is>
          <t>Other Postretirement Plans | Cash and cash equivalents</t>
        </is>
      </c>
    </row>
    <row r="300">
      <c r="A300" s="3" t="inlineStr">
        <is>
          <t>Defined Benefit Plans And Other Postretirement Benefit Plans Table Text Block [Line Items]</t>
        </is>
      </c>
    </row>
    <row r="301">
      <c r="A301" s="4" t="inlineStr">
        <is>
          <t>Fair value measurements of plan assets</t>
        </is>
      </c>
      <c r="B301" s="8" t="n">
        <v>3.1</v>
      </c>
      <c r="C301" s="8" t="n">
        <v>3.6</v>
      </c>
    </row>
    <row r="302">
      <c r="A302" s="4" t="inlineStr">
        <is>
          <t>Other Postretirement Plans | Cash and cash equivalents | Spire Missouri</t>
        </is>
      </c>
    </row>
    <row r="303">
      <c r="A303" s="3" t="inlineStr">
        <is>
          <t>Defined Benefit Plans And Other Postretirement Benefit Plans Table Text Block [Line Items]</t>
        </is>
      </c>
    </row>
    <row r="304">
      <c r="A304" s="4" t="inlineStr">
        <is>
          <t>Fair value measurements of plan assets</t>
        </is>
      </c>
      <c r="B304" s="8" t="n">
        <v>2.4</v>
      </c>
      <c r="C304" s="6" t="n">
        <v>3</v>
      </c>
    </row>
    <row r="305">
      <c r="A305" s="4" t="inlineStr">
        <is>
          <t>Other Postretirement Plans | Equity mutual funds - U.S.</t>
        </is>
      </c>
    </row>
    <row r="306">
      <c r="A306" s="3" t="inlineStr">
        <is>
          <t>Defined Benefit Plans And Other Postretirement Benefit Plans Table Text Block [Line Items]</t>
        </is>
      </c>
    </row>
    <row r="307">
      <c r="A307" s="4" t="inlineStr">
        <is>
          <t>Fair value measurements of plan assets</t>
        </is>
      </c>
      <c r="B307" s="8" t="n">
        <v>305.7</v>
      </c>
      <c r="C307" s="8" t="n">
        <v>271.6</v>
      </c>
    </row>
    <row r="308">
      <c r="A308" s="4" t="inlineStr">
        <is>
          <t>Other Postretirement Plans | Equity mutual funds - U.S. | Spire Missouri</t>
        </is>
      </c>
    </row>
    <row r="309">
      <c r="A309" s="3" t="inlineStr">
        <is>
          <t>Defined Benefit Plans And Other Postretirement Benefit Plans Table Text Block [Line Items]</t>
        </is>
      </c>
    </row>
    <row r="310">
      <c r="A310" s="4" t="inlineStr">
        <is>
          <t>Fair value measurements of plan assets</t>
        </is>
      </c>
      <c r="B310" s="8" t="n">
        <v>219.3</v>
      </c>
      <c r="C310" s="8" t="n">
        <v>196.2</v>
      </c>
    </row>
    <row r="311">
      <c r="A311" s="4" t="inlineStr">
        <is>
          <t>Other Postretirement Plans | Equity mutual funds - U.S. | Spire Alabama</t>
        </is>
      </c>
    </row>
    <row r="312">
      <c r="A312" s="3" t="inlineStr">
        <is>
          <t>Defined Benefit Plans And Other Postretirement Benefit Plans Table Text Block [Line Items]</t>
        </is>
      </c>
    </row>
    <row r="313">
      <c r="A313" s="4" t="inlineStr">
        <is>
          <t>Fair value measurements of plan assets</t>
        </is>
      </c>
      <c r="B313" s="8" t="n">
        <v>82.5</v>
      </c>
      <c r="C313" s="8" t="n">
        <v>72.2</v>
      </c>
    </row>
    <row r="314">
      <c r="A314" s="4" t="inlineStr">
        <is>
          <t>Other Postretirement Plans | Debt Security, Corporate, Non-US</t>
        </is>
      </c>
    </row>
    <row r="315">
      <c r="A315" s="3" t="inlineStr">
        <is>
          <t>Defined Benefit Plans And Other Postretirement Benefit Plans Table Text Block [Line Items]</t>
        </is>
      </c>
    </row>
    <row r="316">
      <c r="A316" s="4" t="inlineStr">
        <is>
          <t>Fair value measurements of plan assets</t>
        </is>
      </c>
      <c r="B316" s="8" t="n">
        <v>18.1</v>
      </c>
      <c r="C316" s="8" t="n">
        <v>15.8</v>
      </c>
    </row>
    <row r="317">
      <c r="A317" s="4" t="inlineStr">
        <is>
          <t>Other Postretirement Plans | Debt Security, Corporate, Non-US | Spire Alabama</t>
        </is>
      </c>
    </row>
    <row r="318">
      <c r="A318" s="3" t="inlineStr">
        <is>
          <t>Defined Benefit Plans And Other Postretirement Benefit Plans Table Text Block [Line Items]</t>
        </is>
      </c>
    </row>
    <row r="319">
      <c r="A319" s="4" t="inlineStr">
        <is>
          <t>Fair value measurements of plan assets</t>
        </is>
      </c>
      <c r="B319" s="8" t="n">
        <v>16.9</v>
      </c>
      <c r="C319" s="8" t="n">
        <v>14.8</v>
      </c>
    </row>
    <row r="320">
      <c r="A320" s="4" t="inlineStr">
        <is>
          <t>Other Postretirement Plans | Quoted Prices in Active Markets (Level 1)</t>
        </is>
      </c>
    </row>
    <row r="321">
      <c r="A321" s="3" t="inlineStr">
        <is>
          <t>Defined Benefit Plans And Other Postretirement Benefit Plans Table Text Block [Line Items]</t>
        </is>
      </c>
    </row>
    <row r="322">
      <c r="A322" s="4" t="inlineStr">
        <is>
          <t>Fair value measurements of plan assets</t>
        </is>
      </c>
      <c r="B322" s="8" t="n">
        <v>227.5</v>
      </c>
      <c r="C322" s="6" t="n">
        <v>204</v>
      </c>
    </row>
    <row r="323">
      <c r="A323" s="4" t="inlineStr">
        <is>
          <t>Other Postretirement Plans | Quoted Prices in Active Markets (Level 1) | Spire Missouri</t>
        </is>
      </c>
    </row>
    <row r="324">
      <c r="A324" s="3" t="inlineStr">
        <is>
          <t>Defined Benefit Plans And Other Postretirement Benefit Plans Table Text Block [Line Items]</t>
        </is>
      </c>
    </row>
    <row r="325">
      <c r="A325" s="4" t="inlineStr">
        <is>
          <t>Fair value measurements of plan assets</t>
        </is>
      </c>
      <c r="B325" s="8" t="n">
        <v>221.7</v>
      </c>
      <c r="C325" s="8" t="n">
        <v>199.2</v>
      </c>
    </row>
    <row r="326">
      <c r="A326" s="4" t="inlineStr">
        <is>
          <t>Other Postretirement Plans | Quoted Prices in Active Markets (Level 1) | Spire Alabama</t>
        </is>
      </c>
    </row>
    <row r="327">
      <c r="A327" s="3" t="inlineStr">
        <is>
          <t>Defined Benefit Plans And Other Postretirement Benefit Plans Table Text Block [Line Items]</t>
        </is>
      </c>
    </row>
    <row r="328">
      <c r="A328" s="4" t="inlineStr">
        <is>
          <t>Fair value measurements of plan assets</t>
        </is>
      </c>
      <c r="B328" s="6" t="n">
        <v>0</v>
      </c>
      <c r="C328" s="6" t="n">
        <v>0</v>
      </c>
    </row>
    <row r="329">
      <c r="A329" s="4" t="inlineStr">
        <is>
          <t>Other Postretirement Plans | Quoted Prices in Active Markets (Level 1) | Cash and cash equivalents</t>
        </is>
      </c>
    </row>
    <row r="330">
      <c r="A330" s="3" t="inlineStr">
        <is>
          <t>Defined Benefit Plans And Other Postretirement Benefit Plans Table Text Block [Line Items]</t>
        </is>
      </c>
    </row>
    <row r="331">
      <c r="A331" s="4" t="inlineStr">
        <is>
          <t>Fair value measurements of plan assets</t>
        </is>
      </c>
      <c r="B331" s="8" t="n">
        <v>3.1</v>
      </c>
      <c r="C331" s="8" t="n">
        <v>3.6</v>
      </c>
    </row>
    <row r="332">
      <c r="A332" s="4" t="inlineStr">
        <is>
          <t>Other Postretirement Plans | Quoted Prices in Active Markets (Level 1) | Cash and cash equivalents | Spire Missouri</t>
        </is>
      </c>
    </row>
    <row r="333">
      <c r="A333" s="3" t="inlineStr">
        <is>
          <t>Defined Benefit Plans And Other Postretirement Benefit Plans Table Text Block [Line Items]</t>
        </is>
      </c>
    </row>
    <row r="334">
      <c r="A334" s="4" t="inlineStr">
        <is>
          <t>Fair value measurements of plan assets</t>
        </is>
      </c>
      <c r="B334" s="8" t="n">
        <v>2.4</v>
      </c>
      <c r="C334" s="6" t="n">
        <v>3</v>
      </c>
    </row>
    <row r="335">
      <c r="A335" s="4" t="inlineStr">
        <is>
          <t>Other Postretirement Plans | Quoted Prices in Active Markets (Level 1) | Equity mutual funds - U.S.</t>
        </is>
      </c>
    </row>
    <row r="336">
      <c r="A336" s="3" t="inlineStr">
        <is>
          <t>Defined Benefit Plans And Other Postretirement Benefit Plans Table Text Block [Line Items]</t>
        </is>
      </c>
    </row>
    <row r="337">
      <c r="A337" s="4" t="inlineStr">
        <is>
          <t>Fair value measurements of plan assets</t>
        </is>
      </c>
      <c r="B337" s="8" t="n">
        <v>223.2</v>
      </c>
      <c r="C337" s="8" t="n">
        <v>199.4</v>
      </c>
    </row>
    <row r="338">
      <c r="A338" s="4" t="inlineStr">
        <is>
          <t>Other Postretirement Plans | Quoted Prices in Active Markets (Level 1) | Equity mutual funds - U.S. | Spire Missouri</t>
        </is>
      </c>
    </row>
    <row r="339">
      <c r="A339" s="3" t="inlineStr">
        <is>
          <t>Defined Benefit Plans And Other Postretirement Benefit Plans Table Text Block [Line Items]</t>
        </is>
      </c>
    </row>
    <row r="340">
      <c r="A340" s="4" t="inlineStr">
        <is>
          <t>Fair value measurements of plan assets</t>
        </is>
      </c>
      <c r="B340" s="8" t="n">
        <v>219.3</v>
      </c>
      <c r="C340" s="8" t="n">
        <v>196.2</v>
      </c>
    </row>
    <row r="341">
      <c r="A341" s="4" t="inlineStr">
        <is>
          <t>Other Postretirement Plans | Quoted Prices in Active Markets (Level 1) | Equity mutual funds - U.S. | Spire Alabama</t>
        </is>
      </c>
    </row>
    <row r="342">
      <c r="A342" s="3" t="inlineStr">
        <is>
          <t>Defined Benefit Plans And Other Postretirement Benefit Plans Table Text Block [Line Items]</t>
        </is>
      </c>
    </row>
    <row r="343">
      <c r="A343" s="4" t="inlineStr">
        <is>
          <t>Fair value measurements of plan assets</t>
        </is>
      </c>
      <c r="B343" s="6" t="n">
        <v>0</v>
      </c>
      <c r="C343" s="6" t="n">
        <v>0</v>
      </c>
    </row>
    <row r="344">
      <c r="A344" s="4" t="inlineStr">
        <is>
          <t>Other Postretirement Plans | Quoted Prices in Active Markets (Level 1) | Debt Security, Corporate, Non-US</t>
        </is>
      </c>
    </row>
    <row r="345">
      <c r="A345" s="3" t="inlineStr">
        <is>
          <t>Defined Benefit Plans And Other Postretirement Benefit Plans Table Text Block [Line Items]</t>
        </is>
      </c>
    </row>
    <row r="346">
      <c r="A346" s="4" t="inlineStr">
        <is>
          <t>Fair value measurements of plan assets</t>
        </is>
      </c>
      <c r="B346" s="8" t="n">
        <v>1.2</v>
      </c>
      <c r="C346" s="6" t="n">
        <v>1</v>
      </c>
    </row>
    <row r="347">
      <c r="A347" s="4" t="inlineStr">
        <is>
          <t>Other Postretirement Plans | Quoted Prices in Active Markets (Level 1) | Debt Security, Corporate, Non-US | Spire Alabama</t>
        </is>
      </c>
    </row>
    <row r="348">
      <c r="A348" s="3" t="inlineStr">
        <is>
          <t>Defined Benefit Plans And Other Postretirement Benefit Plans Table Text Block [Line Items]</t>
        </is>
      </c>
    </row>
    <row r="349">
      <c r="A349" s="4" t="inlineStr">
        <is>
          <t>Fair value measurements of plan assets</t>
        </is>
      </c>
      <c r="B349" s="6" t="n">
        <v>0</v>
      </c>
      <c r="C349" s="6" t="n">
        <v>0</v>
      </c>
    </row>
    <row r="350">
      <c r="A350" s="4" t="inlineStr">
        <is>
          <t>Other Postretirement Plans | Significant Observable Inputs (Level 2)</t>
        </is>
      </c>
    </row>
    <row r="351">
      <c r="A351" s="3" t="inlineStr">
        <is>
          <t>Defined Benefit Plans And Other Postretirement Benefit Plans Table Text Block [Line Items]</t>
        </is>
      </c>
    </row>
    <row r="352">
      <c r="A352" s="4" t="inlineStr">
        <is>
          <t>Fair value measurements of plan assets</t>
        </is>
      </c>
      <c r="B352" s="8" t="n">
        <v>99.40000000000001</v>
      </c>
      <c r="C352" s="6" t="n">
        <v>87</v>
      </c>
    </row>
    <row r="353">
      <c r="A353" s="4" t="inlineStr">
        <is>
          <t>Other Postretirement Plans | Significant Observable Inputs (Level 2) | Spire Missouri</t>
        </is>
      </c>
    </row>
    <row r="354">
      <c r="A354" s="3" t="inlineStr">
        <is>
          <t>Defined Benefit Plans And Other Postretirement Benefit Plans Table Text Block [Line Items]</t>
        </is>
      </c>
    </row>
    <row r="355">
      <c r="A355" s="4" t="inlineStr">
        <is>
          <t>Fair value measurements of plan assets</t>
        </is>
      </c>
      <c r="B355" s="6" t="n">
        <v>0</v>
      </c>
      <c r="C355" s="6" t="n">
        <v>0</v>
      </c>
    </row>
    <row r="356">
      <c r="A356" s="4" t="inlineStr">
        <is>
          <t>Other Postretirement Plans | Significant Observable Inputs (Level 2) | Spire Alabama</t>
        </is>
      </c>
    </row>
    <row r="357">
      <c r="A357" s="3" t="inlineStr">
        <is>
          <t>Defined Benefit Plans And Other Postretirement Benefit Plans Table Text Block [Line Items]</t>
        </is>
      </c>
    </row>
    <row r="358">
      <c r="A358" s="4" t="inlineStr">
        <is>
          <t>Fair value measurements of plan assets</t>
        </is>
      </c>
      <c r="B358" s="8" t="n">
        <v>99.40000000000001</v>
      </c>
      <c r="C358" s="6" t="n">
        <v>87</v>
      </c>
    </row>
    <row r="359">
      <c r="A359" s="4" t="inlineStr">
        <is>
          <t>Other Postretirement Plans | Significant Observable Inputs (Level 2) | Cash and cash equivalents</t>
        </is>
      </c>
    </row>
    <row r="360">
      <c r="A360" s="3" t="inlineStr">
        <is>
          <t>Defined Benefit Plans And Other Postretirement Benefit Plans Table Text Block [Line Items]</t>
        </is>
      </c>
    </row>
    <row r="361">
      <c r="A361" s="4" t="inlineStr">
        <is>
          <t>Fair value measurements of plan assets</t>
        </is>
      </c>
      <c r="B361" s="6" t="n">
        <v>0</v>
      </c>
      <c r="C361" s="6" t="n">
        <v>0</v>
      </c>
    </row>
    <row r="362">
      <c r="A362" s="4" t="inlineStr">
        <is>
          <t>Other Postretirement Plans | Significant Observable Inputs (Level 2) | Cash and cash equivalents | Spire Missouri</t>
        </is>
      </c>
    </row>
    <row r="363">
      <c r="A363" s="3" t="inlineStr">
        <is>
          <t>Defined Benefit Plans And Other Postretirement Benefit Plans Table Text Block [Line Items]</t>
        </is>
      </c>
    </row>
    <row r="364">
      <c r="A364" s="4" t="inlineStr">
        <is>
          <t>Fair value measurements of plan assets</t>
        </is>
      </c>
      <c r="B364" s="6" t="n">
        <v>0</v>
      </c>
      <c r="C364" s="6" t="n">
        <v>0</v>
      </c>
    </row>
    <row r="365">
      <c r="A365" s="4" t="inlineStr">
        <is>
          <t>Other Postretirement Plans | Significant Observable Inputs (Level 2) | Equity mutual funds - U.S.</t>
        </is>
      </c>
    </row>
    <row r="366">
      <c r="A366" s="3" t="inlineStr">
        <is>
          <t>Defined Benefit Plans And Other Postretirement Benefit Plans Table Text Block [Line Items]</t>
        </is>
      </c>
    </row>
    <row r="367">
      <c r="A367" s="4" t="inlineStr">
        <is>
          <t>Fair value measurements of plan assets</t>
        </is>
      </c>
      <c r="B367" s="8" t="n">
        <v>82.5</v>
      </c>
      <c r="C367" s="8" t="n">
        <v>72.2</v>
      </c>
    </row>
    <row r="368">
      <c r="A368" s="4" t="inlineStr">
        <is>
          <t>Other Postretirement Plans | Significant Observable Inputs (Level 2) | Equity mutual funds - U.S. | Spire Missouri</t>
        </is>
      </c>
    </row>
    <row r="369">
      <c r="A369" s="3" t="inlineStr">
        <is>
          <t>Defined Benefit Plans And Other Postretirement Benefit Plans Table Text Block [Line Items]</t>
        </is>
      </c>
    </row>
    <row r="370">
      <c r="A370" s="4" t="inlineStr">
        <is>
          <t>Fair value measurements of plan assets</t>
        </is>
      </c>
      <c r="B370" s="6" t="n">
        <v>0</v>
      </c>
      <c r="C370" s="6" t="n">
        <v>0</v>
      </c>
    </row>
    <row r="371">
      <c r="A371" s="4" t="inlineStr">
        <is>
          <t>Other Postretirement Plans | Significant Observable Inputs (Level 2) | Equity mutual funds - U.S. | Spire Alabama</t>
        </is>
      </c>
    </row>
    <row r="372">
      <c r="A372" s="3" t="inlineStr">
        <is>
          <t>Defined Benefit Plans And Other Postretirement Benefit Plans Table Text Block [Line Items]</t>
        </is>
      </c>
    </row>
    <row r="373">
      <c r="A373" s="4" t="inlineStr">
        <is>
          <t>Fair value measurements of plan assets</t>
        </is>
      </c>
      <c r="B373" s="8" t="n">
        <v>82.5</v>
      </c>
      <c r="C373" s="8" t="n">
        <v>72.2</v>
      </c>
    </row>
    <row r="374">
      <c r="A374" s="4" t="inlineStr">
        <is>
          <t>Other Postretirement Plans | Significant Observable Inputs (Level 2) | Debt Security, Corporate, Non-US</t>
        </is>
      </c>
    </row>
    <row r="375">
      <c r="A375" s="3" t="inlineStr">
        <is>
          <t>Defined Benefit Plans And Other Postretirement Benefit Plans Table Text Block [Line Items]</t>
        </is>
      </c>
    </row>
    <row r="376">
      <c r="A376" s="4" t="inlineStr">
        <is>
          <t>Fair value measurements of plan assets</t>
        </is>
      </c>
      <c r="B376" s="8" t="n">
        <v>16.9</v>
      </c>
      <c r="C376" s="8" t="n">
        <v>14.8</v>
      </c>
    </row>
    <row r="377">
      <c r="A377" s="4" t="inlineStr">
        <is>
          <t>Other Postretirement Plans | Significant Observable Inputs (Level 2) | Debt Security, Corporate, Non-US | Spire Alabama</t>
        </is>
      </c>
    </row>
    <row r="378">
      <c r="A378" s="3" t="inlineStr">
        <is>
          <t>Defined Benefit Plans And Other Postretirement Benefit Plans Table Text Block [Line Items]</t>
        </is>
      </c>
    </row>
    <row r="379">
      <c r="A379" s="4" t="inlineStr">
        <is>
          <t>Fair value measurements of plan assets</t>
        </is>
      </c>
      <c r="B379" s="8" t="n">
        <v>16.9</v>
      </c>
      <c r="C379" s="8" t="n">
        <v>14.8</v>
      </c>
    </row>
    <row r="380">
      <c r="A380" s="4" t="inlineStr">
        <is>
          <t>Other Postretirement Plans | Significant Unobservable Inputs (Level 3)</t>
        </is>
      </c>
    </row>
    <row r="381">
      <c r="A381" s="3" t="inlineStr">
        <is>
          <t>Defined Benefit Plans And Other Postretirement Benefit Plans Table Text Block [Line Items]</t>
        </is>
      </c>
    </row>
    <row r="382">
      <c r="A382" s="4" t="inlineStr">
        <is>
          <t>Fair value measurements of plan assets</t>
        </is>
      </c>
      <c r="B382" s="6" t="n">
        <v>0</v>
      </c>
      <c r="C382" s="6" t="n">
        <v>0</v>
      </c>
    </row>
    <row r="383">
      <c r="A383" s="4" t="inlineStr">
        <is>
          <t>Other Postretirement Plans | Significant Unobservable Inputs (Level 3) | Spire Missouri</t>
        </is>
      </c>
    </row>
    <row r="384">
      <c r="A384" s="3" t="inlineStr">
        <is>
          <t>Defined Benefit Plans And Other Postretirement Benefit Plans Table Text Block [Line Items]</t>
        </is>
      </c>
    </row>
    <row r="385">
      <c r="A385" s="4" t="inlineStr">
        <is>
          <t>Fair value measurements of plan assets</t>
        </is>
      </c>
      <c r="B385" s="6" t="n">
        <v>0</v>
      </c>
      <c r="C385" s="6" t="n">
        <v>0</v>
      </c>
    </row>
    <row r="386">
      <c r="A386" s="4" t="inlineStr">
        <is>
          <t>Other Postretirement Plans | Significant Unobservable Inputs (Level 3) | Spire Alabama</t>
        </is>
      </c>
    </row>
    <row r="387">
      <c r="A387" s="3" t="inlineStr">
        <is>
          <t>Defined Benefit Plans And Other Postretirement Benefit Plans Table Text Block [Line Items]</t>
        </is>
      </c>
    </row>
    <row r="388">
      <c r="A388" s="4" t="inlineStr">
        <is>
          <t>Fair value measurements of plan assets</t>
        </is>
      </c>
      <c r="B388" s="6" t="n">
        <v>0</v>
      </c>
      <c r="C388" s="6" t="n">
        <v>0</v>
      </c>
    </row>
    <row r="389">
      <c r="A389" s="4" t="inlineStr">
        <is>
          <t>Other Postretirement Plans | Significant Unobservable Inputs (Level 3) | Cash and cash equivalents</t>
        </is>
      </c>
    </row>
    <row r="390">
      <c r="A390" s="3" t="inlineStr">
        <is>
          <t>Defined Benefit Plans And Other Postretirement Benefit Plans Table Text Block [Line Items]</t>
        </is>
      </c>
    </row>
    <row r="391">
      <c r="A391" s="4" t="inlineStr">
        <is>
          <t>Fair value measurements of plan assets</t>
        </is>
      </c>
      <c r="B391" s="6" t="n">
        <v>0</v>
      </c>
      <c r="C391" s="6" t="n">
        <v>0</v>
      </c>
    </row>
    <row r="392">
      <c r="A392" s="4" t="inlineStr">
        <is>
          <t>Other Postretirement Plans | Significant Unobservable Inputs (Level 3) | Cash and cash equivalents | Spire Missouri</t>
        </is>
      </c>
    </row>
    <row r="393">
      <c r="A393" s="3" t="inlineStr">
        <is>
          <t>Defined Benefit Plans And Other Postretirement Benefit Plans Table Text Block [Line Items]</t>
        </is>
      </c>
    </row>
    <row r="394">
      <c r="A394" s="4" t="inlineStr">
        <is>
          <t>Fair value measurements of plan assets</t>
        </is>
      </c>
      <c r="B394" s="6" t="n">
        <v>0</v>
      </c>
      <c r="C394" s="6" t="n">
        <v>0</v>
      </c>
    </row>
    <row r="395">
      <c r="A395" s="4" t="inlineStr">
        <is>
          <t>Other Postretirement Plans | Significant Unobservable Inputs (Level 3) | Equity mutual funds - U.S.</t>
        </is>
      </c>
    </row>
    <row r="396">
      <c r="A396" s="3" t="inlineStr">
        <is>
          <t>Defined Benefit Plans And Other Postretirement Benefit Plans Table Text Block [Line Items]</t>
        </is>
      </c>
    </row>
    <row r="397">
      <c r="A397" s="4" t="inlineStr">
        <is>
          <t>Fair value measurements of plan assets</t>
        </is>
      </c>
      <c r="B397" s="6" t="n">
        <v>0</v>
      </c>
      <c r="C397" s="6" t="n">
        <v>0</v>
      </c>
    </row>
    <row r="398">
      <c r="A398" s="4" t="inlineStr">
        <is>
          <t>Other Postretirement Plans | Significant Unobservable Inputs (Level 3) | Equity mutual funds - U.S. | Spire Missouri</t>
        </is>
      </c>
    </row>
    <row r="399">
      <c r="A399" s="3" t="inlineStr">
        <is>
          <t>Defined Benefit Plans And Other Postretirement Benefit Plans Table Text Block [Line Items]</t>
        </is>
      </c>
    </row>
    <row r="400">
      <c r="A400" s="4" t="inlineStr">
        <is>
          <t>Fair value measurements of plan assets</t>
        </is>
      </c>
      <c r="B400" s="6" t="n">
        <v>0</v>
      </c>
      <c r="C400" s="6" t="n">
        <v>0</v>
      </c>
    </row>
    <row r="401">
      <c r="A401" s="4" t="inlineStr">
        <is>
          <t>Other Postretirement Plans | Significant Unobservable Inputs (Level 3) | Equity mutual funds - U.S. | Spire Alabama</t>
        </is>
      </c>
    </row>
    <row r="402">
      <c r="A402" s="3" t="inlineStr">
        <is>
          <t>Defined Benefit Plans And Other Postretirement Benefit Plans Table Text Block [Line Items]</t>
        </is>
      </c>
    </row>
    <row r="403">
      <c r="A403" s="4" t="inlineStr">
        <is>
          <t>Fair value measurements of plan assets</t>
        </is>
      </c>
      <c r="B403" s="6" t="n">
        <v>0</v>
      </c>
      <c r="C403" s="6" t="n">
        <v>0</v>
      </c>
    </row>
    <row r="404">
      <c r="A404" s="4" t="inlineStr">
        <is>
          <t>Other Postretirement Plans | Significant Unobservable Inputs (Level 3) | Debt Security, Corporate, Non-US</t>
        </is>
      </c>
    </row>
    <row r="405">
      <c r="A405" s="3" t="inlineStr">
        <is>
          <t>Defined Benefit Plans And Other Postretirement Benefit Plans Table Text Block [Line Items]</t>
        </is>
      </c>
    </row>
    <row r="406">
      <c r="A406" s="4" t="inlineStr">
        <is>
          <t>Fair value measurements of plan assets</t>
        </is>
      </c>
      <c r="B406" s="6" t="n">
        <v>0</v>
      </c>
      <c r="C406" s="6" t="n">
        <v>0</v>
      </c>
    </row>
    <row r="407">
      <c r="A407" s="4" t="inlineStr">
        <is>
          <t>Other Postretirement Plans | Significant Unobservable Inputs (Level 3) | Debt Security, Corporate, Non-US | Spire Alabama</t>
        </is>
      </c>
    </row>
    <row r="408">
      <c r="A408" s="3" t="inlineStr">
        <is>
          <t>Defined Benefit Plans And Other Postretirement Benefit Plans Table Text Block [Line Items]</t>
        </is>
      </c>
    </row>
    <row r="409">
      <c r="A409" s="4" t="inlineStr">
        <is>
          <t>Fair value measurements of plan assets</t>
        </is>
      </c>
      <c r="B409" s="5" t="n">
        <v>0</v>
      </c>
      <c r="C409"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Information by Operating Segment - Additional Information (Details) - 12 months ended Sep. 30, 2021</t>
        </is>
      </c>
      <c r="B1" s="2" t="inlineStr">
        <is>
          <t>ReportingUnit</t>
        </is>
      </c>
      <c r="C1" s="2" t="inlineStr">
        <is>
          <t>operating-segment</t>
        </is>
      </c>
    </row>
    <row r="2">
      <c r="A2" s="3" t="inlineStr">
        <is>
          <t>Segment Reporting [Abstract]</t>
        </is>
      </c>
    </row>
    <row r="3">
      <c r="A3" s="4" t="inlineStr">
        <is>
          <t>Number of reportable segments</t>
        </is>
      </c>
      <c r="B3" s="6" t="n">
        <v>2</v>
      </c>
      <c r="C3" s="6"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Operating Segment - Schedule of Operating Segment Information (Details) - USD ($) $ in Millions</t>
        </is>
      </c>
      <c r="B1" s="2" t="inlineStr">
        <is>
          <t>12 Months Ended</t>
        </is>
      </c>
    </row>
    <row r="2">
      <c r="B2" s="2" t="inlineStr">
        <is>
          <t>Sep. 30, 2021</t>
        </is>
      </c>
      <c r="C2" s="2" t="inlineStr">
        <is>
          <t>Sep. 30, 2020</t>
        </is>
      </c>
      <c r="D2" s="2" t="inlineStr">
        <is>
          <t>Sep. 30, 2019</t>
        </is>
      </c>
    </row>
    <row r="3">
      <c r="A3" s="3" t="inlineStr">
        <is>
          <t>Operating Segment Information [Abstract]</t>
        </is>
      </c>
    </row>
    <row r="4">
      <c r="A4" s="4" t="inlineStr">
        <is>
          <t>Revenues from external customers</t>
        </is>
      </c>
      <c r="B4" s="7" t="n">
        <v>2235.5</v>
      </c>
      <c r="C4" s="7" t="n">
        <v>1855.4</v>
      </c>
      <c r="D4" s="7" t="n">
        <v>1952.4</v>
      </c>
    </row>
    <row r="5">
      <c r="A5" s="4" t="inlineStr">
        <is>
          <t>Total operating revenues</t>
        </is>
      </c>
      <c r="B5" s="8" t="n">
        <v>2235.5</v>
      </c>
      <c r="C5" s="8" t="n">
        <v>1855.4</v>
      </c>
      <c r="D5" s="8" t="n">
        <v>1952.4</v>
      </c>
    </row>
    <row r="6">
      <c r="A6" s="3" t="inlineStr">
        <is>
          <t>Operating Expenses:</t>
        </is>
      </c>
    </row>
    <row r="7">
      <c r="A7" s="4" t="inlineStr">
        <is>
          <t>Natural gas</t>
        </is>
      </c>
      <c r="B7" s="8" t="n">
        <v>946.3</v>
      </c>
      <c r="C7" s="8" t="n">
        <v>696.1</v>
      </c>
      <c r="D7" s="8" t="n">
        <v>840.3</v>
      </c>
    </row>
    <row r="8">
      <c r="A8" s="4" t="inlineStr">
        <is>
          <t>Other operation and maintenance</t>
        </is>
      </c>
      <c r="B8" s="8" t="n">
        <v>465.8</v>
      </c>
      <c r="C8" s="8" t="n">
        <v>458.6</v>
      </c>
      <c r="D8" s="8" t="n">
        <v>474.1</v>
      </c>
    </row>
    <row r="9">
      <c r="A9" s="4" t="inlineStr">
        <is>
          <t>Depreciation and amortization</t>
        </is>
      </c>
      <c r="B9" s="8" t="n">
        <v>213.1</v>
      </c>
      <c r="C9" s="8" t="n">
        <v>197.3</v>
      </c>
      <c r="D9" s="8" t="n">
        <v>181.7</v>
      </c>
    </row>
    <row r="10">
      <c r="A10" s="4" t="inlineStr">
        <is>
          <t>Taxes, other than income taxes</t>
        </is>
      </c>
      <c r="B10" s="8" t="n">
        <v>160.1</v>
      </c>
      <c r="C10" s="8" t="n">
        <v>148.4</v>
      </c>
      <c r="D10" s="6" t="n">
        <v>154</v>
      </c>
    </row>
    <row r="11">
      <c r="A11" s="4" t="inlineStr">
        <is>
          <t>Impairments</t>
        </is>
      </c>
      <c r="B11" s="6" t="n">
        <v>0</v>
      </c>
      <c r="C11" s="8" t="n">
        <v>148.6</v>
      </c>
      <c r="D11" s="6" t="n">
        <v>0</v>
      </c>
    </row>
    <row r="12">
      <c r="A12" s="4" t="inlineStr">
        <is>
          <t>Total Operating Expenses</t>
        </is>
      </c>
      <c r="B12" s="8" t="n">
        <v>1785.3</v>
      </c>
      <c r="C12" s="6" t="n">
        <v>1649</v>
      </c>
      <c r="D12" s="8" t="n">
        <v>1650.1</v>
      </c>
    </row>
    <row r="13">
      <c r="A13" s="4" t="inlineStr">
        <is>
          <t>Operating Income</t>
        </is>
      </c>
      <c r="B13" s="8" t="n">
        <v>450.2</v>
      </c>
      <c r="C13" s="8" t="n">
        <v>206.4</v>
      </c>
      <c r="D13" s="8" t="n">
        <v>302.3</v>
      </c>
    </row>
    <row r="14">
      <c r="A14" s="4" t="inlineStr">
        <is>
          <t>Net Economic Earnings (Loss)</t>
        </is>
      </c>
      <c r="B14" s="8" t="n">
        <v>266.3</v>
      </c>
      <c r="C14" s="8" t="n">
        <v>207.8</v>
      </c>
      <c r="D14" s="8" t="n">
        <v>195.1</v>
      </c>
    </row>
    <row r="15">
      <c r="A15" s="4" t="inlineStr">
        <is>
          <t>Capital Expenditures</t>
        </is>
      </c>
      <c r="B15" s="8" t="n">
        <v>624.8</v>
      </c>
      <c r="C15" s="8" t="n">
        <v>638.4</v>
      </c>
      <c r="D15" s="8" t="n">
        <v>823.3</v>
      </c>
    </row>
    <row r="16">
      <c r="A16" s="4" t="inlineStr">
        <is>
          <t>Total Assets</t>
        </is>
      </c>
      <c r="B16" s="8" t="n">
        <v>9356.4</v>
      </c>
      <c r="C16" s="8" t="n">
        <v>8241.200000000001</v>
      </c>
      <c r="D16" s="8" t="n">
        <v>7619.2</v>
      </c>
    </row>
    <row r="17">
      <c r="A17" s="4" t="inlineStr">
        <is>
          <t>Eliminations</t>
        </is>
      </c>
    </row>
    <row r="18">
      <c r="A18" s="3" t="inlineStr">
        <is>
          <t>Operating Segment Information [Abstract]</t>
        </is>
      </c>
    </row>
    <row r="19">
      <c r="A19" s="4" t="inlineStr">
        <is>
          <t>Total operating revenues</t>
        </is>
      </c>
      <c r="B19" s="6" t="n">
        <v>-48</v>
      </c>
      <c r="C19" s="8" t="n">
        <v>-42.3</v>
      </c>
      <c r="D19" s="8" t="n">
        <v>-13.6</v>
      </c>
    </row>
    <row r="20">
      <c r="A20" s="3" t="inlineStr">
        <is>
          <t>Operating Expenses:</t>
        </is>
      </c>
    </row>
    <row r="21">
      <c r="A21" s="4" t="inlineStr">
        <is>
          <t>Natural gas</t>
        </is>
      </c>
      <c r="B21" s="8" t="n">
        <v>-34.3</v>
      </c>
      <c r="C21" s="8" t="n">
        <v>-29.6</v>
      </c>
      <c r="D21" s="8" t="n">
        <v>-2.7</v>
      </c>
    </row>
    <row r="22">
      <c r="A22" s="4" t="inlineStr">
        <is>
          <t>Other operation and maintenance</t>
        </is>
      </c>
      <c r="B22" s="8" t="n">
        <v>-13.7</v>
      </c>
      <c r="C22" s="8" t="n">
        <v>-12.7</v>
      </c>
      <c r="D22" s="8" t="n">
        <v>-10.9</v>
      </c>
    </row>
    <row r="23">
      <c r="A23" s="4" t="inlineStr">
        <is>
          <t>Total Operating Expenses</t>
        </is>
      </c>
      <c r="B23" s="6" t="n">
        <v>-48</v>
      </c>
      <c r="C23" s="8" t="n">
        <v>-42.3</v>
      </c>
      <c r="D23" s="8" t="n">
        <v>-13.6</v>
      </c>
    </row>
    <row r="24">
      <c r="A24" s="4" t="inlineStr">
        <is>
          <t>Total Assets</t>
        </is>
      </c>
      <c r="B24" s="8" t="n">
        <v>-1076.8</v>
      </c>
      <c r="C24" s="8" t="n">
        <v>-1101.2</v>
      </c>
      <c r="D24" s="8" t="n">
        <v>-1380.4</v>
      </c>
    </row>
    <row r="25">
      <c r="A25" s="4" t="inlineStr">
        <is>
          <t>Other</t>
        </is>
      </c>
    </row>
    <row r="26">
      <c r="A26" s="3" t="inlineStr">
        <is>
          <t>Operating Segment Information [Abstract]</t>
        </is>
      </c>
    </row>
    <row r="27">
      <c r="A27" s="4" t="inlineStr">
        <is>
          <t>Revenues from external customers</t>
        </is>
      </c>
      <c r="B27" s="8" t="n">
        <v>20.8</v>
      </c>
      <c r="C27" s="8" t="n">
        <v>15.7</v>
      </c>
      <c r="D27" s="8" t="n">
        <v>9.5</v>
      </c>
    </row>
    <row r="28">
      <c r="A28" s="4" t="inlineStr">
        <is>
          <t>Intersegment revenues</t>
        </is>
      </c>
      <c r="B28" s="8" t="n">
        <v>46.9</v>
      </c>
      <c r="C28" s="8" t="n">
        <v>42.1</v>
      </c>
      <c r="D28" s="6" t="n">
        <v>12</v>
      </c>
    </row>
    <row r="29">
      <c r="A29" s="4" t="inlineStr">
        <is>
          <t>Total operating revenues</t>
        </is>
      </c>
      <c r="B29" s="8" t="n">
        <v>67.7</v>
      </c>
      <c r="C29" s="8" t="n">
        <v>57.8</v>
      </c>
      <c r="D29" s="8" t="n">
        <v>21.5</v>
      </c>
    </row>
    <row r="30">
      <c r="A30" s="3" t="inlineStr">
        <is>
          <t>Operating Expenses:</t>
        </is>
      </c>
    </row>
    <row r="31">
      <c r="A31" s="4" t="inlineStr">
        <is>
          <t>Natural gas</t>
        </is>
      </c>
      <c r="B31" s="8" t="n">
        <v>0.1</v>
      </c>
      <c r="C31" s="8" t="n">
        <v>0.4</v>
      </c>
      <c r="D31" s="8" t="n">
        <v>0.5</v>
      </c>
    </row>
    <row r="32">
      <c r="A32" s="4" t="inlineStr">
        <is>
          <t>Other operation and maintenance</t>
        </is>
      </c>
      <c r="B32" s="8" t="n">
        <v>40.2</v>
      </c>
      <c r="C32" s="8" t="n">
        <v>38.2</v>
      </c>
      <c r="D32" s="8" t="n">
        <v>31.6</v>
      </c>
    </row>
    <row r="33">
      <c r="A33" s="4" t="inlineStr">
        <is>
          <t>Depreciation and amortization</t>
        </is>
      </c>
      <c r="B33" s="8" t="n">
        <v>7.5</v>
      </c>
      <c r="C33" s="6" t="n">
        <v>7</v>
      </c>
      <c r="D33" s="8" t="n">
        <v>2.2</v>
      </c>
    </row>
    <row r="34">
      <c r="A34" s="4" t="inlineStr">
        <is>
          <t>Taxes, other than income taxes</t>
        </is>
      </c>
      <c r="B34" s="8" t="n">
        <v>2.2</v>
      </c>
      <c r="C34" s="8" t="n">
        <v>0.8</v>
      </c>
      <c r="D34" s="8" t="n">
        <v>1.5</v>
      </c>
    </row>
    <row r="35">
      <c r="A35" s="4" t="inlineStr">
        <is>
          <t>Impairments</t>
        </is>
      </c>
      <c r="C35" s="8" t="n">
        <v>148.6</v>
      </c>
    </row>
    <row r="36">
      <c r="A36" s="4" t="inlineStr">
        <is>
          <t>Total Operating Expenses</t>
        </is>
      </c>
      <c r="B36" s="6" t="n">
        <v>50</v>
      </c>
      <c r="C36" s="6" t="n">
        <v>195</v>
      </c>
      <c r="D36" s="8" t="n">
        <v>35.8</v>
      </c>
    </row>
    <row r="37">
      <c r="A37" s="4" t="inlineStr">
        <is>
          <t>Operating Income</t>
        </is>
      </c>
      <c r="B37" s="8" t="n">
        <v>17.7</v>
      </c>
      <c r="C37" s="8" t="n">
        <v>-137.2</v>
      </c>
      <c r="D37" s="8" t="n">
        <v>-14.3</v>
      </c>
    </row>
    <row r="38">
      <c r="A38" s="4" t="inlineStr">
        <is>
          <t>Net Economic Earnings (Loss)</t>
        </is>
      </c>
      <c r="B38" s="8" t="n">
        <v>-11.3</v>
      </c>
      <c r="C38" s="8" t="n">
        <v>-14.7</v>
      </c>
      <c r="D38" s="8" t="n">
        <v>-24.1</v>
      </c>
    </row>
    <row r="39">
      <c r="A39" s="4" t="inlineStr">
        <is>
          <t>Capital Expenditures</t>
        </is>
      </c>
      <c r="B39" s="8" t="n">
        <v>33.7</v>
      </c>
      <c r="C39" s="6" t="n">
        <v>87</v>
      </c>
      <c r="D39" s="8" t="n">
        <v>254.8</v>
      </c>
    </row>
    <row r="40">
      <c r="A40" s="4" t="inlineStr">
        <is>
          <t>Total Assets</t>
        </is>
      </c>
      <c r="B40" s="8" t="n">
        <v>2351.7</v>
      </c>
      <c r="C40" s="8" t="n">
        <v>2443.5</v>
      </c>
      <c r="D40" s="8" t="n">
        <v>2692.7</v>
      </c>
    </row>
    <row r="41">
      <c r="A41" s="4" t="inlineStr">
        <is>
          <t>Gas Utility</t>
        </is>
      </c>
    </row>
    <row r="42">
      <c r="A42" s="3" t="inlineStr">
        <is>
          <t>Operating Segment Information [Abstract]</t>
        </is>
      </c>
    </row>
    <row r="43">
      <c r="A43" s="4" t="inlineStr">
        <is>
          <t>Revenues from external customers</t>
        </is>
      </c>
      <c r="B43" s="8" t="n">
        <v>2118.2</v>
      </c>
      <c r="C43" s="8" t="n">
        <v>1751.8</v>
      </c>
      <c r="D43" s="8" t="n">
        <v>1859.2</v>
      </c>
    </row>
    <row r="44">
      <c r="A44" s="4" t="inlineStr">
        <is>
          <t>Intersegment revenues</t>
        </is>
      </c>
      <c r="B44" s="8" t="n">
        <v>1.1</v>
      </c>
      <c r="C44" s="8" t="n">
        <v>0.2</v>
      </c>
      <c r="D44" s="8" t="n">
        <v>1.6</v>
      </c>
    </row>
    <row r="45">
      <c r="A45" s="4" t="inlineStr">
        <is>
          <t>Gas Utility | Operating Segments</t>
        </is>
      </c>
    </row>
    <row r="46">
      <c r="A46" s="3" t="inlineStr">
        <is>
          <t>Operating Segment Information [Abstract]</t>
        </is>
      </c>
    </row>
    <row r="47">
      <c r="A47" s="4" t="inlineStr">
        <is>
          <t>Total operating revenues</t>
        </is>
      </c>
      <c r="B47" s="8" t="n">
        <v>2119.3</v>
      </c>
      <c r="C47" s="6" t="n">
        <v>1752</v>
      </c>
      <c r="D47" s="8" t="n">
        <v>1860.8</v>
      </c>
    </row>
    <row r="48">
      <c r="A48" s="3" t="inlineStr">
        <is>
          <t>Operating Expenses:</t>
        </is>
      </c>
    </row>
    <row r="49">
      <c r="A49" s="4" t="inlineStr">
        <is>
          <t>Natural gas</t>
        </is>
      </c>
      <c r="B49" s="8" t="n">
        <v>961.7</v>
      </c>
      <c r="C49" s="8" t="n">
        <v>660.2</v>
      </c>
      <c r="D49" s="8" t="n">
        <v>794.6</v>
      </c>
    </row>
    <row r="50">
      <c r="A50" s="4" t="inlineStr">
        <is>
          <t>Other operation and maintenance</t>
        </is>
      </c>
      <c r="B50" s="8" t="n">
        <v>422.2</v>
      </c>
      <c r="C50" s="8" t="n">
        <v>421.3</v>
      </c>
      <c r="D50" s="8" t="n">
        <v>441.7</v>
      </c>
    </row>
    <row r="51">
      <c r="A51" s="4" t="inlineStr">
        <is>
          <t>Depreciation and amortization</t>
        </is>
      </c>
      <c r="B51" s="8" t="n">
        <v>204.4</v>
      </c>
      <c r="C51" s="8" t="n">
        <v>189.7</v>
      </c>
      <c r="D51" s="8" t="n">
        <v>179.4</v>
      </c>
    </row>
    <row r="52">
      <c r="A52" s="4" t="inlineStr">
        <is>
          <t>Taxes, other than income taxes</t>
        </is>
      </c>
      <c r="B52" s="6" t="n">
        <v>157</v>
      </c>
      <c r="C52" s="8" t="n">
        <v>146.5</v>
      </c>
      <c r="D52" s="8" t="n">
        <v>151.7</v>
      </c>
    </row>
    <row r="53">
      <c r="A53" s="4" t="inlineStr">
        <is>
          <t>Total Operating Expenses</t>
        </is>
      </c>
      <c r="B53" s="8" t="n">
        <v>1745.3</v>
      </c>
      <c r="C53" s="8" t="n">
        <v>1417.7</v>
      </c>
      <c r="D53" s="8" t="n">
        <v>1567.4</v>
      </c>
    </row>
    <row r="54">
      <c r="A54" s="4" t="inlineStr">
        <is>
          <t>Operating Income</t>
        </is>
      </c>
      <c r="B54" s="6" t="n">
        <v>374</v>
      </c>
      <c r="C54" s="8" t="n">
        <v>334.3</v>
      </c>
      <c r="D54" s="8" t="n">
        <v>293.4</v>
      </c>
    </row>
    <row r="55">
      <c r="A55" s="4" t="inlineStr">
        <is>
          <t>Net Economic Earnings (Loss)</t>
        </is>
      </c>
      <c r="B55" s="8" t="n">
        <v>230.6</v>
      </c>
      <c r="C55" s="8" t="n">
        <v>213.4</v>
      </c>
      <c r="D55" s="8" t="n">
        <v>199.8</v>
      </c>
    </row>
    <row r="56">
      <c r="A56" s="4" t="inlineStr">
        <is>
          <t>Capital Expenditures</t>
        </is>
      </c>
      <c r="B56" s="8" t="n">
        <v>590.4</v>
      </c>
      <c r="C56" s="8" t="n">
        <v>547.8</v>
      </c>
      <c r="D56" s="8" t="n">
        <v>565.4</v>
      </c>
    </row>
    <row r="57">
      <c r="A57" s="4" t="inlineStr">
        <is>
          <t>Total Assets</t>
        </is>
      </c>
      <c r="B57" s="8" t="n">
        <v>7615.4</v>
      </c>
      <c r="C57" s="8" t="n">
        <v>6716.2</v>
      </c>
      <c r="D57" s="8" t="n">
        <v>6094.6</v>
      </c>
    </row>
    <row r="58">
      <c r="A58" s="4" t="inlineStr">
        <is>
          <t>Gas Marketing</t>
        </is>
      </c>
    </row>
    <row r="59">
      <c r="A59" s="3" t="inlineStr">
        <is>
          <t>Operating Segment Information [Abstract]</t>
        </is>
      </c>
    </row>
    <row r="60">
      <c r="A60" s="4" t="inlineStr">
        <is>
          <t>Revenues from external customers</t>
        </is>
      </c>
      <c r="B60" s="8" t="n">
        <v>96.5</v>
      </c>
      <c r="C60" s="8" t="n">
        <v>87.90000000000001</v>
      </c>
      <c r="D60" s="8" t="n">
        <v>83.7</v>
      </c>
    </row>
    <row r="61">
      <c r="A61" s="4" t="inlineStr">
        <is>
          <t>Gas Marketing | Operating Segments</t>
        </is>
      </c>
    </row>
    <row r="62">
      <c r="A62" s="3" t="inlineStr">
        <is>
          <t>Operating Segment Information [Abstract]</t>
        </is>
      </c>
    </row>
    <row r="63">
      <c r="A63" s="4" t="inlineStr">
        <is>
          <t>Total operating revenues</t>
        </is>
      </c>
      <c r="B63" s="8" t="n">
        <v>96.5</v>
      </c>
      <c r="C63" s="8" t="n">
        <v>87.90000000000001</v>
      </c>
      <c r="D63" s="8" t="n">
        <v>83.7</v>
      </c>
    </row>
    <row r="64">
      <c r="A64" s="3" t="inlineStr">
        <is>
          <t>Operating Expenses:</t>
        </is>
      </c>
    </row>
    <row r="65">
      <c r="A65" s="4" t="inlineStr">
        <is>
          <t>Natural gas</t>
        </is>
      </c>
      <c r="B65" s="8" t="n">
        <v>18.8</v>
      </c>
      <c r="C65" s="8" t="n">
        <v>65.09999999999999</v>
      </c>
      <c r="D65" s="8" t="n">
        <v>47.9</v>
      </c>
    </row>
    <row r="66">
      <c r="A66" s="4" t="inlineStr">
        <is>
          <t>Other operation and maintenance</t>
        </is>
      </c>
      <c r="B66" s="8" t="n">
        <v>17.1</v>
      </c>
      <c r="C66" s="8" t="n">
        <v>11.8</v>
      </c>
      <c r="D66" s="8" t="n">
        <v>11.7</v>
      </c>
    </row>
    <row r="67">
      <c r="A67" s="4" t="inlineStr">
        <is>
          <t>Depreciation and amortization</t>
        </is>
      </c>
      <c r="B67" s="8" t="n">
        <v>1.2</v>
      </c>
      <c r="C67" s="8" t="n">
        <v>0.6</v>
      </c>
      <c r="D67" s="8" t="n">
        <v>0.1</v>
      </c>
    </row>
    <row r="68">
      <c r="A68" s="4" t="inlineStr">
        <is>
          <t>Taxes, other than income taxes</t>
        </is>
      </c>
      <c r="B68" s="8" t="n">
        <v>0.9</v>
      </c>
      <c r="C68" s="8" t="n">
        <v>1.1</v>
      </c>
      <c r="D68" s="8" t="n">
        <v>0.8</v>
      </c>
    </row>
    <row r="69">
      <c r="A69" s="4" t="inlineStr">
        <is>
          <t>Total Operating Expenses</t>
        </is>
      </c>
      <c r="B69" s="6" t="n">
        <v>38</v>
      </c>
      <c r="C69" s="8" t="n">
        <v>78.59999999999999</v>
      </c>
      <c r="D69" s="8" t="n">
        <v>60.5</v>
      </c>
    </row>
    <row r="70">
      <c r="A70" s="4" t="inlineStr">
        <is>
          <t>Operating Income</t>
        </is>
      </c>
      <c r="B70" s="8" t="n">
        <v>58.5</v>
      </c>
      <c r="C70" s="8" t="n">
        <v>9.300000000000001</v>
      </c>
      <c r="D70" s="8" t="n">
        <v>23.2</v>
      </c>
    </row>
    <row r="71">
      <c r="A71" s="4" t="inlineStr">
        <is>
          <t>Net Economic Earnings (Loss)</t>
        </is>
      </c>
      <c r="B71" s="6" t="n">
        <v>47</v>
      </c>
      <c r="C71" s="8" t="n">
        <v>9.1</v>
      </c>
      <c r="D71" s="8" t="n">
        <v>19.4</v>
      </c>
    </row>
    <row r="72">
      <c r="A72" s="4" t="inlineStr">
        <is>
          <t>Capital Expenditures</t>
        </is>
      </c>
      <c r="B72" s="8" t="n">
        <v>0.7</v>
      </c>
      <c r="C72" s="8" t="n">
        <v>3.6</v>
      </c>
      <c r="D72" s="8" t="n">
        <v>3.1</v>
      </c>
    </row>
    <row r="73">
      <c r="A73" s="4" t="inlineStr">
        <is>
          <t>Total Assets</t>
        </is>
      </c>
      <c r="B73" s="7" t="n">
        <v>466.1</v>
      </c>
      <c r="C73" s="7" t="n">
        <v>182.7</v>
      </c>
      <c r="D73" s="7" t="n">
        <v>21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7:16:36Z</dcterms:created>
  <dcterms:modified xmlns:dcterms="http://purl.org/dc/terms/" xmlns:xsi="http://www.w3.org/2001/XMLSchema-instance" xsi:type="dcterms:W3CDTF">2021-11-22T17:16:36Z</dcterms:modified>
</cp:coreProperties>
</file>